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PER" sheetId="5" state="visible" r:id="rId5"/>
    <sheet xmlns:r="http://schemas.openxmlformats.org/officeDocument/2006/relationships" name="CONSOLIDATED STATEMENT OF OTHER"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ORGANIZATION UNDER COMMON CON" sheetId="11" state="visible" r:id="rId11"/>
    <sheet xmlns:r="http://schemas.openxmlformats.org/officeDocument/2006/relationships" name="CONCENTRATION OF RISKS" sheetId="12" state="visible" r:id="rId12"/>
    <sheet xmlns:r="http://schemas.openxmlformats.org/officeDocument/2006/relationships" name="CASH, CASH EQUIVALENTS AND CASH" sheetId="13" state="visible" r:id="rId13"/>
    <sheet xmlns:r="http://schemas.openxmlformats.org/officeDocument/2006/relationships" name="SHORT-TERM TRADE RECEIVABLES" sheetId="14" state="visible" r:id="rId14"/>
    <sheet xmlns:r="http://schemas.openxmlformats.org/officeDocument/2006/relationships" name="ADVANCES TO SUPPLIERS" sheetId="15" state="visible" r:id="rId15"/>
    <sheet xmlns:r="http://schemas.openxmlformats.org/officeDocument/2006/relationships" name="INVENTORIES, NET" sheetId="16" state="visible" r:id="rId16"/>
    <sheet xmlns:r="http://schemas.openxmlformats.org/officeDocument/2006/relationships" name="SHORT-TERM PREPAYMENTS, OTHER R"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INVESTMENTS IN EQUITY INVESTEES" sheetId="20" state="visible" r:id="rId20"/>
    <sheet xmlns:r="http://schemas.openxmlformats.org/officeDocument/2006/relationships" name="INTEREST-BEARING LOANS AND BORR" sheetId="21" state="visible" r:id="rId21"/>
    <sheet xmlns:r="http://schemas.openxmlformats.org/officeDocument/2006/relationships" name="DEPOSITS AND DOWN PAYMENT FROM " sheetId="22" state="visible" r:id="rId22"/>
    <sheet xmlns:r="http://schemas.openxmlformats.org/officeDocument/2006/relationships" name="DEFERRED REVENUE" sheetId="23" state="visible" r:id="rId23"/>
    <sheet xmlns:r="http://schemas.openxmlformats.org/officeDocument/2006/relationships" name="SHORT-TERM ACCRUALS" sheetId="24" state="visible" r:id="rId24"/>
    <sheet xmlns:r="http://schemas.openxmlformats.org/officeDocument/2006/relationships" name="OTHER LIABILITIES" sheetId="25" state="visible" r:id="rId25"/>
    <sheet xmlns:r="http://schemas.openxmlformats.org/officeDocument/2006/relationships" name="LEASES" sheetId="26" state="visible" r:id="rId26"/>
    <sheet xmlns:r="http://schemas.openxmlformats.org/officeDocument/2006/relationships" name="CORPORATE INCOME TAX" sheetId="27" state="visible" r:id="rId27"/>
    <sheet xmlns:r="http://schemas.openxmlformats.org/officeDocument/2006/relationships" name="OTHER INCOME AND EXPENSES AND L" sheetId="28" state="visible" r:id="rId28"/>
    <sheet xmlns:r="http://schemas.openxmlformats.org/officeDocument/2006/relationships" name="FAIR VALUE HIERARCHY" sheetId="29" state="visible" r:id="rId29"/>
    <sheet xmlns:r="http://schemas.openxmlformats.org/officeDocument/2006/relationships" name="DIVIDEND PREFERENCE SHARES" sheetId="30" state="visible" r:id="rId30"/>
    <sheet xmlns:r="http://schemas.openxmlformats.org/officeDocument/2006/relationships" name="TRANSACTIONS WITH RELATED PARTI" sheetId="31" state="visible" r:id="rId31"/>
    <sheet xmlns:r="http://schemas.openxmlformats.org/officeDocument/2006/relationships" name="SEGMENT REPORTING"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REORGANIZATION UNDER COMMON C_2" sheetId="41" state="visible" r:id="rId41"/>
    <sheet xmlns:r="http://schemas.openxmlformats.org/officeDocument/2006/relationships" name="CASH, CASH EQUIVALENTS AND CA_2" sheetId="42" state="visible" r:id="rId42"/>
    <sheet xmlns:r="http://schemas.openxmlformats.org/officeDocument/2006/relationships" name="SHORT-TERM TRADE RECEIVABLES (T" sheetId="43" state="visible" r:id="rId43"/>
    <sheet xmlns:r="http://schemas.openxmlformats.org/officeDocument/2006/relationships" name="INVENTORIES, NET (Tables)" sheetId="44" state="visible" r:id="rId44"/>
    <sheet xmlns:r="http://schemas.openxmlformats.org/officeDocument/2006/relationships" name="SHORT-TERM PREPAYMENTS, OTHER_2" sheetId="45" state="visible" r:id="rId45"/>
    <sheet xmlns:r="http://schemas.openxmlformats.org/officeDocument/2006/relationships" name="PROPERTY, PLANT AND EQUIPMENT_2" sheetId="46" state="visible" r:id="rId46"/>
    <sheet xmlns:r="http://schemas.openxmlformats.org/officeDocument/2006/relationships" name="INTANGIBLE ASSETS, NET (Tables)" sheetId="47" state="visible" r:id="rId47"/>
    <sheet xmlns:r="http://schemas.openxmlformats.org/officeDocument/2006/relationships" name="INVESTMENTS IN EQUITY INVESTE_2" sheetId="48" state="visible" r:id="rId48"/>
    <sheet xmlns:r="http://schemas.openxmlformats.org/officeDocument/2006/relationships" name="INTEREST-BEARING LOANS AND BO_2" sheetId="49" state="visible" r:id="rId49"/>
    <sheet xmlns:r="http://schemas.openxmlformats.org/officeDocument/2006/relationships" name="DEPOSITS AND DOWN PAYMENT FRO_2" sheetId="50" state="visible" r:id="rId50"/>
    <sheet xmlns:r="http://schemas.openxmlformats.org/officeDocument/2006/relationships" name="DEFERRED REVENUE (Tables)" sheetId="51" state="visible" r:id="rId51"/>
    <sheet xmlns:r="http://schemas.openxmlformats.org/officeDocument/2006/relationships" name="SHORT-TERM ACCRUALS (Tables)" sheetId="52" state="visible" r:id="rId52"/>
    <sheet xmlns:r="http://schemas.openxmlformats.org/officeDocument/2006/relationships" name="OTHER LIABILITIES (Tables)" sheetId="53" state="visible" r:id="rId53"/>
    <sheet xmlns:r="http://schemas.openxmlformats.org/officeDocument/2006/relationships" name="LEASES (Tables)" sheetId="54" state="visible" r:id="rId54"/>
    <sheet xmlns:r="http://schemas.openxmlformats.org/officeDocument/2006/relationships" name="CORPORATE INCOME TAX (Tables)" sheetId="55" state="visible" r:id="rId55"/>
    <sheet xmlns:r="http://schemas.openxmlformats.org/officeDocument/2006/relationships" name="OTHER INCOME AND EXPENSES AND_2" sheetId="56" state="visible" r:id="rId56"/>
    <sheet xmlns:r="http://schemas.openxmlformats.org/officeDocument/2006/relationships" name="FAIR VALUE HIERARCHY (Tables)" sheetId="57" state="visible" r:id="rId57"/>
    <sheet xmlns:r="http://schemas.openxmlformats.org/officeDocument/2006/relationships" name="DIVIDEND PREFERENCE SHARES (Tab" sheetId="58" state="visible" r:id="rId58"/>
    <sheet xmlns:r="http://schemas.openxmlformats.org/officeDocument/2006/relationships" name="TRANSACTIONS WITH RELATED PAR_2" sheetId="59" state="visible" r:id="rId59"/>
    <sheet xmlns:r="http://schemas.openxmlformats.org/officeDocument/2006/relationships" name="SEGMENT REPORTING (Tables)" sheetId="60" state="visible" r:id="rId60"/>
    <sheet xmlns:r="http://schemas.openxmlformats.org/officeDocument/2006/relationships" name="ORGANIZATION AND NATURE OF OP_3" sheetId="61" state="visible" r:id="rId61"/>
    <sheet xmlns:r="http://schemas.openxmlformats.org/officeDocument/2006/relationships" name="ORGANIZATION AND NATURE OF OP_4"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REORGANIZATION UNDER COMMON C_3" sheetId="67" state="visible" r:id="rId67"/>
    <sheet xmlns:r="http://schemas.openxmlformats.org/officeDocument/2006/relationships" name="REORGANIZATION UNDER COMMON C_4" sheetId="68" state="visible" r:id="rId68"/>
    <sheet xmlns:r="http://schemas.openxmlformats.org/officeDocument/2006/relationships" name="CONCENTRATION OF RISKS (Details" sheetId="69" state="visible" r:id="rId69"/>
    <sheet xmlns:r="http://schemas.openxmlformats.org/officeDocument/2006/relationships" name="CASH, CASH EQUIVALENTS AND CA_3" sheetId="70" state="visible" r:id="rId70"/>
    <sheet xmlns:r="http://schemas.openxmlformats.org/officeDocument/2006/relationships" name="SHORT-TERM TRADE RECEIVABLES (D" sheetId="71" state="visible" r:id="rId71"/>
    <sheet xmlns:r="http://schemas.openxmlformats.org/officeDocument/2006/relationships" name="INVENTORIES, NET (Details)" sheetId="72" state="visible" r:id="rId72"/>
    <sheet xmlns:r="http://schemas.openxmlformats.org/officeDocument/2006/relationships" name="INVENTORIES, NET - Additional i" sheetId="73" state="visible" r:id="rId73"/>
    <sheet xmlns:r="http://schemas.openxmlformats.org/officeDocument/2006/relationships" name="SHORT-TERM PREPAYMENTS, OTHER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PROPERTY, PLANT AND EQUIPMENT_5" sheetId="77" state="visible" r:id="rId77"/>
    <sheet xmlns:r="http://schemas.openxmlformats.org/officeDocument/2006/relationships" name="INTANGIBLE ASSETS, NET (Details" sheetId="78" state="visible" r:id="rId78"/>
    <sheet xmlns:r="http://schemas.openxmlformats.org/officeDocument/2006/relationships" name="INTANGIBLE ASSETS, NET - Estima" sheetId="79" state="visible" r:id="rId79"/>
    <sheet xmlns:r="http://schemas.openxmlformats.org/officeDocument/2006/relationships" name="INVESTMENTS IN EQUITY INVESTE_3" sheetId="80" state="visible" r:id="rId80"/>
    <sheet xmlns:r="http://schemas.openxmlformats.org/officeDocument/2006/relationships" name="INVESTMENTS IN EQUITY INVESTE_4" sheetId="81" state="visible" r:id="rId81"/>
    <sheet xmlns:r="http://schemas.openxmlformats.org/officeDocument/2006/relationships" name="INVESTMENTS IN EQUITY INVESTE_5" sheetId="82" state="visible" r:id="rId82"/>
    <sheet xmlns:r="http://schemas.openxmlformats.org/officeDocument/2006/relationships" name="INTEREST-BEARING LOANS AND BO_3" sheetId="83" state="visible" r:id="rId83"/>
    <sheet xmlns:r="http://schemas.openxmlformats.org/officeDocument/2006/relationships" name="INTEREST-BEARING LOANS AND BO_4" sheetId="84" state="visible" r:id="rId84"/>
    <sheet xmlns:r="http://schemas.openxmlformats.org/officeDocument/2006/relationships" name="INTEREST-BEARING LOANS AND BO_5" sheetId="85" state="visible" r:id="rId85"/>
    <sheet xmlns:r="http://schemas.openxmlformats.org/officeDocument/2006/relationships" name="INTEREST-BEARING LOANS AND BO_6" sheetId="86" state="visible" r:id="rId86"/>
    <sheet xmlns:r="http://schemas.openxmlformats.org/officeDocument/2006/relationships" name="INTEREST-BEARING LOANS AND BO_7" sheetId="87" state="visible" r:id="rId87"/>
    <sheet xmlns:r="http://schemas.openxmlformats.org/officeDocument/2006/relationships" name="INTEREST-BEARING LOANS AND BO_8" sheetId="88" state="visible" r:id="rId88"/>
    <sheet xmlns:r="http://schemas.openxmlformats.org/officeDocument/2006/relationships" name="DEPOSITS AND DOWN PAYMENT FRO_3" sheetId="89" state="visible" r:id="rId89"/>
    <sheet xmlns:r="http://schemas.openxmlformats.org/officeDocument/2006/relationships" name="DEFERRED REVENUE (Details)" sheetId="90" state="visible" r:id="rId90"/>
    <sheet xmlns:r="http://schemas.openxmlformats.org/officeDocument/2006/relationships" name="SHORT-TERM ACCRUALS (Details)" sheetId="91" state="visible" r:id="rId91"/>
    <sheet xmlns:r="http://schemas.openxmlformats.org/officeDocument/2006/relationships" name="OTHER LIABILITIES (Details)" sheetId="92" state="visible" r:id="rId92"/>
    <sheet xmlns:r="http://schemas.openxmlformats.org/officeDocument/2006/relationships" name="OTHER LIABILITIES - Movement of" sheetId="93" state="visible" r:id="rId93"/>
    <sheet xmlns:r="http://schemas.openxmlformats.org/officeDocument/2006/relationships" name="LEASES - Leases of lessee (Deta" sheetId="94" state="visible" r:id="rId94"/>
    <sheet xmlns:r="http://schemas.openxmlformats.org/officeDocument/2006/relationships" name="LEASES - Components of lease ex" sheetId="95" state="visible" r:id="rId95"/>
    <sheet xmlns:r="http://schemas.openxmlformats.org/officeDocument/2006/relationships" name="LEASES - Maturities of operatin" sheetId="96" state="visible" r:id="rId96"/>
    <sheet xmlns:r="http://schemas.openxmlformats.org/officeDocument/2006/relationships" name="LEASES - Maturities of operat_2" sheetId="97" state="visible" r:id="rId97"/>
    <sheet xmlns:r="http://schemas.openxmlformats.org/officeDocument/2006/relationships" name="LEASES - Net investment in sale" sheetId="98" state="visible" r:id="rId98"/>
    <sheet xmlns:r="http://schemas.openxmlformats.org/officeDocument/2006/relationships" name="LEASES - Lease income in operat" sheetId="99" state="visible" r:id="rId99"/>
    <sheet xmlns:r="http://schemas.openxmlformats.org/officeDocument/2006/relationships" name="CORPORATE INCOME TAX - Major co" sheetId="100" state="visible" r:id="rId100"/>
    <sheet xmlns:r="http://schemas.openxmlformats.org/officeDocument/2006/relationships" name="CORPORATE INCOME TAX - Reconcil" sheetId="101" state="visible" r:id="rId101"/>
    <sheet xmlns:r="http://schemas.openxmlformats.org/officeDocument/2006/relationships" name="CORPORATE INCOME TAX - Current " sheetId="102" state="visible" r:id="rId102"/>
    <sheet xmlns:r="http://schemas.openxmlformats.org/officeDocument/2006/relationships" name="CORPORATE INCOME TAX - Deferred" sheetId="103" state="visible" r:id="rId103"/>
    <sheet xmlns:r="http://schemas.openxmlformats.org/officeDocument/2006/relationships" name="CORPORATE INCOME TAX - Valuatio" sheetId="104" state="visible" r:id="rId104"/>
    <sheet xmlns:r="http://schemas.openxmlformats.org/officeDocument/2006/relationships" name="CORPORATE INCOME TAX - Tax loss" sheetId="105" state="visible" r:id="rId105"/>
    <sheet xmlns:r="http://schemas.openxmlformats.org/officeDocument/2006/relationships" name="CORPORATE INCOME TAX (Details)" sheetId="106" state="visible" r:id="rId106"/>
    <sheet xmlns:r="http://schemas.openxmlformats.org/officeDocument/2006/relationships" name="OTHER INCOME AND EXPENSES AND_3" sheetId="107" state="visible" r:id="rId107"/>
    <sheet xmlns:r="http://schemas.openxmlformats.org/officeDocument/2006/relationships" name="OTHER INCOME AND EXPENSES AND_4" sheetId="108" state="visible" r:id="rId108"/>
    <sheet xmlns:r="http://schemas.openxmlformats.org/officeDocument/2006/relationships" name="OTHER INCOME AND EXPENSES AND_5" sheetId="109" state="visible" r:id="rId109"/>
    <sheet xmlns:r="http://schemas.openxmlformats.org/officeDocument/2006/relationships" name="OTHER INCOME AND EXPENSES AND_6" sheetId="110" state="visible" r:id="rId110"/>
    <sheet xmlns:r="http://schemas.openxmlformats.org/officeDocument/2006/relationships" name="OTHER INCOME AND EXPENSES AND_7" sheetId="111" state="visible" r:id="rId111"/>
    <sheet xmlns:r="http://schemas.openxmlformats.org/officeDocument/2006/relationships" name="OTHER INCOME AND EXPENSES AND_8" sheetId="112" state="visible" r:id="rId112"/>
    <sheet xmlns:r="http://schemas.openxmlformats.org/officeDocument/2006/relationships" name="FAIR VALUE HIERARCHY - Schedule" sheetId="113" state="visible" r:id="rId113"/>
    <sheet xmlns:r="http://schemas.openxmlformats.org/officeDocument/2006/relationships" name="FAIR VALUE HIERARCHY - Reconcil" sheetId="114" state="visible" r:id="rId114"/>
    <sheet xmlns:r="http://schemas.openxmlformats.org/officeDocument/2006/relationships" name="FAIR VALUE HIERARCHY - Signific" sheetId="115" state="visible" r:id="rId115"/>
    <sheet xmlns:r="http://schemas.openxmlformats.org/officeDocument/2006/relationships" name="DIVIDEND PREFERENCE SHARES - Ad" sheetId="116" state="visible" r:id="rId116"/>
    <sheet xmlns:r="http://schemas.openxmlformats.org/officeDocument/2006/relationships" name="DIVIDEND PREFERENCE SHARES (Det" sheetId="117" state="visible" r:id="rId117"/>
    <sheet xmlns:r="http://schemas.openxmlformats.org/officeDocument/2006/relationships" name="TRANSACTIONS WITH RELATED PAR_3" sheetId="118" state="visible" r:id="rId118"/>
    <sheet xmlns:r="http://schemas.openxmlformats.org/officeDocument/2006/relationships" name="TRANSACTIONS WITH RELATED PAR_4" sheetId="119" state="visible" r:id="rId119"/>
    <sheet xmlns:r="http://schemas.openxmlformats.org/officeDocument/2006/relationships" name="TRANSACTIONS WITH RELATED PAR_5" sheetId="120" state="visible" r:id="rId120"/>
    <sheet xmlns:r="http://schemas.openxmlformats.org/officeDocument/2006/relationships" name="TRANSACTIONS WITH RELATED PAR_6" sheetId="121" state="visible" r:id="rId121"/>
    <sheet xmlns:r="http://schemas.openxmlformats.org/officeDocument/2006/relationships" name="SEGMENT REPORTING - Information" sheetId="122" state="visible" r:id="rId122"/>
    <sheet xmlns:r="http://schemas.openxmlformats.org/officeDocument/2006/relationships" name="SEGMENT REPORTING - Revenues by" sheetId="123" state="visible" r:id="rId123"/>
    <sheet xmlns:r="http://schemas.openxmlformats.org/officeDocument/2006/relationships" name="SEGMENT REPORTING - Revenues ea" sheetId="124" state="visible" r:id="rId124"/>
    <sheet xmlns:r="http://schemas.openxmlformats.org/officeDocument/2006/relationships" name="SEGMENT REPORTING - Long-lived " sheetId="125" state="visible" r:id="rId125"/>
    <sheet xmlns:r="http://schemas.openxmlformats.org/officeDocument/2006/relationships" name="COMMITMENTS AND CONTINGENCIES (" sheetId="126" state="visible" r:id="rId12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_);_(&quot;$ &quot;(#,##0.0)"/>
    <numFmt numFmtId="167" formatCode="#,##0.00%_);(#,##0.00%)"/>
    <numFmt numFmtId="168" formatCode="#,##0%_);(#,##0%)"/>
    <numFmt numFmtId="169" formatCode="#,##0.0000%_);(#,##0.0000%)"/>
    <numFmt numFmtId="170" formatCode="#,##0.000%_);(#,##0.000%)"/>
    <numFmt numFmtId="171" formatCode="_(&quot;₫ &quot;#,##0.0_);_(&quot;₫ &quot;(#,##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41782</t>
        </is>
      </c>
    </row>
    <row r="11">
      <c r="A11" s="4" t="inlineStr">
        <is>
          <t>Entity Registrant Name</t>
        </is>
      </c>
      <c r="B11" s="4" t="inlineStr">
        <is>
          <t>VinFast Auto Ltd.</t>
        </is>
      </c>
    </row>
    <row r="12">
      <c r="A12" s="4" t="inlineStr">
        <is>
          <t>Entity Incorporation, State or Country Code</t>
        </is>
      </c>
      <c r="B12" s="4" t="inlineStr">
        <is>
          <t>U0</t>
        </is>
      </c>
    </row>
    <row r="13">
      <c r="A13" s="4" t="inlineStr">
        <is>
          <t>Entity Address, Address Line One</t>
        </is>
      </c>
      <c r="B13" s="4" t="inlineStr">
        <is>
          <t>Dinh Vu – Cat Hai Economic Zone</t>
        </is>
      </c>
    </row>
    <row r="14">
      <c r="A14" s="4" t="inlineStr">
        <is>
          <t>Entity Address, Address Line Two</t>
        </is>
      </c>
      <c r="B14" s="4" t="inlineStr">
        <is>
          <t>Cat Hai Islands, Cat Hai Town, Cat Hai District</t>
        </is>
      </c>
    </row>
    <row r="15">
      <c r="A15" s="4" t="inlineStr">
        <is>
          <t>Entity Address, City or Town</t>
        </is>
      </c>
      <c r="B15" s="4" t="inlineStr">
        <is>
          <t>Hai Phong City</t>
        </is>
      </c>
    </row>
    <row r="16">
      <c r="A16" s="4" t="inlineStr">
        <is>
          <t>Entity Address, Country</t>
        </is>
      </c>
      <c r="B16" s="4" t="inlineStr">
        <is>
          <t>V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913510</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Ernst &amp; Young Vietnam Limited</t>
        </is>
      </c>
    </row>
    <row r="33">
      <c r="A33" s="4" t="inlineStr">
        <is>
          <t>Auditor Location</t>
        </is>
      </c>
      <c r="B33" s="4" t="inlineStr">
        <is>
          <t>Ho Chi Minh City, Vietnam</t>
        </is>
      </c>
    </row>
    <row r="34">
      <c r="A34" s="4" t="inlineStr">
        <is>
          <t>Auditor Firm ID</t>
        </is>
      </c>
      <c r="B34" s="4" t="inlineStr">
        <is>
          <t>3080</t>
        </is>
      </c>
    </row>
    <row r="35">
      <c r="A35" s="4" t="inlineStr">
        <is>
          <t>Ordin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 no par value</t>
        </is>
      </c>
    </row>
    <row r="38">
      <c r="A38" s="4" t="inlineStr">
        <is>
          <t>Trading Symbol</t>
        </is>
      </c>
      <c r="B38" s="4" t="inlineStr">
        <is>
          <t>VFS</t>
        </is>
      </c>
    </row>
    <row r="39">
      <c r="A39" s="4" t="inlineStr">
        <is>
          <t>Security Exchange Name</t>
        </is>
      </c>
      <c r="B39" s="4" t="inlineStr">
        <is>
          <t>NASDAQ</t>
        </is>
      </c>
    </row>
    <row r="40">
      <c r="A40" s="4" t="inlineStr">
        <is>
          <t>Entity Common Stock, Shares Outstanding</t>
        </is>
      </c>
      <c r="B40" s="5" t="n">
        <v>2338812496</v>
      </c>
    </row>
    <row r="41">
      <c r="A41" s="4" t="inlineStr">
        <is>
          <t>Warrants</t>
        </is>
      </c>
      <c r="B41" s="4" t="inlineStr">
        <is>
          <t xml:space="preserve"> </t>
        </is>
      </c>
    </row>
    <row r="42">
      <c r="A42" s="3" t="inlineStr">
        <is>
          <t>Document Information [Line Items]</t>
        </is>
      </c>
      <c r="B42" s="4" t="inlineStr">
        <is>
          <t xml:space="preserve"> </t>
        </is>
      </c>
    </row>
    <row r="43">
      <c r="A43" s="4" t="inlineStr">
        <is>
          <t>Title of 12(b) Security</t>
        </is>
      </c>
      <c r="B43" s="4" t="inlineStr">
        <is>
          <t>Warrants, each exercisable for one ordinary shareat an exercise price of $11.50 per ordinary share</t>
        </is>
      </c>
    </row>
    <row r="44">
      <c r="A44" s="4" t="inlineStr">
        <is>
          <t>Trading Symbol</t>
        </is>
      </c>
      <c r="B44" s="4" t="inlineStr">
        <is>
          <t>VFSWW</t>
        </is>
      </c>
    </row>
    <row r="45">
      <c r="A45" s="4" t="inlineStr">
        <is>
          <t>Security Exchange Name</t>
        </is>
      </c>
      <c r="B45" s="4" t="inlineStr">
        <is>
          <t>NASDAQ</t>
        </is>
      </c>
    </row>
    <row r="46">
      <c r="A46" s="4" t="inlineStr">
        <is>
          <t>Entity Common Stock, Shares Outstanding</t>
        </is>
      </c>
      <c r="B46" s="5" t="n">
        <v>3321002</v>
      </c>
    </row>
    <row r="47">
      <c r="A47" s="4" t="inlineStr">
        <is>
          <t>Business Contact</t>
        </is>
      </c>
      <c r="B47" s="4" t="inlineStr">
        <is>
          <t xml:space="preserve"> </t>
        </is>
      </c>
    </row>
    <row r="48">
      <c r="A48" s="3" t="inlineStr">
        <is>
          <t>Document Information [Line Items]</t>
        </is>
      </c>
      <c r="B48" s="4" t="inlineStr">
        <is>
          <t xml:space="preserve"> </t>
        </is>
      </c>
    </row>
    <row r="49">
      <c r="A49" s="4" t="inlineStr">
        <is>
          <t>Contact Personnel Name</t>
        </is>
      </c>
      <c r="B49" s="4" t="inlineStr">
        <is>
          <t>Le Thi Thu Thuy</t>
        </is>
      </c>
    </row>
    <row r="50">
      <c r="A50" s="4" t="inlineStr">
        <is>
          <t>Entity Address, Address Line One</t>
        </is>
      </c>
      <c r="B50" s="4" t="inlineStr">
        <is>
          <t>Dinh Vu – Cat Hai Economic Zone</t>
        </is>
      </c>
    </row>
    <row r="51">
      <c r="A51" s="4" t="inlineStr">
        <is>
          <t>Entity Address, Address Line Two</t>
        </is>
      </c>
      <c r="B51" s="4" t="inlineStr">
        <is>
          <t>Cat Hai Islands, Cat Hai Town, Cat Hai District</t>
        </is>
      </c>
    </row>
    <row r="52">
      <c r="A52" s="4" t="inlineStr">
        <is>
          <t>Entity Address, City or Town</t>
        </is>
      </c>
      <c r="B52" s="4" t="inlineStr">
        <is>
          <t>Hai Phong City</t>
        </is>
      </c>
    </row>
    <row r="53">
      <c r="A53" s="4" t="inlineStr">
        <is>
          <t>Entity Address, Country</t>
        </is>
      </c>
      <c r="B53" s="4" t="inlineStr">
        <is>
          <t>VN</t>
        </is>
      </c>
    </row>
    <row r="54">
      <c r="A54" s="4" t="inlineStr">
        <is>
          <t>City Area Code</t>
        </is>
      </c>
      <c r="B54" s="4" t="inlineStr">
        <is>
          <t>84 225</t>
        </is>
      </c>
    </row>
    <row r="55">
      <c r="A55" s="4" t="inlineStr">
        <is>
          <t>Local Phone Number</t>
        </is>
      </c>
      <c r="B55" s="4" t="inlineStr">
        <is>
          <t>3969999</t>
        </is>
      </c>
    </row>
    <row r="56">
      <c r="A56" s="4" t="inlineStr">
        <is>
          <t>Contact Personnel Email Address</t>
        </is>
      </c>
      <c r="B56" s="4" t="inlineStr">
        <is>
          <t>ir@vinfastau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a) Basis of preparation and presentation and principles of consolidation Basis of preparation and presentation The consolidated financial statements have been prepared in accordance with accounting principles generally accepted in the United States of America (“U.S. GAAP”). Principles of consolidation All significant intercompany transactions and balances and unrealised gains or losses from intercompany transactions within the Group are eliminated upon consolidation. Operating ASC 280, Segment Reporting, establishes standards to report in consolidated financial statements information about operating segments, products, services, geographic areas, and major customers. The Chief Operating Decision Maker monitors each segment’s performance for the purpose of making decisions on resource allocation and performance assessment. Based on the criteria established by ASC 280, the Group has three operating segments which are reportable segments, namely Car, E-scooters and Ebus. b)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reflected in the Group’s consolidated financial statements mainly include, but are not limited to, the valuation of derivatives; depreciable lives of property, plant and equipment and intangible assets; assessment for impairment of long-lived assets and goodwill, product warranty, lease terms, shortfall volume provision, residual value guarantee and standalone selling price of each distinct performance obligation in revenue recognition. Actual results could differ from these estimates. ​ 2. (continued) c) Business combinations Business combinations The Group accounts for its business combinations using the purchase method of accounting in accordance with ASC Topic 805, Business Combinations. The purchase method of accounting requires that the consideration transferred to be allocated to the net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fair value of considerations transferred, the fair value of the non-controlling interests (if any) and previously held equity interest (if any) over (ii) the fair value of the identifiable net assets of the acquiree is recorded as goodwill.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Combination of entities under common control The consolidated financial statements incorporate the financial statements of the businesses in combination of entities under common control as if they had been combined from the date when the businesses first came under the control of the ultimate parent company. The net assets of the businesses are consolidated using the carrying amount from the ultimate parent company’s perspective. No new goodwill is recognized as a result of the combination.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financial data have been restated to reflect the combination of entities under common control occurred during this year. d) Disposal of subsidiaries to under common control entities The Group derecognizes the net assets transferred at carrying amount and generally recognizes no gains or losses. A difference between any proceeds received and the carrying amounts of the net assets transferred is recognized in equity in the consolidated financial statements. e) Investment Short-term investments Short-term investments consist of short-term deposits, which are time deposits placed with banks and have original maturities between three months and one year. Interest earned is recorded as interest income in the consolidated statements of comprehensive loss for the years presented. 2. (continued) e) Investment (continued) Investment in equity investees Investments in equity investees represent investments in a joint venture in which the Group jointly controls with other investor but does not own a majority equity interest or control are accounted for using the equity method of accounting in accordance with ASC 323-10, Investments - Equity Method and Joint Ventures: Overall. Under the equity method, the Group initially records its investment at cost and prospectively recognizes its proportionate share of each equity investee’s net profit or loss into its consolidated statement of operations. The difference between the cost of the equity investee and the amount of the underlying equity in the net assets of the equity investee is recognized as equity method goodwill included in equity method investment on the consolidated balance sheet. The Group evaluates its equity method investments for impairment under ASC 323-10. An impairment loss on the equity method investments is recognized in the consolidated statement of operations when the decline in value is determined to be other-than-temporary. No impairment loss had been recorded during the year ended December 31, 2024 and 2023. Other investments Other investments consist of investment in other entities as disclosed in Note 21. In accordance with ASC 321, Investments – Equity Securities, for investments in an investee over which the Group does not have significant influence, the Group carries the investment at fair value with unrealized gains and losses included in earnings. f) Cash and cash equivalents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 g) Inventories Inventories are stated at the lower of cost incurred in bringing each product to its present location and condition, and net realizable value. Net realizable value (“NRV”) is the estimated selling prices in the ordinary course of business, less reasonably predictable costs of completion, disposal, and transportation. Once inventory is written-down, a new, lower-cost basis for that inventory is established and subsequent changes in facts and circumstances do not result in the restoration or increase in that newly established cost basis. The perpetual method is used to record inventories, which are valued as follows: ​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 ​ Reserve for obsolete inventories Raw materials, work in process, finished goods, and other inventories owned by the Group are reviewed to determine if inventory quantities are in excess of forecasted usage or if they have become obsolete based on appropriate evidence available at the date of the consolidated balance sheet. 2. (continued) h) Property, plant and equipment Property, plant and equipment are stated at cost less accumulated depreciation. The cost of property, plant and equipment comprises their purchase prices and any directly attributable costs of bringing the property, plant and equipment to working condition for its intended use. Depreciation of property, plant and equipment are calculated on a straight-line basis over the estimated useful lives of the assets, as follows: ​ ​ ​ ​ Buildings and structures (*) 3 – 49 years Machinery and equipment ​ 3 – 25 years Leased-out EV batteries ​ 9 Leased-out E-scooter batteries ​ 3 – 8 years Vehicles ​ 5 – 12 years Office equipment ​ 3 – 10 years Others ​ 3 – 10 years (*) Including leasehold improvements which are depreciated on a straight-line basis over the shorter of their estimated useful lives and terms of the related leases. Freehold land is not depreciated. Property, plant and equipment are derecognized upon disposal (i.e., at the date the recipient obtains control) or when no future economic benefits are expected from its use or disposal. Any gain or loss from disposal (calculated as the difference between the net disposal proceeds and the carrying amount of the asset) is included in the consolidated statement of operations when the asset is derecognized. The cost of maintenance and repairs is expensed as incurred, whereas the cost of renewals and betterment that extends the useful lives of property, plant and equipment is capitalized as additions to the related assets. Construction in progress is included within property, plant and equipment and is not amortized until the related asset is ready for its intended use. The useful lives and methods of depreciation of property, plant and equipment are reviewed at each financial year end. Changes in the expected useful life or the expected pattern of consumption of future economic benefits embodied in the asset are considered to modify the depreciation period or method, as appropriate, and are treated as changes in accounting estimate. i)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Licenses Amortization of intangible assets is calculated on a straight-line basis over the estimated useful life of each asset as follows: ​ ​ ​ ​ License 3 years 2 months – 3 years 4 months Software ​ 3 – 8 years Others ​ 3 – 15 years ​ ​ 2. (continued) i) Intangible assets (continued) Licenses (continued)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 The amortization expense on intangible assets with finite lives is recognized in the consolidated statement of operations in the expense category that is consistent with the function of the intangible assets. Software purchased from external suppliers for purpose of internal use which is in progress of development as of balance sheet date is included in intangible assets and not amortized until it is ready for intended use.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 j) Impairment of long-lived assets The Group evaluates its long-lived assets, including property, plant and equipment, intangible assets with finite lives and right-of-use assets, for impairment whenever events or changes in circumstances, such as a significant adverse change to market conditions that will impact on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using the key assumptions including revenue growth and gross margin improvements. If the sum of the expected undiscounted cash flows is less than the carrying amount of the assets, the Group recognizes an impairment loss on long-lived assets for the excess of the carrying amount of the assets over their fair value. k) Borrowing costs Interest costs are capitalized if they are incurred during the acquisition, construction or production of a qualifying asset and such costs could have been avoided if expenditures for the assets had not been made. Capitalization of interest costs commences when the activities to prepare the assets are in progress and expenditures and borrowing costs are being incurred. Interest costs are capitalized until the assets are ready for their intended use. l) Warranty reserve The Group provides a manufacturer’s warranty on all new vehicles at the time of vehicle sale. The Group accrues a warranty reserve for the vehicles sold, based on the best estimate of projected costs to repair or replace items under warranties including recalls when identified. These estimates are primarily based on the estimation of the nature, frequency and average costs of claims. The Group engages an independence actuary expert to assist in the determination of warranty reserve for vehicles. The estimate of warranty-related costs is revised at each reporting date. Warranty cost is recorded as a component of cost of sale in the consolidated statement of operations. The Group re-evaluates the adequacy of the warranty accrual on a regular basis. Management records and adjusts warranty reserves based on changes in estimated costs and actual warranty costs. As the Group only commenced volume production of VinFast vehicles in June 2019, management’s experience with warranty claims regarding vehicles or with estimating warranty reserves is limited. The Group could, in the future, become subject to significant and unexpected warranty claims, resulting in significant expenses, which would in turn materially and adversely affect its financial condition, results of operations, and prospects. As of December 31, 2024 and 2023, the portion of the warranty reserve expected to be incurred within the next 12 months is included in other current liabilities, while the remaining balance is included in other non-current liabilities on the consolidated balance sheets. 2. (continued) m) Leases The Group assesses at contract inception whether a contract is or contains a lease if the contract conveys the right to control the use of an identified asset for a period of time in exchange for consideration. The lease term corresponds to the non-cancellable period of each contract. The Group as a lessee Leases are classified at the inception date as either a finance lease or an operating lease. As the lessee, a lease is a finance lease if any of the following conditions exist: a) ownership is transferred to the lessee by the end of the lease term, b) there is a bargain purchase option, c) the lease term is at least 75% of the asset’s estimated remaining economic life, d) the present value of the minimum lease payments at the beginning of the lease term is 90% or more of the fair value of the leased asset to the lessor at the inception date or e) the leased asset is of such a specialized nature that it is expected to have no alternative use. Finance lease assets are presented separately on the consolidated balance sheet as finance lease right-of-use assets,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The Group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Group will exercise that option. The Group has lease agreements with lease and non-lease components, which are generally accounted for separately. In addition, leases with an initial term of 12 months or less are not recorded on the consolidated balance sheet; the Group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he Group as a lessor At the commencement date, the lease payments consist of the fixed payments less any lease incentives paid or payable to the lessee relating to the use of the underlying asset during the lease term. Lease payments do not include variable lease payments that do not depend on an index or a rate. Leases are classified at the lease commencement date as either a sales-type lease or an operating lease. The lessor shall classify a lease as a sales-type lease when the lease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equals or exceeds substantially all of the fair value of the underlying asset, or e) the underlying asset is of such a specialized nature that it is expected to have no alternative use to the lessor at the end of the lease term. Notwithstanding the above criteria, leases are classified as operating leases if they have variable lease payments that do not depend on an index or rate and if classifying the lease as a sales-type lease or a direct financing lease would result in the recognition of a selling loss. 2. (continued) m) Leases The Group as a lessor (continued) For a sales-type lease, at the lease commencement, net investment in the lease is recognized by the sum of the lease receivable and the unguaranteed residual asset. Lease receivable is the present value of the sum of lease payments and the guaranteed residual asset. The Group recognises all revenue and costs associated with the sales-type lease as revenue from leasing activities and cost of leasing activities upon delivery of the underlying asset to the customer. Interest income based on the implicit rate in the lease is recorded to finance income over time as customers are invoiced on a monthly basis. All other leases are accounted for as operating leases wherein the Group recognizes, at the commencement date, the lease payments as income in profit or loss over the lease term on a straight-line basis and the Group recognizes variable lease payments as income in profit or loss in the period in which the changes in facts and circumstances on which the variable lease payment are based occur. Battery leases The Group has battery leases accounted for as both operating leases and sales-type leases. The Group’s operating leases for batteries allow variable monthly subscription fees that depend on mileage usage. Both types of battery leases have an indefinite term and can be terminated at any time at the customer’s discretion. At the termination of contract, customers are required to return the batteries to the Group. The Group considers a number of factors, including the technical useful lives of the vehicles and batteries, useful lives of the vehicles, the customer’s termination right, amongst others, in determining the lease term. Business cooperation contract (“BCC”) with V-green In September 2024, VinFast entered into agreement with V-Green, a related party under common control to lease the VinFast charging station system with a carrying amount of approximately VND4,200 billion, which is mostly recognized as property, plant, and equipment in exchange for a specified percentage of the total revenue generated from these assets. The lease is classified as an operating lease whereby VinFast acts as the lessor. n) Revenue recognition Sales of vehicles (automobiles, e-scooters) The Group identifies the individuals, distributors and the commercial banking partner/leasing company who purchase the vehicles as the customers in the contracts for sales of automobiles and e-scooters produced by the Group. Contracts with customers may include lease and non-lease components, comprising various performance obligations. Accordingly, the Group allocates its purchase consideration among lease (where applicable) and non-lease components, based on the relative estimated standalone selling price in accordance with ASC 606, Revenue recognition. The sale of vehicles can be bundled with the sale of battery or the lease of battery (Note 2(q)). In such cases, variable lease payments of the battery leases are also allocated to the lease components and non-lease components on the same basis. The Group generally determines standalone selling prices based on observable price of the goods and services — i.e., actual selling prices charged to customers for vehicles are the prices charged to customers. If the standalone selling price is not directly observable, it is estimated using appropriate data that reflects the amount of consideration to which the Group expects to be entitled in exchange for transferring the promised goods or services to the customer. Assumptions and estimations have been made in estimating the relative selling price of each distinct performance obligation and the lease component (where applicable), and changes in judgements on these assumptions and estimates may impact the revenue recognition. The allocated purchase consideration for the sales of vehicles (including sales of battery where applicable) is recognized in revenue at the point in time when control of the vehicles is transferred to the customers, usually upon the delivery of the vehicles. 2. SUMMARY OF SIGNIFICANT ACCOUNTING POLICIES n) Revenue recognition (continued) Sales of vehicles (automobiles, e-scooters) From January 2022 onwards, the Group provides extended warranty (“service-type warranty”) in addition to the manufacturer’s warranty (“assurance-type warranty”) for general repairs of defects that existed at the time of sale, which are accounted for in accordance with ASC 460, Guarantees, and the estimated costs are recorded as a liability when control of the vehicle is transferred to the customer (Note 2(l)). The Group will recognize the revenue for service-type warranty over time based on a straight-line method initially and will continue to monitor the cost pattern periodically and adjust the revenue recognition pattern to reflect the actual cost pattern as it becomes available. The consideration recognized represents the amount received, net of estimated sales incentives to customers that the Group reasonably expects to pay. Taxes assessed by various government entities, such as special consumption and value-added taxes, collected at the time of the vehicle sale are excluded from net sales and revenue. Any fees that are paid or payable by the Company to a customer to arrange the financing are recognized as an offset against revenue. In 2024, the Company launched the “Vietnam Strong Spirit – For Green Future” program, offering free charging services for its EV users. The free charging program continues until June 30, 2027 or until December 31, 2027 if customer purchase EVs with battery before March 01, 2025. Under the programme, Mr. Pham is responsible for paying the battery charging costs for all eligible sales until December 31, 2024. Subsequent to December 31, 2024, the Company will be responsible for the payment. The Company acts as agent in facilitating free charging service to its customers. The amount under free charging program of approximately VND5,900.8 billion (US$242.5 million) is estimated based on historical charging data and will be paid by Mr. Pham Nhat Vuong. The Company has accounted it as deemed contribution from the owner in its financial statements for the year ended December 31, 2024. Amounts billed to customers related to shipping and handling are classified as automotive sales revenue, and the Group has elected to recognize the cost for freight and shipping when control over vehicles, parts or accessories have transferred to the customer as an expense in cost of automotive sales revenue. Bill-and-hold arrangement The Group entered bill-and-hold arrangement, whereby the Group sells vehicles to customers, and the vehicles at the customers’ direction are stored at the locations owned or leased by the Group for a period of time until it is transferred to the customer at a point in time in the future. Even though the vehicles remain in the Group’s possession, a sale is recognized at the point in time when the customer obtains control of the vehicles. Control in bill and hold transactions is transferred to the customer when customer’s acceptance specifications have been met, legal title has transferred, the customer has a present obligation to pay for the vehicle and the risk and rewards of ownership have transferred to the customer. In addition, all the following bill and hold criteria have been met in order for control to be transferred to the customer: the reason for the bill-and-hold arrangement must be substantive, the product must be identified separately as belonging to the customer, the product currently must be ready for physical transfer to the customer, and the Group does not have the ability to use the product or to direct it to another customer. The Company ceased such arrangement by 2024. ​ 2. SUMMARY OF SIGNIFICANT ACCOUNTING POLICIES n) Revenue recognition (continued) Sales of vehicles (automobiles, e-scooters) Vehicle Sales with Residual Value Guarantee (“RVG”) Vietnam market In 2023 and 2024, the Group launched a residual value guarantee (“RVG”) program in Vietnam of which the Group has the choice to repurchase VinFast electric vehicles from customers after a specified number of years of use at certain predetermined prices based on duration of ownership. Alternatively, the Group may choose to compensate for the deficit i.e., differential between the amounts recovered by the customer when sold to other third parties and the pre-determined price. If customers choose to sell to third party prior to Vinfast’s refusal, they are not entitled to the RVG i.e., Vinfast is not obligated to pay the above-mentioned difference. The Group accounts for the program in accordance with ASC 460, Guarantees Revenue from Contracts with Customers US and Canadian market The Group provides RVG to its commercial banking partner/leasing company in connection with its vehicle leasing programs. Under these programs, the Group originates the lease with end customer and immediately transfer the lease and the underlying vehicle to commercial banking partner/leasing company and the Group is contractually obligated (or entitled) to bear the shortfall (or excess) between the resale value realized by the commercial banking partner/leasing company and a predetermined resale value. At the lease inception, the Group is required to deposit cash collateral equal to a contractual percentage of the residual value of the leased vehicles with the commercial banking partner/leasing company.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Group accounts for the vehicle leasing programs in accordance with ASC 842, Leases, Guarantees Revenue from Contracts with Customers 2. (continued) n) Revenue recognition Sales of vehicles (automobiles, e-scooters) Vehicle Sales with Residual Value Guarantee (“RVG”) US and Canadian market The guarantee liability represents the estimated amount the Group expects to pay. The Group incorporates information such as third-party residual value publications and risk of future price deterioration due to changes in market conditions in estimation of the estimated residual value guarantee liability. Exchange of used automobiles The Group receives used automobiles from certain customers in exchange for the new automobiles. The fair value of such non-cash consideration received from the customers is used as part of consideration and will be offset with the transaction price of new automobiles and measured when the Group obtains control of the used automobiles. The Group estimates the fair value of the non-cash consideration by reference to its market price. If the fair value cannot be reasonably estimated, the non-cash consideration is measured indirectly by reference to the standalone selling price of the used automobiles sold by the Group. Sale of merchandise (automobiles) Proceeds from sales of trading automobiles are recognized in revenue upon transfer of control of the merchandise to the customer and the related merchandise carrying value in inventory is recognized in cost of sales. Sales of spare parts and components Proceeds from sales of spare parts and components to distributors and customers are recognized in revenue at the point in time when control of the goods is transferred to the distributor or the customer, usually upon the delivery of the spare parts and components. Rendering of services Revenue from rendering of services, which is mainly comprised of aftersales services and charging services, is recognized over time based on the level of work completion as the outcome of all contracts can be reasonably ascertained. Timing of payment Payments are typically received at the point control transfers or in accordance with payment terms specified in contracts. ​ Contract balances under ASC 606 Trade receivables A receivable is recognized if an amount of consideration that is unconditional is due from the customer (i.e., only the passage of time is required before payment of the consideration is due). Contract liabilities A contract liability is recognized if a payment is received, or a payment is due (whichever is earlier) from a customer before the Group transfers the related goods or services. Contract liabilities are recognized as revenue when the Group per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RPORATE INCOME TAX - Major components of tax expense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Income taxes</t>
        </is>
      </c>
      <c r="B3" s="4" t="inlineStr">
        <is>
          <t xml:space="preserve"> </t>
        </is>
      </c>
      <c r="C3" s="4" t="inlineStr">
        <is>
          <t xml:space="preserve"> </t>
        </is>
      </c>
      <c r="D3" s="4" t="inlineStr">
        <is>
          <t xml:space="preserve"> </t>
        </is>
      </c>
      <c r="F3" s="4" t="inlineStr">
        <is>
          <t xml:space="preserve"> </t>
        </is>
      </c>
    </row>
    <row r="4">
      <c r="A4" s="4" t="inlineStr">
        <is>
          <t>Current income tax expense</t>
        </is>
      </c>
      <c r="B4" s="6" t="n">
        <v>56926</v>
      </c>
      <c r="C4" s="7" t="n">
        <v>2339264</v>
      </c>
      <c r="D4" s="6" t="n">
        <v>111427</v>
      </c>
      <c r="F4" s="6" t="n">
        <v>3813</v>
      </c>
    </row>
    <row r="5">
      <c r="A5" s="4" t="inlineStr">
        <is>
          <t>Deferred income tax expense/(income)</t>
        </is>
      </c>
      <c r="B5" s="5" t="n">
        <v>-86621</v>
      </c>
      <c r="C5" s="5" t="n">
        <v>-3559523</v>
      </c>
      <c r="D5" s="5" t="n">
        <v>-34502</v>
      </c>
      <c r="E5" s="4" t="inlineStr">
        <is>
          <t>[1]</t>
        </is>
      </c>
      <c r="F5" s="5" t="n">
        <v>1058522</v>
      </c>
      <c r="G5" s="4" t="inlineStr">
        <is>
          <t>[1]</t>
        </is>
      </c>
    </row>
    <row r="6">
      <c r="A6" s="4" t="inlineStr">
        <is>
          <t>Income tax expense reported in the consolidated statement of operations</t>
        </is>
      </c>
      <c r="B6" s="6" t="n">
        <v>-29695</v>
      </c>
      <c r="C6" s="7" t="n">
        <v>-1220259</v>
      </c>
      <c r="D6" s="6" t="n">
        <v>76925</v>
      </c>
      <c r="E6" s="4" t="inlineStr">
        <is>
          <t>[1]</t>
        </is>
      </c>
      <c r="F6" s="6" t="n">
        <v>1062335</v>
      </c>
      <c r="G6" s="4" t="inlineStr">
        <is>
          <t>[1]</t>
        </is>
      </c>
    </row>
    <row r="7"/>
    <row r="8">
      <c r="A8" s="4" t="inlineStr">
        <is>
          <t>[1]As adjusted to reflect the historical financial statements of VinES JSC acquired in January 2024, deemed as reorganization under common control (Note 3).</t>
        </is>
      </c>
    </row>
  </sheetData>
  <mergeCells count="6">
    <mergeCell ref="F2:G2"/>
    <mergeCell ref="D2:E2"/>
    <mergeCell ref="A8:G8"/>
    <mergeCell ref="B1:G1"/>
    <mergeCell ref="A7:G7"/>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CORPORATE INCOME TAX - Reconciliation of tax computed by applying the Vietnam's statutory tax rate to the Group's income tax expense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Reconciliation of tax computed by applying the Vietnam's statutory tax rate of 20% to the Group's income tax expense</t>
        </is>
      </c>
      <c r="B3" s="4" t="inlineStr">
        <is>
          <t xml:space="preserve"> </t>
        </is>
      </c>
      <c r="C3" s="4" t="inlineStr">
        <is>
          <t xml:space="preserve"> </t>
        </is>
      </c>
      <c r="D3" s="4" t="inlineStr">
        <is>
          <t xml:space="preserve"> </t>
        </is>
      </c>
      <c r="F3" s="4" t="inlineStr">
        <is>
          <t xml:space="preserve"> </t>
        </is>
      </c>
    </row>
    <row r="4">
      <c r="A4" s="4" t="inlineStr">
        <is>
          <t>Vietnam's statutory tax rate</t>
        </is>
      </c>
      <c r="B4" s="10" t="n">
        <v>0.2</v>
      </c>
      <c r="C4" s="10" t="n">
        <v>0.2</v>
      </c>
      <c r="D4" s="10" t="n">
        <v>0.2</v>
      </c>
      <c r="F4" s="10" t="n">
        <v>0.2</v>
      </c>
    </row>
    <row r="5">
      <c r="A5" s="4" t="inlineStr">
        <is>
          <t>Loss before tax expense</t>
        </is>
      </c>
      <c r="B5" s="6" t="n">
        <v>-77384644</v>
      </c>
      <c r="C5" s="7" t="n">
        <v>-3179973043</v>
      </c>
      <c r="D5" s="6" t="n">
        <v>-60173423</v>
      </c>
      <c r="E5" s="4" t="inlineStr">
        <is>
          <t>[1]</t>
        </is>
      </c>
      <c r="F5" s="6" t="n">
        <v>-51896362</v>
      </c>
      <c r="G5" s="4" t="inlineStr">
        <is>
          <t>[1]</t>
        </is>
      </c>
    </row>
    <row r="6">
      <c r="A6" s="4" t="inlineStr">
        <is>
          <t>Income tax benefit computed at the Vietnam statutory tax rate of 20%</t>
        </is>
      </c>
      <c r="B6" s="5" t="n">
        <v>-15476929</v>
      </c>
      <c r="C6" s="5" t="n">
        <v>-635994617</v>
      </c>
      <c r="D6" s="5" t="n">
        <v>-12034685</v>
      </c>
      <c r="F6" s="5" t="n">
        <v>-10379272</v>
      </c>
    </row>
    <row r="7">
      <c r="A7" s="4" t="inlineStr">
        <is>
          <t>Effect of preferential tax rates</t>
        </is>
      </c>
      <c r="B7" s="5" t="n">
        <v>9534979</v>
      </c>
      <c r="C7" s="5" t="n">
        <v>391821615</v>
      </c>
      <c r="D7" s="5" t="n">
        <v>5189245</v>
      </c>
      <c r="F7" s="5" t="n">
        <v>4397659</v>
      </c>
    </row>
    <row r="8">
      <c r="A8" s="4" t="inlineStr">
        <is>
          <t>Foreign tax rates differential</t>
        </is>
      </c>
      <c r="B8" s="5" t="n">
        <v>-376196</v>
      </c>
      <c r="C8" s="5" t="n">
        <v>-15459051</v>
      </c>
      <c r="D8" s="5" t="n">
        <v>-341129</v>
      </c>
      <c r="F8" s="5" t="n">
        <v>-232379</v>
      </c>
    </row>
    <row r="9">
      <c r="A9" s="4" t="inlineStr">
        <is>
          <t>Deemed contribution from owners through cash donation to the Company</t>
        </is>
      </c>
      <c r="B9" s="5" t="n">
        <v>2035221</v>
      </c>
      <c r="C9" s="5" t="n">
        <v>83633491</v>
      </c>
      <c r="D9" s="5" t="n">
        <v>1974626</v>
      </c>
      <c r="F9" s="4" t="inlineStr">
        <is>
          <t xml:space="preserve"> </t>
        </is>
      </c>
    </row>
    <row r="10">
      <c r="A10" s="4" t="inlineStr">
        <is>
          <t>Deemed contribution from owner through free electric charging offered to VinFast's customers</t>
        </is>
      </c>
      <c r="B10" s="5" t="n">
        <v>590075</v>
      </c>
      <c r="C10" s="5" t="n">
        <v>24247997</v>
      </c>
      <c r="D10" s="4" t="inlineStr">
        <is>
          <t xml:space="preserve"> </t>
        </is>
      </c>
      <c r="F10" s="4" t="inlineStr">
        <is>
          <t xml:space="preserve"> </t>
        </is>
      </c>
    </row>
    <row r="11">
      <c r="A11" s="4" t="inlineStr">
        <is>
          <t>Others</t>
        </is>
      </c>
      <c r="B11" s="5" t="n">
        <v>542007</v>
      </c>
      <c r="C11" s="5" t="n">
        <v>22272735</v>
      </c>
      <c r="D11" s="5" t="n">
        <v>492047</v>
      </c>
      <c r="F11" s="5" t="n">
        <v>685487</v>
      </c>
    </row>
    <row r="12">
      <c r="A12" s="4" t="inlineStr">
        <is>
          <t>Change in valuation allowance</t>
        </is>
      </c>
      <c r="B12" s="5" t="n">
        <v>3121148</v>
      </c>
      <c r="C12" s="5" t="n">
        <v>128257571</v>
      </c>
      <c r="D12" s="5" t="n">
        <v>4796821</v>
      </c>
      <c r="F12" s="5" t="n">
        <v>6590840</v>
      </c>
    </row>
    <row r="13">
      <c r="A13" s="4" t="inlineStr">
        <is>
          <t>Income tax expense reported in the consolidated statement of operations</t>
        </is>
      </c>
      <c r="B13" s="6" t="n">
        <v>-29695</v>
      </c>
      <c r="C13" s="7" t="n">
        <v>-1220259</v>
      </c>
      <c r="D13" s="6" t="n">
        <v>76925</v>
      </c>
      <c r="E13" s="4" t="inlineStr">
        <is>
          <t>[1]</t>
        </is>
      </c>
      <c r="F13" s="6" t="n">
        <v>1062335</v>
      </c>
      <c r="G13" s="4" t="inlineStr">
        <is>
          <t>[1]</t>
        </is>
      </c>
    </row>
    <row r="14"/>
    <row r="15">
      <c r="A15" s="4" t="inlineStr">
        <is>
          <t>[1]As adjusted to reflect the historical financial statements of VinES JSC acquired in January 2024, deemed as reorganization under common control (Note 3).</t>
        </is>
      </c>
    </row>
  </sheetData>
  <mergeCells count="6">
    <mergeCell ref="F2:G2"/>
    <mergeCell ref="A14:G14"/>
    <mergeCell ref="D2:E2"/>
    <mergeCell ref="B1:G1"/>
    <mergeCell ref="A15:G15"/>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RPORATE INCOME TAX - Current corporate income tax (Details)</t>
        </is>
      </c>
      <c r="B1" s="2" t="inlineStr">
        <is>
          <t>12 Months Ended</t>
        </is>
      </c>
    </row>
    <row r="2">
      <c r="B2" s="2" t="inlineStr">
        <is>
          <t>Dec. 31, 2024</t>
        </is>
      </c>
      <c r="C2" s="2" t="inlineStr">
        <is>
          <t>Dec. 31, 2023</t>
        </is>
      </c>
      <c r="D2" s="2" t="inlineStr">
        <is>
          <t>Dec. 31, 2022</t>
        </is>
      </c>
      <c r="E2" s="2" t="inlineStr">
        <is>
          <t>Dec. 31, 2021</t>
        </is>
      </c>
      <c r="F2" s="2" t="inlineStr">
        <is>
          <t>Dec. 31, 2018</t>
        </is>
      </c>
    </row>
    <row r="3">
      <c r="A3" s="3" t="inlineStr">
        <is>
          <t>CORPORATE 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ietnam's statutory tax rate</t>
        </is>
      </c>
      <c r="B4" s="10" t="n">
        <v>0.2</v>
      </c>
      <c r="C4" s="10" t="n">
        <v>0.2</v>
      </c>
      <c r="D4" s="10" t="n">
        <v>0.2</v>
      </c>
      <c r="E4" s="4" t="inlineStr">
        <is>
          <t xml:space="preserve"> </t>
        </is>
      </c>
      <c r="F4" s="4" t="inlineStr">
        <is>
          <t xml:space="preserve"> </t>
        </is>
      </c>
    </row>
    <row r="5">
      <c r="A5" s="4" t="inlineStr">
        <is>
          <t>Singap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RPORATE INCOME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tax rate</t>
        </is>
      </c>
      <c r="B7" s="10" t="n">
        <v>0.17</v>
      </c>
      <c r="C7" s="4" t="inlineStr">
        <is>
          <t xml:space="preserve"> </t>
        </is>
      </c>
      <c r="D7" s="4" t="inlineStr">
        <is>
          <t xml:space="preserve"> </t>
        </is>
      </c>
      <c r="E7" s="4" t="inlineStr">
        <is>
          <t xml:space="preserve"> </t>
        </is>
      </c>
      <c r="F7" s="4" t="inlineStr">
        <is>
          <t xml:space="preserve"> </t>
        </is>
      </c>
    </row>
    <row r="8">
      <c r="A8" s="4" t="inlineStr">
        <is>
          <t>Vietnam | VinFast Vietn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RPORATE 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rate for incentive generated from investment project</t>
        </is>
      </c>
      <c r="B10" s="4" t="inlineStr">
        <is>
          <t xml:space="preserve"> </t>
        </is>
      </c>
      <c r="C10" s="4" t="inlineStr">
        <is>
          <t xml:space="preserve"> </t>
        </is>
      </c>
      <c r="D10" s="4" t="inlineStr">
        <is>
          <t xml:space="preserve"> </t>
        </is>
      </c>
      <c r="E10" s="4" t="inlineStr">
        <is>
          <t xml:space="preserve"> </t>
        </is>
      </c>
      <c r="F10" s="10" t="n">
        <v>0.1</v>
      </c>
    </row>
    <row r="11">
      <c r="A11" s="4" t="inlineStr">
        <is>
          <t>Consecutive years for tax rate for incentive generated from investment project</t>
        </is>
      </c>
      <c r="B11" s="4" t="inlineStr">
        <is>
          <t xml:space="preserve"> </t>
        </is>
      </c>
      <c r="C11" s="4" t="inlineStr">
        <is>
          <t xml:space="preserve"> </t>
        </is>
      </c>
      <c r="D11" s="4" t="inlineStr">
        <is>
          <t xml:space="preserve"> </t>
        </is>
      </c>
      <c r="E11" s="4" t="inlineStr">
        <is>
          <t xml:space="preserve"> </t>
        </is>
      </c>
      <c r="F11" s="4" t="inlineStr">
        <is>
          <t>15 years</t>
        </is>
      </c>
    </row>
    <row r="12">
      <c r="A12" s="4" t="inlineStr">
        <is>
          <t>Exemption period from corporate income tax for investment project</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Reduction in corporate income tax if no taxable profit is earned</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Percentage of reduction in corporate income tax for the subsequent years</t>
        </is>
      </c>
      <c r="B14" s="4" t="inlineStr">
        <is>
          <t xml:space="preserve"> </t>
        </is>
      </c>
      <c r="C14" s="4" t="inlineStr">
        <is>
          <t xml:space="preserve"> </t>
        </is>
      </c>
      <c r="D14" s="4" t="inlineStr">
        <is>
          <t xml:space="preserve"> </t>
        </is>
      </c>
      <c r="E14" s="10" t="n">
        <v>0.5</v>
      </c>
      <c r="F14" s="4" t="inlineStr">
        <is>
          <t xml:space="preserve"> </t>
        </is>
      </c>
    </row>
    <row r="15">
      <c r="A15" s="4" t="inlineStr">
        <is>
          <t>Term for reduction in corporate income tax</t>
        </is>
      </c>
      <c r="B15" s="4" t="inlineStr">
        <is>
          <t xml:space="preserve"> </t>
        </is>
      </c>
      <c r="C15" s="4" t="inlineStr">
        <is>
          <t xml:space="preserve"> </t>
        </is>
      </c>
      <c r="D15" s="4" t="inlineStr">
        <is>
          <t xml:space="preserve"> </t>
        </is>
      </c>
      <c r="E15" s="4" t="inlineStr">
        <is>
          <t>9 years</t>
        </is>
      </c>
      <c r="F15" s="4" t="inlineStr">
        <is>
          <t xml:space="preserve"> </t>
        </is>
      </c>
    </row>
  </sheetData>
  <mergeCells count="2">
    <mergeCell ref="B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CORPORATE INCOME TAX - Deferred tax (Details) ₫ in Millions</t>
        </is>
      </c>
      <c r="B1" s="2" t="inlineStr">
        <is>
          <t>Dec. 31, 2024 VND (₫)</t>
        </is>
      </c>
      <c r="C1" s="2" t="inlineStr">
        <is>
          <t>Dec. 31, 2024 USD ($)</t>
        </is>
      </c>
      <c r="D1" s="2" t="inlineStr">
        <is>
          <t>Dec. 31, 2023 VND (₫)</t>
        </is>
      </c>
      <c r="F1" s="2" t="inlineStr">
        <is>
          <t>Dec. 31, 2023 USD ($)</t>
        </is>
      </c>
      <c r="G1" s="2" t="inlineStr">
        <is>
          <t>Dec. 31, 2022 VND (₫)</t>
        </is>
      </c>
      <c r="H1" s="2" t="inlineStr">
        <is>
          <t>Dec. 31, 2021 VND (₫)</t>
        </is>
      </c>
    </row>
    <row r="2">
      <c r="A2" s="3" t="inlineStr">
        <is>
          <t>Deferred tax 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Unrecognised tax loss carried forward</t>
        </is>
      </c>
      <c r="B3" s="6" t="n">
        <v>8936844</v>
      </c>
      <c r="C3" s="7" t="n">
        <v>367242408</v>
      </c>
      <c r="D3" s="6" t="n">
        <v>5202753</v>
      </c>
      <c r="F3" s="4" t="inlineStr">
        <is>
          <t xml:space="preserve"> </t>
        </is>
      </c>
      <c r="G3" s="6" t="n">
        <v>3285533</v>
      </c>
      <c r="H3" s="4" t="inlineStr">
        <is>
          <t xml:space="preserve"> </t>
        </is>
      </c>
    </row>
    <row r="4">
      <c r="A4" s="4" t="inlineStr">
        <is>
          <t>Deferred tax assets from lease back transaction</t>
        </is>
      </c>
      <c r="B4" s="5" t="n">
        <v>3625123</v>
      </c>
      <c r="C4" s="5" t="n">
        <v>148967454</v>
      </c>
      <c r="D4" s="5" t="n">
        <v>3492038</v>
      </c>
      <c r="F4" s="4" t="inlineStr">
        <is>
          <t xml:space="preserve"> </t>
        </is>
      </c>
      <c r="G4" s="5" t="n">
        <v>3127683</v>
      </c>
      <c r="H4" s="4" t="inlineStr">
        <is>
          <t xml:space="preserve"> </t>
        </is>
      </c>
    </row>
    <row r="5">
      <c r="A5" s="4" t="inlineStr">
        <is>
          <t>Written-off R&amp;D expenses</t>
        </is>
      </c>
      <c r="B5" s="5" t="n">
        <v>3252649</v>
      </c>
      <c r="C5" s="5" t="n">
        <v>133661352</v>
      </c>
      <c r="D5" s="5" t="n">
        <v>2249112</v>
      </c>
      <c r="F5" s="4" t="inlineStr">
        <is>
          <t xml:space="preserve"> </t>
        </is>
      </c>
      <c r="G5" s="5" t="n">
        <v>971726</v>
      </c>
      <c r="H5" s="4" t="inlineStr">
        <is>
          <t xml:space="preserve"> </t>
        </is>
      </c>
    </row>
    <row r="6">
      <c r="A6" s="4" t="inlineStr">
        <is>
          <t>Lease liabilities</t>
        </is>
      </c>
      <c r="B6" s="5" t="n">
        <v>721285</v>
      </c>
      <c r="C6" s="5" t="n">
        <v>29639819</v>
      </c>
      <c r="D6" s="5" t="n">
        <v>1063152</v>
      </c>
      <c r="F6" s="4" t="inlineStr">
        <is>
          <t xml:space="preserve"> </t>
        </is>
      </c>
      <c r="G6" s="5" t="n">
        <v>904451</v>
      </c>
      <c r="H6" s="4" t="inlineStr">
        <is>
          <t xml:space="preserve"> </t>
        </is>
      </c>
    </row>
    <row r="7">
      <c r="A7" s="4" t="inlineStr">
        <is>
          <t>Excess of deductible capped interest expense carried forward</t>
        </is>
      </c>
      <c r="B7" s="5" t="n">
        <v>1886951</v>
      </c>
      <c r="C7" s="5" t="n">
        <v>77540621</v>
      </c>
      <c r="D7" s="5" t="n">
        <v>1131794</v>
      </c>
      <c r="F7" s="4" t="inlineStr">
        <is>
          <t xml:space="preserve"> </t>
        </is>
      </c>
      <c r="G7" s="5" t="n">
        <v>734621</v>
      </c>
      <c r="H7" s="4" t="inlineStr">
        <is>
          <t xml:space="preserve"> </t>
        </is>
      </c>
    </row>
    <row r="8">
      <c r="A8" s="4" t="inlineStr">
        <is>
          <t>Start-up costs</t>
        </is>
      </c>
      <c r="B8" s="5" t="n">
        <v>739605</v>
      </c>
      <c r="C8" s="5" t="n">
        <v>30392644</v>
      </c>
      <c r="D8" s="5" t="n">
        <v>794479</v>
      </c>
      <c r="F8" s="4" t="inlineStr">
        <is>
          <t xml:space="preserve"> </t>
        </is>
      </c>
      <c r="G8" s="5" t="n">
        <v>704720</v>
      </c>
      <c r="H8" s="4" t="inlineStr">
        <is>
          <t xml:space="preserve"> </t>
        </is>
      </c>
    </row>
    <row r="9">
      <c r="A9" s="4" t="inlineStr">
        <is>
          <t>Provision for net realizable value of inventory</t>
        </is>
      </c>
      <c r="B9" s="5" t="n">
        <v>463188</v>
      </c>
      <c r="C9" s="5" t="n">
        <v>19033820</v>
      </c>
      <c r="D9" s="5" t="n">
        <v>446205</v>
      </c>
      <c r="F9" s="4" t="inlineStr">
        <is>
          <t xml:space="preserve"> </t>
        </is>
      </c>
      <c r="G9" s="5" t="n">
        <v>192141</v>
      </c>
      <c r="H9" s="4" t="inlineStr">
        <is>
          <t xml:space="preserve"> </t>
        </is>
      </c>
    </row>
    <row r="10">
      <c r="A10" s="4" t="inlineStr">
        <is>
          <t>Impairment of long-lived assets</t>
        </is>
      </c>
      <c r="B10" s="5" t="n">
        <v>539442</v>
      </c>
      <c r="C10" s="5" t="n">
        <v>22167331</v>
      </c>
      <c r="D10" s="5" t="n">
        <v>44663</v>
      </c>
      <c r="F10" s="4" t="inlineStr">
        <is>
          <t xml:space="preserve"> </t>
        </is>
      </c>
      <c r="G10" s="5" t="n">
        <v>122954</v>
      </c>
      <c r="H10" s="4" t="inlineStr">
        <is>
          <t xml:space="preserve"> </t>
        </is>
      </c>
    </row>
    <row r="11">
      <c r="A11" s="4" t="inlineStr">
        <is>
          <t>Others</t>
        </is>
      </c>
      <c r="B11" s="5" t="n">
        <v>1494371</v>
      </c>
      <c r="C11" s="5" t="n">
        <v>61408301</v>
      </c>
      <c r="D11" s="5" t="n">
        <v>728463</v>
      </c>
      <c r="F11" s="4" t="inlineStr">
        <is>
          <t xml:space="preserve"> </t>
        </is>
      </c>
      <c r="G11" s="5" t="n">
        <v>173872</v>
      </c>
      <c r="H11" s="4" t="inlineStr">
        <is>
          <t xml:space="preserve"> </t>
        </is>
      </c>
    </row>
    <row r="12">
      <c r="A12" s="4" t="inlineStr">
        <is>
          <t>Total deferred tax assets</t>
        </is>
      </c>
      <c r="B12" s="5" t="n">
        <v>21659458</v>
      </c>
      <c r="C12" s="5" t="n">
        <v>890053750</v>
      </c>
      <c r="D12" s="5" t="n">
        <v>15152659</v>
      </c>
      <c r="F12" s="4" t="inlineStr">
        <is>
          <t xml:space="preserve"> </t>
        </is>
      </c>
      <c r="G12" s="5" t="n">
        <v>10217701</v>
      </c>
      <c r="H12" s="4" t="inlineStr">
        <is>
          <t xml:space="preserve"> </t>
        </is>
      </c>
    </row>
    <row r="13">
      <c r="A13" s="4" t="inlineStr">
        <is>
          <t>Less valuation allowance</t>
        </is>
      </c>
      <c r="B13" s="5" t="n">
        <v>-19115404</v>
      </c>
      <c r="C13" s="5" t="n">
        <v>-785510746</v>
      </c>
      <c r="D13" s="5" t="n">
        <v>-12513175</v>
      </c>
      <c r="F13" s="7" t="n">
        <v>-514204849</v>
      </c>
      <c r="G13" s="5" t="n">
        <v>-7911734</v>
      </c>
      <c r="H13" s="6" t="n">
        <v>-2840310</v>
      </c>
    </row>
    <row r="14">
      <c r="A14" s="4" t="inlineStr">
        <is>
          <t>Total deferred tax assets, net amount</t>
        </is>
      </c>
      <c r="B14" s="5" t="n">
        <v>2544054</v>
      </c>
      <c r="C14" s="5" t="n">
        <v>104543004</v>
      </c>
      <c r="D14" s="5" t="n">
        <v>2639484</v>
      </c>
      <c r="F14" s="4" t="inlineStr">
        <is>
          <t xml:space="preserve"> </t>
        </is>
      </c>
      <c r="G14" s="5" t="n">
        <v>2305967</v>
      </c>
      <c r="H14" s="4" t="inlineStr">
        <is>
          <t xml:space="preserve"> </t>
        </is>
      </c>
    </row>
    <row r="15">
      <c r="A15" s="3" t="inlineStr">
        <is>
          <t>Deferred tax liabiliti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Deferred tax liabilities from lease back transaction</t>
        </is>
      </c>
      <c r="B16" s="5" t="n">
        <v>-2437689</v>
      </c>
      <c r="C16" s="5" t="n">
        <v>-100172139</v>
      </c>
      <c r="D16" s="5" t="n">
        <v>-2442623</v>
      </c>
      <c r="F16" s="4" t="inlineStr">
        <is>
          <t xml:space="preserve"> </t>
        </is>
      </c>
      <c r="G16" s="5" t="n">
        <v>-2354879</v>
      </c>
      <c r="H16" s="4" t="inlineStr">
        <is>
          <t xml:space="preserve"> </t>
        </is>
      </c>
    </row>
    <row r="17">
      <c r="A17" s="4" t="inlineStr">
        <is>
          <t>Right-of-use assets</t>
        </is>
      </c>
      <c r="B17" s="5" t="n">
        <v>-721285</v>
      </c>
      <c r="C17" s="5" t="n">
        <v>-29639819</v>
      </c>
      <c r="D17" s="5" t="n">
        <v>-1063152</v>
      </c>
      <c r="F17" s="4" t="inlineStr">
        <is>
          <t xml:space="preserve"> </t>
        </is>
      </c>
      <c r="G17" s="5" t="n">
        <v>-904451</v>
      </c>
      <c r="H17" s="4" t="inlineStr">
        <is>
          <t xml:space="preserve"> </t>
        </is>
      </c>
    </row>
    <row r="18">
      <c r="A18" s="4" t="inlineStr">
        <is>
          <t>Others</t>
        </is>
      </c>
      <c r="B18" s="5" t="n">
        <v>-323723</v>
      </c>
      <c r="C18" s="5" t="n">
        <v>-13302774</v>
      </c>
      <c r="D18" s="5" t="n">
        <v>-158973</v>
      </c>
      <c r="F18" s="4" t="inlineStr">
        <is>
          <t xml:space="preserve"> </t>
        </is>
      </c>
      <c r="G18" s="5" t="n">
        <v>-106403</v>
      </c>
      <c r="H18" s="4" t="inlineStr">
        <is>
          <t xml:space="preserve"> </t>
        </is>
      </c>
    </row>
    <row r="19">
      <c r="A19" s="4" t="inlineStr">
        <is>
          <t>Total deferred tax liabilities</t>
        </is>
      </c>
      <c r="B19" s="5" t="n">
        <v>-3482697</v>
      </c>
      <c r="C19" s="5" t="n">
        <v>-143114732</v>
      </c>
      <c r="D19" s="5" t="n">
        <v>-3664748</v>
      </c>
      <c r="F19" s="4" t="inlineStr">
        <is>
          <t xml:space="preserve"> </t>
        </is>
      </c>
      <c r="G19" s="5" t="n">
        <v>-3365733</v>
      </c>
      <c r="H19" s="4" t="inlineStr">
        <is>
          <t xml:space="preserve"> </t>
        </is>
      </c>
    </row>
    <row r="20">
      <c r="A20" s="4" t="inlineStr">
        <is>
          <t>Deferred tax liabilities, net</t>
        </is>
      </c>
      <c r="B20" s="5" t="n">
        <v>-938643</v>
      </c>
      <c r="C20" s="5" t="n">
        <v>-38571728</v>
      </c>
      <c r="D20" s="5" t="n">
        <v>-1025264</v>
      </c>
      <c r="F20" s="4" t="inlineStr">
        <is>
          <t xml:space="preserve"> </t>
        </is>
      </c>
      <c r="G20" s="5" t="n">
        <v>-1059766</v>
      </c>
      <c r="H20" s="4" t="inlineStr">
        <is>
          <t xml:space="preserve"> </t>
        </is>
      </c>
    </row>
    <row r="21">
      <c r="A21" s="3" t="inlineStr">
        <is>
          <t>Reflected in the consolidated balance sheet as follow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Deferred tax liabilities</t>
        </is>
      </c>
      <c r="B22" s="5" t="n">
        <v>938643</v>
      </c>
      <c r="C22" s="5" t="n">
        <v>38571728</v>
      </c>
      <c r="D22" s="5" t="n">
        <v>1025264</v>
      </c>
      <c r="E22" s="4" t="inlineStr">
        <is>
          <t>[1]</t>
        </is>
      </c>
      <c r="F22" s="4" t="inlineStr">
        <is>
          <t xml:space="preserve"> </t>
        </is>
      </c>
      <c r="G22" s="5" t="n">
        <v>1059766</v>
      </c>
      <c r="H22" s="4" t="inlineStr">
        <is>
          <t xml:space="preserve"> </t>
        </is>
      </c>
    </row>
    <row r="23">
      <c r="A23" s="4" t="inlineStr">
        <is>
          <t>Deferred tax liabilities, net</t>
        </is>
      </c>
      <c r="B23" s="6" t="n">
        <v>-938643</v>
      </c>
      <c r="C23" s="7" t="n">
        <v>-38571728</v>
      </c>
      <c r="D23" s="6" t="n">
        <v>-1025264</v>
      </c>
      <c r="F23" s="4" t="inlineStr">
        <is>
          <t xml:space="preserve"> </t>
        </is>
      </c>
      <c r="G23" s="6" t="n">
        <v>-1059766</v>
      </c>
      <c r="H23" s="4" t="inlineStr">
        <is>
          <t xml:space="preserve"> </t>
        </is>
      </c>
    </row>
    <row r="24"/>
    <row r="25">
      <c r="A25" s="4" t="inlineStr">
        <is>
          <t>[1]As adjusted to reflect the historical financial statements of VinES JSC acquired in January 2024, deemed as reorganization under common control (Note 3).</t>
        </is>
      </c>
    </row>
  </sheetData>
  <mergeCells count="3">
    <mergeCell ref="D1:E1"/>
    <mergeCell ref="A24:H24"/>
    <mergeCell ref="A25:H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RPORATE INCOME TAX - Valuation allowance for deferred tax assets (Details) ₫ in Millions</t>
        </is>
      </c>
      <c r="B1" s="2" t="inlineStr">
        <is>
          <t>12 Months Ended</t>
        </is>
      </c>
    </row>
    <row r="2">
      <c r="B2" s="2" t="inlineStr">
        <is>
          <t>Dec. 31, 2024 USD ($)</t>
        </is>
      </c>
      <c r="C2" s="2" t="inlineStr">
        <is>
          <t>Dec. 31, 2024 VND (₫)</t>
        </is>
      </c>
      <c r="D2" s="2" t="inlineStr">
        <is>
          <t>Dec. 31, 2023 VND (₫)</t>
        </is>
      </c>
      <c r="E2" s="2" t="inlineStr">
        <is>
          <t>Dec. 31, 2022 VND (₫)</t>
        </is>
      </c>
    </row>
    <row r="3">
      <c r="A3" s="3" t="inlineStr">
        <is>
          <t>Movement of valuation allowanc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7" t="n">
        <v>514204849</v>
      </c>
      <c r="C4" s="6" t="n">
        <v>12513175</v>
      </c>
      <c r="D4" s="6" t="n">
        <v>7911734</v>
      </c>
      <c r="E4" s="6" t="n">
        <v>2840310</v>
      </c>
    </row>
    <row r="5">
      <c r="A5" s="4" t="inlineStr">
        <is>
          <t>Net change in valuation allowance</t>
        </is>
      </c>
      <c r="B5" s="5" t="n">
        <v>271305897</v>
      </c>
      <c r="C5" s="5" t="n">
        <v>6602229</v>
      </c>
      <c r="D5" s="5" t="n">
        <v>4601441</v>
      </c>
      <c r="E5" s="5" t="n">
        <v>5071424</v>
      </c>
    </row>
    <row r="6">
      <c r="A6" s="4" t="inlineStr">
        <is>
          <t>Balance at end of the year</t>
        </is>
      </c>
      <c r="B6" s="7" t="n">
        <v>785510746</v>
      </c>
      <c r="C6" s="6" t="n">
        <v>19115404</v>
      </c>
      <c r="D6" s="6" t="n">
        <v>12513175</v>
      </c>
      <c r="E6" s="6" t="n">
        <v>7911734</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CORPORATE INCOME TAX - Tax loss carried forward (Details) - 12 months ended Dec. 31, 2024 ₫ in Billions</t>
        </is>
      </c>
      <c r="B1" s="2" t="inlineStr">
        <is>
          <t>USD ($)</t>
        </is>
      </c>
      <c r="C1" s="2" t="inlineStr">
        <is>
          <t>VND (₫)</t>
        </is>
      </c>
      <c r="D1" s="2" t="inlineStr">
        <is>
          <t>USD ($)</t>
        </is>
      </c>
    </row>
    <row r="2">
      <c r="A2" s="3" t="inlineStr">
        <is>
          <t>Tax loss carried forward</t>
        </is>
      </c>
      <c r="B2" s="4" t="inlineStr">
        <is>
          <t xml:space="preserve"> </t>
        </is>
      </c>
      <c r="C2" s="4" t="inlineStr">
        <is>
          <t xml:space="preserve"> </t>
        </is>
      </c>
      <c r="D2" s="4" t="inlineStr">
        <is>
          <t xml:space="preserve"> </t>
        </is>
      </c>
    </row>
    <row r="3">
      <c r="A3" s="4" t="inlineStr">
        <is>
          <t>Expiration period of operating loss carryforwards</t>
        </is>
      </c>
      <c r="B3" s="4" t="inlineStr">
        <is>
          <t>5 years</t>
        </is>
      </c>
      <c r="C3" s="4" t="inlineStr">
        <is>
          <t xml:space="preserve"> </t>
        </is>
      </c>
      <c r="D3" s="4" t="inlineStr">
        <is>
          <t xml:space="preserve"> </t>
        </is>
      </c>
    </row>
    <row r="4">
      <c r="A4" s="4" t="inlineStr">
        <is>
          <t>Tax loss amount</t>
        </is>
      </c>
      <c r="B4" s="4" t="inlineStr">
        <is>
          <t xml:space="preserve"> </t>
        </is>
      </c>
      <c r="C4" s="13" t="n">
        <v>89765.2</v>
      </c>
      <c r="D4" s="7" t="n">
        <v>3688700000</v>
      </c>
    </row>
    <row r="5">
      <c r="A5" s="4" t="inlineStr">
        <is>
          <t>Deferred tax assets recognized | $</t>
        </is>
      </c>
      <c r="B5" s="7" t="n">
        <v>0</v>
      </c>
      <c r="C5" s="4" t="inlineStr">
        <is>
          <t xml:space="preserve"> </t>
        </is>
      </c>
      <c r="D5" s="4" t="inlineStr">
        <is>
          <t xml:space="preserve"> </t>
        </is>
      </c>
    </row>
    <row r="6">
      <c r="A6" s="4" t="inlineStr">
        <is>
          <t>VinFast Trading and Production JSC</t>
        </is>
      </c>
      <c r="B6" s="4" t="inlineStr">
        <is>
          <t xml:space="preserve"> </t>
        </is>
      </c>
      <c r="C6" s="4" t="inlineStr">
        <is>
          <t xml:space="preserve"> </t>
        </is>
      </c>
      <c r="D6" s="4" t="inlineStr">
        <is>
          <t xml:space="preserve"> </t>
        </is>
      </c>
    </row>
    <row r="7">
      <c r="A7" s="3" t="inlineStr">
        <is>
          <t>Tax loss carried forward</t>
        </is>
      </c>
      <c r="B7" s="4" t="inlineStr">
        <is>
          <t xml:space="preserve"> </t>
        </is>
      </c>
      <c r="C7" s="4" t="inlineStr">
        <is>
          <t xml:space="preserve"> </t>
        </is>
      </c>
      <c r="D7" s="4" t="inlineStr">
        <is>
          <t xml:space="preserve"> </t>
        </is>
      </c>
    </row>
    <row r="8">
      <c r="A8" s="4" t="inlineStr">
        <is>
          <t>Tax loss amount</t>
        </is>
      </c>
      <c r="B8" s="4" t="inlineStr">
        <is>
          <t xml:space="preserve"> </t>
        </is>
      </c>
      <c r="C8" s="5" t="n">
        <v>67893</v>
      </c>
      <c r="D8" s="4" t="inlineStr">
        <is>
          <t xml:space="preserve"> </t>
        </is>
      </c>
    </row>
    <row r="9">
      <c r="A9" s="4" t="inlineStr">
        <is>
          <t>Operating Loss Carryforwards, Forfeited Amount</t>
        </is>
      </c>
      <c r="B9" s="4" t="inlineStr">
        <is>
          <t xml:space="preserve"> </t>
        </is>
      </c>
      <c r="C9" s="5" t="n">
        <v>10146</v>
      </c>
      <c r="D9" s="4" t="inlineStr">
        <is>
          <t xml:space="preserve"> </t>
        </is>
      </c>
    </row>
    <row r="10">
      <c r="A10" s="4" t="inlineStr">
        <is>
          <t>Subsidiaries other than Vietnam</t>
        </is>
      </c>
      <c r="B10" s="4" t="inlineStr">
        <is>
          <t xml:space="preserve"> </t>
        </is>
      </c>
      <c r="C10" s="4" t="inlineStr">
        <is>
          <t xml:space="preserve"> </t>
        </is>
      </c>
      <c r="D10" s="4" t="inlineStr">
        <is>
          <t xml:space="preserve"> </t>
        </is>
      </c>
    </row>
    <row r="11">
      <c r="A11" s="3" t="inlineStr">
        <is>
          <t>Tax loss carried forward</t>
        </is>
      </c>
      <c r="B11" s="4" t="inlineStr">
        <is>
          <t xml:space="preserve"> </t>
        </is>
      </c>
      <c r="C11" s="4" t="inlineStr">
        <is>
          <t xml:space="preserve"> </t>
        </is>
      </c>
      <c r="D11" s="4" t="inlineStr">
        <is>
          <t xml:space="preserve"> </t>
        </is>
      </c>
    </row>
    <row r="12">
      <c r="A12" s="4" t="inlineStr">
        <is>
          <t>Tax loss amount</t>
        </is>
      </c>
      <c r="B12" s="4" t="inlineStr">
        <is>
          <t xml:space="preserve"> </t>
        </is>
      </c>
      <c r="C12" s="13" t="n">
        <v>21871.9</v>
      </c>
      <c r="D12" s="7" t="n">
        <v>8988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RPORATE INCOME TAX (Details) - VND (₫) ₫ in Millions</t>
        </is>
      </c>
      <c r="B1" s="2" t="inlineStr">
        <is>
          <t>Dec. 31, 2024</t>
        </is>
      </c>
      <c r="C1" s="2" t="inlineStr">
        <is>
          <t>Dec. 31, 2023</t>
        </is>
      </c>
      <c r="D1" s="2" t="inlineStr">
        <is>
          <t>Dec. 31, 2022</t>
        </is>
      </c>
    </row>
    <row r="2">
      <c r="A2" s="3" t="inlineStr">
        <is>
          <t>CORPORATE INCOME TAX</t>
        </is>
      </c>
      <c r="B2" s="4" t="inlineStr">
        <is>
          <t xml:space="preserve"> </t>
        </is>
      </c>
      <c r="C2" s="4" t="inlineStr">
        <is>
          <t xml:space="preserve"> </t>
        </is>
      </c>
      <c r="D2" s="4" t="inlineStr">
        <is>
          <t xml:space="preserve"> </t>
        </is>
      </c>
    </row>
    <row r="3">
      <c r="A3" s="4" t="inlineStr">
        <is>
          <t>Non-deductible interest expense</t>
        </is>
      </c>
      <c r="B3" s="6" t="n">
        <v>0</v>
      </c>
      <c r="C3" s="4" t="inlineStr">
        <is>
          <t xml:space="preserve"> </t>
        </is>
      </c>
      <c r="D3" s="4" t="inlineStr">
        <is>
          <t xml:space="preserve"> </t>
        </is>
      </c>
    </row>
    <row r="4">
      <c r="A4" s="4" t="inlineStr">
        <is>
          <t>Uncertain tax position</t>
        </is>
      </c>
      <c r="B4" s="6" t="n">
        <v>0</v>
      </c>
      <c r="C4" s="6" t="n">
        <v>0</v>
      </c>
      <c r="D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OTHER INCOME AND EXPENSES AND LOSSES PER SHARE - Other operating income/expenses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Other operating income</t>
        </is>
      </c>
      <c r="B3" s="4" t="inlineStr">
        <is>
          <t xml:space="preserve"> </t>
        </is>
      </c>
      <c r="C3" s="4" t="inlineStr">
        <is>
          <t xml:space="preserve"> </t>
        </is>
      </c>
      <c r="D3" s="4" t="inlineStr">
        <is>
          <t xml:space="preserve"> </t>
        </is>
      </c>
      <c r="F3" s="4" t="inlineStr">
        <is>
          <t xml:space="preserve"> </t>
        </is>
      </c>
    </row>
    <row r="4">
      <c r="A4" s="4" t="inlineStr">
        <is>
          <t>Foreign exchange gains</t>
        </is>
      </c>
      <c r="B4" s="4" t="inlineStr">
        <is>
          <t xml:space="preserve"> </t>
        </is>
      </c>
      <c r="C4" s="4" t="inlineStr">
        <is>
          <t xml:space="preserve"> </t>
        </is>
      </c>
      <c r="D4" s="4" t="inlineStr">
        <is>
          <t xml:space="preserve"> </t>
        </is>
      </c>
      <c r="F4" s="6" t="n">
        <v>77466</v>
      </c>
    </row>
    <row r="5">
      <c r="A5" s="4" t="inlineStr">
        <is>
          <t>Voucher terminated</t>
        </is>
      </c>
      <c r="B5" s="4" t="inlineStr">
        <is>
          <t xml:space="preserve"> </t>
        </is>
      </c>
      <c r="C5" s="4" t="inlineStr">
        <is>
          <t xml:space="preserve"> </t>
        </is>
      </c>
      <c r="D5" s="6" t="n">
        <v>207098</v>
      </c>
      <c r="F5" s="5" t="n">
        <v>47760</v>
      </c>
    </row>
    <row r="6">
      <c r="A6" s="4" t="inlineStr">
        <is>
          <t>Interest due to late payment from customers</t>
        </is>
      </c>
      <c r="B6" s="6" t="n">
        <v>268578</v>
      </c>
      <c r="C6" s="7" t="n">
        <v>11036696</v>
      </c>
      <c r="D6" s="5" t="n">
        <v>163754</v>
      </c>
      <c r="F6" s="4" t="inlineStr">
        <is>
          <t xml:space="preserve"> </t>
        </is>
      </c>
    </row>
    <row r="7">
      <c r="A7" s="4" t="inlineStr">
        <is>
          <t>Others</t>
        </is>
      </c>
      <c r="B7" s="5" t="n">
        <v>129513</v>
      </c>
      <c r="C7" s="5" t="n">
        <v>5322088</v>
      </c>
      <c r="D7" s="5" t="n">
        <v>104896</v>
      </c>
      <c r="F7" s="5" t="n">
        <v>120953</v>
      </c>
    </row>
    <row r="8">
      <c r="A8" s="4" t="inlineStr">
        <is>
          <t>Total</t>
        </is>
      </c>
      <c r="B8" s="5" t="n">
        <v>398091</v>
      </c>
      <c r="C8" s="5" t="n">
        <v>16358784</v>
      </c>
      <c r="D8" s="5" t="n">
        <v>475748</v>
      </c>
      <c r="F8" s="5" t="n">
        <v>246179</v>
      </c>
    </row>
    <row r="9">
      <c r="A9" s="3" t="inlineStr">
        <is>
          <t>Other operating expenses</t>
        </is>
      </c>
      <c r="B9" s="4" t="inlineStr">
        <is>
          <t xml:space="preserve"> </t>
        </is>
      </c>
      <c r="C9" s="4" t="inlineStr">
        <is>
          <t xml:space="preserve"> </t>
        </is>
      </c>
      <c r="D9" s="4" t="inlineStr">
        <is>
          <t xml:space="preserve"> </t>
        </is>
      </c>
      <c r="F9" s="4" t="inlineStr">
        <is>
          <t xml:space="preserve"> </t>
        </is>
      </c>
    </row>
    <row r="10">
      <c r="A10" s="4" t="inlineStr">
        <is>
          <t>Foreign exchange losses</t>
        </is>
      </c>
      <c r="B10" s="5" t="n">
        <v>1035914</v>
      </c>
      <c r="C10" s="5" t="n">
        <v>42568893</v>
      </c>
      <c r="D10" s="5" t="n">
        <v>695050</v>
      </c>
      <c r="F10" s="5" t="n">
        <v>881889</v>
      </c>
    </row>
    <row r="11">
      <c r="A11" s="4" t="inlineStr">
        <is>
          <t>Penalties</t>
        </is>
      </c>
      <c r="B11" s="5" t="n">
        <v>1496341</v>
      </c>
      <c r="C11" s="5" t="n">
        <v>61489254</v>
      </c>
      <c r="D11" s="5" t="n">
        <v>1131947</v>
      </c>
      <c r="F11" s="5" t="n">
        <v>134143</v>
      </c>
    </row>
    <row r="12">
      <c r="A12" s="4" t="inlineStr">
        <is>
          <t>Loss from disposal of long-lived assets</t>
        </is>
      </c>
      <c r="B12" s="5" t="n">
        <v>570050</v>
      </c>
      <c r="C12" s="5" t="n">
        <v>23425108</v>
      </c>
      <c r="D12" s="5" t="n">
        <v>81165</v>
      </c>
      <c r="E12" s="4" t="inlineStr">
        <is>
          <t>[1]</t>
        </is>
      </c>
      <c r="F12" s="4" t="inlineStr">
        <is>
          <t xml:space="preserve"> </t>
        </is>
      </c>
    </row>
    <row r="13">
      <c r="A13" s="4" t="inlineStr">
        <is>
          <t>Written off and disposal of long-lived assets</t>
        </is>
      </c>
      <c r="B13" s="5" t="n">
        <v>570050</v>
      </c>
      <c r="C13" s="5" t="n">
        <v>23425108</v>
      </c>
      <c r="D13" s="5" t="n">
        <v>81165</v>
      </c>
      <c r="F13" s="4" t="inlineStr">
        <is>
          <t xml:space="preserve"> </t>
        </is>
      </c>
    </row>
    <row r="14">
      <c r="A14" s="4" t="inlineStr">
        <is>
          <t>Others</t>
        </is>
      </c>
      <c r="B14" s="5" t="n">
        <v>503945</v>
      </c>
      <c r="C14" s="5" t="n">
        <v>20708650</v>
      </c>
      <c r="D14" s="5" t="n">
        <v>139601</v>
      </c>
      <c r="F14" s="5" t="n">
        <v>109288</v>
      </c>
    </row>
    <row r="15">
      <c r="A15" s="4" t="inlineStr">
        <is>
          <t>Total</t>
        </is>
      </c>
      <c r="B15" s="5" t="n">
        <v>3606250</v>
      </c>
      <c r="C15" s="5" t="n">
        <v>148191905</v>
      </c>
      <c r="D15" s="5" t="n">
        <v>2047763</v>
      </c>
      <c r="F15" s="5" t="n">
        <v>1125320</v>
      </c>
    </row>
    <row r="16">
      <c r="A16" s="4" t="inlineStr">
        <is>
          <t>Net other operating expenses</t>
        </is>
      </c>
      <c r="B16" s="6" t="n">
        <v>-3208159</v>
      </c>
      <c r="C16" s="7" t="n">
        <v>-131833121</v>
      </c>
      <c r="D16" s="6" t="n">
        <v>-1572015</v>
      </c>
      <c r="E16" s="4" t="inlineStr">
        <is>
          <t>[1]</t>
        </is>
      </c>
      <c r="F16" s="6" t="n">
        <v>-879141</v>
      </c>
      <c r="G16" s="4" t="inlineStr">
        <is>
          <t>[1]</t>
        </is>
      </c>
    </row>
    <row r="17"/>
    <row r="18">
      <c r="A18" s="4" t="inlineStr">
        <is>
          <t>[1]As adjusted to reflect the historical financial statements of VinES JSC acquired in January 2024, deemed as reorganization under common control (Note 3).</t>
        </is>
      </c>
    </row>
  </sheetData>
  <mergeCells count="6">
    <mergeCell ref="F2:G2"/>
    <mergeCell ref="A17:G17"/>
    <mergeCell ref="D2:E2"/>
    <mergeCell ref="A18:G18"/>
    <mergeCell ref="B1:G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OTHER INCOME AND EXPENSES AND LOSSES PER SHARE - Schedule of finance income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OTHER INCOME AND EXPENSES AND LOSSES PER SHARE</t>
        </is>
      </c>
      <c r="B3" s="4" t="inlineStr">
        <is>
          <t xml:space="preserve"> </t>
        </is>
      </c>
      <c r="C3" s="4" t="inlineStr">
        <is>
          <t xml:space="preserve"> </t>
        </is>
      </c>
      <c r="D3" s="4" t="inlineStr">
        <is>
          <t xml:space="preserve"> </t>
        </is>
      </c>
      <c r="F3" s="4" t="inlineStr">
        <is>
          <t xml:space="preserve"> </t>
        </is>
      </c>
    </row>
    <row r="4">
      <c r="A4" s="4" t="inlineStr">
        <is>
          <t>Interest income on loan receivables</t>
        </is>
      </c>
      <c r="B4" s="6" t="n">
        <v>291428</v>
      </c>
      <c r="C4" s="7" t="n">
        <v>11975673</v>
      </c>
      <c r="D4" s="6" t="n">
        <v>376843</v>
      </c>
      <c r="F4" s="6" t="n">
        <v>156892</v>
      </c>
    </row>
    <row r="5">
      <c r="A5" s="4" t="inlineStr">
        <is>
          <t>Interest income on sales-type lease</t>
        </is>
      </c>
      <c r="B5" s="5" t="n">
        <v>61339</v>
      </c>
      <c r="C5" s="5" t="n">
        <v>2520608</v>
      </c>
      <c r="D5" s="5" t="n">
        <v>29410</v>
      </c>
      <c r="F5" s="5" t="n">
        <v>1749</v>
      </c>
    </row>
    <row r="6">
      <c r="A6" s="4" t="inlineStr">
        <is>
          <t>Others</t>
        </is>
      </c>
      <c r="B6" s="5" t="n">
        <v>1763</v>
      </c>
      <c r="C6" s="5" t="n">
        <v>72447</v>
      </c>
      <c r="D6" s="5" t="n">
        <v>16493</v>
      </c>
      <c r="F6" s="5" t="n">
        <v>4479</v>
      </c>
    </row>
    <row r="7">
      <c r="A7" s="4" t="inlineStr">
        <is>
          <t>Total</t>
        </is>
      </c>
      <c r="B7" s="6" t="n">
        <v>354530</v>
      </c>
      <c r="C7" s="7" t="n">
        <v>14568728</v>
      </c>
      <c r="D7" s="6" t="n">
        <v>422746</v>
      </c>
      <c r="E7" s="4" t="inlineStr">
        <is>
          <t>[1]</t>
        </is>
      </c>
      <c r="F7" s="6" t="n">
        <v>163120</v>
      </c>
      <c r="G7" s="4" t="inlineStr">
        <is>
          <t>[1]</t>
        </is>
      </c>
    </row>
    <row r="8"/>
    <row r="9">
      <c r="A9" s="4" t="inlineStr">
        <is>
          <t>[1]As adjusted to reflect the historical financial statements of VinES JSC acquired in January 2024, deemed as reorganization under common control (Note 3).</t>
        </is>
      </c>
    </row>
  </sheetData>
  <mergeCells count="6">
    <mergeCell ref="F2:G2"/>
    <mergeCell ref="D2:E2"/>
    <mergeCell ref="A9:G9"/>
    <mergeCell ref="A8:G8"/>
    <mergeCell ref="B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OTHER INCOME AND EXPENSES AND LOSSES PER SHARE - Schedule of finance costs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OTHER INCOME AND EXPENSES AND LOSSES PER SHARE</t>
        </is>
      </c>
      <c r="B3" s="4" t="inlineStr">
        <is>
          <t xml:space="preserve"> </t>
        </is>
      </c>
      <c r="C3" s="4" t="inlineStr">
        <is>
          <t xml:space="preserve"> </t>
        </is>
      </c>
      <c r="D3" s="4" t="inlineStr">
        <is>
          <t xml:space="preserve"> </t>
        </is>
      </c>
      <c r="F3" s="4" t="inlineStr">
        <is>
          <t xml:space="preserve"> </t>
        </is>
      </c>
    </row>
    <row r="4">
      <c r="A4" s="4" t="inlineStr">
        <is>
          <t>Contractual coupons on loans and borrowings</t>
        </is>
      </c>
      <c r="B4" s="6" t="n">
        <v>15661165</v>
      </c>
      <c r="C4" s="7" t="n">
        <v>643565441</v>
      </c>
      <c r="D4" s="6" t="n">
        <v>10129306</v>
      </c>
      <c r="F4" s="6" t="n">
        <v>6527870</v>
      </c>
    </row>
    <row r="5">
      <c r="A5" s="4" t="inlineStr">
        <is>
          <t>Change in amortized costs of financial instruments measured at amortized cost</t>
        </is>
      </c>
      <c r="B5" s="5" t="n">
        <v>2893999</v>
      </c>
      <c r="C5" s="5" t="n">
        <v>118923320</v>
      </c>
      <c r="D5" s="5" t="n">
        <v>3189365</v>
      </c>
      <c r="E5" s="4" t="inlineStr">
        <is>
          <t>[1]</t>
        </is>
      </c>
      <c r="F5" s="5" t="n">
        <v>2124550</v>
      </c>
      <c r="G5" s="4" t="inlineStr">
        <is>
          <t>[1]</t>
        </is>
      </c>
    </row>
    <row r="6">
      <c r="A6" s="4" t="inlineStr">
        <is>
          <t>Others</t>
        </is>
      </c>
      <c r="B6" s="5" t="n">
        <v>552986</v>
      </c>
      <c r="C6" s="5" t="n">
        <v>22723896</v>
      </c>
      <c r="D6" s="5" t="n">
        <v>463434</v>
      </c>
      <c r="F6" s="5" t="n">
        <v>76859</v>
      </c>
    </row>
    <row r="7">
      <c r="A7" s="4" t="inlineStr">
        <is>
          <t>Total</t>
        </is>
      </c>
      <c r="B7" s="6" t="n">
        <v>19108150</v>
      </c>
      <c r="C7" s="7" t="n">
        <v>785212657</v>
      </c>
      <c r="D7" s="6" t="n">
        <v>13782105</v>
      </c>
      <c r="E7" s="4" t="inlineStr">
        <is>
          <t>[1]</t>
        </is>
      </c>
      <c r="F7" s="6" t="n">
        <v>8729279</v>
      </c>
      <c r="G7" s="4" t="inlineStr">
        <is>
          <t>[1]</t>
        </is>
      </c>
    </row>
    <row r="8"/>
    <row r="9">
      <c r="A9" s="4" t="inlineStr">
        <is>
          <t>[1]As adjusted to reflect the historical financial statements of VinES JSC acquired in January 2024, deemed as reorganization under common control (Note 3).</t>
        </is>
      </c>
    </row>
  </sheetData>
  <mergeCells count="6">
    <mergeCell ref="F2:G2"/>
    <mergeCell ref="D2:E2"/>
    <mergeCell ref="A9:G9"/>
    <mergeCell ref="A8:G8"/>
    <mergeCell ref="B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 UNDER COMMON CONTROL ADJUSTMENT OF THE FINANCIAL STATEMENTS IN PRIOR PERIODS</t>
        </is>
      </c>
      <c r="B1" s="2" t="inlineStr">
        <is>
          <t>12 Months Ended</t>
        </is>
      </c>
    </row>
    <row r="2">
      <c r="B2" s="2" t="inlineStr">
        <is>
          <t>Dec. 31, 2024</t>
        </is>
      </c>
    </row>
    <row r="3">
      <c r="A3" s="3" t="inlineStr">
        <is>
          <t>REORGANIZATION UNDER COMMON CONTROL ADJUSTMENT OF THE FINANCIAL STATEMENTS IN PRIOR PERIODS</t>
        </is>
      </c>
      <c r="B3" s="4" t="inlineStr">
        <is>
          <t xml:space="preserve"> </t>
        </is>
      </c>
    </row>
    <row r="4">
      <c r="A4" s="4" t="inlineStr">
        <is>
          <t>REORGANIZATION UNDER COMMON CONTROL ADJUSTMENT OF THE FINANCIAL STATEMENTS IN PRIOR PERIODS</t>
        </is>
      </c>
      <c r="B4" s="4" t="inlineStr">
        <is>
          <t>3. REORGANIZATION UNDER COMMON CONTROL ADJUSTMENT OF THE FINANCIAL STATEMENTS IN PRIOR PERIODS In January 2024, the shares of VinES JSC, an affiliate of the Group, were contributed to the Group with no consideration. The contribution of VinES JSC shares to the Group intended to secure the Group’s battery supply, improve battery cost optimization and expand the Group’s access to external partners for the latest battery technologies. VinES JSC was established in 2021 by Vingroup JSC, the Company’s parent company with the principal activity of manufacturing electric vehicle batteries. As both VinES JSC and VinFast Ltd are controlled by the same parent the transaction was a reorganization under common control and was accounted for in a manner similar to the pooling-of-interest method. Under such method, the consolidated financial statements of the Group have been retrospectively adjusted to include the historical balances and results of operations of VinES at their carrying amounts at the beginning of the earliest period presented. In addition, all intercompany transactions and balances were eliminated. The impact of the above reorganization under common control on the Group’s historical consolidated financial statements of the Group as of 31 December 2023 and 2022 is as follows: ​ ​ ​ ​ ​ ​ ​ ​ ​ ​ 31 December 2023 ​ ​ Prior to ​ Effect of ​ After ​ ​ reorganization ​ reorganization ​ reorganization ​ VND million VND million VND million Total assets 131,628,647 15,229,074 146,857,721 Total liabilities (197,597,217) (14,672,219) (212,269,436) ​ ​ ​ ​ ​ ​ ​ ​ ​ 2022 ​ ​ Prior to ​ Effect of ​ After ​ ​ reorganization ​ reorganization ​ reorganization ​ ​ VND million VND million VND million Net loss for the year (49,848,870) (3,109,827) (52,958,697) ​ 3. REORGANIZATION UNDER COMMON CONTROL ADJUSTMENT OF THE FINANCIAL STATEMENTS IN PRIOR PERIODS In May 2024, VinES JSC was separated into two companies: VinEG Green Energy Solutions Joint Stock Company (“VinEG JSC”) (responsible for electric vehicle battery manufacturing) and VinES Energy Solutions Joint Stock Company (involved in developing a real estate project in Vietnam). Following this, VinES had net assets zero and continued to hold the permit to develop a real estate project in Vietnam. VinES was subsequently transferred to the Chairman for zero consideration and ceased to be a subsidiary of the Group. Accordingly, VinES was no longer consolidated by the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3" customWidth="1" min="5" max="5"/>
    <col width="40" customWidth="1" min="6" max="6"/>
    <col width="13" customWidth="1" min="7" max="7"/>
  </cols>
  <sheetData>
    <row r="1">
      <c r="A1" s="1" t="inlineStr">
        <is>
          <t>OTHER INCOME AND EXPENSES AND LOSSES PER SHARE - Schedule of basic loss per share and diluted loss per share have been calculated in accordance with ASC 260 on computation of earnings per share (Details) ₫ / shares in Units, $ / shares in Units, ₫ in Millions</t>
        </is>
      </c>
      <c r="B1" s="2" t="inlineStr">
        <is>
          <t>12 Months Ended</t>
        </is>
      </c>
    </row>
    <row r="2">
      <c r="B2" s="2" t="inlineStr">
        <is>
          <t>Dec. 31, 2024 VND (₫) ₫ / shares shares</t>
        </is>
      </c>
      <c r="C2" s="2" t="inlineStr">
        <is>
          <t>Dec. 31, 2024 USD ($) $ / shares shares</t>
        </is>
      </c>
      <c r="D2" s="2" t="inlineStr">
        <is>
          <t>Dec. 31, 2023 VND (₫) ₫ / shares shares</t>
        </is>
      </c>
      <c r="F2" s="2" t="inlineStr">
        <is>
          <t>Dec. 31, 2022 VND (₫) ₫ / shares shares</t>
        </is>
      </c>
    </row>
    <row r="3">
      <c r="A3" s="3" t="inlineStr">
        <is>
          <t>OTHER INCOME AND EXPENSES AND LOSSES PER SHARE</t>
        </is>
      </c>
      <c r="B3" s="4" t="inlineStr">
        <is>
          <t xml:space="preserve"> </t>
        </is>
      </c>
      <c r="C3" s="4" t="inlineStr">
        <is>
          <t xml:space="preserve"> </t>
        </is>
      </c>
      <c r="D3" s="4" t="inlineStr">
        <is>
          <t xml:space="preserve"> </t>
        </is>
      </c>
      <c r="F3" s="4" t="inlineStr">
        <is>
          <t xml:space="preserve"> </t>
        </is>
      </c>
    </row>
    <row r="4">
      <c r="A4" s="4" t="inlineStr">
        <is>
          <t>Net loss attributable to controlling interests</t>
        </is>
      </c>
      <c r="B4" s="6" t="n">
        <v>-77265364</v>
      </c>
      <c r="C4" s="7" t="n">
        <v>-3175071461</v>
      </c>
      <c r="D4" s="6" t="n">
        <v>-60168126</v>
      </c>
      <c r="F4" s="6" t="n">
        <v>-52887812</v>
      </c>
    </row>
    <row r="5">
      <c r="A5" s="4" t="inlineStr">
        <is>
          <t>Net loss attributable to controlling interests adjusted for the effect of dilution</t>
        </is>
      </c>
      <c r="B5" s="6" t="n">
        <v>-77265364</v>
      </c>
      <c r="C5" s="7" t="n">
        <v>-3175071461</v>
      </c>
      <c r="D5" s="6" t="n">
        <v>-60168126</v>
      </c>
      <c r="F5" s="6" t="n">
        <v>-52887812</v>
      </c>
    </row>
    <row r="6">
      <c r="A6" s="4" t="inlineStr">
        <is>
          <t>Weighted average number of ordinary shares for basic earnings per share (in shares)</t>
        </is>
      </c>
      <c r="B6" s="5" t="n">
        <v>2338415230</v>
      </c>
      <c r="C6" s="5" t="n">
        <v>2338415230</v>
      </c>
      <c r="D6" s="5" t="n">
        <v>2310823009</v>
      </c>
      <c r="E6" s="4" t="inlineStr">
        <is>
          <t>[1]</t>
        </is>
      </c>
      <c r="F6" s="5" t="n">
        <v>2299008659</v>
      </c>
      <c r="G6" s="4" t="inlineStr">
        <is>
          <t>[1]</t>
        </is>
      </c>
    </row>
    <row r="7">
      <c r="A7" s="4" t="inlineStr">
        <is>
          <t>Weighted average number of ordinary shares adjusted for the effect of dilution (in shares)</t>
        </is>
      </c>
      <c r="B7" s="5" t="n">
        <v>2338415230</v>
      </c>
      <c r="C7" s="5" t="n">
        <v>2338415230</v>
      </c>
      <c r="D7" s="5" t="n">
        <v>2310823009</v>
      </c>
      <c r="E7" s="4" t="inlineStr">
        <is>
          <t>[1]</t>
        </is>
      </c>
      <c r="F7" s="5" t="n">
        <v>2299008659</v>
      </c>
      <c r="G7" s="4" t="inlineStr">
        <is>
          <t>[1]</t>
        </is>
      </c>
    </row>
    <row r="8">
      <c r="A8" s="4" t="inlineStr">
        <is>
          <t>Basic loss per share (amount per share) | (per share)</t>
        </is>
      </c>
      <c r="B8" s="6" t="n">
        <v>-33042</v>
      </c>
      <c r="C8" s="8" t="n">
        <v>-1.4</v>
      </c>
      <c r="D8" s="6" t="n">
        <v>-26038</v>
      </c>
      <c r="E8" s="4" t="inlineStr">
        <is>
          <t>[1]</t>
        </is>
      </c>
      <c r="F8" s="6" t="n">
        <v>-23005</v>
      </c>
      <c r="G8" s="4" t="inlineStr">
        <is>
          <t>[1]</t>
        </is>
      </c>
    </row>
    <row r="9">
      <c r="A9" s="4" t="inlineStr">
        <is>
          <t>Diluted loss per share (amount per share) | (per share)</t>
        </is>
      </c>
      <c r="B9" s="6" t="n">
        <v>-33042</v>
      </c>
      <c r="C9" s="8" t="n">
        <v>-1.4</v>
      </c>
      <c r="D9" s="6" t="n">
        <v>-26038</v>
      </c>
      <c r="E9" s="4" t="inlineStr">
        <is>
          <t>[1]</t>
        </is>
      </c>
      <c r="F9" s="6" t="n">
        <v>-23005</v>
      </c>
      <c r="G9" s="4" t="inlineStr">
        <is>
          <t>[1]</t>
        </is>
      </c>
    </row>
    <row r="10"/>
    <row r="11">
      <c r="A11" s="4" t="inlineStr">
        <is>
          <t>[1]As adjusted to reflect the historical financial statements of VinES JSC acquired in January 2024, deemed as reorganization under common control (Note 3).</t>
        </is>
      </c>
    </row>
  </sheetData>
  <mergeCells count="6">
    <mergeCell ref="F2:G2"/>
    <mergeCell ref="D2:E2"/>
    <mergeCell ref="B1:G1"/>
    <mergeCell ref="A11:G11"/>
    <mergeCell ref="A10:G10"/>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COME AND EXPENSES AND LOSSES PER SHARE - Loss per share (Details)</t>
        </is>
      </c>
      <c r="B1" s="2" t="inlineStr">
        <is>
          <t>12 Months Ended</t>
        </is>
      </c>
    </row>
    <row r="2">
      <c r="B2" s="2" t="inlineStr">
        <is>
          <t>Dec. 31, 2024 shares</t>
        </is>
      </c>
    </row>
    <row r="3">
      <c r="A3" s="4" t="inlineStr">
        <is>
          <t>Dividend Preference Share</t>
        </is>
      </c>
      <c r="B3" s="4" t="inlineStr">
        <is>
          <t xml:space="preserve"> </t>
        </is>
      </c>
    </row>
    <row r="4">
      <c r="A4" s="3" t="inlineStr">
        <is>
          <t>Shares excluded from the calculation of diluted net loss per share</t>
        </is>
      </c>
      <c r="B4" s="4" t="inlineStr">
        <is>
          <t xml:space="preserve"> </t>
        </is>
      </c>
    </row>
    <row r="5">
      <c r="A5" s="4" t="inlineStr">
        <is>
          <t>Antidilutive Securities Excluded from Computation of Earnings Per Share, Amount</t>
        </is>
      </c>
      <c r="B5" s="5" t="n">
        <v>417238973</v>
      </c>
    </row>
    <row r="6">
      <c r="A6" s="4" t="inlineStr">
        <is>
          <t>Number of outstanding warrants</t>
        </is>
      </c>
      <c r="B6" s="4" t="inlineStr">
        <is>
          <t xml:space="preserve"> </t>
        </is>
      </c>
    </row>
    <row r="7">
      <c r="A7" s="3" t="inlineStr">
        <is>
          <t>Shares excluded from the calculation of diluted net loss per share</t>
        </is>
      </c>
      <c r="B7" s="4" t="inlineStr">
        <is>
          <t xml:space="preserve"> </t>
        </is>
      </c>
    </row>
    <row r="8">
      <c r="A8" s="4" t="inlineStr">
        <is>
          <t>Antidilutive Securities Excluded from Computation of Earnings Per Share, Amount</t>
        </is>
      </c>
      <c r="B8" s="5" t="n">
        <v>33210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21" customWidth="1" min="3" max="3"/>
    <col width="21" customWidth="1" min="4" max="4"/>
    <col width="21" customWidth="1" min="5" max="5"/>
    <col width="21" customWidth="1" min="6" max="6"/>
  </cols>
  <sheetData>
    <row r="1">
      <c r="A1" s="1" t="inlineStr">
        <is>
          <t>OTHER INCOME AND EXPENSES AND LOSSES PER SHARE (Details)</t>
        </is>
      </c>
      <c r="B1" s="2" t="inlineStr">
        <is>
          <t>1 Months Ended</t>
        </is>
      </c>
    </row>
    <row r="2">
      <c r="B2" s="2" t="inlineStr">
        <is>
          <t>Jan. 31, 2022</t>
        </is>
      </c>
      <c r="C2" s="2" t="inlineStr">
        <is>
          <t>Dec. 31, 2024 shares</t>
        </is>
      </c>
      <c r="D2" s="2" t="inlineStr">
        <is>
          <t>Dec. 31, 2023 shares</t>
        </is>
      </c>
      <c r="E2" s="2" t="inlineStr">
        <is>
          <t>Aug. 01, 2023 shares</t>
        </is>
      </c>
      <c r="F2" s="2" t="inlineStr">
        <is>
          <t>Jul. 30, 2023 shares</t>
        </is>
      </c>
    </row>
    <row r="3">
      <c r="A3" s="3" t="inlineStr">
        <is>
          <t>OTHER INCOME AND EXPENSES AND LOSSE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plit ratio</t>
        </is>
      </c>
      <c r="B4" s="5" t="n">
        <v>100</v>
      </c>
      <c r="C4" s="4" t="inlineStr">
        <is>
          <t xml:space="preserve"> </t>
        </is>
      </c>
      <c r="D4" s="4" t="inlineStr">
        <is>
          <t xml:space="preserve"> </t>
        </is>
      </c>
      <c r="E4" s="4" t="inlineStr">
        <is>
          <t xml:space="preserve"> </t>
        </is>
      </c>
      <c r="F4" s="4" t="inlineStr">
        <is>
          <t xml:space="preserve"> </t>
        </is>
      </c>
    </row>
    <row r="5">
      <c r="A5" s="4" t="inlineStr">
        <is>
          <t>Number of shares outstanding</t>
        </is>
      </c>
      <c r="B5" s="4" t="inlineStr">
        <is>
          <t xml:space="preserve"> </t>
        </is>
      </c>
      <c r="C5" s="5" t="n">
        <v>2338812496</v>
      </c>
      <c r="D5" s="5" t="n">
        <v>2337788498</v>
      </c>
      <c r="E5" s="5" t="n">
        <v>2299999998</v>
      </c>
      <c r="F5" s="5" t="n">
        <v>241285245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0" customWidth="1" min="2" max="2"/>
    <col width="50" customWidth="1" min="3" max="3"/>
    <col width="13" customWidth="1" min="4" max="4"/>
    <col width="50" customWidth="1" min="5" max="5"/>
  </cols>
  <sheetData>
    <row r="1">
      <c r="A1" s="1" t="inlineStr">
        <is>
          <t>FAIR VALUE HIERARCHY - Schedule of fair value of financial assets and liabilities by classes (Details) ₫ in Millions</t>
        </is>
      </c>
      <c r="B1" s="2" t="inlineStr">
        <is>
          <t>12 Months Ended</t>
        </is>
      </c>
    </row>
    <row r="2">
      <c r="B2" s="2" t="inlineStr">
        <is>
          <t>Dec. 31, 2024 VND (₫)</t>
        </is>
      </c>
      <c r="C2" s="2" t="inlineStr">
        <is>
          <t>Dec. 31, 2023 VND (₫)</t>
        </is>
      </c>
      <c r="E2" s="2" t="inlineStr">
        <is>
          <t>Dec. 31, 2024 USD ($)</t>
        </is>
      </c>
    </row>
    <row r="3">
      <c r="A3" s="3" t="inlineStr">
        <is>
          <t>Financial assets at fair value through profit or loss</t>
        </is>
      </c>
      <c r="B3" s="4" t="inlineStr">
        <is>
          <t xml:space="preserve"> </t>
        </is>
      </c>
      <c r="C3" s="4" t="inlineStr">
        <is>
          <t xml:space="preserve"> </t>
        </is>
      </c>
      <c r="E3" s="4" t="inlineStr">
        <is>
          <t xml:space="preserve"> </t>
        </is>
      </c>
    </row>
    <row r="4">
      <c r="A4" s="4" t="inlineStr">
        <is>
          <t>Derivative asset</t>
        </is>
      </c>
      <c r="B4" s="6" t="n">
        <v>1103827</v>
      </c>
      <c r="C4" s="6" t="n">
        <v>1532174</v>
      </c>
      <c r="E4" s="7" t="n">
        <v>45359646</v>
      </c>
    </row>
    <row r="5">
      <c r="A5" s="4" t="inlineStr">
        <is>
          <t>Derivative asset, Non-current portion</t>
        </is>
      </c>
      <c r="B5" s="5" t="n">
        <v>918040</v>
      </c>
      <c r="C5" s="5" t="n">
        <v>984164</v>
      </c>
      <c r="E5" s="5" t="n">
        <v>37725087</v>
      </c>
    </row>
    <row r="6">
      <c r="A6" s="4" t="inlineStr">
        <is>
          <t>Derivative asset, Current portion</t>
        </is>
      </c>
      <c r="B6" s="5" t="n">
        <v>185787</v>
      </c>
      <c r="C6" s="5" t="n">
        <v>548010</v>
      </c>
      <c r="D6" s="4" t="inlineStr">
        <is>
          <t>[1]</t>
        </is>
      </c>
      <c r="E6" s="5" t="n">
        <v>7634559</v>
      </c>
    </row>
    <row r="7">
      <c r="A7" s="3" t="inlineStr">
        <is>
          <t>Financial liability at fair value through profit or loss</t>
        </is>
      </c>
      <c r="B7" s="4" t="inlineStr">
        <is>
          <t xml:space="preserve"> </t>
        </is>
      </c>
      <c r="C7" s="4" t="inlineStr">
        <is>
          <t xml:space="preserve"> </t>
        </is>
      </c>
      <c r="E7" s="4" t="inlineStr">
        <is>
          <t xml:space="preserve"> </t>
        </is>
      </c>
    </row>
    <row r="8">
      <c r="A8" s="4" t="inlineStr">
        <is>
          <t>Derivative liabilities</t>
        </is>
      </c>
      <c r="B8" s="6" t="n">
        <v>21655938</v>
      </c>
      <c r="C8" s="6" t="n">
        <v>19585595</v>
      </c>
      <c r="E8" s="7" t="n">
        <v>889909102</v>
      </c>
    </row>
    <row r="9">
      <c r="A9" s="4" t="inlineStr">
        <is>
          <t>Derivative Liability, Statement of Financial Position [Extensible Enumeration]</t>
        </is>
      </c>
      <c r="B9" s="4" t="inlineStr">
        <is>
          <t>Derivative and Financial Liabilities, Non Current</t>
        </is>
      </c>
      <c r="C9" s="4" t="inlineStr">
        <is>
          <t>Derivative and Financial Liabilities, Non Current</t>
        </is>
      </c>
      <c r="E9" s="4" t="inlineStr">
        <is>
          <t>Derivative and Financial Liabilities, Non Current</t>
        </is>
      </c>
    </row>
    <row r="10">
      <c r="A10" s="4" t="inlineStr">
        <is>
          <t>Derivative liabilities, Non-current portion</t>
        </is>
      </c>
      <c r="B10" s="6" t="n">
        <v>36326</v>
      </c>
      <c r="C10" s="6" t="n">
        <v>137057</v>
      </c>
      <c r="E10" s="7" t="n">
        <v>1492747</v>
      </c>
    </row>
    <row r="11">
      <c r="A11" s="4" t="inlineStr">
        <is>
          <t>Derivative Liability, Noncurrent, Statement of Financial Position [Extensible Enumeration]</t>
        </is>
      </c>
      <c r="B11" s="4" t="inlineStr">
        <is>
          <t>Other Liabilities, Noncurrent</t>
        </is>
      </c>
      <c r="C11" s="4" t="inlineStr">
        <is>
          <t>Other Liabilities, Noncurrent</t>
        </is>
      </c>
      <c r="E11" s="4" t="inlineStr">
        <is>
          <t>Other Liabilities, Noncurrent</t>
        </is>
      </c>
    </row>
    <row r="12">
      <c r="A12" s="4" t="inlineStr">
        <is>
          <t>Derivative liabilities, Current portion</t>
        </is>
      </c>
      <c r="B12" s="6" t="n">
        <v>21619612</v>
      </c>
      <c r="C12" s="6" t="n">
        <v>19448538</v>
      </c>
      <c r="E12" s="7" t="n">
        <v>888416355</v>
      </c>
    </row>
    <row r="13">
      <c r="A13" s="4" t="inlineStr">
        <is>
          <t>Derivative Liability, Current, Statement of Financial Position [Extensible Enumeration]</t>
        </is>
      </c>
      <c r="B13" s="4" t="inlineStr">
        <is>
          <t>Other Liabilities, Current</t>
        </is>
      </c>
      <c r="C13" s="4" t="inlineStr">
        <is>
          <t>Other Liabilities, Current</t>
        </is>
      </c>
      <c r="E13" s="4" t="inlineStr">
        <is>
          <t>Other Liabilities, Current</t>
        </is>
      </c>
    </row>
    <row r="14">
      <c r="A14" s="4" t="inlineStr">
        <is>
          <t>Amount of transfers into or out of Level 3 of the fair value hierarchy, assets</t>
        </is>
      </c>
      <c r="B14" s="6" t="n">
        <v>0</v>
      </c>
      <c r="C14" s="6" t="n">
        <v>0</v>
      </c>
      <c r="E14" s="4" t="inlineStr">
        <is>
          <t xml:space="preserve"> </t>
        </is>
      </c>
    </row>
    <row r="15">
      <c r="A15" s="4" t="inlineStr">
        <is>
          <t>Amount of transfers into or out of Level 3 of the fair value hierarchy, liabilities</t>
        </is>
      </c>
      <c r="B15" s="5" t="n">
        <v>0</v>
      </c>
      <c r="C15" s="5" t="n">
        <v>0</v>
      </c>
      <c r="E15" s="4" t="inlineStr">
        <is>
          <t xml:space="preserve"> </t>
        </is>
      </c>
    </row>
    <row r="16">
      <c r="A16" s="4" t="inlineStr">
        <is>
          <t>Cross currency interest rate swaps contract</t>
        </is>
      </c>
      <c r="B16" s="4" t="inlineStr">
        <is>
          <t xml:space="preserve"> </t>
        </is>
      </c>
      <c r="C16" s="4" t="inlineStr">
        <is>
          <t xml:space="preserve"> </t>
        </is>
      </c>
      <c r="E16" s="4" t="inlineStr">
        <is>
          <t xml:space="preserve"> </t>
        </is>
      </c>
    </row>
    <row r="17">
      <c r="A17" s="3" t="inlineStr">
        <is>
          <t>Financial assets at fair value through profit or loss</t>
        </is>
      </c>
      <c r="B17" s="4" t="inlineStr">
        <is>
          <t xml:space="preserve"> </t>
        </is>
      </c>
      <c r="C17" s="4" t="inlineStr">
        <is>
          <t xml:space="preserve"> </t>
        </is>
      </c>
      <c r="E17" s="4" t="inlineStr">
        <is>
          <t xml:space="preserve"> </t>
        </is>
      </c>
    </row>
    <row r="18">
      <c r="A18" s="4" t="inlineStr">
        <is>
          <t>Derivative asset</t>
        </is>
      </c>
      <c r="B18" s="5" t="n">
        <v>185787</v>
      </c>
      <c r="C18" s="5" t="n">
        <v>614134</v>
      </c>
      <c r="E18" s="7" t="n">
        <v>7634559</v>
      </c>
    </row>
    <row r="19">
      <c r="A19" s="4" t="inlineStr">
        <is>
          <t>Other investments</t>
        </is>
      </c>
      <c r="B19" s="4" t="inlineStr">
        <is>
          <t xml:space="preserve"> </t>
        </is>
      </c>
      <c r="C19" s="4" t="inlineStr">
        <is>
          <t xml:space="preserve"> </t>
        </is>
      </c>
      <c r="E19" s="4" t="inlineStr">
        <is>
          <t xml:space="preserve"> </t>
        </is>
      </c>
    </row>
    <row r="20">
      <c r="A20" s="3" t="inlineStr">
        <is>
          <t>Financial assets at fair value through profit or loss</t>
        </is>
      </c>
      <c r="B20" s="4" t="inlineStr">
        <is>
          <t xml:space="preserve"> </t>
        </is>
      </c>
      <c r="C20" s="4" t="inlineStr">
        <is>
          <t xml:space="preserve"> </t>
        </is>
      </c>
      <c r="E20" s="4" t="inlineStr">
        <is>
          <t xml:space="preserve"> </t>
        </is>
      </c>
    </row>
    <row r="21">
      <c r="A21" s="4" t="inlineStr">
        <is>
          <t>Derivative asset</t>
        </is>
      </c>
      <c r="B21" s="5" t="n">
        <v>918040</v>
      </c>
      <c r="C21" s="5" t="n">
        <v>918040</v>
      </c>
      <c r="E21" s="5" t="n">
        <v>37725087</v>
      </c>
    </row>
    <row r="22">
      <c r="A22" s="4" t="inlineStr">
        <is>
          <t>DPS2</t>
        </is>
      </c>
      <c r="B22" s="4" t="inlineStr">
        <is>
          <t xml:space="preserve"> </t>
        </is>
      </c>
      <c r="C22" s="4" t="inlineStr">
        <is>
          <t xml:space="preserve"> </t>
        </is>
      </c>
      <c r="E22" s="4" t="inlineStr">
        <is>
          <t xml:space="preserve"> </t>
        </is>
      </c>
    </row>
    <row r="23">
      <c r="A23" s="3" t="inlineStr">
        <is>
          <t>Financial liability at fair value through profit or loss</t>
        </is>
      </c>
      <c r="B23" s="4" t="inlineStr">
        <is>
          <t xml:space="preserve"> </t>
        </is>
      </c>
      <c r="C23" s="4" t="inlineStr">
        <is>
          <t xml:space="preserve"> </t>
        </is>
      </c>
      <c r="E23" s="4" t="inlineStr">
        <is>
          <t xml:space="preserve"> </t>
        </is>
      </c>
    </row>
    <row r="24">
      <c r="A24" s="4" t="inlineStr">
        <is>
          <t>Derivative liabilities</t>
        </is>
      </c>
      <c r="B24" s="5" t="n">
        <v>21619612</v>
      </c>
      <c r="C24" s="5" t="n">
        <v>18258063</v>
      </c>
      <c r="E24" s="5" t="n">
        <v>888416355</v>
      </c>
    </row>
    <row r="25">
      <c r="A25" s="4" t="inlineStr">
        <is>
          <t>Convertible debenture</t>
        </is>
      </c>
      <c r="B25" s="4" t="inlineStr">
        <is>
          <t xml:space="preserve"> </t>
        </is>
      </c>
      <c r="C25" s="4" t="inlineStr">
        <is>
          <t xml:space="preserve"> </t>
        </is>
      </c>
      <c r="E25" s="4" t="inlineStr">
        <is>
          <t xml:space="preserve"> </t>
        </is>
      </c>
    </row>
    <row r="26">
      <c r="A26" s="3" t="inlineStr">
        <is>
          <t>Financial liability at fair value through profit or loss</t>
        </is>
      </c>
      <c r="B26" s="4" t="inlineStr">
        <is>
          <t xml:space="preserve"> </t>
        </is>
      </c>
      <c r="C26" s="4" t="inlineStr">
        <is>
          <t xml:space="preserve"> </t>
        </is>
      </c>
      <c r="E26" s="4" t="inlineStr">
        <is>
          <t xml:space="preserve"> </t>
        </is>
      </c>
    </row>
    <row r="27">
      <c r="A27" s="4" t="inlineStr">
        <is>
          <t>Derivative liabilities</t>
        </is>
      </c>
      <c r="B27" s="4" t="inlineStr">
        <is>
          <t xml:space="preserve"> </t>
        </is>
      </c>
      <c r="C27" s="5" t="n">
        <v>1190475</v>
      </c>
      <c r="E27" s="4" t="inlineStr">
        <is>
          <t xml:space="preserve"> </t>
        </is>
      </c>
    </row>
    <row r="28">
      <c r="A28" s="4" t="inlineStr">
        <is>
          <t>Warrant Liability</t>
        </is>
      </c>
      <c r="B28" s="4" t="inlineStr">
        <is>
          <t xml:space="preserve"> </t>
        </is>
      </c>
      <c r="C28" s="4" t="inlineStr">
        <is>
          <t xml:space="preserve"> </t>
        </is>
      </c>
      <c r="E28" s="4" t="inlineStr">
        <is>
          <t xml:space="preserve"> </t>
        </is>
      </c>
    </row>
    <row r="29">
      <c r="A29" s="3" t="inlineStr">
        <is>
          <t>Financial liability at fair value through profit or loss</t>
        </is>
      </c>
      <c r="B29" s="4" t="inlineStr">
        <is>
          <t xml:space="preserve"> </t>
        </is>
      </c>
      <c r="C29" s="4" t="inlineStr">
        <is>
          <t xml:space="preserve"> </t>
        </is>
      </c>
      <c r="E29" s="4" t="inlineStr">
        <is>
          <t xml:space="preserve"> </t>
        </is>
      </c>
    </row>
    <row r="30">
      <c r="A30" s="4" t="inlineStr">
        <is>
          <t>Derivative liabilities</t>
        </is>
      </c>
      <c r="B30" s="5" t="n">
        <v>36326</v>
      </c>
      <c r="C30" s="5" t="n">
        <v>137057</v>
      </c>
      <c r="E30" s="7" t="n">
        <v>1492747</v>
      </c>
    </row>
    <row r="31">
      <c r="A31" s="4" t="inlineStr">
        <is>
          <t>Quoted prices in active markets for identical instruments (Level 1)</t>
        </is>
      </c>
      <c r="B31" s="4" t="inlineStr">
        <is>
          <t xml:space="preserve"> </t>
        </is>
      </c>
      <c r="C31" s="4" t="inlineStr">
        <is>
          <t xml:space="preserve"> </t>
        </is>
      </c>
      <c r="E31" s="4" t="inlineStr">
        <is>
          <t xml:space="preserve"> </t>
        </is>
      </c>
    </row>
    <row r="32">
      <c r="A32" s="3" t="inlineStr">
        <is>
          <t>Financial liability at fair value through profit or loss</t>
        </is>
      </c>
      <c r="B32" s="4" t="inlineStr">
        <is>
          <t xml:space="preserve"> </t>
        </is>
      </c>
      <c r="C32" s="4" t="inlineStr">
        <is>
          <t xml:space="preserve"> </t>
        </is>
      </c>
      <c r="E32" s="4" t="inlineStr">
        <is>
          <t xml:space="preserve"> </t>
        </is>
      </c>
    </row>
    <row r="33">
      <c r="A33" s="4" t="inlineStr">
        <is>
          <t>Derivative liabilities</t>
        </is>
      </c>
      <c r="B33" s="5" t="n">
        <v>36326</v>
      </c>
      <c r="C33" s="5" t="n">
        <v>137057</v>
      </c>
      <c r="E33" s="4" t="inlineStr">
        <is>
          <t xml:space="preserve"> </t>
        </is>
      </c>
    </row>
    <row r="34">
      <c r="A34" s="4" t="inlineStr">
        <is>
          <t>Derivative liabilities, Non-current portion</t>
        </is>
      </c>
      <c r="B34" s="5" t="n">
        <v>36326</v>
      </c>
      <c r="C34" s="5" t="n">
        <v>137057</v>
      </c>
      <c r="E34" s="4" t="inlineStr">
        <is>
          <t xml:space="preserve"> </t>
        </is>
      </c>
    </row>
    <row r="35">
      <c r="A35" s="4" t="inlineStr">
        <is>
          <t>Quoted prices in active markets for identical instruments (Level 1) | Warrant Liability</t>
        </is>
      </c>
      <c r="B35" s="4" t="inlineStr">
        <is>
          <t xml:space="preserve"> </t>
        </is>
      </c>
      <c r="C35" s="4" t="inlineStr">
        <is>
          <t xml:space="preserve"> </t>
        </is>
      </c>
      <c r="E35" s="4" t="inlineStr">
        <is>
          <t xml:space="preserve"> </t>
        </is>
      </c>
    </row>
    <row r="36">
      <c r="A36" s="3" t="inlineStr">
        <is>
          <t>Financial liability at fair value through profit or loss</t>
        </is>
      </c>
      <c r="B36" s="4" t="inlineStr">
        <is>
          <t xml:space="preserve"> </t>
        </is>
      </c>
      <c r="C36" s="4" t="inlineStr">
        <is>
          <t xml:space="preserve"> </t>
        </is>
      </c>
      <c r="E36" s="4" t="inlineStr">
        <is>
          <t xml:space="preserve"> </t>
        </is>
      </c>
    </row>
    <row r="37">
      <c r="A37" s="4" t="inlineStr">
        <is>
          <t>Derivative liabilities</t>
        </is>
      </c>
      <c r="B37" s="5" t="n">
        <v>36326</v>
      </c>
      <c r="C37" s="5" t="n">
        <v>137057</v>
      </c>
      <c r="E37" s="4" t="inlineStr">
        <is>
          <t xml:space="preserve"> </t>
        </is>
      </c>
    </row>
    <row r="38">
      <c r="A38" s="4" t="inlineStr">
        <is>
          <t>Significant unobservable inputs (Level 3)</t>
        </is>
      </c>
      <c r="B38" s="4" t="inlineStr">
        <is>
          <t xml:space="preserve"> </t>
        </is>
      </c>
      <c r="C38" s="4" t="inlineStr">
        <is>
          <t xml:space="preserve"> </t>
        </is>
      </c>
      <c r="E38" s="4" t="inlineStr">
        <is>
          <t xml:space="preserve"> </t>
        </is>
      </c>
    </row>
    <row r="39">
      <c r="A39" s="3" t="inlineStr">
        <is>
          <t>Financial assets at fair value through profit or loss</t>
        </is>
      </c>
      <c r="B39" s="4" t="inlineStr">
        <is>
          <t xml:space="preserve"> </t>
        </is>
      </c>
      <c r="C39" s="4" t="inlineStr">
        <is>
          <t xml:space="preserve"> </t>
        </is>
      </c>
      <c r="E39" s="4" t="inlineStr">
        <is>
          <t xml:space="preserve"> </t>
        </is>
      </c>
    </row>
    <row r="40">
      <c r="A40" s="4" t="inlineStr">
        <is>
          <t>Derivative asset</t>
        </is>
      </c>
      <c r="B40" s="5" t="n">
        <v>1103827</v>
      </c>
      <c r="C40" s="5" t="n">
        <v>1532174</v>
      </c>
      <c r="E40" s="4" t="inlineStr">
        <is>
          <t xml:space="preserve"> </t>
        </is>
      </c>
    </row>
    <row r="41">
      <c r="A41" s="4" t="inlineStr">
        <is>
          <t>Derivative asset, Non-current portion</t>
        </is>
      </c>
      <c r="B41" s="5" t="n">
        <v>918040</v>
      </c>
      <c r="C41" s="5" t="n">
        <v>984164</v>
      </c>
      <c r="E41" s="4" t="inlineStr">
        <is>
          <t xml:space="preserve"> </t>
        </is>
      </c>
    </row>
    <row r="42">
      <c r="A42" s="4" t="inlineStr">
        <is>
          <t>Derivative asset, Current portion</t>
        </is>
      </c>
      <c r="B42" s="5" t="n">
        <v>185787</v>
      </c>
      <c r="C42" s="5" t="n">
        <v>548010</v>
      </c>
      <c r="E42" s="4" t="inlineStr">
        <is>
          <t xml:space="preserve"> </t>
        </is>
      </c>
    </row>
    <row r="43">
      <c r="A43" s="3" t="inlineStr">
        <is>
          <t>Financial liability at fair value through profit or loss</t>
        </is>
      </c>
      <c r="B43" s="4" t="inlineStr">
        <is>
          <t xml:space="preserve"> </t>
        </is>
      </c>
      <c r="C43" s="4" t="inlineStr">
        <is>
          <t xml:space="preserve"> </t>
        </is>
      </c>
      <c r="E43" s="4" t="inlineStr">
        <is>
          <t xml:space="preserve"> </t>
        </is>
      </c>
    </row>
    <row r="44">
      <c r="A44" s="4" t="inlineStr">
        <is>
          <t>Derivative liabilities</t>
        </is>
      </c>
      <c r="B44" s="5" t="n">
        <v>21619612</v>
      </c>
      <c r="C44" s="5" t="n">
        <v>19448538</v>
      </c>
      <c r="E44" s="4" t="inlineStr">
        <is>
          <t xml:space="preserve"> </t>
        </is>
      </c>
    </row>
    <row r="45">
      <c r="A45" s="4" t="inlineStr">
        <is>
          <t>Derivative liabilities, Current portion</t>
        </is>
      </c>
      <c r="B45" s="5" t="n">
        <v>21619612</v>
      </c>
      <c r="C45" s="5" t="n">
        <v>19448538</v>
      </c>
      <c r="E45" s="4" t="inlineStr">
        <is>
          <t xml:space="preserve"> </t>
        </is>
      </c>
    </row>
    <row r="46">
      <c r="A46" s="4" t="inlineStr">
        <is>
          <t>Significant unobservable inputs (Level 3) | Cross currency interest rate swaps contract</t>
        </is>
      </c>
      <c r="B46" s="4" t="inlineStr">
        <is>
          <t xml:space="preserve"> </t>
        </is>
      </c>
      <c r="C46" s="4" t="inlineStr">
        <is>
          <t xml:space="preserve"> </t>
        </is>
      </c>
      <c r="E46" s="4" t="inlineStr">
        <is>
          <t xml:space="preserve"> </t>
        </is>
      </c>
    </row>
    <row r="47">
      <c r="A47" s="3" t="inlineStr">
        <is>
          <t>Financial assets at fair value through profit or loss</t>
        </is>
      </c>
      <c r="B47" s="4" t="inlineStr">
        <is>
          <t xml:space="preserve"> </t>
        </is>
      </c>
      <c r="C47" s="4" t="inlineStr">
        <is>
          <t xml:space="preserve"> </t>
        </is>
      </c>
      <c r="E47" s="4" t="inlineStr">
        <is>
          <t xml:space="preserve"> </t>
        </is>
      </c>
    </row>
    <row r="48">
      <c r="A48" s="4" t="inlineStr">
        <is>
          <t>Derivative asset</t>
        </is>
      </c>
      <c r="B48" s="5" t="n">
        <v>185787</v>
      </c>
      <c r="C48" s="5" t="n">
        <v>614134</v>
      </c>
      <c r="E48" s="4" t="inlineStr">
        <is>
          <t xml:space="preserve"> </t>
        </is>
      </c>
    </row>
    <row r="49">
      <c r="A49" s="4" t="inlineStr">
        <is>
          <t>Significant unobservable inputs (Level 3) | Other investments</t>
        </is>
      </c>
      <c r="B49" s="4" t="inlineStr">
        <is>
          <t xml:space="preserve"> </t>
        </is>
      </c>
      <c r="C49" s="4" t="inlineStr">
        <is>
          <t xml:space="preserve"> </t>
        </is>
      </c>
      <c r="E49" s="4" t="inlineStr">
        <is>
          <t xml:space="preserve"> </t>
        </is>
      </c>
    </row>
    <row r="50">
      <c r="A50" s="3" t="inlineStr">
        <is>
          <t>Financial assets at fair value through profit or loss</t>
        </is>
      </c>
      <c r="B50" s="4" t="inlineStr">
        <is>
          <t xml:space="preserve"> </t>
        </is>
      </c>
      <c r="C50" s="4" t="inlineStr">
        <is>
          <t xml:space="preserve"> </t>
        </is>
      </c>
      <c r="E50" s="4" t="inlineStr">
        <is>
          <t xml:space="preserve"> </t>
        </is>
      </c>
    </row>
    <row r="51">
      <c r="A51" s="4" t="inlineStr">
        <is>
          <t>Derivative asset</t>
        </is>
      </c>
      <c r="B51" s="5" t="n">
        <v>918040</v>
      </c>
      <c r="C51" s="5" t="n">
        <v>918040</v>
      </c>
      <c r="E51" s="4" t="inlineStr">
        <is>
          <t xml:space="preserve"> </t>
        </is>
      </c>
    </row>
    <row r="52">
      <c r="A52" s="4" t="inlineStr">
        <is>
          <t>Significant unobservable inputs (Level 3) | DPS2</t>
        </is>
      </c>
      <c r="B52" s="4" t="inlineStr">
        <is>
          <t xml:space="preserve"> </t>
        </is>
      </c>
      <c r="C52" s="4" t="inlineStr">
        <is>
          <t xml:space="preserve"> </t>
        </is>
      </c>
      <c r="E52" s="4" t="inlineStr">
        <is>
          <t xml:space="preserve"> </t>
        </is>
      </c>
    </row>
    <row r="53">
      <c r="A53" s="3" t="inlineStr">
        <is>
          <t>Financial liability at fair value through profit or loss</t>
        </is>
      </c>
      <c r="B53" s="4" t="inlineStr">
        <is>
          <t xml:space="preserve"> </t>
        </is>
      </c>
      <c r="C53" s="4" t="inlineStr">
        <is>
          <t xml:space="preserve"> </t>
        </is>
      </c>
      <c r="E53" s="4" t="inlineStr">
        <is>
          <t xml:space="preserve"> </t>
        </is>
      </c>
    </row>
    <row r="54">
      <c r="A54" s="4" t="inlineStr">
        <is>
          <t>Derivative liabilities</t>
        </is>
      </c>
      <c r="B54" s="6" t="n">
        <v>21619612</v>
      </c>
      <c r="C54" s="5" t="n">
        <v>18258063</v>
      </c>
      <c r="E54" s="4" t="inlineStr">
        <is>
          <t xml:space="preserve"> </t>
        </is>
      </c>
    </row>
    <row r="55">
      <c r="A55" s="4" t="inlineStr">
        <is>
          <t>Significant unobservable inputs (Level 3) | Convertible debenture</t>
        </is>
      </c>
      <c r="B55" s="4" t="inlineStr">
        <is>
          <t xml:space="preserve"> </t>
        </is>
      </c>
      <c r="C55" s="4" t="inlineStr">
        <is>
          <t xml:space="preserve"> </t>
        </is>
      </c>
      <c r="E55" s="4" t="inlineStr">
        <is>
          <t xml:space="preserve"> </t>
        </is>
      </c>
    </row>
    <row r="56">
      <c r="A56" s="3" t="inlineStr">
        <is>
          <t>Financial liability at fair value through profit or loss</t>
        </is>
      </c>
      <c r="B56" s="4" t="inlineStr">
        <is>
          <t xml:space="preserve"> </t>
        </is>
      </c>
      <c r="C56" s="4" t="inlineStr">
        <is>
          <t xml:space="preserve"> </t>
        </is>
      </c>
      <c r="E56" s="4" t="inlineStr">
        <is>
          <t xml:space="preserve"> </t>
        </is>
      </c>
    </row>
    <row r="57">
      <c r="A57" s="4" t="inlineStr">
        <is>
          <t>Derivative liabilities</t>
        </is>
      </c>
      <c r="B57" s="4" t="inlineStr">
        <is>
          <t xml:space="preserve"> </t>
        </is>
      </c>
      <c r="C57" s="6" t="n">
        <v>1190475</v>
      </c>
      <c r="E57" s="4" t="inlineStr">
        <is>
          <t xml:space="preserve"> </t>
        </is>
      </c>
    </row>
    <row r="58"/>
    <row r="59">
      <c r="A59" s="4" t="inlineStr">
        <is>
          <t>[1]As adjusted to reflect the historical financial statements of VinES JSC acquired in January 2024, deemed as reorganization under common control (Note 3).</t>
        </is>
      </c>
    </row>
  </sheetData>
  <mergeCells count="5">
    <mergeCell ref="A59:E59"/>
    <mergeCell ref="C2:D2"/>
    <mergeCell ref="B1:D1"/>
    <mergeCell ref="A58:E58"/>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AIR VALUE HIERARCHY - Reconciliations of significant assets and liabilities categorized within Level 3 (Details) ₫ in Millions</t>
        </is>
      </c>
      <c r="B1" s="2" t="inlineStr">
        <is>
          <t>12 Months Ended</t>
        </is>
      </c>
    </row>
    <row r="2">
      <c r="B2" s="2" t="inlineStr">
        <is>
          <t>Dec. 31, 2024 VND (₫) shares</t>
        </is>
      </c>
      <c r="C2" s="2" t="inlineStr">
        <is>
          <t>Dec. 31, 2024 USD ($) shares</t>
        </is>
      </c>
      <c r="D2" s="2" t="inlineStr">
        <is>
          <t>Dec. 31, 2023 VND (₫)</t>
        </is>
      </c>
      <c r="E2" s="2" t="inlineStr">
        <is>
          <t>Dec. 31, 2024 USD ($)</t>
        </is>
      </c>
    </row>
    <row r="3">
      <c r="A3" s="4" t="inlineStr">
        <is>
          <t>Storedot Ltd</t>
        </is>
      </c>
      <c r="B3" s="4" t="inlineStr">
        <is>
          <t xml:space="preserve"> </t>
        </is>
      </c>
      <c r="C3" s="4" t="inlineStr">
        <is>
          <t xml:space="preserve"> </t>
        </is>
      </c>
      <c r="D3" s="4" t="inlineStr">
        <is>
          <t xml:space="preserve"> </t>
        </is>
      </c>
      <c r="E3" s="4" t="inlineStr">
        <is>
          <t xml:space="preserve"> </t>
        </is>
      </c>
    </row>
    <row r="4">
      <c r="A4" s="3" t="inlineStr">
        <is>
          <t>FAIR VALUE HIERARCHY</t>
        </is>
      </c>
      <c r="B4" s="4" t="inlineStr">
        <is>
          <t xml:space="preserve"> </t>
        </is>
      </c>
      <c r="C4" s="4" t="inlineStr">
        <is>
          <t xml:space="preserve"> </t>
        </is>
      </c>
      <c r="D4" s="4" t="inlineStr">
        <is>
          <t xml:space="preserve"> </t>
        </is>
      </c>
      <c r="E4" s="4" t="inlineStr">
        <is>
          <t xml:space="preserve"> </t>
        </is>
      </c>
    </row>
    <row r="5">
      <c r="A5" s="4" t="inlineStr">
        <is>
          <t>Equity interest</t>
        </is>
      </c>
      <c r="B5" s="9" t="n">
        <v>0.0375</v>
      </c>
      <c r="C5" s="4" t="inlineStr">
        <is>
          <t xml:space="preserve"> </t>
        </is>
      </c>
      <c r="D5" s="4" t="inlineStr">
        <is>
          <t xml:space="preserve"> </t>
        </is>
      </c>
      <c r="E5" s="9" t="n">
        <v>0.0375</v>
      </c>
    </row>
    <row r="6">
      <c r="A6" s="4" t="inlineStr">
        <is>
          <t>Equivalent series D preference shares | shares</t>
        </is>
      </c>
      <c r="B6" s="5" t="n">
        <v>2219970</v>
      </c>
      <c r="C6" s="5" t="n">
        <v>2219970</v>
      </c>
      <c r="D6" s="4" t="inlineStr">
        <is>
          <t xml:space="preserve"> </t>
        </is>
      </c>
      <c r="E6" s="4" t="inlineStr">
        <is>
          <t xml:space="preserve"> </t>
        </is>
      </c>
    </row>
    <row r="7">
      <c r="A7" s="4" t="inlineStr">
        <is>
          <t>Financial liability at fair value through profit or loss</t>
        </is>
      </c>
      <c r="B7" s="4" t="inlineStr">
        <is>
          <t xml:space="preserve"> </t>
        </is>
      </c>
      <c r="C7" s="4" t="inlineStr">
        <is>
          <t xml:space="preserve"> </t>
        </is>
      </c>
      <c r="D7" s="4" t="inlineStr">
        <is>
          <t xml:space="preserve"> </t>
        </is>
      </c>
      <c r="E7" s="4" t="inlineStr">
        <is>
          <t xml:space="preserve"> </t>
        </is>
      </c>
    </row>
    <row r="8">
      <c r="A8" s="3" t="inlineStr">
        <is>
          <t>FAIR VALUE HIERARCHY</t>
        </is>
      </c>
      <c r="B8" s="4" t="inlineStr">
        <is>
          <t xml:space="preserve"> </t>
        </is>
      </c>
      <c r="C8" s="4" t="inlineStr">
        <is>
          <t xml:space="preserve"> </t>
        </is>
      </c>
      <c r="D8" s="4" t="inlineStr">
        <is>
          <t xml:space="preserve"> </t>
        </is>
      </c>
      <c r="E8" s="4" t="inlineStr">
        <is>
          <t xml:space="preserve"> </t>
        </is>
      </c>
    </row>
    <row r="9">
      <c r="A9" s="4" t="inlineStr">
        <is>
          <t>Financial liabilities, Non-current portion, As of beginning</t>
        </is>
      </c>
      <c r="B9" s="4" t="inlineStr">
        <is>
          <t xml:space="preserve"> </t>
        </is>
      </c>
      <c r="C9" s="4" t="inlineStr">
        <is>
          <t xml:space="preserve"> </t>
        </is>
      </c>
      <c r="D9" s="6" t="n">
        <v>15180723</v>
      </c>
      <c r="E9" s="4" t="inlineStr">
        <is>
          <t xml:space="preserve"> </t>
        </is>
      </c>
    </row>
    <row r="10">
      <c r="A10" s="4" t="inlineStr">
        <is>
          <t>Financial liabilities, Non-current portion, Net change in fair value during the year</t>
        </is>
      </c>
      <c r="B10" s="4" t="inlineStr">
        <is>
          <t xml:space="preserve"> </t>
        </is>
      </c>
      <c r="C10" s="4" t="inlineStr">
        <is>
          <t xml:space="preserve"> </t>
        </is>
      </c>
      <c r="D10" s="5" t="n">
        <v>3077340</v>
      </c>
      <c r="E10" s="4" t="inlineStr">
        <is>
          <t xml:space="preserve"> </t>
        </is>
      </c>
    </row>
    <row r="11">
      <c r="A11" s="4" t="inlineStr">
        <is>
          <t>Financial liabilities, Non-current portion, Reclassification</t>
        </is>
      </c>
      <c r="B11" s="4" t="inlineStr">
        <is>
          <t xml:space="preserve"> </t>
        </is>
      </c>
      <c r="C11" s="4" t="inlineStr">
        <is>
          <t xml:space="preserve"> </t>
        </is>
      </c>
      <c r="D11" s="5" t="n">
        <v>-18258063</v>
      </c>
      <c r="E11" s="4" t="inlineStr">
        <is>
          <t xml:space="preserve"> </t>
        </is>
      </c>
    </row>
    <row r="12">
      <c r="A12" s="4" t="inlineStr">
        <is>
          <t>Financial liabilities, Current portion, As of beginning</t>
        </is>
      </c>
      <c r="B12" s="6" t="n">
        <v>19448538</v>
      </c>
      <c r="C12" s="4" t="inlineStr">
        <is>
          <t xml:space="preserve"> </t>
        </is>
      </c>
      <c r="D12" s="4" t="inlineStr">
        <is>
          <t xml:space="preserve"> </t>
        </is>
      </c>
      <c r="E12" s="4" t="inlineStr">
        <is>
          <t xml:space="preserve"> </t>
        </is>
      </c>
    </row>
    <row r="13">
      <c r="A13" s="4" t="inlineStr">
        <is>
          <t>Financial liabilities, Current portion, Initial recognition during the year</t>
        </is>
      </c>
      <c r="B13" s="4" t="inlineStr">
        <is>
          <t xml:space="preserve"> </t>
        </is>
      </c>
      <c r="C13" s="4" t="inlineStr">
        <is>
          <t xml:space="preserve"> </t>
        </is>
      </c>
      <c r="D13" s="5" t="n">
        <v>1190475</v>
      </c>
      <c r="E13" s="4" t="inlineStr">
        <is>
          <t xml:space="preserve"> </t>
        </is>
      </c>
    </row>
    <row r="14">
      <c r="A14" s="4" t="inlineStr">
        <is>
          <t>Financial liabilities, Current portion, Net change in fair value during the year</t>
        </is>
      </c>
      <c r="B14" s="5" t="n">
        <v>3361549</v>
      </c>
      <c r="C14" s="4" t="inlineStr">
        <is>
          <t xml:space="preserve"> </t>
        </is>
      </c>
      <c r="D14" s="4" t="inlineStr">
        <is>
          <t xml:space="preserve"> </t>
        </is>
      </c>
      <c r="E14" s="4" t="inlineStr">
        <is>
          <t xml:space="preserve"> </t>
        </is>
      </c>
    </row>
    <row r="15">
      <c r="A15" s="4" t="inlineStr">
        <is>
          <t>Financial liabilities, Current portion, Reclassification</t>
        </is>
      </c>
      <c r="B15" s="4" t="inlineStr">
        <is>
          <t xml:space="preserve"> </t>
        </is>
      </c>
      <c r="C15" s="4" t="inlineStr">
        <is>
          <t xml:space="preserve"> </t>
        </is>
      </c>
      <c r="D15" s="5" t="n">
        <v>18258063</v>
      </c>
      <c r="E15" s="4" t="inlineStr">
        <is>
          <t xml:space="preserve"> </t>
        </is>
      </c>
    </row>
    <row r="16">
      <c r="A16" s="4" t="inlineStr">
        <is>
          <t>Financial liabilities, Current portion, Payment</t>
        </is>
      </c>
      <c r="B16" s="5" t="n">
        <v>-1190475</v>
      </c>
      <c r="C16" s="4" t="inlineStr">
        <is>
          <t xml:space="preserve"> </t>
        </is>
      </c>
      <c r="D16" s="4" t="inlineStr">
        <is>
          <t xml:space="preserve"> </t>
        </is>
      </c>
      <c r="E16" s="4" t="inlineStr">
        <is>
          <t xml:space="preserve"> </t>
        </is>
      </c>
    </row>
    <row r="17">
      <c r="A17" s="4" t="inlineStr">
        <is>
          <t>Financial liabilities, Current portion, As of ending</t>
        </is>
      </c>
      <c r="B17" s="5" t="n">
        <v>21619612</v>
      </c>
      <c r="C17" s="7" t="n">
        <v>888416355</v>
      </c>
      <c r="D17" s="5" t="n">
        <v>19448538</v>
      </c>
      <c r="E17" s="4" t="inlineStr">
        <is>
          <t xml:space="preserve"> </t>
        </is>
      </c>
    </row>
    <row r="18">
      <c r="A18" s="4" t="inlineStr">
        <is>
          <t>Financial liabilities in respect of DPS2</t>
        </is>
      </c>
      <c r="B18" s="4" t="inlineStr">
        <is>
          <t xml:space="preserve"> </t>
        </is>
      </c>
      <c r="C18" s="4" t="inlineStr">
        <is>
          <t xml:space="preserve"> </t>
        </is>
      </c>
      <c r="D18" s="4" t="inlineStr">
        <is>
          <t xml:space="preserve"> </t>
        </is>
      </c>
      <c r="E18" s="4" t="inlineStr">
        <is>
          <t xml:space="preserve"> </t>
        </is>
      </c>
    </row>
    <row r="19">
      <c r="A19" s="3" t="inlineStr">
        <is>
          <t>FAIR VALUE HIERARCHY</t>
        </is>
      </c>
      <c r="B19" s="4" t="inlineStr">
        <is>
          <t xml:space="preserve"> </t>
        </is>
      </c>
      <c r="C19" s="4" t="inlineStr">
        <is>
          <t xml:space="preserve"> </t>
        </is>
      </c>
      <c r="D19" s="4" t="inlineStr">
        <is>
          <t xml:space="preserve"> </t>
        </is>
      </c>
      <c r="E19" s="4" t="inlineStr">
        <is>
          <t xml:space="preserve"> </t>
        </is>
      </c>
    </row>
    <row r="20">
      <c r="A20" s="4" t="inlineStr">
        <is>
          <t>Financial liabilities, As of beginning</t>
        </is>
      </c>
      <c r="B20" s="5" t="n">
        <v>18258063</v>
      </c>
      <c r="C20" s="4" t="inlineStr">
        <is>
          <t xml:space="preserve"> </t>
        </is>
      </c>
      <c r="D20" s="5" t="n">
        <v>15180723</v>
      </c>
      <c r="E20" s="4" t="inlineStr">
        <is>
          <t xml:space="preserve"> </t>
        </is>
      </c>
    </row>
    <row r="21">
      <c r="A21" s="4" t="inlineStr">
        <is>
          <t>Financial liabilities, Net change in fair value during the year</t>
        </is>
      </c>
      <c r="B21" s="5" t="n">
        <v>3361549</v>
      </c>
      <c r="C21" s="4" t="inlineStr">
        <is>
          <t xml:space="preserve"> </t>
        </is>
      </c>
      <c r="D21" s="5" t="n">
        <v>3077340</v>
      </c>
      <c r="E21" s="4" t="inlineStr">
        <is>
          <t xml:space="preserve"> </t>
        </is>
      </c>
    </row>
    <row r="22">
      <c r="A22" s="4" t="inlineStr">
        <is>
          <t>Financial liabilities, As of ending</t>
        </is>
      </c>
      <c r="B22" s="5" t="n">
        <v>21619612</v>
      </c>
      <c r="C22" s="5" t="n">
        <v>888416355</v>
      </c>
      <c r="D22" s="5" t="n">
        <v>18258063</v>
      </c>
      <c r="E22" s="4" t="inlineStr">
        <is>
          <t xml:space="preserve"> </t>
        </is>
      </c>
    </row>
    <row r="23">
      <c r="A23" s="4" t="inlineStr">
        <is>
          <t>Convertible debenture</t>
        </is>
      </c>
      <c r="B23" s="4" t="inlineStr">
        <is>
          <t xml:space="preserve"> </t>
        </is>
      </c>
      <c r="C23" s="4" t="inlineStr">
        <is>
          <t xml:space="preserve"> </t>
        </is>
      </c>
      <c r="D23" s="4" t="inlineStr">
        <is>
          <t xml:space="preserve"> </t>
        </is>
      </c>
      <c r="E23" s="4" t="inlineStr">
        <is>
          <t xml:space="preserve"> </t>
        </is>
      </c>
    </row>
    <row r="24">
      <c r="A24" s="3" t="inlineStr">
        <is>
          <t>FAIR VALUE HIERARCHY</t>
        </is>
      </c>
      <c r="B24" s="4" t="inlineStr">
        <is>
          <t xml:space="preserve"> </t>
        </is>
      </c>
      <c r="C24" s="4" t="inlineStr">
        <is>
          <t xml:space="preserve"> </t>
        </is>
      </c>
      <c r="D24" s="4" t="inlineStr">
        <is>
          <t xml:space="preserve"> </t>
        </is>
      </c>
      <c r="E24" s="4" t="inlineStr">
        <is>
          <t xml:space="preserve"> </t>
        </is>
      </c>
    </row>
    <row r="25">
      <c r="A25" s="4" t="inlineStr">
        <is>
          <t>Financial liabilities, As of beginning</t>
        </is>
      </c>
      <c r="B25" s="5" t="n">
        <v>1190475</v>
      </c>
      <c r="C25" s="4" t="inlineStr">
        <is>
          <t xml:space="preserve"> </t>
        </is>
      </c>
      <c r="D25" s="4" t="inlineStr">
        <is>
          <t xml:space="preserve"> </t>
        </is>
      </c>
      <c r="E25" s="4" t="inlineStr">
        <is>
          <t xml:space="preserve"> </t>
        </is>
      </c>
    </row>
    <row r="26">
      <c r="A26" s="4" t="inlineStr">
        <is>
          <t>Financial liabilities, Initial recognition during the year</t>
        </is>
      </c>
      <c r="B26" s="4" t="inlineStr">
        <is>
          <t xml:space="preserve"> </t>
        </is>
      </c>
      <c r="C26" s="4" t="inlineStr">
        <is>
          <t xml:space="preserve"> </t>
        </is>
      </c>
      <c r="D26" s="5" t="n">
        <v>1190475</v>
      </c>
      <c r="E26" s="4" t="inlineStr">
        <is>
          <t xml:space="preserve"> </t>
        </is>
      </c>
    </row>
    <row r="27">
      <c r="A27" s="4" t="inlineStr">
        <is>
          <t>Financial liabilities, Payment</t>
        </is>
      </c>
      <c r="B27" s="5" t="n">
        <v>-1190475</v>
      </c>
      <c r="C27" s="4" t="inlineStr">
        <is>
          <t xml:space="preserve"> </t>
        </is>
      </c>
      <c r="D27" s="4" t="inlineStr">
        <is>
          <t xml:space="preserve"> </t>
        </is>
      </c>
      <c r="E27" s="4" t="inlineStr">
        <is>
          <t xml:space="preserve"> </t>
        </is>
      </c>
    </row>
    <row r="28">
      <c r="A28" s="4" t="inlineStr">
        <is>
          <t>Financial liabilities, As of ending</t>
        </is>
      </c>
      <c r="B28" s="4" t="inlineStr">
        <is>
          <t xml:space="preserve"> </t>
        </is>
      </c>
      <c r="C28" s="4" t="inlineStr">
        <is>
          <t xml:space="preserve"> </t>
        </is>
      </c>
      <c r="D28" s="5" t="n">
        <v>1190475</v>
      </c>
      <c r="E28" s="4" t="inlineStr">
        <is>
          <t xml:space="preserve"> </t>
        </is>
      </c>
    </row>
    <row r="29">
      <c r="A29" s="4" t="inlineStr">
        <is>
          <t>Financial asset at fair value through profit or loss</t>
        </is>
      </c>
      <c r="B29" s="4" t="inlineStr">
        <is>
          <t xml:space="preserve"> </t>
        </is>
      </c>
      <c r="C29" s="4" t="inlineStr">
        <is>
          <t xml:space="preserve"> </t>
        </is>
      </c>
      <c r="D29" s="4" t="inlineStr">
        <is>
          <t xml:space="preserve"> </t>
        </is>
      </c>
      <c r="E29" s="4" t="inlineStr">
        <is>
          <t xml:space="preserve"> </t>
        </is>
      </c>
    </row>
    <row r="30">
      <c r="A30" s="3" t="inlineStr">
        <is>
          <t>FAIR VALUE HIERARCHY</t>
        </is>
      </c>
      <c r="B30" s="4" t="inlineStr">
        <is>
          <t xml:space="preserve"> </t>
        </is>
      </c>
      <c r="C30" s="4" t="inlineStr">
        <is>
          <t xml:space="preserve"> </t>
        </is>
      </c>
      <c r="D30" s="4" t="inlineStr">
        <is>
          <t xml:space="preserve"> </t>
        </is>
      </c>
      <c r="E30" s="4" t="inlineStr">
        <is>
          <t xml:space="preserve"> </t>
        </is>
      </c>
    </row>
    <row r="31">
      <c r="A31" s="4" t="inlineStr">
        <is>
          <t>Financial assets, Non-current portion, As of beginning</t>
        </is>
      </c>
      <c r="B31" s="5" t="n">
        <v>984164</v>
      </c>
      <c r="C31" s="4" t="inlineStr">
        <is>
          <t xml:space="preserve"> </t>
        </is>
      </c>
      <c r="D31" s="5" t="n">
        <v>1581770</v>
      </c>
      <c r="E31" s="4" t="inlineStr">
        <is>
          <t xml:space="preserve"> </t>
        </is>
      </c>
    </row>
    <row r="32">
      <c r="A32" s="4" t="inlineStr">
        <is>
          <t>Financial assets, Non-current portion, Net change in fair value during the year</t>
        </is>
      </c>
      <c r="B32" s="5" t="n">
        <v>-66124</v>
      </c>
      <c r="C32" s="4" t="inlineStr">
        <is>
          <t xml:space="preserve"> </t>
        </is>
      </c>
      <c r="D32" s="5" t="n">
        <v>-630208</v>
      </c>
      <c r="E32" s="4" t="inlineStr">
        <is>
          <t xml:space="preserve"> </t>
        </is>
      </c>
    </row>
    <row r="33">
      <c r="A33" s="4" t="inlineStr">
        <is>
          <t>Financial assets, Non-current portion, Reclassification</t>
        </is>
      </c>
      <c r="B33" s="4" t="inlineStr">
        <is>
          <t xml:space="preserve"> </t>
        </is>
      </c>
      <c r="C33" s="4" t="inlineStr">
        <is>
          <t xml:space="preserve"> </t>
        </is>
      </c>
      <c r="D33" s="5" t="n">
        <v>32602</v>
      </c>
      <c r="E33" s="4" t="inlineStr">
        <is>
          <t xml:space="preserve"> </t>
        </is>
      </c>
    </row>
    <row r="34">
      <c r="A34" s="4" t="inlineStr">
        <is>
          <t>Financial assets, Non-current portion, As of ending</t>
        </is>
      </c>
      <c r="B34" s="5" t="n">
        <v>918040</v>
      </c>
      <c r="C34" s="5" t="n">
        <v>37725087</v>
      </c>
      <c r="D34" s="5" t="n">
        <v>984164</v>
      </c>
      <c r="E34" s="4" t="inlineStr">
        <is>
          <t xml:space="preserve"> </t>
        </is>
      </c>
    </row>
    <row r="35">
      <c r="A35" s="4" t="inlineStr">
        <is>
          <t>Financial assets, Current portion, As of beginning</t>
        </is>
      </c>
      <c r="B35" s="5" t="n">
        <v>548010</v>
      </c>
      <c r="C35" s="4" t="inlineStr">
        <is>
          <t xml:space="preserve"> </t>
        </is>
      </c>
      <c r="D35" s="5" t="n">
        <v>565320</v>
      </c>
      <c r="E35" s="4" t="inlineStr">
        <is>
          <t xml:space="preserve"> </t>
        </is>
      </c>
    </row>
    <row r="36">
      <c r="A36" s="4" t="inlineStr">
        <is>
          <t>Financial assets, Current portion, Net change in fair value during the year</t>
        </is>
      </c>
      <c r="B36" s="5" t="n">
        <v>-362223</v>
      </c>
      <c r="C36" s="4" t="inlineStr">
        <is>
          <t xml:space="preserve"> </t>
        </is>
      </c>
      <c r="D36" s="5" t="n">
        <v>15292</v>
      </c>
      <c r="E36" s="4" t="inlineStr">
        <is>
          <t xml:space="preserve"> </t>
        </is>
      </c>
    </row>
    <row r="37">
      <c r="A37" s="4" t="inlineStr">
        <is>
          <t>Financial assets, Current portion, Reclassification</t>
        </is>
      </c>
      <c r="B37" s="4" t="inlineStr">
        <is>
          <t xml:space="preserve"> </t>
        </is>
      </c>
      <c r="C37" s="4" t="inlineStr">
        <is>
          <t xml:space="preserve"> </t>
        </is>
      </c>
      <c r="D37" s="5" t="n">
        <v>-32602</v>
      </c>
      <c r="E37" s="4" t="inlineStr">
        <is>
          <t xml:space="preserve"> </t>
        </is>
      </c>
    </row>
    <row r="38">
      <c r="A38" s="4" t="inlineStr">
        <is>
          <t>Financial assets, Current portion, As of ending</t>
        </is>
      </c>
      <c r="B38" s="5" t="n">
        <v>185787</v>
      </c>
      <c r="C38" s="5" t="n">
        <v>7634559</v>
      </c>
      <c r="D38" s="5" t="n">
        <v>548010</v>
      </c>
      <c r="E38" s="4" t="inlineStr">
        <is>
          <t xml:space="preserve"> </t>
        </is>
      </c>
    </row>
    <row r="39">
      <c r="A39" s="4" t="inlineStr">
        <is>
          <t>Derivative asset - cross-currency interest rate swaps contract</t>
        </is>
      </c>
      <c r="B39" s="4" t="inlineStr">
        <is>
          <t xml:space="preserve"> </t>
        </is>
      </c>
      <c r="C39" s="4" t="inlineStr">
        <is>
          <t xml:space="preserve"> </t>
        </is>
      </c>
      <c r="D39" s="4" t="inlineStr">
        <is>
          <t xml:space="preserve"> </t>
        </is>
      </c>
      <c r="E39" s="4" t="inlineStr">
        <is>
          <t xml:space="preserve"> </t>
        </is>
      </c>
    </row>
    <row r="40">
      <c r="A40" s="3" t="inlineStr">
        <is>
          <t>FAIR VALUE HIERARCHY</t>
        </is>
      </c>
      <c r="B40" s="4" t="inlineStr">
        <is>
          <t xml:space="preserve"> </t>
        </is>
      </c>
      <c r="C40" s="4" t="inlineStr">
        <is>
          <t xml:space="preserve"> </t>
        </is>
      </c>
      <c r="D40" s="4" t="inlineStr">
        <is>
          <t xml:space="preserve"> </t>
        </is>
      </c>
      <c r="E40" s="4" t="inlineStr">
        <is>
          <t xml:space="preserve"> </t>
        </is>
      </c>
    </row>
    <row r="41">
      <c r="A41" s="4" t="inlineStr">
        <is>
          <t>Financial assets, As of beginning</t>
        </is>
      </c>
      <c r="B41" s="5" t="n">
        <v>614134</v>
      </c>
      <c r="C41" s="4" t="inlineStr">
        <is>
          <t xml:space="preserve"> </t>
        </is>
      </c>
      <c r="D41" s="5" t="n">
        <v>1229050</v>
      </c>
      <c r="E41" s="4" t="inlineStr">
        <is>
          <t xml:space="preserve"> </t>
        </is>
      </c>
    </row>
    <row r="42">
      <c r="A42" s="4" t="inlineStr">
        <is>
          <t>Financial assets, Net change in fair value during the year</t>
        </is>
      </c>
      <c r="B42" s="5" t="n">
        <v>-428347</v>
      </c>
      <c r="C42" s="4" t="inlineStr">
        <is>
          <t xml:space="preserve"> </t>
        </is>
      </c>
      <c r="D42" s="5" t="n">
        <v>-614916</v>
      </c>
      <c r="E42" s="4" t="inlineStr">
        <is>
          <t xml:space="preserve"> </t>
        </is>
      </c>
    </row>
    <row r="43">
      <c r="A43" s="4" t="inlineStr">
        <is>
          <t>Financial assets, As of ending</t>
        </is>
      </c>
      <c r="B43" s="5" t="n">
        <v>185787</v>
      </c>
      <c r="C43" s="5" t="n">
        <v>7634559</v>
      </c>
      <c r="D43" s="5" t="n">
        <v>614134</v>
      </c>
      <c r="E43" s="4" t="inlineStr">
        <is>
          <t xml:space="preserve"> </t>
        </is>
      </c>
    </row>
    <row r="44">
      <c r="A44" s="4" t="inlineStr">
        <is>
          <t>Other investments</t>
        </is>
      </c>
      <c r="B44" s="4" t="inlineStr">
        <is>
          <t xml:space="preserve"> </t>
        </is>
      </c>
      <c r="C44" s="4" t="inlineStr">
        <is>
          <t xml:space="preserve"> </t>
        </is>
      </c>
      <c r="D44" s="4" t="inlineStr">
        <is>
          <t xml:space="preserve"> </t>
        </is>
      </c>
      <c r="E44" s="4" t="inlineStr">
        <is>
          <t xml:space="preserve"> </t>
        </is>
      </c>
    </row>
    <row r="45">
      <c r="A45" s="3" t="inlineStr">
        <is>
          <t>FAIR VALUE HIERARCHY</t>
        </is>
      </c>
      <c r="B45" s="4" t="inlineStr">
        <is>
          <t xml:space="preserve"> </t>
        </is>
      </c>
      <c r="C45" s="4" t="inlineStr">
        <is>
          <t xml:space="preserve"> </t>
        </is>
      </c>
      <c r="D45" s="4" t="inlineStr">
        <is>
          <t xml:space="preserve"> </t>
        </is>
      </c>
      <c r="E45" s="4" t="inlineStr">
        <is>
          <t xml:space="preserve"> </t>
        </is>
      </c>
    </row>
    <row r="46">
      <c r="A46" s="4" t="inlineStr">
        <is>
          <t>Financial assets, As of beginning</t>
        </is>
      </c>
      <c r="B46" s="5" t="n">
        <v>918040</v>
      </c>
      <c r="C46" s="4" t="inlineStr">
        <is>
          <t xml:space="preserve"> </t>
        </is>
      </c>
      <c r="D46" s="5" t="n">
        <v>918040</v>
      </c>
      <c r="E46" s="4" t="inlineStr">
        <is>
          <t xml:space="preserve"> </t>
        </is>
      </c>
    </row>
    <row r="47">
      <c r="A47" s="4" t="inlineStr">
        <is>
          <t>Financial assets, As of ending</t>
        </is>
      </c>
      <c r="B47" s="5" t="n">
        <v>918040</v>
      </c>
      <c r="C47" s="7" t="n">
        <v>37725087</v>
      </c>
      <c r="D47" s="5" t="n">
        <v>918040</v>
      </c>
      <c r="E47" s="4" t="inlineStr">
        <is>
          <t xml:space="preserve"> </t>
        </is>
      </c>
    </row>
    <row r="48">
      <c r="A48" s="4" t="inlineStr">
        <is>
          <t>Cross currency interest rate swaps contract</t>
        </is>
      </c>
      <c r="B48" s="4" t="inlineStr">
        <is>
          <t xml:space="preserve"> </t>
        </is>
      </c>
      <c r="C48" s="4" t="inlineStr">
        <is>
          <t xml:space="preserve"> </t>
        </is>
      </c>
      <c r="D48" s="4" t="inlineStr">
        <is>
          <t xml:space="preserve"> </t>
        </is>
      </c>
      <c r="E48" s="4" t="inlineStr">
        <is>
          <t xml:space="preserve"> </t>
        </is>
      </c>
    </row>
    <row r="49">
      <c r="A49" s="3" t="inlineStr">
        <is>
          <t>FAIR VALUE HIERARCHY</t>
        </is>
      </c>
      <c r="B49" s="4" t="inlineStr">
        <is>
          <t xml:space="preserve"> </t>
        </is>
      </c>
      <c r="C49" s="4" t="inlineStr">
        <is>
          <t xml:space="preserve"> </t>
        </is>
      </c>
      <c r="D49" s="4" t="inlineStr">
        <is>
          <t xml:space="preserve"> </t>
        </is>
      </c>
      <c r="E49" s="4" t="inlineStr">
        <is>
          <t xml:space="preserve"> </t>
        </is>
      </c>
    </row>
    <row r="50">
      <c r="A50" s="4" t="inlineStr">
        <is>
          <t>Fair value of the derivative liabilities and derivative assets</t>
        </is>
      </c>
      <c r="B50" s="6" t="n">
        <v>185800</v>
      </c>
      <c r="C50" s="4" t="inlineStr">
        <is>
          <t xml:space="preserve"> </t>
        </is>
      </c>
      <c r="D50" s="6" t="n">
        <v>614100</v>
      </c>
      <c r="E50" s="7" t="n">
        <v>760000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ignificant unobservable inputs used in the fair value measurements categorized within Level 3 (Details) - Level 3</t>
        </is>
      </c>
      <c r="B1" s="2" t="inlineStr">
        <is>
          <t>Dec. 31, 2024</t>
        </is>
      </c>
      <c r="C1" s="2" t="inlineStr">
        <is>
          <t>Dec. 31, 2023</t>
        </is>
      </c>
    </row>
    <row r="2">
      <c r="A2" s="4" t="inlineStr">
        <is>
          <t>Credit spread of the Company | Binomial option pricing model - Lattice model</t>
        </is>
      </c>
      <c r="B2" s="4" t="inlineStr">
        <is>
          <t xml:space="preserve"> </t>
        </is>
      </c>
      <c r="C2" s="4" t="inlineStr">
        <is>
          <t xml:space="preserve"> </t>
        </is>
      </c>
    </row>
    <row r="3">
      <c r="A3" s="3" t="inlineStr">
        <is>
          <t>FAIR VALUE HIERARCHY</t>
        </is>
      </c>
      <c r="B3" s="4" t="inlineStr">
        <is>
          <t xml:space="preserve"> </t>
        </is>
      </c>
      <c r="C3" s="4" t="inlineStr">
        <is>
          <t xml:space="preserve"> </t>
        </is>
      </c>
    </row>
    <row r="4">
      <c r="A4" s="4" t="inlineStr">
        <is>
          <t>Equity instrument in respect of DPS1 and DPS4</t>
        </is>
      </c>
      <c r="B4" s="14" t="n">
        <v>0.136</v>
      </c>
      <c r="C4" s="4" t="inlineStr">
        <is>
          <t xml:space="preserve"> </t>
        </is>
      </c>
    </row>
    <row r="5">
      <c r="A5" s="4" t="inlineStr">
        <is>
          <t>Volatility | Binomial option pricing model - Lattice model</t>
        </is>
      </c>
      <c r="B5" s="4" t="inlineStr">
        <is>
          <t xml:space="preserve"> </t>
        </is>
      </c>
      <c r="C5" s="4" t="inlineStr">
        <is>
          <t xml:space="preserve"> </t>
        </is>
      </c>
    </row>
    <row r="6">
      <c r="A6" s="3" t="inlineStr">
        <is>
          <t>FAIR VALUE HIERARCHY</t>
        </is>
      </c>
      <c r="B6" s="4" t="inlineStr">
        <is>
          <t xml:space="preserve"> </t>
        </is>
      </c>
      <c r="C6" s="4" t="inlineStr">
        <is>
          <t xml:space="preserve"> </t>
        </is>
      </c>
    </row>
    <row r="7">
      <c r="A7" s="4" t="inlineStr">
        <is>
          <t>Equity instrument in respect of DPS1 and DPS4</t>
        </is>
      </c>
      <c r="B7" s="14" t="n">
        <v>0.626</v>
      </c>
      <c r="C7" s="4" t="inlineStr">
        <is>
          <t xml:space="preserve"> </t>
        </is>
      </c>
    </row>
    <row r="8">
      <c r="A8" s="4" t="inlineStr">
        <is>
          <t>Minimum | Risk free rate | Binomial option pricing model - Lattice model</t>
        </is>
      </c>
      <c r="B8" s="4" t="inlineStr">
        <is>
          <t xml:space="preserve"> </t>
        </is>
      </c>
      <c r="C8" s="4" t="inlineStr">
        <is>
          <t xml:space="preserve"> </t>
        </is>
      </c>
    </row>
    <row r="9">
      <c r="A9" s="3" t="inlineStr">
        <is>
          <t>FAIR VALUE HIERARCHY</t>
        </is>
      </c>
      <c r="B9" s="4" t="inlineStr">
        <is>
          <t xml:space="preserve"> </t>
        </is>
      </c>
      <c r="C9" s="4" t="inlineStr">
        <is>
          <t xml:space="preserve"> </t>
        </is>
      </c>
    </row>
    <row r="10">
      <c r="A10" s="4" t="inlineStr">
        <is>
          <t>Equity instrument in respect of DPS1 and DPS4</t>
        </is>
      </c>
      <c r="B10" s="15" t="n">
        <v>0.03934</v>
      </c>
      <c r="C10" s="4" t="inlineStr">
        <is>
          <t xml:space="preserve"> </t>
        </is>
      </c>
    </row>
    <row r="11">
      <c r="A11" s="4" t="inlineStr">
        <is>
          <t>Maximum | Risk free rate | Binomial option pricing model - Lattice model</t>
        </is>
      </c>
      <c r="B11" s="4" t="inlineStr">
        <is>
          <t xml:space="preserve"> </t>
        </is>
      </c>
      <c r="C11" s="4" t="inlineStr">
        <is>
          <t xml:space="preserve"> </t>
        </is>
      </c>
    </row>
    <row r="12">
      <c r="A12" s="3" t="inlineStr">
        <is>
          <t>FAIR VALUE HIERARCHY</t>
        </is>
      </c>
      <c r="B12" s="4" t="inlineStr">
        <is>
          <t xml:space="preserve"> </t>
        </is>
      </c>
      <c r="C12" s="4" t="inlineStr">
        <is>
          <t xml:space="preserve"> </t>
        </is>
      </c>
    </row>
    <row r="13">
      <c r="A13" s="4" t="inlineStr">
        <is>
          <t>Equity instrument in respect of DPS1 and DPS4</t>
        </is>
      </c>
      <c r="B13" s="15" t="n">
        <v>0.04119</v>
      </c>
      <c r="C13" s="4" t="inlineStr">
        <is>
          <t xml:space="preserve"> </t>
        </is>
      </c>
    </row>
    <row r="14">
      <c r="A14" s="4" t="inlineStr">
        <is>
          <t>CCIRS contract of the loan No.1 | Minimum | Interpolated LIBOR for subsequent years | DCF</t>
        </is>
      </c>
      <c r="B14" s="4" t="inlineStr">
        <is>
          <t xml:space="preserve"> </t>
        </is>
      </c>
      <c r="C14" s="4" t="inlineStr">
        <is>
          <t xml:space="preserve"> </t>
        </is>
      </c>
    </row>
    <row r="15">
      <c r="A15" s="3" t="inlineStr">
        <is>
          <t>FAIR VALUE HIERARCHY</t>
        </is>
      </c>
      <c r="B15" s="4" t="inlineStr">
        <is>
          <t xml:space="preserve"> </t>
        </is>
      </c>
      <c r="C15" s="4" t="inlineStr">
        <is>
          <t xml:space="preserve"> </t>
        </is>
      </c>
    </row>
    <row r="16">
      <c r="A16" s="4" t="inlineStr">
        <is>
          <t>Derivative, measurement input</t>
        </is>
      </c>
      <c r="B16" s="16" t="n">
        <v>0.0445</v>
      </c>
      <c r="C16" s="14" t="n">
        <v>0.047</v>
      </c>
    </row>
    <row r="17">
      <c r="A17" s="4" t="inlineStr">
        <is>
          <t>CCIRS contract of the loan No.1 | Maximum | Interpolated LIBOR for subsequent years | DCF</t>
        </is>
      </c>
      <c r="B17" s="4" t="inlineStr">
        <is>
          <t xml:space="preserve"> </t>
        </is>
      </c>
      <c r="C17" s="4" t="inlineStr">
        <is>
          <t xml:space="preserve"> </t>
        </is>
      </c>
    </row>
    <row r="18">
      <c r="A18" s="3" t="inlineStr">
        <is>
          <t>FAIR VALUE HIERARCHY</t>
        </is>
      </c>
      <c r="B18" s="4" t="inlineStr">
        <is>
          <t xml:space="preserve"> </t>
        </is>
      </c>
      <c r="C18" s="4" t="inlineStr">
        <is>
          <t xml:space="preserve"> </t>
        </is>
      </c>
    </row>
    <row r="19">
      <c r="A19" s="4" t="inlineStr">
        <is>
          <t>Derivative, measurement input</t>
        </is>
      </c>
      <c r="B19" s="4" t="inlineStr">
        <is>
          <t xml:space="preserve"> </t>
        </is>
      </c>
      <c r="C19" s="16" t="n">
        <v>0.0554</v>
      </c>
    </row>
    <row r="20">
      <c r="A20" s="4" t="inlineStr">
        <is>
          <t>CCIRS contract of the loan No.2 | Minimum | Interpolated LIBOR for subsequent years | DCF</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Derivative, measurement input</t>
        </is>
      </c>
      <c r="B22" s="4" t="inlineStr">
        <is>
          <t xml:space="preserve"> </t>
        </is>
      </c>
      <c r="C22" s="16" t="n">
        <v>0.0498</v>
      </c>
    </row>
    <row r="23">
      <c r="A23" s="4" t="inlineStr">
        <is>
          <t>CCIRS contract of the loan No.2 | Maximum | Interpolated LIBOR for subsequent years | DCF</t>
        </is>
      </c>
      <c r="B23" s="4" t="inlineStr">
        <is>
          <t xml:space="preserve"> </t>
        </is>
      </c>
      <c r="C23" s="4" t="inlineStr">
        <is>
          <t xml:space="preserve"> </t>
        </is>
      </c>
    </row>
    <row r="24">
      <c r="A24" s="3" t="inlineStr">
        <is>
          <t>FAIR VALUE HIERARCHY</t>
        </is>
      </c>
      <c r="B24" s="4" t="inlineStr">
        <is>
          <t xml:space="preserve"> </t>
        </is>
      </c>
      <c r="C24" s="4" t="inlineStr">
        <is>
          <t xml:space="preserve"> </t>
        </is>
      </c>
    </row>
    <row r="25">
      <c r="A25" s="4" t="inlineStr">
        <is>
          <t>Derivative, measurement input</t>
        </is>
      </c>
      <c r="B25" s="4" t="inlineStr">
        <is>
          <t xml:space="preserve"> </t>
        </is>
      </c>
      <c r="C25" s="16" t="n">
        <v>0.0557</v>
      </c>
    </row>
    <row r="26">
      <c r="A26" s="4" t="inlineStr">
        <is>
          <t>DPS2 | Credit spread of the Company | Binomial option pricing model - Lattice model and Available Market Price (AMP)</t>
        </is>
      </c>
      <c r="B26" s="4" t="inlineStr">
        <is>
          <t xml:space="preserve"> </t>
        </is>
      </c>
      <c r="C26" s="4" t="inlineStr">
        <is>
          <t xml:space="preserve"> </t>
        </is>
      </c>
    </row>
    <row r="27">
      <c r="A27" s="3" t="inlineStr">
        <is>
          <t>FAIR VALUE HIERARCHY</t>
        </is>
      </c>
      <c r="B27" s="4" t="inlineStr">
        <is>
          <t xml:space="preserve"> </t>
        </is>
      </c>
      <c r="C27" s="4" t="inlineStr">
        <is>
          <t xml:space="preserve"> </t>
        </is>
      </c>
    </row>
    <row r="28">
      <c r="A28" s="4" t="inlineStr">
        <is>
          <t>Derivative, measurement input</t>
        </is>
      </c>
      <c r="B28" s="14" t="n">
        <v>0.136</v>
      </c>
      <c r="C28" s="16" t="n">
        <v>0.1246</v>
      </c>
    </row>
    <row r="29">
      <c r="A29" s="4" t="inlineStr">
        <is>
          <t>DPS2 | Volatility | Binomial option pricing model - Lattice model and Available Market Price (AMP)</t>
        </is>
      </c>
      <c r="B29" s="4" t="inlineStr">
        <is>
          <t xml:space="preserve"> </t>
        </is>
      </c>
      <c r="C29" s="4" t="inlineStr">
        <is>
          <t xml:space="preserve"> </t>
        </is>
      </c>
    </row>
    <row r="30">
      <c r="A30" s="3" t="inlineStr">
        <is>
          <t>FAIR VALUE HIERARCHY</t>
        </is>
      </c>
      <c r="B30" s="4" t="inlineStr">
        <is>
          <t xml:space="preserve"> </t>
        </is>
      </c>
      <c r="C30" s="4" t="inlineStr">
        <is>
          <t xml:space="preserve"> </t>
        </is>
      </c>
    </row>
    <row r="31">
      <c r="A31" s="4" t="inlineStr">
        <is>
          <t>Derivative, measurement input</t>
        </is>
      </c>
      <c r="B31" s="14" t="n">
        <v>0.626</v>
      </c>
      <c r="C31" s="14" t="n">
        <v>0.666</v>
      </c>
    </row>
    <row r="32">
      <c r="A32" s="4" t="inlineStr">
        <is>
          <t>Other investments | Risk free rate | Combination of calibration method and market comparable Option Pricing Model</t>
        </is>
      </c>
      <c r="B32" s="4" t="inlineStr">
        <is>
          <t xml:space="preserve"> </t>
        </is>
      </c>
      <c r="C32" s="4" t="inlineStr">
        <is>
          <t xml:space="preserve"> </t>
        </is>
      </c>
    </row>
    <row r="33">
      <c r="A33" s="3" t="inlineStr">
        <is>
          <t>FAIR VALUE HIERARCHY</t>
        </is>
      </c>
      <c r="B33" s="4" t="inlineStr">
        <is>
          <t xml:space="preserve"> </t>
        </is>
      </c>
      <c r="C33" s="4" t="inlineStr">
        <is>
          <t xml:space="preserve"> </t>
        </is>
      </c>
    </row>
    <row r="34">
      <c r="A34" s="4" t="inlineStr">
        <is>
          <t>Derivative, measurement input</t>
        </is>
      </c>
      <c r="B34" s="14" t="n">
        <v>0.025</v>
      </c>
      <c r="C34" s="14" t="n">
        <v>0.021</v>
      </c>
    </row>
    <row r="35">
      <c r="A35" s="4" t="inlineStr">
        <is>
          <t>Other investments | Minimum | Volatility | Combination of calibration method and market comparable Option Pricing Model</t>
        </is>
      </c>
      <c r="B35" s="4" t="inlineStr">
        <is>
          <t xml:space="preserve"> </t>
        </is>
      </c>
      <c r="C35" s="4" t="inlineStr">
        <is>
          <t xml:space="preserve"> </t>
        </is>
      </c>
    </row>
    <row r="36">
      <c r="A36" s="3" t="inlineStr">
        <is>
          <t>FAIR VALUE HIERARCHY</t>
        </is>
      </c>
      <c r="B36" s="4" t="inlineStr">
        <is>
          <t xml:space="preserve"> </t>
        </is>
      </c>
      <c r="C36" s="4" t="inlineStr">
        <is>
          <t xml:space="preserve"> </t>
        </is>
      </c>
    </row>
    <row r="37">
      <c r="A37" s="4" t="inlineStr">
        <is>
          <t>Derivative, measurement input</t>
        </is>
      </c>
      <c r="B37" s="14" t="n">
        <v>0.538</v>
      </c>
      <c r="C37" s="14" t="n">
        <v>0.613</v>
      </c>
    </row>
    <row r="38">
      <c r="A38" s="4" t="inlineStr">
        <is>
          <t>Other investments | Maximum | Volatility | Combination of calibration method and market comparable Option Pricing Model</t>
        </is>
      </c>
      <c r="B38" s="4" t="inlineStr">
        <is>
          <t xml:space="preserve"> </t>
        </is>
      </c>
      <c r="C38" s="4" t="inlineStr">
        <is>
          <t xml:space="preserve"> </t>
        </is>
      </c>
    </row>
    <row r="39">
      <c r="A39" s="3" t="inlineStr">
        <is>
          <t>FAIR VALUE HIERARCHY</t>
        </is>
      </c>
      <c r="B39" s="4" t="inlineStr">
        <is>
          <t xml:space="preserve"> </t>
        </is>
      </c>
      <c r="C39" s="4" t="inlineStr">
        <is>
          <t xml:space="preserve"> </t>
        </is>
      </c>
    </row>
    <row r="40">
      <c r="A40" s="4" t="inlineStr">
        <is>
          <t>Derivative, measurement input</t>
        </is>
      </c>
      <c r="B40" s="14" t="n">
        <v>0.908</v>
      </c>
      <c r="C40" s="14" t="n">
        <v>0.9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40" customWidth="1" min="5" max="5"/>
    <col width="22" customWidth="1" min="6" max="6"/>
    <col width="22" customWidth="1" min="7" max="7"/>
    <col width="22" customWidth="1" min="8" max="8"/>
  </cols>
  <sheetData>
    <row r="1">
      <c r="A1" s="1" t="inlineStr">
        <is>
          <t>DIVIDEND PREFERENCE SHARES - Additional information (Details) ₫ / shares in Units, ₫ in Millions</t>
        </is>
      </c>
      <c r="B1" s="2" t="inlineStr">
        <is>
          <t>1 Months Ended</t>
        </is>
      </c>
      <c r="E1" s="2" t="inlineStr">
        <is>
          <t>12 Months Ended</t>
        </is>
      </c>
    </row>
    <row r="2">
      <c r="B2" s="2" t="inlineStr">
        <is>
          <t>Jun. 30, 2022 VND (₫)</t>
        </is>
      </c>
      <c r="C2" s="2" t="inlineStr">
        <is>
          <t>May 31, 2022 VND (₫)</t>
        </is>
      </c>
      <c r="D2" s="2" t="inlineStr">
        <is>
          <t>Mar. 31, 2022 ₫ / shares shares</t>
        </is>
      </c>
      <c r="E2" s="2" t="inlineStr">
        <is>
          <t>Dec. 31, 2024 VND (₫) ₫ / shares shares</t>
        </is>
      </c>
      <c r="F2" s="2" t="inlineStr">
        <is>
          <t>Dec. 31, 2023 VND (₫)</t>
        </is>
      </c>
      <c r="G2" s="2" t="inlineStr">
        <is>
          <t>Dec. 31, 2024 USD ($)</t>
        </is>
      </c>
      <c r="H2" s="2" t="inlineStr">
        <is>
          <t>Dec. 31, 2022 USD ($)</t>
        </is>
      </c>
    </row>
    <row r="3">
      <c r="A3" s="3" t="inlineStr">
        <is>
          <t>DIVIDEND PREFERENC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rivative liabilities</t>
        </is>
      </c>
      <c r="B4" s="4" t="inlineStr">
        <is>
          <t xml:space="preserve"> </t>
        </is>
      </c>
      <c r="C4" s="4" t="inlineStr">
        <is>
          <t xml:space="preserve"> </t>
        </is>
      </c>
      <c r="D4" s="4" t="inlineStr">
        <is>
          <t xml:space="preserve"> </t>
        </is>
      </c>
      <c r="E4" s="6" t="n">
        <v>36326</v>
      </c>
      <c r="F4" s="6" t="n">
        <v>137057</v>
      </c>
      <c r="G4" s="7" t="n">
        <v>1492747</v>
      </c>
      <c r="H4" s="4" t="inlineStr">
        <is>
          <t xml:space="preserve"> </t>
        </is>
      </c>
    </row>
    <row r="5">
      <c r="A5" s="4" t="inlineStr">
        <is>
          <t>Value of shares issued | ₫</t>
        </is>
      </c>
      <c r="B5" s="4" t="inlineStr">
        <is>
          <t xml:space="preserve"> </t>
        </is>
      </c>
      <c r="C5" s="4" t="inlineStr">
        <is>
          <t xml:space="preserve"> </t>
        </is>
      </c>
      <c r="D5" s="4" t="inlineStr">
        <is>
          <t xml:space="preserve"> </t>
        </is>
      </c>
      <c r="E5" s="4" t="inlineStr">
        <is>
          <t xml:space="preserve"> </t>
        </is>
      </c>
      <c r="F5" s="6" t="n">
        <v>4605166</v>
      </c>
      <c r="G5" s="4" t="inlineStr">
        <is>
          <t xml:space="preserve"> </t>
        </is>
      </c>
      <c r="H5" s="4" t="inlineStr">
        <is>
          <t xml:space="preserve"> </t>
        </is>
      </c>
    </row>
    <row r="6">
      <c r="A6" s="4" t="inlineStr">
        <is>
          <t>Number of shares issued</t>
        </is>
      </c>
      <c r="B6" s="4" t="inlineStr">
        <is>
          <t xml:space="preserve"> </t>
        </is>
      </c>
      <c r="C6" s="4" t="inlineStr">
        <is>
          <t xml:space="preserve"> </t>
        </is>
      </c>
      <c r="D6" s="4" t="inlineStr">
        <is>
          <t xml:space="preserve"> </t>
        </is>
      </c>
      <c r="E6" s="5" t="n">
        <v>9751587414</v>
      </c>
      <c r="F6" s="4" t="inlineStr">
        <is>
          <t xml:space="preserve"> </t>
        </is>
      </c>
      <c r="G6" s="4" t="inlineStr">
        <is>
          <t xml:space="preserve"> </t>
        </is>
      </c>
      <c r="H6" s="4" t="inlineStr">
        <is>
          <t xml:space="preserve"> </t>
        </is>
      </c>
    </row>
    <row r="7">
      <c r="A7" s="4" t="inlineStr">
        <is>
          <t>Vingroup JSC | Exchangeable Bo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 PREFERE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25000000</v>
      </c>
    </row>
    <row r="10">
      <c r="A10" s="4" t="inlineStr">
        <is>
          <t>Short-term loans, interest rate per annum</t>
        </is>
      </c>
      <c r="B10" s="4" t="inlineStr">
        <is>
          <t xml:space="preserve"> </t>
        </is>
      </c>
      <c r="C10" s="4" t="inlineStr">
        <is>
          <t xml:space="preserve"> </t>
        </is>
      </c>
      <c r="D10" s="4" t="inlineStr">
        <is>
          <t xml:space="preserve"> </t>
        </is>
      </c>
      <c r="E10" s="10" t="n">
        <v>0.09</v>
      </c>
      <c r="F10" s="4" t="inlineStr">
        <is>
          <t xml:space="preserve"> </t>
        </is>
      </c>
      <c r="G10" s="4" t="inlineStr">
        <is>
          <t xml:space="preserve"> </t>
        </is>
      </c>
      <c r="H10" s="4" t="inlineStr">
        <is>
          <t xml:space="preserve"> </t>
        </is>
      </c>
    </row>
    <row r="11">
      <c r="A11" s="4" t="inlineStr">
        <is>
          <t>DPS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5" t="n">
        <v>10000</v>
      </c>
      <c r="E13" s="5" t="n">
        <v>600000000</v>
      </c>
      <c r="F13" s="4" t="inlineStr">
        <is>
          <t xml:space="preserve"> </t>
        </is>
      </c>
      <c r="G13" s="4" t="inlineStr">
        <is>
          <t xml:space="preserve"> </t>
        </is>
      </c>
      <c r="H13" s="4" t="inlineStr">
        <is>
          <t xml:space="preserve"> </t>
        </is>
      </c>
    </row>
    <row r="14">
      <c r="A14" s="4" t="inlineStr">
        <is>
          <t>Par value (in VND per share) | ₫ /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Percentage rate used to calculate dividend payments, issuance value</t>
        </is>
      </c>
      <c r="B15" s="4" t="inlineStr">
        <is>
          <t xml:space="preserve"> </t>
        </is>
      </c>
      <c r="C15" s="4" t="inlineStr">
        <is>
          <t xml:space="preserve"> </t>
        </is>
      </c>
      <c r="D15" s="4" t="inlineStr">
        <is>
          <t xml:space="preserve"> </t>
        </is>
      </c>
      <c r="E15" s="9" t="n">
        <v>0.0001</v>
      </c>
      <c r="F15" s="4" t="inlineStr">
        <is>
          <t xml:space="preserve"> </t>
        </is>
      </c>
      <c r="G15" s="4" t="inlineStr">
        <is>
          <t xml:space="preserve"> </t>
        </is>
      </c>
      <c r="H15" s="4" t="inlineStr">
        <is>
          <t xml:space="preserve"> </t>
        </is>
      </c>
    </row>
    <row r="16">
      <c r="A16" s="4" t="inlineStr">
        <is>
          <t>DPS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 PREFERE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rivative liabilities</t>
        </is>
      </c>
      <c r="B18" s="4" t="inlineStr">
        <is>
          <t xml:space="preserve"> </t>
        </is>
      </c>
      <c r="C18" s="4" t="inlineStr">
        <is>
          <t xml:space="preserve"> </t>
        </is>
      </c>
      <c r="D18" s="4" t="inlineStr">
        <is>
          <t xml:space="preserve"> </t>
        </is>
      </c>
      <c r="E18" s="6" t="n">
        <v>21619600</v>
      </c>
      <c r="F18" s="4" t="inlineStr">
        <is>
          <t xml:space="preserve"> </t>
        </is>
      </c>
      <c r="G18" s="7" t="n">
        <v>888400000</v>
      </c>
      <c r="H18" s="4" t="inlineStr">
        <is>
          <t xml:space="preserve"> </t>
        </is>
      </c>
    </row>
    <row r="19">
      <c r="A19" s="4" t="inlineStr">
        <is>
          <t>DPS2 | VinFast Vietn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shares issued | ₫</t>
        </is>
      </c>
      <c r="B21" s="6" t="n">
        <v>2249640</v>
      </c>
      <c r="C21" s="6" t="n">
        <v>117457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PS2 | Vingroup JS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VIDEND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tomatic conversion period for preferred stock (in years)</t>
        </is>
      </c>
      <c r="B24" s="4" t="inlineStr">
        <is>
          <t xml:space="preserve"> </t>
        </is>
      </c>
      <c r="C24" s="4" t="inlineStr">
        <is>
          <t xml:space="preserve"> </t>
        </is>
      </c>
      <c r="D24" s="4" t="inlineStr">
        <is>
          <t xml:space="preserve"> </t>
        </is>
      </c>
      <c r="E24" s="4" t="inlineStr">
        <is>
          <t>5 years 3 months</t>
        </is>
      </c>
      <c r="F24" s="4" t="inlineStr">
        <is>
          <t xml:space="preserve"> </t>
        </is>
      </c>
      <c r="G24" s="4" t="inlineStr">
        <is>
          <t xml:space="preserve"> </t>
        </is>
      </c>
      <c r="H24" s="4" t="inlineStr">
        <is>
          <t xml:space="preserve"> </t>
        </is>
      </c>
    </row>
    <row r="25">
      <c r="A25" s="4" t="inlineStr">
        <is>
          <t>Conversion ratio</t>
        </is>
      </c>
      <c r="B25" s="4" t="inlineStr">
        <is>
          <t xml:space="preserve"> </t>
        </is>
      </c>
      <c r="C25" s="4" t="inlineStr">
        <is>
          <t xml:space="preserve"> </t>
        </is>
      </c>
      <c r="D25" s="4" t="inlineStr">
        <is>
          <t xml:space="preserve"> </t>
        </is>
      </c>
      <c r="E25" s="5" t="n">
        <v>1</v>
      </c>
      <c r="F25" s="4" t="inlineStr">
        <is>
          <t xml:space="preserve"> </t>
        </is>
      </c>
      <c r="G25" s="5" t="n">
        <v>1</v>
      </c>
      <c r="H25" s="4" t="inlineStr">
        <is>
          <t xml:space="preserve"> </t>
        </is>
      </c>
    </row>
    <row r="26">
      <c r="A26" s="4" t="inlineStr">
        <is>
          <t>DPS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4" t="inlineStr">
        <is>
          <t xml:space="preserve"> </t>
        </is>
      </c>
      <c r="D28" s="4" t="inlineStr">
        <is>
          <t xml:space="preserve"> </t>
        </is>
      </c>
      <c r="E28" s="5" t="n">
        <v>2578216022</v>
      </c>
      <c r="F28" s="4" t="inlineStr">
        <is>
          <t xml:space="preserve"> </t>
        </is>
      </c>
      <c r="G28" s="4" t="inlineStr">
        <is>
          <t xml:space="preserve"> </t>
        </is>
      </c>
      <c r="H28" s="4" t="inlineStr">
        <is>
          <t xml:space="preserve"> </t>
        </is>
      </c>
    </row>
    <row r="29">
      <c r="A29" s="4" t="inlineStr">
        <is>
          <t>Percentage rate used to calculate dividend payments, issuance value</t>
        </is>
      </c>
      <c r="B29" s="4" t="inlineStr">
        <is>
          <t xml:space="preserve"> </t>
        </is>
      </c>
      <c r="C29" s="4" t="inlineStr">
        <is>
          <t xml:space="preserve"> </t>
        </is>
      </c>
      <c r="D29" s="4" t="inlineStr">
        <is>
          <t xml:space="preserve"> </t>
        </is>
      </c>
      <c r="E29" s="9" t="n">
        <v>0.0001</v>
      </c>
      <c r="F29" s="4" t="inlineStr">
        <is>
          <t xml:space="preserve"> </t>
        </is>
      </c>
      <c r="G29" s="4" t="inlineStr">
        <is>
          <t xml:space="preserve"> </t>
        </is>
      </c>
      <c r="H29" s="4" t="inlineStr">
        <is>
          <t xml:space="preserve"> </t>
        </is>
      </c>
    </row>
    <row r="30">
      <c r="A30" s="4" t="inlineStr">
        <is>
          <t>DPS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VIDEND PREFERE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4" t="inlineStr">
        <is>
          <t xml:space="preserve"> </t>
        </is>
      </c>
      <c r="E32" s="5" t="n">
        <v>4573371392</v>
      </c>
      <c r="F32" s="4" t="inlineStr">
        <is>
          <t xml:space="preserve"> </t>
        </is>
      </c>
      <c r="G32" s="4" t="inlineStr">
        <is>
          <t xml:space="preserve"> </t>
        </is>
      </c>
      <c r="H32" s="4" t="inlineStr">
        <is>
          <t xml:space="preserve"> </t>
        </is>
      </c>
    </row>
    <row r="33">
      <c r="A33" s="4" t="inlineStr">
        <is>
          <t>Percentage rate used to calculate dividend payments, issuance value</t>
        </is>
      </c>
      <c r="B33" s="4" t="inlineStr">
        <is>
          <t xml:space="preserve"> </t>
        </is>
      </c>
      <c r="C33" s="4" t="inlineStr">
        <is>
          <t xml:space="preserve"> </t>
        </is>
      </c>
      <c r="D33" s="4" t="inlineStr">
        <is>
          <t xml:space="preserve"> </t>
        </is>
      </c>
      <c r="E33" s="10" t="n">
        <v>0.09</v>
      </c>
      <c r="F33" s="4" t="inlineStr">
        <is>
          <t xml:space="preserve"> </t>
        </is>
      </c>
      <c r="G33" s="4" t="inlineStr">
        <is>
          <t xml:space="preserve"> </t>
        </is>
      </c>
      <c r="H33" s="4" t="inlineStr">
        <is>
          <t xml:space="preserve"> </t>
        </is>
      </c>
    </row>
    <row r="34">
      <c r="A34" s="4" t="inlineStr">
        <is>
          <t>DPS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VIDEND PREFERE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4" t="inlineStr">
        <is>
          <t xml:space="preserve"> </t>
        </is>
      </c>
      <c r="E36" s="5" t="n">
        <v>2000000000</v>
      </c>
      <c r="F36" s="4" t="inlineStr">
        <is>
          <t xml:space="preserve"> </t>
        </is>
      </c>
      <c r="G36" s="4" t="inlineStr">
        <is>
          <t xml:space="preserve"> </t>
        </is>
      </c>
      <c r="H36" s="4" t="inlineStr">
        <is>
          <t xml:space="preserve"> </t>
        </is>
      </c>
    </row>
    <row r="37">
      <c r="A37" s="4" t="inlineStr">
        <is>
          <t>Par value (in VND per share) | ₫ / share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row>
    <row r="38">
      <c r="A38" s="4" t="inlineStr">
        <is>
          <t>Percentage rate used to calculate dividend payments, issuance value</t>
        </is>
      </c>
      <c r="B38" s="4" t="inlineStr">
        <is>
          <t xml:space="preserve"> </t>
        </is>
      </c>
      <c r="C38" s="4" t="inlineStr">
        <is>
          <t xml:space="preserve"> </t>
        </is>
      </c>
      <c r="D38" s="4" t="inlineStr">
        <is>
          <t xml:space="preserve"> </t>
        </is>
      </c>
      <c r="E38" s="10" t="n">
        <v>0.12</v>
      </c>
      <c r="F38" s="4" t="inlineStr">
        <is>
          <t xml:space="preserve"> </t>
        </is>
      </c>
      <c r="G38" s="4" t="inlineStr">
        <is>
          <t xml:space="preserve"> </t>
        </is>
      </c>
      <c r="H38" s="4" t="inlineStr">
        <is>
          <t xml:space="preserve"> </t>
        </is>
      </c>
    </row>
  </sheetData>
  <mergeCells count="3">
    <mergeCell ref="B1:D1"/>
    <mergeCell ref="E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IVIDEND PREFERENCE SHARES (Details) - VND (₫) ₫ in Millions</t>
        </is>
      </c>
      <c r="B1" s="2" t="inlineStr">
        <is>
          <t>1 Months Ended</t>
        </is>
      </c>
      <c r="C1" s="2" t="inlineStr">
        <is>
          <t>12 Months Ended</t>
        </is>
      </c>
    </row>
    <row r="2">
      <c r="B2" s="2" t="inlineStr">
        <is>
          <t>Mar. 31, 2022</t>
        </is>
      </c>
      <c r="C2" s="2" t="inlineStr">
        <is>
          <t>Dec. 31, 2024</t>
        </is>
      </c>
    </row>
    <row r="3">
      <c r="A3" s="3" t="inlineStr">
        <is>
          <t>DIVIDEND PREFERENCE SHARES</t>
        </is>
      </c>
      <c r="B3" s="4" t="inlineStr">
        <is>
          <t xml:space="preserve"> </t>
        </is>
      </c>
      <c r="C3" s="4" t="inlineStr">
        <is>
          <t xml:space="preserve"> </t>
        </is>
      </c>
    </row>
    <row r="4">
      <c r="A4" s="4" t="inlineStr">
        <is>
          <t>Number of shares issued</t>
        </is>
      </c>
      <c r="B4" s="4" t="inlineStr">
        <is>
          <t xml:space="preserve"> </t>
        </is>
      </c>
      <c r="C4" s="5" t="n">
        <v>9751587414</v>
      </c>
    </row>
    <row r="5">
      <c r="A5" s="4" t="inlineStr">
        <is>
          <t>DPS1</t>
        </is>
      </c>
      <c r="B5" s="4" t="inlineStr">
        <is>
          <t xml:space="preserve"> </t>
        </is>
      </c>
      <c r="C5" s="4" t="inlineStr">
        <is>
          <t xml:space="preserve"> </t>
        </is>
      </c>
    </row>
    <row r="6">
      <c r="A6" s="3" t="inlineStr">
        <is>
          <t>DIVIDEND PREFERENCE SHARES</t>
        </is>
      </c>
      <c r="B6" s="4" t="inlineStr">
        <is>
          <t xml:space="preserve"> </t>
        </is>
      </c>
      <c r="C6" s="4" t="inlineStr">
        <is>
          <t xml:space="preserve"> </t>
        </is>
      </c>
    </row>
    <row r="7">
      <c r="A7" s="4" t="inlineStr">
        <is>
          <t>Number of shares issued</t>
        </is>
      </c>
      <c r="B7" s="5" t="n">
        <v>10000</v>
      </c>
      <c r="C7" s="5" t="n">
        <v>600000000</v>
      </c>
    </row>
    <row r="8">
      <c r="A8" s="4" t="inlineStr">
        <is>
          <t>Percentage rate used to calculate dividend payments, issuance value</t>
        </is>
      </c>
      <c r="B8" s="4" t="inlineStr">
        <is>
          <t xml:space="preserve"> </t>
        </is>
      </c>
      <c r="C8" s="9" t="n">
        <v>0.0001</v>
      </c>
    </row>
    <row r="9">
      <c r="A9" s="4" t="inlineStr">
        <is>
          <t>DPS3</t>
        </is>
      </c>
      <c r="B9" s="4" t="inlineStr">
        <is>
          <t xml:space="preserve"> </t>
        </is>
      </c>
      <c r="C9" s="4" t="inlineStr">
        <is>
          <t xml:space="preserve"> </t>
        </is>
      </c>
    </row>
    <row r="10">
      <c r="A10" s="3" t="inlineStr">
        <is>
          <t>DIVIDEND PREFERENCE SHARES</t>
        </is>
      </c>
      <c r="B10" s="4" t="inlineStr">
        <is>
          <t xml:space="preserve"> </t>
        </is>
      </c>
      <c r="C10" s="4" t="inlineStr">
        <is>
          <t xml:space="preserve"> </t>
        </is>
      </c>
    </row>
    <row r="11">
      <c r="A11" s="4" t="inlineStr">
        <is>
          <t>Number of shares issued</t>
        </is>
      </c>
      <c r="B11" s="4" t="inlineStr">
        <is>
          <t xml:space="preserve"> </t>
        </is>
      </c>
      <c r="C11" s="5" t="n">
        <v>2578216022</v>
      </c>
    </row>
    <row r="12">
      <c r="A12" s="4" t="inlineStr">
        <is>
          <t>Percentage rate used to calculate dividend payments, issuance value</t>
        </is>
      </c>
      <c r="B12" s="4" t="inlineStr">
        <is>
          <t xml:space="preserve"> </t>
        </is>
      </c>
      <c r="C12" s="9" t="n">
        <v>0.0001</v>
      </c>
    </row>
    <row r="13">
      <c r="A13" s="4" t="inlineStr">
        <is>
          <t>DPS4</t>
        </is>
      </c>
      <c r="B13" s="4" t="inlineStr">
        <is>
          <t xml:space="preserve"> </t>
        </is>
      </c>
      <c r="C13" s="4" t="inlineStr">
        <is>
          <t xml:space="preserve"> </t>
        </is>
      </c>
    </row>
    <row r="14">
      <c r="A14" s="3" t="inlineStr">
        <is>
          <t>DIVIDEND PREFERENCE SHARES</t>
        </is>
      </c>
      <c r="B14" s="4" t="inlineStr">
        <is>
          <t xml:space="preserve"> </t>
        </is>
      </c>
      <c r="C14" s="4" t="inlineStr">
        <is>
          <t xml:space="preserve"> </t>
        </is>
      </c>
    </row>
    <row r="15">
      <c r="A15" s="4" t="inlineStr">
        <is>
          <t>Number of shares issued</t>
        </is>
      </c>
      <c r="B15" s="4" t="inlineStr">
        <is>
          <t xml:space="preserve"> </t>
        </is>
      </c>
      <c r="C15" s="5" t="n">
        <v>4573371392</v>
      </c>
    </row>
    <row r="16">
      <c r="A16" s="4" t="inlineStr">
        <is>
          <t>Percentage rate used to calculate dividend payments, issuance value</t>
        </is>
      </c>
      <c r="B16" s="4" t="inlineStr">
        <is>
          <t xml:space="preserve"> </t>
        </is>
      </c>
      <c r="C16" s="10" t="n">
        <v>0.09</v>
      </c>
    </row>
    <row r="17">
      <c r="A17" s="4" t="inlineStr">
        <is>
          <t>DPS5</t>
        </is>
      </c>
      <c r="B17" s="4" t="inlineStr">
        <is>
          <t xml:space="preserve"> </t>
        </is>
      </c>
      <c r="C17" s="4" t="inlineStr">
        <is>
          <t xml:space="preserve"> </t>
        </is>
      </c>
    </row>
    <row r="18">
      <c r="A18" s="3" t="inlineStr">
        <is>
          <t>DIVIDEND PREFERENCE SHARES</t>
        </is>
      </c>
      <c r="B18" s="4" t="inlineStr">
        <is>
          <t xml:space="preserve"> </t>
        </is>
      </c>
      <c r="C18" s="4" t="inlineStr">
        <is>
          <t xml:space="preserve"> </t>
        </is>
      </c>
    </row>
    <row r="19">
      <c r="A19" s="4" t="inlineStr">
        <is>
          <t>Number of shares issued</t>
        </is>
      </c>
      <c r="B19" s="4" t="inlineStr">
        <is>
          <t xml:space="preserve"> </t>
        </is>
      </c>
      <c r="C19" s="5" t="n">
        <v>2000000000</v>
      </c>
    </row>
    <row r="20">
      <c r="A20" s="4" t="inlineStr">
        <is>
          <t>Percentage rate used to calculate dividend payments, issuance value</t>
        </is>
      </c>
      <c r="B20" s="4" t="inlineStr">
        <is>
          <t xml:space="preserve"> </t>
        </is>
      </c>
      <c r="C20" s="10" t="n">
        <v>0.12</v>
      </c>
    </row>
    <row r="21">
      <c r="A21" s="4" t="inlineStr">
        <is>
          <t>DPS 1 and 4</t>
        </is>
      </c>
      <c r="B21" s="4" t="inlineStr">
        <is>
          <t xml:space="preserve"> </t>
        </is>
      </c>
      <c r="C21" s="4" t="inlineStr">
        <is>
          <t xml:space="preserve"> </t>
        </is>
      </c>
    </row>
    <row r="22">
      <c r="A22" s="3" t="inlineStr">
        <is>
          <t>DIVIDEND PREFERENCE SHARES</t>
        </is>
      </c>
      <c r="B22" s="4" t="inlineStr">
        <is>
          <t xml:space="preserve"> </t>
        </is>
      </c>
      <c r="C22" s="4" t="inlineStr">
        <is>
          <t xml:space="preserve"> </t>
        </is>
      </c>
    </row>
    <row r="23">
      <c r="A23" s="4" t="inlineStr">
        <is>
          <t>Difference between fair value and carrying amount recorded as change</t>
        </is>
      </c>
      <c r="B23" s="4" t="inlineStr">
        <is>
          <t xml:space="preserve"> </t>
        </is>
      </c>
      <c r="C23" s="6" t="n">
        <v>2749841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TRANSACTIONS WITH RELATED PARTIES (Details) ₫ in Millions</t>
        </is>
      </c>
      <c r="C1" s="2" t="inlineStr">
        <is>
          <t>12 Months Ended</t>
        </is>
      </c>
    </row>
    <row r="2">
      <c r="C2" s="2" t="inlineStr">
        <is>
          <t>Dec. 31, 2024 VND (₫)</t>
        </is>
      </c>
      <c r="D2" s="2" t="inlineStr">
        <is>
          <t>Dec. 31, 2024 USD ($)</t>
        </is>
      </c>
      <c r="E2" s="2" t="inlineStr">
        <is>
          <t>Dec. 31, 2023 VND (₫)</t>
        </is>
      </c>
      <c r="G2" s="2" t="inlineStr">
        <is>
          <t>Dec. 31, 2022 VND (₫)</t>
        </is>
      </c>
    </row>
    <row r="3">
      <c r="A3" s="3" t="inlineStr">
        <is>
          <t>TRANSACTIONS WITH RELATED PARTIES</t>
        </is>
      </c>
      <c r="C3" s="4" t="inlineStr">
        <is>
          <t xml:space="preserve"> </t>
        </is>
      </c>
      <c r="D3" s="4" t="inlineStr">
        <is>
          <t xml:space="preserve"> </t>
        </is>
      </c>
      <c r="E3" s="4" t="inlineStr">
        <is>
          <t xml:space="preserve"> </t>
        </is>
      </c>
      <c r="G3" s="4" t="inlineStr">
        <is>
          <t xml:space="preserve"> </t>
        </is>
      </c>
    </row>
    <row r="4">
      <c r="A4" s="4" t="inlineStr">
        <is>
          <t>Amount of transaction, revenues</t>
        </is>
      </c>
      <c r="B4" s="4" t="inlineStr">
        <is>
          <t>[1]</t>
        </is>
      </c>
      <c r="C4" s="6" t="n">
        <v>44019015</v>
      </c>
      <c r="D4" s="7" t="n">
        <v>1808876721</v>
      </c>
      <c r="E4" s="6" t="n">
        <v>27883821</v>
      </c>
      <c r="F4" s="4" t="inlineStr">
        <is>
          <t>[2]</t>
        </is>
      </c>
      <c r="G4" s="6" t="n">
        <v>13927746</v>
      </c>
      <c r="H4" s="4" t="inlineStr">
        <is>
          <t>[2]</t>
        </is>
      </c>
    </row>
    <row r="5">
      <c r="A5" s="4" t="inlineStr">
        <is>
          <t>Sponsorship contribution - accounted for as deemed contribution | Pham Nhat Vuong</t>
        </is>
      </c>
      <c r="C5" s="4" t="inlineStr">
        <is>
          <t xml:space="preserve"> </t>
        </is>
      </c>
      <c r="D5" s="4" t="inlineStr">
        <is>
          <t xml:space="preserve"> </t>
        </is>
      </c>
      <c r="E5" s="4" t="inlineStr">
        <is>
          <t xml:space="preserve"> </t>
        </is>
      </c>
      <c r="G5" s="4" t="inlineStr">
        <is>
          <t xml:space="preserve"> </t>
        </is>
      </c>
    </row>
    <row r="6">
      <c r="A6" s="3" t="inlineStr">
        <is>
          <t>TRANSACTIONS WITH RELATED PARTIES</t>
        </is>
      </c>
      <c r="C6" s="4" t="inlineStr">
        <is>
          <t xml:space="preserve"> </t>
        </is>
      </c>
      <c r="D6" s="4" t="inlineStr">
        <is>
          <t xml:space="preserve"> </t>
        </is>
      </c>
      <c r="E6" s="4" t="inlineStr">
        <is>
          <t xml:space="preserve"> </t>
        </is>
      </c>
      <c r="G6" s="4" t="inlineStr">
        <is>
          <t xml:space="preserve"> </t>
        </is>
      </c>
    </row>
    <row r="7">
      <c r="A7" s="4" t="inlineStr">
        <is>
          <t>Amount of transaction</t>
        </is>
      </c>
      <c r="C7" s="5" t="n">
        <v>5900800</v>
      </c>
      <c r="D7" s="5" t="n">
        <v>242500000</v>
      </c>
      <c r="E7" s="4" t="inlineStr">
        <is>
          <t xml:space="preserve"> </t>
        </is>
      </c>
      <c r="G7" s="4" t="inlineStr">
        <is>
          <t xml:space="preserve"> </t>
        </is>
      </c>
    </row>
    <row r="8">
      <c r="A8" s="4" t="inlineStr">
        <is>
          <t>Related party</t>
        </is>
      </c>
      <c r="C8" s="4" t="inlineStr">
        <is>
          <t xml:space="preserve"> </t>
        </is>
      </c>
      <c r="D8" s="4" t="inlineStr">
        <is>
          <t xml:space="preserve"> </t>
        </is>
      </c>
      <c r="E8" s="4" t="inlineStr">
        <is>
          <t xml:space="preserve"> </t>
        </is>
      </c>
      <c r="G8" s="4" t="inlineStr">
        <is>
          <t xml:space="preserve"> </t>
        </is>
      </c>
    </row>
    <row r="9">
      <c r="A9" s="3" t="inlineStr">
        <is>
          <t>TRANSACTIONS WITH RELATED PARTIES</t>
        </is>
      </c>
      <c r="C9" s="4" t="inlineStr">
        <is>
          <t xml:space="preserve"> </t>
        </is>
      </c>
      <c r="D9" s="4" t="inlineStr">
        <is>
          <t xml:space="preserve"> </t>
        </is>
      </c>
      <c r="E9" s="4" t="inlineStr">
        <is>
          <t xml:space="preserve"> </t>
        </is>
      </c>
      <c r="G9" s="4" t="inlineStr">
        <is>
          <t xml:space="preserve"> </t>
        </is>
      </c>
    </row>
    <row r="10">
      <c r="A10" s="4" t="inlineStr">
        <is>
          <t>Amount of transaction, revenues</t>
        </is>
      </c>
      <c r="C10" s="5" t="n">
        <v>13482800</v>
      </c>
      <c r="D10" s="5" t="n">
        <v>554000000</v>
      </c>
      <c r="E10" s="5" t="n">
        <v>19305400</v>
      </c>
      <c r="G10" s="5" t="n">
        <v>1023300</v>
      </c>
    </row>
    <row r="11">
      <c r="A11" s="4" t="inlineStr">
        <is>
          <t>Related party | Borrowings | Vingroup JSC</t>
        </is>
      </c>
      <c r="C11" s="4" t="inlineStr">
        <is>
          <t xml:space="preserve"> </t>
        </is>
      </c>
      <c r="D11" s="4" t="inlineStr">
        <is>
          <t xml:space="preserve"> </t>
        </is>
      </c>
      <c r="E11" s="4" t="inlineStr">
        <is>
          <t xml:space="preserve"> </t>
        </is>
      </c>
      <c r="G11" s="4" t="inlineStr">
        <is>
          <t xml:space="preserve"> </t>
        </is>
      </c>
    </row>
    <row r="12">
      <c r="A12" s="3" t="inlineStr">
        <is>
          <t>TRANSACTIONS WITH RELATED PARTIES</t>
        </is>
      </c>
      <c r="C12" s="4" t="inlineStr">
        <is>
          <t xml:space="preserve"> </t>
        </is>
      </c>
      <c r="D12" s="4" t="inlineStr">
        <is>
          <t xml:space="preserve"> </t>
        </is>
      </c>
      <c r="E12" s="4" t="inlineStr">
        <is>
          <t xml:space="preserve"> </t>
        </is>
      </c>
      <c r="G12" s="4" t="inlineStr">
        <is>
          <t xml:space="preserve"> </t>
        </is>
      </c>
    </row>
    <row r="13">
      <c r="A13" s="4" t="inlineStr">
        <is>
          <t>Amount of transaction, borrowings</t>
        </is>
      </c>
      <c r="C13" s="5" t="n">
        <v>60854614</v>
      </c>
      <c r="D13" s="5" t="n">
        <v>2500703267</v>
      </c>
      <c r="E13" s="5" t="n">
        <v>91531622</v>
      </c>
      <c r="G13" s="5" t="n">
        <v>65338768</v>
      </c>
    </row>
    <row r="14">
      <c r="A14" s="4" t="inlineStr">
        <is>
          <t>Related party | Borrowings | Asian Star</t>
        </is>
      </c>
      <c r="C14" s="4" t="inlineStr">
        <is>
          <t xml:space="preserve"> </t>
        </is>
      </c>
      <c r="D14" s="4" t="inlineStr">
        <is>
          <t xml:space="preserve"> </t>
        </is>
      </c>
      <c r="E14" s="4" t="inlineStr">
        <is>
          <t xml:space="preserve"> </t>
        </is>
      </c>
      <c r="G14" s="4" t="inlineStr">
        <is>
          <t xml:space="preserve"> </t>
        </is>
      </c>
    </row>
    <row r="15">
      <c r="A15" s="3" t="inlineStr">
        <is>
          <t>TRANSACTIONS WITH RELATED PARTIES</t>
        </is>
      </c>
      <c r="C15" s="4" t="inlineStr">
        <is>
          <t xml:space="preserve"> </t>
        </is>
      </c>
      <c r="D15" s="4" t="inlineStr">
        <is>
          <t xml:space="preserve"> </t>
        </is>
      </c>
      <c r="E15" s="4" t="inlineStr">
        <is>
          <t xml:space="preserve"> </t>
        </is>
      </c>
      <c r="G15" s="4" t="inlineStr">
        <is>
          <t xml:space="preserve"> </t>
        </is>
      </c>
    </row>
    <row r="16">
      <c r="A16" s="4" t="inlineStr">
        <is>
          <t>Amount of transaction, borrowings</t>
        </is>
      </c>
      <c r="C16" s="4" t="inlineStr">
        <is>
          <t xml:space="preserve"> </t>
        </is>
      </c>
      <c r="D16" s="4" t="inlineStr">
        <is>
          <t xml:space="preserve"> </t>
        </is>
      </c>
      <c r="E16" s="4" t="inlineStr">
        <is>
          <t xml:space="preserve"> </t>
        </is>
      </c>
      <c r="G16" s="5" t="n">
        <v>94920</v>
      </c>
    </row>
    <row r="17">
      <c r="A17" s="4" t="inlineStr">
        <is>
          <t>Related party | Borrowings | Vinpearl JSC</t>
        </is>
      </c>
      <c r="C17" s="4" t="inlineStr">
        <is>
          <t xml:space="preserve"> </t>
        </is>
      </c>
      <c r="D17" s="4" t="inlineStr">
        <is>
          <t xml:space="preserve"> </t>
        </is>
      </c>
      <c r="E17" s="4" t="inlineStr">
        <is>
          <t xml:space="preserve"> </t>
        </is>
      </c>
      <c r="G17" s="4" t="inlineStr">
        <is>
          <t xml:space="preserve"> </t>
        </is>
      </c>
    </row>
    <row r="18">
      <c r="A18" s="3" t="inlineStr">
        <is>
          <t>TRANSACTIONS WITH RELATED PARTIES</t>
        </is>
      </c>
      <c r="C18" s="4" t="inlineStr">
        <is>
          <t xml:space="preserve"> </t>
        </is>
      </c>
      <c r="D18" s="4" t="inlineStr">
        <is>
          <t xml:space="preserve"> </t>
        </is>
      </c>
      <c r="E18" s="4" t="inlineStr">
        <is>
          <t xml:space="preserve"> </t>
        </is>
      </c>
      <c r="G18" s="4" t="inlineStr">
        <is>
          <t xml:space="preserve"> </t>
        </is>
      </c>
    </row>
    <row r="19">
      <c r="A19" s="4" t="inlineStr">
        <is>
          <t>Amount of transaction, borrowings</t>
        </is>
      </c>
      <c r="C19" s="4" t="inlineStr">
        <is>
          <t xml:space="preserve"> </t>
        </is>
      </c>
      <c r="D19" s="4" t="inlineStr">
        <is>
          <t xml:space="preserve"> </t>
        </is>
      </c>
      <c r="E19" s="4" t="inlineStr">
        <is>
          <t xml:space="preserve"> </t>
        </is>
      </c>
      <c r="G19" s="5" t="n">
        <v>500000</v>
      </c>
    </row>
    <row r="20">
      <c r="A20" s="4" t="inlineStr">
        <is>
          <t>Related party | Borrowings | Vincom Retail JSC</t>
        </is>
      </c>
      <c r="C20" s="4" t="inlineStr">
        <is>
          <t xml:space="preserve"> </t>
        </is>
      </c>
      <c r="D20" s="4" t="inlineStr">
        <is>
          <t xml:space="preserve"> </t>
        </is>
      </c>
      <c r="E20" s="4" t="inlineStr">
        <is>
          <t xml:space="preserve"> </t>
        </is>
      </c>
      <c r="G20" s="4" t="inlineStr">
        <is>
          <t xml:space="preserve"> </t>
        </is>
      </c>
    </row>
    <row r="21">
      <c r="A21" s="3" t="inlineStr">
        <is>
          <t>TRANSACTIONS WITH RELATED PARTIES</t>
        </is>
      </c>
      <c r="C21" s="4" t="inlineStr">
        <is>
          <t xml:space="preserve"> </t>
        </is>
      </c>
      <c r="D21" s="4" t="inlineStr">
        <is>
          <t xml:space="preserve"> </t>
        </is>
      </c>
      <c r="E21" s="4" t="inlineStr">
        <is>
          <t xml:space="preserve"> </t>
        </is>
      </c>
      <c r="G21" s="4" t="inlineStr">
        <is>
          <t xml:space="preserve"> </t>
        </is>
      </c>
    </row>
    <row r="22">
      <c r="A22" s="4" t="inlineStr">
        <is>
          <t>Amount of transaction, borrowings</t>
        </is>
      </c>
      <c r="C22" s="4" t="inlineStr">
        <is>
          <t xml:space="preserve"> </t>
        </is>
      </c>
      <c r="D22" s="4" t="inlineStr">
        <is>
          <t xml:space="preserve"> </t>
        </is>
      </c>
      <c r="E22" s="5" t="n">
        <v>3540000</v>
      </c>
      <c r="G22" s="5" t="n">
        <v>3250000</v>
      </c>
    </row>
    <row r="23">
      <c r="A23" s="4" t="inlineStr">
        <is>
          <t>Related party | Borrowings | Vincom Retail Operation LLC</t>
        </is>
      </c>
      <c r="C23" s="4" t="inlineStr">
        <is>
          <t xml:space="preserve"> </t>
        </is>
      </c>
      <c r="D23" s="4" t="inlineStr">
        <is>
          <t xml:space="preserve"> </t>
        </is>
      </c>
      <c r="E23" s="4" t="inlineStr">
        <is>
          <t xml:space="preserve"> </t>
        </is>
      </c>
      <c r="G23" s="4" t="inlineStr">
        <is>
          <t xml:space="preserve"> </t>
        </is>
      </c>
    </row>
    <row r="24">
      <c r="A24" s="3" t="inlineStr">
        <is>
          <t>TRANSACTIONS WITH RELATED PARTIES</t>
        </is>
      </c>
      <c r="C24" s="4" t="inlineStr">
        <is>
          <t xml:space="preserve"> </t>
        </is>
      </c>
      <c r="D24" s="4" t="inlineStr">
        <is>
          <t xml:space="preserve"> </t>
        </is>
      </c>
      <c r="E24" s="4" t="inlineStr">
        <is>
          <t xml:space="preserve"> </t>
        </is>
      </c>
      <c r="G24" s="4" t="inlineStr">
        <is>
          <t xml:space="preserve"> </t>
        </is>
      </c>
    </row>
    <row r="25">
      <c r="A25" s="4" t="inlineStr">
        <is>
          <t>Amount of transaction, borrowings</t>
        </is>
      </c>
      <c r="C25" s="5" t="n">
        <v>2130000</v>
      </c>
      <c r="D25" s="5" t="n">
        <v>87528251</v>
      </c>
      <c r="E25" s="5" t="n">
        <v>6920000</v>
      </c>
      <c r="G25" s="5" t="n">
        <v>4570000</v>
      </c>
    </row>
    <row r="26">
      <c r="A26" s="4" t="inlineStr">
        <is>
          <t>Related party | Borrowings | Suoi Hoa JSC</t>
        </is>
      </c>
      <c r="C26" s="4" t="inlineStr">
        <is>
          <t xml:space="preserve"> </t>
        </is>
      </c>
      <c r="D26" s="4" t="inlineStr">
        <is>
          <t xml:space="preserve"> </t>
        </is>
      </c>
      <c r="E26" s="4" t="inlineStr">
        <is>
          <t xml:space="preserve"> </t>
        </is>
      </c>
      <c r="G26" s="4" t="inlineStr">
        <is>
          <t xml:space="preserve"> </t>
        </is>
      </c>
    </row>
    <row r="27">
      <c r="A27" s="3" t="inlineStr">
        <is>
          <t>TRANSACTIONS WITH RELATED PARTIES</t>
        </is>
      </c>
      <c r="C27" s="4" t="inlineStr">
        <is>
          <t xml:space="preserve"> </t>
        </is>
      </c>
      <c r="D27" s="4" t="inlineStr">
        <is>
          <t xml:space="preserve"> </t>
        </is>
      </c>
      <c r="E27" s="4" t="inlineStr">
        <is>
          <t xml:space="preserve"> </t>
        </is>
      </c>
      <c r="G27" s="4" t="inlineStr">
        <is>
          <t xml:space="preserve"> </t>
        </is>
      </c>
    </row>
    <row r="28">
      <c r="A28" s="4" t="inlineStr">
        <is>
          <t>Amount of transaction, borrowings</t>
        </is>
      </c>
      <c r="C28" s="5" t="n">
        <v>230000</v>
      </c>
      <c r="D28" s="5" t="n">
        <v>9451407</v>
      </c>
      <c r="E28" s="5" t="n">
        <v>685000</v>
      </c>
      <c r="G28" s="4" t="inlineStr">
        <is>
          <t xml:space="preserve"> </t>
        </is>
      </c>
    </row>
    <row r="29">
      <c r="A29" s="4" t="inlineStr">
        <is>
          <t>Related party | Borrowings | Vinbus Ecology Transport Services LLC</t>
        </is>
      </c>
      <c r="C29" s="4" t="inlineStr">
        <is>
          <t xml:space="preserve"> </t>
        </is>
      </c>
      <c r="D29" s="4" t="inlineStr">
        <is>
          <t xml:space="preserve"> </t>
        </is>
      </c>
      <c r="E29" s="4" t="inlineStr">
        <is>
          <t xml:space="preserve"> </t>
        </is>
      </c>
      <c r="G29" s="4" t="inlineStr">
        <is>
          <t xml:space="preserve"> </t>
        </is>
      </c>
    </row>
    <row r="30">
      <c r="A30" s="3" t="inlineStr">
        <is>
          <t>TRANSACTIONS WITH RELATED PARTIES</t>
        </is>
      </c>
      <c r="C30" s="4" t="inlineStr">
        <is>
          <t xml:space="preserve"> </t>
        </is>
      </c>
      <c r="D30" s="4" t="inlineStr">
        <is>
          <t xml:space="preserve"> </t>
        </is>
      </c>
      <c r="E30" s="4" t="inlineStr">
        <is>
          <t xml:space="preserve"> </t>
        </is>
      </c>
      <c r="G30" s="4" t="inlineStr">
        <is>
          <t xml:space="preserve"> </t>
        </is>
      </c>
    </row>
    <row r="31">
      <c r="A31" s="4" t="inlineStr">
        <is>
          <t>Amount of transaction, borrowings</t>
        </is>
      </c>
      <c r="C31" s="5" t="n">
        <v>18474000</v>
      </c>
      <c r="D31" s="5" t="n">
        <v>759153483</v>
      </c>
      <c r="E31" s="4" t="inlineStr">
        <is>
          <t xml:space="preserve"> </t>
        </is>
      </c>
      <c r="G31" s="4" t="inlineStr">
        <is>
          <t xml:space="preserve"> </t>
        </is>
      </c>
    </row>
    <row r="32">
      <c r="A32" s="4" t="inlineStr">
        <is>
          <t>Related party | Borrowings | Vincom Retail Landmark 81 LLC</t>
        </is>
      </c>
      <c r="C32" s="4" t="inlineStr">
        <is>
          <t xml:space="preserve"> </t>
        </is>
      </c>
      <c r="D32" s="4" t="inlineStr">
        <is>
          <t xml:space="preserve"> </t>
        </is>
      </c>
      <c r="E32" s="4" t="inlineStr">
        <is>
          <t xml:space="preserve"> </t>
        </is>
      </c>
      <c r="G32" s="4" t="inlineStr">
        <is>
          <t xml:space="preserve"> </t>
        </is>
      </c>
    </row>
    <row r="33">
      <c r="A33" s="3" t="inlineStr">
        <is>
          <t>TRANSACTIONS WITH RELATED PARTIES</t>
        </is>
      </c>
      <c r="C33" s="4" t="inlineStr">
        <is>
          <t xml:space="preserve"> </t>
        </is>
      </c>
      <c r="D33" s="4" t="inlineStr">
        <is>
          <t xml:space="preserve"> </t>
        </is>
      </c>
      <c r="E33" s="4" t="inlineStr">
        <is>
          <t xml:space="preserve"> </t>
        </is>
      </c>
      <c r="G33" s="4" t="inlineStr">
        <is>
          <t xml:space="preserve"> </t>
        </is>
      </c>
    </row>
    <row r="34">
      <c r="A34" s="4" t="inlineStr">
        <is>
          <t>Amount of transaction, borrowings</t>
        </is>
      </c>
      <c r="C34" s="5" t="n">
        <v>140000</v>
      </c>
      <c r="D34" s="5" t="n">
        <v>5753031</v>
      </c>
      <c r="E34" s="4" t="inlineStr">
        <is>
          <t xml:space="preserve"> </t>
        </is>
      </c>
      <c r="G34" s="4" t="inlineStr">
        <is>
          <t xml:space="preserve"> </t>
        </is>
      </c>
    </row>
    <row r="35">
      <c r="A35" s="4" t="inlineStr">
        <is>
          <t>Related party | Borrowings | Thai Son Construction Investment JSC</t>
        </is>
      </c>
      <c r="C35" s="4" t="inlineStr">
        <is>
          <t xml:space="preserve"> </t>
        </is>
      </c>
      <c r="D35" s="4" t="inlineStr">
        <is>
          <t xml:space="preserve"> </t>
        </is>
      </c>
      <c r="E35" s="4" t="inlineStr">
        <is>
          <t xml:space="preserve"> </t>
        </is>
      </c>
      <c r="G35" s="4" t="inlineStr">
        <is>
          <t xml:space="preserve"> </t>
        </is>
      </c>
    </row>
    <row r="36">
      <c r="A36" s="3" t="inlineStr">
        <is>
          <t>TRANSACTIONS WITH RELATED PARTIES</t>
        </is>
      </c>
      <c r="C36" s="4" t="inlineStr">
        <is>
          <t xml:space="preserve"> </t>
        </is>
      </c>
      <c r="D36" s="4" t="inlineStr">
        <is>
          <t xml:space="preserve"> </t>
        </is>
      </c>
      <c r="E36" s="4" t="inlineStr">
        <is>
          <t xml:space="preserve"> </t>
        </is>
      </c>
      <c r="G36" s="4" t="inlineStr">
        <is>
          <t xml:space="preserve"> </t>
        </is>
      </c>
    </row>
    <row r="37">
      <c r="A37" s="4" t="inlineStr">
        <is>
          <t>Amount of transaction, borrowings</t>
        </is>
      </c>
      <c r="C37" s="4" t="inlineStr">
        <is>
          <t xml:space="preserve"> </t>
        </is>
      </c>
      <c r="D37" s="4" t="inlineStr">
        <is>
          <t xml:space="preserve"> </t>
        </is>
      </c>
      <c r="E37" s="5" t="n">
        <v>7500000</v>
      </c>
      <c r="G37" s="4" t="inlineStr">
        <is>
          <t xml:space="preserve"> </t>
        </is>
      </c>
    </row>
    <row r="38">
      <c r="A38" s="4" t="inlineStr">
        <is>
          <t>Related party | Borrowings | Green City Development JSC</t>
        </is>
      </c>
      <c r="C38" s="4" t="inlineStr">
        <is>
          <t xml:space="preserve"> </t>
        </is>
      </c>
      <c r="D38" s="4" t="inlineStr">
        <is>
          <t xml:space="preserve"> </t>
        </is>
      </c>
      <c r="E38" s="4" t="inlineStr">
        <is>
          <t xml:space="preserve"> </t>
        </is>
      </c>
      <c r="G38" s="4" t="inlineStr">
        <is>
          <t xml:space="preserve"> </t>
        </is>
      </c>
    </row>
    <row r="39">
      <c r="A39" s="3" t="inlineStr">
        <is>
          <t>TRANSACTIONS WITH RELATED PARTIES</t>
        </is>
      </c>
      <c r="C39" s="4" t="inlineStr">
        <is>
          <t xml:space="preserve"> </t>
        </is>
      </c>
      <c r="D39" s="4" t="inlineStr">
        <is>
          <t xml:space="preserve"> </t>
        </is>
      </c>
      <c r="E39" s="4" t="inlineStr">
        <is>
          <t xml:space="preserve"> </t>
        </is>
      </c>
      <c r="G39" s="4" t="inlineStr">
        <is>
          <t xml:space="preserve"> </t>
        </is>
      </c>
    </row>
    <row r="40">
      <c r="A40" s="4" t="inlineStr">
        <is>
          <t>Amount of transaction, borrowings</t>
        </is>
      </c>
      <c r="C40" s="4" t="inlineStr">
        <is>
          <t xml:space="preserve"> </t>
        </is>
      </c>
      <c r="D40" s="4" t="inlineStr">
        <is>
          <t xml:space="preserve"> </t>
        </is>
      </c>
      <c r="E40" s="5" t="n">
        <v>5720000</v>
      </c>
      <c r="G40" s="4" t="inlineStr">
        <is>
          <t xml:space="preserve"> </t>
        </is>
      </c>
    </row>
    <row r="41">
      <c r="A41" s="4" t="inlineStr">
        <is>
          <t>Related party | Borrowings | Metropolis Ha Noi JSC</t>
        </is>
      </c>
      <c r="C41" s="4" t="inlineStr">
        <is>
          <t xml:space="preserve"> </t>
        </is>
      </c>
      <c r="D41" s="4" t="inlineStr">
        <is>
          <t xml:space="preserve"> </t>
        </is>
      </c>
      <c r="E41" s="4" t="inlineStr">
        <is>
          <t xml:space="preserve"> </t>
        </is>
      </c>
      <c r="G41" s="4" t="inlineStr">
        <is>
          <t xml:space="preserve"> </t>
        </is>
      </c>
    </row>
    <row r="42">
      <c r="A42" s="3" t="inlineStr">
        <is>
          <t>TRANSACTIONS WITH RELATED PARTIES</t>
        </is>
      </c>
      <c r="C42" s="4" t="inlineStr">
        <is>
          <t xml:space="preserve"> </t>
        </is>
      </c>
      <c r="D42" s="4" t="inlineStr">
        <is>
          <t xml:space="preserve"> </t>
        </is>
      </c>
      <c r="E42" s="4" t="inlineStr">
        <is>
          <t xml:space="preserve"> </t>
        </is>
      </c>
      <c r="G42" s="4" t="inlineStr">
        <is>
          <t xml:space="preserve"> </t>
        </is>
      </c>
    </row>
    <row r="43">
      <c r="A43" s="4" t="inlineStr">
        <is>
          <t>Amount of transaction, borrowings</t>
        </is>
      </c>
      <c r="C43" s="4" t="inlineStr">
        <is>
          <t xml:space="preserve"> </t>
        </is>
      </c>
      <c r="D43" s="4" t="inlineStr">
        <is>
          <t xml:space="preserve"> </t>
        </is>
      </c>
      <c r="E43" s="4" t="inlineStr">
        <is>
          <t xml:space="preserve"> </t>
        </is>
      </c>
      <c r="G43" s="5" t="n">
        <v>1725000</v>
      </c>
    </row>
    <row r="44">
      <c r="A44" s="4" t="inlineStr">
        <is>
          <t>Related party | Borrowings (converted from interest payable) | Vingroup JSC</t>
        </is>
      </c>
      <c r="C44" s="4" t="inlineStr">
        <is>
          <t xml:space="preserve"> </t>
        </is>
      </c>
      <c r="D44" s="4" t="inlineStr">
        <is>
          <t xml:space="preserve"> </t>
        </is>
      </c>
      <c r="E44" s="4" t="inlineStr">
        <is>
          <t xml:space="preserve"> </t>
        </is>
      </c>
      <c r="G44" s="4" t="inlineStr">
        <is>
          <t xml:space="preserve"> </t>
        </is>
      </c>
    </row>
    <row r="45">
      <c r="A45" s="3" t="inlineStr">
        <is>
          <t>TRANSACTIONS WITH RELATED PARTIES</t>
        </is>
      </c>
      <c r="C45" s="4" t="inlineStr">
        <is>
          <t xml:space="preserve"> </t>
        </is>
      </c>
      <c r="D45" s="4" t="inlineStr">
        <is>
          <t xml:space="preserve"> </t>
        </is>
      </c>
      <c r="E45" s="4" t="inlineStr">
        <is>
          <t xml:space="preserve"> </t>
        </is>
      </c>
      <c r="G45" s="4" t="inlineStr">
        <is>
          <t xml:space="preserve"> </t>
        </is>
      </c>
    </row>
    <row r="46">
      <c r="A46" s="4" t="inlineStr">
        <is>
          <t>Amount of transaction, borrowings</t>
        </is>
      </c>
      <c r="C46" s="5" t="n">
        <v>2792567</v>
      </c>
      <c r="D46" s="5" t="n">
        <v>114755167</v>
      </c>
      <c r="E46" s="4" t="inlineStr">
        <is>
          <t xml:space="preserve"> </t>
        </is>
      </c>
      <c r="G46" s="5" t="n">
        <v>2625845</v>
      </c>
    </row>
    <row r="47">
      <c r="A47" s="4" t="inlineStr">
        <is>
          <t>Related party | Interest expense | Vingroup JSC</t>
        </is>
      </c>
      <c r="C47" s="4" t="inlineStr">
        <is>
          <t xml:space="preserve"> </t>
        </is>
      </c>
      <c r="D47" s="4" t="inlineStr">
        <is>
          <t xml:space="preserve"> </t>
        </is>
      </c>
      <c r="E47" s="4" t="inlineStr">
        <is>
          <t xml:space="preserve"> </t>
        </is>
      </c>
      <c r="G47" s="4" t="inlineStr">
        <is>
          <t xml:space="preserve"> </t>
        </is>
      </c>
    </row>
    <row r="48">
      <c r="A48" s="3" t="inlineStr">
        <is>
          <t>TRANSACTIONS WITH RELATED PARTIES</t>
        </is>
      </c>
      <c r="C48" s="4" t="inlineStr">
        <is>
          <t xml:space="preserve"> </t>
        </is>
      </c>
      <c r="D48" s="4" t="inlineStr">
        <is>
          <t xml:space="preserve"> </t>
        </is>
      </c>
      <c r="E48" s="4" t="inlineStr">
        <is>
          <t xml:space="preserve"> </t>
        </is>
      </c>
      <c r="G48" s="4" t="inlineStr">
        <is>
          <t xml:space="preserve"> </t>
        </is>
      </c>
    </row>
    <row r="49">
      <c r="A49" s="4" t="inlineStr">
        <is>
          <t>Amount of transaction</t>
        </is>
      </c>
      <c r="C49" s="5" t="n">
        <v>8014773</v>
      </c>
      <c r="D49" s="5" t="n">
        <v>329351675</v>
      </c>
      <c r="E49" s="5" t="n">
        <v>4341287</v>
      </c>
      <c r="G49" s="5" t="n">
        <v>2808526</v>
      </c>
    </row>
    <row r="50">
      <c r="A50" s="4" t="inlineStr">
        <is>
          <t>Related party | Interest expense | VHIZ JSC</t>
        </is>
      </c>
      <c r="C50" s="4" t="inlineStr">
        <is>
          <t xml:space="preserve"> </t>
        </is>
      </c>
      <c r="D50" s="4" t="inlineStr">
        <is>
          <t xml:space="preserve"> </t>
        </is>
      </c>
      <c r="E50" s="4" t="inlineStr">
        <is>
          <t xml:space="preserve"> </t>
        </is>
      </c>
      <c r="G50" s="4" t="inlineStr">
        <is>
          <t xml:space="preserve"> </t>
        </is>
      </c>
    </row>
    <row r="51">
      <c r="A51" s="3" t="inlineStr">
        <is>
          <t>TRANSACTIONS WITH RELATED PARTIES</t>
        </is>
      </c>
      <c r="C51" s="4" t="inlineStr">
        <is>
          <t xml:space="preserve"> </t>
        </is>
      </c>
      <c r="D51" s="4" t="inlineStr">
        <is>
          <t xml:space="preserve"> </t>
        </is>
      </c>
      <c r="E51" s="4" t="inlineStr">
        <is>
          <t xml:space="preserve"> </t>
        </is>
      </c>
      <c r="G51" s="4" t="inlineStr">
        <is>
          <t xml:space="preserve"> </t>
        </is>
      </c>
    </row>
    <row r="52">
      <c r="A52" s="4" t="inlineStr">
        <is>
          <t>Amount of transaction</t>
        </is>
      </c>
      <c r="C52" s="5" t="n">
        <v>1485300</v>
      </c>
      <c r="D52" s="5" t="n">
        <v>61035546</v>
      </c>
      <c r="E52" s="5" t="n">
        <v>1729858</v>
      </c>
      <c r="G52" s="5" t="n">
        <v>1326838</v>
      </c>
    </row>
    <row r="53">
      <c r="A53" s="4" t="inlineStr">
        <is>
          <t>Related party | Interest expense | VHIZ Hai Phong JSC</t>
        </is>
      </c>
      <c r="C53" s="4" t="inlineStr">
        <is>
          <t xml:space="preserve"> </t>
        </is>
      </c>
      <c r="D53" s="4" t="inlineStr">
        <is>
          <t xml:space="preserve"> </t>
        </is>
      </c>
      <c r="E53" s="4" t="inlineStr">
        <is>
          <t xml:space="preserve"> </t>
        </is>
      </c>
      <c r="G53" s="4" t="inlineStr">
        <is>
          <t xml:space="preserve"> </t>
        </is>
      </c>
    </row>
    <row r="54">
      <c r="A54" s="3" t="inlineStr">
        <is>
          <t>TRANSACTIONS WITH RELATED PARTIES</t>
        </is>
      </c>
      <c r="C54" s="4" t="inlineStr">
        <is>
          <t xml:space="preserve"> </t>
        </is>
      </c>
      <c r="D54" s="4" t="inlineStr">
        <is>
          <t xml:space="preserve"> </t>
        </is>
      </c>
      <c r="E54" s="4" t="inlineStr">
        <is>
          <t xml:space="preserve"> </t>
        </is>
      </c>
      <c r="G54" s="4" t="inlineStr">
        <is>
          <t xml:space="preserve"> </t>
        </is>
      </c>
    </row>
    <row r="55">
      <c r="A55" s="4" t="inlineStr">
        <is>
          <t>Amount of transaction</t>
        </is>
      </c>
      <c r="C55" s="5" t="n">
        <v>283217</v>
      </c>
      <c r="D55" s="5" t="n">
        <v>11638258</v>
      </c>
      <c r="E55" s="4" t="inlineStr">
        <is>
          <t xml:space="preserve"> </t>
        </is>
      </c>
      <c r="G55" s="4" t="inlineStr">
        <is>
          <t xml:space="preserve"> </t>
        </is>
      </c>
    </row>
    <row r="56">
      <c r="A56" s="4" t="inlineStr">
        <is>
          <t>Related party | Interest expense | Vincom Retail JSC</t>
        </is>
      </c>
      <c r="C56" s="4" t="inlineStr">
        <is>
          <t xml:space="preserve"> </t>
        </is>
      </c>
      <c r="D56" s="4" t="inlineStr">
        <is>
          <t xml:space="preserve"> </t>
        </is>
      </c>
      <c r="E56" s="4" t="inlineStr">
        <is>
          <t xml:space="preserve"> </t>
        </is>
      </c>
      <c r="G56" s="4" t="inlineStr">
        <is>
          <t xml:space="preserve"> </t>
        </is>
      </c>
    </row>
    <row r="57">
      <c r="A57" s="3" t="inlineStr">
        <is>
          <t>TRANSACTIONS WITH RELATED PARTIES</t>
        </is>
      </c>
      <c r="C57" s="4" t="inlineStr">
        <is>
          <t xml:space="preserve"> </t>
        </is>
      </c>
      <c r="D57" s="4" t="inlineStr">
        <is>
          <t xml:space="preserve"> </t>
        </is>
      </c>
      <c r="E57" s="4" t="inlineStr">
        <is>
          <t xml:space="preserve"> </t>
        </is>
      </c>
      <c r="G57" s="4" t="inlineStr">
        <is>
          <t xml:space="preserve"> </t>
        </is>
      </c>
    </row>
    <row r="58">
      <c r="A58" s="4" t="inlineStr">
        <is>
          <t>Amount of transaction</t>
        </is>
      </c>
      <c r="C58" s="4" t="inlineStr">
        <is>
          <t xml:space="preserve"> </t>
        </is>
      </c>
      <c r="D58" s="4" t="inlineStr">
        <is>
          <t xml:space="preserve"> </t>
        </is>
      </c>
      <c r="E58" s="5" t="n">
        <v>42262</v>
      </c>
      <c r="G58" s="5" t="n">
        <v>54547</v>
      </c>
    </row>
    <row r="59">
      <c r="A59" s="4" t="inlineStr">
        <is>
          <t>Related party | Interest expense | Vincom Retail Operation LLC</t>
        </is>
      </c>
      <c r="C59" s="4" t="inlineStr">
        <is>
          <t xml:space="preserve"> </t>
        </is>
      </c>
      <c r="D59" s="4" t="inlineStr">
        <is>
          <t xml:space="preserve"> </t>
        </is>
      </c>
      <c r="E59" s="4" t="inlineStr">
        <is>
          <t xml:space="preserve"> </t>
        </is>
      </c>
      <c r="G59" s="4" t="inlineStr">
        <is>
          <t xml:space="preserve"> </t>
        </is>
      </c>
    </row>
    <row r="60">
      <c r="A60" s="3" t="inlineStr">
        <is>
          <t>TRANSACTIONS WITH RELATED PARTIES</t>
        </is>
      </c>
      <c r="C60" s="4" t="inlineStr">
        <is>
          <t xml:space="preserve"> </t>
        </is>
      </c>
      <c r="D60" s="4" t="inlineStr">
        <is>
          <t xml:space="preserve"> </t>
        </is>
      </c>
      <c r="E60" s="4" t="inlineStr">
        <is>
          <t xml:space="preserve"> </t>
        </is>
      </c>
      <c r="G60" s="4" t="inlineStr">
        <is>
          <t xml:space="preserve"> </t>
        </is>
      </c>
    </row>
    <row r="61">
      <c r="A61" s="4" t="inlineStr">
        <is>
          <t>Amount of transaction</t>
        </is>
      </c>
      <c r="C61" s="5" t="n">
        <v>138128</v>
      </c>
      <c r="D61" s="5" t="n">
        <v>5676104</v>
      </c>
      <c r="E61" s="5" t="n">
        <v>117031</v>
      </c>
      <c r="G61" s="5" t="n">
        <v>55726</v>
      </c>
    </row>
    <row r="62">
      <c r="A62" s="4" t="inlineStr">
        <is>
          <t>Related party | Interest expense | Vinbus Ecology Transport Services LLC</t>
        </is>
      </c>
      <c r="C62" s="4" t="inlineStr">
        <is>
          <t xml:space="preserve"> </t>
        </is>
      </c>
      <c r="D62" s="4" t="inlineStr">
        <is>
          <t xml:space="preserve"> </t>
        </is>
      </c>
      <c r="E62" s="4" t="inlineStr">
        <is>
          <t xml:space="preserve"> </t>
        </is>
      </c>
      <c r="G62" s="4" t="inlineStr">
        <is>
          <t xml:space="preserve"> </t>
        </is>
      </c>
    </row>
    <row r="63">
      <c r="A63" s="3" t="inlineStr">
        <is>
          <t>TRANSACTIONS WITH RELATED PARTIES</t>
        </is>
      </c>
      <c r="C63" s="4" t="inlineStr">
        <is>
          <t xml:space="preserve"> </t>
        </is>
      </c>
      <c r="D63" s="4" t="inlineStr">
        <is>
          <t xml:space="preserve"> </t>
        </is>
      </c>
      <c r="E63" s="4" t="inlineStr">
        <is>
          <t xml:space="preserve"> </t>
        </is>
      </c>
      <c r="G63" s="4" t="inlineStr">
        <is>
          <t xml:space="preserve"> </t>
        </is>
      </c>
    </row>
    <row r="64">
      <c r="A64" s="4" t="inlineStr">
        <is>
          <t>Amount of transaction</t>
        </is>
      </c>
      <c r="C64" s="5" t="n">
        <v>327755</v>
      </c>
      <c r="D64" s="5" t="n">
        <v>13468461</v>
      </c>
      <c r="E64" s="4" t="inlineStr">
        <is>
          <t xml:space="preserve"> </t>
        </is>
      </c>
      <c r="G64" s="4" t="inlineStr">
        <is>
          <t xml:space="preserve"> </t>
        </is>
      </c>
    </row>
    <row r="65">
      <c r="A65" s="4" t="inlineStr">
        <is>
          <t>Related party | Interest expense | Thai Son Construction Investment JSC</t>
        </is>
      </c>
      <c r="C65" s="4" t="inlineStr">
        <is>
          <t xml:space="preserve"> </t>
        </is>
      </c>
      <c r="D65" s="4" t="inlineStr">
        <is>
          <t xml:space="preserve"> </t>
        </is>
      </c>
      <c r="E65" s="4" t="inlineStr">
        <is>
          <t xml:space="preserve"> </t>
        </is>
      </c>
      <c r="G65" s="4" t="inlineStr">
        <is>
          <t xml:space="preserve"> </t>
        </is>
      </c>
    </row>
    <row r="66">
      <c r="A66" s="3" t="inlineStr">
        <is>
          <t>TRANSACTIONS WITH RELATED PARTIES</t>
        </is>
      </c>
      <c r="C66" s="4" t="inlineStr">
        <is>
          <t xml:space="preserve"> </t>
        </is>
      </c>
      <c r="D66" s="4" t="inlineStr">
        <is>
          <t xml:space="preserve"> </t>
        </is>
      </c>
      <c r="E66" s="4" t="inlineStr">
        <is>
          <t xml:space="preserve"> </t>
        </is>
      </c>
      <c r="G66" s="4" t="inlineStr">
        <is>
          <t xml:space="preserve"> </t>
        </is>
      </c>
    </row>
    <row r="67">
      <c r="A67" s="4" t="inlineStr">
        <is>
          <t>Amount of transaction</t>
        </is>
      </c>
      <c r="C67" s="4" t="inlineStr">
        <is>
          <t xml:space="preserve"> </t>
        </is>
      </c>
      <c r="D67" s="4" t="inlineStr">
        <is>
          <t xml:space="preserve"> </t>
        </is>
      </c>
      <c r="E67" s="5" t="n">
        <v>86136</v>
      </c>
      <c r="G67" s="4" t="inlineStr">
        <is>
          <t xml:space="preserve"> </t>
        </is>
      </c>
    </row>
    <row r="68">
      <c r="A68" s="4" t="inlineStr">
        <is>
          <t>Related party | Interest expense | Green City Development JSC</t>
        </is>
      </c>
      <c r="C68" s="4" t="inlineStr">
        <is>
          <t xml:space="preserve"> </t>
        </is>
      </c>
      <c r="D68" s="4" t="inlineStr">
        <is>
          <t xml:space="preserve"> </t>
        </is>
      </c>
      <c r="E68" s="4" t="inlineStr">
        <is>
          <t xml:space="preserve"> </t>
        </is>
      </c>
      <c r="G68" s="4" t="inlineStr">
        <is>
          <t xml:space="preserve"> </t>
        </is>
      </c>
    </row>
    <row r="69">
      <c r="A69" s="3" t="inlineStr">
        <is>
          <t>TRANSACTIONS WITH RELATED PARTIES</t>
        </is>
      </c>
      <c r="C69" s="4" t="inlineStr">
        <is>
          <t xml:space="preserve"> </t>
        </is>
      </c>
      <c r="D69" s="4" t="inlineStr">
        <is>
          <t xml:space="preserve"> </t>
        </is>
      </c>
      <c r="E69" s="4" t="inlineStr">
        <is>
          <t xml:space="preserve"> </t>
        </is>
      </c>
      <c r="G69" s="4" t="inlineStr">
        <is>
          <t xml:space="preserve"> </t>
        </is>
      </c>
    </row>
    <row r="70">
      <c r="A70" s="4" t="inlineStr">
        <is>
          <t>Amount of transaction</t>
        </is>
      </c>
      <c r="C70" s="4" t="inlineStr">
        <is>
          <t xml:space="preserve"> </t>
        </is>
      </c>
      <c r="D70" s="4" t="inlineStr">
        <is>
          <t xml:space="preserve"> </t>
        </is>
      </c>
      <c r="E70" s="5" t="n">
        <v>134363</v>
      </c>
      <c r="G70" s="4" t="inlineStr">
        <is>
          <t xml:space="preserve"> </t>
        </is>
      </c>
    </row>
    <row r="71">
      <c r="A71" s="4" t="inlineStr">
        <is>
          <t>Related party | Capital contribution by offsetting against borrowings | Vingroup JSC</t>
        </is>
      </c>
      <c r="C71" s="4" t="inlineStr">
        <is>
          <t xml:space="preserve"> </t>
        </is>
      </c>
      <c r="D71" s="4" t="inlineStr">
        <is>
          <t xml:space="preserve"> </t>
        </is>
      </c>
      <c r="E71" s="4" t="inlineStr">
        <is>
          <t xml:space="preserve"> </t>
        </is>
      </c>
      <c r="G71" s="4" t="inlineStr">
        <is>
          <t xml:space="preserve"> </t>
        </is>
      </c>
    </row>
    <row r="72">
      <c r="A72" s="3" t="inlineStr">
        <is>
          <t>TRANSACTIONS WITH RELATED PARTIES</t>
        </is>
      </c>
      <c r="C72" s="4" t="inlineStr">
        <is>
          <t xml:space="preserve"> </t>
        </is>
      </c>
      <c r="D72" s="4" t="inlineStr">
        <is>
          <t xml:space="preserve"> </t>
        </is>
      </c>
      <c r="E72" s="4" t="inlineStr">
        <is>
          <t xml:space="preserve"> </t>
        </is>
      </c>
      <c r="G72" s="4" t="inlineStr">
        <is>
          <t xml:space="preserve"> </t>
        </is>
      </c>
    </row>
    <row r="73">
      <c r="A73" s="4" t="inlineStr">
        <is>
          <t>Amount of transaction</t>
        </is>
      </c>
      <c r="C73" s="5" t="n">
        <v>20000000</v>
      </c>
      <c r="D73" s="5" t="n">
        <v>821861516</v>
      </c>
      <c r="E73" s="5" t="n">
        <v>1173000</v>
      </c>
      <c r="G73" s="5" t="n">
        <v>45733714</v>
      </c>
    </row>
    <row r="74">
      <c r="A74" s="4" t="inlineStr">
        <is>
          <t>Related party | Capital contribution receipt in cash | Vingroup JSC</t>
        </is>
      </c>
      <c r="C74" s="4" t="inlineStr">
        <is>
          <t xml:space="preserve"> </t>
        </is>
      </c>
      <c r="D74" s="4" t="inlineStr">
        <is>
          <t xml:space="preserve"> </t>
        </is>
      </c>
      <c r="E74" s="4" t="inlineStr">
        <is>
          <t xml:space="preserve"> </t>
        </is>
      </c>
      <c r="G74" s="4" t="inlineStr">
        <is>
          <t xml:space="preserve"> </t>
        </is>
      </c>
    </row>
    <row r="75">
      <c r="A75" s="3" t="inlineStr">
        <is>
          <t>TRANSACTIONS WITH RELATED PARTIES</t>
        </is>
      </c>
      <c r="C75" s="4" t="inlineStr">
        <is>
          <t xml:space="preserve"> </t>
        </is>
      </c>
      <c r="D75" s="4" t="inlineStr">
        <is>
          <t xml:space="preserve"> </t>
        </is>
      </c>
      <c r="E75" s="4" t="inlineStr">
        <is>
          <t xml:space="preserve"> </t>
        </is>
      </c>
      <c r="G75" s="4" t="inlineStr">
        <is>
          <t xml:space="preserve"> </t>
        </is>
      </c>
    </row>
    <row r="76">
      <c r="A76" s="4" t="inlineStr">
        <is>
          <t>Amount of transaction</t>
        </is>
      </c>
      <c r="C76" s="4" t="inlineStr">
        <is>
          <t xml:space="preserve"> </t>
        </is>
      </c>
      <c r="D76" s="4" t="inlineStr">
        <is>
          <t xml:space="preserve"> </t>
        </is>
      </c>
      <c r="E76" s="5" t="n">
        <v>765000</v>
      </c>
      <c r="G76" s="5" t="n">
        <v>6163392</v>
      </c>
    </row>
    <row r="77">
      <c r="A77" s="4" t="inlineStr">
        <is>
          <t>Related party | Capital contribution receipt in cash | Asian Star</t>
        </is>
      </c>
      <c r="C77" s="4" t="inlineStr">
        <is>
          <t xml:space="preserve"> </t>
        </is>
      </c>
      <c r="D77" s="4" t="inlineStr">
        <is>
          <t xml:space="preserve"> </t>
        </is>
      </c>
      <c r="E77" s="4" t="inlineStr">
        <is>
          <t xml:space="preserve"> </t>
        </is>
      </c>
      <c r="G77" s="4" t="inlineStr">
        <is>
          <t xml:space="preserve"> </t>
        </is>
      </c>
    </row>
    <row r="78">
      <c r="A78" s="3" t="inlineStr">
        <is>
          <t>TRANSACTIONS WITH RELATED PARTIES</t>
        </is>
      </c>
      <c r="C78" s="4" t="inlineStr">
        <is>
          <t xml:space="preserve"> </t>
        </is>
      </c>
      <c r="D78" s="4" t="inlineStr">
        <is>
          <t xml:space="preserve"> </t>
        </is>
      </c>
      <c r="E78" s="4" t="inlineStr">
        <is>
          <t xml:space="preserve"> </t>
        </is>
      </c>
      <c r="G78" s="4" t="inlineStr">
        <is>
          <t xml:space="preserve"> </t>
        </is>
      </c>
    </row>
    <row r="79">
      <c r="A79" s="4" t="inlineStr">
        <is>
          <t>Amount of transaction</t>
        </is>
      </c>
      <c r="C79" s="4" t="inlineStr">
        <is>
          <t xml:space="preserve"> </t>
        </is>
      </c>
      <c r="D79" s="4" t="inlineStr">
        <is>
          <t xml:space="preserve"> </t>
        </is>
      </c>
      <c r="E79" s="4" t="inlineStr">
        <is>
          <t xml:space="preserve"> </t>
        </is>
      </c>
      <c r="G79" s="5" t="n">
        <v>47569</v>
      </c>
    </row>
    <row r="80">
      <c r="A80" s="4" t="inlineStr">
        <is>
          <t>Related party | Sponsorship contribution - accounted for as deemed contribution | Asian Star</t>
        </is>
      </c>
      <c r="C80" s="4" t="inlineStr">
        <is>
          <t xml:space="preserve"> </t>
        </is>
      </c>
      <c r="D80" s="4" t="inlineStr">
        <is>
          <t xml:space="preserve"> </t>
        </is>
      </c>
      <c r="E80" s="4" t="inlineStr">
        <is>
          <t xml:space="preserve"> </t>
        </is>
      </c>
      <c r="G80" s="4" t="inlineStr">
        <is>
          <t xml:space="preserve"> </t>
        </is>
      </c>
    </row>
    <row r="81">
      <c r="A81" s="3" t="inlineStr">
        <is>
          <t>TRANSACTIONS WITH RELATED PARTIES</t>
        </is>
      </c>
      <c r="C81" s="4" t="inlineStr">
        <is>
          <t xml:space="preserve"> </t>
        </is>
      </c>
      <c r="D81" s="4" t="inlineStr">
        <is>
          <t xml:space="preserve"> </t>
        </is>
      </c>
      <c r="E81" s="4" t="inlineStr">
        <is>
          <t xml:space="preserve"> </t>
        </is>
      </c>
      <c r="G81" s="4" t="inlineStr">
        <is>
          <t xml:space="preserve"> </t>
        </is>
      </c>
    </row>
    <row r="82">
      <c r="A82" s="4" t="inlineStr">
        <is>
          <t>Amount of transaction</t>
        </is>
      </c>
      <c r="C82" s="4" t="inlineStr">
        <is>
          <t xml:space="preserve"> </t>
        </is>
      </c>
      <c r="D82" s="4" t="inlineStr">
        <is>
          <t xml:space="preserve"> </t>
        </is>
      </c>
      <c r="E82" s="5" t="n">
        <v>1667786</v>
      </c>
      <c r="G82" s="4" t="inlineStr">
        <is>
          <t xml:space="preserve"> </t>
        </is>
      </c>
    </row>
    <row r="83">
      <c r="A83" s="4" t="inlineStr">
        <is>
          <t>Related party | Sponsorship contribution - accounted for as deemed contribution | VIG</t>
        </is>
      </c>
      <c r="C83" s="4" t="inlineStr">
        <is>
          <t xml:space="preserve"> </t>
        </is>
      </c>
      <c r="D83" s="4" t="inlineStr">
        <is>
          <t xml:space="preserve"> </t>
        </is>
      </c>
      <c r="E83" s="4" t="inlineStr">
        <is>
          <t xml:space="preserve"> </t>
        </is>
      </c>
      <c r="G83" s="4" t="inlineStr">
        <is>
          <t xml:space="preserve"> </t>
        </is>
      </c>
    </row>
    <row r="84">
      <c r="A84" s="3" t="inlineStr">
        <is>
          <t>TRANSACTIONS WITH RELATED PARTIES</t>
        </is>
      </c>
      <c r="C84" s="4" t="inlineStr">
        <is>
          <t xml:space="preserve"> </t>
        </is>
      </c>
      <c r="D84" s="4" t="inlineStr">
        <is>
          <t xml:space="preserve"> </t>
        </is>
      </c>
      <c r="E84" s="4" t="inlineStr">
        <is>
          <t xml:space="preserve"> </t>
        </is>
      </c>
      <c r="G84" s="4" t="inlineStr">
        <is>
          <t xml:space="preserve"> </t>
        </is>
      </c>
    </row>
    <row r="85">
      <c r="A85" s="4" t="inlineStr">
        <is>
          <t>Amount of transaction</t>
        </is>
      </c>
      <c r="C85" s="5" t="n">
        <v>74904</v>
      </c>
      <c r="D85" s="5" t="n">
        <v>3078036</v>
      </c>
      <c r="E85" s="4" t="inlineStr">
        <is>
          <t xml:space="preserve"> </t>
        </is>
      </c>
      <c r="G85" s="4" t="inlineStr">
        <is>
          <t xml:space="preserve"> </t>
        </is>
      </c>
    </row>
    <row r="86">
      <c r="A86" s="4" t="inlineStr">
        <is>
          <t>Related party | Sponsorship contribution - accounted for as deemed contribution | Pham Nhat Vuong</t>
        </is>
      </c>
      <c r="C86" s="4" t="inlineStr">
        <is>
          <t xml:space="preserve"> </t>
        </is>
      </c>
      <c r="D86" s="4" t="inlineStr">
        <is>
          <t xml:space="preserve"> </t>
        </is>
      </c>
      <c r="E86" s="4" t="inlineStr">
        <is>
          <t xml:space="preserve"> </t>
        </is>
      </c>
      <c r="G86" s="4" t="inlineStr">
        <is>
          <t xml:space="preserve"> </t>
        </is>
      </c>
    </row>
    <row r="87">
      <c r="A87" s="3" t="inlineStr">
        <is>
          <t>TRANSACTIONS WITH RELATED PARTIES</t>
        </is>
      </c>
      <c r="C87" s="4" t="inlineStr">
        <is>
          <t xml:space="preserve"> </t>
        </is>
      </c>
      <c r="D87" s="4" t="inlineStr">
        <is>
          <t xml:space="preserve"> </t>
        </is>
      </c>
      <c r="E87" s="4" t="inlineStr">
        <is>
          <t xml:space="preserve"> </t>
        </is>
      </c>
      <c r="G87" s="4" t="inlineStr">
        <is>
          <t xml:space="preserve"> </t>
        </is>
      </c>
    </row>
    <row r="88">
      <c r="A88" s="4" t="inlineStr">
        <is>
          <t>Amount of transaction</t>
        </is>
      </c>
      <c r="C88" s="5" t="n">
        <v>8277310</v>
      </c>
      <c r="D88" s="5" t="n">
        <v>340140127</v>
      </c>
      <c r="E88" s="5" t="n">
        <v>22795472</v>
      </c>
      <c r="G88" s="5" t="n">
        <v>350000</v>
      </c>
    </row>
    <row r="89">
      <c r="A89" s="4" t="inlineStr">
        <is>
          <t>Related party | Sponsorship contribution - accounted for as deemed contribution | Vinsmart Research and Manufacture JSC</t>
        </is>
      </c>
      <c r="C89" s="4" t="inlineStr">
        <is>
          <t xml:space="preserve"> </t>
        </is>
      </c>
      <c r="D89" s="4" t="inlineStr">
        <is>
          <t xml:space="preserve"> </t>
        </is>
      </c>
      <c r="E89" s="4" t="inlineStr">
        <is>
          <t xml:space="preserve"> </t>
        </is>
      </c>
      <c r="G89" s="4" t="inlineStr">
        <is>
          <t xml:space="preserve"> </t>
        </is>
      </c>
    </row>
    <row r="90">
      <c r="A90" s="3" t="inlineStr">
        <is>
          <t>TRANSACTIONS WITH RELATED PARTIES</t>
        </is>
      </c>
      <c r="C90" s="4" t="inlineStr">
        <is>
          <t xml:space="preserve"> </t>
        </is>
      </c>
      <c r="D90" s="4" t="inlineStr">
        <is>
          <t xml:space="preserve"> </t>
        </is>
      </c>
      <c r="E90" s="4" t="inlineStr">
        <is>
          <t xml:space="preserve"> </t>
        </is>
      </c>
      <c r="G90" s="4" t="inlineStr">
        <is>
          <t xml:space="preserve"> </t>
        </is>
      </c>
    </row>
    <row r="91">
      <c r="A91" s="4" t="inlineStr">
        <is>
          <t>Amount of transaction</t>
        </is>
      </c>
      <c r="C91" s="5" t="n">
        <v>12000000</v>
      </c>
      <c r="D91" s="5" t="n">
        <v>493116910</v>
      </c>
      <c r="E91" s="4" t="inlineStr">
        <is>
          <t xml:space="preserve"> </t>
        </is>
      </c>
      <c r="G91" s="4" t="inlineStr">
        <is>
          <t xml:space="preserve"> </t>
        </is>
      </c>
    </row>
    <row r="92">
      <c r="A92" s="4" t="inlineStr">
        <is>
          <t>Related party | Deemed contribution from owner to VinFast's customers | Pham Nhat Vuong</t>
        </is>
      </c>
      <c r="C92" s="4" t="inlineStr">
        <is>
          <t xml:space="preserve"> </t>
        </is>
      </c>
      <c r="D92" s="4" t="inlineStr">
        <is>
          <t xml:space="preserve"> </t>
        </is>
      </c>
      <c r="E92" s="4" t="inlineStr">
        <is>
          <t xml:space="preserve"> </t>
        </is>
      </c>
      <c r="G92" s="4" t="inlineStr">
        <is>
          <t xml:space="preserve"> </t>
        </is>
      </c>
    </row>
    <row r="93">
      <c r="A93" s="3" t="inlineStr">
        <is>
          <t>TRANSACTIONS WITH RELATED PARTIES</t>
        </is>
      </c>
      <c r="C93" s="4" t="inlineStr">
        <is>
          <t xml:space="preserve"> </t>
        </is>
      </c>
      <c r="D93" s="4" t="inlineStr">
        <is>
          <t xml:space="preserve"> </t>
        </is>
      </c>
      <c r="E93" s="4" t="inlineStr">
        <is>
          <t xml:space="preserve"> </t>
        </is>
      </c>
      <c r="G93" s="4" t="inlineStr">
        <is>
          <t xml:space="preserve"> </t>
        </is>
      </c>
    </row>
    <row r="94">
      <c r="A94" s="4" t="inlineStr">
        <is>
          <t>Amount of transaction</t>
        </is>
      </c>
      <c r="C94" s="5" t="n">
        <v>5900755</v>
      </c>
      <c r="D94" s="5" t="n">
        <v>242480173</v>
      </c>
      <c r="E94" s="4" t="inlineStr">
        <is>
          <t xml:space="preserve"> </t>
        </is>
      </c>
      <c r="G94" s="4" t="inlineStr">
        <is>
          <t xml:space="preserve"> </t>
        </is>
      </c>
    </row>
    <row r="95">
      <c r="A95" s="4" t="inlineStr">
        <is>
          <t>Related party | Consideration receivable from disposal of ICE assets which was used to offset against P-notes | VIG</t>
        </is>
      </c>
      <c r="C95" s="4" t="inlineStr">
        <is>
          <t xml:space="preserve"> </t>
        </is>
      </c>
      <c r="D95" s="4" t="inlineStr">
        <is>
          <t xml:space="preserve"> </t>
        </is>
      </c>
      <c r="E95" s="4" t="inlineStr">
        <is>
          <t xml:space="preserve"> </t>
        </is>
      </c>
      <c r="G95" s="4" t="inlineStr">
        <is>
          <t xml:space="preserve"> </t>
        </is>
      </c>
    </row>
    <row r="96">
      <c r="A96" s="3" t="inlineStr">
        <is>
          <t>TRANSACTIONS WITH RELATED PARTIES</t>
        </is>
      </c>
      <c r="C96" s="4" t="inlineStr">
        <is>
          <t xml:space="preserve"> </t>
        </is>
      </c>
      <c r="D96" s="4" t="inlineStr">
        <is>
          <t xml:space="preserve"> </t>
        </is>
      </c>
      <c r="E96" s="4" t="inlineStr">
        <is>
          <t xml:space="preserve"> </t>
        </is>
      </c>
      <c r="G96" s="4" t="inlineStr">
        <is>
          <t xml:space="preserve"> </t>
        </is>
      </c>
    </row>
    <row r="97">
      <c r="A97" s="4" t="inlineStr">
        <is>
          <t>Amount of transaction</t>
        </is>
      </c>
      <c r="C97" s="4" t="inlineStr">
        <is>
          <t xml:space="preserve"> </t>
        </is>
      </c>
      <c r="D97" s="4" t="inlineStr">
        <is>
          <t xml:space="preserve"> </t>
        </is>
      </c>
      <c r="E97" s="4" t="inlineStr">
        <is>
          <t xml:space="preserve"> </t>
        </is>
      </c>
      <c r="G97" s="5" t="n">
        <v>24208340</v>
      </c>
    </row>
    <row r="98">
      <c r="A98" s="4" t="inlineStr">
        <is>
          <t>Related party | Consideration receivable from disposal of ICE assets which was used to offset against debts related to lease back ICE assets | VIG</t>
        </is>
      </c>
      <c r="C98" s="4" t="inlineStr">
        <is>
          <t xml:space="preserve"> </t>
        </is>
      </c>
      <c r="D98" s="4" t="inlineStr">
        <is>
          <t xml:space="preserve"> </t>
        </is>
      </c>
      <c r="E98" s="4" t="inlineStr">
        <is>
          <t xml:space="preserve"> </t>
        </is>
      </c>
      <c r="G98" s="4" t="inlineStr">
        <is>
          <t xml:space="preserve"> </t>
        </is>
      </c>
    </row>
    <row r="99">
      <c r="A99" s="3" t="inlineStr">
        <is>
          <t>TRANSACTIONS WITH RELATED PARTIES</t>
        </is>
      </c>
      <c r="C99" s="4" t="inlineStr">
        <is>
          <t xml:space="preserve"> </t>
        </is>
      </c>
      <c r="D99" s="4" t="inlineStr">
        <is>
          <t xml:space="preserve"> </t>
        </is>
      </c>
      <c r="E99" s="4" t="inlineStr">
        <is>
          <t xml:space="preserve"> </t>
        </is>
      </c>
      <c r="G99" s="4" t="inlineStr">
        <is>
          <t xml:space="preserve"> </t>
        </is>
      </c>
    </row>
    <row r="100">
      <c r="A100" s="4" t="inlineStr">
        <is>
          <t>Amount of transaction</t>
        </is>
      </c>
      <c r="C100" s="4" t="inlineStr">
        <is>
          <t xml:space="preserve"> </t>
        </is>
      </c>
      <c r="D100" s="4" t="inlineStr">
        <is>
          <t xml:space="preserve"> </t>
        </is>
      </c>
      <c r="E100" s="4" t="inlineStr">
        <is>
          <t xml:space="preserve"> </t>
        </is>
      </c>
      <c r="G100" s="5" t="n">
        <v>1148215</v>
      </c>
    </row>
    <row r="101">
      <c r="A101" s="4" t="inlineStr">
        <is>
          <t>Related party | Cash received for disposal of ICE assets (inclusive of VAT receivable) | VIG</t>
        </is>
      </c>
      <c r="C101" s="4" t="inlineStr">
        <is>
          <t xml:space="preserve"> </t>
        </is>
      </c>
      <c r="D101" s="4" t="inlineStr">
        <is>
          <t xml:space="preserve"> </t>
        </is>
      </c>
      <c r="E101" s="4" t="inlineStr">
        <is>
          <t xml:space="preserve"> </t>
        </is>
      </c>
      <c r="G101" s="4" t="inlineStr">
        <is>
          <t xml:space="preserve"> </t>
        </is>
      </c>
    </row>
    <row r="102">
      <c r="A102" s="3" t="inlineStr">
        <is>
          <t>TRANSACTIONS WITH RELATED PARTIES</t>
        </is>
      </c>
      <c r="C102" s="4" t="inlineStr">
        <is>
          <t xml:space="preserve"> </t>
        </is>
      </c>
      <c r="D102" s="4" t="inlineStr">
        <is>
          <t xml:space="preserve"> </t>
        </is>
      </c>
      <c r="E102" s="4" t="inlineStr">
        <is>
          <t xml:space="preserve"> </t>
        </is>
      </c>
      <c r="G102" s="4" t="inlineStr">
        <is>
          <t xml:space="preserve"> </t>
        </is>
      </c>
    </row>
    <row r="103">
      <c r="A103" s="4" t="inlineStr">
        <is>
          <t>Amount of transaction</t>
        </is>
      </c>
      <c r="C103" s="5" t="n">
        <v>1642444</v>
      </c>
      <c r="D103" s="5" t="n">
        <v>67493076</v>
      </c>
      <c r="E103" s="4" t="inlineStr">
        <is>
          <t xml:space="preserve"> </t>
        </is>
      </c>
      <c r="G103" s="5" t="n">
        <v>2000000</v>
      </c>
    </row>
    <row r="104">
      <c r="A104" s="4" t="inlineStr">
        <is>
          <t>Related party | Cash received from selling car and e-scooter vouchers | Vinhomes JSC</t>
        </is>
      </c>
      <c r="C104" s="4" t="inlineStr">
        <is>
          <t xml:space="preserve"> </t>
        </is>
      </c>
      <c r="D104" s="4" t="inlineStr">
        <is>
          <t xml:space="preserve"> </t>
        </is>
      </c>
      <c r="E104" s="4" t="inlineStr">
        <is>
          <t xml:space="preserve"> </t>
        </is>
      </c>
      <c r="G104" s="4" t="inlineStr">
        <is>
          <t xml:space="preserve"> </t>
        </is>
      </c>
    </row>
    <row r="105">
      <c r="A105" s="3" t="inlineStr">
        <is>
          <t>TRANSACTIONS WITH RELATED PARTIES</t>
        </is>
      </c>
      <c r="C105" s="4" t="inlineStr">
        <is>
          <t xml:space="preserve"> </t>
        </is>
      </c>
      <c r="D105" s="4" t="inlineStr">
        <is>
          <t xml:space="preserve"> </t>
        </is>
      </c>
      <c r="E105" s="4" t="inlineStr">
        <is>
          <t xml:space="preserve"> </t>
        </is>
      </c>
      <c r="G105" s="4" t="inlineStr">
        <is>
          <t xml:space="preserve"> </t>
        </is>
      </c>
    </row>
    <row r="106">
      <c r="A106" s="4" t="inlineStr">
        <is>
          <t>Amount of transaction</t>
        </is>
      </c>
      <c r="C106" s="4" t="inlineStr">
        <is>
          <t xml:space="preserve"> </t>
        </is>
      </c>
      <c r="D106" s="4" t="inlineStr">
        <is>
          <t xml:space="preserve"> </t>
        </is>
      </c>
      <c r="E106" s="4" t="inlineStr">
        <is>
          <t xml:space="preserve"> </t>
        </is>
      </c>
      <c r="G106" s="5" t="n">
        <v>5345953</v>
      </c>
    </row>
    <row r="107">
      <c r="A107" s="4" t="inlineStr">
        <is>
          <t>Related party | Sale of vehicles | Vinhomes JSC</t>
        </is>
      </c>
      <c r="C107" s="4" t="inlineStr">
        <is>
          <t xml:space="preserve"> </t>
        </is>
      </c>
      <c r="D107" s="4" t="inlineStr">
        <is>
          <t xml:space="preserve"> </t>
        </is>
      </c>
      <c r="E107" s="4" t="inlineStr">
        <is>
          <t xml:space="preserve"> </t>
        </is>
      </c>
      <c r="G107" s="4" t="inlineStr">
        <is>
          <t xml:space="preserve"> </t>
        </is>
      </c>
    </row>
    <row r="108">
      <c r="A108" s="3" t="inlineStr">
        <is>
          <t>TRANSACTIONS WITH RELATED PARTIES</t>
        </is>
      </c>
      <c r="C108" s="4" t="inlineStr">
        <is>
          <t xml:space="preserve"> </t>
        </is>
      </c>
      <c r="D108" s="4" t="inlineStr">
        <is>
          <t xml:space="preserve"> </t>
        </is>
      </c>
      <c r="E108" s="4" t="inlineStr">
        <is>
          <t xml:space="preserve"> </t>
        </is>
      </c>
      <c r="G108" s="4" t="inlineStr">
        <is>
          <t xml:space="preserve"> </t>
        </is>
      </c>
    </row>
    <row r="109">
      <c r="A109" s="4" t="inlineStr">
        <is>
          <t>Amount of transaction</t>
        </is>
      </c>
      <c r="C109" s="5" t="n">
        <v>1613572</v>
      </c>
      <c r="D109" s="5" t="n">
        <v>66306637</v>
      </c>
      <c r="E109" s="4" t="inlineStr">
        <is>
          <t xml:space="preserve"> </t>
        </is>
      </c>
      <c r="G109" s="4" t="inlineStr">
        <is>
          <t xml:space="preserve"> </t>
        </is>
      </c>
    </row>
    <row r="110">
      <c r="A110" s="4" t="inlineStr">
        <is>
          <t>Related party | Sale of smart devices | Vinhomes JSC</t>
        </is>
      </c>
      <c r="C110" s="4" t="inlineStr">
        <is>
          <t xml:space="preserve"> </t>
        </is>
      </c>
      <c r="D110" s="4" t="inlineStr">
        <is>
          <t xml:space="preserve"> </t>
        </is>
      </c>
      <c r="E110" s="4" t="inlineStr">
        <is>
          <t xml:space="preserve"> </t>
        </is>
      </c>
      <c r="G110" s="4" t="inlineStr">
        <is>
          <t xml:space="preserve"> </t>
        </is>
      </c>
    </row>
    <row r="111">
      <c r="A111" s="3" t="inlineStr">
        <is>
          <t>TRANSACTIONS WITH RELATED PARTIES</t>
        </is>
      </c>
      <c r="C111" s="4" t="inlineStr">
        <is>
          <t xml:space="preserve"> </t>
        </is>
      </c>
      <c r="D111" s="4" t="inlineStr">
        <is>
          <t xml:space="preserve"> </t>
        </is>
      </c>
      <c r="E111" s="4" t="inlineStr">
        <is>
          <t xml:space="preserve"> </t>
        </is>
      </c>
      <c r="G111" s="4" t="inlineStr">
        <is>
          <t xml:space="preserve"> </t>
        </is>
      </c>
    </row>
    <row r="112">
      <c r="A112" s="4" t="inlineStr">
        <is>
          <t>Amount of transaction</t>
        </is>
      </c>
      <c r="C112" s="5" t="n">
        <v>5681</v>
      </c>
      <c r="D112" s="5" t="n">
        <v>233450</v>
      </c>
      <c r="E112" s="5" t="n">
        <v>136773</v>
      </c>
      <c r="G112" s="5" t="n">
        <v>1933</v>
      </c>
    </row>
    <row r="113">
      <c r="A113" s="4" t="inlineStr">
        <is>
          <t>Related party | Service fee | Vinhomes JSC</t>
        </is>
      </c>
      <c r="C113" s="4" t="inlineStr">
        <is>
          <t xml:space="preserve"> </t>
        </is>
      </c>
      <c r="D113" s="4" t="inlineStr">
        <is>
          <t xml:space="preserve"> </t>
        </is>
      </c>
      <c r="E113" s="4" t="inlineStr">
        <is>
          <t xml:space="preserve"> </t>
        </is>
      </c>
      <c r="G113" s="4" t="inlineStr">
        <is>
          <t xml:space="preserve"> </t>
        </is>
      </c>
    </row>
    <row r="114">
      <c r="A114" s="3" t="inlineStr">
        <is>
          <t>TRANSACTIONS WITH RELATED PARTIES</t>
        </is>
      </c>
      <c r="C114" s="4" t="inlineStr">
        <is>
          <t xml:space="preserve"> </t>
        </is>
      </c>
      <c r="D114" s="4" t="inlineStr">
        <is>
          <t xml:space="preserve"> </t>
        </is>
      </c>
      <c r="E114" s="4" t="inlineStr">
        <is>
          <t xml:space="preserve"> </t>
        </is>
      </c>
      <c r="G114" s="4" t="inlineStr">
        <is>
          <t xml:space="preserve"> </t>
        </is>
      </c>
    </row>
    <row r="115">
      <c r="A115" s="4" t="inlineStr">
        <is>
          <t>Amount of transaction</t>
        </is>
      </c>
      <c r="C115" s="5" t="n">
        <v>82934</v>
      </c>
      <c r="D115" s="5" t="n">
        <v>3408013</v>
      </c>
      <c r="E115" s="5" t="n">
        <v>68002</v>
      </c>
      <c r="G115" s="5" t="n">
        <v>95811</v>
      </c>
    </row>
    <row r="116">
      <c r="A116" s="4" t="inlineStr">
        <is>
          <t>Related party | Interest receivable | Vingroup JSC</t>
        </is>
      </c>
      <c r="C116" s="4" t="inlineStr">
        <is>
          <t xml:space="preserve"> </t>
        </is>
      </c>
      <c r="D116" s="4" t="inlineStr">
        <is>
          <t xml:space="preserve"> </t>
        </is>
      </c>
      <c r="E116" s="4" t="inlineStr">
        <is>
          <t xml:space="preserve"> </t>
        </is>
      </c>
      <c r="G116" s="4" t="inlineStr">
        <is>
          <t xml:space="preserve"> </t>
        </is>
      </c>
    </row>
    <row r="117">
      <c r="A117" s="3" t="inlineStr">
        <is>
          <t>TRANSACTIONS WITH RELATED PARTIES</t>
        </is>
      </c>
      <c r="C117" s="4" t="inlineStr">
        <is>
          <t xml:space="preserve"> </t>
        </is>
      </c>
      <c r="D117" s="4" t="inlineStr">
        <is>
          <t xml:space="preserve"> </t>
        </is>
      </c>
      <c r="E117" s="4" t="inlineStr">
        <is>
          <t xml:space="preserve"> </t>
        </is>
      </c>
      <c r="G117" s="4" t="inlineStr">
        <is>
          <t xml:space="preserve"> </t>
        </is>
      </c>
    </row>
    <row r="118">
      <c r="A118" s="4" t="inlineStr">
        <is>
          <t>Amount of transaction</t>
        </is>
      </c>
      <c r="C118" s="4" t="inlineStr">
        <is>
          <t xml:space="preserve"> </t>
        </is>
      </c>
      <c r="D118" s="4" t="inlineStr">
        <is>
          <t xml:space="preserve"> </t>
        </is>
      </c>
      <c r="E118" s="5" t="n">
        <v>1335</v>
      </c>
      <c r="G118" s="5" t="n">
        <v>68576</v>
      </c>
    </row>
    <row r="119">
      <c r="A119" s="4" t="inlineStr">
        <is>
          <t>Related party | Interest receivable | Vinpearl JSC</t>
        </is>
      </c>
      <c r="C119" s="4" t="inlineStr">
        <is>
          <t xml:space="preserve"> </t>
        </is>
      </c>
      <c r="D119" s="4" t="inlineStr">
        <is>
          <t xml:space="preserve"> </t>
        </is>
      </c>
      <c r="E119" s="4" t="inlineStr">
        <is>
          <t xml:space="preserve"> </t>
        </is>
      </c>
      <c r="G119" s="4" t="inlineStr">
        <is>
          <t xml:space="preserve"> </t>
        </is>
      </c>
    </row>
    <row r="120">
      <c r="A120" s="3" t="inlineStr">
        <is>
          <t>TRANSACTIONS WITH RELATED PARTIES</t>
        </is>
      </c>
      <c r="C120" s="4" t="inlineStr">
        <is>
          <t xml:space="preserve"> </t>
        </is>
      </c>
      <c r="D120" s="4" t="inlineStr">
        <is>
          <t xml:space="preserve"> </t>
        </is>
      </c>
      <c r="E120" s="4" t="inlineStr">
        <is>
          <t xml:space="preserve"> </t>
        </is>
      </c>
      <c r="G120" s="4" t="inlineStr">
        <is>
          <t xml:space="preserve"> </t>
        </is>
      </c>
    </row>
    <row r="121">
      <c r="A121" s="4" t="inlineStr">
        <is>
          <t>Amount of transaction</t>
        </is>
      </c>
      <c r="C121" s="5" t="n">
        <v>2071</v>
      </c>
      <c r="D121" s="5" t="n">
        <v>85104</v>
      </c>
      <c r="E121" s="5" t="n">
        <v>331394</v>
      </c>
      <c r="G121" s="5" t="n">
        <v>77711</v>
      </c>
    </row>
    <row r="122">
      <c r="A122" s="4" t="inlineStr">
        <is>
          <t>Related party | Interest receivable | Vinbus Ecology Transport Services LLC</t>
        </is>
      </c>
      <c r="C122" s="4" t="inlineStr">
        <is>
          <t xml:space="preserve"> </t>
        </is>
      </c>
      <c r="D122" s="4" t="inlineStr">
        <is>
          <t xml:space="preserve"> </t>
        </is>
      </c>
      <c r="E122" s="4" t="inlineStr">
        <is>
          <t xml:space="preserve"> </t>
        </is>
      </c>
      <c r="G122" s="4" t="inlineStr">
        <is>
          <t xml:space="preserve"> </t>
        </is>
      </c>
    </row>
    <row r="123">
      <c r="A123" s="3" t="inlineStr">
        <is>
          <t>TRANSACTIONS WITH RELATED PARTIES</t>
        </is>
      </c>
      <c r="C123" s="4" t="inlineStr">
        <is>
          <t xml:space="preserve"> </t>
        </is>
      </c>
      <c r="D123" s="4" t="inlineStr">
        <is>
          <t xml:space="preserve"> </t>
        </is>
      </c>
      <c r="E123" s="4" t="inlineStr">
        <is>
          <t xml:space="preserve"> </t>
        </is>
      </c>
      <c r="G123" s="4" t="inlineStr">
        <is>
          <t xml:space="preserve"> </t>
        </is>
      </c>
    </row>
    <row r="124">
      <c r="A124" s="4" t="inlineStr">
        <is>
          <t>Amount of transaction</t>
        </is>
      </c>
      <c r="C124" s="5" t="n">
        <v>180197</v>
      </c>
      <c r="D124" s="5" t="n">
        <v>7404849</v>
      </c>
      <c r="E124" s="4" t="inlineStr">
        <is>
          <t xml:space="preserve"> </t>
        </is>
      </c>
      <c r="G124" s="4" t="inlineStr">
        <is>
          <t xml:space="preserve"> </t>
        </is>
      </c>
    </row>
    <row r="125">
      <c r="A125" s="4" t="inlineStr">
        <is>
          <t>Related party | Interest receivable | Vinmec JSC</t>
        </is>
      </c>
      <c r="C125" s="4" t="inlineStr">
        <is>
          <t xml:space="preserve"> </t>
        </is>
      </c>
      <c r="D125" s="4" t="inlineStr">
        <is>
          <t xml:space="preserve"> </t>
        </is>
      </c>
      <c r="E125" s="4" t="inlineStr">
        <is>
          <t xml:space="preserve"> </t>
        </is>
      </c>
      <c r="G125" s="4" t="inlineStr">
        <is>
          <t xml:space="preserve"> </t>
        </is>
      </c>
    </row>
    <row r="126">
      <c r="A126" s="3" t="inlineStr">
        <is>
          <t>TRANSACTIONS WITH RELATED PARTIES</t>
        </is>
      </c>
      <c r="C126" s="4" t="inlineStr">
        <is>
          <t xml:space="preserve"> </t>
        </is>
      </c>
      <c r="D126" s="4" t="inlineStr">
        <is>
          <t xml:space="preserve"> </t>
        </is>
      </c>
      <c r="E126" s="4" t="inlineStr">
        <is>
          <t xml:space="preserve"> </t>
        </is>
      </c>
      <c r="G126" s="4" t="inlineStr">
        <is>
          <t xml:space="preserve"> </t>
        </is>
      </c>
    </row>
    <row r="127">
      <c r="A127" s="4" t="inlineStr">
        <is>
          <t>Amount of transaction</t>
        </is>
      </c>
      <c r="C127" s="4" t="inlineStr">
        <is>
          <t xml:space="preserve"> </t>
        </is>
      </c>
      <c r="D127" s="4" t="inlineStr">
        <is>
          <t xml:space="preserve"> </t>
        </is>
      </c>
      <c r="E127" s="5" t="n">
        <v>15671</v>
      </c>
      <c r="G127" s="4" t="inlineStr">
        <is>
          <t xml:space="preserve"> </t>
        </is>
      </c>
    </row>
    <row r="128">
      <c r="A128" s="4" t="inlineStr">
        <is>
          <t>Related party | Purchase of hospitality vouchers | Vinpearl JSC</t>
        </is>
      </c>
      <c r="C128" s="4" t="inlineStr">
        <is>
          <t xml:space="preserve"> </t>
        </is>
      </c>
      <c r="D128" s="4" t="inlineStr">
        <is>
          <t xml:space="preserve"> </t>
        </is>
      </c>
      <c r="E128" s="4" t="inlineStr">
        <is>
          <t xml:space="preserve"> </t>
        </is>
      </c>
      <c r="G128" s="4" t="inlineStr">
        <is>
          <t xml:space="preserve"> </t>
        </is>
      </c>
    </row>
    <row r="129">
      <c r="A129" s="3" t="inlineStr">
        <is>
          <t>TRANSACTIONS WITH RELATED PARTIES</t>
        </is>
      </c>
      <c r="C129" s="4" t="inlineStr">
        <is>
          <t xml:space="preserve"> </t>
        </is>
      </c>
      <c r="D129" s="4" t="inlineStr">
        <is>
          <t xml:space="preserve"> </t>
        </is>
      </c>
      <c r="E129" s="4" t="inlineStr">
        <is>
          <t xml:space="preserve"> </t>
        </is>
      </c>
      <c r="G129" s="4" t="inlineStr">
        <is>
          <t xml:space="preserve"> </t>
        </is>
      </c>
    </row>
    <row r="130">
      <c r="A130" s="4" t="inlineStr">
        <is>
          <t>Amount of transaction</t>
        </is>
      </c>
      <c r="C130" s="5" t="n">
        <v>55423</v>
      </c>
      <c r="D130" s="5" t="n">
        <v>2277502</v>
      </c>
      <c r="E130" s="5" t="n">
        <v>160564</v>
      </c>
      <c r="G130" s="5" t="n">
        <v>56095</v>
      </c>
    </row>
    <row r="131">
      <c r="A131" s="4" t="inlineStr">
        <is>
          <t>Related party | Purchase of other services | Vinpearl JSC</t>
        </is>
      </c>
      <c r="C131" s="4" t="inlineStr">
        <is>
          <t xml:space="preserve"> </t>
        </is>
      </c>
      <c r="D131" s="4" t="inlineStr">
        <is>
          <t xml:space="preserve"> </t>
        </is>
      </c>
      <c r="E131" s="4" t="inlineStr">
        <is>
          <t xml:space="preserve"> </t>
        </is>
      </c>
      <c r="G131" s="4" t="inlineStr">
        <is>
          <t xml:space="preserve"> </t>
        </is>
      </c>
    </row>
    <row r="132">
      <c r="A132" s="3" t="inlineStr">
        <is>
          <t>TRANSACTIONS WITH RELATED PARTIES</t>
        </is>
      </c>
      <c r="C132" s="4" t="inlineStr">
        <is>
          <t xml:space="preserve"> </t>
        </is>
      </c>
      <c r="D132" s="4" t="inlineStr">
        <is>
          <t xml:space="preserve"> </t>
        </is>
      </c>
      <c r="E132" s="4" t="inlineStr">
        <is>
          <t xml:space="preserve"> </t>
        </is>
      </c>
      <c r="G132" s="4" t="inlineStr">
        <is>
          <t xml:space="preserve"> </t>
        </is>
      </c>
    </row>
    <row r="133">
      <c r="A133" s="4" t="inlineStr">
        <is>
          <t>Amount of transaction</t>
        </is>
      </c>
      <c r="C133" s="5" t="n">
        <v>126523</v>
      </c>
      <c r="D133" s="5" t="n">
        <v>5199219</v>
      </c>
      <c r="E133" s="5" t="n">
        <v>96026</v>
      </c>
      <c r="G133" s="5" t="n">
        <v>99224</v>
      </c>
    </row>
    <row r="134">
      <c r="A134" s="4" t="inlineStr">
        <is>
          <t>Related party | Advance to buy voucher | Vinpearl JSC</t>
        </is>
      </c>
      <c r="C134" s="4" t="inlineStr">
        <is>
          <t xml:space="preserve"> </t>
        </is>
      </c>
      <c r="D134" s="4" t="inlineStr">
        <is>
          <t xml:space="preserve"> </t>
        </is>
      </c>
      <c r="E134" s="4" t="inlineStr">
        <is>
          <t xml:space="preserve"> </t>
        </is>
      </c>
      <c r="G134" s="4" t="inlineStr">
        <is>
          <t xml:space="preserve"> </t>
        </is>
      </c>
    </row>
    <row r="135">
      <c r="A135" s="3" t="inlineStr">
        <is>
          <t>TRANSACTIONS WITH RELATED PARTIES</t>
        </is>
      </c>
      <c r="C135" s="4" t="inlineStr">
        <is>
          <t xml:space="preserve"> </t>
        </is>
      </c>
      <c r="D135" s="4" t="inlineStr">
        <is>
          <t xml:space="preserve"> </t>
        </is>
      </c>
      <c r="E135" s="4" t="inlineStr">
        <is>
          <t xml:space="preserve"> </t>
        </is>
      </c>
      <c r="G135" s="4" t="inlineStr">
        <is>
          <t xml:space="preserve"> </t>
        </is>
      </c>
    </row>
    <row r="136">
      <c r="A136" s="4" t="inlineStr">
        <is>
          <t>Amount of transaction</t>
        </is>
      </c>
      <c r="C136" s="4" t="inlineStr">
        <is>
          <t xml:space="preserve"> </t>
        </is>
      </c>
      <c r="D136" s="4" t="inlineStr">
        <is>
          <t xml:space="preserve"> </t>
        </is>
      </c>
      <c r="E136" s="4" t="inlineStr">
        <is>
          <t xml:space="preserve"> </t>
        </is>
      </c>
      <c r="G136" s="5" t="n">
        <v>150000</v>
      </c>
    </row>
    <row r="137">
      <c r="A137" s="4" t="inlineStr">
        <is>
          <t>Related party | Hotel service expenses | Vinpearl JSC</t>
        </is>
      </c>
      <c r="C137" s="4" t="inlineStr">
        <is>
          <t xml:space="preserve"> </t>
        </is>
      </c>
      <c r="D137" s="4" t="inlineStr">
        <is>
          <t xml:space="preserve"> </t>
        </is>
      </c>
      <c r="E137" s="4" t="inlineStr">
        <is>
          <t xml:space="preserve"> </t>
        </is>
      </c>
      <c r="G137" s="4" t="inlineStr">
        <is>
          <t xml:space="preserve"> </t>
        </is>
      </c>
    </row>
    <row r="138">
      <c r="A138" s="3" t="inlineStr">
        <is>
          <t>TRANSACTIONS WITH RELATED PARTIES</t>
        </is>
      </c>
      <c r="C138" s="4" t="inlineStr">
        <is>
          <t xml:space="preserve"> </t>
        </is>
      </c>
      <c r="D138" s="4" t="inlineStr">
        <is>
          <t xml:space="preserve"> </t>
        </is>
      </c>
      <c r="E138" s="4" t="inlineStr">
        <is>
          <t xml:space="preserve"> </t>
        </is>
      </c>
      <c r="G138" s="4" t="inlineStr">
        <is>
          <t xml:space="preserve"> </t>
        </is>
      </c>
    </row>
    <row r="139">
      <c r="A139" s="4" t="inlineStr">
        <is>
          <t>Amount of transaction</t>
        </is>
      </c>
      <c r="C139" s="5" t="n">
        <v>19370</v>
      </c>
      <c r="D139" s="5" t="n">
        <v>795973</v>
      </c>
      <c r="E139" s="5" t="n">
        <v>43044</v>
      </c>
      <c r="G139" s="5" t="n">
        <v>99794</v>
      </c>
    </row>
    <row r="140">
      <c r="A140" s="4" t="inlineStr">
        <is>
          <t>Related party | Loan receivables | Vingroup JSC</t>
        </is>
      </c>
      <c r="C140" s="4" t="inlineStr">
        <is>
          <t xml:space="preserve"> </t>
        </is>
      </c>
      <c r="D140" s="4" t="inlineStr">
        <is>
          <t xml:space="preserve"> </t>
        </is>
      </c>
      <c r="E140" s="4" t="inlineStr">
        <is>
          <t xml:space="preserve"> </t>
        </is>
      </c>
      <c r="G140" s="4" t="inlineStr">
        <is>
          <t xml:space="preserve"> </t>
        </is>
      </c>
    </row>
    <row r="141">
      <c r="A141" s="3" t="inlineStr">
        <is>
          <t>TRANSACTIONS WITH RELATED PARTIES</t>
        </is>
      </c>
      <c r="C141" s="4" t="inlineStr">
        <is>
          <t xml:space="preserve"> </t>
        </is>
      </c>
      <c r="D141" s="4" t="inlineStr">
        <is>
          <t xml:space="preserve"> </t>
        </is>
      </c>
      <c r="E141" s="4" t="inlineStr">
        <is>
          <t xml:space="preserve"> </t>
        </is>
      </c>
      <c r="G141" s="4" t="inlineStr">
        <is>
          <t xml:space="preserve"> </t>
        </is>
      </c>
    </row>
    <row r="142">
      <c r="A142" s="4" t="inlineStr">
        <is>
          <t>Amount of transaction, loan receivables</t>
        </is>
      </c>
      <c r="C142" s="4" t="inlineStr">
        <is>
          <t xml:space="preserve"> </t>
        </is>
      </c>
      <c r="D142" s="4" t="inlineStr">
        <is>
          <t xml:space="preserve"> </t>
        </is>
      </c>
      <c r="E142" s="5" t="n">
        <v>31708</v>
      </c>
      <c r="G142" s="5" t="n">
        <v>285000</v>
      </c>
    </row>
    <row r="143">
      <c r="A143" s="4" t="inlineStr">
        <is>
          <t>Related party | Loan receivables | Vinpearl JSC</t>
        </is>
      </c>
      <c r="C143" s="4" t="inlineStr">
        <is>
          <t xml:space="preserve"> </t>
        </is>
      </c>
      <c r="D143" s="4" t="inlineStr">
        <is>
          <t xml:space="preserve"> </t>
        </is>
      </c>
      <c r="E143" s="4" t="inlineStr">
        <is>
          <t xml:space="preserve"> </t>
        </is>
      </c>
      <c r="G143" s="4" t="inlineStr">
        <is>
          <t xml:space="preserve"> </t>
        </is>
      </c>
    </row>
    <row r="144">
      <c r="A144" s="3" t="inlineStr">
        <is>
          <t>TRANSACTIONS WITH RELATED PARTIES</t>
        </is>
      </c>
      <c r="C144" s="4" t="inlineStr">
        <is>
          <t xml:space="preserve"> </t>
        </is>
      </c>
      <c r="D144" s="4" t="inlineStr">
        <is>
          <t xml:space="preserve"> </t>
        </is>
      </c>
      <c r="E144" s="4" t="inlineStr">
        <is>
          <t xml:space="preserve"> </t>
        </is>
      </c>
      <c r="G144" s="4" t="inlineStr">
        <is>
          <t xml:space="preserve"> </t>
        </is>
      </c>
    </row>
    <row r="145">
      <c r="A145" s="4" t="inlineStr">
        <is>
          <t>Amount of transaction, loan receivables</t>
        </is>
      </c>
      <c r="C145" s="5" t="n">
        <v>300000</v>
      </c>
      <c r="D145" s="5" t="n">
        <v>12327923</v>
      </c>
      <c r="E145" s="5" t="n">
        <v>11210000</v>
      </c>
      <c r="G145" s="4" t="inlineStr">
        <is>
          <t xml:space="preserve"> </t>
        </is>
      </c>
    </row>
    <row r="146">
      <c r="A146" s="4" t="inlineStr">
        <is>
          <t>Related party | Loan receivables | Vinbus Ecology Transport Services LLC</t>
        </is>
      </c>
      <c r="C146" s="4" t="inlineStr">
        <is>
          <t xml:space="preserve"> </t>
        </is>
      </c>
      <c r="D146" s="4" t="inlineStr">
        <is>
          <t xml:space="preserve"> </t>
        </is>
      </c>
      <c r="E146" s="4" t="inlineStr">
        <is>
          <t xml:space="preserve"> </t>
        </is>
      </c>
      <c r="G146" s="4" t="inlineStr">
        <is>
          <t xml:space="preserve"> </t>
        </is>
      </c>
    </row>
    <row r="147">
      <c r="A147" s="3" t="inlineStr">
        <is>
          <t>TRANSACTIONS WITH RELATED PARTIES</t>
        </is>
      </c>
      <c r="C147" s="4" t="inlineStr">
        <is>
          <t xml:space="preserve"> </t>
        </is>
      </c>
      <c r="D147" s="4" t="inlineStr">
        <is>
          <t xml:space="preserve"> </t>
        </is>
      </c>
      <c r="E147" s="4" t="inlineStr">
        <is>
          <t xml:space="preserve"> </t>
        </is>
      </c>
      <c r="G147" s="4" t="inlineStr">
        <is>
          <t xml:space="preserve"> </t>
        </is>
      </c>
    </row>
    <row r="148">
      <c r="A148" s="4" t="inlineStr">
        <is>
          <t>Amount of transaction</t>
        </is>
      </c>
      <c r="C148" s="5" t="n">
        <v>9900000</v>
      </c>
      <c r="D148" s="5" t="n">
        <v>406821451</v>
      </c>
      <c r="E148" s="4" t="inlineStr">
        <is>
          <t xml:space="preserve"> </t>
        </is>
      </c>
      <c r="G148" s="4" t="inlineStr">
        <is>
          <t xml:space="preserve"> </t>
        </is>
      </c>
    </row>
    <row r="149">
      <c r="A149" s="4" t="inlineStr">
        <is>
          <t>Related party | Loan receivables | Vinmec JSC</t>
        </is>
      </c>
      <c r="C149" s="4" t="inlineStr">
        <is>
          <t xml:space="preserve"> </t>
        </is>
      </c>
      <c r="D149" s="4" t="inlineStr">
        <is>
          <t xml:space="preserve"> </t>
        </is>
      </c>
      <c r="E149" s="4" t="inlineStr">
        <is>
          <t xml:space="preserve"> </t>
        </is>
      </c>
      <c r="G149" s="4" t="inlineStr">
        <is>
          <t xml:space="preserve"> </t>
        </is>
      </c>
    </row>
    <row r="150">
      <c r="A150" s="3" t="inlineStr">
        <is>
          <t>TRANSACTIONS WITH RELATED PARTIES</t>
        </is>
      </c>
      <c r="C150" s="4" t="inlineStr">
        <is>
          <t xml:space="preserve"> </t>
        </is>
      </c>
      <c r="D150" s="4" t="inlineStr">
        <is>
          <t xml:space="preserve"> </t>
        </is>
      </c>
      <c r="E150" s="4" t="inlineStr">
        <is>
          <t xml:space="preserve"> </t>
        </is>
      </c>
      <c r="G150" s="4" t="inlineStr">
        <is>
          <t xml:space="preserve"> </t>
        </is>
      </c>
    </row>
    <row r="151">
      <c r="A151" s="4" t="inlineStr">
        <is>
          <t>Amount of transaction, loan receivables</t>
        </is>
      </c>
      <c r="C151" s="4" t="inlineStr">
        <is>
          <t xml:space="preserve"> </t>
        </is>
      </c>
      <c r="D151" s="4" t="inlineStr">
        <is>
          <t xml:space="preserve"> </t>
        </is>
      </c>
      <c r="E151" s="5" t="n">
        <v>1040000</v>
      </c>
      <c r="G151" s="4" t="inlineStr">
        <is>
          <t xml:space="preserve"> </t>
        </is>
      </c>
    </row>
    <row r="152">
      <c r="A152" s="4" t="inlineStr">
        <is>
          <t>Related party | Purchase of fixed assets, tools, materials and goods | Vinsmart Research and Manufacture JSC</t>
        </is>
      </c>
      <c r="C152" s="4" t="inlineStr">
        <is>
          <t xml:space="preserve"> </t>
        </is>
      </c>
      <c r="D152" s="4" t="inlineStr">
        <is>
          <t xml:space="preserve"> </t>
        </is>
      </c>
      <c r="E152" s="4" t="inlineStr">
        <is>
          <t xml:space="preserve"> </t>
        </is>
      </c>
      <c r="G152" s="4" t="inlineStr">
        <is>
          <t xml:space="preserve"> </t>
        </is>
      </c>
    </row>
    <row r="153">
      <c r="A153" s="3" t="inlineStr">
        <is>
          <t>TRANSACTIONS WITH RELATED PARTIES</t>
        </is>
      </c>
      <c r="C153" s="4" t="inlineStr">
        <is>
          <t xml:space="preserve"> </t>
        </is>
      </c>
      <c r="D153" s="4" t="inlineStr">
        <is>
          <t xml:space="preserve"> </t>
        </is>
      </c>
      <c r="E153" s="4" t="inlineStr">
        <is>
          <t xml:space="preserve"> </t>
        </is>
      </c>
      <c r="G153" s="4" t="inlineStr">
        <is>
          <t xml:space="preserve"> </t>
        </is>
      </c>
    </row>
    <row r="154">
      <c r="A154" s="4" t="inlineStr">
        <is>
          <t>Amount of transaction</t>
        </is>
      </c>
      <c r="C154" s="5" t="n">
        <v>225082</v>
      </c>
      <c r="D154" s="5" t="n">
        <v>9249312</v>
      </c>
      <c r="E154" s="5" t="n">
        <v>25279</v>
      </c>
      <c r="G154" s="5" t="n">
        <v>3178988</v>
      </c>
    </row>
    <row r="155">
      <c r="A155" s="4" t="inlineStr">
        <is>
          <t>Related party | Contractual profit sharing under business investment and cooperation contract | VHIZ JSC</t>
        </is>
      </c>
      <c r="C155" s="4" t="inlineStr">
        <is>
          <t xml:space="preserve"> </t>
        </is>
      </c>
      <c r="D155" s="4" t="inlineStr">
        <is>
          <t xml:space="preserve"> </t>
        </is>
      </c>
      <c r="E155" s="4" t="inlineStr">
        <is>
          <t xml:space="preserve"> </t>
        </is>
      </c>
      <c r="G155" s="4" t="inlineStr">
        <is>
          <t xml:space="preserve"> </t>
        </is>
      </c>
    </row>
    <row r="156">
      <c r="A156" s="3" t="inlineStr">
        <is>
          <t>TRANSACTIONS WITH RELATED PARTIES</t>
        </is>
      </c>
      <c r="C156" s="4" t="inlineStr">
        <is>
          <t xml:space="preserve"> </t>
        </is>
      </c>
      <c r="D156" s="4" t="inlineStr">
        <is>
          <t xml:space="preserve"> </t>
        </is>
      </c>
      <c r="E156" s="4" t="inlineStr">
        <is>
          <t xml:space="preserve"> </t>
        </is>
      </c>
      <c r="G156" s="4" t="inlineStr">
        <is>
          <t xml:space="preserve"> </t>
        </is>
      </c>
    </row>
    <row r="157">
      <c r="A157" s="4" t="inlineStr">
        <is>
          <t>Amount of transaction</t>
        </is>
      </c>
      <c r="C157" s="4" t="inlineStr">
        <is>
          <t xml:space="preserve"> </t>
        </is>
      </c>
      <c r="D157" s="4" t="inlineStr">
        <is>
          <t xml:space="preserve"> </t>
        </is>
      </c>
      <c r="E157" s="4" t="inlineStr">
        <is>
          <t xml:space="preserve"> </t>
        </is>
      </c>
      <c r="G157" s="5" t="n">
        <v>56000</v>
      </c>
    </row>
    <row r="158">
      <c r="A158" s="4" t="inlineStr">
        <is>
          <t>Related party | Payment on behalf | VHIZ JSC</t>
        </is>
      </c>
      <c r="C158" s="4" t="inlineStr">
        <is>
          <t xml:space="preserve"> </t>
        </is>
      </c>
      <c r="D158" s="4" t="inlineStr">
        <is>
          <t xml:space="preserve"> </t>
        </is>
      </c>
      <c r="E158" s="4" t="inlineStr">
        <is>
          <t xml:space="preserve"> </t>
        </is>
      </c>
      <c r="G158" s="4" t="inlineStr">
        <is>
          <t xml:space="preserve"> </t>
        </is>
      </c>
    </row>
    <row r="159">
      <c r="A159" s="3" t="inlineStr">
        <is>
          <t>TRANSACTIONS WITH RELATED PARTIES</t>
        </is>
      </c>
      <c r="C159" s="4" t="inlineStr">
        <is>
          <t xml:space="preserve"> </t>
        </is>
      </c>
      <c r="D159" s="4" t="inlineStr">
        <is>
          <t xml:space="preserve"> </t>
        </is>
      </c>
      <c r="E159" s="4" t="inlineStr">
        <is>
          <t xml:space="preserve"> </t>
        </is>
      </c>
      <c r="G159" s="4" t="inlineStr">
        <is>
          <t xml:space="preserve"> </t>
        </is>
      </c>
    </row>
    <row r="160">
      <c r="A160" s="4" t="inlineStr">
        <is>
          <t>Amount of transaction</t>
        </is>
      </c>
      <c r="C160" s="5" t="n">
        <v>1580</v>
      </c>
      <c r="D160" s="5" t="n">
        <v>64927</v>
      </c>
      <c r="E160" s="5" t="n">
        <v>171750</v>
      </c>
      <c r="G160" s="5" t="n">
        <v>377921</v>
      </c>
    </row>
    <row r="161">
      <c r="A161" s="4" t="inlineStr">
        <is>
          <t>Related party | Payment on behalf | V-Green JSC</t>
        </is>
      </c>
      <c r="C161" s="4" t="inlineStr">
        <is>
          <t xml:space="preserve"> </t>
        </is>
      </c>
      <c r="D161" s="4" t="inlineStr">
        <is>
          <t xml:space="preserve"> </t>
        </is>
      </c>
      <c r="E161" s="4" t="inlineStr">
        <is>
          <t xml:space="preserve"> </t>
        </is>
      </c>
      <c r="G161" s="4" t="inlineStr">
        <is>
          <t xml:space="preserve"> </t>
        </is>
      </c>
    </row>
    <row r="162">
      <c r="A162" s="3" t="inlineStr">
        <is>
          <t>TRANSACTIONS WITH RELATED PARTIES</t>
        </is>
      </c>
      <c r="C162" s="4" t="inlineStr">
        <is>
          <t xml:space="preserve"> </t>
        </is>
      </c>
      <c r="D162" s="4" t="inlineStr">
        <is>
          <t xml:space="preserve"> </t>
        </is>
      </c>
      <c r="E162" s="4" t="inlineStr">
        <is>
          <t xml:space="preserve"> </t>
        </is>
      </c>
      <c r="G162" s="4" t="inlineStr">
        <is>
          <t xml:space="preserve"> </t>
        </is>
      </c>
    </row>
    <row r="163">
      <c r="A163" s="4" t="inlineStr">
        <is>
          <t>Amount of transaction</t>
        </is>
      </c>
      <c r="C163" s="5" t="n">
        <v>398554</v>
      </c>
      <c r="D163" s="5" t="n">
        <v>16377810</v>
      </c>
      <c r="E163" s="4" t="inlineStr">
        <is>
          <t xml:space="preserve"> </t>
        </is>
      </c>
      <c r="G163" s="4" t="inlineStr">
        <is>
          <t xml:space="preserve"> </t>
        </is>
      </c>
    </row>
    <row r="164">
      <c r="A164" s="4" t="inlineStr">
        <is>
          <t>Related party | Rental showrooms and charging stations | Vincom Retail Operation LLC</t>
        </is>
      </c>
      <c r="C164" s="4" t="inlineStr">
        <is>
          <t xml:space="preserve"> </t>
        </is>
      </c>
      <c r="D164" s="4" t="inlineStr">
        <is>
          <t xml:space="preserve"> </t>
        </is>
      </c>
      <c r="E164" s="4" t="inlineStr">
        <is>
          <t xml:space="preserve"> </t>
        </is>
      </c>
      <c r="G164" s="4" t="inlineStr">
        <is>
          <t xml:space="preserve"> </t>
        </is>
      </c>
    </row>
    <row r="165">
      <c r="A165" s="3" t="inlineStr">
        <is>
          <t>TRANSACTIONS WITH RELATED PARTIES</t>
        </is>
      </c>
      <c r="C165" s="4" t="inlineStr">
        <is>
          <t xml:space="preserve"> </t>
        </is>
      </c>
      <c r="D165" s="4" t="inlineStr">
        <is>
          <t xml:space="preserve"> </t>
        </is>
      </c>
      <c r="E165" s="4" t="inlineStr">
        <is>
          <t xml:space="preserve"> </t>
        </is>
      </c>
      <c r="G165" s="4" t="inlineStr">
        <is>
          <t xml:space="preserve"> </t>
        </is>
      </c>
    </row>
    <row r="166">
      <c r="A166" s="4" t="inlineStr">
        <is>
          <t>Amount of transaction</t>
        </is>
      </c>
      <c r="C166" s="5" t="n">
        <v>174200</v>
      </c>
      <c r="D166" s="5" t="n">
        <v>7158414</v>
      </c>
      <c r="E166" s="5" t="n">
        <v>109551</v>
      </c>
      <c r="G166" s="5" t="n">
        <v>110077</v>
      </c>
    </row>
    <row r="167">
      <c r="A167" s="4" t="inlineStr">
        <is>
          <t>Related party | Revenue from sale of electric buses | Vinbus Ecology Transport Services LLC</t>
        </is>
      </c>
      <c r="C167" s="4" t="inlineStr">
        <is>
          <t xml:space="preserve"> </t>
        </is>
      </c>
      <c r="D167" s="4" t="inlineStr">
        <is>
          <t xml:space="preserve"> </t>
        </is>
      </c>
      <c r="E167" s="4" t="inlineStr">
        <is>
          <t xml:space="preserve"> </t>
        </is>
      </c>
      <c r="G167" s="4" t="inlineStr">
        <is>
          <t xml:space="preserve"> </t>
        </is>
      </c>
    </row>
    <row r="168">
      <c r="A168" s="3" t="inlineStr">
        <is>
          <t>TRANSACTIONS WITH RELATED PARTIES</t>
        </is>
      </c>
      <c r="C168" s="4" t="inlineStr">
        <is>
          <t xml:space="preserve"> </t>
        </is>
      </c>
      <c r="D168" s="4" t="inlineStr">
        <is>
          <t xml:space="preserve"> </t>
        </is>
      </c>
      <c r="E168" s="4" t="inlineStr">
        <is>
          <t xml:space="preserve"> </t>
        </is>
      </c>
      <c r="G168" s="4" t="inlineStr">
        <is>
          <t xml:space="preserve"> </t>
        </is>
      </c>
    </row>
    <row r="169">
      <c r="A169" s="4" t="inlineStr">
        <is>
          <t>Amount of transaction, revenues</t>
        </is>
      </c>
      <c r="C169" s="6" t="n">
        <v>87963</v>
      </c>
      <c r="D169" s="7" t="n">
        <v>3614670</v>
      </c>
      <c r="E169" s="6" t="n">
        <v>170427</v>
      </c>
      <c r="G169" s="6" t="n">
        <v>847128</v>
      </c>
    </row>
    <row r="170">
      <c r="A170" s="4" t="inlineStr">
        <is>
          <t>Revenue, Related Party [Extensible Enumeration]</t>
        </is>
      </c>
      <c r="C170" s="4" t="inlineStr">
        <is>
          <t>Related party</t>
        </is>
      </c>
      <c r="D170" s="4" t="inlineStr">
        <is>
          <t>Related party</t>
        </is>
      </c>
      <c r="E170" s="4" t="inlineStr">
        <is>
          <t>Related party</t>
        </is>
      </c>
      <c r="G170" s="4" t="inlineStr">
        <is>
          <t>Related party</t>
        </is>
      </c>
    </row>
    <row r="171">
      <c r="A171" s="4" t="inlineStr">
        <is>
          <t>Related party | Revenue from sale of electric buses | Ecology JSC</t>
        </is>
      </c>
      <c r="C171" s="4" t="inlineStr">
        <is>
          <t xml:space="preserve"> </t>
        </is>
      </c>
      <c r="D171" s="4" t="inlineStr">
        <is>
          <t xml:space="preserve"> </t>
        </is>
      </c>
      <c r="E171" s="4" t="inlineStr">
        <is>
          <t xml:space="preserve"> </t>
        </is>
      </c>
      <c r="G171" s="4" t="inlineStr">
        <is>
          <t xml:space="preserve"> </t>
        </is>
      </c>
    </row>
    <row r="172">
      <c r="A172" s="3" t="inlineStr">
        <is>
          <t>TRANSACTIONS WITH RELATED PARTIES</t>
        </is>
      </c>
      <c r="C172" s="4" t="inlineStr">
        <is>
          <t xml:space="preserve"> </t>
        </is>
      </c>
      <c r="D172" s="4" t="inlineStr">
        <is>
          <t xml:space="preserve"> </t>
        </is>
      </c>
      <c r="E172" s="4" t="inlineStr">
        <is>
          <t xml:space="preserve"> </t>
        </is>
      </c>
      <c r="G172" s="4" t="inlineStr">
        <is>
          <t xml:space="preserve"> </t>
        </is>
      </c>
    </row>
    <row r="173">
      <c r="A173" s="4" t="inlineStr">
        <is>
          <t>Amount of transaction, revenues</t>
        </is>
      </c>
      <c r="C173" s="6" t="n">
        <v>21545</v>
      </c>
      <c r="D173" s="7" t="n">
        <v>885350</v>
      </c>
      <c r="E173" s="6" t="n">
        <v>254902</v>
      </c>
      <c r="G173" s="6" t="n">
        <v>46</v>
      </c>
    </row>
    <row r="174">
      <c r="A174" s="4" t="inlineStr">
        <is>
          <t>Revenue, Related Party [Extensible Enumeration]</t>
        </is>
      </c>
      <c r="C174" s="4" t="inlineStr">
        <is>
          <t>Related party</t>
        </is>
      </c>
      <c r="D174" s="4" t="inlineStr">
        <is>
          <t>Related party</t>
        </is>
      </c>
      <c r="E174" s="4" t="inlineStr">
        <is>
          <t>Related party</t>
        </is>
      </c>
      <c r="G174" s="4" t="inlineStr">
        <is>
          <t>Related party</t>
        </is>
      </c>
    </row>
    <row r="175">
      <c r="A175" s="4" t="inlineStr">
        <is>
          <t>Related party | Capital contribution by offsetting against P-notes | Vingroup JSC</t>
        </is>
      </c>
      <c r="C175" s="4" t="inlineStr">
        <is>
          <t xml:space="preserve"> </t>
        </is>
      </c>
      <c r="D175" s="4" t="inlineStr">
        <is>
          <t xml:space="preserve"> </t>
        </is>
      </c>
      <c r="E175" s="4" t="inlineStr">
        <is>
          <t xml:space="preserve"> </t>
        </is>
      </c>
      <c r="G175" s="4" t="inlineStr">
        <is>
          <t xml:space="preserve"> </t>
        </is>
      </c>
    </row>
    <row r="176">
      <c r="A176" s="3" t="inlineStr">
        <is>
          <t>TRANSACTIONS WITH RELATED PARTIES</t>
        </is>
      </c>
      <c r="C176" s="4" t="inlineStr">
        <is>
          <t xml:space="preserve"> </t>
        </is>
      </c>
      <c r="D176" s="4" t="inlineStr">
        <is>
          <t xml:space="preserve"> </t>
        </is>
      </c>
      <c r="E176" s="4" t="inlineStr">
        <is>
          <t xml:space="preserve"> </t>
        </is>
      </c>
      <c r="G176" s="4" t="inlineStr">
        <is>
          <t xml:space="preserve"> </t>
        </is>
      </c>
    </row>
    <row r="177">
      <c r="A177" s="4" t="inlineStr">
        <is>
          <t>Amount of transaction</t>
        </is>
      </c>
      <c r="C177" s="4" t="inlineStr">
        <is>
          <t xml:space="preserve"> </t>
        </is>
      </c>
      <c r="D177" s="4" t="inlineStr">
        <is>
          <t xml:space="preserve"> </t>
        </is>
      </c>
      <c r="E177" s="4" t="inlineStr">
        <is>
          <t xml:space="preserve"> </t>
        </is>
      </c>
      <c r="G177" s="6" t="n">
        <v>25782160</v>
      </c>
    </row>
    <row r="178">
      <c r="A178" s="4" t="inlineStr">
        <is>
          <t>Related party | Issuance of DPS | Vingroup JSC</t>
        </is>
      </c>
      <c r="C178" s="4" t="inlineStr">
        <is>
          <t xml:space="preserve"> </t>
        </is>
      </c>
      <c r="D178" s="4" t="inlineStr">
        <is>
          <t xml:space="preserve"> </t>
        </is>
      </c>
      <c r="E178" s="4" t="inlineStr">
        <is>
          <t xml:space="preserve"> </t>
        </is>
      </c>
      <c r="G178" s="4" t="inlineStr">
        <is>
          <t xml:space="preserve"> </t>
        </is>
      </c>
    </row>
    <row r="179">
      <c r="A179" s="3" t="inlineStr">
        <is>
          <t>TRANSACTIONS WITH RELATED PARTIES</t>
        </is>
      </c>
      <c r="C179" s="4" t="inlineStr">
        <is>
          <t xml:space="preserve"> </t>
        </is>
      </c>
      <c r="D179" s="4" t="inlineStr">
        <is>
          <t xml:space="preserve"> </t>
        </is>
      </c>
      <c r="E179" s="4" t="inlineStr">
        <is>
          <t xml:space="preserve"> </t>
        </is>
      </c>
      <c r="G179" s="4" t="inlineStr">
        <is>
          <t xml:space="preserve"> </t>
        </is>
      </c>
    </row>
    <row r="180">
      <c r="A180" s="4" t="inlineStr">
        <is>
          <t>Amount of transaction</t>
        </is>
      </c>
      <c r="C180" s="4" t="inlineStr">
        <is>
          <t xml:space="preserve"> </t>
        </is>
      </c>
      <c r="D180" s="4" t="inlineStr">
        <is>
          <t xml:space="preserve"> </t>
        </is>
      </c>
      <c r="E180" s="4" t="inlineStr">
        <is>
          <t xml:space="preserve"> </t>
        </is>
      </c>
      <c r="G180" s="5" t="n">
        <v>13995359</v>
      </c>
    </row>
    <row r="181">
      <c r="A181" s="4" t="inlineStr">
        <is>
          <t>Related party | Cash received from selling car vouchers | Vingroup JSC</t>
        </is>
      </c>
      <c r="C181" s="4" t="inlineStr">
        <is>
          <t xml:space="preserve"> </t>
        </is>
      </c>
      <c r="D181" s="4" t="inlineStr">
        <is>
          <t xml:space="preserve"> </t>
        </is>
      </c>
      <c r="E181" s="4" t="inlineStr">
        <is>
          <t xml:space="preserve"> </t>
        </is>
      </c>
      <c r="G181" s="4" t="inlineStr">
        <is>
          <t xml:space="preserve"> </t>
        </is>
      </c>
    </row>
    <row r="182">
      <c r="A182" s="3" t="inlineStr">
        <is>
          <t>TRANSACTIONS WITH RELATED PARTIES</t>
        </is>
      </c>
      <c r="C182" s="4" t="inlineStr">
        <is>
          <t xml:space="preserve"> </t>
        </is>
      </c>
      <c r="D182" s="4" t="inlineStr">
        <is>
          <t xml:space="preserve"> </t>
        </is>
      </c>
      <c r="E182" s="4" t="inlineStr">
        <is>
          <t xml:space="preserve"> </t>
        </is>
      </c>
      <c r="G182" s="4" t="inlineStr">
        <is>
          <t xml:space="preserve"> </t>
        </is>
      </c>
    </row>
    <row r="183">
      <c r="A183" s="4" t="inlineStr">
        <is>
          <t>Amount of transaction</t>
        </is>
      </c>
      <c r="C183" s="4" t="inlineStr">
        <is>
          <t xml:space="preserve"> </t>
        </is>
      </c>
      <c r="D183" s="4" t="inlineStr">
        <is>
          <t xml:space="preserve"> </t>
        </is>
      </c>
      <c r="E183" s="4" t="inlineStr">
        <is>
          <t xml:space="preserve"> </t>
        </is>
      </c>
      <c r="G183" s="5" t="n">
        <v>700150</v>
      </c>
    </row>
    <row r="184">
      <c r="A184" s="4" t="inlineStr">
        <is>
          <t>Related party | Information technology service fee | VinITIS JSC</t>
        </is>
      </c>
      <c r="C184" s="4" t="inlineStr">
        <is>
          <t xml:space="preserve"> </t>
        </is>
      </c>
      <c r="D184" s="4" t="inlineStr">
        <is>
          <t xml:space="preserve"> </t>
        </is>
      </c>
      <c r="E184" s="4" t="inlineStr">
        <is>
          <t xml:space="preserve"> </t>
        </is>
      </c>
      <c r="G184" s="4" t="inlineStr">
        <is>
          <t xml:space="preserve"> </t>
        </is>
      </c>
    </row>
    <row r="185">
      <c r="A185" s="3" t="inlineStr">
        <is>
          <t>TRANSACTIONS WITH RELATED PARTIES</t>
        </is>
      </c>
      <c r="C185" s="4" t="inlineStr">
        <is>
          <t xml:space="preserve"> </t>
        </is>
      </c>
      <c r="D185" s="4" t="inlineStr">
        <is>
          <t xml:space="preserve"> </t>
        </is>
      </c>
      <c r="E185" s="4" t="inlineStr">
        <is>
          <t xml:space="preserve"> </t>
        </is>
      </c>
      <c r="G185" s="4" t="inlineStr">
        <is>
          <t xml:space="preserve"> </t>
        </is>
      </c>
    </row>
    <row r="186">
      <c r="A186" s="4" t="inlineStr">
        <is>
          <t>Amount of transaction</t>
        </is>
      </c>
      <c r="C186" s="6" t="n">
        <v>103642</v>
      </c>
      <c r="D186" s="7" t="n">
        <v>4258969</v>
      </c>
      <c r="E186" s="6" t="n">
        <v>60020</v>
      </c>
      <c r="G186" s="5" t="n">
        <v>28959</v>
      </c>
    </row>
    <row r="187">
      <c r="A187" s="4" t="inlineStr">
        <is>
          <t>Related party | Information technology service fee | VinCSS JSC</t>
        </is>
      </c>
      <c r="C187" s="4" t="inlineStr">
        <is>
          <t xml:space="preserve"> </t>
        </is>
      </c>
      <c r="D187" s="4" t="inlineStr">
        <is>
          <t xml:space="preserve"> </t>
        </is>
      </c>
      <c r="E187" s="4" t="inlineStr">
        <is>
          <t xml:space="preserve"> </t>
        </is>
      </c>
      <c r="G187" s="4" t="inlineStr">
        <is>
          <t xml:space="preserve"> </t>
        </is>
      </c>
    </row>
    <row r="188">
      <c r="A188" s="3" t="inlineStr">
        <is>
          <t>TRANSACTIONS WITH RELATED PARTIES</t>
        </is>
      </c>
      <c r="C188" s="4" t="inlineStr">
        <is>
          <t xml:space="preserve"> </t>
        </is>
      </c>
      <c r="D188" s="4" t="inlineStr">
        <is>
          <t xml:space="preserve"> </t>
        </is>
      </c>
      <c r="E188" s="4" t="inlineStr">
        <is>
          <t xml:space="preserve"> </t>
        </is>
      </c>
      <c r="G188" s="4" t="inlineStr">
        <is>
          <t xml:space="preserve"> </t>
        </is>
      </c>
    </row>
    <row r="189">
      <c r="A189" s="4" t="inlineStr">
        <is>
          <t>Amount of transaction</t>
        </is>
      </c>
      <c r="C189" s="5" t="n">
        <v>61353</v>
      </c>
      <c r="D189" s="5" t="n">
        <v>2521183</v>
      </c>
      <c r="E189" s="5" t="n">
        <v>94196</v>
      </c>
      <c r="G189" s="5" t="n">
        <v>73421</v>
      </c>
    </row>
    <row r="190">
      <c r="A190" s="4" t="inlineStr">
        <is>
          <t>Related party | Capital contribution in cash | VIG</t>
        </is>
      </c>
      <c r="C190" s="4" t="inlineStr">
        <is>
          <t xml:space="preserve"> </t>
        </is>
      </c>
      <c r="D190" s="4" t="inlineStr">
        <is>
          <t xml:space="preserve"> </t>
        </is>
      </c>
      <c r="E190" s="4" t="inlineStr">
        <is>
          <t xml:space="preserve"> </t>
        </is>
      </c>
      <c r="G190" s="4" t="inlineStr">
        <is>
          <t xml:space="preserve"> </t>
        </is>
      </c>
    </row>
    <row r="191">
      <c r="A191" s="3" t="inlineStr">
        <is>
          <t>TRANSACTIONS WITH RELATED PARTIES</t>
        </is>
      </c>
      <c r="C191" s="4" t="inlineStr">
        <is>
          <t xml:space="preserve"> </t>
        </is>
      </c>
      <c r="D191" s="4" t="inlineStr">
        <is>
          <t xml:space="preserve"> </t>
        </is>
      </c>
      <c r="E191" s="4" t="inlineStr">
        <is>
          <t xml:space="preserve"> </t>
        </is>
      </c>
      <c r="G191" s="4" t="inlineStr">
        <is>
          <t xml:space="preserve"> </t>
        </is>
      </c>
    </row>
    <row r="192">
      <c r="A192" s="4" t="inlineStr">
        <is>
          <t>Amount of transaction</t>
        </is>
      </c>
      <c r="C192" s="4" t="inlineStr">
        <is>
          <t xml:space="preserve"> </t>
        </is>
      </c>
      <c r="D192" s="4" t="inlineStr">
        <is>
          <t xml:space="preserve"> </t>
        </is>
      </c>
      <c r="E192" s="4" t="inlineStr">
        <is>
          <t xml:space="preserve"> </t>
        </is>
      </c>
      <c r="G192" s="5" t="n">
        <v>106168</v>
      </c>
    </row>
    <row r="193">
      <c r="A193" s="4" t="inlineStr">
        <is>
          <t>Related party | Purchase of assets, materials and tools | VinFast Lithium Battery Pack LLC</t>
        </is>
      </c>
      <c r="C193" s="4" t="inlineStr">
        <is>
          <t xml:space="preserve"> </t>
        </is>
      </c>
      <c r="D193" s="4" t="inlineStr">
        <is>
          <t xml:space="preserve"> </t>
        </is>
      </c>
      <c r="E193" s="4" t="inlineStr">
        <is>
          <t xml:space="preserve"> </t>
        </is>
      </c>
      <c r="G193" s="4" t="inlineStr">
        <is>
          <t xml:space="preserve"> </t>
        </is>
      </c>
    </row>
    <row r="194">
      <c r="A194" s="3" t="inlineStr">
        <is>
          <t>TRANSACTIONS WITH RELATED PARTIES</t>
        </is>
      </c>
      <c r="C194" s="4" t="inlineStr">
        <is>
          <t xml:space="preserve"> </t>
        </is>
      </c>
      <c r="D194" s="4" t="inlineStr">
        <is>
          <t xml:space="preserve"> </t>
        </is>
      </c>
      <c r="E194" s="4" t="inlineStr">
        <is>
          <t xml:space="preserve"> </t>
        </is>
      </c>
      <c r="G194" s="4" t="inlineStr">
        <is>
          <t xml:space="preserve"> </t>
        </is>
      </c>
    </row>
    <row r="195">
      <c r="A195" s="4" t="inlineStr">
        <is>
          <t>Amount of transaction</t>
        </is>
      </c>
      <c r="C195" s="5" t="n">
        <v>138425</v>
      </c>
      <c r="D195" s="5" t="n">
        <v>5688309</v>
      </c>
      <c r="E195" s="5" t="n">
        <v>5140</v>
      </c>
      <c r="G195" s="6" t="n">
        <v>80077</v>
      </c>
    </row>
    <row r="196">
      <c r="A196" s="4" t="inlineStr">
        <is>
          <t>Related party | Revenue from sale of vehicles, including bill and hold sale, as restated | GSM JSC</t>
        </is>
      </c>
      <c r="C196" s="4" t="inlineStr">
        <is>
          <t xml:space="preserve"> </t>
        </is>
      </c>
      <c r="D196" s="4" t="inlineStr">
        <is>
          <t xml:space="preserve"> </t>
        </is>
      </c>
      <c r="E196" s="4" t="inlineStr">
        <is>
          <t xml:space="preserve"> </t>
        </is>
      </c>
      <c r="G196" s="4" t="inlineStr">
        <is>
          <t xml:space="preserve"> </t>
        </is>
      </c>
    </row>
    <row r="197">
      <c r="A197" s="3" t="inlineStr">
        <is>
          <t>TRANSACTIONS WITH RELATED PARTIES</t>
        </is>
      </c>
      <c r="C197" s="4" t="inlineStr">
        <is>
          <t xml:space="preserve"> </t>
        </is>
      </c>
      <c r="D197" s="4" t="inlineStr">
        <is>
          <t xml:space="preserve"> </t>
        </is>
      </c>
      <c r="E197" s="4" t="inlineStr">
        <is>
          <t xml:space="preserve"> </t>
        </is>
      </c>
      <c r="G197" s="4" t="inlineStr">
        <is>
          <t xml:space="preserve"> </t>
        </is>
      </c>
    </row>
    <row r="198">
      <c r="A198" s="4" t="inlineStr">
        <is>
          <t>Amount of transaction, revenues</t>
        </is>
      </c>
      <c r="C198" s="6" t="n">
        <v>9852019</v>
      </c>
      <c r="D198" s="7" t="n">
        <v>404849764</v>
      </c>
      <c r="E198" s="6" t="n">
        <v>18557705</v>
      </c>
      <c r="G198" s="4" t="inlineStr">
        <is>
          <t xml:space="preserve"> </t>
        </is>
      </c>
    </row>
    <row r="199">
      <c r="A199" s="4" t="inlineStr">
        <is>
          <t>Revenue, Related Party [Extensible Enumeration]</t>
        </is>
      </c>
      <c r="C199" s="4" t="inlineStr">
        <is>
          <t>Related party</t>
        </is>
      </c>
      <c r="D199" s="4" t="inlineStr">
        <is>
          <t>Related party</t>
        </is>
      </c>
      <c r="E199" s="4" t="inlineStr">
        <is>
          <t>Related party</t>
        </is>
      </c>
      <c r="G199" s="4" t="inlineStr">
        <is>
          <t>Related party</t>
        </is>
      </c>
    </row>
    <row r="200">
      <c r="A200" s="4" t="inlineStr">
        <is>
          <t>Related party | Revenue from sale of vehicles, including bill and hold sale, as restated | PT Xanh SM Indo</t>
        </is>
      </c>
      <c r="C200" s="4" t="inlineStr">
        <is>
          <t xml:space="preserve"> </t>
        </is>
      </c>
      <c r="D200" s="4" t="inlineStr">
        <is>
          <t xml:space="preserve"> </t>
        </is>
      </c>
      <c r="E200" s="4" t="inlineStr">
        <is>
          <t xml:space="preserve"> </t>
        </is>
      </c>
      <c r="G200" s="4" t="inlineStr">
        <is>
          <t xml:space="preserve"> </t>
        </is>
      </c>
    </row>
    <row r="201">
      <c r="A201" s="3" t="inlineStr">
        <is>
          <t>TRANSACTIONS WITH RELATED PARTIES</t>
        </is>
      </c>
      <c r="C201" s="4" t="inlineStr">
        <is>
          <t xml:space="preserve"> </t>
        </is>
      </c>
      <c r="D201" s="4" t="inlineStr">
        <is>
          <t xml:space="preserve"> </t>
        </is>
      </c>
      <c r="E201" s="4" t="inlineStr">
        <is>
          <t xml:space="preserve"> </t>
        </is>
      </c>
      <c r="G201" s="4" t="inlineStr">
        <is>
          <t xml:space="preserve"> </t>
        </is>
      </c>
    </row>
    <row r="202">
      <c r="A202" s="4" t="inlineStr">
        <is>
          <t>Amount of transaction, revenues</t>
        </is>
      </c>
      <c r="C202" s="6" t="n">
        <v>1654307</v>
      </c>
      <c r="D202" s="7" t="n">
        <v>67980563</v>
      </c>
      <c r="E202" s="4" t="inlineStr">
        <is>
          <t xml:space="preserve"> </t>
        </is>
      </c>
      <c r="G202" s="4" t="inlineStr">
        <is>
          <t xml:space="preserve"> </t>
        </is>
      </c>
    </row>
    <row r="203">
      <c r="A203" s="4" t="inlineStr">
        <is>
          <t>Revenue, Related Party [Extensible Enumeration]</t>
        </is>
      </c>
      <c r="C203" s="4" t="inlineStr">
        <is>
          <t>Related party</t>
        </is>
      </c>
      <c r="D203" s="4" t="inlineStr">
        <is>
          <t>Related party</t>
        </is>
      </c>
      <c r="E203" s="4" t="inlineStr">
        <is>
          <t>Related party</t>
        </is>
      </c>
      <c r="G203" s="4" t="inlineStr">
        <is>
          <t>Related party</t>
        </is>
      </c>
    </row>
    <row r="204">
      <c r="A204" s="4" t="inlineStr">
        <is>
          <t>Related party | Other revenue | GSM JSC</t>
        </is>
      </c>
      <c r="C204" s="4" t="inlineStr">
        <is>
          <t xml:space="preserve"> </t>
        </is>
      </c>
      <c r="D204" s="4" t="inlineStr">
        <is>
          <t xml:space="preserve"> </t>
        </is>
      </c>
      <c r="E204" s="4" t="inlineStr">
        <is>
          <t xml:space="preserve"> </t>
        </is>
      </c>
      <c r="G204" s="4" t="inlineStr">
        <is>
          <t xml:space="preserve"> </t>
        </is>
      </c>
    </row>
    <row r="205">
      <c r="A205" s="3" t="inlineStr">
        <is>
          <t>TRANSACTIONS WITH RELATED PARTIES</t>
        </is>
      </c>
      <c r="C205" s="4" t="inlineStr">
        <is>
          <t xml:space="preserve"> </t>
        </is>
      </c>
      <c r="D205" s="4" t="inlineStr">
        <is>
          <t xml:space="preserve"> </t>
        </is>
      </c>
      <c r="E205" s="4" t="inlineStr">
        <is>
          <t xml:space="preserve"> </t>
        </is>
      </c>
      <c r="G205" s="4" t="inlineStr">
        <is>
          <t xml:space="preserve"> </t>
        </is>
      </c>
    </row>
    <row r="206">
      <c r="A206" s="4" t="inlineStr">
        <is>
          <t>Amount of transaction, revenues</t>
        </is>
      </c>
      <c r="C206" s="6" t="n">
        <v>53796</v>
      </c>
      <c r="D206" s="7" t="n">
        <v>2210643</v>
      </c>
      <c r="E206" s="6" t="n">
        <v>9184</v>
      </c>
      <c r="G206" s="4" t="inlineStr">
        <is>
          <t xml:space="preserve"> </t>
        </is>
      </c>
    </row>
    <row r="207">
      <c r="A207" s="4" t="inlineStr">
        <is>
          <t>Revenue, Related Party [Extensible Enumeration]</t>
        </is>
      </c>
      <c r="C207" s="4" t="inlineStr">
        <is>
          <t>Related party</t>
        </is>
      </c>
      <c r="D207" s="4" t="inlineStr">
        <is>
          <t>Related party</t>
        </is>
      </c>
      <c r="E207" s="4" t="inlineStr">
        <is>
          <t>Related party</t>
        </is>
      </c>
      <c r="G207" s="4" t="inlineStr">
        <is>
          <t>Related party</t>
        </is>
      </c>
    </row>
    <row r="208">
      <c r="A208" s="4" t="inlineStr">
        <is>
          <t>Related party | Late payment penalty interest | GSM JSC</t>
        </is>
      </c>
      <c r="C208" s="4" t="inlineStr">
        <is>
          <t xml:space="preserve"> </t>
        </is>
      </c>
      <c r="D208" s="4" t="inlineStr">
        <is>
          <t xml:space="preserve"> </t>
        </is>
      </c>
      <c r="E208" s="4" t="inlineStr">
        <is>
          <t xml:space="preserve"> </t>
        </is>
      </c>
      <c r="G208" s="4" t="inlineStr">
        <is>
          <t xml:space="preserve"> </t>
        </is>
      </c>
    </row>
    <row r="209">
      <c r="A209" s="3" t="inlineStr">
        <is>
          <t>TRANSACTIONS WITH RELATED PARTIES</t>
        </is>
      </c>
      <c r="C209" s="4" t="inlineStr">
        <is>
          <t xml:space="preserve"> </t>
        </is>
      </c>
      <c r="D209" s="4" t="inlineStr">
        <is>
          <t xml:space="preserve"> </t>
        </is>
      </c>
      <c r="E209" s="4" t="inlineStr">
        <is>
          <t xml:space="preserve"> </t>
        </is>
      </c>
      <c r="G209" s="4" t="inlineStr">
        <is>
          <t xml:space="preserve"> </t>
        </is>
      </c>
    </row>
    <row r="210">
      <c r="A210" s="4" t="inlineStr">
        <is>
          <t>Amount of transaction</t>
        </is>
      </c>
      <c r="C210" s="6" t="n">
        <v>245817</v>
      </c>
      <c r="D210" s="7" t="n">
        <v>10101377</v>
      </c>
      <c r="E210" s="6" t="n">
        <v>143856</v>
      </c>
      <c r="G210" s="4" t="inlineStr">
        <is>
          <t xml:space="preserve"> </t>
        </is>
      </c>
    </row>
    <row r="211">
      <c r="A211" s="4" t="inlineStr">
        <is>
          <t>Related party | Revenue from business cooperation contracts | V-Green JSC</t>
        </is>
      </c>
      <c r="C211" s="4" t="inlineStr">
        <is>
          <t xml:space="preserve"> </t>
        </is>
      </c>
      <c r="D211" s="4" t="inlineStr">
        <is>
          <t xml:space="preserve"> </t>
        </is>
      </c>
      <c r="E211" s="4" t="inlineStr">
        <is>
          <t xml:space="preserve"> </t>
        </is>
      </c>
      <c r="G211" s="4" t="inlineStr">
        <is>
          <t xml:space="preserve"> </t>
        </is>
      </c>
    </row>
    <row r="212">
      <c r="A212" s="3" t="inlineStr">
        <is>
          <t>TRANSACTIONS WITH RELATED PARTIES</t>
        </is>
      </c>
      <c r="C212" s="4" t="inlineStr">
        <is>
          <t xml:space="preserve"> </t>
        </is>
      </c>
      <c r="D212" s="4" t="inlineStr">
        <is>
          <t xml:space="preserve"> </t>
        </is>
      </c>
      <c r="E212" s="4" t="inlineStr">
        <is>
          <t xml:space="preserve"> </t>
        </is>
      </c>
      <c r="G212" s="4" t="inlineStr">
        <is>
          <t xml:space="preserve"> </t>
        </is>
      </c>
    </row>
    <row r="213">
      <c r="A213" s="4" t="inlineStr">
        <is>
          <t>Amount of transaction, revenues</t>
        </is>
      </c>
      <c r="C213" s="6" t="n">
        <v>55298</v>
      </c>
      <c r="D213" s="7" t="n">
        <v>2272365</v>
      </c>
      <c r="E213" s="4" t="inlineStr">
        <is>
          <t xml:space="preserve"> </t>
        </is>
      </c>
      <c r="G213" s="4" t="inlineStr">
        <is>
          <t xml:space="preserve"> </t>
        </is>
      </c>
    </row>
    <row r="214">
      <c r="A214" s="4" t="inlineStr">
        <is>
          <t>Revenue, Related Party [Extensible Enumeration]</t>
        </is>
      </c>
      <c r="C214" s="4" t="inlineStr">
        <is>
          <t>Related party</t>
        </is>
      </c>
      <c r="D214" s="4" t="inlineStr">
        <is>
          <t>Related party</t>
        </is>
      </c>
      <c r="E214" s="4" t="inlineStr">
        <is>
          <t>Related party</t>
        </is>
      </c>
      <c r="G214" s="4" t="inlineStr">
        <is>
          <t>Related party</t>
        </is>
      </c>
    </row>
    <row r="215">
      <c r="A215" s="4" t="inlineStr">
        <is>
          <t>Related party | Charging subsidies | V-Green JSC</t>
        </is>
      </c>
      <c r="C215" s="4" t="inlineStr">
        <is>
          <t xml:space="preserve"> </t>
        </is>
      </c>
      <c r="D215" s="4" t="inlineStr">
        <is>
          <t xml:space="preserve"> </t>
        </is>
      </c>
      <c r="E215" s="4" t="inlineStr">
        <is>
          <t xml:space="preserve"> </t>
        </is>
      </c>
      <c r="G215" s="4" t="inlineStr">
        <is>
          <t xml:space="preserve"> </t>
        </is>
      </c>
    </row>
    <row r="216">
      <c r="A216" s="3" t="inlineStr">
        <is>
          <t>TRANSACTIONS WITH RELATED PARTIES</t>
        </is>
      </c>
      <c r="C216" s="4" t="inlineStr">
        <is>
          <t xml:space="preserve"> </t>
        </is>
      </c>
      <c r="D216" s="4" t="inlineStr">
        <is>
          <t xml:space="preserve"> </t>
        </is>
      </c>
      <c r="E216" s="4" t="inlineStr">
        <is>
          <t xml:space="preserve"> </t>
        </is>
      </c>
      <c r="G216" s="4" t="inlineStr">
        <is>
          <t xml:space="preserve"> </t>
        </is>
      </c>
    </row>
    <row r="217">
      <c r="A217" s="4" t="inlineStr">
        <is>
          <t>Amount of transaction</t>
        </is>
      </c>
      <c r="C217" s="6" t="n">
        <v>211875</v>
      </c>
      <c r="D217" s="7" t="n">
        <v>8706595</v>
      </c>
      <c r="E217" s="4" t="inlineStr">
        <is>
          <t xml:space="preserve"> </t>
        </is>
      </c>
      <c r="G217" s="4" t="inlineStr">
        <is>
          <t xml:space="preserve"> </t>
        </is>
      </c>
    </row>
    <row r="218"/>
    <row r="219">
      <c r="A219" s="4" t="inlineStr">
        <is>
          <t>[1]Including sales to related parties in 2022, 2023 and 2024 of VND1,023.3 billion, VND19,305.4 billion and VND13,482.8 billion (USD554 million), respectively.[2]As adjusted to reflect the historical financial statements of VinES JSC acquired in January 2024, deemed as reorganization under common control (Note 3).</t>
        </is>
      </c>
    </row>
  </sheetData>
  <mergeCells count="6">
    <mergeCell ref="A219:G219"/>
    <mergeCell ref="G2:H2"/>
    <mergeCell ref="E2:F2"/>
    <mergeCell ref="A218:G218"/>
    <mergeCell ref="A1:B2"/>
    <mergeCell ref="C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TRANSACTIONS WITH RELATED PARTIES - Amounts due to and from related parties (Details) ₫ in Millions</t>
        </is>
      </c>
      <c r="B1" s="2" t="inlineStr">
        <is>
          <t>Dec. 31, 2024 VND (₫)</t>
        </is>
      </c>
      <c r="C1" s="2" t="inlineStr">
        <is>
          <t>Dec. 31, 2024 USD ($)</t>
        </is>
      </c>
      <c r="D1" s="2" t="inlineStr">
        <is>
          <t>Dec. 31, 2023 VND (₫)</t>
        </is>
      </c>
    </row>
    <row r="2">
      <c r="A2" s="3" t="inlineStr">
        <is>
          <t>TRANSACTIONS WITH RELATED PARTIES</t>
        </is>
      </c>
      <c r="B2" s="4" t="inlineStr">
        <is>
          <t xml:space="preserve"> </t>
        </is>
      </c>
      <c r="C2" s="4" t="inlineStr">
        <is>
          <t xml:space="preserve"> </t>
        </is>
      </c>
      <c r="D2" s="4" t="inlineStr">
        <is>
          <t xml:space="preserve"> </t>
        </is>
      </c>
    </row>
    <row r="3">
      <c r="A3" s="4" t="inlineStr">
        <is>
          <t>Amounts due from related parties</t>
        </is>
      </c>
      <c r="B3" s="6" t="n">
        <v>4275751</v>
      </c>
      <c r="C3" s="7" t="n">
        <v>175703760</v>
      </c>
      <c r="D3" s="6" t="n">
        <v>2425455</v>
      </c>
    </row>
    <row r="4">
      <c r="A4" s="4" t="inlineStr">
        <is>
          <t>Other Receivable, after Allowance for Credit Loss, Related Party [Extensible Enumeration]</t>
        </is>
      </c>
      <c r="B4" s="4" t="inlineStr">
        <is>
          <t>Related party</t>
        </is>
      </c>
      <c r="C4" s="4" t="inlineStr">
        <is>
          <t>Related party</t>
        </is>
      </c>
      <c r="D4" s="4" t="inlineStr">
        <is>
          <t>Related party</t>
        </is>
      </c>
    </row>
    <row r="5">
      <c r="A5" s="4" t="inlineStr">
        <is>
          <t>Related party</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Short-term amounts due from related parties</t>
        </is>
      </c>
      <c r="B7" s="6" t="n">
        <v>4272121</v>
      </c>
      <c r="C7" s="7" t="n">
        <v>175554592</v>
      </c>
      <c r="D7" s="6" t="n">
        <v>2374382</v>
      </c>
      <c r="E7" s="4" t="inlineStr">
        <is>
          <t>[1]</t>
        </is>
      </c>
    </row>
    <row r="8">
      <c r="A8" s="4" t="inlineStr">
        <is>
          <t>Other Receivable, after Allowance for Credit Loss, Current, Related Party [Extensible Enumeration]</t>
        </is>
      </c>
      <c r="B8" s="4" t="inlineStr">
        <is>
          <t>Related party</t>
        </is>
      </c>
      <c r="C8" s="4" t="inlineStr">
        <is>
          <t>Related party</t>
        </is>
      </c>
      <c r="D8" s="4" t="inlineStr">
        <is>
          <t xml:space="preserve"> </t>
        </is>
      </c>
    </row>
    <row r="9">
      <c r="A9" s="4" t="inlineStr">
        <is>
          <t>Long-term amounts due from related parties</t>
        </is>
      </c>
      <c r="B9" s="6" t="n">
        <v>3630</v>
      </c>
      <c r="C9" s="7" t="n">
        <v>149168</v>
      </c>
      <c r="D9" s="6" t="n">
        <v>51073</v>
      </c>
      <c r="E9" s="4" t="inlineStr">
        <is>
          <t>[1]</t>
        </is>
      </c>
    </row>
    <row r="10">
      <c r="A10" s="4" t="inlineStr">
        <is>
          <t>Other Receivable, after Allowance for Credit Loss, Noncurrent, Related Party [Extensible Enumeration]</t>
        </is>
      </c>
      <c r="B10" s="4" t="inlineStr">
        <is>
          <t>Related party</t>
        </is>
      </c>
      <c r="C10" s="4" t="inlineStr">
        <is>
          <t>Related party</t>
        </is>
      </c>
      <c r="D10" s="4" t="inlineStr">
        <is>
          <t>Related party</t>
        </is>
      </c>
    </row>
    <row r="11">
      <c r="A11" s="4" t="inlineStr">
        <is>
          <t>Short-term amounts due to related parties</t>
        </is>
      </c>
      <c r="B11" s="6" t="n">
        <v>64251391</v>
      </c>
      <c r="C11" s="7" t="n">
        <v>2640287282</v>
      </c>
      <c r="D11" s="6" t="n">
        <v>49341144</v>
      </c>
      <c r="E11" s="4" t="inlineStr">
        <is>
          <t>[1]</t>
        </is>
      </c>
    </row>
    <row r="12">
      <c r="A12" s="4" t="inlineStr">
        <is>
          <t>Long-term amounts due to related parties</t>
        </is>
      </c>
      <c r="B12" s="5" t="n">
        <v>42095740</v>
      </c>
      <c r="C12" s="5" t="n">
        <v>1729843435</v>
      </c>
      <c r="D12" s="5" t="n">
        <v>19682747</v>
      </c>
      <c r="E12" s="4" t="inlineStr">
        <is>
          <t>[1]</t>
        </is>
      </c>
    </row>
    <row r="13">
      <c r="A13" s="4" t="inlineStr">
        <is>
          <t>Amounts due to related parties</t>
        </is>
      </c>
      <c r="B13" s="5" t="n">
        <v>106347131</v>
      </c>
      <c r="C13" s="5" t="n">
        <v>4370130717</v>
      </c>
      <c r="D13" s="5" t="n">
        <v>69023891</v>
      </c>
    </row>
    <row r="14">
      <c r="A14" s="4" t="inlineStr">
        <is>
          <t>Related party | Short-term advance to and receivable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Short-term amounts due from related parties</t>
        </is>
      </c>
      <c r="B16" s="5" t="n">
        <v>4272121</v>
      </c>
      <c r="C16" s="5" t="n">
        <v>175554592</v>
      </c>
      <c r="D16" s="5" t="n">
        <v>2374382</v>
      </c>
    </row>
    <row r="17">
      <c r="A17" s="4" t="inlineStr">
        <is>
          <t>Related party | Long-term receivables</t>
        </is>
      </c>
      <c r="B17" s="4" t="inlineStr">
        <is>
          <t xml:space="preserve"> </t>
        </is>
      </c>
      <c r="C17" s="4" t="inlineStr">
        <is>
          <t xml:space="preserve"> </t>
        </is>
      </c>
      <c r="D17" s="4" t="inlineStr">
        <is>
          <t xml:space="preserve"> </t>
        </is>
      </c>
    </row>
    <row r="18">
      <c r="A18" s="3" t="inlineStr">
        <is>
          <t>TRANSACTIONS WITH RELATED PARTIES</t>
        </is>
      </c>
      <c r="B18" s="4" t="inlineStr">
        <is>
          <t xml:space="preserve"> </t>
        </is>
      </c>
      <c r="C18" s="4" t="inlineStr">
        <is>
          <t xml:space="preserve"> </t>
        </is>
      </c>
      <c r="D18" s="4" t="inlineStr">
        <is>
          <t xml:space="preserve"> </t>
        </is>
      </c>
    </row>
    <row r="19">
      <c r="A19" s="4" t="inlineStr">
        <is>
          <t>Long-term amounts due from related parties</t>
        </is>
      </c>
      <c r="B19" s="5" t="n">
        <v>3630</v>
      </c>
      <c r="C19" s="5" t="n">
        <v>149168</v>
      </c>
      <c r="D19" s="5" t="n">
        <v>51073</v>
      </c>
    </row>
    <row r="20">
      <c r="A20" s="4" t="inlineStr">
        <is>
          <t>Related party | Short-term payables to and borrowings from related parties</t>
        </is>
      </c>
      <c r="B20" s="4" t="inlineStr">
        <is>
          <t xml:space="preserve"> </t>
        </is>
      </c>
      <c r="C20" s="4" t="inlineStr">
        <is>
          <t xml:space="preserve"> </t>
        </is>
      </c>
      <c r="D20" s="4" t="inlineStr">
        <is>
          <t xml:space="preserve"> </t>
        </is>
      </c>
    </row>
    <row r="21">
      <c r="A21" s="3" t="inlineStr">
        <is>
          <t>TRANSACTIONS WITH RELATED PARTIES</t>
        </is>
      </c>
      <c r="B21" s="4" t="inlineStr">
        <is>
          <t xml:space="preserve"> </t>
        </is>
      </c>
      <c r="C21" s="4" t="inlineStr">
        <is>
          <t xml:space="preserve"> </t>
        </is>
      </c>
      <c r="D21" s="4" t="inlineStr">
        <is>
          <t xml:space="preserve"> </t>
        </is>
      </c>
    </row>
    <row r="22">
      <c r="A22" s="4" t="inlineStr">
        <is>
          <t>Short-term amounts due to related parties</t>
        </is>
      </c>
      <c r="B22" s="5" t="n">
        <v>64251391</v>
      </c>
      <c r="C22" s="5" t="n">
        <v>2640287282</v>
      </c>
      <c r="D22" s="5" t="n">
        <v>49341144</v>
      </c>
    </row>
    <row r="23">
      <c r="A23" s="4" t="inlineStr">
        <is>
          <t>Related party | Short-term payables</t>
        </is>
      </c>
      <c r="B23" s="4" t="inlineStr">
        <is>
          <t xml:space="preserve"> </t>
        </is>
      </c>
      <c r="C23" s="4" t="inlineStr">
        <is>
          <t xml:space="preserve"> </t>
        </is>
      </c>
      <c r="D23" s="4" t="inlineStr">
        <is>
          <t xml:space="preserve"> </t>
        </is>
      </c>
    </row>
    <row r="24">
      <c r="A24" s="3" t="inlineStr">
        <is>
          <t>TRANSACTIONS WITH RELATED PARTIES</t>
        </is>
      </c>
      <c r="B24" s="4" t="inlineStr">
        <is>
          <t xml:space="preserve"> </t>
        </is>
      </c>
      <c r="C24" s="4" t="inlineStr">
        <is>
          <t xml:space="preserve"> </t>
        </is>
      </c>
      <c r="D24" s="4" t="inlineStr">
        <is>
          <t xml:space="preserve"> </t>
        </is>
      </c>
    </row>
    <row r="25">
      <c r="A25" s="4" t="inlineStr">
        <is>
          <t>Short-term amounts due to related parties</t>
        </is>
      </c>
      <c r="B25" s="5" t="n">
        <v>9370301</v>
      </c>
      <c r="C25" s="5" t="n">
        <v>385054489</v>
      </c>
      <c r="D25" s="5" t="n">
        <v>6216882</v>
      </c>
    </row>
    <row r="26">
      <c r="A26" s="4" t="inlineStr">
        <is>
          <t>Related party | Short-term borrowings</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Short-term amounts due to related parties</t>
        </is>
      </c>
      <c r="B28" s="5" t="n">
        <v>54881090</v>
      </c>
      <c r="C28" s="5" t="n">
        <v>2255232792</v>
      </c>
      <c r="D28" s="5" t="n">
        <v>43124262</v>
      </c>
    </row>
    <row r="29">
      <c r="A29" s="4" t="inlineStr">
        <is>
          <t>Related party | Long-term payables to related parties</t>
        </is>
      </c>
      <c r="B29" s="4" t="inlineStr">
        <is>
          <t xml:space="preserve"> </t>
        </is>
      </c>
      <c r="C29" s="4" t="inlineStr">
        <is>
          <t xml:space="preserve"> </t>
        </is>
      </c>
      <c r="D29" s="4" t="inlineStr">
        <is>
          <t xml:space="preserve"> </t>
        </is>
      </c>
    </row>
    <row r="30">
      <c r="A30" s="3" t="inlineStr">
        <is>
          <t>TRANSACTIONS WITH RELATED PARTIES</t>
        </is>
      </c>
      <c r="B30" s="4" t="inlineStr">
        <is>
          <t xml:space="preserve"> </t>
        </is>
      </c>
      <c r="C30" s="4" t="inlineStr">
        <is>
          <t xml:space="preserve"> </t>
        </is>
      </c>
      <c r="D30" s="4" t="inlineStr">
        <is>
          <t xml:space="preserve"> </t>
        </is>
      </c>
    </row>
    <row r="31">
      <c r="A31" s="4" t="inlineStr">
        <is>
          <t>Long-term amounts due to related parties</t>
        </is>
      </c>
      <c r="B31" s="5" t="n">
        <v>42095740</v>
      </c>
      <c r="C31" s="5" t="n">
        <v>1729843435</v>
      </c>
      <c r="D31" s="5" t="n">
        <v>19682747</v>
      </c>
    </row>
    <row r="32">
      <c r="A32" s="4" t="inlineStr">
        <is>
          <t>Related party | Long-term payables</t>
        </is>
      </c>
      <c r="B32" s="4" t="inlineStr">
        <is>
          <t xml:space="preserve"> </t>
        </is>
      </c>
      <c r="C32" s="4" t="inlineStr">
        <is>
          <t xml:space="preserve"> </t>
        </is>
      </c>
      <c r="D32" s="4" t="inlineStr">
        <is>
          <t xml:space="preserve"> </t>
        </is>
      </c>
    </row>
    <row r="33">
      <c r="A33" s="3" t="inlineStr">
        <is>
          <t>TRANSACTIONS WITH RELATED PARTIES</t>
        </is>
      </c>
      <c r="B33" s="4" t="inlineStr">
        <is>
          <t xml:space="preserve"> </t>
        </is>
      </c>
      <c r="C33" s="4" t="inlineStr">
        <is>
          <t xml:space="preserve"> </t>
        </is>
      </c>
      <c r="D33" s="4" t="inlineStr">
        <is>
          <t xml:space="preserve"> </t>
        </is>
      </c>
    </row>
    <row r="34">
      <c r="A34" s="4" t="inlineStr">
        <is>
          <t>Long-term amounts due to related parties</t>
        </is>
      </c>
      <c r="B34" s="5" t="n">
        <v>18142459</v>
      </c>
      <c r="C34" s="5" t="n">
        <v>745529443</v>
      </c>
      <c r="D34" s="5" t="n">
        <v>17297050</v>
      </c>
    </row>
    <row r="35">
      <c r="A35" s="4" t="inlineStr">
        <is>
          <t>Related party | Long-term borrowings</t>
        </is>
      </c>
      <c r="B35" s="4" t="inlineStr">
        <is>
          <t xml:space="preserve"> </t>
        </is>
      </c>
      <c r="C35" s="4" t="inlineStr">
        <is>
          <t xml:space="preserve"> </t>
        </is>
      </c>
      <c r="D35" s="4" t="inlineStr">
        <is>
          <t xml:space="preserve"> </t>
        </is>
      </c>
    </row>
    <row r="36">
      <c r="A36" s="3" t="inlineStr">
        <is>
          <t>TRANSACTIONS WITH RELATED PARTIES</t>
        </is>
      </c>
      <c r="B36" s="4" t="inlineStr">
        <is>
          <t xml:space="preserve"> </t>
        </is>
      </c>
      <c r="C36" s="4" t="inlineStr">
        <is>
          <t xml:space="preserve"> </t>
        </is>
      </c>
      <c r="D36" s="4" t="inlineStr">
        <is>
          <t xml:space="preserve"> </t>
        </is>
      </c>
    </row>
    <row r="37">
      <c r="A37" s="4" t="inlineStr">
        <is>
          <t>Long-term amounts due to related parties</t>
        </is>
      </c>
      <c r="B37" s="6" t="n">
        <v>23953281</v>
      </c>
      <c r="C37" s="7" t="n">
        <v>984313992</v>
      </c>
      <c r="D37" s="6" t="n">
        <v>2385697</v>
      </c>
    </row>
    <row r="38"/>
    <row r="39">
      <c r="A39" s="4" t="inlineStr">
        <is>
          <t>[1]As adjusted to reflect the historical financial statements of VinES JSC acquired in January 2024, deemed as reorganization under common control (Note 3).</t>
        </is>
      </c>
    </row>
  </sheetData>
  <mergeCells count="3">
    <mergeCell ref="D1:E1"/>
    <mergeCell ref="A39:E39"/>
    <mergeCell ref="A38:E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4 . Market risk Market risk is the risk that the fair value of future cash flows of a financial instrument will fluctuate because of changes in market prices. The management focuses on two types of market risk, i.e., interest rate risk and currency risk. Financial instruments affected by market risks include loans and borrowings, corporate bonds, financial assets and financial liabilities at fair value through profit or loss. Interest rate risk Interest rate risk is the risk that the fair value of future cash flows of a financial instrument will fluctuate because of changes in market interest rates. The Group’s exposure to the risk of changes in market interest rates relates primarily to the Group’s debt obligations with floating interest rates. To manage this, the Group enters into interest rate swaps for loan contracts, in which it agrees to exchange, at specified intervals, the difference between fixed and variable rate interest amounts calculated by reference to an agreed-upon notional principal amount. Foreign currency risk Foreign currency risk is the risk that the fair value of future cash flows of a financial instrument will fluctuate because of changes in foreign exchange rates. The Group’s exposure to the risk of changes in foreign currency rates relate primarily to the Group’s operating activities (when revenues or expenses are denominated in a different currency from the Group’s functional currency) and the Group’s borrowings in foreign currency. To manage this, the Group enters into foreign exchange rate swap and forward foreign exchange for loan contracts. Liquidity risk The Group’s objective is to maintain a balance between continuity of funding and flexibility through the use of bank loans and corporate bonds, selling ordinary shares, seeking financial support from Vingroup, including in the form of debt financing, corporate loan guarantees, capital contributions and cash grants. The Group has managed liquidity risk by arranging for long-term credit facilities with the banks, or issuing long-term corporate bonds, to ensure that the loans and bonds will be repaid. The Group determines the liquidity risk based on terms of contracts. For accruals and other liabilities, the Group uses its judgement to determine the appropriate level of liquidity risk exposed to these liabilities. Supply risk The Group is dependent on its suppliers. The inability of these suppliers to deliver necessary components of products in a timely manner at prices, quality levels and volumes acceptable to the Group, or its inability to efficiently manage these components from these suppliers, could have a material adverse effect on its business, prospects, financial condition and operating results. Credit Risk The Group performs ongoing credit evaluations of customers’ financial condition whenever deemed necessary. The Group maintains an allowance for credit losses based on the expected collectability of all accounts receivable, which takes into consideration an analysis of historical bad debts, specific customer creditworthiness, customers’ bank guarantee (if applicable) and current economic trends. The Group believes that concentration of credit risk is limited because of credit quality of the customer base, small account balances for most of these customers. The pricing term was determined based on management’s assessment of market-based pricing ter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s>
  <sheetData>
    <row r="1">
      <c r="A1" s="1" t="inlineStr">
        <is>
          <t>TRANSACTIONS WITH RELATED PARTIES - Detail of loans to and borrowings (Details) ₫ in Millions</t>
        </is>
      </c>
      <c r="B1" s="2" t="inlineStr">
        <is>
          <t>1 Months Ended</t>
        </is>
      </c>
      <c r="E1" s="2" t="inlineStr">
        <is>
          <t>12 Months Ended</t>
        </is>
      </c>
    </row>
    <row r="2">
      <c r="B2" s="2" t="inlineStr">
        <is>
          <t>Dec. 31, 2024 VND (₫)</t>
        </is>
      </c>
      <c r="C2" s="2" t="inlineStr">
        <is>
          <t>Dec. 31, 2024 USD ($)</t>
        </is>
      </c>
      <c r="D2" s="2" t="inlineStr">
        <is>
          <t>Nov. 30, 2024 VND (₫)</t>
        </is>
      </c>
      <c r="E2" s="2" t="inlineStr">
        <is>
          <t>Dec. 31, 2024 VND (₫)</t>
        </is>
      </c>
      <c r="F2" s="2" t="inlineStr">
        <is>
          <t>Dec. 31, 2024 USD ($)</t>
        </is>
      </c>
      <c r="G2" s="2" t="inlineStr">
        <is>
          <t>Dec. 31, 2023 VND (₫)</t>
        </is>
      </c>
      <c r="I2" s="2" t="inlineStr">
        <is>
          <t>Dec. 31, 2024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Outstanding receivables</t>
        </is>
      </c>
      <c r="B4" s="6" t="n">
        <v>4275751</v>
      </c>
      <c r="C4" s="4" t="inlineStr">
        <is>
          <t xml:space="preserve"> </t>
        </is>
      </c>
      <c r="D4" s="4" t="inlineStr">
        <is>
          <t xml:space="preserve"> </t>
        </is>
      </c>
      <c r="E4" s="6" t="n">
        <v>4275751</v>
      </c>
      <c r="F4" s="4" t="inlineStr">
        <is>
          <t xml:space="preserve"> </t>
        </is>
      </c>
      <c r="G4" s="6" t="n">
        <v>2425455</v>
      </c>
      <c r="I4" s="7" t="n">
        <v>175703760</v>
      </c>
    </row>
    <row r="5">
      <c r="A5" s="4" t="inlineStr">
        <is>
          <t>Maximum | VinFast Trading and Production JS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Amount of transaction</t>
        </is>
      </c>
      <c r="B7" s="4" t="inlineStr">
        <is>
          <t xml:space="preserve"> </t>
        </is>
      </c>
      <c r="C7" s="4" t="inlineStr">
        <is>
          <t xml:space="preserve"> </t>
        </is>
      </c>
      <c r="D7" s="4" t="inlineStr">
        <is>
          <t xml:space="preserve"> </t>
        </is>
      </c>
      <c r="E7" s="5" t="n">
        <v>60000000</v>
      </c>
      <c r="F7" s="7" t="n">
        <v>2465600000</v>
      </c>
      <c r="G7" s="4" t="inlineStr">
        <is>
          <t xml:space="preserve"> </t>
        </is>
      </c>
      <c r="I7" s="4" t="inlineStr">
        <is>
          <t xml:space="preserve"> </t>
        </is>
      </c>
    </row>
    <row r="8">
      <c r="A8" s="4" t="inlineStr">
        <is>
          <t>Grants | Vingroup JSC | Maximum | VinFast Trading and Production JS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Amount of transaction</t>
        </is>
      </c>
      <c r="B10" s="4" t="inlineStr">
        <is>
          <t xml:space="preserve"> </t>
        </is>
      </c>
      <c r="C10" s="4" t="inlineStr">
        <is>
          <t xml:space="preserve"> </t>
        </is>
      </c>
      <c r="D10" s="4" t="inlineStr">
        <is>
          <t xml:space="preserve"> </t>
        </is>
      </c>
      <c r="E10" s="5" t="n">
        <v>12000000</v>
      </c>
      <c r="F10" s="5" t="n">
        <v>493100000</v>
      </c>
      <c r="G10" s="4" t="inlineStr">
        <is>
          <t xml:space="preserve"> </t>
        </is>
      </c>
      <c r="I10" s="4" t="inlineStr">
        <is>
          <t xml:space="preserve"> </t>
        </is>
      </c>
    </row>
    <row r="11">
      <c r="A11" s="4" t="inlineStr">
        <is>
          <t>Grants | Pham Nhat Vuong | Maximum | VinFast Trading and Production J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Amount of transaction</t>
        </is>
      </c>
      <c r="B13" s="4" t="inlineStr">
        <is>
          <t xml:space="preserve"> </t>
        </is>
      </c>
      <c r="C13" s="4" t="inlineStr">
        <is>
          <t xml:space="preserve"> </t>
        </is>
      </c>
      <c r="D13" s="4" t="inlineStr">
        <is>
          <t xml:space="preserve"> </t>
        </is>
      </c>
      <c r="E13" s="5" t="n">
        <v>24000000</v>
      </c>
      <c r="F13" s="5" t="n">
        <v>986200000</v>
      </c>
      <c r="G13" s="4" t="inlineStr">
        <is>
          <t xml:space="preserve"> </t>
        </is>
      </c>
      <c r="I13" s="4" t="inlineStr">
        <is>
          <t xml:space="preserve"> </t>
        </is>
      </c>
    </row>
    <row r="14">
      <c r="A14" s="4" t="inlineStr">
        <is>
          <t>Borrowings | Vingroup JSC | Maximum | VinFast Trading and Production J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Amount of transaction</t>
        </is>
      </c>
      <c r="B16" s="4" t="inlineStr">
        <is>
          <t xml:space="preserve"> </t>
        </is>
      </c>
      <c r="C16" s="4" t="inlineStr">
        <is>
          <t xml:space="preserve"> </t>
        </is>
      </c>
      <c r="D16" s="4" t="inlineStr">
        <is>
          <t xml:space="preserve"> </t>
        </is>
      </c>
      <c r="E16" s="5" t="n">
        <v>24000000</v>
      </c>
      <c r="F16" s="7" t="n">
        <v>986200000</v>
      </c>
      <c r="G16" s="4" t="inlineStr">
        <is>
          <t xml:space="preserve"> </t>
        </is>
      </c>
      <c r="I16" s="4" t="inlineStr">
        <is>
          <t xml:space="preserve"> </t>
        </is>
      </c>
    </row>
    <row r="17">
      <c r="A17" s="4" t="inlineStr">
        <is>
          <t>Grant Agreement | Pham Nhat Vuong | VinFast Trading and Production JS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Loans to VinFast in accordance with the Capital Funding Agreement</t>
        </is>
      </c>
      <c r="B19" s="5" t="n">
        <v>5000000</v>
      </c>
      <c r="C19" s="7" t="n">
        <v>205500000</v>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Grant Agreement | Mr. Pham, Asian Star and VIG ("Grantors") | VinFast Trading and Production JS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Amount of transaction</t>
        </is>
      </c>
      <c r="B22" s="4" t="inlineStr">
        <is>
          <t xml:space="preserve"> </t>
        </is>
      </c>
      <c r="C22" s="4" t="inlineStr">
        <is>
          <t xml:space="preserve"> </t>
        </is>
      </c>
      <c r="D22" s="6" t="n">
        <v>50000000</v>
      </c>
      <c r="E22" s="4" t="inlineStr">
        <is>
          <t xml:space="preserve"> </t>
        </is>
      </c>
      <c r="F22" s="4" t="inlineStr">
        <is>
          <t xml:space="preserve"> </t>
        </is>
      </c>
      <c r="G22" s="4" t="inlineStr">
        <is>
          <t xml:space="preserve"> </t>
        </is>
      </c>
      <c r="I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Short-term amounts due from related parties</t>
        </is>
      </c>
      <c r="B25" s="5" t="n">
        <v>4272121</v>
      </c>
      <c r="C25" s="4" t="inlineStr">
        <is>
          <t xml:space="preserve"> </t>
        </is>
      </c>
      <c r="D25" s="4" t="inlineStr">
        <is>
          <t xml:space="preserve"> </t>
        </is>
      </c>
      <c r="E25" s="5" t="n">
        <v>4272121</v>
      </c>
      <c r="F25" s="4" t="inlineStr">
        <is>
          <t xml:space="preserve"> </t>
        </is>
      </c>
      <c r="G25" s="5" t="n">
        <v>2374382</v>
      </c>
      <c r="H25" s="4" t="inlineStr">
        <is>
          <t>[1]</t>
        </is>
      </c>
      <c r="I25" s="5" t="n">
        <v>175554592</v>
      </c>
    </row>
    <row r="26">
      <c r="A26" s="4" t="inlineStr">
        <is>
          <t>Other current liabilities</t>
        </is>
      </c>
      <c r="B26" s="5" t="n">
        <v>64251391</v>
      </c>
      <c r="C26" s="4" t="inlineStr">
        <is>
          <t xml:space="preserve"> </t>
        </is>
      </c>
      <c r="D26" s="4" t="inlineStr">
        <is>
          <t xml:space="preserve"> </t>
        </is>
      </c>
      <c r="E26" s="5" t="n">
        <v>64251391</v>
      </c>
      <c r="F26" s="4" t="inlineStr">
        <is>
          <t xml:space="preserve"> </t>
        </is>
      </c>
      <c r="G26" s="5" t="n">
        <v>49341144</v>
      </c>
      <c r="H26" s="4" t="inlineStr">
        <is>
          <t>[1]</t>
        </is>
      </c>
      <c r="I26" s="5" t="n">
        <v>2640287282</v>
      </c>
    </row>
    <row r="27">
      <c r="A27" s="4" t="inlineStr">
        <is>
          <t>Other non-current liabilities</t>
        </is>
      </c>
      <c r="B27" s="5" t="n">
        <v>42095740</v>
      </c>
      <c r="C27" s="4" t="inlineStr">
        <is>
          <t xml:space="preserve"> </t>
        </is>
      </c>
      <c r="D27" s="4" t="inlineStr">
        <is>
          <t xml:space="preserve"> </t>
        </is>
      </c>
      <c r="E27" s="5" t="n">
        <v>42095740</v>
      </c>
      <c r="F27" s="4" t="inlineStr">
        <is>
          <t xml:space="preserve"> </t>
        </is>
      </c>
      <c r="G27" s="5" t="n">
        <v>19682747</v>
      </c>
      <c r="H27" s="4" t="inlineStr">
        <is>
          <t>[1]</t>
        </is>
      </c>
      <c r="I27" s="5" t="n">
        <v>1729843435</v>
      </c>
    </row>
    <row r="28">
      <c r="A28" s="4" t="inlineStr">
        <is>
          <t>Related party | Short-term payables to and borrowings from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Other current liabilities</t>
        </is>
      </c>
      <c r="B30" s="5" t="n">
        <v>64251391</v>
      </c>
      <c r="C30" s="4" t="inlineStr">
        <is>
          <t xml:space="preserve"> </t>
        </is>
      </c>
      <c r="D30" s="4" t="inlineStr">
        <is>
          <t xml:space="preserve"> </t>
        </is>
      </c>
      <c r="E30" s="5" t="n">
        <v>64251391</v>
      </c>
      <c r="F30" s="4" t="inlineStr">
        <is>
          <t xml:space="preserve"> </t>
        </is>
      </c>
      <c r="G30" s="5" t="n">
        <v>49341144</v>
      </c>
      <c r="I30" s="5" t="n">
        <v>2640287282</v>
      </c>
    </row>
    <row r="31">
      <c r="A31" s="4" t="inlineStr">
        <is>
          <t>Related party | Short-term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3" t="inlineStr">
        <is>
          <t>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Other current liabilities</t>
        </is>
      </c>
      <c r="B33" s="5" t="n">
        <v>54881090</v>
      </c>
      <c r="C33" s="4" t="inlineStr">
        <is>
          <t xml:space="preserve"> </t>
        </is>
      </c>
      <c r="D33" s="4" t="inlineStr">
        <is>
          <t xml:space="preserve"> </t>
        </is>
      </c>
      <c r="E33" s="5" t="n">
        <v>54881090</v>
      </c>
      <c r="F33" s="4" t="inlineStr">
        <is>
          <t xml:space="preserve"> </t>
        </is>
      </c>
      <c r="G33" s="5" t="n">
        <v>43124262</v>
      </c>
      <c r="I33" s="5" t="n">
        <v>2255232792</v>
      </c>
    </row>
    <row r="34">
      <c r="A34" s="4" t="inlineStr">
        <is>
          <t>Related party | Short-term borrowings | Vinpearl J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Other current liabilities</t>
        </is>
      </c>
      <c r="B36" s="5" t="n">
        <v>40788</v>
      </c>
      <c r="C36" s="4" t="inlineStr">
        <is>
          <t xml:space="preserve"> </t>
        </is>
      </c>
      <c r="D36" s="4" t="inlineStr">
        <is>
          <t xml:space="preserve"> </t>
        </is>
      </c>
      <c r="E36" s="6" t="n">
        <v>40788</v>
      </c>
      <c r="F36" s="4" t="inlineStr">
        <is>
          <t xml:space="preserve"> </t>
        </is>
      </c>
      <c r="G36" s="6" t="n">
        <v>16504</v>
      </c>
      <c r="I36" s="4" t="inlineStr">
        <is>
          <t xml:space="preserve"> </t>
        </is>
      </c>
    </row>
    <row r="37">
      <c r="A37" s="4" t="inlineStr">
        <is>
          <t>Interest rate per annum</t>
        </is>
      </c>
      <c r="B37" s="4" t="inlineStr">
        <is>
          <t xml:space="preserve"> </t>
        </is>
      </c>
      <c r="C37" s="4" t="inlineStr">
        <is>
          <t xml:space="preserve"> </t>
        </is>
      </c>
      <c r="D37" s="4" t="inlineStr">
        <is>
          <t xml:space="preserve"> </t>
        </is>
      </c>
      <c r="E37" s="10" t="n">
        <v>0.07000000000000001</v>
      </c>
      <c r="F37" s="10" t="n">
        <v>0.07000000000000001</v>
      </c>
      <c r="G37" s="10" t="n">
        <v>0.07000000000000001</v>
      </c>
      <c r="I37" s="4" t="inlineStr">
        <is>
          <t xml:space="preserve"> </t>
        </is>
      </c>
    </row>
    <row r="38">
      <c r="A38" s="4" t="inlineStr">
        <is>
          <t>Related party | Short-term borrowings | Vingroup JS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3" t="inlineStr">
        <is>
          <t>TRANSACTIONS WITH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4" t="inlineStr">
        <is>
          <t>Other current liabilities</t>
        </is>
      </c>
      <c r="B40" s="5" t="n">
        <v>54840302</v>
      </c>
      <c r="C40" s="4" t="inlineStr">
        <is>
          <t xml:space="preserve"> </t>
        </is>
      </c>
      <c r="D40" s="4" t="inlineStr">
        <is>
          <t xml:space="preserve"> </t>
        </is>
      </c>
      <c r="E40" s="6" t="n">
        <v>54840302</v>
      </c>
      <c r="F40" s="4" t="inlineStr">
        <is>
          <t xml:space="preserve"> </t>
        </is>
      </c>
      <c r="G40" s="6" t="n">
        <v>43107758</v>
      </c>
      <c r="I40" s="4" t="inlineStr">
        <is>
          <t xml:space="preserve"> </t>
        </is>
      </c>
    </row>
    <row r="41">
      <c r="A41" s="4" t="inlineStr">
        <is>
          <t>Related party | Short-term borrowings | Vingroup JS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TRANSACTIONS WITH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Interest rate per annum</t>
        </is>
      </c>
      <c r="B43" s="4" t="inlineStr">
        <is>
          <t xml:space="preserve"> </t>
        </is>
      </c>
      <c r="C43" s="4" t="inlineStr">
        <is>
          <t xml:space="preserve"> </t>
        </is>
      </c>
      <c r="D43" s="4" t="inlineStr">
        <is>
          <t xml:space="preserve"> </t>
        </is>
      </c>
      <c r="E43" s="10" t="n">
        <v>0.12</v>
      </c>
      <c r="F43" s="10" t="n">
        <v>0.12</v>
      </c>
      <c r="G43" s="10" t="n">
        <v>0.12</v>
      </c>
      <c r="I43" s="4" t="inlineStr">
        <is>
          <t xml:space="preserve"> </t>
        </is>
      </c>
    </row>
    <row r="44">
      <c r="A44" s="4" t="inlineStr">
        <is>
          <t>Related party | Short-term borrowings | Vingroup JSC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TRANSACTIONS WITH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Interest rate per annum</t>
        </is>
      </c>
      <c r="B46" s="4" t="inlineStr">
        <is>
          <t xml:space="preserve"> </t>
        </is>
      </c>
      <c r="C46" s="4" t="inlineStr">
        <is>
          <t xml:space="preserve"> </t>
        </is>
      </c>
      <c r="D46" s="4" t="inlineStr">
        <is>
          <t xml:space="preserve"> </t>
        </is>
      </c>
      <c r="E46" s="9" t="n">
        <v>0.052</v>
      </c>
      <c r="F46" s="9" t="n">
        <v>0.052</v>
      </c>
      <c r="G46" s="9" t="n">
        <v>0.057</v>
      </c>
      <c r="I46" s="4" t="inlineStr">
        <is>
          <t xml:space="preserve"> </t>
        </is>
      </c>
    </row>
    <row r="47">
      <c r="A47" s="4" t="inlineStr">
        <is>
          <t>Related party | Long-term payables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TRANSACTIONS WITH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Other non-current liabilities</t>
        </is>
      </c>
      <c r="B49" s="5" t="n">
        <v>42095740</v>
      </c>
      <c r="C49" s="4" t="inlineStr">
        <is>
          <t xml:space="preserve"> </t>
        </is>
      </c>
      <c r="D49" s="4" t="inlineStr">
        <is>
          <t xml:space="preserve"> </t>
        </is>
      </c>
      <c r="E49" s="6" t="n">
        <v>42095740</v>
      </c>
      <c r="F49" s="4" t="inlineStr">
        <is>
          <t xml:space="preserve"> </t>
        </is>
      </c>
      <c r="G49" s="6" t="n">
        <v>19682747</v>
      </c>
      <c r="I49" s="5" t="n">
        <v>1729843435</v>
      </c>
    </row>
    <row r="50">
      <c r="A50" s="4" t="inlineStr">
        <is>
          <t>Related party | Long-term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TRANSACTIONS WITH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Other non-current liabilities</t>
        </is>
      </c>
      <c r="B52" s="5" t="n">
        <v>23953281</v>
      </c>
      <c r="C52" s="4" t="inlineStr">
        <is>
          <t xml:space="preserve"> </t>
        </is>
      </c>
      <c r="D52" s="4" t="inlineStr">
        <is>
          <t xml:space="preserve"> </t>
        </is>
      </c>
      <c r="E52" s="5" t="n">
        <v>23953281</v>
      </c>
      <c r="F52" s="4" t="inlineStr">
        <is>
          <t xml:space="preserve"> </t>
        </is>
      </c>
      <c r="G52" s="5" t="n">
        <v>2385697</v>
      </c>
      <c r="I52" s="7" t="n">
        <v>984313992</v>
      </c>
    </row>
    <row r="53">
      <c r="A53" s="4" t="inlineStr">
        <is>
          <t>Related party | Long-term borrowings | Vingroup JS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TRANSACTIONS WITH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Other non-current liabilities</t>
        </is>
      </c>
      <c r="B55" s="6" t="n">
        <v>23953281</v>
      </c>
      <c r="C55" s="4" t="inlineStr">
        <is>
          <t xml:space="preserve"> </t>
        </is>
      </c>
      <c r="D55" s="4" t="inlineStr">
        <is>
          <t xml:space="preserve"> </t>
        </is>
      </c>
      <c r="E55" s="6" t="n">
        <v>23953281</v>
      </c>
      <c r="F55" s="4" t="inlineStr">
        <is>
          <t xml:space="preserve"> </t>
        </is>
      </c>
      <c r="G55" s="6" t="n">
        <v>2385697</v>
      </c>
      <c r="I55" s="4" t="inlineStr">
        <is>
          <t xml:space="preserve"> </t>
        </is>
      </c>
    </row>
    <row r="56">
      <c r="A56" s="4" t="inlineStr">
        <is>
          <t>Related party | Long-term borrowings | Vingroup JSC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3" t="inlineStr">
        <is>
          <t>TRANSACTIONS WITH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row>
    <row r="58">
      <c r="A58" s="4" t="inlineStr">
        <is>
          <t>Interest rate per annum</t>
        </is>
      </c>
      <c r="B58" s="4" t="inlineStr">
        <is>
          <t xml:space="preserve"> </t>
        </is>
      </c>
      <c r="C58" s="4" t="inlineStr">
        <is>
          <t xml:space="preserve"> </t>
        </is>
      </c>
      <c r="D58" s="4" t="inlineStr">
        <is>
          <t xml:space="preserve"> </t>
        </is>
      </c>
      <c r="E58" s="10" t="n">
        <v>0.15</v>
      </c>
      <c r="F58" s="10" t="n">
        <v>0.15</v>
      </c>
      <c r="G58" s="10" t="n">
        <v>0.15</v>
      </c>
      <c r="I58" s="4" t="inlineStr">
        <is>
          <t xml:space="preserve"> </t>
        </is>
      </c>
    </row>
    <row r="59">
      <c r="A59" s="4" t="inlineStr">
        <is>
          <t>Related party | Long-term borrowings | Vingroup JSC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3" t="inlineStr">
        <is>
          <t>TRANSACTIONS WITH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row>
    <row r="61">
      <c r="A61" s="4" t="inlineStr">
        <is>
          <t>Interest rate per annum</t>
        </is>
      </c>
      <c r="B61" s="4" t="inlineStr">
        <is>
          <t xml:space="preserve"> </t>
        </is>
      </c>
      <c r="C61" s="4" t="inlineStr">
        <is>
          <t xml:space="preserve"> </t>
        </is>
      </c>
      <c r="D61" s="4" t="inlineStr">
        <is>
          <t xml:space="preserve"> </t>
        </is>
      </c>
      <c r="E61" s="12" t="n">
        <v>0.09175</v>
      </c>
      <c r="F61" s="12" t="n">
        <v>0.09175</v>
      </c>
      <c r="G61" s="9" t="n">
        <v>0.145</v>
      </c>
      <c r="I61" s="4" t="inlineStr">
        <is>
          <t xml:space="preserve"> </t>
        </is>
      </c>
    </row>
    <row r="62"/>
    <row r="63">
      <c r="A63" s="4" t="inlineStr">
        <is>
          <t>[1]As adjusted to reflect the historical financial statements of VinES JSC acquired in January 2024, deemed as reorganization under common control (Note 3).</t>
        </is>
      </c>
    </row>
  </sheetData>
  <mergeCells count="6">
    <mergeCell ref="A63:I63"/>
    <mergeCell ref="G2:H2"/>
    <mergeCell ref="B1:D1"/>
    <mergeCell ref="E1:H1"/>
    <mergeCell ref="A62:I62"/>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TRANSACTIONS WITH RELATED PARTIES - Detail of other balance due from and due (Details) - Related party ₫ in Millions</t>
        </is>
      </c>
      <c r="B1" s="2" t="inlineStr">
        <is>
          <t>Dec. 31, 2024 VND (₫)</t>
        </is>
      </c>
      <c r="C1" s="2" t="inlineStr">
        <is>
          <t>Dec. 31, 2024 USD ($)</t>
        </is>
      </c>
      <c r="D1" s="2" t="inlineStr">
        <is>
          <t>Dec. 31, 2023 VND (₫)</t>
        </is>
      </c>
    </row>
    <row r="2">
      <c r="A2" s="3" t="inlineStr">
        <is>
          <t>TRANSACTIONS WITH RELATED PARTIES</t>
        </is>
      </c>
      <c r="B2" s="4" t="inlineStr">
        <is>
          <t xml:space="preserve"> </t>
        </is>
      </c>
      <c r="C2" s="4" t="inlineStr">
        <is>
          <t xml:space="preserve"> </t>
        </is>
      </c>
      <c r="D2" s="4" t="inlineStr">
        <is>
          <t xml:space="preserve"> </t>
        </is>
      </c>
    </row>
    <row r="3">
      <c r="A3" s="4" t="inlineStr">
        <is>
          <t>Short-term amounts due from related parties</t>
        </is>
      </c>
      <c r="B3" s="6" t="n">
        <v>4272121</v>
      </c>
      <c r="C3" s="7" t="n">
        <v>175554592</v>
      </c>
      <c r="D3" s="6" t="n">
        <v>2374382</v>
      </c>
      <c r="E3" s="4" t="inlineStr">
        <is>
          <t>[1]</t>
        </is>
      </c>
    </row>
    <row r="4">
      <c r="A4" s="4" t="inlineStr">
        <is>
          <t>Other current liabilities</t>
        </is>
      </c>
      <c r="B4" s="5" t="n">
        <v>64251391</v>
      </c>
      <c r="C4" s="5" t="n">
        <v>2640287282</v>
      </c>
      <c r="D4" s="5" t="n">
        <v>49341144</v>
      </c>
      <c r="E4" s="4" t="inlineStr">
        <is>
          <t>[1]</t>
        </is>
      </c>
    </row>
    <row r="5">
      <c r="A5" s="4" t="inlineStr">
        <is>
          <t>Other non-current liabilities</t>
        </is>
      </c>
      <c r="B5" s="5" t="n">
        <v>42095740</v>
      </c>
      <c r="C5" s="5" t="n">
        <v>1729843435</v>
      </c>
      <c r="D5" s="5" t="n">
        <v>19682747</v>
      </c>
      <c r="E5" s="4" t="inlineStr">
        <is>
          <t>[1]</t>
        </is>
      </c>
    </row>
    <row r="6">
      <c r="A6" s="4" t="inlineStr">
        <is>
          <t>Short-term advance to and receivables</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Short-term amounts due from related parties</t>
        </is>
      </c>
      <c r="B8" s="5" t="n">
        <v>4272121</v>
      </c>
      <c r="C8" s="5" t="n">
        <v>175554592</v>
      </c>
      <c r="D8" s="5" t="n">
        <v>2374382</v>
      </c>
    </row>
    <row r="9">
      <c r="A9" s="4" t="inlineStr">
        <is>
          <t>Receivable from sale of vehicles | GSM JSC</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Short-term amounts due from related parties</t>
        </is>
      </c>
      <c r="B11" s="5" t="n">
        <v>2343282</v>
      </c>
      <c r="C11" s="4" t="inlineStr">
        <is>
          <t xml:space="preserve"> </t>
        </is>
      </c>
      <c r="D11" s="5" t="n">
        <v>1819845</v>
      </c>
    </row>
    <row r="12">
      <c r="A12" s="4" t="inlineStr">
        <is>
          <t>Receivable from sale of electric buses | Ecology JSC</t>
        </is>
      </c>
      <c r="B12" s="4" t="inlineStr">
        <is>
          <t xml:space="preserve"> </t>
        </is>
      </c>
      <c r="C12" s="4" t="inlineStr">
        <is>
          <t xml:space="preserve"> </t>
        </is>
      </c>
      <c r="D12" s="4" t="inlineStr">
        <is>
          <t xml:space="preserve"> </t>
        </is>
      </c>
    </row>
    <row r="13">
      <c r="A13" s="3" t="inlineStr">
        <is>
          <t>TRANSACTIONS WITH RELATED PARTIES</t>
        </is>
      </c>
      <c r="B13" s="4" t="inlineStr">
        <is>
          <t xml:space="preserve"> </t>
        </is>
      </c>
      <c r="C13" s="4" t="inlineStr">
        <is>
          <t xml:space="preserve"> </t>
        </is>
      </c>
      <c r="D13" s="4" t="inlineStr">
        <is>
          <t xml:space="preserve"> </t>
        </is>
      </c>
    </row>
    <row r="14">
      <c r="A14" s="4" t="inlineStr">
        <is>
          <t>Short-term amounts due from related parties</t>
        </is>
      </c>
      <c r="B14" s="4" t="inlineStr">
        <is>
          <t xml:space="preserve"> </t>
        </is>
      </c>
      <c r="C14" s="4" t="inlineStr">
        <is>
          <t xml:space="preserve"> </t>
        </is>
      </c>
      <c r="D14" s="5" t="n">
        <v>275215</v>
      </c>
    </row>
    <row r="15">
      <c r="A15" s="4" t="inlineStr">
        <is>
          <t>Receivable from sale of electric buses | Vinbus Ecology Transport Services LLC</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Short-term amounts due from related parties</t>
        </is>
      </c>
      <c r="B17" s="5" t="n">
        <v>1325057</v>
      </c>
      <c r="C17" s="4" t="inlineStr">
        <is>
          <t xml:space="preserve"> </t>
        </is>
      </c>
      <c r="D17" s="5" t="n">
        <v>75010</v>
      </c>
    </row>
    <row r="18">
      <c r="A18" s="4" t="inlineStr">
        <is>
          <t>Receivable from sale of smart devices | Vinhomes JSC</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Short-term amounts due from related parties</t>
        </is>
      </c>
      <c r="B20" s="4" t="inlineStr">
        <is>
          <t xml:space="preserve"> </t>
        </is>
      </c>
      <c r="C20" s="4" t="inlineStr">
        <is>
          <t xml:space="preserve"> </t>
        </is>
      </c>
      <c r="D20" s="5" t="n">
        <v>87735</v>
      </c>
    </row>
    <row r="21">
      <c r="A21" s="4" t="inlineStr">
        <is>
          <t>Payment on behalf and others | VHIZ JSC</t>
        </is>
      </c>
      <c r="B21" s="4" t="inlineStr">
        <is>
          <t xml:space="preserve"> </t>
        </is>
      </c>
      <c r="C21" s="4" t="inlineStr">
        <is>
          <t xml:space="preserve"> </t>
        </is>
      </c>
      <c r="D21" s="4" t="inlineStr">
        <is>
          <t xml:space="preserve"> </t>
        </is>
      </c>
    </row>
    <row r="22">
      <c r="A22" s="3" t="inlineStr">
        <is>
          <t>TRANSACTIONS WITH RELATED PARTIES</t>
        </is>
      </c>
      <c r="B22" s="4" t="inlineStr">
        <is>
          <t xml:space="preserve"> </t>
        </is>
      </c>
      <c r="C22" s="4" t="inlineStr">
        <is>
          <t xml:space="preserve"> </t>
        </is>
      </c>
      <c r="D22" s="4" t="inlineStr">
        <is>
          <t xml:space="preserve"> </t>
        </is>
      </c>
    </row>
    <row r="23">
      <c r="A23" s="4" t="inlineStr">
        <is>
          <t>Short-term amounts due from related parties</t>
        </is>
      </c>
      <c r="B23" s="4" t="inlineStr">
        <is>
          <t xml:space="preserve"> </t>
        </is>
      </c>
      <c r="C23" s="4" t="inlineStr">
        <is>
          <t xml:space="preserve"> </t>
        </is>
      </c>
      <c r="D23" s="5" t="n">
        <v>36760</v>
      </c>
    </row>
    <row r="24">
      <c r="A24" s="4" t="inlineStr">
        <is>
          <t>Payment on behalf and others | V-Green JSC</t>
        </is>
      </c>
      <c r="B24" s="4" t="inlineStr">
        <is>
          <t xml:space="preserve"> </t>
        </is>
      </c>
      <c r="C24" s="4" t="inlineStr">
        <is>
          <t xml:space="preserve"> </t>
        </is>
      </c>
      <c r="D24" s="4" t="inlineStr">
        <is>
          <t xml:space="preserve"> </t>
        </is>
      </c>
    </row>
    <row r="25">
      <c r="A25" s="3" t="inlineStr">
        <is>
          <t>TRANSACTIONS WITH RELATED PARTIES</t>
        </is>
      </c>
      <c r="B25" s="4" t="inlineStr">
        <is>
          <t xml:space="preserve"> </t>
        </is>
      </c>
      <c r="C25" s="4" t="inlineStr">
        <is>
          <t xml:space="preserve"> </t>
        </is>
      </c>
      <c r="D25" s="4" t="inlineStr">
        <is>
          <t xml:space="preserve"> </t>
        </is>
      </c>
    </row>
    <row r="26">
      <c r="A26" s="4" t="inlineStr">
        <is>
          <t>Short-term amounts due from related parties</t>
        </is>
      </c>
      <c r="B26" s="5" t="n">
        <v>371046</v>
      </c>
      <c r="C26" s="4" t="inlineStr">
        <is>
          <t xml:space="preserve"> </t>
        </is>
      </c>
      <c r="D26" s="4" t="inlineStr">
        <is>
          <t xml:space="preserve"> </t>
        </is>
      </c>
    </row>
    <row r="27">
      <c r="A27" s="4" t="inlineStr">
        <is>
          <t>Other advance and short-term receivables | Others</t>
        </is>
      </c>
      <c r="B27" s="4" t="inlineStr">
        <is>
          <t xml:space="preserve"> </t>
        </is>
      </c>
      <c r="C27" s="4" t="inlineStr">
        <is>
          <t xml:space="preserve"> </t>
        </is>
      </c>
      <c r="D27" s="4" t="inlineStr">
        <is>
          <t xml:space="preserve"> </t>
        </is>
      </c>
    </row>
    <row r="28">
      <c r="A28" s="3" t="inlineStr">
        <is>
          <t>TRANSACTIONS WITH RELATED PARTIES</t>
        </is>
      </c>
      <c r="B28" s="4" t="inlineStr">
        <is>
          <t xml:space="preserve"> </t>
        </is>
      </c>
      <c r="C28" s="4" t="inlineStr">
        <is>
          <t xml:space="preserve"> </t>
        </is>
      </c>
      <c r="D28" s="4" t="inlineStr">
        <is>
          <t xml:space="preserve"> </t>
        </is>
      </c>
    </row>
    <row r="29">
      <c r="A29" s="4" t="inlineStr">
        <is>
          <t>Short-term amounts due from related parties</t>
        </is>
      </c>
      <c r="B29" s="5" t="n">
        <v>232736</v>
      </c>
      <c r="C29" s="4" t="inlineStr">
        <is>
          <t xml:space="preserve"> </t>
        </is>
      </c>
      <c r="D29" s="5" t="n">
        <v>79817</v>
      </c>
    </row>
    <row r="30">
      <c r="A30" s="4" t="inlineStr">
        <is>
          <t>Short-term payables to and borrowings from related parties</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Other current liabilities</t>
        </is>
      </c>
      <c r="B32" s="5" t="n">
        <v>64251391</v>
      </c>
      <c r="C32" s="5" t="n">
        <v>2640287282</v>
      </c>
      <c r="D32" s="5" t="n">
        <v>49341144</v>
      </c>
    </row>
    <row r="33">
      <c r="A33" s="4" t="inlineStr">
        <is>
          <t>Short-term payables</t>
        </is>
      </c>
      <c r="B33" s="4" t="inlineStr">
        <is>
          <t xml:space="preserve"> </t>
        </is>
      </c>
      <c r="C33" s="4" t="inlineStr">
        <is>
          <t xml:space="preserve"> </t>
        </is>
      </c>
      <c r="D33" s="4" t="inlineStr">
        <is>
          <t xml:space="preserve"> </t>
        </is>
      </c>
    </row>
    <row r="34">
      <c r="A34" s="3" t="inlineStr">
        <is>
          <t>TRANSACTIONS WITH RELATED PARTIES</t>
        </is>
      </c>
      <c r="B34" s="4" t="inlineStr">
        <is>
          <t xml:space="preserve"> </t>
        </is>
      </c>
      <c r="C34" s="4" t="inlineStr">
        <is>
          <t xml:space="preserve"> </t>
        </is>
      </c>
      <c r="D34" s="4" t="inlineStr">
        <is>
          <t xml:space="preserve"> </t>
        </is>
      </c>
    </row>
    <row r="35">
      <c r="A35" s="4" t="inlineStr">
        <is>
          <t>Other current liabilities</t>
        </is>
      </c>
      <c r="B35" s="5" t="n">
        <v>9370301</v>
      </c>
      <c r="C35" s="5" t="n">
        <v>385054489</v>
      </c>
      <c r="D35" s="5" t="n">
        <v>6216882</v>
      </c>
    </row>
    <row r="36">
      <c r="A36" s="4" t="inlineStr">
        <is>
          <t>Payable relating to leaseback transaction and others | VHIZ JSC</t>
        </is>
      </c>
      <c r="B36" s="4" t="inlineStr">
        <is>
          <t xml:space="preserve"> </t>
        </is>
      </c>
      <c r="C36" s="4" t="inlineStr">
        <is>
          <t xml:space="preserve"> </t>
        </is>
      </c>
      <c r="D36" s="4" t="inlineStr">
        <is>
          <t xml:space="preserve"> </t>
        </is>
      </c>
    </row>
    <row r="37">
      <c r="A37" s="3" t="inlineStr">
        <is>
          <t>TRANSACTIONS WITH RELATED PARTIES</t>
        </is>
      </c>
      <c r="B37" s="4" t="inlineStr">
        <is>
          <t xml:space="preserve"> </t>
        </is>
      </c>
      <c r="C37" s="4" t="inlineStr">
        <is>
          <t xml:space="preserve"> </t>
        </is>
      </c>
      <c r="D37" s="4" t="inlineStr">
        <is>
          <t xml:space="preserve"> </t>
        </is>
      </c>
    </row>
    <row r="38">
      <c r="A38" s="4" t="inlineStr">
        <is>
          <t>Other current liabilities</t>
        </is>
      </c>
      <c r="B38" s="5" t="n">
        <v>131978</v>
      </c>
      <c r="C38" s="4" t="inlineStr">
        <is>
          <t xml:space="preserve"> </t>
        </is>
      </c>
      <c r="D38" s="5" t="n">
        <v>1286358</v>
      </c>
    </row>
    <row r="39">
      <c r="A39" s="4" t="inlineStr">
        <is>
          <t>Other non-current liabilities</t>
        </is>
      </c>
      <c r="B39" s="4" t="inlineStr">
        <is>
          <t xml:space="preserve"> </t>
        </is>
      </c>
      <c r="C39" s="4" t="inlineStr">
        <is>
          <t xml:space="preserve"> </t>
        </is>
      </c>
      <c r="D39" s="5" t="n">
        <v>16827686</v>
      </c>
    </row>
    <row r="40">
      <c r="A40" s="4" t="inlineStr">
        <is>
          <t>Car vouchers which have not been redeemed | Vinhomes JSC</t>
        </is>
      </c>
      <c r="B40" s="4" t="inlineStr">
        <is>
          <t xml:space="preserve"> </t>
        </is>
      </c>
      <c r="C40" s="4" t="inlineStr">
        <is>
          <t xml:space="preserve"> </t>
        </is>
      </c>
      <c r="D40" s="4" t="inlineStr">
        <is>
          <t xml:space="preserve"> </t>
        </is>
      </c>
    </row>
    <row r="41">
      <c r="A41" s="3" t="inlineStr">
        <is>
          <t>TRANSACTIONS WITH RELATED PARTIES</t>
        </is>
      </c>
      <c r="B41" s="4" t="inlineStr">
        <is>
          <t xml:space="preserve"> </t>
        </is>
      </c>
      <c r="C41" s="4" t="inlineStr">
        <is>
          <t xml:space="preserve"> </t>
        </is>
      </c>
      <c r="D41" s="4" t="inlineStr">
        <is>
          <t xml:space="preserve"> </t>
        </is>
      </c>
    </row>
    <row r="42">
      <c r="A42" s="4" t="inlineStr">
        <is>
          <t>Other current liabilities</t>
        </is>
      </c>
      <c r="B42" s="4" t="inlineStr">
        <is>
          <t xml:space="preserve"> </t>
        </is>
      </c>
      <c r="C42" s="4" t="inlineStr">
        <is>
          <t xml:space="preserve"> </t>
        </is>
      </c>
      <c r="D42" s="5" t="n">
        <v>890174</v>
      </c>
    </row>
    <row r="43">
      <c r="A43" s="4" t="inlineStr">
        <is>
          <t>Interest payables and others | Vingroup JSC</t>
        </is>
      </c>
      <c r="B43" s="4" t="inlineStr">
        <is>
          <t xml:space="preserve"> </t>
        </is>
      </c>
      <c r="C43" s="4" t="inlineStr">
        <is>
          <t xml:space="preserve"> </t>
        </is>
      </c>
      <c r="D43" s="4" t="inlineStr">
        <is>
          <t xml:space="preserve"> </t>
        </is>
      </c>
    </row>
    <row r="44">
      <c r="A44" s="3" t="inlineStr">
        <is>
          <t>TRANSACTIONS WITH RELATED PARTIES</t>
        </is>
      </c>
      <c r="B44" s="4" t="inlineStr">
        <is>
          <t xml:space="preserve"> </t>
        </is>
      </c>
      <c r="C44" s="4" t="inlineStr">
        <is>
          <t xml:space="preserve"> </t>
        </is>
      </c>
      <c r="D44" s="4" t="inlineStr">
        <is>
          <t xml:space="preserve"> </t>
        </is>
      </c>
    </row>
    <row r="45">
      <c r="A45" s="4" t="inlineStr">
        <is>
          <t>Other current liabilities</t>
        </is>
      </c>
      <c r="B45" s="5" t="n">
        <v>5918690</v>
      </c>
      <c r="C45" s="4" t="inlineStr">
        <is>
          <t xml:space="preserve"> </t>
        </is>
      </c>
      <c r="D45" s="5" t="n">
        <v>2051018</v>
      </c>
    </row>
    <row r="46">
      <c r="A46" s="4" t="inlineStr">
        <is>
          <t>Interest payables and others | Vinbus Ecology Transport Services LLC</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Other current liabilities</t>
        </is>
      </c>
      <c r="B48" s="5" t="n">
        <v>300525</v>
      </c>
      <c r="C48" s="4" t="inlineStr">
        <is>
          <t xml:space="preserve"> </t>
        </is>
      </c>
      <c r="D48" s="4" t="inlineStr">
        <is>
          <t xml:space="preserve"> </t>
        </is>
      </c>
    </row>
    <row r="49">
      <c r="A49" s="4" t="inlineStr">
        <is>
          <t>Payable for purchasing of raw materials and assets | Vinsmart Research and Manufacture JSC</t>
        </is>
      </c>
      <c r="B49" s="4" t="inlineStr">
        <is>
          <t xml:space="preserve"> </t>
        </is>
      </c>
      <c r="C49" s="4" t="inlineStr">
        <is>
          <t xml:space="preserve"> </t>
        </is>
      </c>
      <c r="D49" s="4" t="inlineStr">
        <is>
          <t xml:space="preserve"> </t>
        </is>
      </c>
    </row>
    <row r="50">
      <c r="A50" s="3" t="inlineStr">
        <is>
          <t>TRANSACTIONS WITH RELATED PARTIES</t>
        </is>
      </c>
      <c r="B50" s="4" t="inlineStr">
        <is>
          <t xml:space="preserve"> </t>
        </is>
      </c>
      <c r="C50" s="4" t="inlineStr">
        <is>
          <t xml:space="preserve"> </t>
        </is>
      </c>
      <c r="D50" s="4" t="inlineStr">
        <is>
          <t xml:space="preserve"> </t>
        </is>
      </c>
    </row>
    <row r="51">
      <c r="A51" s="4" t="inlineStr">
        <is>
          <t>Other current liabilities</t>
        </is>
      </c>
      <c r="B51" s="5" t="n">
        <v>237371</v>
      </c>
      <c r="C51" s="4" t="inlineStr">
        <is>
          <t xml:space="preserve"> </t>
        </is>
      </c>
      <c r="D51" s="5" t="n">
        <v>115232</v>
      </c>
    </row>
    <row r="52">
      <c r="A52" s="4" t="inlineStr">
        <is>
          <t>Payable relating to purchase of assets and services | VIN3S JSC</t>
        </is>
      </c>
      <c r="B52" s="4" t="inlineStr">
        <is>
          <t xml:space="preserve"> </t>
        </is>
      </c>
      <c r="C52" s="4" t="inlineStr">
        <is>
          <t xml:space="preserve"> </t>
        </is>
      </c>
      <c r="D52" s="4" t="inlineStr">
        <is>
          <t xml:space="preserve"> </t>
        </is>
      </c>
    </row>
    <row r="53">
      <c r="A53" s="3" t="inlineStr">
        <is>
          <t>TRANSACTIONS WITH RELATED PARTIES</t>
        </is>
      </c>
      <c r="B53" s="4" t="inlineStr">
        <is>
          <t xml:space="preserve"> </t>
        </is>
      </c>
      <c r="C53" s="4" t="inlineStr">
        <is>
          <t xml:space="preserve"> </t>
        </is>
      </c>
      <c r="D53" s="4" t="inlineStr">
        <is>
          <t xml:space="preserve"> </t>
        </is>
      </c>
    </row>
    <row r="54">
      <c r="A54" s="4" t="inlineStr">
        <is>
          <t>Other current liabilities</t>
        </is>
      </c>
      <c r="B54" s="4" t="inlineStr">
        <is>
          <t xml:space="preserve"> </t>
        </is>
      </c>
      <c r="C54" s="4" t="inlineStr">
        <is>
          <t xml:space="preserve"> </t>
        </is>
      </c>
      <c r="D54" s="5" t="n">
        <v>59009</v>
      </c>
    </row>
    <row r="55">
      <c r="A55" s="4" t="inlineStr">
        <is>
          <t>Other payables | Vinhomes JSC</t>
        </is>
      </c>
      <c r="B55" s="4" t="inlineStr">
        <is>
          <t xml:space="preserve"> </t>
        </is>
      </c>
      <c r="C55" s="4" t="inlineStr">
        <is>
          <t xml:space="preserve"> </t>
        </is>
      </c>
      <c r="D55" s="4" t="inlineStr">
        <is>
          <t xml:space="preserve"> </t>
        </is>
      </c>
    </row>
    <row r="56">
      <c r="A56" s="3" t="inlineStr">
        <is>
          <t>TRANSACTIONS WITH RELATED PARTIES</t>
        </is>
      </c>
      <c r="B56" s="4" t="inlineStr">
        <is>
          <t xml:space="preserve"> </t>
        </is>
      </c>
      <c r="C56" s="4" t="inlineStr">
        <is>
          <t xml:space="preserve"> </t>
        </is>
      </c>
      <c r="D56" s="4" t="inlineStr">
        <is>
          <t xml:space="preserve"> </t>
        </is>
      </c>
    </row>
    <row r="57">
      <c r="A57" s="4" t="inlineStr">
        <is>
          <t>Other current liabilities</t>
        </is>
      </c>
      <c r="B57" s="5" t="n">
        <v>155420</v>
      </c>
      <c r="C57" s="4" t="inlineStr">
        <is>
          <t xml:space="preserve"> </t>
        </is>
      </c>
      <c r="D57" s="5" t="n">
        <v>1496378</v>
      </c>
    </row>
    <row r="58">
      <c r="A58" s="4" t="inlineStr">
        <is>
          <t>Other payables | Others</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Other current liabilities</t>
        </is>
      </c>
      <c r="B60" s="5" t="n">
        <v>497734</v>
      </c>
      <c r="C60" s="4" t="inlineStr">
        <is>
          <t xml:space="preserve"> </t>
        </is>
      </c>
      <c r="D60" s="5" t="n">
        <v>318713</v>
      </c>
    </row>
    <row r="61">
      <c r="A61" s="4" t="inlineStr">
        <is>
          <t>Advance received for car vouchers | Vinhomes JSC</t>
        </is>
      </c>
      <c r="B61" s="4" t="inlineStr">
        <is>
          <t xml:space="preserve"> </t>
        </is>
      </c>
      <c r="C61" s="4" t="inlineStr">
        <is>
          <t xml:space="preserve"> </t>
        </is>
      </c>
      <c r="D61" s="4" t="inlineStr">
        <is>
          <t xml:space="preserve"> </t>
        </is>
      </c>
    </row>
    <row r="62">
      <c r="A62" s="3" t="inlineStr">
        <is>
          <t>TRANSACTIONS WITH RELATED PARTIES</t>
        </is>
      </c>
      <c r="B62" s="4" t="inlineStr">
        <is>
          <t xml:space="preserve"> </t>
        </is>
      </c>
      <c r="C62" s="4" t="inlineStr">
        <is>
          <t xml:space="preserve"> </t>
        </is>
      </c>
      <c r="D62" s="4" t="inlineStr">
        <is>
          <t xml:space="preserve"> </t>
        </is>
      </c>
    </row>
    <row r="63">
      <c r="A63" s="4" t="inlineStr">
        <is>
          <t>Other current liabilities</t>
        </is>
      </c>
      <c r="B63" s="5" t="n">
        <v>338169</v>
      </c>
      <c r="C63" s="4" t="inlineStr">
        <is>
          <t xml:space="preserve"> </t>
        </is>
      </c>
      <c r="D63" s="4" t="inlineStr">
        <is>
          <t xml:space="preserve"> </t>
        </is>
      </c>
    </row>
    <row r="64">
      <c r="A64" s="4" t="inlineStr">
        <is>
          <t>Purchasing of services and subsidy of charging fee to customers | V-Green JSC</t>
        </is>
      </c>
      <c r="B64" s="4" t="inlineStr">
        <is>
          <t xml:space="preserve"> </t>
        </is>
      </c>
      <c r="C64" s="4" t="inlineStr">
        <is>
          <t xml:space="preserve"> </t>
        </is>
      </c>
      <c r="D64" s="4" t="inlineStr">
        <is>
          <t xml:space="preserve"> </t>
        </is>
      </c>
    </row>
    <row r="65">
      <c r="A65" s="3" t="inlineStr">
        <is>
          <t>TRANSACTIONS WITH RELATED PARTIES</t>
        </is>
      </c>
      <c r="B65" s="4" t="inlineStr">
        <is>
          <t xml:space="preserve"> </t>
        </is>
      </c>
      <c r="C65" s="4" t="inlineStr">
        <is>
          <t xml:space="preserve"> </t>
        </is>
      </c>
      <c r="D65" s="4" t="inlineStr">
        <is>
          <t xml:space="preserve"> </t>
        </is>
      </c>
    </row>
    <row r="66">
      <c r="A66" s="4" t="inlineStr">
        <is>
          <t>Other current liabilities</t>
        </is>
      </c>
      <c r="B66" s="5" t="n">
        <v>145759</v>
      </c>
      <c r="C66" s="4" t="inlineStr">
        <is>
          <t xml:space="preserve"> </t>
        </is>
      </c>
      <c r="D66" s="4" t="inlineStr">
        <is>
          <t xml:space="preserve"> </t>
        </is>
      </c>
    </row>
    <row r="67">
      <c r="A67" s="4" t="inlineStr">
        <is>
          <t>Purchase of fixed assets, tools, materials and goods | GSM JSC</t>
        </is>
      </c>
      <c r="B67" s="4" t="inlineStr">
        <is>
          <t xml:space="preserve"> </t>
        </is>
      </c>
      <c r="C67" s="4" t="inlineStr">
        <is>
          <t xml:space="preserve"> </t>
        </is>
      </c>
      <c r="D67" s="4" t="inlineStr">
        <is>
          <t xml:space="preserve"> </t>
        </is>
      </c>
    </row>
    <row r="68">
      <c r="A68" s="3" t="inlineStr">
        <is>
          <t>TRANSACTIONS WITH RELATED PARTIES</t>
        </is>
      </c>
      <c r="B68" s="4" t="inlineStr">
        <is>
          <t xml:space="preserve"> </t>
        </is>
      </c>
      <c r="C68" s="4" t="inlineStr">
        <is>
          <t xml:space="preserve"> </t>
        </is>
      </c>
      <c r="D68" s="4" t="inlineStr">
        <is>
          <t xml:space="preserve"> </t>
        </is>
      </c>
    </row>
    <row r="69">
      <c r="A69" s="4" t="inlineStr">
        <is>
          <t>Other current liabilities</t>
        </is>
      </c>
      <c r="B69" s="5" t="n">
        <v>140864</v>
      </c>
      <c r="C69" s="4" t="inlineStr">
        <is>
          <t xml:space="preserve"> </t>
        </is>
      </c>
      <c r="D69" s="4" t="inlineStr">
        <is>
          <t xml:space="preserve"> </t>
        </is>
      </c>
    </row>
    <row r="70">
      <c r="A70" s="4" t="inlineStr">
        <is>
          <t>Long-term payables to related parties</t>
        </is>
      </c>
      <c r="B70" s="4" t="inlineStr">
        <is>
          <t xml:space="preserve"> </t>
        </is>
      </c>
      <c r="C70" s="4" t="inlineStr">
        <is>
          <t xml:space="preserve"> </t>
        </is>
      </c>
      <c r="D70" s="4" t="inlineStr">
        <is>
          <t xml:space="preserve"> </t>
        </is>
      </c>
    </row>
    <row r="71">
      <c r="A71" s="3" t="inlineStr">
        <is>
          <t>TRANSACTIONS WITH RELATED PARTIES</t>
        </is>
      </c>
      <c r="B71" s="4" t="inlineStr">
        <is>
          <t xml:space="preserve"> </t>
        </is>
      </c>
      <c r="C71" s="4" t="inlineStr">
        <is>
          <t xml:space="preserve"> </t>
        </is>
      </c>
      <c r="D71" s="4" t="inlineStr">
        <is>
          <t xml:space="preserve"> </t>
        </is>
      </c>
    </row>
    <row r="72">
      <c r="A72" s="4" t="inlineStr">
        <is>
          <t>Other non-current liabilities</t>
        </is>
      </c>
      <c r="B72" s="5" t="n">
        <v>42095740</v>
      </c>
      <c r="C72" s="5" t="n">
        <v>1729843435</v>
      </c>
      <c r="D72" s="5" t="n">
        <v>19682747</v>
      </c>
    </row>
    <row r="73">
      <c r="A73" s="4" t="inlineStr">
        <is>
          <t>Long-term payables</t>
        </is>
      </c>
      <c r="B73" s="4" t="inlineStr">
        <is>
          <t xml:space="preserve"> </t>
        </is>
      </c>
      <c r="C73" s="4" t="inlineStr">
        <is>
          <t xml:space="preserve"> </t>
        </is>
      </c>
      <c r="D73" s="4" t="inlineStr">
        <is>
          <t xml:space="preserve"> </t>
        </is>
      </c>
    </row>
    <row r="74">
      <c r="A74" s="3" t="inlineStr">
        <is>
          <t>TRANSACTIONS WITH RELATED PARTIES</t>
        </is>
      </c>
      <c r="B74" s="4" t="inlineStr">
        <is>
          <t xml:space="preserve"> </t>
        </is>
      </c>
      <c r="C74" s="4" t="inlineStr">
        <is>
          <t xml:space="preserve"> </t>
        </is>
      </c>
      <c r="D74" s="4" t="inlineStr">
        <is>
          <t xml:space="preserve"> </t>
        </is>
      </c>
    </row>
    <row r="75">
      <c r="A75" s="4" t="inlineStr">
        <is>
          <t>Other non-current liabilities</t>
        </is>
      </c>
      <c r="B75" s="5" t="n">
        <v>18142459</v>
      </c>
      <c r="C75" s="7" t="n">
        <v>745529443</v>
      </c>
      <c r="D75" s="5" t="n">
        <v>17297050</v>
      </c>
    </row>
    <row r="76">
      <c r="A76" s="4" t="inlineStr">
        <is>
          <t>Payables relating to leaseback transaction and others | VHIZ Hai Phong JSC</t>
        </is>
      </c>
      <c r="B76" s="4" t="inlineStr">
        <is>
          <t xml:space="preserve"> </t>
        </is>
      </c>
      <c r="C76" s="4" t="inlineStr">
        <is>
          <t xml:space="preserve"> </t>
        </is>
      </c>
      <c r="D76" s="4" t="inlineStr">
        <is>
          <t xml:space="preserve"> </t>
        </is>
      </c>
    </row>
    <row r="77">
      <c r="A77" s="3" t="inlineStr">
        <is>
          <t>TRANSACTIONS WITH RELATED PARTIES</t>
        </is>
      </c>
      <c r="B77" s="4" t="inlineStr">
        <is>
          <t xml:space="preserve"> </t>
        </is>
      </c>
      <c r="C77" s="4" t="inlineStr">
        <is>
          <t xml:space="preserve"> </t>
        </is>
      </c>
      <c r="D77" s="4" t="inlineStr">
        <is>
          <t xml:space="preserve"> </t>
        </is>
      </c>
    </row>
    <row r="78">
      <c r="A78" s="4" t="inlineStr">
        <is>
          <t>Other current liabilities</t>
        </is>
      </c>
      <c r="B78" s="5" t="n">
        <v>1503791</v>
      </c>
      <c r="C78" s="4" t="inlineStr">
        <is>
          <t xml:space="preserve"> </t>
        </is>
      </c>
      <c r="D78" s="4" t="inlineStr">
        <is>
          <t xml:space="preserve"> </t>
        </is>
      </c>
    </row>
    <row r="79">
      <c r="A79" s="4" t="inlineStr">
        <is>
          <t>Other non-current liabilities</t>
        </is>
      </c>
      <c r="B79" s="5" t="n">
        <v>17924650</v>
      </c>
      <c r="C79" s="4" t="inlineStr">
        <is>
          <t xml:space="preserve"> </t>
        </is>
      </c>
      <c r="D79" s="4" t="inlineStr">
        <is>
          <t xml:space="preserve"> </t>
        </is>
      </c>
    </row>
    <row r="80">
      <c r="A80" s="4" t="inlineStr">
        <is>
          <t>Interest payables | Vingroup JSC</t>
        </is>
      </c>
      <c r="B80" s="4" t="inlineStr">
        <is>
          <t xml:space="preserve"> </t>
        </is>
      </c>
      <c r="C80" s="4" t="inlineStr">
        <is>
          <t xml:space="preserve"> </t>
        </is>
      </c>
      <c r="D80" s="4" t="inlineStr">
        <is>
          <t xml:space="preserve"> </t>
        </is>
      </c>
    </row>
    <row r="81">
      <c r="A81" s="3" t="inlineStr">
        <is>
          <t>TRANSACTIONS WITH RELATED PARTIES</t>
        </is>
      </c>
      <c r="B81" s="4" t="inlineStr">
        <is>
          <t xml:space="preserve"> </t>
        </is>
      </c>
      <c r="C81" s="4" t="inlineStr">
        <is>
          <t xml:space="preserve"> </t>
        </is>
      </c>
      <c r="D81" s="4" t="inlineStr">
        <is>
          <t xml:space="preserve"> </t>
        </is>
      </c>
    </row>
    <row r="82">
      <c r="A82" s="4" t="inlineStr">
        <is>
          <t>Other non-current liabilities</t>
        </is>
      </c>
      <c r="B82" s="6" t="n">
        <v>217809</v>
      </c>
      <c r="C82" s="4" t="inlineStr">
        <is>
          <t xml:space="preserve"> </t>
        </is>
      </c>
      <c r="D82" s="6" t="n">
        <v>469364</v>
      </c>
    </row>
    <row r="83"/>
    <row r="84">
      <c r="A84" s="4" t="inlineStr">
        <is>
          <t>[1]As adjusted to reflect the historical financial statements of VinES JSC acquired in January 2024, deemed as reorganization under common control (Note 3).</t>
        </is>
      </c>
    </row>
  </sheetData>
  <mergeCells count="3">
    <mergeCell ref="D1:E1"/>
    <mergeCell ref="A83:E83"/>
    <mergeCell ref="A84:E8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2" customWidth="1" min="5" max="5"/>
    <col width="13" customWidth="1" min="6" max="6"/>
    <col width="22" customWidth="1" min="7" max="7"/>
    <col width="13" customWidth="1" min="8" max="8"/>
  </cols>
  <sheetData>
    <row r="1">
      <c r="A1" s="1" t="inlineStr">
        <is>
          <t>SEGMENT REPORTING - Information about segments (Details) ₫ in Millions</t>
        </is>
      </c>
      <c r="C1" s="2" t="inlineStr">
        <is>
          <t>12 Months Ended</t>
        </is>
      </c>
    </row>
    <row r="2">
      <c r="C2" s="2" t="inlineStr">
        <is>
          <t>Dec. 31, 2024 VND (₫) segment</t>
        </is>
      </c>
      <c r="D2" s="2" t="inlineStr">
        <is>
          <t>Dec. 31, 2024 USD ($) segment</t>
        </is>
      </c>
      <c r="E2" s="2" t="inlineStr">
        <is>
          <t>Dec. 31, 2023 VND (₫)</t>
        </is>
      </c>
      <c r="G2" s="2" t="inlineStr">
        <is>
          <t>Dec. 31, 2022 VND (₫)</t>
        </is>
      </c>
    </row>
    <row r="3">
      <c r="A3" s="3" t="inlineStr">
        <is>
          <t>SEGMENT REPORTING</t>
        </is>
      </c>
      <c r="C3" s="4" t="inlineStr">
        <is>
          <t xml:space="preserve"> </t>
        </is>
      </c>
      <c r="D3" s="4" t="inlineStr">
        <is>
          <t xml:space="preserve"> </t>
        </is>
      </c>
      <c r="E3" s="4" t="inlineStr">
        <is>
          <t xml:space="preserve"> </t>
        </is>
      </c>
      <c r="G3" s="4" t="inlineStr">
        <is>
          <t xml:space="preserve"> </t>
        </is>
      </c>
    </row>
    <row r="4">
      <c r="A4" s="4" t="inlineStr">
        <is>
          <t>Number of Operating Segments</t>
        </is>
      </c>
      <c r="C4" s="5" t="n">
        <v>3</v>
      </c>
      <c r="D4" s="5" t="n">
        <v>3</v>
      </c>
      <c r="E4" s="4" t="inlineStr">
        <is>
          <t xml:space="preserve"> </t>
        </is>
      </c>
      <c r="G4" s="4" t="inlineStr">
        <is>
          <t xml:space="preserve"> </t>
        </is>
      </c>
    </row>
    <row r="5">
      <c r="A5" s="4" t="inlineStr">
        <is>
          <t>Number of reportable segments</t>
        </is>
      </c>
      <c r="C5" s="5" t="n">
        <v>3</v>
      </c>
      <c r="D5" s="5" t="n">
        <v>3</v>
      </c>
      <c r="E5" s="4" t="inlineStr">
        <is>
          <t xml:space="preserve"> </t>
        </is>
      </c>
      <c r="G5" s="4" t="inlineStr">
        <is>
          <t xml:space="preserve"> </t>
        </is>
      </c>
    </row>
    <row r="6">
      <c r="A6" s="4" t="inlineStr">
        <is>
          <t>Revenues</t>
        </is>
      </c>
      <c r="B6" s="4" t="inlineStr">
        <is>
          <t>[1]</t>
        </is>
      </c>
      <c r="C6" s="6" t="n">
        <v>44019015</v>
      </c>
      <c r="D6" s="7" t="n">
        <v>1808876721</v>
      </c>
      <c r="E6" s="6" t="n">
        <v>27883821</v>
      </c>
      <c r="F6" s="4" t="inlineStr">
        <is>
          <t>[2]</t>
        </is>
      </c>
      <c r="G6" s="6" t="n">
        <v>13927746</v>
      </c>
      <c r="H6" s="4" t="inlineStr">
        <is>
          <t>[2]</t>
        </is>
      </c>
    </row>
    <row r="7">
      <c r="A7" s="4" t="inlineStr">
        <is>
          <t>Cost of sales</t>
        </is>
      </c>
      <c r="C7" s="5" t="n">
        <v>-69296654</v>
      </c>
      <c r="D7" s="5" t="n">
        <v>-2847612657</v>
      </c>
      <c r="E7" s="5" t="n">
        <v>-41594732</v>
      </c>
      <c r="F7" s="4" t="inlineStr">
        <is>
          <t>[2]</t>
        </is>
      </c>
      <c r="G7" s="5" t="n">
        <v>-26974525</v>
      </c>
      <c r="H7" s="4" t="inlineStr">
        <is>
          <t>[2]</t>
        </is>
      </c>
    </row>
    <row r="8">
      <c r="A8" s="4" t="inlineStr">
        <is>
          <t>Gross loss</t>
        </is>
      </c>
      <c r="C8" s="5" t="n">
        <v>-25277639</v>
      </c>
      <c r="D8" s="5" t="n">
        <v>-1038735936</v>
      </c>
      <c r="E8" s="5" t="n">
        <v>-13710911</v>
      </c>
      <c r="F8" s="4" t="inlineStr">
        <is>
          <t>[2]</t>
        </is>
      </c>
      <c r="G8" s="5" t="n">
        <v>-13046779</v>
      </c>
      <c r="H8" s="4" t="inlineStr">
        <is>
          <t>[2]</t>
        </is>
      </c>
    </row>
    <row r="9">
      <c r="A9" s="4" t="inlineStr">
        <is>
          <t>Research and development costs</t>
        </is>
      </c>
      <c r="C9" s="5" t="n">
        <v>-10025329</v>
      </c>
      <c r="D9" s="5" t="n">
        <v>-411971605</v>
      </c>
      <c r="E9" s="5" t="n">
        <v>-15414442</v>
      </c>
      <c r="F9" s="4" t="inlineStr">
        <is>
          <t>[2]</t>
        </is>
      </c>
      <c r="G9" s="5" t="n">
        <v>-21196862</v>
      </c>
      <c r="H9" s="4" t="inlineStr">
        <is>
          <t>[2]</t>
        </is>
      </c>
    </row>
    <row r="10">
      <c r="A10" s="4" t="inlineStr">
        <is>
          <t>Selling and distribution costs</t>
        </is>
      </c>
      <c r="C10" s="5" t="n">
        <v>-7995602</v>
      </c>
      <c r="D10" s="5" t="n">
        <v>-328563879</v>
      </c>
      <c r="E10" s="5" t="n">
        <v>-5661737</v>
      </c>
      <c r="F10" s="4" t="inlineStr">
        <is>
          <t>[2]</t>
        </is>
      </c>
      <c r="G10" s="5" t="n">
        <v>-5222963</v>
      </c>
      <c r="H10" s="4" t="inlineStr">
        <is>
          <t>[2]</t>
        </is>
      </c>
    </row>
    <row r="11">
      <c r="A11" s="4" t="inlineStr">
        <is>
          <t>Administrative expenses</t>
        </is>
      </c>
      <c r="C11" s="5" t="n">
        <v>-8892429</v>
      </c>
      <c r="D11" s="5" t="n">
        <v>-365417259</v>
      </c>
      <c r="E11" s="5" t="n">
        <v>-5611548</v>
      </c>
      <c r="F11" s="4" t="inlineStr">
        <is>
          <t>[2]</t>
        </is>
      </c>
      <c r="G11" s="5" t="n">
        <v>-4210502</v>
      </c>
      <c r="H11" s="4" t="inlineStr">
        <is>
          <t>[2]</t>
        </is>
      </c>
    </row>
    <row r="12">
      <c r="A12" s="4" t="inlineStr">
        <is>
          <t>Net other operating expenses</t>
        </is>
      </c>
      <c r="C12" s="5" t="n">
        <v>-3208159</v>
      </c>
      <c r="D12" s="5" t="n">
        <v>-131833121</v>
      </c>
      <c r="E12" s="5" t="n">
        <v>-1572015</v>
      </c>
      <c r="F12" s="4" t="inlineStr">
        <is>
          <t>[2]</t>
        </is>
      </c>
      <c r="G12" s="5" t="n">
        <v>-879141</v>
      </c>
      <c r="H12" s="4" t="inlineStr">
        <is>
          <t>[2]</t>
        </is>
      </c>
    </row>
    <row r="13">
      <c r="A13" s="4" t="inlineStr">
        <is>
          <t>Operating loss</t>
        </is>
      </c>
      <c r="C13" s="5" t="n">
        <v>-55399158</v>
      </c>
      <c r="D13" s="5" t="n">
        <v>-2276521800</v>
      </c>
      <c r="E13" s="5" t="n">
        <v>-41970653</v>
      </c>
      <c r="F13" s="4" t="inlineStr">
        <is>
          <t>[2]</t>
        </is>
      </c>
      <c r="G13" s="5" t="n">
        <v>-44556247</v>
      </c>
      <c r="H13" s="4" t="inlineStr">
        <is>
          <t>[2]</t>
        </is>
      </c>
    </row>
    <row r="14">
      <c r="A14" s="4" t="inlineStr">
        <is>
          <t>Operating segments</t>
        </is>
      </c>
      <c r="C14" s="4" t="inlineStr">
        <is>
          <t xml:space="preserve"> </t>
        </is>
      </c>
      <c r="D14" s="4" t="inlineStr">
        <is>
          <t xml:space="preserve"> </t>
        </is>
      </c>
      <c r="E14" s="4" t="inlineStr">
        <is>
          <t xml:space="preserve"> </t>
        </is>
      </c>
      <c r="G14" s="4" t="inlineStr">
        <is>
          <t xml:space="preserve"> </t>
        </is>
      </c>
    </row>
    <row r="15">
      <c r="A15" s="3" t="inlineStr">
        <is>
          <t>SEGMENT REPORTING</t>
        </is>
      </c>
      <c r="C15" s="4" t="inlineStr">
        <is>
          <t xml:space="preserve"> </t>
        </is>
      </c>
      <c r="D15" s="4" t="inlineStr">
        <is>
          <t xml:space="preserve"> </t>
        </is>
      </c>
      <c r="E15" s="4" t="inlineStr">
        <is>
          <t xml:space="preserve"> </t>
        </is>
      </c>
      <c r="G15" s="4" t="inlineStr">
        <is>
          <t xml:space="preserve"> </t>
        </is>
      </c>
    </row>
    <row r="16">
      <c r="A16" s="4" t="inlineStr">
        <is>
          <t>Revenues</t>
        </is>
      </c>
      <c r="C16" s="5" t="n">
        <v>44019015</v>
      </c>
      <c r="D16" s="5" t="n">
        <v>1808876721</v>
      </c>
      <c r="E16" s="5" t="n">
        <v>27883821</v>
      </c>
      <c r="G16" s="5" t="n">
        <v>13927746</v>
      </c>
    </row>
    <row r="17">
      <c r="A17" s="4" t="inlineStr">
        <is>
          <t>Cost of sales</t>
        </is>
      </c>
      <c r="C17" s="5" t="n">
        <v>-69296654</v>
      </c>
      <c r="D17" s="5" t="n">
        <v>-2847612657</v>
      </c>
      <c r="E17" s="5" t="n">
        <v>-41594732</v>
      </c>
      <c r="G17" s="5" t="n">
        <v>-26974525</v>
      </c>
    </row>
    <row r="18">
      <c r="A18" s="4" t="inlineStr">
        <is>
          <t>Gross loss</t>
        </is>
      </c>
      <c r="C18" s="5" t="n">
        <v>-25277639</v>
      </c>
      <c r="D18" s="5" t="n">
        <v>-1038735936</v>
      </c>
      <c r="E18" s="5" t="n">
        <v>-13710911</v>
      </c>
      <c r="G18" s="5" t="n">
        <v>-13046779</v>
      </c>
    </row>
    <row r="19">
      <c r="A19" s="4" t="inlineStr">
        <is>
          <t>Operating segments | Car</t>
        </is>
      </c>
      <c r="C19" s="4" t="inlineStr">
        <is>
          <t xml:space="preserve"> </t>
        </is>
      </c>
      <c r="D19" s="4" t="inlineStr">
        <is>
          <t xml:space="preserve"> </t>
        </is>
      </c>
      <c r="E19" s="4" t="inlineStr">
        <is>
          <t xml:space="preserve"> </t>
        </is>
      </c>
      <c r="G19" s="4" t="inlineStr">
        <is>
          <t xml:space="preserve"> </t>
        </is>
      </c>
    </row>
    <row r="20">
      <c r="A20" s="3" t="inlineStr">
        <is>
          <t>SEGMENT REPORTING</t>
        </is>
      </c>
      <c r="C20" s="4" t="inlineStr">
        <is>
          <t xml:space="preserve"> </t>
        </is>
      </c>
      <c r="D20" s="4" t="inlineStr">
        <is>
          <t xml:space="preserve"> </t>
        </is>
      </c>
      <c r="E20" s="4" t="inlineStr">
        <is>
          <t xml:space="preserve"> </t>
        </is>
      </c>
      <c r="G20" s="4" t="inlineStr">
        <is>
          <t xml:space="preserve"> </t>
        </is>
      </c>
    </row>
    <row r="21">
      <c r="A21" s="4" t="inlineStr">
        <is>
          <t>Revenues</t>
        </is>
      </c>
      <c r="C21" s="5" t="n">
        <v>39460334</v>
      </c>
      <c r="D21" s="5" t="n">
        <v>1621546497</v>
      </c>
      <c r="E21" s="5" t="n">
        <v>23565631</v>
      </c>
      <c r="G21" s="5" t="n">
        <v>10580719</v>
      </c>
    </row>
    <row r="22">
      <c r="A22" s="4" t="inlineStr">
        <is>
          <t>Cost of sales</t>
        </is>
      </c>
      <c r="C22" s="5" t="n">
        <v>-65593249</v>
      </c>
      <c r="D22" s="5" t="n">
        <v>-2695428354</v>
      </c>
      <c r="E22" s="5" t="n">
        <v>-37129034</v>
      </c>
      <c r="G22" s="5" t="n">
        <v>-23153447</v>
      </c>
    </row>
    <row r="23">
      <c r="A23" s="4" t="inlineStr">
        <is>
          <t>Gross loss</t>
        </is>
      </c>
      <c r="C23" s="5" t="n">
        <v>-26132915</v>
      </c>
      <c r="D23" s="5" t="n">
        <v>-1073881857</v>
      </c>
      <c r="E23" s="5" t="n">
        <v>-13563403</v>
      </c>
      <c r="G23" s="5" t="n">
        <v>-12572728</v>
      </c>
    </row>
    <row r="24">
      <c r="A24" s="4" t="inlineStr">
        <is>
          <t>Depreciation and amortization</t>
        </is>
      </c>
      <c r="C24" s="5" t="n">
        <v>8230000</v>
      </c>
      <c r="D24" s="5" t="n">
        <v>338000000</v>
      </c>
      <c r="E24" s="5" t="n">
        <v>5725000</v>
      </c>
      <c r="G24" s="5" t="n">
        <v>5204000</v>
      </c>
    </row>
    <row r="25">
      <c r="A25" s="4" t="inlineStr">
        <is>
          <t>Operating segments | E-scooter</t>
        </is>
      </c>
      <c r="C25" s="4" t="inlineStr">
        <is>
          <t xml:space="preserve"> </t>
        </is>
      </c>
      <c r="D25" s="4" t="inlineStr">
        <is>
          <t xml:space="preserve"> </t>
        </is>
      </c>
      <c r="E25" s="4" t="inlineStr">
        <is>
          <t xml:space="preserve"> </t>
        </is>
      </c>
      <c r="G25" s="4" t="inlineStr">
        <is>
          <t xml:space="preserve"> </t>
        </is>
      </c>
    </row>
    <row r="26">
      <c r="A26" s="3" t="inlineStr">
        <is>
          <t>SEGMENT REPORTING</t>
        </is>
      </c>
      <c r="C26" s="4" t="inlineStr">
        <is>
          <t xml:space="preserve"> </t>
        </is>
      </c>
      <c r="D26" s="4" t="inlineStr">
        <is>
          <t xml:space="preserve"> </t>
        </is>
      </c>
      <c r="E26" s="4" t="inlineStr">
        <is>
          <t xml:space="preserve"> </t>
        </is>
      </c>
      <c r="G26" s="4" t="inlineStr">
        <is>
          <t xml:space="preserve"> </t>
        </is>
      </c>
    </row>
    <row r="27">
      <c r="A27" s="4" t="inlineStr">
        <is>
          <t>Revenues</t>
        </is>
      </c>
      <c r="C27" s="5" t="n">
        <v>2275693</v>
      </c>
      <c r="D27" s="5" t="n">
        <v>93515225</v>
      </c>
      <c r="E27" s="5" t="n">
        <v>2540568</v>
      </c>
      <c r="G27" s="5" t="n">
        <v>1531366</v>
      </c>
    </row>
    <row r="28">
      <c r="A28" s="4" t="inlineStr">
        <is>
          <t>Cost of sales</t>
        </is>
      </c>
      <c r="C28" s="5" t="n">
        <v>-2620417</v>
      </c>
      <c r="D28" s="5" t="n">
        <v>-107680994</v>
      </c>
      <c r="E28" s="5" t="n">
        <v>-3107640</v>
      </c>
      <c r="G28" s="5" t="n">
        <v>-2345064</v>
      </c>
    </row>
    <row r="29">
      <c r="A29" s="4" t="inlineStr">
        <is>
          <t>Gross loss</t>
        </is>
      </c>
      <c r="C29" s="5" t="n">
        <v>-344724</v>
      </c>
      <c r="D29" s="5" t="n">
        <v>-14165769</v>
      </c>
      <c r="E29" s="5" t="n">
        <v>-567072</v>
      </c>
      <c r="G29" s="5" t="n">
        <v>-813698</v>
      </c>
    </row>
    <row r="30">
      <c r="A30" s="4" t="inlineStr">
        <is>
          <t>Depreciation and amortization</t>
        </is>
      </c>
      <c r="C30" s="5" t="n">
        <v>528000</v>
      </c>
      <c r="D30" s="5" t="n">
        <v>22000000</v>
      </c>
      <c r="E30" s="5" t="n">
        <v>376000</v>
      </c>
      <c r="G30" s="5" t="n">
        <v>356000</v>
      </c>
    </row>
    <row r="31">
      <c r="A31" s="4" t="inlineStr">
        <is>
          <t>Operating segments | Ebus</t>
        </is>
      </c>
      <c r="C31" s="4" t="inlineStr">
        <is>
          <t xml:space="preserve"> </t>
        </is>
      </c>
      <c r="D31" s="4" t="inlineStr">
        <is>
          <t xml:space="preserve"> </t>
        </is>
      </c>
      <c r="E31" s="4" t="inlineStr">
        <is>
          <t xml:space="preserve"> </t>
        </is>
      </c>
      <c r="G31" s="4" t="inlineStr">
        <is>
          <t xml:space="preserve"> </t>
        </is>
      </c>
    </row>
    <row r="32">
      <c r="A32" s="3" t="inlineStr">
        <is>
          <t>SEGMENT REPORTING</t>
        </is>
      </c>
      <c r="C32" s="4" t="inlineStr">
        <is>
          <t xml:space="preserve"> </t>
        </is>
      </c>
      <c r="D32" s="4" t="inlineStr">
        <is>
          <t xml:space="preserve"> </t>
        </is>
      </c>
      <c r="E32" s="4" t="inlineStr">
        <is>
          <t xml:space="preserve"> </t>
        </is>
      </c>
      <c r="G32" s="4" t="inlineStr">
        <is>
          <t xml:space="preserve"> </t>
        </is>
      </c>
    </row>
    <row r="33">
      <c r="A33" s="4" t="inlineStr">
        <is>
          <t>Revenues</t>
        </is>
      </c>
      <c r="C33" s="5" t="n">
        <v>130838</v>
      </c>
      <c r="D33" s="5" t="n">
        <v>5376536</v>
      </c>
      <c r="E33" s="5" t="n">
        <v>628115</v>
      </c>
      <c r="G33" s="5" t="n">
        <v>847128</v>
      </c>
    </row>
    <row r="34">
      <c r="A34" s="4" t="inlineStr">
        <is>
          <t>Cost of sales</t>
        </is>
      </c>
      <c r="C34" s="5" t="n">
        <v>-139630</v>
      </c>
      <c r="D34" s="5" t="n">
        <v>-5737826</v>
      </c>
      <c r="E34" s="5" t="n">
        <v>-532081</v>
      </c>
      <c r="G34" s="5" t="n">
        <v>-697829</v>
      </c>
    </row>
    <row r="35">
      <c r="A35" s="4" t="inlineStr">
        <is>
          <t>Gross loss</t>
        </is>
      </c>
      <c r="C35" s="5" t="n">
        <v>-8792</v>
      </c>
      <c r="D35" s="5" t="n">
        <v>-361290</v>
      </c>
      <c r="E35" s="5" t="n">
        <v>96034</v>
      </c>
      <c r="G35" s="5" t="n">
        <v>149299</v>
      </c>
    </row>
    <row r="36">
      <c r="A36" s="4" t="inlineStr">
        <is>
          <t>Depreciation and amortization</t>
        </is>
      </c>
      <c r="C36" s="5" t="n">
        <v>68000</v>
      </c>
      <c r="D36" s="5" t="n">
        <v>3000000</v>
      </c>
      <c r="E36" s="5" t="n">
        <v>60000</v>
      </c>
      <c r="G36" s="5" t="n">
        <v>76000</v>
      </c>
    </row>
    <row r="37">
      <c r="A37" s="4" t="inlineStr">
        <is>
          <t>Operating segments | All other</t>
        </is>
      </c>
      <c r="C37" s="4" t="inlineStr">
        <is>
          <t xml:space="preserve"> </t>
        </is>
      </c>
      <c r="D37" s="4" t="inlineStr">
        <is>
          <t xml:space="preserve"> </t>
        </is>
      </c>
      <c r="E37" s="4" t="inlineStr">
        <is>
          <t xml:space="preserve"> </t>
        </is>
      </c>
      <c r="G37" s="4" t="inlineStr">
        <is>
          <t xml:space="preserve"> </t>
        </is>
      </c>
    </row>
    <row r="38">
      <c r="A38" s="3" t="inlineStr">
        <is>
          <t>SEGMENT REPORTING</t>
        </is>
      </c>
      <c r="C38" s="4" t="inlineStr">
        <is>
          <t xml:space="preserve"> </t>
        </is>
      </c>
      <c r="D38" s="4" t="inlineStr">
        <is>
          <t xml:space="preserve"> </t>
        </is>
      </c>
      <c r="E38" s="4" t="inlineStr">
        <is>
          <t xml:space="preserve"> </t>
        </is>
      </c>
      <c r="G38" s="4" t="inlineStr">
        <is>
          <t xml:space="preserve"> </t>
        </is>
      </c>
    </row>
    <row r="39">
      <c r="A39" s="4" t="inlineStr">
        <is>
          <t>Revenues</t>
        </is>
      </c>
      <c r="C39" s="5" t="n">
        <v>2152150</v>
      </c>
      <c r="D39" s="5" t="n">
        <v>88438463</v>
      </c>
      <c r="E39" s="5" t="n">
        <v>1149507</v>
      </c>
      <c r="G39" s="5" t="n">
        <v>968533</v>
      </c>
    </row>
    <row r="40">
      <c r="A40" s="4" t="inlineStr">
        <is>
          <t>Cost of sales</t>
        </is>
      </c>
      <c r="C40" s="5" t="n">
        <v>-943358</v>
      </c>
      <c r="D40" s="5" t="n">
        <v>-38765483</v>
      </c>
      <c r="E40" s="5" t="n">
        <v>-825977</v>
      </c>
      <c r="G40" s="5" t="n">
        <v>-778185</v>
      </c>
    </row>
    <row r="41">
      <c r="A41" s="4" t="inlineStr">
        <is>
          <t>Gross loss</t>
        </is>
      </c>
      <c r="C41" s="5" t="n">
        <v>1208792</v>
      </c>
      <c r="D41" s="5" t="n">
        <v>49672980</v>
      </c>
      <c r="E41" s="5" t="n">
        <v>323530</v>
      </c>
      <c r="G41" s="5" t="n">
        <v>190348</v>
      </c>
    </row>
    <row r="42">
      <c r="A42" s="4" t="inlineStr">
        <is>
          <t>Reconciling Item</t>
        </is>
      </c>
      <c r="C42" s="4" t="inlineStr">
        <is>
          <t xml:space="preserve"> </t>
        </is>
      </c>
      <c r="D42" s="4" t="inlineStr">
        <is>
          <t xml:space="preserve"> </t>
        </is>
      </c>
      <c r="E42" s="4" t="inlineStr">
        <is>
          <t xml:space="preserve"> </t>
        </is>
      </c>
      <c r="G42" s="4" t="inlineStr">
        <is>
          <t xml:space="preserve"> </t>
        </is>
      </c>
    </row>
    <row r="43">
      <c r="A43" s="3" t="inlineStr">
        <is>
          <t>SEGMENT REPORTING</t>
        </is>
      </c>
      <c r="C43" s="4" t="inlineStr">
        <is>
          <t xml:space="preserve"> </t>
        </is>
      </c>
      <c r="D43" s="4" t="inlineStr">
        <is>
          <t xml:space="preserve"> </t>
        </is>
      </c>
      <c r="E43" s="4" t="inlineStr">
        <is>
          <t xml:space="preserve"> </t>
        </is>
      </c>
      <c r="G43" s="4" t="inlineStr">
        <is>
          <t xml:space="preserve"> </t>
        </is>
      </c>
    </row>
    <row r="44">
      <c r="A44" s="4" t="inlineStr">
        <is>
          <t>Reconciling to operating loss:</t>
        </is>
      </c>
      <c r="C44" s="6" t="n">
        <v>30121519</v>
      </c>
      <c r="D44" s="7" t="n">
        <v>1237785864</v>
      </c>
      <c r="E44" s="6" t="n">
        <v>28259742</v>
      </c>
      <c r="G44" s="6" t="n">
        <v>31509468</v>
      </c>
    </row>
    <row r="45"/>
    <row r="46">
      <c r="A46" s="4" t="inlineStr">
        <is>
          <t>[1]Including sales to related parties in 2022, 2023 and 2024 of VND1,023.3 billion, VND19,305.4 billion and VND13,482.8 billion (USD554 million), respectively.[2]As adjusted to reflect the historical financial statements of VinES JSC acquired in January 2024, deemed as reorganization under common control (Note 3).</t>
        </is>
      </c>
    </row>
  </sheetData>
  <mergeCells count="6">
    <mergeCell ref="G2:H2"/>
    <mergeCell ref="E2:F2"/>
    <mergeCell ref="A46:G46"/>
    <mergeCell ref="A1:B2"/>
    <mergeCell ref="A45:G45"/>
    <mergeCell ref="C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SEGMENT REPORTING - Revenues by geographic area based on the sales location of the products (Details) ₫ in Millions</t>
        </is>
      </c>
      <c r="C1" s="2" t="inlineStr">
        <is>
          <t>12 Months Ended</t>
        </is>
      </c>
    </row>
    <row r="2">
      <c r="C2" s="2" t="inlineStr">
        <is>
          <t>Dec. 31, 2024 VND (₫)</t>
        </is>
      </c>
      <c r="D2" s="2" t="inlineStr">
        <is>
          <t>Dec. 31, 2024 USD ($)</t>
        </is>
      </c>
      <c r="E2" s="2" t="inlineStr">
        <is>
          <t>Dec. 31, 2023 VND (₫)</t>
        </is>
      </c>
      <c r="G2" s="2" t="inlineStr">
        <is>
          <t>Dec. 31, 2022 VND (₫)</t>
        </is>
      </c>
    </row>
    <row r="3">
      <c r="A3" s="3" t="inlineStr">
        <is>
          <t>SEGMENT REPORTING</t>
        </is>
      </c>
      <c r="C3" s="4" t="inlineStr">
        <is>
          <t xml:space="preserve"> </t>
        </is>
      </c>
      <c r="D3" s="4" t="inlineStr">
        <is>
          <t xml:space="preserve"> </t>
        </is>
      </c>
      <c r="E3" s="4" t="inlineStr">
        <is>
          <t xml:space="preserve"> </t>
        </is>
      </c>
      <c r="G3" s="4" t="inlineStr">
        <is>
          <t xml:space="preserve"> </t>
        </is>
      </c>
    </row>
    <row r="4">
      <c r="A4" s="4" t="inlineStr">
        <is>
          <t>Revenues</t>
        </is>
      </c>
      <c r="B4" s="4" t="inlineStr">
        <is>
          <t>[1]</t>
        </is>
      </c>
      <c r="C4" s="6" t="n">
        <v>44019015</v>
      </c>
      <c r="D4" s="7" t="n">
        <v>1808876721</v>
      </c>
      <c r="E4" s="6" t="n">
        <v>27883821</v>
      </c>
      <c r="F4" s="4" t="inlineStr">
        <is>
          <t>[2]</t>
        </is>
      </c>
      <c r="G4" s="6" t="n">
        <v>13927746</v>
      </c>
      <c r="H4" s="4" t="inlineStr">
        <is>
          <t>[2]</t>
        </is>
      </c>
    </row>
    <row r="5">
      <c r="A5" s="4" t="inlineStr">
        <is>
          <t>Vietnam</t>
        </is>
      </c>
      <c r="C5" s="4" t="inlineStr">
        <is>
          <t xml:space="preserve"> </t>
        </is>
      </c>
      <c r="D5" s="4" t="inlineStr">
        <is>
          <t xml:space="preserve"> </t>
        </is>
      </c>
      <c r="E5" s="4" t="inlineStr">
        <is>
          <t xml:space="preserve"> </t>
        </is>
      </c>
      <c r="G5" s="4" t="inlineStr">
        <is>
          <t xml:space="preserve"> </t>
        </is>
      </c>
    </row>
    <row r="6">
      <c r="A6" s="3" t="inlineStr">
        <is>
          <t>SEGMENT REPORTING</t>
        </is>
      </c>
      <c r="C6" s="4" t="inlineStr">
        <is>
          <t xml:space="preserve"> </t>
        </is>
      </c>
      <c r="D6" s="4" t="inlineStr">
        <is>
          <t xml:space="preserve"> </t>
        </is>
      </c>
      <c r="E6" s="4" t="inlineStr">
        <is>
          <t xml:space="preserve"> </t>
        </is>
      </c>
      <c r="G6" s="4" t="inlineStr">
        <is>
          <t xml:space="preserve"> </t>
        </is>
      </c>
    </row>
    <row r="7">
      <c r="A7" s="4" t="inlineStr">
        <is>
          <t>Revenues</t>
        </is>
      </c>
      <c r="C7" s="5" t="n">
        <v>37405756</v>
      </c>
      <c r="D7" s="5" t="n">
        <v>1537117556</v>
      </c>
      <c r="E7" s="5" t="n">
        <v>27146950</v>
      </c>
      <c r="G7" s="6" t="n">
        <v>13927746</v>
      </c>
    </row>
    <row r="8">
      <c r="A8" s="4" t="inlineStr">
        <is>
          <t>United States</t>
        </is>
      </c>
      <c r="C8" s="4" t="inlineStr">
        <is>
          <t xml:space="preserve"> </t>
        </is>
      </c>
      <c r="D8" s="4" t="inlineStr">
        <is>
          <t xml:space="preserve"> </t>
        </is>
      </c>
      <c r="E8" s="4" t="inlineStr">
        <is>
          <t xml:space="preserve"> </t>
        </is>
      </c>
      <c r="G8" s="4" t="inlineStr">
        <is>
          <t xml:space="preserve"> </t>
        </is>
      </c>
    </row>
    <row r="9">
      <c r="A9" s="3" t="inlineStr">
        <is>
          <t>SEGMENT REPORTING</t>
        </is>
      </c>
      <c r="C9" s="4" t="inlineStr">
        <is>
          <t xml:space="preserve"> </t>
        </is>
      </c>
      <c r="D9" s="4" t="inlineStr">
        <is>
          <t xml:space="preserve"> </t>
        </is>
      </c>
      <c r="E9" s="4" t="inlineStr">
        <is>
          <t xml:space="preserve"> </t>
        </is>
      </c>
      <c r="G9" s="4" t="inlineStr">
        <is>
          <t xml:space="preserve"> </t>
        </is>
      </c>
    </row>
    <row r="10">
      <c r="A10" s="4" t="inlineStr">
        <is>
          <t>Revenues</t>
        </is>
      </c>
      <c r="C10" s="5" t="n">
        <v>2728411</v>
      </c>
      <c r="D10" s="5" t="n">
        <v>112118817</v>
      </c>
      <c r="E10" s="5" t="n">
        <v>159164</v>
      </c>
      <c r="G10" s="4" t="inlineStr">
        <is>
          <t xml:space="preserve"> </t>
        </is>
      </c>
    </row>
    <row r="11">
      <c r="A11" s="4" t="inlineStr">
        <is>
          <t>Canada</t>
        </is>
      </c>
      <c r="C11" s="4" t="inlineStr">
        <is>
          <t xml:space="preserve"> </t>
        </is>
      </c>
      <c r="D11" s="4" t="inlineStr">
        <is>
          <t xml:space="preserve"> </t>
        </is>
      </c>
      <c r="E11" s="4" t="inlineStr">
        <is>
          <t xml:space="preserve"> </t>
        </is>
      </c>
      <c r="G11" s="4" t="inlineStr">
        <is>
          <t xml:space="preserve"> </t>
        </is>
      </c>
    </row>
    <row r="12">
      <c r="A12" s="3" t="inlineStr">
        <is>
          <t>SEGMENT REPORTING</t>
        </is>
      </c>
      <c r="C12" s="4" t="inlineStr">
        <is>
          <t xml:space="preserve"> </t>
        </is>
      </c>
      <c r="D12" s="4" t="inlineStr">
        <is>
          <t xml:space="preserve"> </t>
        </is>
      </c>
      <c r="E12" s="4" t="inlineStr">
        <is>
          <t xml:space="preserve"> </t>
        </is>
      </c>
      <c r="G12" s="4" t="inlineStr">
        <is>
          <t xml:space="preserve"> </t>
        </is>
      </c>
    </row>
    <row r="13">
      <c r="A13" s="4" t="inlineStr">
        <is>
          <t>Revenues</t>
        </is>
      </c>
      <c r="C13" s="5" t="n">
        <v>1906089</v>
      </c>
      <c r="D13" s="5" t="n">
        <v>78327068</v>
      </c>
      <c r="E13" s="6" t="n">
        <v>577707</v>
      </c>
      <c r="G13" s="4" t="inlineStr">
        <is>
          <t xml:space="preserve"> </t>
        </is>
      </c>
    </row>
    <row r="14">
      <c r="A14" s="4" t="inlineStr">
        <is>
          <t>Europe</t>
        </is>
      </c>
      <c r="C14" s="4" t="inlineStr">
        <is>
          <t xml:space="preserve"> </t>
        </is>
      </c>
      <c r="D14" s="4" t="inlineStr">
        <is>
          <t xml:space="preserve"> </t>
        </is>
      </c>
      <c r="E14" s="4" t="inlineStr">
        <is>
          <t xml:space="preserve"> </t>
        </is>
      </c>
      <c r="G14" s="4" t="inlineStr">
        <is>
          <t xml:space="preserve"> </t>
        </is>
      </c>
    </row>
    <row r="15">
      <c r="A15" s="3" t="inlineStr">
        <is>
          <t>SEGMENT REPORTING</t>
        </is>
      </c>
      <c r="C15" s="4" t="inlineStr">
        <is>
          <t xml:space="preserve"> </t>
        </is>
      </c>
      <c r="D15" s="4" t="inlineStr">
        <is>
          <t xml:space="preserve"> </t>
        </is>
      </c>
      <c r="E15" s="4" t="inlineStr">
        <is>
          <t xml:space="preserve"> </t>
        </is>
      </c>
      <c r="G15" s="4" t="inlineStr">
        <is>
          <t xml:space="preserve"> </t>
        </is>
      </c>
    </row>
    <row r="16">
      <c r="A16" s="4" t="inlineStr">
        <is>
          <t>Revenues</t>
        </is>
      </c>
      <c r="C16" s="5" t="n">
        <v>139026</v>
      </c>
      <c r="D16" s="5" t="n">
        <v>5712993</v>
      </c>
      <c r="E16" s="4" t="inlineStr">
        <is>
          <t xml:space="preserve"> </t>
        </is>
      </c>
      <c r="G16" s="4" t="inlineStr">
        <is>
          <t xml:space="preserve"> </t>
        </is>
      </c>
    </row>
    <row r="17">
      <c r="A17" s="4" t="inlineStr">
        <is>
          <t>Pacific - Asia</t>
        </is>
      </c>
      <c r="C17" s="4" t="inlineStr">
        <is>
          <t xml:space="preserve"> </t>
        </is>
      </c>
      <c r="D17" s="4" t="inlineStr">
        <is>
          <t xml:space="preserve"> </t>
        </is>
      </c>
      <c r="E17" s="4" t="inlineStr">
        <is>
          <t xml:space="preserve"> </t>
        </is>
      </c>
      <c r="G17" s="4" t="inlineStr">
        <is>
          <t xml:space="preserve"> </t>
        </is>
      </c>
    </row>
    <row r="18">
      <c r="A18" s="3" t="inlineStr">
        <is>
          <t>SEGMENT REPORTING</t>
        </is>
      </c>
      <c r="C18" s="4" t="inlineStr">
        <is>
          <t xml:space="preserve"> </t>
        </is>
      </c>
      <c r="D18" s="4" t="inlineStr">
        <is>
          <t xml:space="preserve"> </t>
        </is>
      </c>
      <c r="E18" s="4" t="inlineStr">
        <is>
          <t xml:space="preserve"> </t>
        </is>
      </c>
      <c r="G18" s="4" t="inlineStr">
        <is>
          <t xml:space="preserve"> </t>
        </is>
      </c>
    </row>
    <row r="19">
      <c r="A19" s="4" t="inlineStr">
        <is>
          <t>Revenues</t>
        </is>
      </c>
      <c r="C19" s="6" t="n">
        <v>1839733</v>
      </c>
      <c r="D19" s="7" t="n">
        <v>75600287</v>
      </c>
      <c r="E19" s="4" t="inlineStr">
        <is>
          <t xml:space="preserve"> </t>
        </is>
      </c>
      <c r="G19" s="4" t="inlineStr">
        <is>
          <t xml:space="preserve"> </t>
        </is>
      </c>
    </row>
    <row r="20"/>
    <row r="21">
      <c r="A21" s="4" t="inlineStr">
        <is>
          <t>[1]Including sales to related parties in 2022, 2023 and 2024 of VND1,023.3 billion, VND19,305.4 billion and VND13,482.8 billion (USD554 million), respectively.[2]As adjusted to reflect the historical financial statements of VinES JSC acquired in January 2024, deemed as reorganization under common control (Note 3).</t>
        </is>
      </c>
    </row>
  </sheetData>
  <mergeCells count="6">
    <mergeCell ref="G2:H2"/>
    <mergeCell ref="E2:F2"/>
    <mergeCell ref="A21:G21"/>
    <mergeCell ref="A20:G20"/>
    <mergeCell ref="A1:B2"/>
    <mergeCell ref="C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SEGMENT REPORTING - Revenues earned from external customers for each group of similar products and services (Details) ₫ in Millions</t>
        </is>
      </c>
      <c r="C1" s="2" t="inlineStr">
        <is>
          <t>12 Months Ended</t>
        </is>
      </c>
    </row>
    <row r="2">
      <c r="C2" s="2" t="inlineStr">
        <is>
          <t>Dec. 31, 2024 VND (₫)</t>
        </is>
      </c>
      <c r="D2" s="2" t="inlineStr">
        <is>
          <t>Dec. 31, 2024 USD ($)</t>
        </is>
      </c>
      <c r="E2" s="2" t="inlineStr">
        <is>
          <t>Dec. 31, 2023 VND (₫)</t>
        </is>
      </c>
      <c r="G2" s="2" t="inlineStr">
        <is>
          <t>Dec. 31, 2022 VND (₫)</t>
        </is>
      </c>
    </row>
    <row r="3">
      <c r="A3" s="3" t="inlineStr">
        <is>
          <t>Revenues earned from external customers for each group of similar products and services</t>
        </is>
      </c>
      <c r="C3" s="4" t="inlineStr">
        <is>
          <t xml:space="preserve"> </t>
        </is>
      </c>
      <c r="D3" s="4" t="inlineStr">
        <is>
          <t xml:space="preserve"> </t>
        </is>
      </c>
      <c r="E3" s="4" t="inlineStr">
        <is>
          <t xml:space="preserve"> </t>
        </is>
      </c>
      <c r="G3" s="4" t="inlineStr">
        <is>
          <t xml:space="preserve"> </t>
        </is>
      </c>
    </row>
    <row r="4">
      <c r="A4" s="4" t="inlineStr">
        <is>
          <t>Revenues</t>
        </is>
      </c>
      <c r="B4" s="4" t="inlineStr">
        <is>
          <t>[1]</t>
        </is>
      </c>
      <c r="C4" s="6" t="n">
        <v>44019015</v>
      </c>
      <c r="D4" s="7" t="n">
        <v>1808876721</v>
      </c>
      <c r="E4" s="6" t="n">
        <v>27883821</v>
      </c>
      <c r="F4" s="4" t="inlineStr">
        <is>
          <t>[2]</t>
        </is>
      </c>
      <c r="G4" s="6" t="n">
        <v>13927746</v>
      </c>
      <c r="H4" s="4" t="inlineStr">
        <is>
          <t>[2]</t>
        </is>
      </c>
    </row>
    <row r="5">
      <c r="A5" s="4" t="inlineStr">
        <is>
          <t>Sale of spare parts</t>
        </is>
      </c>
      <c r="C5" s="4" t="inlineStr">
        <is>
          <t xml:space="preserve"> </t>
        </is>
      </c>
      <c r="D5" s="4" t="inlineStr">
        <is>
          <t xml:space="preserve"> </t>
        </is>
      </c>
      <c r="E5" s="4" t="inlineStr">
        <is>
          <t xml:space="preserve"> </t>
        </is>
      </c>
      <c r="G5" s="4" t="inlineStr">
        <is>
          <t xml:space="preserve"> </t>
        </is>
      </c>
    </row>
    <row r="6">
      <c r="A6" s="3" t="inlineStr">
        <is>
          <t>Revenues earned from external customers for each group of similar products and services</t>
        </is>
      </c>
      <c r="C6" s="4" t="inlineStr">
        <is>
          <t xml:space="preserve"> </t>
        </is>
      </c>
      <c r="D6" s="4" t="inlineStr">
        <is>
          <t xml:space="preserve"> </t>
        </is>
      </c>
      <c r="E6" s="4" t="inlineStr">
        <is>
          <t xml:space="preserve"> </t>
        </is>
      </c>
      <c r="G6" s="4" t="inlineStr">
        <is>
          <t xml:space="preserve"> </t>
        </is>
      </c>
    </row>
    <row r="7">
      <c r="A7" s="4" t="inlineStr">
        <is>
          <t>Revenues earned from external customers</t>
        </is>
      </c>
      <c r="C7" s="5" t="n">
        <v>1823617</v>
      </c>
      <c r="D7" s="5" t="n">
        <v>74938032</v>
      </c>
      <c r="E7" s="5" t="n">
        <v>882146</v>
      </c>
      <c r="F7" s="4" t="inlineStr">
        <is>
          <t>[2]</t>
        </is>
      </c>
      <c r="G7" s="5" t="n">
        <v>717080</v>
      </c>
      <c r="H7" s="4" t="inlineStr">
        <is>
          <t>[2]</t>
        </is>
      </c>
    </row>
    <row r="8">
      <c r="A8" s="4" t="inlineStr">
        <is>
          <t>Automobiles | Sales of ICE vehicles and merchandise</t>
        </is>
      </c>
      <c r="C8" s="4" t="inlineStr">
        <is>
          <t xml:space="preserve"> </t>
        </is>
      </c>
      <c r="D8" s="4" t="inlineStr">
        <is>
          <t xml:space="preserve"> </t>
        </is>
      </c>
      <c r="E8" s="4" t="inlineStr">
        <is>
          <t xml:space="preserve"> </t>
        </is>
      </c>
      <c r="G8" s="4" t="inlineStr">
        <is>
          <t xml:space="preserve"> </t>
        </is>
      </c>
    </row>
    <row r="9">
      <c r="A9" s="3" t="inlineStr">
        <is>
          <t>Revenues earned from external customers for each group of similar products and services</t>
        </is>
      </c>
      <c r="C9" s="4" t="inlineStr">
        <is>
          <t xml:space="preserve"> </t>
        </is>
      </c>
      <c r="D9" s="4" t="inlineStr">
        <is>
          <t xml:space="preserve"> </t>
        </is>
      </c>
      <c r="E9" s="4" t="inlineStr">
        <is>
          <t xml:space="preserve"> </t>
        </is>
      </c>
      <c r="G9" s="4" t="inlineStr">
        <is>
          <t xml:space="preserve"> </t>
        </is>
      </c>
    </row>
    <row r="10">
      <c r="A10" s="4" t="inlineStr">
        <is>
          <t>Revenues earned from external customers</t>
        </is>
      </c>
      <c r="C10" s="5" t="n">
        <v>106896</v>
      </c>
      <c r="D10" s="5" t="n">
        <v>4392685</v>
      </c>
      <c r="E10" s="5" t="n">
        <v>220397</v>
      </c>
      <c r="G10" s="5" t="n">
        <v>6688466</v>
      </c>
    </row>
    <row r="11">
      <c r="A11" s="4" t="inlineStr">
        <is>
          <t>Automobiles | Sales of e-cars</t>
        </is>
      </c>
      <c r="C11" s="4" t="inlineStr">
        <is>
          <t xml:space="preserve"> </t>
        </is>
      </c>
      <c r="D11" s="4" t="inlineStr">
        <is>
          <t xml:space="preserve"> </t>
        </is>
      </c>
      <c r="E11" s="4" t="inlineStr">
        <is>
          <t xml:space="preserve"> </t>
        </is>
      </c>
      <c r="G11" s="4" t="inlineStr">
        <is>
          <t xml:space="preserve"> </t>
        </is>
      </c>
    </row>
    <row r="12">
      <c r="A12" s="3" t="inlineStr">
        <is>
          <t>Revenues earned from external customers for each group of similar products and services</t>
        </is>
      </c>
      <c r="C12" s="4" t="inlineStr">
        <is>
          <t xml:space="preserve"> </t>
        </is>
      </c>
      <c r="D12" s="4" t="inlineStr">
        <is>
          <t xml:space="preserve"> </t>
        </is>
      </c>
      <c r="E12" s="4" t="inlineStr">
        <is>
          <t xml:space="preserve"> </t>
        </is>
      </c>
      <c r="G12" s="4" t="inlineStr">
        <is>
          <t xml:space="preserve"> </t>
        </is>
      </c>
    </row>
    <row r="13">
      <c r="A13" s="4" t="inlineStr">
        <is>
          <t>Revenues earned from external customers</t>
        </is>
      </c>
      <c r="C13" s="5" t="n">
        <v>38471395</v>
      </c>
      <c r="D13" s="5" t="n">
        <v>1580907952</v>
      </c>
      <c r="E13" s="5" t="n">
        <v>22750175</v>
      </c>
      <c r="G13" s="5" t="n">
        <v>3846291</v>
      </c>
    </row>
    <row r="14">
      <c r="A14" s="4" t="inlineStr">
        <is>
          <t>Automobiles | Sales of e-buses</t>
        </is>
      </c>
      <c r="C14" s="4" t="inlineStr">
        <is>
          <t xml:space="preserve"> </t>
        </is>
      </c>
      <c r="D14" s="4" t="inlineStr">
        <is>
          <t xml:space="preserve"> </t>
        </is>
      </c>
      <c r="E14" s="4" t="inlineStr">
        <is>
          <t xml:space="preserve"> </t>
        </is>
      </c>
      <c r="G14" s="4" t="inlineStr">
        <is>
          <t xml:space="preserve"> </t>
        </is>
      </c>
    </row>
    <row r="15">
      <c r="A15" s="3" t="inlineStr">
        <is>
          <t>Revenues earned from external customers for each group of similar products and services</t>
        </is>
      </c>
      <c r="C15" s="4" t="inlineStr">
        <is>
          <t xml:space="preserve"> </t>
        </is>
      </c>
      <c r="D15" s="4" t="inlineStr">
        <is>
          <t xml:space="preserve"> </t>
        </is>
      </c>
      <c r="E15" s="4" t="inlineStr">
        <is>
          <t xml:space="preserve"> </t>
        </is>
      </c>
      <c r="G15" s="4" t="inlineStr">
        <is>
          <t xml:space="preserve"> </t>
        </is>
      </c>
    </row>
    <row r="16">
      <c r="A16" s="4" t="inlineStr">
        <is>
          <t>Revenues earned from external customers</t>
        </is>
      </c>
      <c r="C16" s="5" t="n">
        <v>130838</v>
      </c>
      <c r="D16" s="5" t="n">
        <v>5376536</v>
      </c>
      <c r="E16" s="5" t="n">
        <v>628115</v>
      </c>
      <c r="G16" s="5" t="n">
        <v>847128</v>
      </c>
    </row>
    <row r="17">
      <c r="A17" s="4" t="inlineStr">
        <is>
          <t>E-scooter | Sales of e-scooters</t>
        </is>
      </c>
      <c r="C17" s="4" t="inlineStr">
        <is>
          <t xml:space="preserve"> </t>
        </is>
      </c>
      <c r="D17" s="4" t="inlineStr">
        <is>
          <t xml:space="preserve"> </t>
        </is>
      </c>
      <c r="E17" s="4" t="inlineStr">
        <is>
          <t xml:space="preserve"> </t>
        </is>
      </c>
      <c r="G17" s="4" t="inlineStr">
        <is>
          <t xml:space="preserve"> </t>
        </is>
      </c>
    </row>
    <row r="18">
      <c r="A18" s="3" t="inlineStr">
        <is>
          <t>Revenues earned from external customers for each group of similar products and services</t>
        </is>
      </c>
      <c r="C18" s="4" t="inlineStr">
        <is>
          <t xml:space="preserve"> </t>
        </is>
      </c>
      <c r="D18" s="4" t="inlineStr">
        <is>
          <t xml:space="preserve"> </t>
        </is>
      </c>
      <c r="E18" s="4" t="inlineStr">
        <is>
          <t xml:space="preserve"> </t>
        </is>
      </c>
      <c r="G18" s="4" t="inlineStr">
        <is>
          <t xml:space="preserve"> </t>
        </is>
      </c>
    </row>
    <row r="19">
      <c r="A19" s="4" t="inlineStr">
        <is>
          <t>Revenues earned from external customers</t>
        </is>
      </c>
      <c r="C19" s="5" t="n">
        <v>1537561</v>
      </c>
      <c r="D19" s="5" t="n">
        <v>63183111</v>
      </c>
      <c r="E19" s="5" t="n">
        <v>1942249</v>
      </c>
      <c r="G19" s="5" t="n">
        <v>1385479</v>
      </c>
    </row>
    <row r="20">
      <c r="A20" s="4" t="inlineStr">
        <is>
          <t>Spare parts and aftermarket services | Sale of spare parts</t>
        </is>
      </c>
      <c r="C20" s="4" t="inlineStr">
        <is>
          <t xml:space="preserve"> </t>
        </is>
      </c>
      <c r="D20" s="4" t="inlineStr">
        <is>
          <t xml:space="preserve"> </t>
        </is>
      </c>
      <c r="E20" s="4" t="inlineStr">
        <is>
          <t xml:space="preserve"> </t>
        </is>
      </c>
      <c r="G20" s="4" t="inlineStr">
        <is>
          <t xml:space="preserve"> </t>
        </is>
      </c>
    </row>
    <row r="21">
      <c r="A21" s="3" t="inlineStr">
        <is>
          <t>Revenues earned from external customers for each group of similar products and services</t>
        </is>
      </c>
      <c r="C21" s="4" t="inlineStr">
        <is>
          <t xml:space="preserve"> </t>
        </is>
      </c>
      <c r="D21" s="4" t="inlineStr">
        <is>
          <t xml:space="preserve"> </t>
        </is>
      </c>
      <c r="E21" s="4" t="inlineStr">
        <is>
          <t xml:space="preserve"> </t>
        </is>
      </c>
      <c r="G21" s="4" t="inlineStr">
        <is>
          <t xml:space="preserve"> </t>
        </is>
      </c>
    </row>
    <row r="22">
      <c r="A22" s="4" t="inlineStr">
        <is>
          <t>Revenues earned from external customers</t>
        </is>
      </c>
      <c r="C22" s="5" t="n">
        <v>1823617</v>
      </c>
      <c r="D22" s="5" t="n">
        <v>74938032</v>
      </c>
      <c r="E22" s="5" t="n">
        <v>882146</v>
      </c>
      <c r="G22" s="5" t="n">
        <v>717080</v>
      </c>
    </row>
    <row r="23">
      <c r="A23" s="4" t="inlineStr">
        <is>
          <t>Spare parts and aftermarket services | Aftermarket services</t>
        </is>
      </c>
      <c r="C23" s="4" t="inlineStr">
        <is>
          <t xml:space="preserve"> </t>
        </is>
      </c>
      <c r="D23" s="4" t="inlineStr">
        <is>
          <t xml:space="preserve"> </t>
        </is>
      </c>
      <c r="E23" s="4" t="inlineStr">
        <is>
          <t xml:space="preserve"> </t>
        </is>
      </c>
      <c r="G23" s="4" t="inlineStr">
        <is>
          <t xml:space="preserve"> </t>
        </is>
      </c>
    </row>
    <row r="24">
      <c r="A24" s="3" t="inlineStr">
        <is>
          <t>Revenues earned from external customers for each group of similar products and services</t>
        </is>
      </c>
      <c r="C24" s="4" t="inlineStr">
        <is>
          <t xml:space="preserve"> </t>
        </is>
      </c>
      <c r="D24" s="4" t="inlineStr">
        <is>
          <t xml:space="preserve"> </t>
        </is>
      </c>
      <c r="E24" s="4" t="inlineStr">
        <is>
          <t xml:space="preserve"> </t>
        </is>
      </c>
      <c r="G24" s="4" t="inlineStr">
        <is>
          <t xml:space="preserve"> </t>
        </is>
      </c>
    </row>
    <row r="25">
      <c r="A25" s="4" t="inlineStr">
        <is>
          <t>Revenues earned from external customers</t>
        </is>
      </c>
      <c r="C25" s="5" t="n">
        <v>233102</v>
      </c>
      <c r="D25" s="5" t="n">
        <v>9578878</v>
      </c>
      <c r="E25" s="5" t="n">
        <v>187141</v>
      </c>
      <c r="G25" s="5" t="n">
        <v>140689</v>
      </c>
    </row>
    <row r="26">
      <c r="A26" s="4" t="inlineStr">
        <is>
          <t>All other</t>
        </is>
      </c>
      <c r="C26" s="4" t="inlineStr">
        <is>
          <t xml:space="preserve"> </t>
        </is>
      </c>
      <c r="D26" s="4" t="inlineStr">
        <is>
          <t xml:space="preserve"> </t>
        </is>
      </c>
      <c r="E26" s="4" t="inlineStr">
        <is>
          <t xml:space="preserve"> </t>
        </is>
      </c>
      <c r="G26" s="4" t="inlineStr">
        <is>
          <t xml:space="preserve"> </t>
        </is>
      </c>
    </row>
    <row r="27">
      <c r="A27" s="3" t="inlineStr">
        <is>
          <t>Revenues earned from external customers for each group of similar products and services</t>
        </is>
      </c>
      <c r="C27" s="4" t="inlineStr">
        <is>
          <t xml:space="preserve"> </t>
        </is>
      </c>
      <c r="D27" s="4" t="inlineStr">
        <is>
          <t xml:space="preserve"> </t>
        </is>
      </c>
      <c r="E27" s="4" t="inlineStr">
        <is>
          <t xml:space="preserve"> </t>
        </is>
      </c>
      <c r="G27" s="4" t="inlineStr">
        <is>
          <t xml:space="preserve"> </t>
        </is>
      </c>
    </row>
    <row r="28">
      <c r="A28" s="4" t="inlineStr">
        <is>
          <t>Revenues earned from external customers</t>
        </is>
      </c>
      <c r="C28" s="6" t="n">
        <v>1715606</v>
      </c>
      <c r="D28" s="7" t="n">
        <v>70499527</v>
      </c>
      <c r="E28" s="6" t="n">
        <v>1273598</v>
      </c>
      <c r="G28" s="6" t="n">
        <v>302613</v>
      </c>
    </row>
    <row r="29"/>
    <row r="30">
      <c r="A30" s="4" t="inlineStr">
        <is>
          <t>[1]Including sales to related parties in 2022, 2023 and 2024 of VND1,023.3 billion, VND19,305.4 billion and VND13,482.8 billion (USD554 million), respectively.[2]As adjusted to reflect the historical financial statements of VinES JSC acquired in January 2024, deemed as reorganization under common control (Note 3).</t>
        </is>
      </c>
    </row>
  </sheetData>
  <mergeCells count="6">
    <mergeCell ref="G2:H2"/>
    <mergeCell ref="E2:F2"/>
    <mergeCell ref="A30:G30"/>
    <mergeCell ref="A29:G29"/>
    <mergeCell ref="A1:B2"/>
    <mergeCell ref="C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EGMENT REPORTING - Long-lived assets geographic area (Details) ₫ in Millions</t>
        </is>
      </c>
      <c r="B1" s="2" t="inlineStr">
        <is>
          <t>Dec. 31, 2024 VND (₫)</t>
        </is>
      </c>
      <c r="C1" s="2" t="inlineStr">
        <is>
          <t>Dec. 31, 2024 USD ($)</t>
        </is>
      </c>
      <c r="D1" s="2" t="inlineStr">
        <is>
          <t>Dec. 31, 2023 VND (₫)</t>
        </is>
      </c>
    </row>
    <row r="2">
      <c r="A2" s="3" t="inlineStr">
        <is>
          <t>SEGMENT REPORTING</t>
        </is>
      </c>
      <c r="B2" s="4" t="inlineStr">
        <is>
          <t xml:space="preserve"> </t>
        </is>
      </c>
      <c r="C2" s="4" t="inlineStr">
        <is>
          <t xml:space="preserve"> </t>
        </is>
      </c>
      <c r="D2" s="4" t="inlineStr">
        <is>
          <t xml:space="preserve"> </t>
        </is>
      </c>
    </row>
    <row r="3">
      <c r="A3" s="4" t="inlineStr">
        <is>
          <t>Long-lived assets</t>
        </is>
      </c>
      <c r="B3" s="6" t="n">
        <v>83829740</v>
      </c>
      <c r="C3" s="7" t="n">
        <v>3444821862</v>
      </c>
      <c r="D3" s="6" t="n">
        <v>86204212</v>
      </c>
    </row>
    <row r="4">
      <c r="A4" s="4" t="inlineStr">
        <is>
          <t>Vietnam</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Long-lived assets</t>
        </is>
      </c>
      <c r="B6" s="5" t="n">
        <v>71376697</v>
      </c>
      <c r="C6" s="5" t="n">
        <v>2933088016</v>
      </c>
      <c r="D6" s="5" t="n">
        <v>76234650</v>
      </c>
    </row>
    <row r="7">
      <c r="A7" s="4" t="inlineStr">
        <is>
          <t>United Stat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Long-lived assets</t>
        </is>
      </c>
      <c r="B9" s="5" t="n">
        <v>9068924</v>
      </c>
      <c r="C9" s="5" t="n">
        <v>372669976</v>
      </c>
      <c r="D9" s="5" t="n">
        <v>7383798</v>
      </c>
    </row>
    <row r="10">
      <c r="A10" s="4" t="inlineStr">
        <is>
          <t>Other market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Long-lived assets</t>
        </is>
      </c>
      <c r="B12" s="6" t="n">
        <v>3384119</v>
      </c>
      <c r="C12" s="7" t="n">
        <v>139063870</v>
      </c>
      <c r="D12" s="6" t="n">
        <v>25857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MMITMENTS AND CONTINGENCIES (Details) $ in Millions, ₫ in Billions</t>
        </is>
      </c>
      <c r="B1" s="2" t="inlineStr">
        <is>
          <t>Dec. 31, 2024 VND (₫)</t>
        </is>
      </c>
      <c r="C1" s="2" t="inlineStr">
        <is>
          <t>Dec. 31, 2024 USD ($)</t>
        </is>
      </c>
      <c r="D1" s="2" t="inlineStr">
        <is>
          <t>Dec. 31, 2023 VND (₫)</t>
        </is>
      </c>
    </row>
    <row r="2">
      <c r="A2" s="3" t="inlineStr">
        <is>
          <t>COMMITMENTS AND CONTINGENCIES</t>
        </is>
      </c>
      <c r="B2" s="4" t="inlineStr">
        <is>
          <t xml:space="preserve"> </t>
        </is>
      </c>
      <c r="C2" s="4" t="inlineStr">
        <is>
          <t xml:space="preserve"> </t>
        </is>
      </c>
      <c r="D2" s="4" t="inlineStr">
        <is>
          <t xml:space="preserve"> </t>
        </is>
      </c>
    </row>
    <row r="3">
      <c r="A3" s="4" t="inlineStr">
        <is>
          <t>Estimated commitments related to the development of the projects and products</t>
        </is>
      </c>
      <c r="B3" s="13" t="n">
        <v>14242.8</v>
      </c>
      <c r="C3" s="8" t="n">
        <v>585.3</v>
      </c>
      <c r="D3" s="13" t="n">
        <v>1332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CASH EQUIVALENTS AND CASH</t>
        </is>
      </c>
      <c r="B1" s="2" t="inlineStr">
        <is>
          <t>12 Months Ended</t>
        </is>
      </c>
    </row>
    <row r="2">
      <c r="B2" s="2" t="inlineStr">
        <is>
          <t>Dec. 31, 2024</t>
        </is>
      </c>
    </row>
    <row r="3">
      <c r="A3" s="3" t="inlineStr">
        <is>
          <t>CASH, CASH EQUIVALENTS AND CASH</t>
        </is>
      </c>
      <c r="B3" s="4" t="inlineStr">
        <is>
          <t xml:space="preserve"> </t>
        </is>
      </c>
    </row>
    <row r="4">
      <c r="A4" s="4" t="inlineStr">
        <is>
          <t>CASH, CASH EQUIVALENTS AND CASH</t>
        </is>
      </c>
      <c r="B4" s="4" t="inlineStr">
        <is>
          <t>5 .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 Restricted cash is comprised primarily of cash as collateral for letters of credit issued to the landlords for certain of the Group’s leased facilities, cash receipts from customers at commercial banks which are temporarily frozen and checked before being transferred to current accounts of the Group, autonomous vehicle manufacturing surety bonds and cash held as collateral for sales to commercial banking partner/leasing company with a resale value guarantee. The Company determines current or non-current classification based on the expected duration of the restriction. Details of cash and cash equivalent and restricted cash are presented in the consolidated statements of cash flows as below: ​ ​ ​ ​ ​ ​ ​ ​ ​ ​ ​ ​ As of December 31, ​ 2022 2023 2024 2024 ​ ​ VND million ​ VND million ​ VND million ​ USD Cash on hand 382 1,279 28 ​ 1,151 Cash at banks ​ 4,357,824 ​ 4,094,193 ​ 2,223,405 ​ 91,366,550 Cash equivalents (*) ​ 3,425 ​ — ​ 1,083,360 ​ 44,518,595 Total cash and cash equivalents ​ 4,361,631 ​ 4,095,472 ​ 3,306,793 ​ 135,886,295 Short-term restricted cash ​ — ​ 102,932 ​ 2,371,038 ​ 97,433,244 Long-term restricted cash ​ — ​ 660,363 ​ 1,610,439 ​ 66,177,892 Total cash, cash equivalents and restricted cash ​ 4,361,631 ​ 4,858,767 ​ 7,288,270 ​ 299,497,432 (*) Cash equivalents as of December 31, 2024 represents bank deposits with term of 1 month and earns interest rate ranging from 4.75% to 5.7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TRADE RECEIVABLES</t>
        </is>
      </c>
      <c r="B1" s="2" t="inlineStr">
        <is>
          <t>12 Months Ended</t>
        </is>
      </c>
    </row>
    <row r="2">
      <c r="B2" s="2" t="inlineStr">
        <is>
          <t>Dec. 31, 2024</t>
        </is>
      </c>
    </row>
    <row r="3">
      <c r="A3" s="3" t="inlineStr">
        <is>
          <t>SHORT-TERM TRADE RECEIVABLES</t>
        </is>
      </c>
      <c r="B3" s="4" t="inlineStr">
        <is>
          <t xml:space="preserve"> </t>
        </is>
      </c>
    </row>
    <row r="4">
      <c r="A4" s="4" t="inlineStr">
        <is>
          <t>SHORT-TERM TRADE RECEIVABLES</t>
        </is>
      </c>
      <c r="B4" s="4" t="inlineStr">
        <is>
          <t>6. ​ ​ ​ ​ ​ ​ ​ ​ ​ ​ As of December 31, ​ 2023 2024 2024 ​ ​ VND million ​ VND million ​ USD Receivables from sale of finished goods and merchandises (i) 335,345 5,220,947 214,544,771 Receivables from disposal of assets and scrap 61,333 270,525 11,116,704 Others 73,240 113,592 4,667,845 TOTAL 469,918 5,605,064 230,329,320 (i) This represents trade receivables from sale of automobiles, e-scooters, and spare-parts, which are unconditional (i.e., only the passage of time is required before payment of the consideration is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Dec. 31, 2024</t>
        </is>
      </c>
    </row>
    <row r="3">
      <c r="A3" s="3" t="inlineStr">
        <is>
          <t>ADVANCES TO SUPPLIERS</t>
        </is>
      </c>
      <c r="B3" s="4" t="inlineStr">
        <is>
          <t xml:space="preserve"> </t>
        </is>
      </c>
    </row>
    <row r="4">
      <c r="A4" s="4" t="inlineStr">
        <is>
          <t>ADVANCES TO SUPPLIERS</t>
        </is>
      </c>
      <c r="B4" s="4" t="inlineStr">
        <is>
          <t>7 . The advances to suppliers pertain primarily to amounts advances to suppliers, procurement agents who undertake the procurement of machinery, equipment, component parts and lands for the Group. It also includes advances to construction contractors engaged in the Group’s manufacturing projects and advances made for the purchase of other goods and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8. The classification of inventory balance as of December 31, 2024 and 2023 is as follows: ​ ​ ​ ​ ​ ​ ​ ​ ​ ​ At lower of cost and net realizable value ​ ​ As of December 31, ​ 2023 2024 2024 ​ ​ VND million ​ VND million ​ USD Raw materials 15,127,071 12,077,632 496,307,047 Finished goods, including service parts 9,250,489 10,104,487 415,224,450 Good in transit 2,087,979 2,123,863 87,276,063 Work in progress 3,422,796 3,338,606 137,193,589 Merchandises 25,343 22,770 935,689 Tools and spare parts 227,703 239,672 9,848,860 TOTAL 30,141,381 27,907,030 1,146,785,700 ​ As of December 31, 2024, inventories with the carrying value of VND415 billion (USD17.1 million) (2023: VND936.3 billion) are used as collateral for borrowings of the Group as presented in Note 13. Finished goods include vehicles, e-scooters and service parts. Battery leases accounted for as operating leases (Note 2(m)) are transferred to Property, Plant and Equipment once the lease commences (concurrently with the sales of vehicles). Out of the total amount recognized for inventories on December 31, 2024, inventories measured at cost amounted to VND39,859.1 billion (USD1,637.9 million) (2023: VND38,633.4 billion, 2022:VND29,385.2 billion). Inventory write-downs recognized in cost of sales for the year ended 2024 were VND8,638.1 billion (USD355.0 million) (2023: VND5,614.9 billion, 2022: VND5,823.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PREPAYMENTS, OTHER RECEIVABLES AND OTHER ASSETS</t>
        </is>
      </c>
      <c r="B1" s="2" t="inlineStr">
        <is>
          <t>12 Months Ended</t>
        </is>
      </c>
    </row>
    <row r="2">
      <c r="B2" s="2" t="inlineStr">
        <is>
          <t>Dec. 31, 2024</t>
        </is>
      </c>
    </row>
    <row r="3">
      <c r="A3" s="3" t="inlineStr">
        <is>
          <t>SHORT-TERM PREPAYMENTS, OTHER RECEIVABLES AND OTHER ASSETS</t>
        </is>
      </c>
      <c r="B3" s="4" t="inlineStr">
        <is>
          <t xml:space="preserve"> </t>
        </is>
      </c>
    </row>
    <row r="4">
      <c r="A4" s="4" t="inlineStr">
        <is>
          <t>SHORT-TERM PREPAYMENTS, OTHER RECEIVABLES AND OTHER ASSETS</t>
        </is>
      </c>
      <c r="B4" s="4" t="inlineStr">
        <is>
          <t>9. ​ ​ ​ ​ ​ ​ ​ ​ ​ ​ As of December 31, ​ 2023 2024 2024 ​ ​ VND million ​ VND million ​ USD Cash collateral and other deposits (i) 504,120 1,245,806 51,194,000 Valued added tax deductible 6,529,776 7,829,343 321,731,785 Import tax to be refunded 592,559 1,281,331 52,653,832 Other receivables 9,245 284,540 11,692,624 Other prepaid expenses and other assets 370,403 844,098 34,686,583 TOTAL 8,006,103 11,485,118 471,958,825 (i) This mainly comprises deposit for purchase of materials and deposit for leas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10. PROPERTY, PLANT AND EQUIPMENT, NET ​ ​ ​ ​ ​ ​ ​ ​ ​ ​ As of December 31, ​ 2023 2024 2024 ​ ​ VND million ​ VND million ​ USD Freehold land 1,952,618 ​ 2,048,104 ​ 84,162,893 Buildings and structures 23,466,382 ​ 26,303,728 ​ 1,080,901,089 Machinery and equipment 63,421,857 ​ 70,764,858 ​ 2,907,945,675 Leased-out batteries 4,242,908 ​ 5,895,670 ​ 242,271,214 Vehicles 2,328,694 ​ 2,537,029 ​ 104,254,325 Office equipment 909,400 ​ 829,408 ​ 34,082,926 Others 100,318 ​ 75,847 ​ 3,116,787 Subtotal 96,422,177 108,454,644 4,456,734,909 Less: Accumulated depreciation (15,222,216) (23,914,727) (982,729,690) Less: Impairment charges (2,077,258) (5,840,402) (240,000,082) Total property, plant and equipment, net 79,122,703 78,699,515 3,234,005,137 ​ The Group recorded depreciation expenses of VND9,493.6 billion (USD390.1 million), VND6,507.9 billion and VND4,044.6 billion for the years ended December 31, 2024, 2023 and 2022 respectively. As of December 31, 2024, a portion of property, plant and equipment was mortgaged with banks to secure the Group’s loans and debts (Note 13.2). During the year, the amount of interest cost that has been capitalized is VND409.4 billion (USD16.8 million) (2023: VND669.4 billion, 2022: VND357 billion). In 2024, the Group identified specific impairment indicators associated with individual assets, which include: ● Impairment of leased-out batteries of VND 907,2 billion (USD 37.3 million) under the Car and E-scooter segments was recognized during the year (2023: VND 1,023.6 billion, 2022: VND 1,053.6 billion) due to competitive lease subscription fee provided to customers. The Group impaired identified asset based on its fair value. ● Impairment of battery production line facilities under the Car segment was recognized during the year of VND 2,665.3 billion (USD 109.5 million) due to idle operations. The Group impaired identified asset based on its fair value. ● Impairment of showroom assets under the Car segment was recognized during the year of VND 190.7 billion (USD 7.8 million) due to the change in plan of these showrooms. The Group impaired identified asset based on its disposal cashflows. The impairment losses were recognised in the administrative expenses. The following methods and significant unobservable inputs were used for the estimation of fair value measurements categorized within Level 3 of the fair value hierarchy: ​ Item Valuation technique Valuation date Significant unobservable inputs Amount Fair value of leased-out batteries ​ Discounted Cash Flow ​ December 31, 2024 ​ Discounted rate ​ 8.67 – 10.22 (%/annum) Fair value of battery production line facilities ​ Replacement Cost ​ December 31, 2024 ​ Economic obsolescence ​ 29.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1. ​ ​ ​ ​ ​ ​ ​ ​ ​ ​ ​ ​ ​ ​ ​ ​ ​ ​ As of December 31, 2023 ​ As of December 31, 2024 ​ ​ ​ ​ Accumulated ​ Net carrying ​ ​ ​ Accumulated ​ Net carrying ​ Net carrying ​ ​ Cost ​ amortization ​ value ​ Cost ​ amortization ​ value ​ value ​ VND million VND million VND million VND million VND million VND million USD Finite-lived intangible assets: License 3,690,720 (3,690,720) — 3,690,720 (3,690,720) — — Software (i) 2,104,594 (894,168) ​ 1,210,426 2,237,380 (1,263,481) 973,899 40,020,505 Purchased software under development phase 120,157 — 120,157 169,248 — 169,248 6,954,921 Others 26,120 (10,379) 15,741 43,527 (22,039) 21,488 883,008 Total 5,941,591 (4,595,267) 1,346,324 6,140,875 (4,976,240) 1,164,635 47,858,434 (i) Weighted-average remaining useful life of 56 months as of December 31, 2024 (2023: 53 months , 2022: 43 months ). The Group recorded amortization expenses of VND382.9 billion (USD15.7 million), VND474.0 billion and VND2,345.1 billion for the years ended December 31, 2024, 2023 and 2022, respectively. The following table identifies the estimated amortization expense of the Group’s intangible assets as of December 31, 2024 for each of the next five years (in VND million): ​ ​ ​ 2025 333,303 2026 253,070 2027 195,865 2028 127,754 2029 and thereafter 254,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CONSOLIDATED BALANCE SHEETS ₫ in Millions</t>
        </is>
      </c>
      <c r="C1" s="2" t="inlineStr">
        <is>
          <t>Dec. 31, 2024 VND (₫)</t>
        </is>
      </c>
      <c r="D1" s="2" t="inlineStr">
        <is>
          <t>Dec. 31, 2024 USD ($)</t>
        </is>
      </c>
      <c r="E1" s="2" t="inlineStr">
        <is>
          <t>Dec. 31, 2023 VN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3306793</v>
      </c>
      <c r="D3" s="7" t="n">
        <v>135886295</v>
      </c>
      <c r="E3" s="6" t="n">
        <v>4095472</v>
      </c>
      <c r="F3" s="4" t="inlineStr">
        <is>
          <t>[1]</t>
        </is>
      </c>
    </row>
    <row r="4">
      <c r="A4" s="4" t="inlineStr">
        <is>
          <t>Restricted cash</t>
        </is>
      </c>
      <c r="C4" s="5" t="n">
        <v>2371038</v>
      </c>
      <c r="D4" s="5" t="n">
        <v>97433244</v>
      </c>
      <c r="E4" s="5" t="n">
        <v>102932</v>
      </c>
      <c r="F4" s="4" t="inlineStr">
        <is>
          <t>[1]</t>
        </is>
      </c>
    </row>
    <row r="5">
      <c r="A5" s="4" t="inlineStr">
        <is>
          <t>Trade receivables</t>
        </is>
      </c>
      <c r="C5" s="5" t="n">
        <v>5605064</v>
      </c>
      <c r="D5" s="5" t="n">
        <v>230329320</v>
      </c>
      <c r="E5" s="5" t="n">
        <v>469918</v>
      </c>
      <c r="F5" s="4" t="inlineStr">
        <is>
          <t>[1]</t>
        </is>
      </c>
    </row>
    <row r="6">
      <c r="A6" s="4" t="inlineStr">
        <is>
          <t>Advances to suppliers</t>
        </is>
      </c>
      <c r="C6" s="5" t="n">
        <v>8694990</v>
      </c>
      <c r="D6" s="5" t="n">
        <v>357303883</v>
      </c>
      <c r="E6" s="5" t="n">
        <v>4753634</v>
      </c>
      <c r="F6" s="4" t="inlineStr">
        <is>
          <t>[1]</t>
        </is>
      </c>
    </row>
    <row r="7">
      <c r="A7" s="4" t="inlineStr">
        <is>
          <t>Inventories, net</t>
        </is>
      </c>
      <c r="C7" s="5" t="n">
        <v>27907030</v>
      </c>
      <c r="D7" s="5" t="n">
        <v>1146785700</v>
      </c>
      <c r="E7" s="5" t="n">
        <v>30141381</v>
      </c>
      <c r="F7" s="4" t="inlineStr">
        <is>
          <t>[1]</t>
        </is>
      </c>
    </row>
    <row r="8">
      <c r="A8" s="4" t="inlineStr">
        <is>
          <t>Short-term prepayments, other receivables and other assets</t>
        </is>
      </c>
      <c r="C8" s="5" t="n">
        <v>11485118</v>
      </c>
      <c r="D8" s="5" t="n">
        <v>471958825</v>
      </c>
      <c r="E8" s="5" t="n">
        <v>8006103</v>
      </c>
      <c r="F8" s="4" t="inlineStr">
        <is>
          <t>[1]</t>
        </is>
      </c>
    </row>
    <row r="9">
      <c r="A9" s="4" t="inlineStr">
        <is>
          <t>Short-term derivative assets</t>
        </is>
      </c>
      <c r="C9" s="5" t="n">
        <v>185787</v>
      </c>
      <c r="D9" s="5" t="n">
        <v>7634559</v>
      </c>
      <c r="E9" s="5" t="n">
        <v>548010</v>
      </c>
      <c r="F9" s="4" t="inlineStr">
        <is>
          <t>[1]</t>
        </is>
      </c>
    </row>
    <row r="10">
      <c r="A10" s="4" t="inlineStr">
        <is>
          <t>Current net investment in sales-type lease</t>
        </is>
      </c>
      <c r="C10" s="5" t="n">
        <v>134713</v>
      </c>
      <c r="D10" s="5" t="n">
        <v>5535772</v>
      </c>
      <c r="E10" s="5" t="n">
        <v>87552</v>
      </c>
      <c r="F10" s="4" t="inlineStr">
        <is>
          <t>[1]</t>
        </is>
      </c>
    </row>
    <row r="11">
      <c r="A11" s="4" t="inlineStr">
        <is>
          <t>Short-term investments</t>
        </is>
      </c>
      <c r="C11" s="5" t="n">
        <v>818975</v>
      </c>
      <c r="D11" s="5" t="n">
        <v>33654202</v>
      </c>
      <c r="E11" s="5" t="n">
        <v>4105</v>
      </c>
      <c r="F11" s="4" t="inlineStr">
        <is>
          <t>[1]</t>
        </is>
      </c>
    </row>
    <row r="12">
      <c r="A12" s="4" t="inlineStr">
        <is>
          <t>Total current assets</t>
        </is>
      </c>
      <c r="C12" s="5" t="n">
        <v>64781629</v>
      </c>
      <c r="D12" s="5" t="n">
        <v>2662076392</v>
      </c>
      <c r="E12" s="5" t="n">
        <v>50583489</v>
      </c>
      <c r="F12" s="4" t="inlineStr">
        <is>
          <t>[1]</t>
        </is>
      </c>
    </row>
    <row r="13">
      <c r="A13" s="3" t="inlineStr">
        <is>
          <t>NON-CURRENT ASSETS</t>
        </is>
      </c>
      <c r="C13" s="4" t="inlineStr">
        <is>
          <t xml:space="preserve"> </t>
        </is>
      </c>
      <c r="D13" s="4" t="inlineStr">
        <is>
          <t xml:space="preserve"> </t>
        </is>
      </c>
      <c r="E13" s="4" t="inlineStr">
        <is>
          <t xml:space="preserve"> </t>
        </is>
      </c>
    </row>
    <row r="14">
      <c r="A14" s="4" t="inlineStr">
        <is>
          <t>Trade receivables</t>
        </is>
      </c>
      <c r="C14" s="5" t="n">
        <v>615650</v>
      </c>
      <c r="D14" s="5" t="n">
        <v>25298952</v>
      </c>
      <c r="E14" s="5" t="n">
        <v>110312</v>
      </c>
      <c r="F14" s="4" t="inlineStr">
        <is>
          <t>[1]</t>
        </is>
      </c>
    </row>
    <row r="15">
      <c r="A15" s="4" t="inlineStr">
        <is>
          <t>Property, plant and equipment, net</t>
        </is>
      </c>
      <c r="C15" s="5" t="n">
        <v>78699515</v>
      </c>
      <c r="D15" s="5" t="n">
        <v>3234005137</v>
      </c>
      <c r="E15" s="5" t="n">
        <v>79122703</v>
      </c>
      <c r="F15" s="4" t="inlineStr">
        <is>
          <t>[1]</t>
        </is>
      </c>
    </row>
    <row r="16">
      <c r="A16" s="4" t="inlineStr">
        <is>
          <t>Intangible assets, net</t>
        </is>
      </c>
      <c r="C16" s="5" t="n">
        <v>1164635</v>
      </c>
      <c r="D16" s="5" t="n">
        <v>47858434</v>
      </c>
      <c r="E16" s="5" t="n">
        <v>1346324</v>
      </c>
      <c r="F16" s="4" t="inlineStr">
        <is>
          <t>[1]</t>
        </is>
      </c>
    </row>
    <row r="17">
      <c r="A17" s="4" t="inlineStr">
        <is>
          <t>Right-of-use assets</t>
        </is>
      </c>
      <c r="C17" s="5" t="n">
        <v>5130225</v>
      </c>
      <c r="D17" s="5" t="n">
        <v>210816725</v>
      </c>
      <c r="E17" s="5" t="n">
        <v>7081509</v>
      </c>
      <c r="F17" s="4" t="inlineStr">
        <is>
          <t>[1]</t>
        </is>
      </c>
    </row>
    <row r="18">
      <c r="A18" s="4" t="inlineStr">
        <is>
          <t>Long-term derivative assets</t>
        </is>
      </c>
      <c r="B18" s="4" t="inlineStr">
        <is>
          <t>[1]</t>
        </is>
      </c>
      <c r="C18" s="4" t="inlineStr">
        <is>
          <t xml:space="preserve"> </t>
        </is>
      </c>
      <c r="D18" s="4" t="inlineStr">
        <is>
          <t xml:space="preserve"> </t>
        </is>
      </c>
      <c r="E18" s="5" t="n">
        <v>66124</v>
      </c>
    </row>
    <row r="19">
      <c r="A19" s="4" t="inlineStr">
        <is>
          <t>Long-term prepayments</t>
        </is>
      </c>
      <c r="C19" s="5" t="n">
        <v>680539</v>
      </c>
      <c r="D19" s="5" t="n">
        <v>27965441</v>
      </c>
      <c r="E19" s="5" t="n">
        <v>217180</v>
      </c>
      <c r="F19" s="4" t="inlineStr">
        <is>
          <t>[1]</t>
        </is>
      </c>
    </row>
    <row r="20">
      <c r="A20" s="4" t="inlineStr">
        <is>
          <t>Non-current net investment in sales-type lease</t>
        </is>
      </c>
      <c r="C20" s="5" t="n">
        <v>1024740</v>
      </c>
      <c r="D20" s="5" t="n">
        <v>42109719</v>
      </c>
      <c r="E20" s="5" t="n">
        <v>620665</v>
      </c>
      <c r="F20" s="4" t="inlineStr">
        <is>
          <t>[1]</t>
        </is>
      </c>
    </row>
    <row r="21">
      <c r="A21" s="4" t="inlineStr">
        <is>
          <t>Investment in equity investees</t>
        </is>
      </c>
      <c r="C21" s="5" t="n">
        <v>1166102</v>
      </c>
      <c r="D21" s="5" t="n">
        <v>47918718</v>
      </c>
      <c r="E21" s="5" t="n">
        <v>1214938</v>
      </c>
      <c r="F21" s="4" t="inlineStr">
        <is>
          <t>[1]</t>
        </is>
      </c>
    </row>
    <row r="22">
      <c r="A22" s="4" t="inlineStr">
        <is>
          <t>Other long-term investments</t>
        </is>
      </c>
      <c r="C22" s="5" t="n">
        <v>918040</v>
      </c>
      <c r="D22" s="5" t="n">
        <v>37725087</v>
      </c>
      <c r="E22" s="5" t="n">
        <v>918040</v>
      </c>
      <c r="F22" s="4" t="inlineStr">
        <is>
          <t>[1]</t>
        </is>
      </c>
    </row>
    <row r="23">
      <c r="A23" s="4" t="inlineStr">
        <is>
          <t>Restricted cash</t>
        </is>
      </c>
      <c r="C23" s="5" t="n">
        <v>1610439</v>
      </c>
      <c r="D23" s="5" t="n">
        <v>66177892</v>
      </c>
      <c r="E23" s="5" t="n">
        <v>660363</v>
      </c>
      <c r="F23" s="4" t="inlineStr">
        <is>
          <t>[1]</t>
        </is>
      </c>
    </row>
    <row r="24">
      <c r="A24" s="4" t="inlineStr">
        <is>
          <t>Other non-current assets</t>
        </is>
      </c>
      <c r="C24" s="5" t="n">
        <v>171352</v>
      </c>
      <c r="D24" s="5" t="n">
        <v>7041381</v>
      </c>
      <c r="E24" s="5" t="n">
        <v>4865001</v>
      </c>
      <c r="F24" s="4" t="inlineStr">
        <is>
          <t>[1]</t>
        </is>
      </c>
    </row>
    <row r="25">
      <c r="A25" s="4" t="inlineStr">
        <is>
          <t>Total non-current assets</t>
        </is>
      </c>
      <c r="C25" s="5" t="n">
        <v>91184867</v>
      </c>
      <c r="D25" s="5" t="n">
        <v>3747066653</v>
      </c>
      <c r="E25" s="5" t="n">
        <v>96274232</v>
      </c>
      <c r="F25" s="4" t="inlineStr">
        <is>
          <t>[1]</t>
        </is>
      </c>
    </row>
    <row r="26">
      <c r="A26" s="4" t="inlineStr">
        <is>
          <t>TOTAL ASSETS</t>
        </is>
      </c>
      <c r="C26" s="5" t="n">
        <v>155966496</v>
      </c>
      <c r="D26" s="5" t="n">
        <v>6409143045</v>
      </c>
      <c r="E26" s="5" t="n">
        <v>146857721</v>
      </c>
      <c r="F26" s="4" t="inlineStr">
        <is>
          <t>[1]</t>
        </is>
      </c>
    </row>
    <row r="27">
      <c r="A27" s="3" t="inlineStr">
        <is>
          <t>CURRENT LIABILITIES</t>
        </is>
      </c>
      <c r="C27" s="4" t="inlineStr">
        <is>
          <t xml:space="preserve"> </t>
        </is>
      </c>
      <c r="D27" s="4" t="inlineStr">
        <is>
          <t xml:space="preserve"> </t>
        </is>
      </c>
      <c r="E27" s="4" t="inlineStr">
        <is>
          <t xml:space="preserve"> </t>
        </is>
      </c>
    </row>
    <row r="28">
      <c r="A28" s="4" t="inlineStr">
        <is>
          <t>Short-term and current portion of long-term interest-bearing loans and borrowings</t>
        </is>
      </c>
      <c r="C28" s="5" t="n">
        <v>39124086</v>
      </c>
      <c r="D28" s="5" t="n">
        <v>1607729032</v>
      </c>
      <c r="E28" s="5" t="n">
        <v>42924034</v>
      </c>
      <c r="F28" s="4" t="inlineStr">
        <is>
          <t>[1]</t>
        </is>
      </c>
    </row>
    <row r="29">
      <c r="A29" s="4" t="inlineStr">
        <is>
          <t>Convertible debenture</t>
        </is>
      </c>
      <c r="B29" s="4" t="inlineStr">
        <is>
          <t>[1]</t>
        </is>
      </c>
      <c r="C29" s="4" t="inlineStr">
        <is>
          <t xml:space="preserve"> </t>
        </is>
      </c>
      <c r="D29" s="4" t="inlineStr">
        <is>
          <t xml:space="preserve"> </t>
        </is>
      </c>
      <c r="E29" s="5" t="n">
        <v>1190475</v>
      </c>
    </row>
    <row r="30">
      <c r="A30" s="4" t="inlineStr">
        <is>
          <t>Short-term financial liabilities</t>
        </is>
      </c>
      <c r="C30" s="5" t="n">
        <v>21619612</v>
      </c>
      <c r="D30" s="5" t="n">
        <v>888416355</v>
      </c>
      <c r="E30" s="5" t="n">
        <v>18258063</v>
      </c>
      <c r="F30" s="4" t="inlineStr">
        <is>
          <t>[1]</t>
        </is>
      </c>
    </row>
    <row r="31">
      <c r="A31" s="4" t="inlineStr">
        <is>
          <t>Trade payables</t>
        </is>
      </c>
      <c r="C31" s="5" t="n">
        <v>20791192</v>
      </c>
      <c r="D31" s="5" t="n">
        <v>854374029</v>
      </c>
      <c r="E31" s="5" t="n">
        <v>12146588</v>
      </c>
      <c r="F31" s="4" t="inlineStr">
        <is>
          <t>[1]</t>
        </is>
      </c>
    </row>
    <row r="32">
      <c r="A32" s="4" t="inlineStr">
        <is>
          <t>Deposits and down-payment from customers</t>
        </is>
      </c>
      <c r="C32" s="5" t="n">
        <v>3565463</v>
      </c>
      <c r="D32" s="5" t="n">
        <v>146515841</v>
      </c>
      <c r="E32" s="5" t="n">
        <v>1194112</v>
      </c>
      <c r="F32" s="4" t="inlineStr">
        <is>
          <t>[1]</t>
        </is>
      </c>
    </row>
    <row r="33">
      <c r="A33" s="4" t="inlineStr">
        <is>
          <t>Short-term deferred revenue</t>
        </is>
      </c>
      <c r="C33" s="5" t="n">
        <v>123951</v>
      </c>
      <c r="D33" s="5" t="n">
        <v>5093528</v>
      </c>
      <c r="E33" s="5" t="n">
        <v>149747</v>
      </c>
      <c r="F33" s="4" t="inlineStr">
        <is>
          <t>[1]</t>
        </is>
      </c>
    </row>
    <row r="34">
      <c r="A34" s="4" t="inlineStr">
        <is>
          <t>Short-term accruals</t>
        </is>
      </c>
      <c r="C34" s="5" t="n">
        <v>11060958</v>
      </c>
      <c r="D34" s="5" t="n">
        <v>454528786</v>
      </c>
      <c r="E34" s="5" t="n">
        <v>11431878</v>
      </c>
      <c r="F34" s="4" t="inlineStr">
        <is>
          <t>[1]</t>
        </is>
      </c>
    </row>
    <row r="35">
      <c r="A35" s="4" t="inlineStr">
        <is>
          <t>Current portion of lease liabilities</t>
        </is>
      </c>
      <c r="C35" s="5" t="n">
        <v>1498472</v>
      </c>
      <c r="D35" s="5" t="n">
        <v>61576824</v>
      </c>
      <c r="E35" s="5" t="n">
        <v>1524356</v>
      </c>
      <c r="F35" s="4" t="inlineStr">
        <is>
          <t>[1]</t>
        </is>
      </c>
    </row>
    <row r="36">
      <c r="A36" s="4" t="inlineStr">
        <is>
          <t>Total current liabilities</t>
        </is>
      </c>
      <c r="C36" s="5" t="n">
        <v>171508908</v>
      </c>
      <c r="D36" s="5" t="n">
        <v>7047828560</v>
      </c>
      <c r="E36" s="5" t="n">
        <v>152036022</v>
      </c>
      <c r="F36" s="4" t="inlineStr">
        <is>
          <t>[1]</t>
        </is>
      </c>
    </row>
    <row r="37">
      <c r="A37" s="3" t="inlineStr">
        <is>
          <t>NON-CURRENT LIABILITIES</t>
        </is>
      </c>
      <c r="C37" s="4" t="inlineStr">
        <is>
          <t xml:space="preserve"> </t>
        </is>
      </c>
      <c r="D37" s="4" t="inlineStr">
        <is>
          <t xml:space="preserve"> </t>
        </is>
      </c>
      <c r="E37" s="4" t="inlineStr">
        <is>
          <t xml:space="preserve"> </t>
        </is>
      </c>
    </row>
    <row r="38">
      <c r="A38" s="4" t="inlineStr">
        <is>
          <t>Long-term interest-bearing loans and borrowings</t>
        </is>
      </c>
      <c r="C38" s="5" t="n">
        <v>22862890</v>
      </c>
      <c r="D38" s="5" t="n">
        <v>939506472</v>
      </c>
      <c r="E38" s="5" t="n">
        <v>30170149</v>
      </c>
      <c r="F38" s="4" t="inlineStr">
        <is>
          <t>[1]</t>
        </is>
      </c>
    </row>
    <row r="39">
      <c r="A39" s="4" t="inlineStr">
        <is>
          <t>Long-term financial liabilities</t>
        </is>
      </c>
      <c r="C39" s="5" t="n">
        <v>36326</v>
      </c>
      <c r="D39" s="5" t="n">
        <v>1492747</v>
      </c>
      <c r="E39" s="5" t="n">
        <v>137057</v>
      </c>
      <c r="F39" s="4" t="inlineStr">
        <is>
          <t>[1]</t>
        </is>
      </c>
    </row>
    <row r="40">
      <c r="A40" s="4" t="inlineStr">
        <is>
          <t>Non-current lease liabilities</t>
        </is>
      </c>
      <c r="C40" s="5" t="n">
        <v>4076654</v>
      </c>
      <c r="D40" s="5" t="n">
        <v>167522252</v>
      </c>
      <c r="E40" s="5" t="n">
        <v>5330344</v>
      </c>
      <c r="F40" s="4" t="inlineStr">
        <is>
          <t>[1]</t>
        </is>
      </c>
    </row>
    <row r="41">
      <c r="A41" s="4" t="inlineStr">
        <is>
          <t>Long-term deferred revenue</t>
        </is>
      </c>
      <c r="C41" s="5" t="n">
        <v>2722698</v>
      </c>
      <c r="D41" s="5" t="n">
        <v>111884035</v>
      </c>
      <c r="E41" s="5" t="n">
        <v>1569733</v>
      </c>
      <c r="F41" s="4" t="inlineStr">
        <is>
          <t>[1]</t>
        </is>
      </c>
    </row>
    <row r="42">
      <c r="A42" s="4" t="inlineStr">
        <is>
          <t>Deferred tax liabilities</t>
        </is>
      </c>
      <c r="C42" s="5" t="n">
        <v>938643</v>
      </c>
      <c r="D42" s="5" t="n">
        <v>38571728</v>
      </c>
      <c r="E42" s="5" t="n">
        <v>1025264</v>
      </c>
      <c r="F42" s="4" t="inlineStr">
        <is>
          <t>[1]</t>
        </is>
      </c>
    </row>
    <row r="43">
      <c r="A43" s="4" t="inlineStr">
        <is>
          <t>Long-term accruals</t>
        </is>
      </c>
      <c r="C43" s="5" t="n">
        <v>329267</v>
      </c>
      <c r="D43" s="5" t="n">
        <v>13530594</v>
      </c>
      <c r="E43" s="5" t="n">
        <v>123867</v>
      </c>
      <c r="F43" s="4" t="inlineStr">
        <is>
          <t>[1]</t>
        </is>
      </c>
    </row>
    <row r="44">
      <c r="A44" s="4" t="inlineStr">
        <is>
          <t>Total non-current liabilities</t>
        </is>
      </c>
      <c r="C44" s="5" t="n">
        <v>79362331</v>
      </c>
      <c r="D44" s="5" t="n">
        <v>3261242285</v>
      </c>
      <c r="E44" s="5" t="n">
        <v>60233414</v>
      </c>
      <c r="F44" s="4" t="inlineStr">
        <is>
          <t>[1]</t>
        </is>
      </c>
    </row>
    <row r="45">
      <c r="A45" s="4" t="inlineStr">
        <is>
          <t>Commitments and contingencies</t>
        </is>
      </c>
      <c r="C45" s="4" t="inlineStr">
        <is>
          <t xml:space="preserve"> </t>
        </is>
      </c>
      <c r="D45" s="4" t="inlineStr">
        <is>
          <t xml:space="preserve"> </t>
        </is>
      </c>
      <c r="E45" s="4" t="inlineStr">
        <is>
          <t xml:space="preserve"> </t>
        </is>
      </c>
      <c r="F45" s="4" t="inlineStr">
        <is>
          <t>[1]</t>
        </is>
      </c>
    </row>
    <row r="46">
      <c r="A46" s="3" t="inlineStr">
        <is>
          <t>EQUITY</t>
        </is>
      </c>
      <c r="C46" s="4" t="inlineStr">
        <is>
          <t xml:space="preserve"> </t>
        </is>
      </c>
      <c r="D46" s="4" t="inlineStr">
        <is>
          <t xml:space="preserve"> </t>
        </is>
      </c>
      <c r="E46" s="4" t="inlineStr">
        <is>
          <t xml:space="preserve"> </t>
        </is>
      </c>
    </row>
    <row r="47">
      <c r="A47" s="4" t="inlineStr">
        <is>
          <t>Ordinary shares (2,337,788,498 and 2,338,812,496 shares issued and outstanding as of December 31, 2023 and 2024, respectively)</t>
        </is>
      </c>
      <c r="C47" s="5" t="n">
        <v>9867167</v>
      </c>
      <c r="D47" s="5" t="n">
        <v>405472242</v>
      </c>
      <c r="E47" s="5" t="n">
        <v>9847536</v>
      </c>
      <c r="F47" s="4" t="inlineStr">
        <is>
          <t>[1]</t>
        </is>
      </c>
    </row>
    <row r="48">
      <c r="A48" s="4" t="inlineStr">
        <is>
          <t>Accumulated losses</t>
        </is>
      </c>
      <c r="C48" s="5" t="n">
        <v>-267792169</v>
      </c>
      <c r="D48" s="5" t="n">
        <v>-11004403904</v>
      </c>
      <c r="E48" s="5" t="n">
        <v>-190502556</v>
      </c>
      <c r="F48" s="4" t="inlineStr">
        <is>
          <t>[1]</t>
        </is>
      </c>
    </row>
    <row r="49">
      <c r="A49" s="4" t="inlineStr">
        <is>
          <t>Additional paid-in capital</t>
        </is>
      </c>
      <c r="C49" s="5" t="n">
        <v>93673976</v>
      </c>
      <c r="D49" s="5" t="n">
        <v>3849351798</v>
      </c>
      <c r="E49" s="5" t="n">
        <v>38258499</v>
      </c>
      <c r="F49" s="4" t="inlineStr">
        <is>
          <t>[1]</t>
        </is>
      </c>
    </row>
    <row r="50">
      <c r="A50" s="4" t="inlineStr">
        <is>
          <t>Other comprehensive loss</t>
        </is>
      </c>
      <c r="C50" s="5" t="n">
        <v>-460644</v>
      </c>
      <c r="D50" s="5" t="n">
        <v>-18929279</v>
      </c>
      <c r="E50" s="5" t="n">
        <v>-385873</v>
      </c>
      <c r="F50" s="4" t="inlineStr">
        <is>
          <t>[1]</t>
        </is>
      </c>
    </row>
    <row r="51">
      <c r="A51" s="4" t="inlineStr">
        <is>
          <t>Deficit attributable to equity holders of the parent</t>
        </is>
      </c>
      <c r="C51" s="5" t="n">
        <v>-164711670</v>
      </c>
      <c r="D51" s="5" t="n">
        <v>-6768509143</v>
      </c>
      <c r="E51" s="5" t="n">
        <v>-142782394</v>
      </c>
      <c r="F51" s="4" t="inlineStr">
        <is>
          <t>[1]</t>
        </is>
      </c>
    </row>
    <row r="52">
      <c r="A52" s="4" t="inlineStr">
        <is>
          <t>Non-controlling interests</t>
        </is>
      </c>
      <c r="C52" s="5" t="n">
        <v>69806927</v>
      </c>
      <c r="D52" s="5" t="n">
        <v>2868581344</v>
      </c>
      <c r="E52" s="5" t="n">
        <v>77370679</v>
      </c>
      <c r="F52" s="4" t="inlineStr">
        <is>
          <t>[1]</t>
        </is>
      </c>
    </row>
    <row r="53">
      <c r="A53" s="4" t="inlineStr">
        <is>
          <t>Total deficit</t>
        </is>
      </c>
      <c r="C53" s="5" t="n">
        <v>-94904743</v>
      </c>
      <c r="D53" s="5" t="n">
        <v>-3899927799</v>
      </c>
      <c r="E53" s="5" t="n">
        <v>-65411715</v>
      </c>
      <c r="F53" s="4" t="inlineStr">
        <is>
          <t>[1]</t>
        </is>
      </c>
    </row>
    <row r="54">
      <c r="A54" s="4" t="inlineStr">
        <is>
          <t>TOTAL DEFICIT AND LIABILITIES</t>
        </is>
      </c>
      <c r="C54" s="5" t="n">
        <v>155966496</v>
      </c>
      <c r="D54" s="5" t="n">
        <v>6409143045</v>
      </c>
      <c r="E54" s="5" t="n">
        <v>146857721</v>
      </c>
      <c r="F54" s="4" t="inlineStr">
        <is>
          <t>[1]</t>
        </is>
      </c>
    </row>
    <row r="55">
      <c r="A55" s="4" t="inlineStr">
        <is>
          <t>Related party</t>
        </is>
      </c>
      <c r="C55" s="4" t="inlineStr">
        <is>
          <t xml:space="preserve"> </t>
        </is>
      </c>
      <c r="D55" s="4" t="inlineStr">
        <is>
          <t xml:space="preserve"> </t>
        </is>
      </c>
      <c r="E55" s="4" t="inlineStr">
        <is>
          <t xml:space="preserve"> </t>
        </is>
      </c>
    </row>
    <row r="56">
      <c r="A56" s="3" t="inlineStr">
        <is>
          <t>CURRENT ASSETS</t>
        </is>
      </c>
      <c r="C56" s="4" t="inlineStr">
        <is>
          <t xml:space="preserve"> </t>
        </is>
      </c>
      <c r="D56" s="4" t="inlineStr">
        <is>
          <t xml:space="preserve"> </t>
        </is>
      </c>
      <c r="E56" s="4" t="inlineStr">
        <is>
          <t xml:space="preserve"> </t>
        </is>
      </c>
    </row>
    <row r="57">
      <c r="A57" s="4" t="inlineStr">
        <is>
          <t>Short-term amounts due from related parties</t>
        </is>
      </c>
      <c r="C57" s="6" t="n">
        <v>4272121</v>
      </c>
      <c r="D57" s="7" t="n">
        <v>175554592</v>
      </c>
      <c r="E57" s="5" t="n">
        <v>2374382</v>
      </c>
      <c r="F57" s="4" t="inlineStr">
        <is>
          <t>[1]</t>
        </is>
      </c>
    </row>
    <row r="58">
      <c r="A58" s="4" t="inlineStr">
        <is>
          <t>Other Receivable, after Allowance for Credit Loss, Current, Related Party [Extensible Enumeration]</t>
        </is>
      </c>
      <c r="C58" s="4" t="inlineStr">
        <is>
          <t>Related party</t>
        </is>
      </c>
      <c r="D58" s="4" t="inlineStr">
        <is>
          <t>Related party</t>
        </is>
      </c>
      <c r="E58" s="4" t="inlineStr">
        <is>
          <t xml:space="preserve"> </t>
        </is>
      </c>
    </row>
    <row r="59">
      <c r="A59" s="3" t="inlineStr">
        <is>
          <t>NON-CURRENT ASSETS</t>
        </is>
      </c>
      <c r="C59" s="4" t="inlineStr">
        <is>
          <t xml:space="preserve"> </t>
        </is>
      </c>
      <c r="D59" s="4" t="inlineStr">
        <is>
          <t xml:space="preserve"> </t>
        </is>
      </c>
      <c r="E59" s="4" t="inlineStr">
        <is>
          <t xml:space="preserve"> </t>
        </is>
      </c>
    </row>
    <row r="60">
      <c r="A60" s="4" t="inlineStr">
        <is>
          <t>Long-term amounts due from related parties</t>
        </is>
      </c>
      <c r="C60" s="6" t="n">
        <v>3630</v>
      </c>
      <c r="D60" s="7" t="n">
        <v>149168</v>
      </c>
      <c r="E60" s="6" t="n">
        <v>51073</v>
      </c>
      <c r="F60" s="4" t="inlineStr">
        <is>
          <t>[1]</t>
        </is>
      </c>
    </row>
    <row r="61">
      <c r="A61" s="4" t="inlineStr">
        <is>
          <t>Other Receivable, after Allowance for Credit Loss, Noncurrent, Related Party, Type [Extensible Enumeration]</t>
        </is>
      </c>
      <c r="C61" s="4" t="inlineStr">
        <is>
          <t>Related party</t>
        </is>
      </c>
      <c r="D61" s="4" t="inlineStr">
        <is>
          <t>Related party</t>
        </is>
      </c>
      <c r="E61" s="4" t="inlineStr">
        <is>
          <t>Related party</t>
        </is>
      </c>
    </row>
    <row r="62">
      <c r="A62" s="3" t="inlineStr">
        <is>
          <t>CURRENT LIABILITIES</t>
        </is>
      </c>
      <c r="C62" s="4" t="inlineStr">
        <is>
          <t xml:space="preserve"> </t>
        </is>
      </c>
      <c r="D62" s="4" t="inlineStr">
        <is>
          <t xml:space="preserve"> </t>
        </is>
      </c>
      <c r="E62" s="4" t="inlineStr">
        <is>
          <t xml:space="preserve"> </t>
        </is>
      </c>
    </row>
    <row r="63">
      <c r="A63" s="4" t="inlineStr">
        <is>
          <t>Other current liabilities</t>
        </is>
      </c>
      <c r="C63" s="6" t="n">
        <v>64251391</v>
      </c>
      <c r="D63" s="7" t="n">
        <v>2640287282</v>
      </c>
      <c r="E63" s="6" t="n">
        <v>49341144</v>
      </c>
      <c r="F63" s="4" t="inlineStr">
        <is>
          <t>[1]</t>
        </is>
      </c>
    </row>
    <row r="64">
      <c r="A64" s="3" t="inlineStr">
        <is>
          <t>NON-CURRENT LIABILITIES</t>
        </is>
      </c>
      <c r="C64" s="4" t="inlineStr">
        <is>
          <t xml:space="preserve"> </t>
        </is>
      </c>
      <c r="D64" s="4" t="inlineStr">
        <is>
          <t xml:space="preserve"> </t>
        </is>
      </c>
      <c r="E64" s="4" t="inlineStr">
        <is>
          <t xml:space="preserve"> </t>
        </is>
      </c>
    </row>
    <row r="65">
      <c r="A65" s="4" t="inlineStr">
        <is>
          <t>Other non-current liabilities</t>
        </is>
      </c>
      <c r="C65" s="5" t="n">
        <v>42095740</v>
      </c>
      <c r="D65" s="5" t="n">
        <v>1729843435</v>
      </c>
      <c r="E65" s="5" t="n">
        <v>19682747</v>
      </c>
      <c r="F65" s="4" t="inlineStr">
        <is>
          <t>[1]</t>
        </is>
      </c>
    </row>
    <row r="66">
      <c r="A66" s="4" t="inlineStr">
        <is>
          <t>Nonrelated party</t>
        </is>
      </c>
      <c r="C66" s="4" t="inlineStr">
        <is>
          <t xml:space="preserve"> </t>
        </is>
      </c>
      <c r="D66" s="4" t="inlineStr">
        <is>
          <t xml:space="preserve"> </t>
        </is>
      </c>
      <c r="E66" s="4" t="inlineStr">
        <is>
          <t xml:space="preserve"> </t>
        </is>
      </c>
    </row>
    <row r="67">
      <c r="A67" s="3" t="inlineStr">
        <is>
          <t>CURRENT LIABILITIES</t>
        </is>
      </c>
      <c r="C67" s="4" t="inlineStr">
        <is>
          <t xml:space="preserve"> </t>
        </is>
      </c>
      <c r="D67" s="4" t="inlineStr">
        <is>
          <t xml:space="preserve"> </t>
        </is>
      </c>
      <c r="E67" s="4" t="inlineStr">
        <is>
          <t xml:space="preserve"> </t>
        </is>
      </c>
    </row>
    <row r="68">
      <c r="A68" s="4" t="inlineStr">
        <is>
          <t>Other current liabilities</t>
        </is>
      </c>
      <c r="C68" s="5" t="n">
        <v>9473783</v>
      </c>
      <c r="D68" s="5" t="n">
        <v>389306883</v>
      </c>
      <c r="E68" s="5" t="n">
        <v>13875625</v>
      </c>
      <c r="F68" s="4" t="inlineStr">
        <is>
          <t>[1]</t>
        </is>
      </c>
    </row>
    <row r="69">
      <c r="A69" s="3" t="inlineStr">
        <is>
          <t>NON-CURRENT LIABILITIES</t>
        </is>
      </c>
      <c r="C69" s="4" t="inlineStr">
        <is>
          <t xml:space="preserve"> </t>
        </is>
      </c>
      <c r="D69" s="4" t="inlineStr">
        <is>
          <t xml:space="preserve"> </t>
        </is>
      </c>
      <c r="E69" s="4" t="inlineStr">
        <is>
          <t xml:space="preserve"> </t>
        </is>
      </c>
    </row>
    <row r="70">
      <c r="A70" s="4" t="inlineStr">
        <is>
          <t>Other non-current liabilities</t>
        </is>
      </c>
      <c r="C70" s="6" t="n">
        <v>6300113</v>
      </c>
      <c r="D70" s="7" t="n">
        <v>258891021</v>
      </c>
      <c r="E70" s="6" t="n">
        <v>2194253</v>
      </c>
      <c r="F70" s="4" t="inlineStr">
        <is>
          <t>[1]</t>
        </is>
      </c>
    </row>
    <row r="71"/>
    <row r="72">
      <c r="A72" s="4" t="inlineStr">
        <is>
          <t>[1]As adjusted to reflect the historical financial statements of VinES JSC acquired in January 2024, deemed as reorganization under common control (Note 3).</t>
        </is>
      </c>
    </row>
  </sheetData>
  <mergeCells count="4">
    <mergeCell ref="A72:E72"/>
    <mergeCell ref="E1:F1"/>
    <mergeCell ref="A1:B1"/>
    <mergeCell ref="A71:E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4</t>
        </is>
      </c>
    </row>
    <row r="3">
      <c r="A3" s="3" t="inlineStr">
        <is>
          <t>INVESTMENTS IN EQUITY INVESTEES</t>
        </is>
      </c>
      <c r="B3" s="4" t="inlineStr">
        <is>
          <t xml:space="preserve"> </t>
        </is>
      </c>
    </row>
    <row r="4">
      <c r="A4" s="4" t="inlineStr">
        <is>
          <t>INVESTMENTS IN EQUITY INVESTEES</t>
        </is>
      </c>
      <c r="B4" s="4" t="inlineStr">
        <is>
          <t>12. INVESTMENTS IN EQUITY INVESTEES ​ ​ ​ ​ ​ ​ ​ ​ ​ ​ ​ ​ Name ​ As of December 31, 2023 As of December 31, 2024 Principal activities ​ Voting right Equity interest Voting right Equity interest ​ ​ (%) (%) ​ (%) (%) ​ ​ V-G High Tech Energy Solutions Co., Ltd. (“V-G”) 48.6 48.4 ​ 48.6 48.4 ​ Manufacturing car plastic accessories ​ V-G’s head office is located at Vung Ang Economic Zone, Ky Loi Ward, Ky Anh Town, Ha Tinh province. ​ 12. INVESTMENTS IN EQUITY INVESTEES Summarized financial information of the joint venture in 2023 and 2024 is provided as below: Summarized balance sheets as of December 31, 2023 and December 31, 2024: ​ ​ ​ ​ ​ ​ ​ ​ ​ As of As of ​ ​ December 31, 2023 ​ December 31, 2024 ​ VND million VND million USD Current assets 1,250,629 1,285,393 52,820,752 Non-current assets 1,992,423 5,663,362 232,724,964 Current liabilities (743,905) (4,188,116) (172,102,568) Non-current liabilities — (361,947) (14,873,516) Total equity 2,499,147 2,398,692 98,569,632 Attributable to: The Group 1,214,938 1,166,102 47,918,718 The other partner in the joint venture 1,284,209 1,232,590 50,650,914 ​ Summarized statements of profit or loss for the year ended December 31, 2023 and 2024: ​ ​ ​ ​ ​ ​ ​ ​ ​ For the year ended December 31, ​ 2023 2024 2024 ​ VND million VND million USD Finance income ​ 90,850 3,550 145,880 Operating expenses ​ (15,927) (108,890) (4,474,625) Profit/(loss) before tax ​ 74,923 (105,340) (4,328,745) Income tax expense ​ — — — Profit/(loss) for the year ​ 74,923 (105,340) (4,328,745) The Group’s share of profit/(loss) for the year ​ 36,422 (48,836) (2,006,821) Attributable to the other partner in the joint venture ​ 38,501 (56,504) (2,321,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4</t>
        </is>
      </c>
    </row>
    <row r="3">
      <c r="A3" s="3" t="inlineStr">
        <is>
          <t>INTEREST-BEARING LOANS AND BORROWINGS</t>
        </is>
      </c>
      <c r="B3" s="4" t="inlineStr">
        <is>
          <t xml:space="preserve"> </t>
        </is>
      </c>
    </row>
    <row r="4">
      <c r="A4" s="4" t="inlineStr">
        <is>
          <t>INTEREST-BEARING LOANS AND BORROWINGS</t>
        </is>
      </c>
      <c r="B4" s="4" t="inlineStr">
        <is>
          <t>13. ​ ​ ​ ​ ​ ​ ​ ​ ​ ​ ​ ​ ​ ​ As of December 31, ​ ​ Note ​ 2023 ​ 2024 ​ 2024 ​ ​ VND million VND million USD Short-term Loans from banks 13.1 24,337,193 ​ 24,210,045 994,865,215 Current portion of long-term loans 13.2 7,143,376 ​ 7,279,170 299,123,485 Current portion of bonds 13.3 11,443,465 ​ 7,605,487 312,532,854 Loans from others ​ ​ ​ — ​ 29,384 ​ 1,207,478 TOTAL ​ ​ 42,924,034 ​ 39,124,086 1,607,729,032 Long-term Loans from banks 13.2 22,590,438 ​ 16,924,140 695,464,968 Bonds 13.3 7,551,628 ​ 5,938,750 244,041,504 Loans from others ​ ​ ​ 28,083 ​ — ​ — TOTAL ​ ​ 30,170,149 ​ 22,862,890 939,506,472 ​ 13. (continued) 13.1 Short-term loans from banks Details of the short-term loans from banks as of December 31, 2024 were as follows: ​ ​ ​ ​ ​ ​ ​ ​ ​ Bank ​ As of December 31, 2024 ​ Maturity ​ Collateral ​ ​ USD ​ ​ ​ ​ ​ ​ (Convenience ​ ​ ​ ​ ​ ​ VND million ​ translation) ​ ​ ​ ​ Bank 1 6,032,808 247,906,637 From January Shares and properties of affiliates; ​ ​ ​ ​ ​ ​ to October ​ guaranteed by the ultimate parent ​ ​ ​ ​ ​ ​ 2025 ​ company Bank 2 6,602,705 271,325,457 From January to Shares and properties of affiliates; ​ ​ ​ ​ ​ ​ December 2025 ​ machines and equipment of the Company; guaranteed by the ultimate ​ ​ ​ ​ ​ ​ ​ ​ parent company Bank 3 2,606,592 107,112,883 From January Shares of affiliates; guaranteed by the ​ ​ ​ ​ ​ ​ to December ​ ultimate parent company ​ ​ ​ ​ ​ ​ 2025 ​ ​ Bank 4 1,439,745 59,163,550 From January Shares, bonds and properties of affiliates; ​ ​ ​ ​ ​ ​ to September ​ machineries held by the Company and payment guarantee from the ultimate ​ ​ ​ ​ ​ ​ 2025 ​ parent company Bank 5 1,088,269 44,720,321 From January Shares, bonds and properties of affiliates; ​ ​ ​ ​ ​ ​ to September ​ machineries held by the Company and payment guarantee from the ultimate ​ ​ ​ ​ ​ ​ 2025 ​ parent company Bank 6 462,805 19,018,081 From January Vehicles under loan contract and ​ ​ ​ ​ ​ ​ to May ​ payment guarantee from the ​ ​ ​ ​ ​ ​ 2025 ​ ultimate parent company Bank 7 3,984,964 163,754,428 From January Shares of an affiliate; ​ ​ ​ ​ ​ ​ to June 2025 ​ guaranteed by the ​ ​ ​ ​ ​ ​ ​ ​ ultimate parent company Bank 8 ​ 257,001 ​ 10,560,962 ​ From January ​ Shares of the ultimate parent company ​ ​ ​ ​ ​ ​ to December ​ held by individuals and properties of an affiliate ; payment guarantee from ​ ​ ​ ​ ​ ​ 2025 ​ ultimate parent company Bank 9 ​ 780,625 ​ 32,078,282 ​ From January ​ Letter of Comfort from the ultimate parent ​ ​ ​ ​ ​ ​ to March ​ company and Standby Letter of Credit ​ ​ ​ ​ ​ ​ 2025 ​ (“SBLC”) from a commercial bank Bank 10 ​ 441,945 ​ 18,160,879 ​ April 2025 ​ Payments guaranteed by the ​ ​ ​ ​ ​ ​ ​ ​ ultimate parent company and ​ ​ ​ ​ ​ ​ ​ ​ SBLC from ​ ​ ​ ​ ​ ​ ​ ​ a commercial bank Bank 11 ​ 442,736 ​ 18,193,384 ​ October 2025 ​ Payments guaranteed by ​ ​ ​ ​ ​ ​ ​ ​ Vingroup Investment company ​ ​ ​ ​ ​ ​ ​ ​ and SBLC from ​ ​ ​ ​ ​ ​ ​ ​ a commercial bank Loans from others ​ 69,850 ​ 2,870,351 ​ February 2025 ​ Certain inventories (Note 8) TOTAL 24,210,045 994,865,215 ​ ​ 13. INTEREST-BEARING LOANS AND BORROWINGS 13.1 Short-term loans from banks Details of the short-term loans from banks as of December 31, 2023 were as follows: ​ ​ ​ ​ ​ ​ ​ ​ ​ Bank ​ As of December 31, 2023 ​ Maturity ​ Collateral ​ ​ USD ​ ​ ​ ​ ​ ​ (Convenience ​ ​ ​ ​ ​ ​ VND million ​ translation) ​ ​ ​ ​ Bank 1 9,673,428 405,322,577 From January Shares and properties of affiliates; ​ ​ ​ ​ ​ ​ to July ​ guaranteed by the ultimate parent ​ ​ ​ ​ ​ ​ 2024 ​ company Bank 2 5,808,527 243,380,818 From January to Shares and properties of affiliates; ​ ​ ​ ​ ​ ​ November 2024 ​ machines and equipment of the Company; guaranteed by the ​ ​ ​ ​ ​ ​ ​ ​ ultimate parent company Bank 3 1,999,554 83,782,543 From February Shares of affiliates; ​ ​ ​ ​ ​ ​ to December ​ guaranteed by the ​ ​ ​ ​ ​ ​ 2024 ​ ultimate parent company Bank 4 1,495,421 62,659,072 From March Shares, bonds and properties of affiliates; machineries held by the ​ ​ ​ ​ ​ ​ to June ​ Company and payment guarantee from ​ ​ ​ ​ ​ ​ 2024 ​ the ultimate parent company Bank 5 1,300,000 54,470,795 From April Shares, bonds and properties of affiliates; ​ ​ ​ ​ ​ ​ to June ​ machineries held by the Company and payment guarantee ​ ​ ​ ​ ​ ​ 2024 ​ from the ultimate parent company Bank 6 824,671 34,554,208 May 2024 Vehicles under loan contract and ​ ​ ​ ​ ​ ​ ​ ​ payment guarantee from the ​ ​ ​ ​ ​ ​ ​ ​ ultimate parent company Bank 7 2,994,392 125,466,838 From January Shares of an affiliate; ​ ​ ​ ​ ​ ​ to June 2024 ​ guaranteed by the ​ ​ ​ ​ ​ ​ ​ ​ ultimate parent company Bank 8 ​ 241,200 ​ 10,106,429 ​ From October ​ Shares of the ultimate parent company held by individuals and ​ ​ ​ ​ ​ ​ to December ​ properties of an affiliate; payment ​ ​ ​ ​ ​ ​ 2024 ​ guarantee from ultimate parent ​ ​ ​ ​ ​ ​ ​ ​ company TOTAL 24,337,193 1,019,743,280 ​ Details of interest rate during the year of short-term borrowings as December 31, 2023 and December 31, 2024 were as follows: ​ ​ ​ ​ ​ ​ ​ ​ Loans and borrowings Currency Interest rate per annum applicable in 2023 Interest rate per annum applicable in 2024 Short-term Loans ​ VND ​ From 6.7% to 15% ​ From 8.5% to 15% Short-term Loans ​ USD ​ — ​ From 6.3% to 10.5% Short-term Loans ​ EUR ​ — ​ From 5.8% to 6.73% Short-term Loans ​ IDN ​ — ​ 8.07% Short-term Loans ​ INR ​ — ​ 8.95% Letter of Credit ​ VND ​ From 10.5% to 14.5% ​ 9.5% ​ ​ 13. (continued) 13.2 Long-term loans from banks Details of long-term borrowings as of December 31, 2024 were as follows: ​ ​ ​ ​ ​ ​ ​ ​ ​ ​ Lenders ​ As of December 31, 2024 ​ Maturity date ​ Collateral ​ ​ USD ​ ​ ​ ​ ​ ​ (Convenience ​ ​ ​ ​ ​ ​ VND million ​ translation) ​ ​ ​ ​ Syndicated loan No.1 12,751,953 524,016,971 From March 2025 to September 2030 (i) In which: current portion 2,491,712 102,392,110 Syndicated loan No.4 1,970,809 80,986,604 From June 2025 to December 2026 (i) In which: current portion 447,924 18,406,575 Syndicated loan No.5 3,165,712 130,088,843 From May 2025 to November 2029 (i) In which: current portion ​ 358,603 ​ 14,736,100 ​ ​ ​ ​ Syndicated loan No.7 6,266,690 257,517,568 From November 2027 to November 2028 (i) In which: current portion ​ 3,941,273 ​ 161,959,030 ​ ​ ​ ​ Loan from others 48,146 1,978,467 From February 2025 to October 2026 (ii) In which: current portion 39,658 1,629,670 TOTAL 24,203,310 994,588,453 In which: ​ ​ Non-current portion 16,924,140 695,464,968 Current portion 7,279,170 299,123,485 ​ Details of long-term borrowings as of December 31, 2023 were as follows: ​ ​ ​ ​ ​ ​ ​ ​ ​ ​ Lenders As of December 31, 2023 Maturity date Collateral ​ ​ USD ​ ​ ​ ​ ​ ​ (Convenience ​ ​ ​ ​ ​ ​ VND million ​ translation) ​ ​ ​ ​ Syndicated loan No.1 ​ 13,997,995 575,220,670 ​ From March 2024 to September 2030 ​ (i) In which: current portion ​ 2,176,904 89,455,681 ​ ​ Syndicated loan No.2 ​ 4,473,261 183,820,053 ​ From May 2024 to November 2024 ​ (i) In which: current portion ​ 4,473,261 183,820,053 ​ ​ Syndicated loan No.4 ​ 2,200,874 90,440,682 ​ From June 2024 to December 2026 ​ (i) In which: current portion ​ 358,215 ​ 14,720,156 ​ ​ ​ ​ Syndicated loan No.5 ​ 3,127,891 ​ 128,534,662 ​ From November 2024 to November 2029 ​ (i) In which: current portion ​ 129,791 ​ 5,333,511 ​ ​ ​ ​ Syndicated loan No.6 ​ 5,918,804 ​ 243,221,862 ​ From November 2025 to November 2026 ​ (i) Loan from others ​ 14,989 615,944 ​ From January 2024 to October 2026 ​ Unsecured In which: current portion ​ 5,205 213,887 ​ ​ TOTAL ​ 29,733,814 1,221,853,873 ​ ​ In which: ​ ​ ​ ​ ​ Non-current portion ​ 22,590,438 928,310,585 ​ ​ Current portion ​ 7,143,376 293,543,288 ​ ​ (i) As of December 31, 2024 and 2023, these long-term loans were secured by: ● The Debt Service Reserve Account at the offshore account management bank, the Revenue Account at a commercial bank with outstanding balance; ​ 13. (continued) 13.2 Long-term loans from banks ● Certain shares of an affiliate of the Group held by the ultimate parent company; ● Payment guarantee from the ultimate parent company and a commercial bank. The payment guarantee from the commercial bank is secured by certain properties held by affiliates.; (ii) As of December 31, 2024, these long-term loans were secured by vehicles under loan contract. As of December 31, 2024, the Group’s collateral cover ratio was less than the required ratio specified in certain borrowing agreements. In January 2025, the Group subsequently restored the collateral cover ratio by adding additional assets into the collateral pursuant to the contractual agreements. By the date of the consolidated financial statements, the Group completed administrative procedures with the relevant regulatory body to register the additional collaterals. Details of interest rate during the year of borrowings as of December 31, 2024 as follows: ​ ​ ​ ​ ​ ​ ​ ​ Loans and borrowings Currency Interest rate applicable in 2023 Interest rate applicable in 2024 Secured loans without swap contract ​ USD ​ Floating interest rate, from 4.93% to 9.09% per annum ​ Floating interest rate, from 7.12% to 9.08% per annum Secured loans with floating interest rate swapped for fixed interest rate (also fixed transaction rate) under swap contracts (Note 21A) ​ USD ​ Fixed interest rate under swap contract from 4.1% to 9.15% per annum ​ Fixed interest rate under swap contract from 4.1% per annum Secured loans ​ EUR ​ — ​ Floating interest rate, from 5.08% to 6.73% per annum ​ 13.3 Bonds The balance as of 31 December 2024 includes bonds arranged by a third counterparty: ​ ​ ​ ​ ​ ​ ​ ​ ​ ​ ​ ​ Bonds As of December 31, 2024 ​ Maturity ​ Interest rate ​ Collateral ​ ​ ​ USD ​ ​ ​ ​ ​ ​ ​ (Convenience ​ ​ ​ ​ ​ ​ ​ ​ VND million ​ translation) ​ ​ ​ ​ ​ ​ Bond No.1 1,995,793 82,013,273 May 2025 Floating interest rate, (i) In which: current portion 1,995,793 82,013,273 Bond No.2 4,992,091 205,140,374 From January to March 2025 Fixed interest rate (ii) In which: current portion 4,992,091 205,140,374 Bond No.3 617,603 25,379,207 September 2025 Floating interest rate, (iii) In which: current portion 617,603 25,379,207 Bond No.5 1,977,750 81,271,831 October 2026 Fixed interest (iv) Bond No.6 3,951,000 162,358,742 October 2029 Fixed interest (iv) Bond No.7 10,000 410,931 December 2026 Fixed interest (iv) ​ ​ ​ ​ ​ ​ ​ ​ ​ ​ ​ TOTAL 13,544,237 556,574,358 In which: Non-current portion 5,938,750 244,041,504 Current portion 7,605,487 312,532,854 ​ 13. (continued) 13.3 Bonds (continued) (i) This bond issue is secured by shares of an affiliate held by the ultimate parent company; payment guaranteed by the ultimate parent company. (ii) This bond issue is secured by shares of an affiliate company held by the ultimate parent company and shares of the ultimate parent company held by Vietnam Investment Group Joint Stock Company (“VIG”); payment guaranteed by the ultimate parent company. (iii) This bond issue is secured by shares of the ultimate parent company held by VIG; payment guaranteed by the ultimate parent company. (iv) This bond issue is secured by shares and real estates of affiliates under common control of the ultimate parent company; payment guaranteed by the ultimate parent company. As of December 31, 2024, the Group’s collateral cover ratio was less than the required ratio specified in the related bond agreements. By the date of the consolidated financial statements, the Group completed administrative procedures with the relevant regulatory body to register the additional collaterals within committed timeline. The balance as of 31 December 2023 includes bonds arranged by a third counterparty: ​ ​ ​ ​ ​ ​ ​ ​ ​ ​ ​ ​ Bonds As of December 31, 2023 ​ Maturity ​ Interest rate ​ Collateral ​ ​ ​ USD ​ ​ ​ ​ ​ ​ ​ (Convenience ​ ​ ​ ​ ​ ​ ​ ​ VND million ​ translation) ​ ​ ​ ​ ​ ​ Bond No.1 1,985,738 83,203,626 May 2025 Floating interest rate, annual interest rate from 9.26% to 11.675% per annum (i) ​ ​ ​ Bond No.2 4,951,792 207,483,100 From January to March 2025 Fixed interest rate from 14.4% to 14.5% per annum (ii) ​ ​ ​ Bond No.3 614,098 25,731,086 September 2025 Floating interest rate, annual interest rate from 10.42% to 11.725% per annum (iii) ​ ​ ​ Bond No.4 11,443,465 479,488,182 December 2024 Floating interest rate, annual interest rate from 9.975% to 11.825% per annum (iv) In which: current portion 11,443,465 479,488,182 ​ ​ ​ ​ ​ ​ ​ ​ ​ ​ ​ ​ ​ ​ TOTAL 18,995,093 795,905,994 In which: Non-current portion 7,551,628 316,417,812 Current portion 11,443,465 479,488,182 (i) This bond issue is secured by shares of an affiliate held by the ultimate parent company; payment guaranteed by the ultimate parent company. (ii) This bond issue is secured by shares of the ultimate parent company held by the Company’s Managing Director and CEO; payment guaranteed by the ultimate parent company. (iii) This bond issue is secured by shares of the ultimate parent company held by VIG; payment guaranteed by the ultimate parent company. (iv) This bond issue is secured by shares of an affiliate held by the ultimate parent company; payment guaranteed by the ultimate parent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DOWN PAYMENT FROM CUSTOMERS</t>
        </is>
      </c>
      <c r="B1" s="2" t="inlineStr">
        <is>
          <t>12 Months Ended</t>
        </is>
      </c>
    </row>
    <row r="2">
      <c r="B2" s="2" t="inlineStr">
        <is>
          <t>Dec. 31, 2024</t>
        </is>
      </c>
    </row>
    <row r="3">
      <c r="A3" s="3" t="inlineStr">
        <is>
          <t>DEPOSITS AND DOWN PAYMENT FROM CUSTOMERS</t>
        </is>
      </c>
      <c r="B3" s="4" t="inlineStr">
        <is>
          <t xml:space="preserve"> </t>
        </is>
      </c>
    </row>
    <row r="4">
      <c r="A4" s="4" t="inlineStr">
        <is>
          <t>DEPOSITS AND DOWN PAYMENT FROM CUSTOMERS</t>
        </is>
      </c>
      <c r="B4" s="4" t="inlineStr">
        <is>
          <t>14. The deposits and down payment received in advance from customers for sales of automobiles, escooters and service parts were as follows: ​ ​ ​ ​ ​ ​ ​ ​ ​ As of December 31, ​ ​ 2023 2024 2024 ​ ​ VND million ​ VND million ​ USD Refundable deposit liabilities 329,746 2,524,022 103,719,827 Non-refundable down-payment of contract liabilities 864,366 1,041,441 42,796,014 TOTAL 1,194,112 3,565,463 146,515,841 ​ ​ ​ ​ ​ ​ ​ Revenue recognized from non-refundable down-payment in 2024 (2023) from these contract liabilities as of December 31, 2023 (2022) 652,339 728,073 29,918,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15. ​ ​ ​ ​ ​ ​ ​ ​ ​ ​ ​ For the year ended December 31, ​ ​ 2022 ​ 2023 ​ 2024 ​ 2024 ​ VND million VND million VND million USD Beginning balance of the year 43,283 345,603 ​ 1,719,480 70,658,722 Additions 339,282 1,480,143 ​ 1,233,503 50,688,432 Revenue recognized (36,962) (106,266) ​ (106,334) (4,369,591) Ending balance of the year 345,603 1,719,480 ​ 2,846,649 116,977,563 In which: ​ ​ ​ ​ ​ ​ ​ ​ Short-term ​ 84,449 ​ 149,747 ​ 123,951 ​ 5,093,528 Long-term 261,154 1,569,733 ​ 2,722,698 111,884,035 ​ Deferred revenue mainly related to service-type warranties, leasing activities for batteries and maintenance services.Deferred revenue is equivalent to the total transaction price allocated to the performance obligations that are unsatisfied, or partially unsatisfied, as of the balance sheet dates. From the deferred revenue balance as of December 31, 2023, revenue recognized during the year ended December 31, 2024 was VND102.5 billion (USD4.2 million). Of the total deferred revenue as of December 31, 2024, the Group expects to recognize VND124.0 billion (USD5.1 million) of revenue in the next 12 months. The remaining balance will be recognized over th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ACCRUALS</t>
        </is>
      </c>
      <c r="B1" s="2" t="inlineStr">
        <is>
          <t>12 Months Ended</t>
        </is>
      </c>
    </row>
    <row r="2">
      <c r="B2" s="2" t="inlineStr">
        <is>
          <t>Dec. 31, 2024</t>
        </is>
      </c>
    </row>
    <row r="3">
      <c r="A3" s="3" t="inlineStr">
        <is>
          <t>SHORT-TERM ACCRUALS</t>
        </is>
      </c>
      <c r="B3" s="4" t="inlineStr">
        <is>
          <t xml:space="preserve"> </t>
        </is>
      </c>
    </row>
    <row r="4">
      <c r="A4" s="4" t="inlineStr">
        <is>
          <t>SHORT-TERM ACCRUALS</t>
        </is>
      </c>
      <c r="B4" s="4" t="inlineStr">
        <is>
          <t>16. ​ ​ ​ ​ ​ ​ ​ ​ ​ As of December 31, ​ ​ 2023 ​ 2024 ​ 2024 ​ VND million VND million USD Accruals for the purchase of raw material, machines and equipment, information technology systems and development costs 8,364,481 5,695,041 234,026,752 Accrued construction costs for factories and infrastructure 969,311 337,019 13,849,147 Accrued selling expenses (i) 605,098 3,241,109 133,187,138 Accrued loan and bonds interests 695,011 398,839 16,389,521 Others 797,977 1,388,950 57,076,228 TOTAL 11,431,878 11,060,958 454,528,786 (i) As at 31 December 2024, accrued selling expenses include accrued expenses related to free-charging program for customers purchasing electric vehicles (“EV customers”). The accrued expense of VND522 billion will be paid to V-Green Global Charging Station Development JSC (“V-Green JSC”), a related party, providing charging station services to EV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17. ​ ​ ​ ​ ​ ​ ​ ​ ​ As of December 31, ​ ​ 2023 ​ 2024 ​ 2024 ​ ​ VND million VND million USD Provision for contract penalty, compensations and purchase commitments 1,381,631 1,853,326 76,158,866 Provision for residual guarantee program — 140,461 5,771,975 Tax payables 635,967 2,041,629 83,896,815 Assurance-type warranties 895,086 2,215,403 91,037,723 Payables to employees ​ 802,163 ​ 993,210 ​ 40,814,054 Payables relating to business cooperation contract with Nam An ​ 5,814,429 ​ — ​ — Payables relating to business cooperation contract with Huong Hai ​ 3,676,708 ​ — ​ — Others 669,641 2,229,754 91,627,450 TOTAL CURRENT LIABILITIES 13,875,625 9,473,783 389,306,883 Assurance-type warranties 1,665,963 3,414,032 140,293,076 Provision for residual guarantee program ​ — ​ 857,308 ​ 35,229,423 Payable relating to government grant (i) ​ 396,696 ​ 1,892,983 ​ 77,788,494 Others ​ 131,594 ​ 135,790 ​ 5,580,028 TOTAL NON-CURRENT LIABILITES 2,194,253 6,300,113 258,891,021 (i) The amount received from Site Development Agreement with North Carolina Department of Commerce (Note 2 (t)). ​ 17. (continued) Details of movement of certain provisions during the year are as below: ​ ​ ​ ​ ​ ​ ​ ​ ​ ​ ​ ​ ​ ​ Currency: VND million ​ Provision for Provision ​ ​ ​ ​ ​ contract penalty ​ related ​ ​ ​ Provision for ​ ​ ​ ​ and ​ to purchase ​ Assurance-type ​ residual ​ ​ ​ compensation (i) commitment warranties guarantee TOTAL At January 1, 2022: 3,937,545 178,411 335,470 — 4,451,426 Provision made during the year 272,779 — 740,710 — 1,013,489 Change in accounting estimate for pre-existing provisions (157,349) (7,728) (25,024) — (190,101) Utilized (2,731,828) (170,683) (189,935) — (3,092,446) At December 31, 2022 1,321,147 — 861,221 — 2,182,368 At January 1, 2023: 1,321,147 — 861,221 — 2,182,368 Provision made during the year 1,016,745 — 1,843,776 — 2,860,521 Change in accounting estimate for pre-existing provisions — — 222,988 — 222,988 Utilized (956,261) — (366,936) — (1,323,197) At December 31, 2023 ​ 1,381,631 ​ — ​ 2,561,049 ​ — ​ 3,942,680 At January 1, 2024: ​ 1,381,631 ​ — ​ 2,561,049 ​ — ​ 3,942,680 Provision made during the year ​ 1,002,699 ​ — ​ 4,066,583 ​ 997,769 ​ 6,067,051 Change in accounting estimate for pre-existing provisions ​ (10,686) ​ — ​ (21,010) ​ — ​ (31,696) Utilized ​ (520,318) ​ — ​ (977,187) ​ — ​ (1,497,505) At December 31, 2024 1,853,326 — 5,629,435 997,769 8,480,530 USD 76,158,866 — 231,330,799 41,001,397 348,491,062 (i) The penalty and compensation costs incurred in 2024 were primarily related to the estimated charge from suppliers due to failure to meet committed volume, discontinuation of the development and engineering change of certain future electric vehicle models. As of 31 December 2024, the Company was still in the negotiation process to finalize compensation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8. Group as a lessee The Group determines whether an arrangement is a lease at inception. The Group has entered into various non-cancellable operating lease and finance lease agreements for lands, showrooms, ship, offices and tooling used in its operations. The Group applies the short-term lease recognition exemption to its short-term leases (i.e., those leases that have a lease term of or less than 12 months). As most of the leases do not provide an implicit rate, the Group uses its incremental borrowing rate based on the information available at commencement date in determining the present value of lease payments. As of December 31, 2024, the Group’s consolidated balance of finance lease assets ​ 18. (continued) Group as a lessee (continued) The balances for the operating leases where the Group is the lessee are presented as follows: ​ ​ ​ ​ ​ ​ ​ ​ ​ As of December 31, ​ ​ 2023 2024 2024 ​ ​ VND million ​ VND million ​ USD Operating lease Right-of-use assets – Operating lease 7,081,509 5,042,347 207,205,548 Total operating lease liabilities 6,854,700 5,485,846 225,430,286 In which: ​ ​ ​ Current portion of operating lease liabilities 1,524,356 1,486,822 61,098,090 Non-current operating lease liabilities 5,330,344 3,999,024 164,332,196 In which: ​ ​ ​ Lease liabilities from related parties (*) 1,098,369 524,032 21,534,087 Lease liabilities from third parties 5,756,331 4,961,814 203,896,199 (*) Detail of balance of lease liabilities from related parties are as follows: ​ ​ ​ ​ ​ ​ ​ ​ ​ As of December 31, ​ 2023 2024 2024 ​ ​ VND million ​ VND million ​ USD Vinhomes JSC 36,133 48,750 2,003,287 VHIZ JSC ​ 480,290 ​ — ​ — VHIZ Hai Phong JSC ​ — ​ 399,513 ​ 16,417,219 Vincom Retail JSC 251,927 10,762 442,244 Vincom Retail Operation LLC ​ 310,162 ​ 21,297 ​ 875,159 Others 19,857 43,710 1,796,178 TOTAL 1,098,369 524,032 21,534,087 ​ The components of lease expense are as follows: ​ ​ ​ ​ ​ ​ ​ ​ ​ ​ ​ For the year ended December 31, ​ 2022 ​ 2023 2024 2024 ​ ​ VND million ​ VND million ​ VND million ​ USD Operating lease expense 757,710 ​ 1,729,244 1,905,922 78,320,197 ​ Other information related to operating leases where the Group is the lessee is as follows: ​ ​ ​ ​ ​ ​ ​ ​ As of December 31, ​ 2023 2024 Weighted-average remaining lease term: ​ ​ ​ ​ ​ Operating lease 76 66 ​ Weighted-average discount rate: ​ Operating leases 11.26 % 10.71 % ​ 18. (continued) Group as a lessee (continued) Supplemental cash flow information related to operating leases where the Group is the lessee was as follows: ​ ​ ​ ​ ​ ​ ​ ​ ​ ​ ​ For the year ended December 31, ​ 2022 2023 2024 2024 ​ ​ VND million ​ VND million ​ VND million ​ USD Cash paid for amounts included in the measurement of lease liabilities: ​ ​ Operating cash outflows from operating leases 638,235 1,549,627 ​ 1,385,185 56,921,512 ​ As of December 31, 2024 and 2023, the maturities of operating lease liabilities (excluding short-term leases) were as follows: ​ ​ ​ ​ ​ ​ ​ ​ ​ ​ As of December 31, ​ 2023 2024 2024 ​ ​ VND million ​ VND million ​ USD Less than 1 year 1,611,095 1,639,537 67,373,618 From 1 to 2 years 1,829,025 1,513,802 62,206,780 From 2 to 3 years 1,700,901 1,385,638 56,940,127 From 3 to 4 years 1,513,648 819,732 33,685,309 From 4 to 5 years 949,310 514,174 21,128,991 Thereafter 2,711,213 1,782,592 73,252,188 TOTAL 10,315,192 7,655,475 314,587,013 Less: Imputed interest 3,460,492 2,169,629 89,156,727 Present value of lease obligations 6,854,700 5,485,846 225,430,286 Less: Current portion 1,524,356 1,486,822 61,098,090 Non-current portion of lease obligations 5,330,344 3,999,024 164,332,196 ​ Group as a lessor Operating Lease and Sales-type Lease Receivables The Group is the lessor of batteries of EV and E-scooter (Note 2(n)). As of December 31, 2024 and 2023, maturities of our operating lease and sales-type lease receivables from customers for each of the next five years and thereafter were as follows: ​ ​ ​ ​ ​ ​ ​ ​ ​ ​ ​ ​ ​ ​ ​ ​ Sale-type lease ​ Operating lease ​ ​ As of December 31, ​ As of December 31, ​ ​ 2023 ​ 2024 ​ 2024 ​ 2023 ​ 2024 ​ 2024 ​ VND million VND million USD VND million VND million USD Less than 1 year 107,553 199,350 8,191,905 165,767 512,432 21,057,407 From 1 to 2 years 107,553 199,350 8,191,905 165,767 507,346 20,848,408 From 2 to 3 years 107,553 199,350 8,191,905 165,767 492,241 20,227,697 From 3 to 4 years 107,553 199,350 8,191,905 165,767 469,014 19,273,228 From 4 to 5 years 107,553 199,350 8,191,905 165,767 453,054 18,617,382 Thereafter 322,353 442,176 18,170,372 653,545 1,270,215 52,197,041 TOTAL 860,118 1,438,926 59,129,897 1,482,380 3,704,302 152,221,163 ​ ​ 18. (continued) Group as a lessor Net investment in sales-type leases Net investment in sales-type leases (battery lease transactions) is the sum of the present value of the lease receivable (a lessor’s right to receive lease payments arising from a sales-type lease). Net investment in sales-type leases is presented on the consolidated balance sheet as follows: ​ ​ ​ ​ ​ ​ ​ ​ ​ ​ As of December 31, ​ 2023 2024 2024 ​ ​ VND million ​ VND million ​ USD Gross lease receivables 904,418 1,642,125 67,479,967 Received cash (53,765) (203,199) (8,350,072) Unearned interest income (142,436) (279,473) (11,484,405) Net investment in sales-type leases 708,217 1,159,453 47,645,490 Reported as: ​ ​ ​ Current net investment in sales-type lease 87,552 134,713 5,535,772 Non-current net investment in sales-type lease 620,665 1,024,740 42,109,719 Net investment in sales-type leases 708,217 1,159,453 47,645,490 ​ Lease income in operating lease ​ ​ ​ ​ ​ ​ ​ ​ ​ ​ ​ ​ For the year ended December 31, ​ 2022 2023 2024 2024 ​ ​ VND million ​ VND million ​ VND million ​ USD Lease income relating to lease payments 26,387 233,817 ​ 341,296 14,024,902 Lease income relating to variable lease payments not included in the measurement of the lease receivable 14,065 67,272 ​ 41,617 1,710,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PORATE INCOME TAX</t>
        </is>
      </c>
      <c r="B1" s="2" t="inlineStr">
        <is>
          <t>12 Months Ended</t>
        </is>
      </c>
    </row>
    <row r="2">
      <c r="B2" s="2" t="inlineStr">
        <is>
          <t>Dec. 31, 2024</t>
        </is>
      </c>
    </row>
    <row r="3">
      <c r="A3" s="3" t="inlineStr">
        <is>
          <t>CORPORATE INCOME TAX</t>
        </is>
      </c>
      <c r="B3" s="4" t="inlineStr">
        <is>
          <t xml:space="preserve"> </t>
        </is>
      </c>
    </row>
    <row r="4">
      <c r="A4" s="4" t="inlineStr">
        <is>
          <t>CORPORATE INCOME TAX</t>
        </is>
      </c>
      <c r="B4" s="4" t="inlineStr">
        <is>
          <t>19. The tax report filed by the entities under the Group is subject to examination by the tax authorities. As the application of tax laws and regulations is susceptible to varying interpretations, the amounts reported in the consolidated financial statements are more-likely-than-not and could change based on the interpretation of tax law by the relevant legal authorities. The major components of tax expense for the years ended December 31, 2024, 2023 and 2022 were: ​ ​ ​ ​ ​ ​ ​ ​ ​ ​ ​ ​ For the year ended December 31, ​ 2022 2023 2024 2024 ​ ​ VND million ​ VND million ​ VND million ​ USD Income taxes ​ ​ Current income tax expense 3,813 111,427 ​ 56,926 2,339,264 Deferred income tax expense/(income) 1,058,522 (34,502) ​ (86,621) (3,559,523) Income tax expense reported in the consolidated statement of operations 1,062,335 76,925 ​ (29,695) (1,220,259) ​ ​ 19. (continued) The reconciliation of tax computed by applying the Vietnam’s statutory tax rate of 20% to the Group’s income tax expense of the years presented are as follows: ​ ​ ​ ​ ​ ​ ​ ​ ​ ​ ​ ​ For the year ended December 31, ​ 2022 2023 2024 2024 ​ ​ VND million ​ VND million ​ VND million ​ USD Loss before tax expense (51,896,362) (60,173,423) ​ (77,384,644) (3,179,973,043) Income tax benefit computed at the Vietnam statutory tax rate of 20% (10,379,272) (12,034,685) ​ (15,476,929) (635,994,617) Effect of preferential tax rates 4,397,659 5,189,245 ​ 9,534,979 391,821,615 Foreign tax rates differential (232,379) (341,129) ​ (376,196) (15,459,051) Deemed contribution from owners through cash donation to the Company (i) ​ — ​ 1,974,626 ​ 2,035,221 ​ 83,633,491 Deemed contribution from owner through free electric charging offered to VinFast’s customers (i) ​ — ​ — ​ 590,075 ​ 24,247,997 Others 685,487 492,047 ​ 542,007 22,272,735 Change in valuation allowance 6,590,840 4,796,821 ​ 3,121,148 128,257,571 Estimated income tax expense 1,062,335 76,925 ​ (29,695) (1,220,259) (i) These amount are treated as taxable income under Vietnam tax regulations. The Vietnam statutory income tax rate was used because the majority of the Group’s operations are based in Vietnam. 19.1 Current corporate income tax Singapore The Company incorporated in Singapore is subject to the Singapore Corporate Tax rate of 17% for the years ended December 31, 2024. Vietnam The statutory corporate income tax rate applied for subsidiaries in Vietnam is 20% of taxable income, except for VinFast Vietnam, VinEG and VinES Ha Tinh. The statutory CIT rate applicable to the income generated from investment projects of these entities is 10% in the first consecutively 15 years commencing from the first year in which income from investment project is generated. These entities are entitled to an exemption from CIT for investment project for 4 years commencing from the first year in which a taxable income from investment project is earned or commencing from the fourth year from the first year in which revenue is generated if no taxable profit is earned for the first 3 years, and a 50% reduction of CIT for the subsequent 9 years. Details of these tax incentives period depend on the specific condition of each entity. Others The CIT rates applicable to subsidiaries established in countries other than Singapore and Vietnam vary depending on the regulations of the local tax authorities. 19. (continued) 19.2 Deferred tax ​ ​ ​ ​ ​ ​ ​ ​ ​ ​ ​ ​ For the year ended December 31, ​ 2022 2023 2024 2024 ​ ​ VND million ​ VND million ​ VND million ​ USD Deferred tax assets ​ ​ Unrecognised tax loss carried forward 3,285,533 5,202,753 ​ 8,936,844 367,242,408 Deferred tax assets from lease back transaction 3,127,683 3,492,038 ​ 3,625,123 148,967,454 Written-off R&amp;D expenses 971,726 2,249,112 ​ 3,252,649 133,661,352 Lease liabilities 904,451 1,063,152 ​ 721,285 29,639,819 Excess of deductible capped interest expense carried forward 734,621 1,131,794 ​ 1,886,951 77,540,621 Start-up costs 704,720 794,479 ​ 739,605 30,392,644 Provision for net realizable value of inventory 192,141 446,205 ​ 463,188 19,033,820 Impairment of long-lived assets 122,954 44,663 ​ 539,442 22,167,331 Others 173,872 728,463 ​ 1,494,371 61,408,301 Total deferred tax assets 10,217,701 15,152,659 ​ 21,659,458 890,053,750 Less valuation allowance (7,911,734) (12,513,175) ​ (19,115,404) (785,510,746) Total deferred tax assets, net amount 2,305,967 2,639,484 ​ 2,544,054 104,543,004 Deferred tax liabilities ​ ​ ​ ​ ​ Deferred tax liabilities from lease back transaction (2,354,879) (2,442,623) ​ (2,437,689) (100,172,139) Right-of-use assets (904,451) (1,063,152) ​ (721,285) (29,639,819) Others (106,403) (158,973) ​ (323,723) (13,302,774) Total deferred tax liabilities (3,365,733) (3,664,748) ​ (3,482,697) (143,114,732) Net deferred tax liabilities (1,059,766) (1,025,264) ​ (938,643) (38,571,728) Reflected in the consolidated balance sheet as follows: ​ ​ ​ ​ ​ Deferred tax assets — ​ — ​ — — Deferred tax liabilities (1,059,766) (1,025,264) ​ (938,643) (38,571,728) Deferred tax liabilities, net (1,059,766) (1,025,264) ​ (938,643) (38,571,728) ​ 19.3 Valuation allowance for deferred tax assets Full valuation allowances have been provided where, based on all available evidence, management determined that it is more likely than not that deferred tax assets will not be realizable in future tax years. Movement of valuation allowance is as follow: ​ ​ ​ ​ ​ ​ ​ ​ ​ ​ ​ ​ For the year ended December 31, ​ 2022 2023 2024 2024 ​ ​ VND million ​ VND million ​ VND million ​ USD Balance at beginning of the year 2,840,310 7,911,734 ​ 12,513,175 514,204,849 Net change in valuation allowance 5,071,424 4,601,441 ​ 6,602,229 271,305,897 Balance at end of the year 7,911,734 12,513,175 ​ 19,115,404 785,510,746 ​ Tax losses carried forward The tax losses carried forward mainly come from Vietnamese entities, which are entitled to carry tax losses forward to offset against taxable income arising within five years subsequent to the year in which the loss was incurred. As of December 31, 2024, the Group had accumulated tax losses of VND89,765.2 billion (USD3,688.7 million) available for offset against future taxable profit. These are estimated accumulated tax losses as per the CIT declarations of the consolidated entities which have not been finalized by the local tax authorities as of the date of these consolidated financial statements. 19. (continued) 19.3 Valuation allowance for deferred tax assets (continued) Tax losses carried forward (continued) No deferred tax assets have been recognized in respect of these accumulated tax losses because future taxable profit cannot be ascertained at this stage. The Group has tax losses mainly arising in Vietnam. The Vietnamese entities is entitled to carry tax losses forward to offset against taxable income arising within 5 years subsequent to the year which the loss was incurred. As at the consolidated balance sheet date, the Vietnamese entities had accumulated tax losses of approximately VND67,893 billion, of which tax losses that will be forfeited in 2025 is approximately VND10,146 billion, available for offset against future taxable income within five years subsequent to the year in which the loss incurred. As of December 31, 2024, the Group has tax losses arising in subsidiaries other than Vietnam of VND21,871.9 billion (USD898.8 million) that will be carried for deduction against future taxable profit depending on the local tax regulations. Interest expense exceeds the prescribed threshold The Group is entitled to carry forward interest expense exceeding the prescribed threshold that have not been deducted when calculating CIT for the current year (“non-deductible interest expenses”) to the following year when determining the total deductible interest expenses of the following year. The subsequent period that the interest expense can be carried forward to will not exceed consecutive period of 5 years subsequent to the year in which the non-deductible interest expense incurred. No deferred tax assets were recognised in respect of the remaining non-deductible interest expense because of the uncertainty in predicting whether this non-deductible interest expense will be carried forward in the remaining time limit or not. Uncertain tax position The management takes into account the requirement of ASC 740 for all uncertainty over income tax treatments. In determining the treatment for uncertain tax positions, the management considers either the probability of whether the relevant taxation authority will accept the tax treatment under tax law or preparing its income tax filings and supporting tax treatments. Based on the reasonable estimates and prudent judgements of the management, it is more likely than not that the taxation authority will accept all uncertain tax treatments of the Group. Accordingly, the Group did not record any uncertain tax position as of December 31, 2024, 2023 and 2022. Income tax returns are filed in multiple jurisdictions and are subject to examination by taxing authorities throughout the world. We have open tax years from 2020 to 2024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 AND LOSSES PER SHARE</t>
        </is>
      </c>
      <c r="B1" s="2" t="inlineStr">
        <is>
          <t>12 Months Ended</t>
        </is>
      </c>
    </row>
    <row r="2">
      <c r="B2" s="2" t="inlineStr">
        <is>
          <t>Dec. 31, 2024</t>
        </is>
      </c>
    </row>
    <row r="3">
      <c r="A3" s="3" t="inlineStr">
        <is>
          <t>OTHER INCOME AND EXPENSES AND LOSSES PER SHARE</t>
        </is>
      </c>
      <c r="B3" s="4" t="inlineStr">
        <is>
          <t xml:space="preserve"> </t>
        </is>
      </c>
    </row>
    <row r="4">
      <c r="A4" s="4" t="inlineStr">
        <is>
          <t>OTHER INCOME AND EXPENSES AND LOSSES PER SHARE</t>
        </is>
      </c>
      <c r="B4" s="4" t="inlineStr">
        <is>
          <t>20. 20.1 Other operating income/expenses ​ ​ ​ ​ ​ ​ ​ ​ ​ ​ ​ ​ For the year ended December 31, ​ 2022 2023 2024 2024 ​ ​ VND million ​ VND million ​ VND million ​ USD Other operating income ​ ​ Foreign exchange gains 77,466 — ​ — — Voucher terminated ​ 47,760 ​ 207,098 ​ — ​ — Interest due to late payment from customers ​ — ​ 163,754 ​ 268,578 ​ 11,036,696 Others 120,953 104,896 ​ 129,513 5,322,088 Total 246,179 475,748 ​ 398,091 16,358,784 Other operating expenses ​ ​ ​ ​ ​ Foreign exchange losses 881,889 695,050 ​ 1,035,914 42,568,893 Penalties 134,143 1,131,947 ​ 1,496,341 61,489,254 Written off and disposal of long-lived assets — 81,165 ​ 570,050 23,425,108 Others 109,288 139,601 ​ 503,945 20,708,650 Total 1,125,320 2,047,763 ​ 3,606,250 148,191,905 Net other operating expenses (879,141) (1,572,015) ​ (3,208,159) (131,833,121) ​ 20.2 Finance income ​ ​ ​ ​ ​ ​ ​ ​ ​ ​ ​ ​ For the year ended December 31, ​ 2022 2023 2024 2024 ​ ​ VND million ​ VND million ​ VND million ​ USD Interest income on loan receivables 156,892 376,843 ​ 291,428 11,975,673 Interest income on sales-type lease 1,749 29,410 ​ 61,339 2,520,608 Others 4,479 16,493 ​ 1,763 72,447 Total 163,120 422,746 ​ 354,530 14,568,728 ​ ​ 20. (continued) 20.3 Finance costs ​ ​ ​ ​ ​ ​ ​ ​ ​ ​ ​ ​ For the year ended December 31, ​ 2022 2023 2024 2024 ​ ​ VND million ​ VND million ​ VND million ​ USD Contractual coupons on loans and borrowings 6,527,870 10,129,306 ​ 15,661,165 643,565,441 Change in amortized costs of financial instruments measured at amortized cost 2,124,550 3,189,365 ​ 2,893,999 118,923,320 Others 76,859 463,434 ​ 552,986 22,723,896 Total 8,729,279 13,782,105 ​ 19,108,150 785,212,657 ​ 20.4 Loss per share Basic loss per share and diluted loss per share have been calculated in accordance with ASC 260 on computation of earnings per share for the years ended December 31, 2024, 2023 and 2022. Details are as below: ​ ​ ​ ​ ​ ​ ​ ​ ​ ​ ​ ​ For the year ended December 31, ​ ​ 2022 ​ 2023 ​ 2024 ​ 2024 ​ VND million VND million VND million USD Net loss attributable to controlling interests (52,887,812) (60,168,126) ​ (77,265,364) (3,175,071,461) Net loss attributable to controlling interests adjusted for the effect of dilution (52,887,812) (60,168,126) ​ (77,265,364) (3,175,071,461) ​ ​ ​ ​ ​ ​ ​ ​ ​ ​ ​ ​ ​ ​ Unit: Shares Weighted average number of ordinary shares for basic earnings per share 2,299,008,659 2,310,823,009 ​ 2,338,415,230 2,338,415,230 Weighted average number of ordinary shares adjusted for the effect of dilution 2,299,008,659 2,310,823,009 ​ 2,338,415,230 2,338,415,230 ​ ​ ​ ​ ​ ​ ​ ​ ​ ​ ​ ​ For the year ended December 31, ​ ​ 2022 2023 2024 ​ 2024 ​ VND VND ​ VND USD Basic loss per share (23,005) (26,038) ​ (33,042) (1.4) Diluted loss per share (23,005) (26,038) ​ (33,042) (1.4) ​ ​ 20. (continued) 20.4 Loss per share For the year ended December 31, 2024, the Company had potential ordinary shares, including convertibles notes and warrants. As the Company incurred loss for the year ended December 31, 2024, these potential ordinary shares were anti-dilutive and excluded from the calculation of diluted net loss per share of the Company. The weighted average number of these potential ordinary shares were excluded from the calculation of diluted net loss per share as below: ​ ​ ​ ​ ​ For the year ended December 31, 2024 DPS (Note 22) 417,238,973 Number of outstanding warrants (Note 22) 3,321,002 ​ In January 2022, the Company effected a 100-for-one split of ordinary shares. On August 1, 2023, the shareholders of the Company approved the consolidation of 2,412,852,458 existing ordinary shares in the capital of the Company (“Existing Shares”) held by shareholders of the Company into 2,299,999,998 ordinary shares in the capital of the Company (the “Consolidated Shares”) without any change in the paid-up share capital amount. All shares and per share amounts presented in the consolidated financial statements have been revised on a retroactive basis to give effect to the share split and the share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HIERARCHY</t>
        </is>
      </c>
      <c r="B1" s="2" t="inlineStr">
        <is>
          <t>12 Months Ended</t>
        </is>
      </c>
    </row>
    <row r="2">
      <c r="B2" s="2" t="inlineStr">
        <is>
          <t>Dec. 31, 2024</t>
        </is>
      </c>
    </row>
    <row r="3">
      <c r="A3" s="3" t="inlineStr">
        <is>
          <t>FAIR VALUE HIERARCHY</t>
        </is>
      </c>
      <c r="B3" s="4" t="inlineStr">
        <is>
          <t xml:space="preserve"> </t>
        </is>
      </c>
    </row>
    <row r="4">
      <c r="A4" s="4" t="inlineStr">
        <is>
          <t>FAIR VALUE HIERARCHY</t>
        </is>
      </c>
      <c r="B4" s="4" t="inlineStr">
        <is>
          <t>21. A. Fair value of financial instruments that are carried at fair value The fair value of financial assets and liabilities by classes that are carried at fair value are as follows: ​ ​ ​ ​ ​ ​ ​ ​ ​ ​ ​ As of December 31, 2023 ​ ​ Quoted prices in ​ ​ ​ Significant ​ ​ ​ ​ active markets for ​ Significant other ​ unobservable ​ ​ ​ ​ identical instruments ​ observable inputs ​ inputs ​ Total ​ ​ (Level 1) (Level 2) (Level 3) (*) ​ ​ ​ VND million ​ VND million ​ VND million ​ VND million Financial assets: ​ ​ ​ ​ Financial assets at fair value through profit or loss ​ ​ ​ ​ - Derivative assets — cross-currency interest rate swaps contracts (i) — — 614,134 614,134 - Other investments (ii) ​ — ​ — ​ 918,040 ​ 918,040 In which: ​ ​ ​ ​ ​ ​ ​ ​ Non-current portion ​ — ​ — ​ 984,164 ​ 984,164 Current portion ​ — ​ — ​ 548,010 ​ 548,010 At December 31, 2023 — — 1,532,174 1,532,174 Financial liabilities: Financial liabilities at fair value through profit or loss - Financial liabilities in respect of DPS2 (Note 22) ​ — — 18,258,063 18,258,063 - Convertible debenture ​ — ​ — ​ 1,190,475 ​ 1,190,475 - Warrant liability ​ 137,057 ​ — ​ — ​ 137,057 In which: ​ ​ ​ ​ ​ ​ ​ ​ Non-current portion ​ 137,057 ​ — ​ — ​ 137,057 Current portion ​ — ​ — ​ 19,448,538 ​ 19,448,538 At December 31, 2023 137,057 — 19,448,538 19,585,595 (*) There were no transfers ​ 21. (continued) A. (continued) The fair value of financial assets and liabilities by classes that are carried at fair value are as follows (continued): ​ ​ ​ ​ ​ ​ ​ ​ ​ ​ ​ ​ ​ As of December 31, 2024 ​ ​ Quoted prices in ​ ​ ​ Significant ​ ​ ​ ​ ​ ​ active markets for ​ Significant other ​ unobservable ​ ​ ​ ​ ​ ​ identical instruments ​ observable inputs ​ inputs ​ Total ​ Total ​ ​ (Level 1) ​ (Level 2) ​ (Level 3) (*) ​ ​ ​ ​ ​ ​ VND million VND million VND million VND million USD Financial assets: ​ ​ ​ ​ ​ Financial assets at fair value through profit or loss ​ ​ ​ ​ ​ - Derivative assets — cross-currency interest rate swaps contracts — — 185,787 185,787 7,634,559 - Other investments (ii) ​ — ​ — ​ 918,040 ​ 918,040 ​ 37,725,087 In which: Non-current portion — — 918,040 918,040 37,725,087 Current portion — — 185,787 185,787 7,634,559 At December 31, 2024 — — 1,103,827 1,103,827 45,359,646 Financial liabilities: Financial liabilities at fair value through profit or loss - Financial liabilities in respect of DPS2 (Note 22) — — 21,619,612 21,619,612 888,416,355 - Warrant liability ​ 36,326 ​ — ​ — ​ 36,326 ​ 1,492,747 In which: ​ ​ ​ ​ ​ ​ ​ ​ ​ ​ Non-current portion ​ 36,326 ​ — ​ — ​ 36,326 ​ 1,492,747 Current portion ​ — ​ — ​ 21,619,612 ​ 21,619,612 ​ 888,416,355 At December 31, 2024 36,326 — 21,619,612 21,655,938 889,909,102 (*) There were no transfers 21. (continued) A. (continued) Reconciliations of significant assets and liabilities categorized within Level 3 under the fair value hierarchy are as follow: ​ ​ ​ ​ ​ ​ ​ ​ ​ ​ ​ ​ ​ ​ As of ​ Initial recognition ​ Net change in ​ ​ ​ As of ​ ​ January 1, ​ during ​ fair value ​ ​ ​ December 31, ​ 2023 the year during the year Reclassification 2023 ​ ​ VND million ​ ​ ​ VND million ​ VND million ​ VND million Financial assets: ​ ​ ​ ​ ​ ​ ​ Financial assets at fair value through profit or loss ​ ​ ​ ​ ​ ​ ​ - Derivative asset — cross-currency interest rate swaps contract (i) ​ 1,229,050 ​ — ​ (614,916) ​ — ​ 614,134 - Other investments (ii) ​ 918,040 ​ — ​ — ​ — ​ 918,040 In which: ​ ​ ​ ​ ​ ​ ​ ​ ​ ​ Non-current portion ​ 1,581,770 ​ — ​ (630,208) ​ 32,602 ​ 984,164 Current portion ​ 565,320 ​ — ​ 15,292 ​ (32,602) ​ 548,010 ​ ​ ​ ​ ​ ​ ​ ​ ​ ​ ​ Financial liabilities: ​ ​ ​ ​ Financial liability at fair value through profit or loss ​ ​ ​ ​ - Financial liabilities in respect of DPS2 (Note 22) ​ 15,180,723 ​ — ​ 3,077,340 ​ — ​ 18,258,063 - Convertible debenture — ​ 1,190,475 — ​ — 1,190,475 In which: ​ ​ ​ ​ ​ Non-current portion 15,180,723 ​ — 3,077,340 ​ (18,258,063) — Current portion — ​ 1,190,475 — ​ 18,258,063 19,448,538 ​ ​ 21. (continued) A. (continued) Reconciliations of significant assets and liabilities categorized within Level 3 under the fair value hierarchy are as follow (continued): ​ ​ ​ ​ ​ ​ ​ ​ ​ ​ ​ ​ ​ ​ As of ​ Net change in ​ ​ ​ As of ​ As of ​ ​ January 1, ​ fair value ​ Payment made ​ December 31, ​ December 31, ​ 2024 during the year during the year 2024 2024 ​ ​ VND million ​ VND million ​ VND million ​ ​ ​ USD Financial assets: ​ ​ ​ ​ ​ Financial assets at fair value through profit or loss ​ ​ ​ ​ ​ - Derivative asset — cross-currency interest rate swaps contract (i) ​ 614,134 ​ (428,347) ​ — ​ 185,787 ​ 7,634,559 - Other investments (ii) ​ 918,040 ​ — ​ — ​ 918,040 ​ 37,725,087 In which: Non-current portion 984,164 (66,124) — 918,040 37,725,087 Current portion 548,010 (362,223) — 185,787 7,634,559 ​ ​ ​ ​ ​ ​ ​ ​ ​ ​ ​ Financial liabilities: Financial liability at fair value through profit or loss - Financial liabilities in respect of DPS2 (Note 22) 18,258,063 3,361,549 — 21,619,612 888,416,355 - Convertible debenture 1,190,475 — (1,190,475) — — In which: Non-current portion — — — — — Current portion 19,448,538 3,361,549 (1,190,475) 21,619,612 888,416,355 (i) The Group entered into non-transferable cross-currency interest rate swap (“CCIRS”) contracts with financial institutions for syndicated loans No.1, No.2, and No.3. Under the terms of the CCIRS contracts, the Group will receive floating interests based on outstanding USD notional amount every interest payment date, and in turn will pay fixed interest for such loans based on the outstanding VND notional amount. In addition, at each principal repayment date, the Group will pay a fixed amount in VND based on the USD-VND exchange rate for such loans at inception of the CCIRS for receiving a notional amount in USD with the financial institutions. The CCIRS contract of the loan No.3 and No.2 was expired in April 2023 and November 2024, respectively. The outstanding notional amounts of the Group’s derivative instruments were maximum equal to the carrying value of syndicated loans No. 1 as disclosed in Note 13.2. As of December 31, 2024, the total net amount of fair value of the CCIRS derivative assets were VND185.8 billion (USD7.6 million) (2023: VND614.1 billion). The Group opted not to designate the CCIRS under hedge accounting therefore, the whole fair value change was charged to the consolidated statement of operations. Net change in fair value of CCIRS derivative instruments for 2024 was recorded as net gain on financial instruments at fair value through profit or loss in the consolidated statement of operations. In the second quarter of 2023, certain CCIRS contracts were modified to replace the LIBOR rate with the Term Secured Overnight Financing Rate (“Term SOFR”). The Company elected to apply the optional expedient (with the required criteria met) to the modification of CCIRS contracts and accordingly, did not remeasure at the modification date. (ii) As of December 31, 2024, the Group has 3.75% voting shares in Storedot Ltd., equivalent to 2,219,970 series D preference shares of this company which was invested in December 2021. ​ 21. (continued) B Valuation methods and assumptions The following methods and assumptions were used for the estimation of recurring fair value measurements categorized within Level 3 of the fair value hierarchy: ● The significant unobservable inputs used in the fair value measurements categorized within Level 3 of the fair value hierarchy as of December 31, 2024 and as of December 31, 2023 are shown below: ​ ​ ​ ​ ​ ​ ​ ​ ​ ​ ​ Valuation ​ Significant unobservable Rate Item ​ technique ​ Valuation date ​ inputs ​ (%/annum) CCIRS contract of the loan No.1 ​ Discounted Cash Flow ​ December 31, 2023 ​ Interpolated SOFR for ​ 4.70 - 5.54 ​ ​ ​ December 31, 2024 Interpolated SOFR for ​ 4.45 CCIRS contract of the loan No.2 ​ DCF December 31, 2023 Interpolated SOFR for 4.98 - 5.57 ​ ​ ​ December 31, 2024 Interpolated SOFR for ​ Expired in November 2024 Financial liabilities in respect of DPS2 (*) ​ Binomial option pricing model – Lattice model and Available Market Price (AMP) December 31, 2023 Credit spread of the Company 12.46 ​ ​ ​ ​ ​ Probability of expected events &amp; ​ ​ ​ ​ ​ ​ ​ ​ Volatility ​ 66.6% ​ ​ Binomial option pricing model – Lattice model and Available Market Price (AMP) ​ December 31, 2024 ​ Credit spread of the Company ​ 13.6 ​ ​ ​ ​ ​ ​ Probability of expected events &amp; ​ ​ ​ ​ ​ ​ ​ ​ Volatility ​ 62.6% Other investments ​ Combination of calibration method and market comparable Option Pricing Model ​ December 31, 2023 ​ Volatility ​ 61.3% - 92.9% ​ ​ ​ ​ ​ ​ Risk free rate ​ 2.1% ​ ​ ​ ​ December 31, 2024 ​ Volatility ​ 53.8% - 90.8% ​ ​ ​ ​ ​ ​ Risk free rate ​ 2.5% (*) The Group has never declared or paid any cash dividends on its ordinary shares, and the Group does not anticipate any dividend payments in the foreseeable future. The expected volatility at valuation date is estimated based on historical volatilities of comparable companies. An increase/decrease in the credit spread of the Company would result in a decrease/increase in fair value of the financial liabilities in respect of DPS2. The Company remeasured DPS1 and DPS4 at fair value as of the date the terms and conditions of these DPSs were amended (i.e., 31 December 2024) in accordance with Share Exchange Agreements (Note 22). The following methods and assumptions were used for the non-recurring fair value measurements categorized within Level 3 of the fair value hierarchy: ​ ​ ​ ​ ​ ​ ​ ​ ​ ​ ​ Valuation ​ Significant unobservable Rate Item ​ technique ​ Valuation date ​ inputs ​ (%/annum) Equity instrument in respect of DPS1 and DPS4 ​ Binomial option pricing model – Lattice model December 31, 2024 Credit spread of the Company 13.6 ​ ​ ​ ​ Volatility ​ 62.6% ​ ​ ​ ​ ​ ​ Risk free rate ​ 3.934 – 4.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Ordinary shares, issued</t>
        </is>
      </c>
      <c r="B3" s="5" t="n">
        <v>2338812496</v>
      </c>
      <c r="C3" s="5" t="n">
        <v>2337788498</v>
      </c>
    </row>
    <row r="4">
      <c r="A4" s="4" t="inlineStr">
        <is>
          <t>Ordinary shares, outstanding</t>
        </is>
      </c>
      <c r="B4" s="5" t="n">
        <v>2338812496</v>
      </c>
      <c r="C4" s="5" t="n">
        <v>2337788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PREFERENCE SHARES</t>
        </is>
      </c>
      <c r="B1" s="2" t="inlineStr">
        <is>
          <t>12 Months Ended</t>
        </is>
      </c>
    </row>
    <row r="2">
      <c r="B2" s="2" t="inlineStr">
        <is>
          <t>Dec. 31, 2024</t>
        </is>
      </c>
    </row>
    <row r="3">
      <c r="A3" s="3" t="inlineStr">
        <is>
          <t>DIVIDEND PREFERENCE SHARES</t>
        </is>
      </c>
      <c r="B3" s="4" t="inlineStr">
        <is>
          <t xml:space="preserve"> </t>
        </is>
      </c>
    </row>
    <row r="4">
      <c r="A4" s="4" t="inlineStr">
        <is>
          <t>DIVIDEND PREFERENCE SHARES</t>
        </is>
      </c>
      <c r="B4" s="4" t="inlineStr">
        <is>
          <t>22. Dividend preference shares recognized as financial liabilities Dividend preferred shares (“DPS2”) issued under the series of financial instruments and contracts, together with all rights, obligations and features, were treated as a bundle of instruments (collectively referred to as the ‘Financial liabilities in respect of DPS2’), and are measured at fair value through profit or loss in the consolidated statements of the Company. Details are as below: In 2022, the Company and Vingroup JSC entered into Subscription Agreements with certain investors pursuant to which, Vingroup JSC issued to such investors, and such investors subscribed for, USD625 million aggregate principal amount of exchangeable bonds (“EB”). Investors of EB has the right to require Vingroup JSC to redeem the EB upon the occurrence of certain events as specified in transaction documents. Concurrent with the entry into the EB, the Company entered into a Deed Poll, pursuant to which, investors of EB have the rights to exchange their EB for a number of the Company’s ordinary shares at the exchange rate determined in transaction documents. ● Under the terms of the EB, Vingroup JSC shall use the proceeds from the issuance of EB (net of fees and expenses incurred in connection with such issuance) to contribute capital into VinFast Vietnam via the issuance of DPS2. ● In May and June 2022, VinFast Vietnam issued DPS2 amounting to VND 11,745.72 billion and VND 2,249.64 billion to Vingroup JSC, respectively. DPS2 are non-voting, non-redeemable and entitled to dividend at specified rates. DPS2 shall be converted automatically into ordinary shares of VinFast Vietnam at the earlier of the transfer of such DPS2 from Vingroup JSC to the Company and the date falling five years and three months after the issuance date of DPS2, at the conversion rate of 1 :1, and such conversion is dependent on whether appropriate approvals are obtained. ● In July 2022, the Company entered into a put option agreement with Vingroup JSC, pursuant to which Vingroup JSC will have the right to require the Company to purchase DPS2 on the earlier of Vingroup JSC’s receipt of a notice to redeem the EB or the maturity date of the EB. ● In 2024, Vingroup JSC partially redeemed the EB. The terms of the remaining EB (“Revised EB”) were revised in accordance with the Deed of Amendment and Supplement and Supplemental Deed Poll both dated in April 2024. On July 16, 2024, Vingroup JSC and VinFast signed a Notice Letter relating to the put option agreement (as amended and supplemented) to clarify the amount of the put option considerations, which include the amount required for Vingroup JSC to fulfil its redemption obligations resulting from the relevant redemptions. The costs to be incurred by Vingroup JSC, and therefore comprising the put option consideration, is understood to also include an interest amount at the rate of 9% accruing over any actual payment amount that has been paid by Vingroup JSC. ● As of December 31, 2024, the fair value of the financial liabilities in respect of DPS2 was VND 21,619.6 billion (USD 888.4 million). Change in fair value of this instrument was recorded as a loss on financial instruments at fair value through profit or loss in the consolidated statement of operations. ​ 22. (continued) Dividend preference shares recognized as equity instruments ​ Other dividend preference shares (DPS) held by Vingroup JSC, are recognized as equity instruments and presented as non-controlling interest in the consolidated financial statements of the Company. Details are as below: ​ ​ ​ ​ ​ ​ ​ ​ ​ ​ Preference shares Timing of issuance (year) No of shares Dividend (%) (v) Other principles Dividend Preference Shares 1 (“DPS 1”) 2022 ​ 600,000,000 0.01%/year (i), (ii), (iii), (iv), (vi) Dividend Preference Shares 3 (“DPS 3”) 2022 ​ 2,578,216,022 0.01%/year (i), (iv) Dividend Preference Shares 4 (“DPS 4”) 2022 ​ 4,573,371,392 9%/year (i), (ii), (iii), (iv), (vi) Dividend Preference Shares 5 (“DPS 5”) 2024 ​ 2,000,000,000 12%/year (unpaid dividends shall be accumulative) (i), (ii), (iii) TOTAL ​ ​ 9,751,587,414 (i) Par value of share: 10,000 VND. These DPS carry no voting right and are not redeemable at the request of DPS shareholder. (ii) DPS shareholder has the right (but not the obligation) to convert DPS into VinFast Vietnam’s ordinary shares, as stipulated in the transaction documents. (iii) DPS shareholder has the right (but not the obligation) to exchange DPS into ordinary shares of the Company, as stipulated in the Share Exchange Agreements dated 31 December 2024 which were entered into between Vingroup JSC and the Company. The number of the Company’s ordinary shares to be issued shall be equal to the number of DPSs requested to be exchanged divided by a pre-determined exchange rate and rounded down to the nearest whole number. In all cases, the exchange rates shall be subject to customary adjustment terms. (iv) Unless DPSs have been converted into VinFast Vietnam’s ordinary shares before VinFast Vietnam is dissolved, liquidated, or bankrupt, in the event of VinFast Vietnam’s dissolution, liquidation, or bankruptcy, DPS shareholder shall have the same rights as ordinary shareholders to receive the remaining assets of VinFast Vietnam as specified in the transaction documents. (v) The payment of dividends shall be made provided that VinFast Vietnam’s net retained earnings for the year, after paying all dividends, is positive and the payment of dividends in the year does not lead to any breach of VinFast Vietnam’s obligations. Dividend may be paid at a time determined by VinFast Vietnam’s shareholders. (vi) As of 31 December 2024, terms and conditions of DPS 1 and DPS 4 were amended by including exchange rights as specified in the Share Exchange Agreements, which triggered extinguishment accounting. DPS 1 and DPS 4, following this amendment, are still qualified for equity classification. As a result, DPS 1 and DPS 4 were remeasured at fair value and the differences amounting to VND27,498,416 million between their fair value and carrying amount were recorded as a change in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23. The principal related parties with which the Group had significant transactions during the years ended December 31, 2024, 2023 and 2022 presented are as follows: ​ ​ ​ Related parties Relationship with the Company Pham Nhat Vuong Managing Director and CEO Vingroup JSC Ultimate Parent VIG Shareholder Asian Star Trading &amp; Investment Pte. Ltd. (“Asian Star”) Shareholder Vinbus Ecology Transport Services Limited Liability Company (“Vinbus Ecology LLC”) ​ Entity under common control Vincom Retail JSC Associate of the Ultimate Parent Company (Entity under common control until March 30, 2024) Vincom Retail Operation Company Limited (“Vincom Retail Operation LLC”) ​ Associate of the Ultimate Parent Company (Entity under common control until March 30, 2024) Vincom Retail Landmark 81 Company Limited (“Vincom Retail Landmark 81 LLC”) Associate of the Ultimate Parent Company (Entity under common control until March 30, 2024) Vinhomes Industrial Zone Investment JSC (“VHIZ JSC”) ​ Entity under common control Vinhomes Hai Phong Industrial Zone Investment JSC (“VHIZ Hai Phong JSC”) ​ Entity under common control Vinhomes JSC Entity under common control Vinpearl JSC Entity under common control Vinsmart Research and Manufacture JSC (“Vinsmart JSC”) Entity under common control VinFast Lithium Battery Pack Limited Liability Company (“VinFast Lithium Battery Pack LLC”) Entity under common control (Associate of the Ultimate Parent Company until July 2023) Thai Son Construction Investment JSC Entity under common control Green and Smart Mobility Joint Stock Company (“GSM JSC”) ​ Entity under common control PT XanhSM Green and Smart Mobility Indonesia (“PT Xanh SM Indo”) ​ Entity under common control Ecology Development and Investment Joint Stock Company (“Ecology JSC”) ​ Entity under common control Suoi Hoa Urban Development and Investment Joint Stock Company (“Suoi Hoa JSC”) ​ Entity under common control VinCSS Internet Security Services Joint Stock Company (“VinCSS JSC”) ​ Entity under common control VinITIS Transmission Infrastructure and Information Technology Solution (“VinITIS JSC”) ​ Entity under common control Green City Development Joint Stock Company (“Green City Development JSC”) ​ Entity under common control Vinmec Joint Stock Company (“Vinmec JSC”) ​ Entity under common control Metropolis Ha Noi Joint Stock Company (“Metropolis Ha Noi JSC”) ​ Entity under common control V-Green Global Charging Stations Development Joint Stock Company (“V-Green JSC”) ​ Entity under common control ​ ​ 23. TRANSACTIONS WITH RELATED PARTIES Significant transactions with related parties during the year ended December 31, 2024, 2023 and 2022 were as follows: ​ ​ ​ ​ ​ ​ ​ ​ ​ ​ ​ ​ ​ ​ ​ For the year ended December 31, ​ ​ ​ 2022 2023 2024 2024 Related party ​ Transactions VND million VND million VND million USD Vingroup JSC Borrowings 65,338,768 91,531,622 60,854,614 ​ 2,500,703,267 ​ Borrowings (converted from interest payable) 2,625,845 — 2,792,567 ​ 114,755,167 ​ Interest expense 2,808,526 4,341,287 8,014,773 ​ 329,351,675 ​ Capital contribution by offsetting against borrowings 45,733,714 1,173,000 20,000,000 ​ 821,861,516 ​ Capital contribution receipt in cash 6,163,392 765,000 — ​ — ​ Capital contribution by offsetting against P-notes 25,782,160 — — ​ — ​ Issuance of DPS 13,995,359 — — ​ — ​ Cash received from selling car vouchers 700,150 — — ​ — ​ ​ Loan receivables ​ 285,000 ​ 31,708 ​ — ​ — ​ Interest receivables 68,576 1,335 — ​ — ​ ​ Vingroup guarantee for VinFast’s payment obligations ​ (i) ​ (i) ​ (i) ​ (i) ​ ​ ​ ​ ​ ​ ​ ​ ​ ​ ​ Asian Star Borrowings 94,920 — — ​ — ​ ​ Capital contribution receipt in cash ​ 47,569 ​ — ​ — ​ — ​ ​ Sponsorship contribution - accounted for as deemed contribution ​ — ​ 1,667,786 ​ — ​ — ​ ​ ​ ​ ​ ​ ​ ​ ​ ​ ​ VIG ​ Consideration receivable from disposal of ICE assets which was used to offset against P-notes ​ 24,208,340 ​ — ​ — ​ — ​ Consideration receivable from disposal of ICE assets which was used to offset against debts related to lease back ICE assets 1,148,215 — — ​ — ​ Cash received for disposal of ICE assets (inclusive of VAT receivable) 2,000,000 — 1,642,444 ​ 67,493,076 ​ Capital contribution receipt in cash 106,168 — — ​ — ​ ​ Sponsorship contribution - accounted for as deemed contribution ​ — ​ — ​ 74,904 ​ 3,078,036 ​ ​ 23. TRANSACTIONS WITH RELATED PARTIES Significant transactions with related parties during the year ended December 31, 2024, 2023 and 2022 were as follows (continued): ​ ​ ​ ​ ​ ​ ​ ​ ​ ​ ​ ​ ​ ​ For the year ended December 31, ​ ​ ​ ​ 2022 2023 2024 2024 Related party ​ Transaction VND million VND million VND million USD Pham Nhat Vuong Sponsorship contribution - accounted for as deemed contribution 350,000 22,795,472 8,277,310 ​ 340,140,127 ​ ​ Deemed contribution from owner to VinFast’s customers (ii) ​ — ​ — ​ 5,900,755 ​ 242,480,173 ​ ​ VinES transactions ​ (iii) ​ (iii) ​ (iii) ​ (iii) ​ ​ ​ ​ ​ ​ ​ ​ ​ ​ ​ Vinhomes JSC Cash received from selling car and e-scooter vouchers 5,345,953 — — ​ — ​ ​ Sale of vehicles ​ — ​ — ​ 1,613,572 ​ 66,306,637 ​ Sale of smart devices 1,933 136,773 5,681 ​ 233,450 ​ ​ Service fee ​ 95,811 ​ 68,002 ​ 82,934 ​ 3,408,013 ​ ​ ​ ​ ​ ​ ​ ​ ​ ​ ​ Vinpearl JSC Borrowing 500,000 — — ​ — ​ Interest receivable 77,711 331,394 2,071 ​ 85,104 ​ Purchase of hospitality vouchers 56,095 160,564 55,423 ​ 2,277,502 ​ ​ Purchase of other services ​ 99,224 ​ 96,026 ​ 126,523 ​ 5,199,219 ​ ​ Advance to buy voucher ​ 150,000 ​ — ​ — ​ — ​ ​ Hotel service expenses ​ 99,794 ​ 43,044 ​ 19,370 ​ 795,973 ​ Loan receivables — 11,210,000 300,000 ​ 12,327,923 (i) There are certain loans and borrowings of VinFast guaranteed by ultimate parent. Details are presented in Note 13. (ii) This represents the estimated amount to be paid directly by Mr. Pham to V-Green for the entire free charging period for all applicable sales up to December 31, 2024 under the free charging program in Vietnam (excluding the free charging programs that announced and committed by VinFast previously). (iii) Details are presented in Note 3. ​ ​ 23. TRANSACTIONS WITH RELATED PARTIES Significant transactions with related parties during the year ended December 31, 2024, 2023 and 2022 were as follows (continued): ​ ​ ​ ​ ​ ​ ​ ​ ​ ​ ​ ​ ​ ​ For the year ended December 31, ​ ​ ​ 2022 2023 2024 2024 Related party ​ Transaction VND million VND million VND million USD Vinsmart JSC ​ Purchase of fixed assets, tools, materials and goods ​ 3,178,988 ​ 25,279 ​ 225,082 ​ 9,249,312 ​ Sponsorship contribution - accounted for as deemed contribution — ​ — 12,000,000 493,116,910 VHIZ JSC Contractual profit sharing under business investment and cooperation contract 56,000 ​ — — — ​ Interest expense 1,326,838 ​ 1,729,858 1,485,300 61,035,546 ​ ​ Payment on behalf ​ 377,921 ​ 171,750 ​ 1,580 ​ 64,927 VHIZ Hai Phong JSC (*) ​ Interest expense ​ — ​ — ​ 283,217 ​ 11,638,258 Vincom Retail JSC Borrowings 3,250,000 ​ 3,540,000 — — ​ ​ Interest expense ​ 54,547 ​ 42,262 ​ — ​ — Vincom Retail Operation LLC Rental showrooms and charging stations 110,077 ​ 109,551 174,200 7,158,414 ​ Borrowings 4,570,000 ​ 6,920,000 2,130,000 87,528,251 ​ ​ Interest expense ​ 55,726 ​ 117,031 ​ 138,128 ​ 5,676,104 Suoi Hoa JSC ​ Borrowings ​ — ​ 685,000 ​ 230,000 ​ 9,451,407 VinFast Lithium Battery Pack LLC Purchase of assets, materials and tools 80,077 ​ 5,140 138,425 5,688,309 Vinbus Ecology LLC Revenue from sale of electric buses 847,128 ​ 170,427 87,963 3,614,670 ​ ​ Borrowings ​ — ​ — ​ 18,474,000 ​ 759,153,483 ​ ​ Interest expense ​ — ​ — ​ 327,755 ​ 13,468,461 ​ ​ Loan receivables ​ — ​ — ​ 9,900,000 ​ 406,821,451 ​ ​ Interest receivables ​ — ​ — ​ 180,197 ​ 7,404,849 Ecology JSC Revenue from sale of electric buses 46 ​ 254,902 21,545 885,350 GSM JSC Revenue from sale of vehicles — ​ 18,557,705 9,852,019 404,849,764 ​ ​ Other revenues ​ — ​ 9,184 ​ 53,796 ​ 2,210,643 ​ ​ Late payment penalty interest ​ — ​ 143,856 ​ 245,817 ​ 10,101,377 PT Xanh SM Indo ​ Revenue from sale of vehicles ​ — ​ — ​ 1,654,307 ​ 67,980,563 V-Green JSC ​ Revenue from business cooperation contracts ​ — ​ — ​ 55,298 ​ 2,272,365 ​ ​ Payment on behalf ​ — ​ — ​ 398,554 ​ 16,377,810 ​ ​ Charging subsidies ​ — ​ — ​ 211,875 ​ 8,706,595 VinCSS JSC ​ Information technology service fee ​ 73,421 ​ 94,196 ​ 61,353 ​ 2,521,183 VinITIS JSC ​ Information technology service fee ​ 28,959 ​ 60,020 ​ 103,642 ​ 4,258,969 Vincom Retail Landmark 81 LLC ​ Borrowings ​ — ​ — ​ 140,000 ​ 5,753,031 Thai Son Construction Investment JSC Borrowings — ​ 7,500,000 — — ​ ​ Interest expense ​ — ​ 86,136 ​ — ​ — Green City Development JSC ​ Borrowings ​ — ​ 5,720,000 ​ — ​ — ​ ​ Interest expense ​ — ​ 134,363 ​ — ​ — Vinmec JSC ​ Loan receivables ​ — ​ 1,040,000 ​ — ​ — ​ ​ Interest receivables ​ — ​ 15,671 ​ — ​ — Metropolis Ha Noi JSC ​ Borrowings ​ 1,725,000 ​ — ​ — ​ — (*) In November 2024, VHIZ JSC split into VHIZ Hai Phong JSC, VHIZ Ha Tinh JSC and VHIZ JSC. Accordingly, VHIZ JSC transfer all rights and obligations under the factory leasing contract previously signed with the Company to VHIZ Hai Phong JSC. ​ 23. TRANSACTIONS WITH RELATED PARTIES (continued) Terms and conditions of transactions with related parties during the years During the year ended December 31, 2024, 2023 and 2022, the Group sold/purchased goods and rendered/purchased services to/from related parties based on negotiated prices. The sales to and purchases from related parties are made on terms agreed among parties. Outstanding balances at the year-end are unsecured and interest free (except for borrowings from related parties as disclosed in Note 23a and overdue receivables from related parties) and settlement occurs in cash or offsetting against debts. There has been no guarantee provided or received for any related party receivables or payables. During the years ended December 31, 2024, 2023 and 2022, the Group has not made provision for doubtful debts relating to amounts due from related parties. This assessment is undertaken each financial period through the examination of the financial position of the related parties and the market in which the related parties operate. Capital Funding Agreement VinFast Vietnam, a subsidiary, has entered into the Capital Funding Agreement and the related amendment with Mr. Pham and Vingroup JSC, Asian Star, VIG (hereby called the Initial Shareholders) that provides a framework for us to receive up to VND60,000.0 billion (USD2,465.6 million), consisting of VND24,000.0 billion (USD986.2 million) in grants from Mr. Pham, directly or through the Asian Star and VIG, as well as up to VND24,000.0 billion (USD986.2 million) in loans and up to VND12,000.0 billion (USD493.1 million) in grants from Vingroup JSC through its subsidiary Vinsmart JSC by April 2024, in amounts to be mutually agreed, at such time as required by VinFast and subject to Mr. Pham and the Company’s Initial Shareholders having sufficient financial resources. These fundings have been completely disbursed to us until April 2024. In November 2024, VinFast Vietnam, has entered into the Grant Agreement with Mr. Pham, Asian Star and VIG (“Grantors”) that provides a framework for us to additionally receive in cash or in kind value of up to VND50,000.00 billion, in amounts to be mutually agreed, at such time as required by VinFast and subject to financial capacity of Grantors at that time. As of December 2024, Mr. Pham disbursed an aggregate amount of VND5,000 billion (USD205.5 million) to VinFast in accordance with this Grant Agreement. ​ 23. TRANSACTIONS WITH RELATED PARTIES (continued) Capital Funding Agreement Amounts due to and from related parties as of December 31, 2024 and 2023: ​ ​ ​ ​ ​ ​ ​ ​ ​ As of December 31 ​ 2023 2024 2024 ​ ​ VND million ​ VND million ​ USD Amounts due from related parties Short-term advance to and receivables (Note 23b) 2,374,382 4,272,121 175,554,592 Long-term receivables 51,073 3,630 149,168 Total 2,425,455 4,275,751 175,703,760 ​ ​ ​ ​ ​ ​ ​ Amounts due to related parties ​ ​ Short-term payables to and borrowings from related parties 49,341,144 64,251,391 2,640,287,282 Short-term payables (Note 23b) 6,216,882 9,370,301 385,054,489 Short-term borrowings (Note 23a) 43,124,262 54,881,090 2,255,232,792 Long-term payables to related parties 19,682,747 42,095,740 1,729,843,435 Long-term payables (Note 23b) 17,297,050 18,142,459 745,529,443 Long-term borrowings (Note 23a) 2,385,697 23,953,281 984,313,992 Total 69,023,891 106,347,131 4,370,130,717 ​ a) As of December 31, 2024: ​ ​ ​ ​ ​ ​ ​ ​ ​ Interest rate ​ Related parties ​ VND million ​ per annum ​ Maturity date    Short-term borrowings from related parties ​ ​ ​ Vingroup JSC 54,840,302 From 5.2% to 12 % From February to December 2025 Vinpearl Australia Pty Ltd. ​ 40,788 ​ 7 % From January to December 2025 Total 54,881,090 Long-term borrowings from a related party Vingroup JSC 23,953,281 From 9.175% to 15 % From January 2026 to May 2028 Total 23,953,281 ​ ​ 23. TRANSACTIONS WITH RELATED PARTIES a) As of December 31, 2023: ​ ​ ​ ​ ​ ​ ​ ​ ​ Interest rate ​ Related parties ​ VND million ​ per annum ​ Maturity date    Short-term borrowings from related parties ​ ​ ​ Vingroup JSC ​ 43,107,758 ​ From 5.7% to 12 % From February 2024 to December 2024 Vinpearl Australia Pty Ltd. 16,504 7 % August 2024 Total 43,124,262 Long-term borrowings from a related party Vingroup JSC 2,385,697 From 14.5% to 15 % August 2025 and September 2026 Total 2,385,697 ​ b) As of December 31, 2024: ​ ​ ​ ​ ​ Related parties Transactions VND million Short-term advance to and receivables from related parties GSM JSC ​ Receivable from sale of vehicles and deferred payment interest ​ 2,343,282 PT Xanh SM Indo ​ Receivable from sale of vehicles ​ 1,325,057 V-Green JSC Receivable from sharing of business cooperation contact, payment on behalf and others 371,046 Others Other advance and short-term receivables 232,736 Total ​ 4,272,121 Short-term payables to related parties VHIZ JSC Payable for leaseback transaction and others 131,978 VHIZ Hai Phong JSC Payable for leaseback transaction and others (*) 1,503,791 Vingroup JSC Interest payables and others 5,918,690 Vinsmart JSC Payable for purchasing of raw materials and assets 237,371 Vinhomes JSC ​ Advance received for car vouchers ​ 338,169 ​ Other payables 155,420 Vinbus Ecology LLC Interest payables and others 300,525 GSM JSC Payable for purchasing of tools, supplies and assets and others 140,864 V-Green JSC Payable for purchasing of services and subsidy of charging fee to customers 145,759 Others Other payables 497,734 Total ​ 9,370,301 Long-term payables to related parties VHIZ Hai Phong JSC ​ Payables for leaseback transaction and others (*) ​ 17,924,650 Vingroup JSC Interest payables 217,809 Total ​ 18,142,459 ​ ​ 23. TRANSACTIONS WITH RELATED PARTIES (continued) b) As of December 31, 2023: ​ ​ ​ ​ ​ Related parties Transactions VND million Short-term advance to and receivables from related parties GSM JSC ​ Receivable from sale of vehicles ​ 1,819,845 Ecology JSC Receivable from sale of electric buses 275,215 Vinhomes JSC Receivable from sale of smart devices 87,735 Vinbus Ecology LLC Receivable from sale of electric buses 75,010 VHIZ JSC ​ Payment on behalf and others ​ 36,760 Others Other advance and short-term receivables 79,817 Total ​ 2,374,382 Short-term payables to related parties ​ VHIZ JSC Payable for leaseback transaction and others (*) 1,286,358 Vingroup JSC ​ Interest payables and others ​ 2,051,018 Vinsmart JSC Payable for purchasing of raw materials and assets 115,232 Vinhomes JSC Car vouchers which have not been redeemed 890,174 ​ ​ Other payables ​ 1,496,378 Vin3S JSC ​ Payable for purchasing of assets and services ​ 59,009 Others Other payables 318,713 Total ​ 6,216,882 Long-term payables to related parties VHIZ JSC Payables for leaseback transaction and others (*) 16,827,686 Vingroup JSC Interest payables 469,364 Total ​ 17,297,050 (*) In February 2022, VinFast Vietnam completed the transfer of the component projects (mainly include land and structures, factories and infrastructure associated on the land of the VinFast Automotive Manufacturing Complex project in Hai Phong) to VHIZ JSC. At the same time, VinFast Vietnam also signed a long-term lease contract (45 years) to lease back majority of the transferred assets (except for those in the Supplier Park) from VHIZ JSC (“the Leased-back assets”), to continue production activities of VinFast Vietnam. The Leased-back assets continue to be recognized as property, plant and equipment of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4. Our Chief Executive Officer, Chief Finance Officer and Chief Strategy and Investment Officer, as the CODM, organises the Company, manages resource allocations and measures performance among three operating and reportable segments: Car, E-scooter and Ebus. The Car segment includes the design, development, manufacturing and sales of cars and related battery lease and battery charging services for cars. The E-scooter segment includes the design, development, manufacturing and sales of e-scooters and related battery lease and battery charging service for e-scooters. The Ebus segment includes the design, development, manufacturing and sales of Ebus. A combination of multiple business activities that does not meet the quantitative thresholds to qualify as reportable segments are grouped together as “All other”. The “All other” category mainly includes sales of spare parts, rendering of after-sale services for automobiles and e-scooters and leasing activities. Cost of Car includes materials, production cost, warranty expense, logistic costs, depreciation and amortization charges and charges to write down the carrying value of our inventory when it exceeds its estimated net realizable value. Cost of E-scooter includes materials, production cost, warranty expense, depreciation and amortization charges and charges to write down the carrying value of our inventory when it exceeds its estimated net realizable value. Cost of E-bus includes materials, warranty expense, depreciation and amortization charges. Our CODM does not evaluate operating segments using asset or liability information. Accordingly, total assets for each reportable segment are not disclosed. Our CODM uses segment gross profit/loss for evaluating product pricing, cost control and optimization, inventory management and short-term cash generating ability of each segment. Information about segments presented revenues and gross profit (loss) by reportable segment were as follows: For the year ended December 31, 2024: ​ ​ ​ ​ ​ ​ ​ ​ ​ ​ ​ ​ ​ ​ ​ ​ ​ ​ ​ ​ ​ Currency: VND million ​ Car E-scooter Ebus All other Total Revenues ​ 39,460,334 ​ 2,275,693 ​ 130,838 ​ 2,152,150 ​ 44,019,015 Cost of sales (*) ​ (65,593,249) ​ (2,620,417) ​ (139,630) ​ (943,358) ​ (69,296,654) Gross loss (26,132,915) (344,724) (8,792) 1,208,792 (25,277,639) Reconciling to operating loss: ​ — ​ — ​ — ​ — ​ (30,121,519) Research and development costs ​ — ​ — ​ — ​ — ​ (10,025,329) Selling and distribution costs ​ — ​ — ​ — ​ — ​ (7,995,602) Administrative expenses ​ — ​ — ​ — ​ — ​ (8,892,429) Net other operating expenses — — — — (3,208,159) Operating loss — — — — (55,399,158) ​ 24. SEGMENT REPORTING For the year ended December 31, 2023 (represented): ​ ​ ​ ​ ​ ​ ​ ​ ​ ​ ​ ​ ​ ​ ​ Currency: VND million ​ Car E-scooter Ebus All other Total Revenues ​ 23,565,631 ​ 2,540,568 ​ 628,115 ​ 1,149,507 ​ 27,883,821 Cost of sales (*) ​ (37,129,034) ​ (3,107,640) ​ (532,081) ​ (825,977) ​ (41,594,732) Gross loss (13,563,403) (567,072) 96,034 323,530 (13,710,911) Reconciling to operating loss: ​ — ​ — ​ — ​ — ​ (28,259,742) Research and development costs ​ — ​ — ​ — ​ — ​ (15,414,442) Selling and distribution costs ​ — ​ — ​ — ​ — ​ (5,661,737) Administrative expenses ​ — ​ — ​ — ​ — ​ (5,611,548) Net other operating expenses — — — — (1,572,015) Operating loss — — — — (41,970,653) ​ For the year ended December 31, 2022 (represented): ​ ​ ​ ​ ​ ​ ​ ​ ​ ​ ​ ​ ​ Currency: VND million ​ Car E-scooter Ebus All other Total Revenues ​ 10,580,719 ​ 1,531,366 ​ 847,128 ​ 968,533 ​ 13,927,746 Cost of sales (*) ​ (23,153,447) ​ (2,345,064) ​ (697,829) ​ (778,185) ​ (26,974,525) Gross loss (12,572,728) (813,698) 149,299 190,348 (13,046,779) Reconciling to operating loss: ​ — ​ — ​ — ​ — ​ (31,509,468) Research and development costs ​ — ​ — ​ — ​ — ​ (21,196,862) Selling and distribution costs ​ — ​ — ​ — ​ — ​ (5,222,963) Administrative expenses ​ — ​ — ​ — ​ — ​ (4,210,502) Net other operating expenses — — — — (879,141) Operating loss — — — — (44,556,247) ​ ​ 24. SEGMENT REPORTING For the year ended December 31, 2024 (convenience translation): ​ ​ ​ ​ ​ ​ ​ ​ ​ ​ ​ ​ ​ ​ ​ ​ ​ ​ ​ ​ ​ ​ Currency: USD ​ Car E-scooter Ebus All other Total Revenues ​ 1,621,546,497 ​ 93,515,225 ​ 5,376,536 ​ 88,438,463 ​ 1,808,876,721 Cost of sales ​ (2,695,428,354) ​ (107,680,994) ​ (5,737,826) ​ (38,765,483) ​ (2,847,612,657) Gross loss ​ (1,073,881,857) ​ (14,165,769) ​ (361,290) ​ 49,672,980 ​ (1,038,735,936) Reconciling to operating loss: ​ — ​ — ​ — ​ — ​ (1,237,785,864) Research and development costs ​ — ​ — ​ — ​ — ​ (411,971,605) Selling and distribution costs ​ — ​ — ​ — ​ — ​ (328,563,879) Administrative expenses ​ — ​ — ​ — ​ — ​ (365,417,259) Net other operating expenses ​ — ​ — ​ — ​ — ​ (131,833,121) Operating loss ​ — ​ — ​ — ​ — ​ (2,276,521,800) ​ (*) Depreciation and amortization included in Cost of sales for the Car segment for the years ended December 31, 2024, 2023 and 2022 was VND 8,230 billion (USD 338 million), VND 5,725 billion and VND 5,204 billion, respectively. (*) Depreciation and amortization included in Cost of sales for the E-scooter segment for the years ended December 31, 2024, 2023 and 2022 was VND 528 billion (USD 22 million), VND 376 billion and VND 356 billion, respectively. (*) Depreciation and amortization included in Cost of sales for the Ebus segment for the years ended December 31, 2024, 2023 and 2022 was VND 68 billion (USD 3 million), VND 60 billion and VND 76 billion, respectively. ​ The following table presents revenues by geographic area based on the sales location of the products: ​ ​ ​ ​ ​ ​ ​ ​ ​ ​ ​ For the year ended For the year ended ​ ​ ​ ​ ​ ​ December 31, 2022 ​ December 31, 2023 ​ For the year ended December 31, 2024 ​ VND million VND million VND million USD Vietnam 13,927,746 27,146,950 ​ 37,405,756 1,537,117,556 United States ​ — ​ 159,164 ​ 2,728,411 ​ 112,118,817 Canada ​ — ​ 577,707 ​ 1,906,089 ​ 78,327,068 Europe — — ​ 139,026 5,712,993 Pacific – Asia ​ — ​ — ​ 1,839,733 ​ 75,600,287 Total 13,927,746 27,883,821 ​ 44,019,015 1,808,876,721 ​ The following table presents revenues earned from customers for each group of similar products and services: ​ ​ ​ ​ ​ ​ ​ ​ ​ ​ ​ For the year ended For the year ended ​ ​ ​ ​ ​ ​ December 31, 2022 ​ December 31, 2023 ​ For the year ended December 31, 2024 ​ VND million VND million VND million USD Sales of ICE vehicles and merchandise 6,688,466 220,397 ​ 106,896 4,392,685 Sales of e-cars 3,846,291 22,750,175 ​ 38,471,395 1,580,907,952 Sales of e-buses 847,128 628,115 ​ 130,838 5,376,536 Sales of e-scooters 1,385,479 1,942,249 ​ 1,537,561 63,183,111 Sale of spare parts 717,080 882,146 ​ 1,823,617 74,938,032 Rendering of aftermarket services 140,689 187,141 ​ 233,102 9,578,878 Revenue from leasing activities and other services 302,613 1,273,598 ​ 1,715,606 70,499,527 Total revenue 13,927,746 27,883,821 ​ 44,019,015 1,808,876,721 ​ The following table presents long-lived assets by geographic area: ​ ​ ​ ​ ​ ​ ​ ​ ​ ​ For the year ended December 31, 2023 ​ For the year ended December 31, 2024 ​ VND million VND million USD Vietnam 76,234,650 71,376,697 2,933,088,016 United States 7,383,798 9,068,924 372,669,976 Other markets 2,585,764 3,384,119 139,063,870 Total 86,204,212 83,829,740 3,444,821,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5. Commitments related to the development of the projects and products The Group signed contracts relating to the purchase and installation of machinery and equipment, information technology systems and deployment of site clearance, construction of factories and development of products. The estimated commitment amount of these contracts as of December 31, 2024 was VND14,242.8 billion (USD585.3 million) (December 31, 2023: VND13,327.9 billion). Commitments related to the minimum purchase commitment The Group signed the contracts with certain suppliers to agree to the minimum purchase volume at which the Group committed and promised that the annual purchase volume from these suppliers is not lower than the quantity agreed upon by the two parties in the signed contract and/or other accompanying documents. In case of short-fall purchase, the suppliers will reserve the right to revise the quotation and component pricing or are entitled to compensation from the Group. If the specified minimum quantities are not reached, the Group is relieved from the obligation when the necessary waivers are obtained. The contingent liability pertains to a dispute between a subsidiary of the Group and a supplier In 2024, a subsidiary of the Group terminated a contract for the procurement of machinery and equipment with the supplier. At the time of preparing the consolidated financial statements, the subsidiary was engaged in negotiations with the supplier to ascertain the potential costs associated with the termination of the contract. Comeau v. VinFast Auto Ltd., et al., 1:24-cv-02750 (E.D.N.Y.) On April 12, 2024, a putative shareholder, Jeremie Comeau, filed a class action lawsuit against our Company, our former and current Chief Executive Officer, our former and current Chief Financial Officer, and members of our Board of Directors (collectively, the “Comeau Defendants”) (the “Comeau Action”). the Plaintiff alleges that the Comeau Defendants made false and misleading statements in offering documents filed in June and July 2023, in connection with the Company’s public listing. The lawsuit purports to bring claims on behalf of investors in the Company who purchased securities (i) “pursuant and/or traceable to” the offering documents issued in connection with the August 14, 2023 merger among the Company, Black Spade Acquisition Co., and Neuvo Tech Limited, and/or (ii) “between August 15, 2023 and January 17, 2024.” The Plaintiff alleges that Comeau Defendants violated Section 10(b) of the Securities Exchange Act of 1934 (the “Exchange Act”) and Rule 10b-5 thereunder, Section 20(a) of the Exchange Act, as well as Sections 11 and 15 of the Securities Act of 1933 (the “Securities Act”) and seek damages and other relief. On May 9, 2024, the Court granted the parties’ joint stipulation accepting service and postponing any necessary filings until after a Lead Plaintiff was selected by the Court. On November 1, 2024, the Court consolidated the Comeau and Qian cases into one and appointed the Nannicinis as Lead Plaintiffs, and their counsel, Robbins Geller, as lead counsel. On January 15, 2025, the Lead Plaintiffs filed their Amended Complaint, which, among other changes, removed our current Chief Financial Officer as a defendant. On January 22, 2025, Lead Plaintiffs filed a Corrected Amended Complaint adding an additional purchase certification from co-Lead Plaintiff Dr. Filippo Nannicini. In accordance with the Court’s rules, on March 17, 2025, the Comeau Defendants filed a letter setting forth the bases for their anticipated motion to dismiss and requesting a pre-motion conference with the Court, and Lead Plaintiffs filed a response on April 16, 2025. On March 18, 2025, the Court granted the Comeau Defendants’ request for a pre-motion conference, and the conference is scheduled for May 15, 2025. At this stage, the final outcome and therefore ultimate financial liability on account of this matter is unascertainable. Accordingly, no provision has been made in the Group’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6. There are no matters or circumstances that have arisen since the consolidated balance sheet date that requires disclosure in consolidated financial statements of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Pay vs Performance Disclosure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 (Loss)</t>
        </is>
      </c>
      <c r="B4" s="6" t="n">
        <v>-77265364</v>
      </c>
      <c r="C4" s="7" t="n">
        <v>-3175071461</v>
      </c>
      <c r="D4" s="6" t="n">
        <v>-60168126</v>
      </c>
      <c r="E4" s="4" t="inlineStr">
        <is>
          <t>[1]</t>
        </is>
      </c>
      <c r="F4" s="6" t="n">
        <v>-52887812</v>
      </c>
      <c r="G4" s="4" t="inlineStr">
        <is>
          <t>[1]</t>
        </is>
      </c>
    </row>
    <row r="5"/>
    <row r="6">
      <c r="A6" s="4" t="inlineStr">
        <is>
          <t>[1]As adjusted to reflect the historical financial statements of VinES JSC acquired in January 2024, deemed as reorganization under common control (Note 3).</t>
        </is>
      </c>
    </row>
  </sheetData>
  <mergeCells count="6">
    <mergeCell ref="F2:G2"/>
    <mergeCell ref="D2:E2"/>
    <mergeCell ref="A6:G6"/>
    <mergeCell ref="B1:G1"/>
    <mergeCell ref="A5:G5"/>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are in the process of implementing a cybersecurity risk management program intended to protect the confidentiality, integrity, and availability of our critical systems and information. Our cybersecurity risk management program is based on the National Institute of Standards and Technology Cybersecurity Framework (the “NIST CSF”). This does not imply that we meet any particular technical standards, specifications, or requirements, only that we use the NIST CSF as a guide to help us identify, assess, and manage cybersecurity risks relevant to our business. The way we currently manage our cybersecurity risk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backup and recovery procedures for critical systems and data; ● a cybersecurity incident response plan that includes procedures for responding to cybersecurity incidents; ● the use of external service providers, where appropriate, to assess, test, or otherwise assist with aspects of our security controls; and ● cybersecurity awareness training of our employees, incident response personnel, and senior management. ​ We are in the process of implementing our cybersecurity risk management program into our overall enterprise risk management program to oversee and identify risks from cybersecurity threats associated with our use of any third-party service provide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 Item 3. Key Information — D. Risk Factors — Risks Relating to Information Technology, Cybersecurity and Data Privac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are in the process of implementing a cybersecurity risk management program intended to protect the confidentiality, integrity, and availability of our critical systems and information. The way we currently manage our cybersecurity risk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backup and recovery procedures for critical systems and data; ● a cybersecurity incident response plan that includes procedures for responding to cybersecurity incidents; ● the use of external service providers, where appropriate, to assess, test, or otherwise assist with aspects of our security controls; and ● cybersecurity awareness training of our employees, incident response personnel, and senior management. ​ We are in the process of implementing our cybersecurity risk management program into our overall enterprise risk management program to oversee and identify risks from cybersecurity threats associated with our use of any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is an important consideration in our Board’s management of operational risk. As part of its risk management oversight function, our Audit Committee supports our Board in discharging its oversight duties. Our Audit Committee oversees management’s implementation of our cybersecurity risk management program. Our management team has implemented processes to update our Audit Committee, as necessary, regarding any material cybersecurity incidents, as well as any incidents with lesser impact potential. Our Audit Committee is expected to report to our Board regarding material activities related to cybersecurit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management team has implemented processes to update our Audit Committee, as necessary, regarding any material cybersecurity incidents, as well as any incidents with lesser impact potential. Our Audit Committee is expected to report to our Board regarding material activities related to cybersecurity.</t>
        </is>
      </c>
    </row>
    <row r="13">
      <c r="A13" s="4" t="inlineStr">
        <is>
          <t>Cybersecurity Risk Role of Management [Text Block]</t>
        </is>
      </c>
      <c r="B13" s="4" t="inlineStr">
        <is>
          <t>Our management team is responsible for assessing and managing material risks from cybersecurity threats. Our IT department, including our Deputy CEO in charge of IT, is responsible for our cybersecurity program and directly supervises internal personnel and external consultants. Our cybersecurity team possesses diverse experience across various cybersecurity specializations, covering IT, operational technology, and security infrastructure. For automotive security, our Electric &amp; Electronic (“EE”) department, including our Deputy CEO in charge of EE is responsible for ensuring the safety and protection of our vehicles by implementing security measures, monitoring access, and preventing theft or unauthorized use.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s responsible for assessing and managing material risks from cybersecurity threats. Our IT department, including our Deputy CEO in charge of IT, is responsible for our cybersecurity program and directly supervises internal personnel and external consultants.</t>
        </is>
      </c>
    </row>
    <row r="16">
      <c r="A16" s="4" t="inlineStr">
        <is>
          <t>Cybersecurity Risk Management Expertise of Management Responsible [Text Block]</t>
        </is>
      </c>
      <c r="B16" s="4" t="inlineStr">
        <is>
          <t>Our cybersecurity team possesses diverse experience across various cybersecurity specializations, covering IT, operational technology, and security infrastructure.</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 and presentation</t>
        </is>
      </c>
      <c r="B4" s="4" t="inlineStr">
        <is>
          <t>Basis of preparation and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All significant intercompany transactions and balances and unrealised gains or losses from intercompany transactions within the Group are eliminated upon consolidation.</t>
        </is>
      </c>
    </row>
    <row r="6">
      <c r="A6" s="4" t="inlineStr">
        <is>
          <t>Operating</t>
        </is>
      </c>
      <c r="B6" s="4" t="inlineStr">
        <is>
          <t>Operating ASC 280, Segment Reporting, establishes standards to report in consolidated financial statements information about operating segments, products, services, geographic areas, and major customers. The Chief Operating Decision Maker monitors each segment’s performance for the purpose of making decisions on resource allocation and performance assessment. Based on the criteria established by ASC 280, the Group has three operating segments which are reportable segments, namely Car, E-scooters and Ebus.</t>
        </is>
      </c>
    </row>
    <row r="7">
      <c r="A7" s="4" t="inlineStr">
        <is>
          <t>Use of estimates</t>
        </is>
      </c>
      <c r="B7" s="4" t="inlineStr">
        <is>
          <t>b)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reflected in the Group’s consolidated financial statements mainly include, but are not limited to, the valuation of derivatives; depreciable lives of property, plant and equipment and intangible assets; assessment for impairment of long-lived assets and goodwill, product warranty, lease terms, shortfall volume provision, residual value guarantee and standalone selling price of each distinct performance obligation in revenue recognition. Actual results could differ from these estimates.</t>
        </is>
      </c>
    </row>
    <row r="8">
      <c r="A8" s="4" t="inlineStr">
        <is>
          <t>Business combinations</t>
        </is>
      </c>
      <c r="B8" s="4" t="inlineStr">
        <is>
          <t>c) Business combinations Business combinations The Group accounts for its business combinations using the purchase method of accounting in accordance with ASC Topic 805, Business Combinations. The purchase method of accounting requires that the consideration transferred to be allocated to the net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fair value of considerations transferred, the fair value of the non-controlling interests (if any) and previously held equity interest (if any) over (ii) the fair value of the identifiable net assets of the acquiree is recorded as goodwill.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Combination of entities under common control The consolidated financial statements incorporate the financial statements of the businesses in combination of entities under common control as if they had been combined from the date when the businesses first came under the control of the ultimate parent company. The net assets of the businesses are consolidated using the carrying amount from the ultimate parent company’s perspective. No new goodwill is recognized as a result of the combination.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financial data have been restated to reflect the combination of entities under common control occurred during this year.</t>
        </is>
      </c>
    </row>
    <row r="9">
      <c r="A9" s="4" t="inlineStr">
        <is>
          <t>Disposal of subsidiaries to under common control entities</t>
        </is>
      </c>
      <c r="B9" s="4" t="inlineStr">
        <is>
          <t>d) Disposal of subsidiaries to under common control entities The Group derecognizes the net assets transferred at carrying amount and generally recognizes no gains or losses. A difference between any proceeds received and the carrying amounts of the net assets transferred is recognized in equity in the consolidated financial statements.</t>
        </is>
      </c>
    </row>
    <row r="10">
      <c r="A10" s="4" t="inlineStr">
        <is>
          <t>Investment</t>
        </is>
      </c>
      <c r="B10" s="4" t="inlineStr">
        <is>
          <t>e) Investment Short-term investments Short-term investments consist of short-term deposits, which are time deposits placed with banks and have original maturities between three months and one year. Interest earned is recorded as interest income in the consolidated statements of comprehensive loss for the years presented. Investment in equity investees Investments in equity investees represent investments in a joint venture in which the Group jointly controls with other investor but does not own a majority equity interest or control are accounted for using the equity method of accounting in accordance with ASC 323-10, Investments - Equity Method and Joint Ventures: Overall. Under the equity method, the Group initially records its investment at cost and prospectively recognizes its proportionate share of each equity investee’s net profit or loss into its consolidated statement of operations. The difference between the cost of the equity investee and the amount of the underlying equity in the net assets of the equity investee is recognized as equity method goodwill included in equity method investment on the consolidated balance sheet. The Group evaluates its equity method investments for impairment under ASC 323-10. An impairment loss on the equity method investments is recognized in the consolidated statement of operations when the decline in value is determined to be other-than-temporary. No impairment loss had been recorded during the year ended December 31, 2024 and 2023. Other investments Other investments consist of investment in other entities as disclosed in Note 21. In accordance with ASC 321, Investments – Equity Securities, for investments in an investee over which the Group does not have significant influence, the Group carries the investment at fair value with unrealized gains and losses included in earnings.</t>
        </is>
      </c>
    </row>
    <row r="11">
      <c r="A11" s="4" t="inlineStr">
        <is>
          <t>Cash and cash equivalents</t>
        </is>
      </c>
      <c r="B11" s="4" t="inlineStr">
        <is>
          <t>f) Cash and cash equivalents Cash and cash equivalents comprise cash on hand, cash in banks, cash in transit and short-term, highly liquid investments, which are unrestricted as to withdrawal and use, with an original maturity of not more than three months that are readily convertible into known amount of cash and that are subject to an insignificant risk of change in value.</t>
        </is>
      </c>
    </row>
    <row r="12">
      <c r="A12" s="4" t="inlineStr">
        <is>
          <t>Inventories</t>
        </is>
      </c>
      <c r="B12" s="4" t="inlineStr">
        <is>
          <t>g) Inventories Inventories are stated at the lower of cost incurred in bringing each product to its present location and condition, and net realizable value. Net realizable value (“NRV”) is the estimated selling prices in the ordinary course of business, less reasonably predictable costs of completion, disposal, and transportation. Once inventory is written-down, a new, lower-cost basis for that inventory is established and subsequent changes in facts and circumstances do not result in the restoration or increase in that newly established cost basis. The perpetual method is used to record inventories, which are valued as follows: ​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 ​ Reserve for obsolete inventories Raw materials, work in process, finished goods, and other inventories owned by the Group are reviewed to determine if inventory quantities are in excess of forecasted usage or if they have become obsolete based on appropriate evidence available at the date of the consolidated balance sheet.</t>
        </is>
      </c>
    </row>
    <row r="13">
      <c r="A13" s="4" t="inlineStr">
        <is>
          <t>Property, plant and equipment</t>
        </is>
      </c>
      <c r="B13" s="4" t="inlineStr">
        <is>
          <t>h) Property, plant and equipment Property, plant and equipment are stated at cost less accumulated depreciation. The cost of property, plant and equipment comprises their purchase prices and any directly attributable costs of bringing the property, plant and equipment to working condition for its intended use. Depreciation of property, plant and equipment are calculated on a straight-line basis over the estimated useful lives of the assets, as follows: ​ ​ ​ ​ Buildings and structures (*) 3 – 49 years Machinery and equipment ​ 3 – 25 years Leased-out EV batteries ​ 9 Leased-out E-scooter batteries ​ 3 – 8 years Vehicles ​ 5 – 12 years Office equipment ​ 3 – 10 years Others ​ 3 – 10 years (*) Including leasehold improvements which are depreciated on a straight-line basis over the shorter of their estimated useful lives and terms of the related leases. Freehold land is not depreciated. Property, plant and equipment are derecognized upon disposal (i.e., at the date the recipient obtains control) or when no future economic benefits are expected from its use or disposal. Any gain or loss from disposal (calculated as the difference between the net disposal proceeds and the carrying amount of the asset) is included in the consolidated statement of operations when the asset is derecognized. The cost of maintenance and repairs is expensed as incurred, whereas the cost of renewals and betterment that extends the useful lives of property, plant and equipment is capitalized as additions to the related assets. Construction in progress is included within property, plant and equipment and is not amortized until the related asset is ready for its intended use. The useful lives and methods of depreciation of property, plant and equipment are reviewed at each financial year end. Changes in the expected useful life or the expected pattern of consumption of future economic benefits embodied in the asset are considered to modify the depreciation period or method, as appropriate, and are treated as changes in accounting estimate.</t>
        </is>
      </c>
    </row>
    <row r="14">
      <c r="A14" s="4" t="inlineStr">
        <is>
          <t>Intangible assets</t>
        </is>
      </c>
      <c r="B14" s="4" t="inlineStr">
        <is>
          <t>i)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Licenses Amortization of intangible assets is calculated on a straight-line basis over the estimated useful life of each asset as follows: ​ ​ ​ ​ License 3 years 2 months – 3 years 4 months Software ​ 3 – 8 years Others ​ 3 – 15 years ​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 The amortization expense on intangible assets with finite lives is recognized in the consolidated statement of operations in the expense category that is consistent with the function of the intangible assets. Software purchased from external suppliers for purpose of internal use which is in progress of development as of balance sheet date is included in intangible assets and not amortized until it is ready for intended use.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operations.</t>
        </is>
      </c>
    </row>
    <row r="15">
      <c r="A15" s="4" t="inlineStr">
        <is>
          <t>Impairment of long-lived assets</t>
        </is>
      </c>
      <c r="B15" s="4" t="inlineStr">
        <is>
          <t>j) Impairment of long-lived assets The Group evaluates its long-lived assets, including property, plant and equipment, intangible assets with finite lives and right-of-use assets, for impairment whenever events or changes in circumstances, such as a significant adverse change to market conditions that will impact on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using the key assumptions including revenue growth and gross margin improvements. If the sum of the expected undiscounted cash flows is less than the carrying amount of the assets, the Group recognizes an impairment loss on long-lived assets for the excess of the carrying amount of the assets over their fair value.</t>
        </is>
      </c>
    </row>
    <row r="16">
      <c r="A16" s="4" t="inlineStr">
        <is>
          <t>Borrowing costs</t>
        </is>
      </c>
      <c r="B16" s="4" t="inlineStr">
        <is>
          <t>k) Borrowing costs Interest costs are capitalized if they are incurred during the acquisition, construction or production of a qualifying asset and such costs could have been avoided if expenditures for the assets had not been made. Capitalization of interest costs commences when the activities to prepare the assets are in progress and expenditures and borrowing costs are being incurred. Interest costs are capitalized until the assets are ready for their intended use.</t>
        </is>
      </c>
    </row>
    <row r="17">
      <c r="A17" s="4" t="inlineStr">
        <is>
          <t>Warranty reserve</t>
        </is>
      </c>
      <c r="B17" s="4" t="inlineStr">
        <is>
          <t>l) Warranty reserve The Group provides a manufacturer’s warranty on all new vehicles at the time of vehicle sale. The Group accrues a warranty reserve for the vehicles sold, based on the best estimate of projected costs to repair or replace items under warranties including recalls when identified. These estimates are primarily based on the estimation of the nature, frequency and average costs of claims. The Group engages an independence actuary expert to assist in the determination of warranty reserve for vehicles. The estimate of warranty-related costs is revised at each reporting date. Warranty cost is recorded as a component of cost of sale in the consolidated statement of operations. The Group re-evaluates the adequacy of the warranty accrual on a regular basis. Management records and adjusts warranty reserves based on changes in estimated costs and actual warranty costs. As the Group only commenced volume production of VinFast vehicles in June 2019, management’s experience with warranty claims regarding vehicles or with estimating warranty reserves is limited. The Group could, in the future, become subject to significant and unexpected warranty claims, resulting in significant expenses, which would in turn materially and adversely affect its financial condition, results of operations, and prospects. As of December 31, 2024 and 2023, the portion of the warranty reserve expected to be incurred within the next 12 months is included in other current liabilities, while the remaining balance is included in other non-current liabilities on the consolidated balance sheets.</t>
        </is>
      </c>
    </row>
    <row r="18">
      <c r="A18" s="4" t="inlineStr">
        <is>
          <t>Leases</t>
        </is>
      </c>
      <c r="B18" s="4" t="inlineStr">
        <is>
          <t>m) Leases The Group assesses at contract inception whether a contract is or contains a lease if the contract conveys the right to control the use of an identified asset for a period of time in exchange for consideration. The lease term corresponds to the non-cancellable period of each contract. The Group as a lessee Leases are classified at the inception date as either a finance lease or an operating lease. As the lessee, a lease is a finance lease if any of the following conditions exist: a) ownership is transferred to the lessee by the end of the lease term, b) there is a bargain purchase option, c) the lease term is at least 75% of the asset’s estimated remaining economic life, d) the present value of the minimum lease payments at the beginning of the lease term is 90% or more of the fair value of the leased asset to the lessor at the inception date or e) the leased asset is of such a specialized nature that it is expected to have no alternative use. Finance lease assets are presented separately on the consolidated balance sheet as finance lease right-of-use assets, and finance lease liabilities are included in accrued expenses and other payables, current and non-current.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The Group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Group will exercise that option. The Group has lease agreements with lease and non-lease components, which are generally accounted for separately. In addition, leases with an initial term of 12 months or less are not recorded on the consolidated balance sheet; the Group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 The Group as a lessor At the commencement date, the lease payments consist of the fixed payments less any lease incentives paid or payable to the lessee relating to the use of the underlying asset during the lease term. Lease payments do not include variable lease payments that do not depend on an index or a rate. Leases are classified at the lease commencement date as either a sales-type lease or an operating lease. The lessor shall classify a lease as a sales-type lease when the lease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equals or exceeds substantially all of the fair value of the underlying asset, or e) the underlying asset is of such a specialized nature that it is expected to have no alternative use to the lessor at the end of the lease term. Notwithstanding the above criteria, leases are classified as operating leases if they have variable lease payments that do not depend on an index or rate and if classifying the lease as a sales-type lease or a direct financing lease would result in the recognition of a selling loss. For a sales-type lease, at the lease commencement, net investment in the lease is recognized by the sum of the lease receivable and the unguaranteed residual asset. Lease receivable is the present value of the sum of lease payments and the guaranteed residual asset. The Group recognises all revenue and costs associated with the sales-type lease as revenue from leasing activities and cost of leasing activities upon delivery of the underlying asset to the customer. Interest income based on the implicit rate in the lease is recorded to finance income over time as customers are invoiced on a monthly basis. All other leases are accounted for as operating leases wherein the Group recognizes, at the commencement date, the lease payments as income in profit or loss over the lease term on a straight-line basis and the Group recognizes variable lease payments as income in profit or loss in the period in which the changes in facts and circumstances on which the variable lease payment are based occur. Battery leases The Group has battery leases accounted for as both operating leases and sales-type leases. The Group’s operating leases for batteries allow variable monthly subscription fees that depend on mileage usage. Both types of battery leases have an indefinite term and can be terminated at any time at the customer’s discretion. At the termination of contract, customers are required to return the batteries to the Group. The Group considers a number of factors, including the technical useful lives of the vehicles and batteries, useful lives of the vehicles, the customer’s termination right, amongst others, in determining the lease term. Business cooperation contract (“BCC”) with V-green In September 2024, VinFast entered into agreement with V-Green, a related party under common control to lease the VinFast charging station system with a carrying amount of approximately VND4,200 billion, which is mostly recognized as property, plant, and equipment in exchange for a specified percentage of the total revenue generated from these assets. The lease is classified as an operating lease whereby VinFast acts as the lessor.</t>
        </is>
      </c>
    </row>
    <row r="19">
      <c r="A19" s="4" t="inlineStr">
        <is>
          <t>Revenue recognition</t>
        </is>
      </c>
      <c r="B19" s="4" t="inlineStr">
        <is>
          <t>n) Revenue recognition Sales of vehicles (automobiles, e-scooters) The Group identifies the individuals, distributors and the commercial banking partner/leasing company who purchase the vehicles as the customers in the contracts for sales of automobiles and e-scooters produced by the Group. Contracts with customers may include lease and non-lease components, comprising various performance obligations. Accordingly, the Group allocates its purchase consideration among lease (where applicable) and non-lease components, based on the relative estimated standalone selling price in accordance with ASC 606, Revenue recognition. The sale of vehicles can be bundled with the sale of battery or the lease of battery (Note 2(q)). In such cases, variable lease payments of the battery leases are also allocated to the lease components and non-lease components on the same basis. The Group generally determines standalone selling prices based on observable price of the goods and services — i.e., actual selling prices charged to customers for vehicles are the prices charged to customers. If the standalone selling price is not directly observable, it is estimated using appropriate data that reflects the amount of consideration to which the Group expects to be entitled in exchange for transferring the promised goods or services to the customer. Assumptions and estimations have been made in estimating the relative selling price of each distinct performance obligation and the lease component (where applicable), and changes in judgements on these assumptions and estimates may impact the revenue recognition. The allocated purchase consideration for the sales of vehicles (including sales of battery where applicable) is recognized in revenue at the point in time when control of the vehicles is transferred to the customers, usually upon the delivery of the vehicles. From January 2022 onwards, the Group provides extended warranty (“service-type warranty”) in addition to the manufacturer’s warranty (“assurance-type warranty”) for general repairs of defects that existed at the time of sale, which are accounted for in accordance with ASC 460, Guarantees, and the estimated costs are recorded as a liability when control of the vehicle is transferred to the customer (Note 2(l)). The Group will recognize the revenue for service-type warranty over time based on a straight-line method initially and will continue to monitor the cost pattern periodically and adjust the revenue recognition pattern to reflect the actual cost pattern as it becomes available. The consideration recognized represents the amount received, net of estimated sales incentives to customers that the Group reasonably expects to pay. Taxes assessed by various government entities, such as special consumption and value-added taxes, collected at the time of the vehicle sale are excluded from net sales and revenue. Any fees that are paid or payable by the Company to a customer to arrange the financing are recognized as an offset against revenue. In 2024, the Company launched the “Vietnam Strong Spirit – For Green Future” program, offering free charging services for its EV users. The free charging program continues until June 30, 2027 or until December 31, 2027 if customer purchase EVs with battery before March 01, 2025. Under the programme, Mr. Pham is responsible for paying the battery charging costs for all eligible sales until December 31, 2024. Subsequent to December 31, 2024, the Company will be responsible for the payment. The Company acts as agent in facilitating free charging service to its customers. The amount under free charging program of approximately VND5,900.8 billion (US$242.5 million) is estimated based on historical charging data and will be paid by Mr. Pham Nhat Vuong. The Company has accounted it as deemed contribution from the owner in its financial statements for the year ended December 31, 2024. Amounts billed to customers related to shipping and handling are classified as automotive sales revenue, and the Group has elected to recognize the cost for freight and shipping when control over vehicles, parts or accessories have transferred to the customer as an expense in cost of automotive sales revenue. Bill-and-hold arrangement The Group entered bill-and-hold arrangement, whereby the Group sells vehicles to customers, and the vehicles at the customers’ direction are stored at the locations owned or leased by the Group for a period of time until it is transferred to the customer at a point in time in the future. Even though the vehicles remain in the Group’s possession, a sale is recognized at the point in time when the customer obtains control of the vehicles. Control in bill and hold transactions is transferred to the customer when customer’s acceptance specifications have been met, legal title has transferred, the customer has a present obligation to pay for the vehicle and the risk and rewards of ownership have transferred to the customer. In addition, all the following bill and hold criteria have been met in order for control to be transferred to the customer: the reason for the bill-and-hold arrangement must be substantive, the product must be identified separately as belonging to the customer, the product currently must be ready for physical transfer to the customer, and the Group does not have the ability to use the product or to direct it to another customer. The Company ceased such arrangement by 2024. Vehicle Sales with Residual Value Guarantee (“RVG”) Vietnam market In 2023 and 2024, the Group launched a residual value guarantee (“RVG”) program in Vietnam of which the Group has the choice to repurchase VinFast electric vehicles from customers after a specified number of years of use at certain predetermined prices based on duration of ownership. Alternatively, the Group may choose to compensate for the deficit i.e., differential between the amounts recovered by the customer when sold to other third parties and the pre-determined price. If customers choose to sell to third party prior to Vinfast’s refusal, they are not entitled to the RVG i.e., Vinfast is not obligated to pay the above-mentioned difference. The Group accounts for the program in accordance with ASC 460, Guarantees Revenue from Contracts with Customers US and Canadian market The Group provides RVG to its commercial banking partner/leasing company in connection with its vehicle leasing programs. Under these programs, the Group originates the lease with end customer and immediately transfer the lease and the underlying vehicle to commercial banking partner/leasing company and the Group is contractually obligated (or entitled) to bear the shortfall (or excess) between the resale value realized by the commercial banking partner/leasing company and a predetermined resale value. At the lease inception, the Group is required to deposit cash collateral equal to a contractual percentage of the residual value of the leased vehicles with the commercial banking partner/leasing company. The cash collateral is held in a restricted bank account owned by the commercial banking partner until it is used, as applicable, in settlement of the RVG at the end of the lease term. Cash collateral is recorded in other noncurrent assets, subject to asset impairment review at each reporting period. The Group accounts for the vehicle leasing programs in accordance with ASC 842, Leases, Guarantees Revenue from Contracts with Customers The guarantee liability represents the estimated amount the Group expects to pay. The Group incorporates information such as third-party residual value publications and risk of future price deterioration due to changes in market conditions in estimation of the estimated residual value guarantee liability. Exchange of used automobiles The Group receives used automobiles from certain customers in exchange for the new automobiles. The fair value of such non-cash consideration received from the customers is used as part of consideration and will be offset with the transaction price of new automobiles and measured when the Group obtains control of the used automobiles. The Group estimates the fair value of the non-cash consideration by reference to its market price. If the fair value cannot be reasonably estimated, the non-cash consideration is measured indirectly by reference to the standalone selling price of the used automobiles sold by the Group. Sale of merchandise (automobiles) Proceeds from sales of trading automobiles are recognized in revenue upon transfer of control of the merchandise to the customer and the related merchandise carrying value in inventory is recognized in cost of sales. Sales of spare parts and components Proceeds from sales of spare parts and components to distributors and customers are recognized in revenue at the point in time when control of the goods is transferred to the distributor or the customer, usually upon the delivery of the spare parts and components. Rendering of services Revenue from rendering of services, which is mainly comprised of aftersales services and charging services, is recognized over time based on the level of work completion as the outcome of all contracts can be reasonably ascertained. Timing of payment Payments are typically received at the point control transfers or in accordance with payment terms specified in contracts. ​ Contract balances under ASC 606 Trade receivables A receivable is recognized if an amount of consideration that is unconditional is due from the customer (i.e., only the passage of time is required before payment of the consideration is due).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t>
        </is>
      </c>
    </row>
    <row r="20">
      <c r="A20" s="4" t="inlineStr">
        <is>
          <t>Cost of sales</t>
        </is>
      </c>
      <c r="B20" s="4" t="inlineStr">
        <is>
          <t>o) Cost of sales Vehicles Cost of vehicles sold includes direct parts, materials, processing fees, labor costs, manufacturing overhead (including depreciation of assets associated with the production), shipping and logistic costs, penalties imposed by suppliers in case of the shortfall purchases and reserves for estimated warranty expenses. Cost of vehicle sold also includes adjustments to warranty expense and charges to write-down the carrying value of the inventory when it exceeds its estimated net realizable value and to provide for on-hand inventory that is either obsolete or in excess of forecasted demand. Other goods (merchandises, spare parts and components) Cost of other goods sold generally includes cost of purchase of merchandise, spare-parts and other goods, including transportation costs. Services Cost of services and other revenue mainly includes labour cost and cost of depreciation of associated assets used for providing the services.</t>
        </is>
      </c>
    </row>
    <row r="21">
      <c r="A21" s="4" t="inlineStr">
        <is>
          <t>Research and development expenses</t>
        </is>
      </c>
      <c r="B21" s="4" t="inlineStr">
        <is>
          <t>p) Research and development expenses All costs associated with research and development (“R&amp;D”) are expensed as incurred. R&amp;D expenses are primarily comprised of charges for R&amp;D and consulting work performed by third parties; salaries, bonuses and benefits for those employees engaged in research, design and development activities; license expenses related to intellectual property of designing and developing cars; and allocated costs, including depreciation and amortization and other costs.</t>
        </is>
      </c>
    </row>
    <row r="22">
      <c r="A22" s="4" t="inlineStr">
        <is>
          <t>Selling and distribution costs</t>
        </is>
      </c>
      <c r="B22" s="4" t="inlineStr">
        <is>
          <t>q) Selling and distribution costs Selling and distribution costs consist primarily of marketing and advertising expenses, salaries and other expenses related to sales and marketing personnel. Advertising expenses consist primarily of costs for the promotion of the Company’s image and product marketing. The Group expenses all advertising costs as incurred and classifies these costs under Selling and distribution costs. For the year ended December 31, 2022, 2023 and 2024, advertising cost totalled VND1,839.1 billion, VND1,266.4 billion and VND2,236.9 billion (USD91.9 million), respectively.</t>
        </is>
      </c>
    </row>
    <row r="23">
      <c r="A23" s="4" t="inlineStr">
        <is>
          <t>Taxes</t>
        </is>
      </c>
      <c r="B23" s="4" t="inlineStr">
        <is>
          <t>r) Taxes Current income tax Current income tax assets and liabilities are measured at the amount expected to be recovered from or paid to the taxation authorities. The tax rates and tax laws used to compute the amount are those that are enacted at the reporting date in the countries where the Group operates and generates taxable income. Current income tax relating to items recognized directly in equity is recognized in equity and not in the consolidated statement of operations. Management periodically evaluates positions taken in the tax returns with respect to situations in which applicable tax regulations are subject to interpretation and establishes provisions where appropriate.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accounts for uncertainties in income taxes in accordance with ASC 740. Interest and penalties arising from underpayment of income taxes shall be computed in accordance with the related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 of operations as income tax expense.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Uncertainties exist with respect to the interpretation of complex tax regulations, changes in tax laws, and the amount and timing of future taxable income. Given the wide range of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Group establishes provisions, based on reasonable estimates, for possible consequences of audits by the tax authoriti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tax jurisdictions. No significant provisions have been made in the consolidated financial statements for the year then ended December 31, 2024 and 2023 (Note 19).</t>
        </is>
      </c>
    </row>
    <row r="24">
      <c r="A24" s="4" t="inlineStr">
        <is>
          <t>Share-based payment</t>
        </is>
      </c>
      <c r="B24" s="4" t="inlineStr">
        <is>
          <t>s) Share-based payment The Company has several compensation plans that provide for the granting of share-based compensation to certain employees and directors. Share-based compensation plans are accounted for in accordance with ASC 718, Compensation — Stock Compensation and ASU 2018-07 — Compensation — Stock compensation (Topic 718) — Improvements to non-employee share-based payment accounting. Employees’ share 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For equity-settled transactions, the cost is determined by the fair value at the date when the grant is determined with reference to the grant-date share. Share-based compensation expense is recognized in selling, general and administration expense in the Consolidated statements of operations, together with a corresponding increase in equity, over the period in which the service and, where applicable, the performance conditions are fulfilled (“vesting period”). The cumulative expense is recognized for equity-settled transactions at each reporting date using the graded vesting method and reflected the Company’s best estimate of the number of equity instruments that will ultimately vest. The expense in the Consolidated statements of operation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Compensation cost related to the equity grant of the ultimate parent company awards to employees of the Company of the ultimate parent company’s shares are recognized in the Company’s consolidated financial statements with a corresponding credit to equity, representing the ultimate parent company’s deemed capital contribution. Compensation for cash-settled transactions granted by Vietnam Investment Group Joint Stock Company (“VIG” — a shareholder) to employees and non-employees of the Company are recognized in the Company’s consolidated financial statements with a corresponding credit to equity, representing the shareholder’s deemed capital contribution. Such amount is remeasured at each reporting date up to and including the settlement date. We use the fair value method of accounting for restricted stock units (“RSUs”) granted to employees and for our employee stock ownership (the “ESOP”) to measure the cost of employee services received. The fair value of RSU with only service conditions is estimated on the grant date using the fair value based on the closing fair market value of our common stock. The resulting cost is recognized over the period during which an employee is required to provide service in exchange for the awards, usually the vesting period, which is from two</t>
        </is>
      </c>
    </row>
    <row r="25">
      <c r="A25" s="4" t="inlineStr">
        <is>
          <t>Government grant</t>
        </is>
      </c>
      <c r="B25" s="4" t="inlineStr">
        <is>
          <t>t) Government grant The Group’s subsidiaries received government subsidies from certain local governments. The Group’s government subsidies consisted of specific subsidies and other subsidies. Specific subsidies are subsidies that the local government has provided for a specific purpose, such as factory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in case of the all the conditions are not met. For specific subsidies, upon government acceptance of the related project development or asset acquisition, the specific purpose subsidies are recognized to reduce related the cost of asset acquisition in case of all the attached contingent conditions are met. Other subsidies are recognized as other operating income upon receipt as further performance by the Group is not required. Site Development Agreement The Group’s subsidiaries have the Site Development Agreement with North Carolina Department of Commerce (“NC DOC”), pursuant to which, the Group’s subsidiaries are required to submit relevant documents to request for reimbursement of costs associated with the land levelling up to USD125 million. For the year ended December 31, 2024, the Group’s subsidiary received an amount of USD74 million in cash from this incentive. As of December 31, 2024, such amount of incentive was recorded in the account of other long-term liabilities due to the uncertainty of certain events and conditions for Recovery of Funds as specified in the Site Development Agreement.</t>
        </is>
      </c>
    </row>
    <row r="26">
      <c r="A26" s="4" t="inlineStr">
        <is>
          <t>Foreign currencies</t>
        </is>
      </c>
      <c r="B26" s="4" t="inlineStr">
        <is>
          <t>u) Foreign currencies The consolidated financial statements are presented in VND. For each entity, the Group determines the functional currency and items included in the financial statements of each entity are measured using that functional currency.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The assets and liabilities of foreign operations are translated into VND at the rate of exchange prevailing at the reporting date and their consolidated statement of operations are translated at monthly average functional exchange rates. The exchange differences arising on translation for consolidation are recognized in Other components of equity in the consolidated statement of shareholders’ equity. Convenience Translation Translations of balances in the consolidated balance sheet, consolidated statement of operations, consolidated statement of other comprehensive loss and consolidated statement of cash flows from VND into USD as of and for the year ended December 31, 2024 are solely for the convenience of the reader and were calculated at the rate of USD1.00 = VND24,335, representing the central exchange rate quoted by the State Bank of Vietnam Operations Centre as of December 31, 2024. No representation is made that the VND amounts represent or could have been, or could be, converted, realized or settled into USD at that rate on December 31, 2024, or at any other rate. The amounts shown in the consolidated financial statements have been rounded or truncated as deemed appropriate by the management. Accordingly, numerical figures shown as totals in certain tables might not be an arithmetic aggregation of the figures that precede them.</t>
        </is>
      </c>
    </row>
    <row r="27">
      <c r="A27" s="4" t="inlineStr">
        <is>
          <t>Fair value measurement</t>
        </is>
      </c>
      <c r="B27" s="4" t="inlineStr">
        <is>
          <t>v) Fair value measurement The Group applies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¾ ¾ ¾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for those future amounts. The cost approach is based on the amount that would currently be required to replace an asset. Financial instruments include cash and cash equivalents, trade receivables, certain other receivables, short-term derivative asset, other investments, long-term derivative asset, amounts due from related parties, accounts payable, accruals, short-term derivative liabilities, short-term loans, long-term borrowings, long-term derivative liabilities, amounts due to related parties, and certain other current liabilities. The carrying values of the financial instruments included in current assets and liabilities approximate their fair values due to their short-term maturities. The carrying amount of long-term borrowings approximates its fair value due to the fact that the related interest rates approximate market rates for similar debt instruments of comparable maturities. For fair value measurements categorized within Level 3 of the fair value hierarchy, the Group uses its valuation processes to decide its valuation policies and procedures and analyse changes in fair value measurements from period to period.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t>
        </is>
      </c>
    </row>
    <row r="28">
      <c r="A28" s="4" t="inlineStr">
        <is>
          <t>Commitments and contingencies</t>
        </is>
      </c>
      <c r="B28" s="4" t="inlineStr">
        <is>
          <t>w) Commitments and contingencies In the normal course of business, the Group is subject to contingencie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9">
      <c r="A29" s="4" t="inlineStr">
        <is>
          <t>Current expected credit loss</t>
        </is>
      </c>
      <c r="B29" s="4" t="inlineStr">
        <is>
          <t>x) Current expected credit loss The Group’s cash and cash equivalents, accounts receivable, net investment in sales-type lease, certain other receivables, and other current assets are in scope of Measurement of Credit Losses on Financial Instruments (“ASC Topic 326”). The Group’s loan receivables from related parties (entities under common control) are excluded from the scope of ASC Topic 326. The Group has identified the relevant risk characteristics of its customers and the related cash and cash equivalents, accounts receivable, certain other receivables, amounts due from other related parties, other current assets and other non-current assets which include size, type of services or the products the Group provides, or a combination of these characteristics. Receivables and amounts due from related parti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reporting date based on the Group’s specific facts and circumstances. As of December 31, 2024 and 2023, the allowance for credit losses of the financial assets was insignificant. Write-off and recoveries of financial assets When the Group deems all or a portion of a financial asset to be uncollectible, it will reduce the allowance for current expected credit losses by the same amount as the portion that is being written off. An instrument is considered to be recoverable when it no longer meets any of the default criteria. The decision whether to incorporate an estimate of expected recoveries depends on supportable factors such as consideration (e.g. cash) in satisfaction of some or all of the amounts it previously wrote off and historical recoveries in the historical data.</t>
        </is>
      </c>
    </row>
    <row r="30">
      <c r="A30" s="4" t="inlineStr">
        <is>
          <t>Loss per share</t>
        </is>
      </c>
      <c r="B30" s="4" t="inlineStr">
        <is>
          <t>y) Loss per share Basic loss per share is computed by dividing net loss attributable to holders of ordinary shares by the weighted average number of ordinary shares outstanding during the year. Diluted loss per share is calculated by dividing net loss attributable to ordinary shareholders, as adjusted for the dilutive ordinary equivalent shares, if any, by the weighted average number of ordinary and dilutive ordinary equivalent shares outstanding during the year. Ordinary equivalent shares are not included in the denominator of the diluted earnings per share calculation when inclusion of such shares would be anti-dilutive.</t>
        </is>
      </c>
    </row>
    <row r="31">
      <c r="A31" s="4" t="inlineStr">
        <is>
          <t>Financial assets transfered that qualify for sale accounting in accordance with ASC 860</t>
        </is>
      </c>
      <c r="B31" s="4" t="inlineStr">
        <is>
          <t>z) Financial assets transferred that qualify for sale accounting in accordance with ASC 860 US and Canadian market In connection with the vehicle financing program, the Group sells its receivables to its commercial banking partners. Such transfers are accounted for as sales of receivables with the de-recognition of such receivables from its Consolidated balance sheet as the Group has met all the de-recognition criteria of ASC 860, Transfers and Servicing. The Company does not hold a retained interest in the receivables sold nor is it responsible for the collection and administrative responsibilities of the sold receivables.</t>
        </is>
      </c>
    </row>
    <row r="32">
      <c r="A32" s="4" t="inlineStr">
        <is>
          <t>Recently adopted accounting pronouncements and Recently issued accounting pronouncements not yet adopted</t>
        </is>
      </c>
      <c r="B32" s="4" t="inlineStr">
        <is>
          <t>aa) Recently adopted accounting pronouncements ASU 2023 - 07, Segment Reporting (Topic 280): Improvements to Reportable Segment Disclosures On November 23, 2023, FSAB issued ASU 2023 - 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24, Segment Reporting ab) Recently issued accounting pronouncements not yet adopted ASU 2024-03, Disaggregation of Income Statement Expenses (DISE) (Subtopic 220-40) On November 4, 2024, FASB issued ASU 2024-03, Disaggregation of Income Statement Expenses.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is ASU applies to all public interest entities and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ASU 2023-09, Income Taxes (Topic 740): Improvements to Income Tax Disclosures On December 14, 2023, FASB issued ASU 2023-09, Improvements to Income Tax Disclosures,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applies to all entities subject to income taxe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is ASU will result in the required additional disclosures being included in our consolidated financial statements, once adopted. ASU 2023-01, Leases (Topic 842): Common Control Arrangements On March 27, 2023, FASB issued ASU 2023-01, Leases (Topic 842): Common Control Arrangements. The amendments require all companies to amortize leasehold improvements associated with common control leases over the asset’s useful life to the common control group regardless of the lease term and allow private and certain not-for-profit entities to use the written terms and conditions of an agreement to account for common control leases without further assessing the legal enforceability of those terms. The amendments are effective for fiscal years beginning after December 15, 2023, including interim periods within those fiscal years. Early adoption is permitted for both interim and annual financial statements that have not yet been made available for issuance. The amendments did not have a material impact on the Group. ASU 2022-04, Liabilities—Supplier Finance Programs (Subtopic 405-50) On September 29, 2022, FASB issued Accounting Standards Update No. 2022-04, Liabilities—Supplier Finance Programs (Subtopic 405-50): Disclosure of Supplier Finance Program Obligations, to enhance the transparency about the use of supplier finance programs for investors and other allocators of capital. On September 29, 2022, FASB issued Accounting Standards Update No. 2022-04, Liabilities—Supplier Finance Programs (Subtopic 405-50): Disclosure of Supplier Finance Program Obligations, to enhance the transparency about the use of supplier finance programs for investors and other allocators of capital. The amendments in the Update apply to all entities that use supplier finance programs in connection with the purchase of goods and services (herein described as buyer parties). Under the new ASU, an entity that uses a supplier finance program in connection with the purchase of goods or services will be required to disclose sufficient information about the program to allow a user of financial statements to understand the program’s nature, activity during the period, changes from period to period, and potential magnitude. The amendments in this Update are effective for fiscal years beginning after December 15, 2022, including interim periods within those fiscal years, except for the amendment on roll - forward information, which is effective for fiscal years beginning after December 15, 2023. Early adoption is permitted. The Company entered into supplier finance arrangements with its third-party suppliers to provide logistic services/material and third-party banks. As a result of these arrangements, the suppliers: - Transfers the credit risk; - Can obtain payment at an earlier date than original terms; and - May receive more favourable terms based on Stellantis’ credit worthiness than if the suppliers had factored the receivables directly with the bank. Participation in the arrangement is at the suppliers’ own discretion. Terms of the original contracts between the Company and the supplier do not change as a result of these transactions and there is no agreement with the debtor to extend payment terms. The following table summarizes the carrying amount of liabilities that are part of supplier finance arrangements as of December 31, 2024 and 2023: ​ ​ ​ ​ ​ ​ ​ ​ ​ As of December 31, ​ ​ 2023 2024 2024 ​ ​ VND million ​ VND million ​ USD Presented as trade payables ​ ​ ​ Opening balance — — — Added during the year — 240,318 9,875,406 Settled during the year ​ — ​ — ​ — Ending balance — 240,318 9,875,406 In which: ​ ​ ​ ​ ​ ​ Suppliers have subsequently received payment — 64,230 2,639,408 ​ The following table summarizes the range of payment due dates and the interest charged as of December 31, 2024 and 2023: ​ ​ ​ ​ ​ ​ ​ ​ As of December 31, ​ ​ 2023 2024 ​ Liabilities that are part of the arrangement ​ Not applicable ​ Less than 180 days Interest charged under the arrangement Not applicable ​ 9.9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group of entities</t>
        </is>
      </c>
      <c r="B4" s="4" t="inlineStr">
        <is>
          <t>​ ​ ​ ​ ​ ​ ​ ​ ​ ​ ​ ​ ​ ​ ​ ​ ​ ​ ​ ​ ​ ​ ​ ​ As of December 31, 2023 ​ As of December 31, 2024 ​ ​ ​ ​ ​ ​ ​ ​ ​ ​ Voting ​ Equity ​ Voting ​ Equity ​ Registered office’s ​ ​ No. Name Short name right (%) interest (%) right (%) interest (%) address Principal activities 1 VinFast Auto Ltd. VinFast Auto — — — — 61 Robinson Road #06-01 Investment holding ​ ​ ​ ​ ​ ​ ​ ​ ​ ​ ​ ​ ​ (Suite 608), 61 Robinson, ​ ​ ​ ​ ​ ​ ​ ​ ​ ​ ​ ​ ​ ​ ​ Singapore 068893 ​ ​ 2 VinFast Trading and Production JSC VinFast Vietnam 99.9 99.9 99.9 99.9 Dinh Vu – Cat Hai Manufacturing cars, ​ ​ ​ ​ ​ ​ ​ ​ ​ ​ ​ ​ ​ Economic Zone, Cat Hai ​ motor vehicles, render ​ ​ ​ ​ ​ ​ ​ ​ ​ ​ ​ ​ ​ Island, Cat Hai Town, Cat ​ leasing activities and ​ ​ ​ ​ ​ ​ ​ ​ ​ ​ ​ ​ ​ Hai District, Hai ​ related businesses ​ ​ ​ ​ ​ ​ ​ ​ ​ ​ ​ ​ ​ Phong City, Vietnam ​ ​ 3 VinFast Commercial and Services Trading LLC VinFast Trading 99.5 98.7 99.5 99.4 No. 7, Bang Lang 1 Vehicles retail and ​ ​ ​ ​ ​ ​ ​ ​ ​ ​ ​ ​ ​ Street, Vinhomes ​ distribution ​ ​ ​ ​ ​ ​ ​ ​ ​ ​ ​ ​ ​ Riverside Eco-Urban ​ ​ ​ ​ ​ ​ ​ ​ ​ ​ ​ ​ ​ ​ ​ Area, Viet Hung Ward, ​ ​ ​ ​ ​ ​ ​ ​ ​ ​ ​ ​ ​ ​ ​ Long Bien District, ​ ​ ​ ​ ​ ​ ​ ​ ​ ​ ​ ​ ​ ​ ​ Hanoi, Vietnam ​ ​ 4 VinFast Germany GmbH VinFast Germany 100.0 99.9 100.0 99.9 Kornmarktarkaden, Trading, importing and ​ ​ ​ ​ ​ ​ ​ ​ ​ ​ ​ ​ ​ Bethmannstraße ​ exporting equipment, ​ ​ ​ ​ ​ ​ ​ ​ ​ ​ ​ ​ ​ 8/Berliner Straße 51 – ​ components and spare ​ ​ ​ ​ ​ ​ ​ ​ ​ ​ ​ ​ ​ 60311 Frankfurt am ​ parts for automobiles, ​ ​ ​ ​ ​ ​ ​ ​ ​ ​ ​ ​ ​ Main, Germany ​ e-scooters and related goods 5 VinFast Engineering Australia Pty Ltd (*) VinFast Australia 100.0 99.9 100.0 99.9 234 Balaclava Road, Automobile designing, ​ ​ ​ ​ ​ ​ ​ ​ ​ ​ ​ ​ ​ Caulfield North, VIC ​ collaborating in ​ ​ ​ ​ ​ ​ ​ ​ ​ ​ ​ ​ ​ ​ 3161, Australia ​ technological research, ​ ​ ​ ​ ​ ​ ​ ​ ​ ​ ​ ​ ​ ​ ​ importing and distributing goods 6 ​ Vingroup Investment ​ Vingroup Investment ​ 99.3 ​ 99.2 ​ 99.3 ​ 99.2 ​ No. 7, Bang Lang 1 ​ Consultancy and ​ ​ Vietnam JSC ​ ​ ​ ​ ​ ​ ​ ​ ​ ​ ​ Street, Vinhomes ​ investment activities ​ ​ ​ ​ ​ ​ ​ ​ ​ ​ ​ ​ ​ ​ Riverside Eco-Urban ​ ​ ​ ​ ​ ​ ​ ​ ​ ​ ​ ​ ​ ​ ​ ​ Area, Viet Hung Ward, ​ ​ ​ ​ ​ ​ ​ ​ ​ ​ ​ ​ ​ ​ ​ ​ Long Bien District, Hanoi, ​ ​ ​ ​ ​ ​ ​ ​ ​ ​ ​ ​ ​ ​ ​ ​ Vietnam ​ ​ 7 ​ Vingroup USA, LLC ​ Vingroup USA ​ 100.0 ​ 100.0 ​ 100.0 ​ 100.0 ​ 333 W. San Carlos St., ​ Importing and ​ ​ ​ ​ ​ ​ ​ ​ ​ ​ ​ ​ ​ ​ Suite 600, San Jose, ​ distributing electronic and ​ ​ ​ ​ ​ ​ ​ ​ ​ ​ ​ ​ ​ ​ CA 95110, USA ​ telecommunication ​ ​ ​ ​ ​ ​ ​ ​ ​ ​ ​ ​ ​ ​ ​ ​ equipment 8 VinFast USA Distribution, LLC VinFast USA Distribution 100.0 100.0 100.0 100.0 12777 West Jefferson Blvd, Distribution of automotive ​ ​ ​ ​ ​ ​ ​ ​ ​ ​ ​ ​ ​ ​ Suite A-101, Los Angeles, ​ vehicles ​ ​ ​ ​ ​ ​ ​ ​ ​ ​ ​ ​ ​ ​ CA 90066, USA ​ ​ 9 VinFast Auto, LLC VinFast Auto, LLC 100.0 100.0 100.0 100.0 790 N. San Mateo Drive, Distribution of automotive ​ ​ ​ ​ ​ ​ ​ ​ ​ ​ ​ ​ ​ San Mateo, CA 94401, ​ vehicles ​ ​ ​ ​ ​ ​ ​ ​ ​ ​ ​ ​ ​ USA ​ ​ 10 VinFast Auto Canada Inc. VinFast Auto Canada 100.0 99.2 100.0 99.2 Suite 2600, Three Distribution of automotive ​ ​ ​ ​ ​ ​ ​ ​ ​ ​ ​ ​ ​ Bentall Centre 595 ​ vehicles ​ ​ ​ ​ ​ ​ ​ ​ ​ ​ ​ ​ ​ Burrard Street, P.O. Box ​ ​ ​ ​ ​ ​ ​ ​ ​ ​ ​ ​ ​ ​ ​ 49314, Vancouver Bc ​ ​ ​ ​ ​ ​ ​ ​ ​ ​ ​ ​ ​ ​ ​ V7X 1L3, Canada ​ ​ 11 VinFast France VinFast France 100.0 99.2 100.0 99.2 72 rue du Faubourg Saint Distribution of automotive ​ ​ ​ ​ ​ ​ ​ ​ ​ ​ ​ ​ ​ Honoré, Paris, 75008 ​ vehicles ​ ​ ​ ​ ​ ​ ​ ​ ​ ​ ​ ​ ​ France ​ ​ 12 VinFast Netherlands B.V VinFast Netherlands 100.0 99.2 100.0 99.2 Vijzelstraat 68, 1017HL Distribution of automotive ​ ​ ​ ​ ​ ​ ​ ​ ​ ​ ​ ​ ​ Amsterdam, Netherlands ​ vehicles 13 VinFast Manufacturing US, LLC (***) VinFast Manufacturing 100.0 100.0 100.0 100.0 160 Mine Lake Court, Vehicles manufacturing. ​ ​ ​ ​ ​ ​ ​ ​ ​ ​ ​ ​ ​ ​ Ste 200, Raleigh, North ​ ​ ​ ​ ​ ​ ​ ​ ​ ​ ​ ​ ​ ​ ​ Carolina 27615, USA ​ ​ 14 PT VinFast Automobile Indonesia (***) VinFast Indo 99.9 99.9 100.0 99.6 Axa Tower, 45 th Floor, Distribution of automotive ​ ​ ​ ​ ​ ​ ​ ​ ​ ​ ​ ​ ​ ​ JL. Prof. Dr. Satrio Kav ​ vehicles ​ ​ ​ ​ ​ ​ ​ ​ ​ ​ ​ ​ ​ 18., Karet Kuningan ​ ​ ​ ​ ​ ​ ​ ​ ​ ​ ​ ​ ​ ​ ​ ​ Village/Subdistrict, ​ ​ ​ ​ ​ ​ ​ ​ ​ ​ ​ ​ ​ ​ ​ ​ District. Setiabudi, City Adm. ​ ​ ​ ​ ​ ​ ​ ​ ​ ​ ​ ​ ​ ​ ​ ​ Jakarta South, DKI Jakarta Province. ​ ​ ​ ​ ​ ​ ​ ​ ​ ​ ​ ​ ​ ​ ​ ​ ​ ​ ​ ​ ​ ​ ​ ​ ​ ​ As of December 31, 2023 ​ As of December 31, 2024 ​ ​ ​ ​ ​ ​ ​ ​ ​ ​ Voting ​ Equity ​ Voting ​ Equity ​ Registered office’s ​ ​ No. Name Short name right (%) interest (%) right (%) interest (%) address Principal activities 15 PT VinFast Trading Indonesia VinFast Trading — — 99.0 98.6 Axa Tower, 45 th Distribution of automotive ​ ​ ​ ​ Indo ​ ​ ​ ​ ​ ​ ​ ​ ​ JL. Prof. Dr. Satrio Kav ​ vehicles ​ ​ ​ ​ ​ ​ ​ ​ ​ ​ ​ ​ ​ 18., Karet Kuningan ​ ​ ​ ​ ​ ​ ​ ​ ​ ​ ​ ​ ​ ​ ​ ​ Village/Subdistrict, ​ ​ ​ ​ ​ ​ ​ ​ ​ ​ ​ ​ ​ ​ ​ ​ District. Setiabudi, City Adm. ​ ​ ​ ​ ​ ​ ​ ​ ​ ​ ​ ​ ​ ​ ​ ​ Jakarta South, DKI Jakarta ​ ​ ​ ​ ​ ​ ​ ​ ​ ​ ​ ​ ​ ​ ​ Province. ​ ​ 16 VinFast Auto (Thailand) Co., Ltd. (*) VinFast Thailand 99.9 99.9 99.9 99.9 Bangkok, Thailand Distribution of automotive ​ ​ ​ ​ ​ ​ ​ ​ ​ ​ ​ ​ ​ ​ ​ vehicles 17 ​ VinFast India Ltd. (***) ​ VinFast India ​ 99.9 ​ 99.9 ​ 99.9 ​ 99.9 ​ Flat No.164, Ground Floor, ​ Vehicles manufacturing and ​ ​ ​ ​ ​ ​ ​ ​ ​ ​ ​ ​ ​ ​ Suryodaya Apartment, ​ related businesses. ​ ​ ​ ​ ​ ​ ​ ​ ​ ​ ​ ​ ​ ​ Pocket-8, Sector 12, ​ ​ ​ ​ ​ ​ ​ ​ ​ ​ ​ ​ ​ ​ ​ ​ Dwarka, New Delhi-110078, ​ ​ ​ ​ ​ ​ ​ ​ ​ ​ ​ ​ ​ ​ ​ ​ India ​ ​ 18 ​ VinFast UK Ltd. (*) ​ VinFast UK ​ 100.0 ​ 100.0 ​ 100.0 ​ 100.0 ​ 21 Holborn Viaduct, ​ Distribution of automotive ​ ​ ​ ​ ​ ​ ​ ​ ​ ​ ​ ​ ​ London, United Kingdom, ​ vehicles ​ ​ ​ ​ ​ ​ ​ ​ ​ ​ ​ ​ ​ ​ EC1A 2DY ​ ​ 19 ​ VinFast Middle East Ltd. ​ VinFast Middle East ​ 100.0 ​ 100.0 ​ 100.0 ​ 100.0 ​ Jebel Ali Free Zone, ​ Distribution of automotive ​ ​ ​ ​ ​ ​ ​ ​ ​ ​ ​ ​ ​ ​ Dubai, UAE ​ vehicles 20 SpecCo Ltd SpecCo 100.0 100.0 — — Appleby Global Services Merging and acquisition ​ ​ ​ ​ ​ ​ ​ ​ ​ ​ ​ ​ ​ ​ (Cayman) Limited, 71 ​ activities ​ ​ ​ ​ ​ ​ ​ ​ ​ ​ ​ ​ ​ ​ Fort Street, PO Box 500, ​ ​ ​ ​ ​ ​ ​ ​ ​ ​ ​ ​ ​ ​ ​ ​ Grand Cayman, Cayman ​ ​ ​ ​ ​ ​ ​ ​ ​ ​ ​ ​ ​ ​ ​ ​ Islands, KY1-1106 ​ ​ 21 ​ VinFast Investment and ​ VinFast Invesment and ​ — ​ — ​ 99.9 ​ 99.9 ​ Dinh Vu – Cat Hai Economic ​ Supporting and investing in ​ ​ Development JSC ​ Development ​ ​ ​ ​ ​ ​ ​ ​ ​ Zone, Cat Hai Island, Cat Hai ​ newly established companies ​ ​ ​ ​ ​ ​ ​ ​ ​ ​ ​ ​ ​ ​ Town, Cat Hai District, ​ ​ ​ ​ ​ ​ ​ ​ ​ ​ ​ ​ ​ ​ ​ ​ Hai Phong City, Vietnam ​ ​ 22 ​ VinEG Green Energy Solutions JSC ​ VinEG ​ 99.8 ​ 99.7 ​ 99.8 ​ 99.7 ​ Dinh Vu – Cat Hai Economic ​ Manufacturing batteries ​ ​ ​ ​ ​ ​ ​ ​ ​ ​ ​ ​ ​ ​ Zone, Cat Hai Island, Cat Hai ​ ​ ​ ​ ​ ​ ​ ​ ​ ​ ​ ​ ​ ​ ​ ​ Town, Cat Hai District, ​ ​ ​ ​ ​ ​ ​ ​ ​ ​ ​ ​ ​ ​ ​ ​ Hai Phong City, Vietnam ​ ​ 23 ​ VinES Ha Tinh Energy Solution JSC ​ VinES Ha Tinh ​ 99.8 ​ 99.5 ​ 99.8 ​ 99.5 ​ Vung Anh Economic Zone, ​ Manufacturing batteries ​ ​ ​ ​ ​ ​ ​ ​ ​ ​ ​ ​ ​ ​ Ky Loi Commune, Ky Anh ​ ​ ​ ​ ​ ​ ​ ​ ​ ​ ​ ​ ​ ​ ​ ​ Town, Ha Tinh Province, ​ ​ ​ ​ ​ ​ ​ ​ ​ ​ ​ ​ ​ ​ ​ ​ Vietnam ​ ​ 24 ​ VinES USA, LLC (**) ​ VinES USA ​ 100.0 ​ 99.7 ​ 100.0 ​ 99.7 ​ 850 New Burton Road, ​ Sale and leasing of batteries ​ ​ ​ ​ ​ ​ ​ ​ ​ ​ ​ ​ ​ ​ Suite 201, Dover, Delaware ​ and other related services ​ ​ ​ ​ ​ ​ ​ ​ ​ ​ ​ ​ ​ ​ 19904, County of Kent ​ ​ 25 ​ VinFast Kazakhstan Ltd. (*) ​ VinFast Kazakhstan ​ — ​ — ​ 100.0 ​ 100.0 ​ 10 Yelebekov Street, Medeu ​ Distribution of automotive ​ ​ ​ ​ ​ ​ ​ ​ ​ ​ ​ ​ ​ ​ District, Almaty City, ​ vehicles ​ ​ ​ ​ ​ ​ ​ ​ ​ ​ ​ ​ ​ ​ Kazakhstan ​ ​ 26 ​ VinFast Auto Nigeria Ltd. (**) ​ VinFast Nigeria ​ — ​ — ​ 100.0 ​ 100.0 ​ 01, 2 nd Floor, Block B, Post ​ Distribution of automotive ​ ​ ​ ​ ​ ​ ​ ​ ​ ​ ​ ​ ​ ​ Square Building, 1/3 Ologun ​ vehicles ​ ​ ​ ​ ​ ​ ​ ​ ​ ​ ​ ​ ​ ​ Agbaje Street, Victoria Island, ​ ​ ​ ​ ​ ​ ​ ​ ​ ​ ​ ​ ​ ​ ​ ​ Lagos State, Nigeria ​ ​ 27 ​ VinFast Auto Philippines Corp. ​ VinFast Philippines ​ — ​ — ​ 99.9 ​ 99.9 ​ 907 Trade and Financial Tower, ​ Distribution of automotive ​ ​ ​ ​ ​ ​ ​ ​ ​ ​ ​ ​ ​ ​ 7th Avenue Corner 32nd Street, ​ vehicles ​ ​ ​ ​ ​ ​ ​ ​ ​ ​ ​ ​ ​ ​ Bonifacio Global City, Taguig ​ ​ ​ ​ ​ ​ ​ ​ ​ ​ ​ ​ ​ ​ ​ ​ City Fort Bonifacio, Taguig City, ​ ​ ​ ​ ​ ​ ​ ​ ​ ​ ​ ​ ​ ​ ​ ​ Fourth District, National Capital ​ ​ ​ ​ ​ ​ ​ ​ ​ ​ ​ ​ ​ ​ ​ ​ Region (NCR), 1630 ​ ​ 28 ​ VinFast Auto México, ​ VinFast Mexico ​ — ​ — ​ 99.9 ​ 99.9 ​ Street: Bosque de Ciruelos| Ext ​ Distribution of automotive ​ ​ S. DE R.L. DE C.V. (*) ​ ​ ​ ​ ​ ​ ​ ​ ​ ​ ​ Number: 180| Int Number: PP101| ​ vehicles ​ ​ ​ ​ ​ ​ ​ ​ ​ ​ ​ ​ ​ ​ Suburb: Bosque de las Lomas| ​ ​ ​ ​ ​ ​ ​ ​ ​ ​ ​ ​ ​ ​ ​ ​ County: Miguel Hidalgo| State: ​ ​ ​ ​ ​ ​ ​ ​ ​ ​ ​ ​ ​ ​ ​ ​ Mexico City| Zip Code: 11700 ​ ​ (*) As at the reporting date, these entities’ operation are at idle stage. (**) As at the reporting date, these entities are in the process of completing the business dissolution procedures for this subsidiary. (***) As at the reporting date, these entities are at factory construction st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CONSOLIDATED STATEMENT OF OPERATIONS ₫ in Millions</t>
        </is>
      </c>
      <c r="C1" s="2" t="inlineStr">
        <is>
          <t>12 Months Ended</t>
        </is>
      </c>
    </row>
    <row r="2">
      <c r="C2" s="2" t="inlineStr">
        <is>
          <t>Dec. 31, 2024 VND (₫)</t>
        </is>
      </c>
      <c r="D2" s="2" t="inlineStr">
        <is>
          <t>Dec. 31, 2024 USD ($)</t>
        </is>
      </c>
      <c r="E2" s="2" t="inlineStr">
        <is>
          <t>Dec. 31, 2023 VND (₫)</t>
        </is>
      </c>
      <c r="F2" s="2" t="inlineStr">
        <is>
          <t>[1]</t>
        </is>
      </c>
      <c r="G2" s="2" t="inlineStr">
        <is>
          <t>Dec. 31, 2022 VND (₫)</t>
        </is>
      </c>
      <c r="H2" s="2" t="inlineStr">
        <is>
          <t>[1]</t>
        </is>
      </c>
    </row>
    <row r="3">
      <c r="A3" s="4" t="inlineStr">
        <is>
          <t>Revenue from leasing activities</t>
        </is>
      </c>
      <c r="C3" s="6" t="n">
        <v>1052873</v>
      </c>
      <c r="D3" s="7" t="n">
        <v>43265790</v>
      </c>
      <c r="E3" s="6" t="n">
        <v>1005388</v>
      </c>
      <c r="G3" s="6" t="n">
        <v>220570</v>
      </c>
    </row>
    <row r="4">
      <c r="A4" s="4" t="inlineStr">
        <is>
          <t>Revenues</t>
        </is>
      </c>
      <c r="B4" s="4" t="inlineStr">
        <is>
          <t>[2]</t>
        </is>
      </c>
      <c r="C4" s="5" t="n">
        <v>44019015</v>
      </c>
      <c r="D4" s="5" t="n">
        <v>1808876721</v>
      </c>
      <c r="E4" s="5" t="n">
        <v>27883821</v>
      </c>
      <c r="G4" s="5" t="n">
        <v>13927746</v>
      </c>
    </row>
    <row r="5">
      <c r="A5" s="4" t="inlineStr">
        <is>
          <t>Cost of leasing activities</t>
        </is>
      </c>
      <c r="C5" s="5" t="n">
        <v>-877860</v>
      </c>
      <c r="D5" s="5" t="n">
        <v>-36073968</v>
      </c>
      <c r="E5" s="5" t="n">
        <v>-971154</v>
      </c>
      <c r="G5" s="5" t="n">
        <v>-205882</v>
      </c>
    </row>
    <row r="6">
      <c r="A6" s="4" t="inlineStr">
        <is>
          <t>Cost of sales</t>
        </is>
      </c>
      <c r="C6" s="5" t="n">
        <v>-69296654</v>
      </c>
      <c r="D6" s="5" t="n">
        <v>-2847612657</v>
      </c>
      <c r="E6" s="5" t="n">
        <v>-41594732</v>
      </c>
      <c r="G6" s="5" t="n">
        <v>-26974525</v>
      </c>
    </row>
    <row r="7">
      <c r="A7" s="4" t="inlineStr">
        <is>
          <t>Gross loss</t>
        </is>
      </c>
      <c r="C7" s="5" t="n">
        <v>-25277639</v>
      </c>
      <c r="D7" s="5" t="n">
        <v>-1038735936</v>
      </c>
      <c r="E7" s="5" t="n">
        <v>-13710911</v>
      </c>
      <c r="G7" s="5" t="n">
        <v>-13046779</v>
      </c>
    </row>
    <row r="8">
      <c r="A8" s="3" t="inlineStr">
        <is>
          <t>Operating expenses:</t>
        </is>
      </c>
      <c r="C8" s="4" t="inlineStr">
        <is>
          <t xml:space="preserve"> </t>
        </is>
      </c>
      <c r="D8" s="4" t="inlineStr">
        <is>
          <t xml:space="preserve"> </t>
        </is>
      </c>
      <c r="E8" s="4" t="inlineStr">
        <is>
          <t xml:space="preserve"> </t>
        </is>
      </c>
      <c r="G8" s="4" t="inlineStr">
        <is>
          <t xml:space="preserve"> </t>
        </is>
      </c>
    </row>
    <row r="9">
      <c r="A9" s="4" t="inlineStr">
        <is>
          <t>Research and development costs</t>
        </is>
      </c>
      <c r="C9" s="5" t="n">
        <v>-10025329</v>
      </c>
      <c r="D9" s="5" t="n">
        <v>-411971605</v>
      </c>
      <c r="E9" s="5" t="n">
        <v>-15414442</v>
      </c>
      <c r="G9" s="5" t="n">
        <v>-21196862</v>
      </c>
    </row>
    <row r="10">
      <c r="A10" s="4" t="inlineStr">
        <is>
          <t>Selling and distribution costs</t>
        </is>
      </c>
      <c r="C10" s="5" t="n">
        <v>-7995602</v>
      </c>
      <c r="D10" s="5" t="n">
        <v>-328563879</v>
      </c>
      <c r="E10" s="5" t="n">
        <v>-5661737</v>
      </c>
      <c r="G10" s="5" t="n">
        <v>-5222963</v>
      </c>
    </row>
    <row r="11">
      <c r="A11" s="4" t="inlineStr">
        <is>
          <t>Administrative expenses</t>
        </is>
      </c>
      <c r="C11" s="5" t="n">
        <v>-8892429</v>
      </c>
      <c r="D11" s="5" t="n">
        <v>-365417259</v>
      </c>
      <c r="E11" s="5" t="n">
        <v>-5611548</v>
      </c>
      <c r="G11" s="5" t="n">
        <v>-4210502</v>
      </c>
    </row>
    <row r="12">
      <c r="A12" s="4" t="inlineStr">
        <is>
          <t>Net other operating expenses</t>
        </is>
      </c>
      <c r="C12" s="5" t="n">
        <v>-3208159</v>
      </c>
      <c r="D12" s="5" t="n">
        <v>-131833121</v>
      </c>
      <c r="E12" s="5" t="n">
        <v>-1572015</v>
      </c>
      <c r="G12" s="5" t="n">
        <v>-879141</v>
      </c>
    </row>
    <row r="13">
      <c r="A13" s="4" t="inlineStr">
        <is>
          <t>Operating loss</t>
        </is>
      </c>
      <c r="C13" s="5" t="n">
        <v>-55399158</v>
      </c>
      <c r="D13" s="5" t="n">
        <v>-2276521800</v>
      </c>
      <c r="E13" s="5" t="n">
        <v>-41970653</v>
      </c>
      <c r="G13" s="5" t="n">
        <v>-44556247</v>
      </c>
    </row>
    <row r="14">
      <c r="A14" s="4" t="inlineStr">
        <is>
          <t>Finance income</t>
        </is>
      </c>
      <c r="C14" s="5" t="n">
        <v>354530</v>
      </c>
      <c r="D14" s="5" t="n">
        <v>14568728</v>
      </c>
      <c r="E14" s="5" t="n">
        <v>422746</v>
      </c>
      <c r="G14" s="5" t="n">
        <v>163120</v>
      </c>
    </row>
    <row r="15">
      <c r="A15" s="4" t="inlineStr">
        <is>
          <t>Finance costs</t>
        </is>
      </c>
      <c r="C15" s="5" t="n">
        <v>-19108150</v>
      </c>
      <c r="D15" s="5" t="n">
        <v>-785212657</v>
      </c>
      <c r="E15" s="5" t="n">
        <v>-13782105</v>
      </c>
      <c r="G15" s="5" t="n">
        <v>-8729279</v>
      </c>
    </row>
    <row r="16">
      <c r="A16" s="4" t="inlineStr">
        <is>
          <t>Net gain/(loss) on financial instruments at fair value through profit or loss</t>
        </is>
      </c>
      <c r="C16" s="5" t="n">
        <v>-3183030</v>
      </c>
      <c r="D16" s="5" t="n">
        <v>-130800493</v>
      </c>
      <c r="E16" s="5" t="n">
        <v>-4879833</v>
      </c>
      <c r="G16" s="5" t="n">
        <v>1226012</v>
      </c>
    </row>
    <row r="17">
      <c r="A17" s="4" t="inlineStr">
        <is>
          <t>Share of profit/ (losses) from equity investees</t>
        </is>
      </c>
      <c r="C17" s="5" t="n">
        <v>-48836</v>
      </c>
      <c r="D17" s="5" t="n">
        <v>-2006821</v>
      </c>
      <c r="E17" s="5" t="n">
        <v>36422</v>
      </c>
      <c r="G17" s="5" t="n">
        <v>32</v>
      </c>
    </row>
    <row r="18">
      <c r="A18" s="4" t="inlineStr">
        <is>
          <t>Loss before income tax expense</t>
        </is>
      </c>
      <c r="C18" s="5" t="n">
        <v>-77384644</v>
      </c>
      <c r="D18" s="5" t="n">
        <v>-3179973043</v>
      </c>
      <c r="E18" s="5" t="n">
        <v>-60173423</v>
      </c>
      <c r="G18" s="5" t="n">
        <v>-51896362</v>
      </c>
    </row>
    <row r="19">
      <c r="A19" s="4" t="inlineStr">
        <is>
          <t>Tax expense</t>
        </is>
      </c>
      <c r="C19" s="5" t="n">
        <v>29695</v>
      </c>
      <c r="D19" s="5" t="n">
        <v>1220259</v>
      </c>
      <c r="E19" s="5" t="n">
        <v>-76925</v>
      </c>
      <c r="G19" s="5" t="n">
        <v>-1062335</v>
      </c>
    </row>
    <row r="20">
      <c r="A20" s="4" t="inlineStr">
        <is>
          <t>Net loss for the year</t>
        </is>
      </c>
      <c r="C20" s="5" t="n">
        <v>-77354949</v>
      </c>
      <c r="D20" s="5" t="n">
        <v>-3178752784</v>
      </c>
      <c r="E20" s="5" t="n">
        <v>-60250348</v>
      </c>
      <c r="G20" s="5" t="n">
        <v>-52958697</v>
      </c>
    </row>
    <row r="21">
      <c r="A21" s="4" t="inlineStr">
        <is>
          <t>Net loss attributable to non-controlling interests</t>
        </is>
      </c>
      <c r="C21" s="5" t="n">
        <v>-89585</v>
      </c>
      <c r="D21" s="5" t="n">
        <v>-3681323</v>
      </c>
      <c r="E21" s="5" t="n">
        <v>-82222</v>
      </c>
      <c r="G21" s="5" t="n">
        <v>-70885</v>
      </c>
    </row>
    <row r="22">
      <c r="A22" s="4" t="inlineStr">
        <is>
          <t>Net loss attributable to controlling interest</t>
        </is>
      </c>
      <c r="C22" s="5" t="n">
        <v>-77265364</v>
      </c>
      <c r="D22" s="5" t="n">
        <v>-3175071461</v>
      </c>
      <c r="E22" s="5" t="n">
        <v>-60168126</v>
      </c>
      <c r="G22" s="5" t="n">
        <v>-52887812</v>
      </c>
    </row>
    <row r="23">
      <c r="A23" s="4" t="inlineStr">
        <is>
          <t>Vehicles</t>
        </is>
      </c>
      <c r="C23" s="4" t="inlineStr">
        <is>
          <t xml:space="preserve"> </t>
        </is>
      </c>
      <c r="D23" s="4" t="inlineStr">
        <is>
          <t xml:space="preserve"> </t>
        </is>
      </c>
      <c r="E23" s="4" t="inlineStr">
        <is>
          <t xml:space="preserve"> </t>
        </is>
      </c>
      <c r="G23" s="4" t="inlineStr">
        <is>
          <t xml:space="preserve"> </t>
        </is>
      </c>
    </row>
    <row r="24">
      <c r="A24" s="4" t="inlineStr">
        <is>
          <t>Revenues</t>
        </is>
      </c>
      <c r="C24" s="5" t="n">
        <v>40145556</v>
      </c>
      <c r="D24" s="5" t="n">
        <v>1649704376</v>
      </c>
      <c r="E24" s="5" t="n">
        <v>25398136</v>
      </c>
      <c r="G24" s="5" t="n">
        <v>12655158</v>
      </c>
    </row>
    <row r="25">
      <c r="A25" s="4" t="inlineStr">
        <is>
          <t>Cost of sales, excluding leasing activities</t>
        </is>
      </c>
      <c r="C25" s="5" t="n">
        <v>-66117104</v>
      </c>
      <c r="D25" s="5" t="n">
        <v>-2716955167</v>
      </c>
      <c r="E25" s="5" t="n">
        <v>-38809282</v>
      </c>
      <c r="G25" s="5" t="n">
        <v>-25635068</v>
      </c>
    </row>
    <row r="26">
      <c r="A26" s="4" t="inlineStr">
        <is>
          <t>Merchandise</t>
        </is>
      </c>
      <c r="C26" s="4" t="inlineStr">
        <is>
          <t xml:space="preserve"> </t>
        </is>
      </c>
      <c r="D26" s="4" t="inlineStr">
        <is>
          <t xml:space="preserve"> </t>
        </is>
      </c>
      <c r="E26" s="4" t="inlineStr">
        <is>
          <t xml:space="preserve"> </t>
        </is>
      </c>
      <c r="G26" s="4" t="inlineStr">
        <is>
          <t xml:space="preserve"> </t>
        </is>
      </c>
    </row>
    <row r="27">
      <c r="A27" s="4" t="inlineStr">
        <is>
          <t>Revenues</t>
        </is>
      </c>
      <c r="C27" s="5" t="n">
        <v>101134</v>
      </c>
      <c r="D27" s="5" t="n">
        <v>4155907</v>
      </c>
      <c r="E27" s="5" t="n">
        <v>142800</v>
      </c>
      <c r="G27" s="5" t="n">
        <v>112206</v>
      </c>
    </row>
    <row r="28">
      <c r="A28" s="4" t="inlineStr">
        <is>
          <t>Cost of sales, excluding leasing activities</t>
        </is>
      </c>
      <c r="C28" s="5" t="n">
        <v>-104845</v>
      </c>
      <c r="D28" s="5" t="n">
        <v>-4308404</v>
      </c>
      <c r="E28" s="5" t="n">
        <v>-155959</v>
      </c>
      <c r="G28" s="5" t="n">
        <v>-151353</v>
      </c>
    </row>
    <row r="29">
      <c r="A29" s="4" t="inlineStr">
        <is>
          <t>Spare parts and components</t>
        </is>
      </c>
      <c r="C29" s="4" t="inlineStr">
        <is>
          <t xml:space="preserve"> </t>
        </is>
      </c>
      <c r="D29" s="4" t="inlineStr">
        <is>
          <t xml:space="preserve"> </t>
        </is>
      </c>
      <c r="E29" s="4" t="inlineStr">
        <is>
          <t xml:space="preserve"> </t>
        </is>
      </c>
      <c r="G29" s="4" t="inlineStr">
        <is>
          <t xml:space="preserve"> </t>
        </is>
      </c>
    </row>
    <row r="30">
      <c r="A30" s="4" t="inlineStr">
        <is>
          <t>Revenues</t>
        </is>
      </c>
      <c r="C30" s="5" t="n">
        <v>1823617</v>
      </c>
      <c r="D30" s="5" t="n">
        <v>74938032</v>
      </c>
      <c r="E30" s="5" t="n">
        <v>882146</v>
      </c>
      <c r="G30" s="5" t="n">
        <v>717080</v>
      </c>
    </row>
    <row r="31">
      <c r="A31" s="4" t="inlineStr">
        <is>
          <t>Cost of sales, excluding leasing activities</t>
        </is>
      </c>
      <c r="C31" s="5" t="n">
        <v>-700805</v>
      </c>
      <c r="D31" s="5" t="n">
        <v>-28798233</v>
      </c>
      <c r="E31" s="5" t="n">
        <v>-608611</v>
      </c>
      <c r="G31" s="5" t="n">
        <v>-592587</v>
      </c>
    </row>
    <row r="32">
      <c r="A32" s="4" t="inlineStr">
        <is>
          <t>Rendering of services</t>
        </is>
      </c>
      <c r="C32" s="4" t="inlineStr">
        <is>
          <t xml:space="preserve"> </t>
        </is>
      </c>
      <c r="D32" s="4" t="inlineStr">
        <is>
          <t xml:space="preserve"> </t>
        </is>
      </c>
      <c r="E32" s="4" t="inlineStr">
        <is>
          <t xml:space="preserve"> </t>
        </is>
      </c>
      <c r="G32" s="4" t="inlineStr">
        <is>
          <t xml:space="preserve"> </t>
        </is>
      </c>
    </row>
    <row r="33">
      <c r="A33" s="4" t="inlineStr">
        <is>
          <t>Revenues</t>
        </is>
      </c>
      <c r="C33" s="5" t="n">
        <v>895835</v>
      </c>
      <c r="D33" s="5" t="n">
        <v>36812616</v>
      </c>
      <c r="E33" s="5" t="n">
        <v>455351</v>
      </c>
      <c r="G33" s="5" t="n">
        <v>222732</v>
      </c>
    </row>
    <row r="34">
      <c r="A34" s="4" t="inlineStr">
        <is>
          <t>Cost of sales, excluding leasing activities</t>
        </is>
      </c>
      <c r="C34" s="6" t="n">
        <v>-1496040</v>
      </c>
      <c r="D34" s="7" t="n">
        <v>-61476885</v>
      </c>
      <c r="E34" s="6" t="n">
        <v>-1049726</v>
      </c>
      <c r="G34" s="6" t="n">
        <v>-389635</v>
      </c>
    </row>
    <row r="35"/>
    <row r="36">
      <c r="A36" s="4" t="inlineStr">
        <is>
          <t>[1]As adjusted to reflect the historical financial statements of VinES JSC acquired in January 2024, deemed as reorganization under common control (Note 3).[2]Including sales to related parties in 2022, 2023 and 2024 of VND1,023.3 billion, VND19,305.4 billion and VND13,482.8 billion (USD554 million), respectively.</t>
        </is>
      </c>
    </row>
  </sheetData>
  <mergeCells count="68">
    <mergeCell ref="E12:F12"/>
    <mergeCell ref="G21:H21"/>
    <mergeCell ref="G12:H12"/>
    <mergeCell ref="E24:F24"/>
    <mergeCell ref="G11:H11"/>
    <mergeCell ref="E33:F33"/>
    <mergeCell ref="G27:H27"/>
    <mergeCell ref="A35:G35"/>
    <mergeCell ref="E5:F5"/>
    <mergeCell ref="E23:F23"/>
    <mergeCell ref="E14:F14"/>
    <mergeCell ref="G23:H23"/>
    <mergeCell ref="G8:H8"/>
    <mergeCell ref="E17:F17"/>
    <mergeCell ref="E8:F8"/>
    <mergeCell ref="G17:H17"/>
    <mergeCell ref="E4:F4"/>
    <mergeCell ref="E20:F20"/>
    <mergeCell ref="G7:H7"/>
    <mergeCell ref="E10:F10"/>
    <mergeCell ref="E29:F29"/>
    <mergeCell ref="G10:H10"/>
    <mergeCell ref="E19:F19"/>
    <mergeCell ref="G19:H19"/>
    <mergeCell ref="E28:F28"/>
    <mergeCell ref="E13:F13"/>
    <mergeCell ref="G28:H28"/>
    <mergeCell ref="G6:H6"/>
    <mergeCell ref="G13:H13"/>
    <mergeCell ref="G18:H18"/>
    <mergeCell ref="E9:F9"/>
    <mergeCell ref="G3:H3"/>
    <mergeCell ref="E31:F31"/>
    <mergeCell ref="E34:F34"/>
    <mergeCell ref="A36:G36"/>
    <mergeCell ref="G34:H34"/>
    <mergeCell ref="E6:F6"/>
    <mergeCell ref="E30:F30"/>
    <mergeCell ref="E15:F15"/>
    <mergeCell ref="G24:H24"/>
    <mergeCell ref="G30:H30"/>
    <mergeCell ref="G15:H15"/>
    <mergeCell ref="G33:H33"/>
    <mergeCell ref="E11:F11"/>
    <mergeCell ref="G5:H5"/>
    <mergeCell ref="E27:F27"/>
    <mergeCell ref="G14:H14"/>
    <mergeCell ref="A1:B2"/>
    <mergeCell ref="E26:F26"/>
    <mergeCell ref="G26:H26"/>
    <mergeCell ref="G29:H29"/>
    <mergeCell ref="G4:H4"/>
    <mergeCell ref="G20:H20"/>
    <mergeCell ref="E16:F16"/>
    <mergeCell ref="E32:F32"/>
    <mergeCell ref="E7:F7"/>
    <mergeCell ref="G16:H16"/>
    <mergeCell ref="E25:F25"/>
    <mergeCell ref="G32:H32"/>
    <mergeCell ref="G25:H25"/>
    <mergeCell ref="E22:F22"/>
    <mergeCell ref="G31:H31"/>
    <mergeCell ref="G22:H22"/>
    <mergeCell ref="G9:H9"/>
    <mergeCell ref="E18:F18"/>
    <mergeCell ref="E3:F3"/>
    <mergeCell ref="E21:F21"/>
    <mergeCell ref="C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method used to record inventories</t>
        </is>
      </c>
      <c r="B4" s="4" t="inlineStr">
        <is>
          <t>​ Raw materials, goods in transit, tools and merchandises -  cost of purchase on a weighted average basis. ​ ​ ​ Finished goods and work in process - cost of direct materials and labour plus attributable manufacturing overheads based on the normal operating capacity on a weighted average basis.</t>
        </is>
      </c>
    </row>
    <row r="5">
      <c r="A5" s="4" t="inlineStr">
        <is>
          <t>Summary of estimated useful lives of property, plant and equipment</t>
        </is>
      </c>
      <c r="B5" s="4" t="inlineStr">
        <is>
          <t>​ ​ ​ ​ Buildings and structures (*) 3 – 49 years Machinery and equipment ​ 3 – 25 years Leased-out EV batteries ​ 9 Leased-out E-scooter batteries ​ 3 – 8 years Vehicles ​ 5 – 12 years Office equipment ​ 3 – 10 years Others ​ 3 – 10 years (*) Including leasehold improvements which are depreciated on a straight-line basis over the shorter of their estimated useful lives and terms of the related leases.</t>
        </is>
      </c>
    </row>
    <row r="6">
      <c r="A6" s="4" t="inlineStr">
        <is>
          <t>Schedule of estimated useful life of intangible assets</t>
        </is>
      </c>
      <c r="B6" s="4" t="inlineStr">
        <is>
          <t>​ ​ ​ ​ License 3 years 2 months – 3 years 4 months Software ​ 3 – 8 years Others ​ 3 – 15 years</t>
        </is>
      </c>
    </row>
    <row r="7">
      <c r="A7" s="4" t="inlineStr">
        <is>
          <t>Schedule of carrying amount of liabilities that are part of supplier finance arrangements</t>
        </is>
      </c>
      <c r="B7" s="4" t="inlineStr">
        <is>
          <t>​ ​ ​ ​ ​ ​ ​ ​ ​ As of December 31, ​ ​ 2023 2024 2024 ​ ​ VND million ​ VND million ​ USD Presented as trade payables ​ ​ ​ Opening balance — — — Added during the year — 240,318 9,875,406 Settled during the year ​ — ​ — ​ — Ending balance — 240,318 9,875,406 In which: ​ ​ ​ ​ ​ ​ Suppliers have subsequently received payment — 64,230 2,639,408</t>
        </is>
      </c>
    </row>
    <row r="8">
      <c r="A8" s="4" t="inlineStr">
        <is>
          <t>Schedule of range of payment due dates and the interest charged</t>
        </is>
      </c>
      <c r="B8" s="4" t="inlineStr">
        <is>
          <t>​ ​ ​ ​ ​ ​ ​ ​ As of December 31, ​ ​ 2023 2024 ​ Liabilities that are part of the arrangement ​ Not applicable ​ Less than 180 days Interest charged under the arrangement Not applicable ​ 9.9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ORGANIZATION UNDER COMMON CONTROL ADJUSTMENT OF THE FINANCIAL STATEMENTS IN PRIOR PERIODS (Tables)</t>
        </is>
      </c>
      <c r="B1" s="2" t="inlineStr">
        <is>
          <t>12 Months Ended</t>
        </is>
      </c>
    </row>
    <row r="2">
      <c r="B2" s="2" t="inlineStr">
        <is>
          <t>Dec. 31, 2024</t>
        </is>
      </c>
    </row>
    <row r="3">
      <c r="A3" s="3" t="inlineStr">
        <is>
          <t>REORGANIZATION UNDER COMMON CONTROL ADJUSTMENT OF THE FINANCIAL STATEMENTS IN PRIOR PERIODS</t>
        </is>
      </c>
      <c r="B3" s="4" t="inlineStr">
        <is>
          <t xml:space="preserve"> </t>
        </is>
      </c>
    </row>
    <row r="4">
      <c r="A4" s="4" t="inlineStr">
        <is>
          <t>Schedules of financial statements in prior period</t>
        </is>
      </c>
      <c r="B4" s="4" t="inlineStr">
        <is>
          <t>​ ​ ​ ​ ​ ​ ​ ​ ​ ​ 31 December 2023 ​ ​ Prior to ​ Effect of ​ After ​ ​ reorganization ​ reorganization ​ reorganization ​ VND million VND million VND million Total assets 131,628,647 15,229,074 146,857,721 Total liabilities (197,597,217) (14,672,219) (212,269,436) ​ ​ ​ ​ ​ ​ ​ ​ ​ 2022 ​ ​ Prior to ​ Effect of ​ After ​ ​ reorganization ​ reorganization ​ reorganization ​ ​ VND million VND million VND million Net loss for the year (49,848,870) (3,109,827) (52,958,6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CASH EQUIVALENTS AND CASH (Tables)</t>
        </is>
      </c>
      <c r="B1" s="2" t="inlineStr">
        <is>
          <t>12 Months Ended</t>
        </is>
      </c>
    </row>
    <row r="2">
      <c r="B2" s="2" t="inlineStr">
        <is>
          <t>Dec. 31, 2024</t>
        </is>
      </c>
    </row>
    <row r="3">
      <c r="A3" s="3" t="inlineStr">
        <is>
          <t>CASH, CASH EQUIVALENTS AND CASH</t>
        </is>
      </c>
      <c r="B3" s="4" t="inlineStr">
        <is>
          <t xml:space="preserve"> </t>
        </is>
      </c>
    </row>
    <row r="4">
      <c r="A4" s="4" t="inlineStr">
        <is>
          <t>Schedule of cash and cash equivalents</t>
        </is>
      </c>
      <c r="B4" s="4" t="inlineStr">
        <is>
          <t>​ ​ ​ ​ ​ ​ ​ ​ ​ ​ ​ ​ As of December 31, ​ 2022 2023 2024 2024 ​ ​ VND million ​ VND million ​ VND million ​ USD Cash on hand 382 1,279 28 ​ 1,151 Cash at banks ​ 4,357,824 ​ 4,094,193 ​ 2,223,405 ​ 91,366,550 Cash equivalents (*) ​ 3,425 ​ — ​ 1,083,360 ​ 44,518,595 Total cash and cash equivalents ​ 4,361,631 ​ 4,095,472 ​ 3,306,793 ​ 135,886,295 Short-term restricted cash ​ — ​ 102,932 ​ 2,371,038 ​ 97,433,244 Long-term restricted cash ​ — ​ 660,363 ​ 1,610,439 ​ 66,177,892 Total cash, cash equivalents and restricted cash ​ 4,361,631 ​ 4,858,767 ​ 7,288,270 ​ 299,497,432 (*) Cash equivalents as of December 31, 2024 represents bank deposits with term of 1 month and earns interest rate ranging from 4.75% to 5.75% per ann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TRADE RECEIVABLES (Tables)</t>
        </is>
      </c>
      <c r="B1" s="2" t="inlineStr">
        <is>
          <t>12 Months Ended</t>
        </is>
      </c>
    </row>
    <row r="2">
      <c r="B2" s="2" t="inlineStr">
        <is>
          <t>Dec. 31, 2024</t>
        </is>
      </c>
    </row>
    <row r="3">
      <c r="A3" s="3" t="inlineStr">
        <is>
          <t>SHORT-TERM TRADE RECEIVABLES</t>
        </is>
      </c>
      <c r="B3" s="4" t="inlineStr">
        <is>
          <t xml:space="preserve"> </t>
        </is>
      </c>
    </row>
    <row r="4">
      <c r="A4" s="4" t="inlineStr">
        <is>
          <t>Schedule of short-term trade receivables</t>
        </is>
      </c>
      <c r="B4" s="4" t="inlineStr">
        <is>
          <t>​ ​ ​ ​ ​ ​ ​ ​ ​ ​ As of December 31, ​ 2023 2024 2024 ​ ​ VND million ​ VND million ​ USD Receivables from sale of finished goods and merchandises (i) 335,345 5,220,947 214,544,771 Receivables from disposal of assets and scrap 61,333 270,525 11,116,704 Others 73,240 113,592 4,667,845 TOTAL 469,918 5,605,064 230,329,320 (i) This represents trade receivables from sale of automobiles, e-scooters, and spare-parts, which are unconditional (i.e., only the passage of time is required before payment of the consideration is d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classification of inventory</t>
        </is>
      </c>
      <c r="B4" s="4" t="inlineStr">
        <is>
          <t>​ ​ ​ ​ ​ ​ ​ ​ ​ ​ At lower of cost and net realizable value ​ ​ As of December 31, ​ 2023 2024 2024 ​ ​ VND million ​ VND million ​ USD Raw materials 15,127,071 12,077,632 496,307,047 Finished goods, including service parts 9,250,489 10,104,487 415,224,450 Good in transit 2,087,979 2,123,863 87,276,063 Work in progress 3,422,796 3,338,606 137,193,589 Merchandises 25,343 22,770 935,689 Tools and spare parts 227,703 239,672 9,848,860 TOTAL 30,141,381 27,907,030 1,146,785,7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PREPAYMENTS, OTHER RECEIVABLES AND OTHER ASSETS (Tables)</t>
        </is>
      </c>
      <c r="B1" s="2" t="inlineStr">
        <is>
          <t>12 Months Ended</t>
        </is>
      </c>
    </row>
    <row r="2">
      <c r="B2" s="2" t="inlineStr">
        <is>
          <t>Dec. 31, 2024</t>
        </is>
      </c>
    </row>
    <row r="3">
      <c r="A3" s="3" t="inlineStr">
        <is>
          <t>SHORT-TERM PREPAYMENTS, OTHER RECEIVABLES AND OTHER ASSETS</t>
        </is>
      </c>
      <c r="B3" s="4" t="inlineStr">
        <is>
          <t xml:space="preserve"> </t>
        </is>
      </c>
    </row>
    <row r="4">
      <c r="A4" s="4" t="inlineStr">
        <is>
          <t>Schedule of Short-term prepayments, other receivables and other assets</t>
        </is>
      </c>
      <c r="B4" s="4" t="inlineStr">
        <is>
          <t>​ ​ ​ ​ ​ ​ ​ ​ ​ ​ As of December 31, ​ 2023 2024 2024 ​ ​ VND million ​ VND million ​ USD Cash collateral and other deposits (i) 504,120 1,245,806 51,194,000 Valued added tax deductible 6,529,776 7,829,343 321,731,785 Import tax to be refunded 592,559 1,281,331 52,653,832 Other receivables 9,245 284,540 11,692,624 Other prepaid expenses and other assets 370,403 844,098 34,686,583 TOTAL 8,006,103 11,485,118 471,958,825 (i) This mainly comprises deposit for purchase of materials and deposit for lease contra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As of December 31, ​ 2023 2024 2024 ​ ​ VND million ​ VND million ​ USD Freehold land 1,952,618 ​ 2,048,104 ​ 84,162,893 Buildings and structures 23,466,382 ​ 26,303,728 ​ 1,080,901,089 Machinery and equipment 63,421,857 ​ 70,764,858 ​ 2,907,945,675 Leased-out batteries 4,242,908 ​ 5,895,670 ​ 242,271,214 Vehicles 2,328,694 ​ 2,537,029 ​ 104,254,325 Office equipment 909,400 ​ 829,408 ​ 34,082,926 Others 100,318 ​ 75,847 ​ 3,116,787 Subtotal 96,422,177 108,454,644 4,456,734,909 Less: Accumulated depreciation (15,222,216) (23,914,727) (982,729,690) Less: Impairment charges (2,077,258) (5,840,402) (240,000,082) Total property, plant and equipment, net 79,122,703 78,699,515 3,234,005,137</t>
        </is>
      </c>
    </row>
    <row r="5">
      <c r="A5" s="4" t="inlineStr">
        <is>
          <t>Schedule of valuation methods and significant unobservable inputs used for the estimation of fair value measurements</t>
        </is>
      </c>
      <c r="B5" s="4" t="inlineStr">
        <is>
          <t>​ Item Valuation technique Valuation date Significant unobservable inputs Amount Fair value of leased-out batteries ​ Discounted Cash Flow ​ December 31, 2024 ​ Discounted rate ​ 8.67 – 10.22 (%/annum) Fair value of battery production line facilities ​ Replacement Cost ​ December 31, 2024 ​ Economic obsolescence ​ 2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finite-lived intangible assets</t>
        </is>
      </c>
      <c r="B4" s="4" t="inlineStr">
        <is>
          <t>​ ​ ​ ​ ​ ​ ​ ​ ​ ​ ​ ​ ​ ​ ​ ​ ​ ​ As of December 31, 2023 ​ As of December 31, 2024 ​ ​ ​ ​ Accumulated ​ Net carrying ​ ​ ​ Accumulated ​ Net carrying ​ Net carrying ​ ​ Cost ​ amortization ​ value ​ Cost ​ amortization ​ value ​ value ​ VND million VND million VND million VND million VND million VND million USD Finite-lived intangible assets: License 3,690,720 (3,690,720) — 3,690,720 (3,690,720) — — Software (i) 2,104,594 (894,168) ​ 1,210,426 2,237,380 (1,263,481) 973,899 40,020,505 Purchased software under development phase 120,157 — 120,157 169,248 — 169,248 6,954,921 Others 26,120 (10,379) 15,741 43,527 (22,039) 21,488 883,008 Total 5,941,591 (4,595,267) 1,346,324 6,140,875 (4,976,240) 1,164,635 47,858,434 (i) Weighted-average remaining useful life of 56 months as of December 31, 2024 (2023: 53 months , 2022: 43 months ).</t>
        </is>
      </c>
    </row>
    <row r="5">
      <c r="A5" s="4" t="inlineStr">
        <is>
          <t>Schedule of estimated amortization expense of intangible assets</t>
        </is>
      </c>
      <c r="B5" s="4" t="inlineStr">
        <is>
          <t>The following table identifies the estimated amortization expense of the Group’s intangible assets as of December 31, 2024 for each of the next five years (in VND million): ​ ​ ​ 2025 333,303 2026 253,070 2027 195,865 2028 127,754 2029 and thereafter 254,6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EQUITY INVESTEES (Tables)</t>
        </is>
      </c>
      <c r="B1" s="2" t="inlineStr">
        <is>
          <t>12 Months Ended</t>
        </is>
      </c>
    </row>
    <row r="2">
      <c r="B2" s="2" t="inlineStr">
        <is>
          <t>Dec. 31, 2024</t>
        </is>
      </c>
    </row>
    <row r="3">
      <c r="A3" s="3" t="inlineStr">
        <is>
          <t>INVESTMENTS IN EQUITY INVESTEES</t>
        </is>
      </c>
      <c r="B3" s="4" t="inlineStr">
        <is>
          <t xml:space="preserve"> </t>
        </is>
      </c>
    </row>
    <row r="4">
      <c r="A4" s="4" t="inlineStr">
        <is>
          <t>Schedule of equity method investments</t>
        </is>
      </c>
      <c r="B4" s="4" t="inlineStr">
        <is>
          <t>​ ​ ​ ​ ​ ​ ​ ​ ​ ​ ​ ​ Name ​ As of December 31, 2023 As of December 31, 2024 Principal activities ​ Voting right Equity interest Voting right Equity interest ​ ​ (%) (%) ​ (%) (%) ​ ​ V-G High Tech Energy Solutions Co., Ltd. (“V-G”) 48.6 48.4 ​ 48.6 48.4 ​ Manufacturing car plastic accessories ​ ​ ​ ​ ​ ​ ​ ​ ​ As of As of ​ ​ December 31, 2023 ​ December 31, 2024 ​ VND million VND million USD Current assets 1,250,629 1,285,393 52,820,752 Non-current assets 1,992,423 5,663,362 232,724,964 Current liabilities (743,905) (4,188,116) (172,102,568) Non-current liabilities — (361,947) (14,873,516) Total equity 2,499,147 2,398,692 98,569,632 Attributable to: The Group 1,214,938 1,166,102 47,918,718 The other partner in the joint venture 1,284,209 1,232,590 50,650,914 ​ ​ ​ ​ ​ ​ ​ ​ ​ For the year ended December 31, ​ 2023 2024 2024 ​ VND million VND million USD Finance income ​ 90,850 3,550 145,880 Operating expenses ​ (15,927) (108,890) (4,474,625) Profit/(loss) before tax ​ 74,923 (105,340) (4,328,745) Income tax expense ​ — — — Profit/(loss) for the year ​ 74,923 (105,340) (4,328,745) The Group’s share of profit/(loss) for the year ​ 36,422 (48,836) (2,006,821) Attributable to the other partner in the joint venture ​ 38,501 (56,504) (2,321,9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Tables)</t>
        </is>
      </c>
      <c r="B1" s="2" t="inlineStr">
        <is>
          <t>12 Months Ended</t>
        </is>
      </c>
    </row>
    <row r="2">
      <c r="B2" s="2" t="inlineStr">
        <is>
          <t>Dec. 31, 2024</t>
        </is>
      </c>
    </row>
    <row r="3">
      <c r="A3" s="3" t="inlineStr">
        <is>
          <t>INTEREST-BEARING LOANS AND BORROWINGS</t>
        </is>
      </c>
      <c r="B3" s="4" t="inlineStr">
        <is>
          <t xml:space="preserve"> </t>
        </is>
      </c>
    </row>
    <row r="4">
      <c r="A4" s="4" t="inlineStr">
        <is>
          <t>Schedule of interest-bearing loans and borrowings</t>
        </is>
      </c>
      <c r="B4" s="4" t="inlineStr">
        <is>
          <t>​ ​ ​ ​ ​ ​ ​ ​ ​ ​ ​ ​ ​ ​ As of December 31, ​ ​ Note ​ 2023 ​ 2024 ​ 2024 ​ ​ VND million VND million USD Short-term Loans from banks 13.1 24,337,193 ​ 24,210,045 994,865,215 Current portion of long-term loans 13.2 7,143,376 ​ 7,279,170 299,123,485 Current portion of bonds 13.3 11,443,465 ​ 7,605,487 312,532,854 Loans from others ​ ​ ​ — ​ 29,384 ​ 1,207,478 TOTAL ​ ​ 42,924,034 ​ 39,124,086 1,607,729,032 Long-term Loans from banks 13.2 22,590,438 ​ 16,924,140 695,464,968 Bonds 13.3 7,551,628 ​ 5,938,750 244,041,504 Loans from others ​ ​ ​ 28,083 ​ — ​ — TOTAL ​ ​ 30,170,149 ​ 22,862,890 939,506,472</t>
        </is>
      </c>
    </row>
    <row r="5">
      <c r="A5" s="4" t="inlineStr">
        <is>
          <t>Schedule of short-term loans from banks and interest rate</t>
        </is>
      </c>
      <c r="B5" s="4" t="inlineStr">
        <is>
          <t>Details of the short-term loans from banks as of December 31, 2024 were as follows: ​ ​ ​ ​ ​ ​ ​ ​ ​ Bank ​ As of December 31, 2024 ​ Maturity ​ Collateral ​ ​ USD ​ ​ ​ ​ ​ ​ (Convenience ​ ​ ​ ​ ​ ​ VND million ​ translation) ​ ​ ​ ​ Bank 1 6,032,808 247,906,637 From January Shares and properties of affiliates; ​ ​ ​ ​ ​ ​ to October ​ guaranteed by the ultimate parent ​ ​ ​ ​ ​ ​ 2025 ​ company Bank 2 6,602,705 271,325,457 From January to Shares and properties of affiliates; ​ ​ ​ ​ ​ ​ December 2025 ​ machines and equipment of the Company; guaranteed by the ultimate ​ ​ ​ ​ ​ ​ ​ ​ parent company Bank 3 2,606,592 107,112,883 From January Shares of affiliates; guaranteed by the ​ ​ ​ ​ ​ ​ to December ​ ultimate parent company ​ ​ ​ ​ ​ ​ 2025 ​ ​ Bank 4 1,439,745 59,163,550 From January Shares, bonds and properties of affiliates; ​ ​ ​ ​ ​ ​ to September ​ machineries held by the Company and payment guarantee from the ultimate ​ ​ ​ ​ ​ ​ 2025 ​ parent company Bank 5 1,088,269 44,720,321 From January Shares, bonds and properties of affiliates; ​ ​ ​ ​ ​ ​ to September ​ machineries held by the Company and payment guarantee from the ultimate ​ ​ ​ ​ ​ ​ 2025 ​ parent company Bank 6 462,805 19,018,081 From January Vehicles under loan contract and ​ ​ ​ ​ ​ ​ to May ​ payment guarantee from the ​ ​ ​ ​ ​ ​ 2025 ​ ultimate parent company Bank 7 3,984,964 163,754,428 From January Shares of an affiliate; ​ ​ ​ ​ ​ ​ to June 2025 ​ guaranteed by the ​ ​ ​ ​ ​ ​ ​ ​ ultimate parent company Bank 8 ​ 257,001 ​ 10,560,962 ​ From January ​ Shares of the ultimate parent company ​ ​ ​ ​ ​ ​ to December ​ held by individuals and properties of an affiliate ; payment guarantee from ​ ​ ​ ​ ​ ​ 2025 ​ ultimate parent company Bank 9 ​ 780,625 ​ 32,078,282 ​ From January ​ Letter of Comfort from the ultimate parent ​ ​ ​ ​ ​ ​ to March ​ company and Standby Letter of Credit ​ ​ ​ ​ ​ ​ 2025 ​ (“SBLC”) from a commercial bank Bank 10 ​ 441,945 ​ 18,160,879 ​ April 2025 ​ Payments guaranteed by the ​ ​ ​ ​ ​ ​ ​ ​ ultimate parent company and ​ ​ ​ ​ ​ ​ ​ ​ SBLC from ​ ​ ​ ​ ​ ​ ​ ​ a commercial bank Bank 11 ​ 442,736 ​ 18,193,384 ​ October 2025 ​ Payments guaranteed by ​ ​ ​ ​ ​ ​ ​ ​ Vingroup Investment company ​ ​ ​ ​ ​ ​ ​ ​ and SBLC from ​ ​ ​ ​ ​ ​ ​ ​ a commercial bank Loans from others ​ 69,850 ​ 2,870,351 ​ February 2025 ​ Certain inventories (Note 8) TOTAL 24,210,045 994,865,215 Details of the short-term loans from banks as of December 31, 2023 were as follows: ​ ​ ​ ​ ​ ​ ​ ​ ​ Bank ​ As of December 31, 2023 ​ Maturity ​ Collateral ​ ​ USD ​ ​ ​ ​ ​ ​ (Convenience ​ ​ ​ ​ ​ ​ VND million ​ translation) ​ ​ ​ ​ Bank 1 9,673,428 405,322,577 From January Shares and properties of affiliates; ​ ​ ​ ​ ​ ​ to July ​ guaranteed by the ultimate parent ​ ​ ​ ​ ​ ​ 2024 ​ company Bank 2 5,808,527 243,380,818 From January to Shares and properties of affiliates; ​ ​ ​ ​ ​ ​ November 2024 ​ machines and equipment of the Company; guaranteed by the ​ ​ ​ ​ ​ ​ ​ ​ ultimate parent company Bank 3 1,999,554 83,782,543 From February Shares of affiliates; ​ ​ ​ ​ ​ ​ to December ​ guaranteed by the ​ ​ ​ ​ ​ ​ 2024 ​ ultimate parent company Bank 4 1,495,421 62,659,072 From March Shares, bonds and properties of affiliates; machineries held by the ​ ​ ​ ​ ​ ​ to June ​ Company and payment guarantee from ​ ​ ​ ​ ​ ​ 2024 ​ the ultimate parent company Bank 5 1,300,000 54,470,795 From April Shares, bonds and properties of affiliates; ​ ​ ​ ​ ​ ​ to June ​ machineries held by the Company and payment guarantee ​ ​ ​ ​ ​ ​ 2024 ​ from the ultimate parent company Bank 6 824,671 34,554,208 May 2024 Vehicles under loan contract and ​ ​ ​ ​ ​ ​ ​ ​ payment guarantee from the ​ ​ ​ ​ ​ ​ ​ ​ ultimate parent company Bank 7 2,994,392 125,466,838 From January Shares of an affiliate; ​ ​ ​ ​ ​ ​ to June 2024 ​ guaranteed by the ​ ​ ​ ​ ​ ​ ​ ​ ultimate parent company Bank 8 ​ 241,200 ​ 10,106,429 ​ From October ​ Shares of the ultimate parent company held by individuals and ​ ​ ​ ​ ​ ​ to December ​ properties of an affiliate; payment ​ ​ ​ ​ ​ ​ 2024 ​ guarantee from ultimate parent ​ ​ ​ ​ ​ ​ ​ ​ company TOTAL 24,337,193 1,019,743,280 ​ ​ ​ ​ ​ ​ ​ ​ Loans and borrowings Currency Interest rate per annum applicable in 2023 Interest rate per annum applicable in 2024 Short-term Loans ​ VND ​ From 6.7% to 15% ​ From 8.5% to 15% Short-term Loans ​ USD ​ — ​ From 6.3% to 10.5% Short-term Loans ​ EUR ​ — ​ From 5.8% to 6.73% Short-term Loans ​ IDN ​ — ​ 8.07% Short-term Loans ​ INR ​ — ​ 8.95% Letter of Credit ​ VND ​ From 10.5% to 14.5% ​ 9.5%</t>
        </is>
      </c>
    </row>
    <row r="6">
      <c r="A6" s="4" t="inlineStr">
        <is>
          <t>Schedule of long-term loans from banks and interest rate</t>
        </is>
      </c>
      <c r="B6" s="4" t="inlineStr">
        <is>
          <t>​ ​ ​ ​ ​ ​ ​ ​ ​ ​ Lenders ​ As of December 31, 2024 ​ Maturity date ​ Collateral ​ ​ USD ​ ​ ​ ​ ​ ​ (Convenience ​ ​ ​ ​ ​ ​ VND million ​ translation) ​ ​ ​ ​ Syndicated loan No.1 12,751,953 524,016,971 From March 2025 to September 2030 (i) In which: current portion 2,491,712 102,392,110 Syndicated loan No.4 1,970,809 80,986,604 From June 2025 to December 2026 (i) In which: current portion 447,924 18,406,575 Syndicated loan No.5 3,165,712 130,088,843 From May 2025 to November 2029 (i) In which: current portion ​ 358,603 ​ 14,736,100 ​ ​ ​ ​ Syndicated loan No.7 6,266,690 257,517,568 From November 2027 to November 2028 (i) In which: current portion ​ 3,941,273 ​ 161,959,030 ​ ​ ​ ​ Loan from others 48,146 1,978,467 From February 2025 to October 2026 (ii) In which: current portion 39,658 1,629,670 TOTAL 24,203,310 994,588,453 In which: ​ ​ Non-current portion 16,924,140 695,464,968 Current portion 7,279,170 299,123,485 ​ ​ ​ ​ ​ ​ ​ ​ ​ ​ Lenders As of December 31, 2023 Maturity date Collateral ​ ​ USD ​ ​ ​ ​ ​ ​ (Convenience ​ ​ ​ ​ ​ ​ VND million ​ translation) ​ ​ ​ ​ Syndicated loan No.1 ​ 13,997,995 575,220,670 ​ From March 2024 to September 2030 ​ (i) In which: current portion ​ 2,176,904 89,455,681 ​ ​ Syndicated loan No.2 ​ 4,473,261 183,820,053 ​ From May 2024 to November 2024 ​ (i) In which: current portion ​ 4,473,261 183,820,053 ​ ​ Syndicated loan No.4 ​ 2,200,874 90,440,682 ​ From June 2024 to December 2026 ​ (i) In which: current portion ​ 358,215 ​ 14,720,156 ​ ​ ​ ​ Syndicated loan No.5 ​ 3,127,891 ​ 128,534,662 ​ From November 2024 to November 2029 ​ (i) In which: current portion ​ 129,791 ​ 5,333,511 ​ ​ ​ ​ Syndicated loan No.6 ​ 5,918,804 ​ 243,221,862 ​ From November 2025 to November 2026 ​ (i) Loan from others ​ 14,989 615,944 ​ From January 2024 to October 2026 ​ Unsecured In which: current portion ​ 5,205 213,887 ​ ​ TOTAL ​ 29,733,814 1,221,853,873 ​ ​ In which: ​ ​ ​ ​ ​ Non-current portion ​ 22,590,438 928,310,585 ​ ​ Current portion ​ 7,143,376 293,543,288 ​ ​ (i) As of December 31, 2024 and 2023, these long-term loans were secured by: ● The Debt Service Reserve Account at the offshore account management bank, the Revenue Account at a commercial bank with outstanding balance; ● Certain shares of an affiliate of the Group held by the ultimate parent company; ● Payment guarantee from the ultimate parent company and a commercial bank. The payment guarantee from the commercial bank is secured by certain properties held by affiliates.; (ii) As of December 31, 2024, these long-term loans were secured by vehicles under loan contract. ​ ​ ​ ​ ​ ​ ​ ​ Loans and borrowings Currency Interest rate applicable in 2023 Interest rate applicable in 2024 Secured loans without swap contract ​ USD ​ Floating interest rate, from 4.93% to 9.09% per annum ​ Floating interest rate, from 7.12% to 9.08% per annum Secured loans with floating interest rate swapped for fixed interest rate (also fixed transaction rate) under swap contracts (Note 21A) ​ USD ​ Fixed interest rate under swap contract from 4.1% to 9.15% per annum ​ Fixed interest rate under swap contract from 4.1% per annum Secured loans ​ EUR ​ — ​ Floating interest rate, from 5.08% to 6.73% per annum</t>
        </is>
      </c>
    </row>
    <row r="7">
      <c r="A7" s="4" t="inlineStr">
        <is>
          <t>Schedule Of Bonds</t>
        </is>
      </c>
      <c r="B7" s="4" t="inlineStr">
        <is>
          <t>​ ​ ​ ​ ​ ​ ​ ​ ​ ​ ​ ​ Bonds As of December 31, 2024 ​ Maturity ​ Interest rate ​ Collateral ​ ​ ​ USD ​ ​ ​ ​ ​ ​ ​ (Convenience ​ ​ ​ ​ ​ ​ ​ ​ VND million ​ translation) ​ ​ ​ ​ ​ ​ Bond No.1 1,995,793 82,013,273 May 2025 Floating interest rate, (i) In which: current portion 1,995,793 82,013,273 Bond No.2 4,992,091 205,140,374 From January to March 2025 Fixed interest rate (ii) In which: current portion 4,992,091 205,140,374 Bond No.3 617,603 25,379,207 September 2025 Floating interest rate, (iii) In which: current portion 617,603 25,379,207 Bond No.5 1,977,750 81,271,831 October 2026 Fixed interest (iv) Bond No.6 3,951,000 162,358,742 October 2029 Fixed interest (iv) Bond No.7 10,000 410,931 December 2026 Fixed interest (iv) ​ ​ ​ ​ ​ ​ ​ ​ ​ ​ ​ TOTAL 13,544,237 556,574,358 In which: Non-current portion 5,938,750 244,041,504 Current portion 7,605,487 312,532,854 (i) This bond issue is secured by shares of an affiliate held by the ultimate parent company; payment guaranteed by the ultimate parent company. (ii) This bond issue is secured by shares of an affiliate company held by the ultimate parent company and shares of the ultimate parent company held by Vietnam Investment Group Joint Stock Company (“VIG”); payment guaranteed by the ultimate parent company. (iii) This bond issue is secured by shares of the ultimate parent company held by VIG; payment guaranteed by the ultimate parent company. (iv) This bond issue is secured by shares and real estates of affiliates under common control of the ultimate parent company; payment guaranteed by the ultimate parent company. As of December 31, 2024, the Group’s collateral cover ratio was less than the required ratio specified in the related bond agreements. By the date of the consolidated financial statements, the Group completed administrative procedures with the relevant regulatory body to register the additional collaterals within committed timeline. The balance as of 31 December 2023 includes bonds arranged by a third counterparty: ​ ​ ​ ​ ​ ​ ​ ​ ​ ​ ​ ​ Bonds As of December 31, 2023 ​ Maturity ​ Interest rate ​ Collateral ​ ​ ​ USD ​ ​ ​ ​ ​ ​ ​ (Convenience ​ ​ ​ ​ ​ ​ ​ ​ VND million ​ translation) ​ ​ ​ ​ ​ ​ Bond No.1 1,985,738 83,203,626 May 2025 Floating interest rate, annual interest rate from 9.26% to 11.675% per annum (i) ​ ​ ​ Bond No.2 4,951,792 207,483,100 From January to March 2025 Fixed interest rate from 14.4% to 14.5% per annum (ii) ​ ​ ​ Bond No.3 614,098 25,731,086 September 2025 Floating interest rate, annual interest rate from 10.42% to 11.725% per annum (iii) ​ ​ ​ Bond No.4 11,443,465 479,488,182 December 2024 Floating interest rate, annual interest rate from 9.975% to 11.825% per annum (iv) In which: current portion 11,443,465 479,488,182 ​ ​ ​ ​ ​ ​ ​ ​ ​ ​ ​ ​ ​ ​ TOTAL 18,995,093 795,905,994 In which: Non-current portion 7,551,628 316,417,812 Current portion 11,443,465 479,488,182 (i) This bond issue is secured by shares of an affiliate held by the ultimate parent company; payment guaranteed by the ultimate parent company. (ii) This bond issue is secured by shares of the ultimate parent company held by the Company’s Managing Director and CEO; payment guaranteed by the ultimate parent company. (iii) This bond issue is secured by shares of the ultimate parent company held by VIG; payment guaranteed by the ultimate parent company. (iv) This bond issue is secured by shares of an affiliate held by the ultimate parent company; payment guaranteed by the ultimate parent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CONSOLIDATED STATEMENTS OF OPERATIONS (Parenthetical) ₫ in Millions</t>
        </is>
      </c>
      <c r="C1" s="2" t="inlineStr">
        <is>
          <t>12 Months Ended</t>
        </is>
      </c>
    </row>
    <row r="2">
      <c r="C2" s="2" t="inlineStr">
        <is>
          <t>Dec. 31, 2024 VND (₫)</t>
        </is>
      </c>
      <c r="D2" s="2" t="inlineStr">
        <is>
          <t>Dec. 31, 2024 USD ($)</t>
        </is>
      </c>
      <c r="E2" s="2" t="inlineStr">
        <is>
          <t>Dec. 31, 2023 VND (₫)</t>
        </is>
      </c>
      <c r="G2" s="2" t="inlineStr">
        <is>
          <t>Dec. 31, 2022 VND (₫)</t>
        </is>
      </c>
    </row>
    <row r="3">
      <c r="A3" s="4" t="inlineStr">
        <is>
          <t>Revenues</t>
        </is>
      </c>
      <c r="B3" s="4" t="inlineStr">
        <is>
          <t>[1]</t>
        </is>
      </c>
      <c r="C3" s="6" t="n">
        <v>44019015</v>
      </c>
      <c r="D3" s="7" t="n">
        <v>1808876721</v>
      </c>
      <c r="E3" s="6" t="n">
        <v>27883821</v>
      </c>
      <c r="F3" s="4" t="inlineStr">
        <is>
          <t>[2]</t>
        </is>
      </c>
      <c r="G3" s="6" t="n">
        <v>13927746</v>
      </c>
      <c r="H3" s="4" t="inlineStr">
        <is>
          <t>[2]</t>
        </is>
      </c>
    </row>
    <row r="4">
      <c r="A4" s="4" t="inlineStr">
        <is>
          <t>Deduction of revenue in the free charging program in Vietnam</t>
        </is>
      </c>
      <c r="C4" s="5" t="n">
        <v>5900755</v>
      </c>
      <c r="D4" s="5" t="n">
        <v>242480173</v>
      </c>
      <c r="E4" s="4" t="inlineStr">
        <is>
          <t xml:space="preserve"> </t>
        </is>
      </c>
      <c r="G4" s="4" t="inlineStr">
        <is>
          <t xml:space="preserve"> </t>
        </is>
      </c>
    </row>
    <row r="5">
      <c r="A5" s="4" t="inlineStr">
        <is>
          <t>Related party</t>
        </is>
      </c>
      <c r="C5" s="4" t="inlineStr">
        <is>
          <t xml:space="preserve"> </t>
        </is>
      </c>
      <c r="D5" s="4" t="inlineStr">
        <is>
          <t xml:space="preserve"> </t>
        </is>
      </c>
      <c r="E5" s="4" t="inlineStr">
        <is>
          <t xml:space="preserve"> </t>
        </is>
      </c>
      <c r="G5" s="4" t="inlineStr">
        <is>
          <t xml:space="preserve"> </t>
        </is>
      </c>
    </row>
    <row r="6">
      <c r="A6" s="4" t="inlineStr">
        <is>
          <t>Revenues</t>
        </is>
      </c>
      <c r="C6" s="6" t="n">
        <v>13482800</v>
      </c>
      <c r="D6" s="7" t="n">
        <v>554000000</v>
      </c>
      <c r="E6" s="6" t="n">
        <v>19305400</v>
      </c>
      <c r="G6" s="6" t="n">
        <v>1023300</v>
      </c>
    </row>
    <row r="7"/>
    <row r="8">
      <c r="A8" s="4" t="inlineStr">
        <is>
          <t>[1]Including sales to related parties in 2022, 2023 and 2024 of VND1,023.3 billion, VND19,305.4 billion and VND13,482.8 billion (USD554 million), respectively.[2]As adjusted to reflect the historical financial statements of VinES JSC acquired in January 2024, deemed as reorganization under common control (Note 3).</t>
        </is>
      </c>
    </row>
  </sheetData>
  <mergeCells count="6">
    <mergeCell ref="G2:H2"/>
    <mergeCell ref="E2:F2"/>
    <mergeCell ref="A8:G8"/>
    <mergeCell ref="A7:G7"/>
    <mergeCell ref="A1:B2"/>
    <mergeCell ref="C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DOWN PAYMENT FROM CUSTOMERS (Tables)</t>
        </is>
      </c>
      <c r="B1" s="2" t="inlineStr">
        <is>
          <t>12 Months Ended</t>
        </is>
      </c>
    </row>
    <row r="2">
      <c r="B2" s="2" t="inlineStr">
        <is>
          <t>Dec. 31, 2024</t>
        </is>
      </c>
    </row>
    <row r="3">
      <c r="A3" s="3" t="inlineStr">
        <is>
          <t>DEPOSITS AND DOWN PAYMENT FROM CUSTOMERS</t>
        </is>
      </c>
      <c r="B3" s="4" t="inlineStr">
        <is>
          <t xml:space="preserve"> </t>
        </is>
      </c>
    </row>
    <row r="4">
      <c r="A4" s="4" t="inlineStr">
        <is>
          <t>Schedule of deposits and down payment received in advance from customers for sales of automobiles, escooters and service parts</t>
        </is>
      </c>
      <c r="B4" s="4" t="inlineStr">
        <is>
          <t>​ ​ ​ ​ ​ ​ ​ ​ ​ As of December 31, ​ ​ 2023 2024 2024 ​ ​ VND million ​ VND million ​ USD Refundable deposit liabilities 329,746 2,524,022 103,719,827 Non-refundable down-payment of contract liabilities 864,366 1,041,441 42,796,014 TOTAL 1,194,112 3,565,463 146,515,841 ​ ​ ​ ​ ​ ​ ​ Revenue recognized from non-refundable down-payment in 2024 (2023) from these contract liabilities as of December 31, 2023 (2022) 652,339 728,073 29,918,7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deferred revenue</t>
        </is>
      </c>
      <c r="B4" s="4" t="inlineStr">
        <is>
          <t>​ ​ ​ ​ ​ ​ ​ ​ ​ ​ ​ For the year ended December 31, ​ ​ 2022 ​ 2023 ​ 2024 ​ 2024 ​ VND million VND million VND million USD Beginning balance of the year 43,283 345,603 ​ 1,719,480 70,658,722 Additions 339,282 1,480,143 ​ 1,233,503 50,688,432 Revenue recognized (36,962) (106,266) ​ (106,334) (4,369,591) Ending balance of the year 345,603 1,719,480 ​ 2,846,649 116,977,563 In which: ​ ​ ​ ​ ​ ​ ​ ​ Short-term ​ 84,449 ​ 149,747 ​ 123,951 ​ 5,093,528 Long-term 261,154 1,569,733 ​ 2,722,698 111,884,0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CCRUALS (Tables)</t>
        </is>
      </c>
      <c r="B1" s="2" t="inlineStr">
        <is>
          <t>12 Months Ended</t>
        </is>
      </c>
    </row>
    <row r="2">
      <c r="B2" s="2" t="inlineStr">
        <is>
          <t>Dec. 31, 2024</t>
        </is>
      </c>
    </row>
    <row r="3">
      <c r="A3" s="3" t="inlineStr">
        <is>
          <t>SHORT-TERM ACCRUALS</t>
        </is>
      </c>
      <c r="B3" s="4" t="inlineStr">
        <is>
          <t xml:space="preserve"> </t>
        </is>
      </c>
    </row>
    <row r="4">
      <c r="A4" s="4" t="inlineStr">
        <is>
          <t>Schedule of short-term accruals</t>
        </is>
      </c>
      <c r="B4" s="4" t="inlineStr">
        <is>
          <t>​ ​ ​ ​ ​ ​ ​ ​ ​ As of December 31, ​ ​ 2023 ​ 2024 ​ 2024 ​ VND million VND million USD Accruals for the purchase of raw material, machines and equipment, information technology systems and development costs 8,364,481 5,695,041 234,026,752 Accrued construction costs for factories and infrastructure 969,311 337,019 13,849,147 Accrued selling expenses (i) 605,098 3,241,109 133,187,138 Accrued loan and bonds interests 695,011 398,839 16,389,521 Others 797,977 1,388,950 57,076,228 TOTAL 11,431,878 11,060,958 454,528,786 (i) As at 31 December 2024, accrued selling expenses include accrued expenses related to free-charging program for customers purchasing electric vehicles (“EV customers”). The accrued expense of VND522 billion will be paid to V-Green Global Charging Station Development JSC (“V-Green JSC”), a related party, providing charging station services to EV custom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 ​ ​ ​ ​ ​ ​ ​ As of December 31, ​ ​ 2023 ​ 2024 ​ 2024 ​ ​ VND million VND million USD Provision for contract penalty, compensations and purchase commitments 1,381,631 1,853,326 76,158,866 Provision for residual guarantee program — 140,461 5,771,975 Tax payables 635,967 2,041,629 83,896,815 Assurance-type warranties 895,086 2,215,403 91,037,723 Payables to employees ​ 802,163 ​ 993,210 ​ 40,814,054 Payables relating to business cooperation contract with Nam An ​ 5,814,429 ​ — ​ — Payables relating to business cooperation contract with Huong Hai ​ 3,676,708 ​ — ​ — Others 669,641 2,229,754 91,627,450 TOTAL CURRENT LIABILITIES 13,875,625 9,473,783 389,306,883 Assurance-type warranties 1,665,963 3,414,032 140,293,076 Provision for residual guarantee program ​ — ​ 857,308 ​ 35,229,423 Payable relating to government grant (i) ​ 396,696 ​ 1,892,983 ​ 77,788,494 Others ​ 131,594 ​ 135,790 ​ 5,580,028 TOTAL NON-CURRENT LIABILITES 2,194,253 6,300,113 258,891,021 (i) The amount received from Site Development Agreement with North Carolina Department of Commerce (Note 2 (t)).</t>
        </is>
      </c>
    </row>
    <row r="5">
      <c r="A5" s="4" t="inlineStr">
        <is>
          <t>Schedule of movement of certain provisions</t>
        </is>
      </c>
      <c r="B5" s="4" t="inlineStr">
        <is>
          <t>​ ​ ​ ​ ​ ​ ​ ​ ​ ​ ​ ​ ​ ​ Currency: VND million ​ Provision for Provision ​ ​ ​ ​ ​ contract penalty ​ related ​ ​ ​ Provision for ​ ​ ​ ​ and ​ to purchase ​ Assurance-type ​ residual ​ ​ ​ compensation (i) commitment warranties guarantee TOTAL At January 1, 2022: 3,937,545 178,411 335,470 — 4,451,426 Provision made during the year 272,779 — 740,710 — 1,013,489 Change in accounting estimate for pre-existing provisions (157,349) (7,728) (25,024) — (190,101) Utilized (2,731,828) (170,683) (189,935) — (3,092,446) At December 31, 2022 1,321,147 — 861,221 — 2,182,368 At January 1, 2023: 1,321,147 — 861,221 — 2,182,368 Provision made during the year 1,016,745 — 1,843,776 — 2,860,521 Change in accounting estimate for pre-existing provisions — — 222,988 — 222,988 Utilized (956,261) — (366,936) — (1,323,197) At December 31, 2023 ​ 1,381,631 ​ — ​ 2,561,049 ​ — ​ 3,942,680 At January 1, 2024: ​ 1,381,631 ​ — ​ 2,561,049 ​ — ​ 3,942,680 Provision made during the year ​ 1,002,699 ​ — ​ 4,066,583 ​ 997,769 ​ 6,067,051 Change in accounting estimate for pre-existing provisions ​ (10,686) ​ — ​ (21,010) ​ — ​ (31,696) Utilized ​ (520,318) ​ — ​ (977,187) ​ — ​ (1,497,505) At December 31, 2024 1,853,326 — 5,629,435 997,769 8,480,530 USD 76,158,866 — 231,330,799 41,001,397 348,491,062 (i) The penalty and compensation costs incurred in 2024 were primarily related to the estimated charge from suppliers due to failure to meet committed volume, discontinuation of the development and engineering change of certain future electric vehicle models. As of 31 December 2024, the Company was still in the negotiation process to finalize compensation amou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s</t>
        </is>
      </c>
      <c r="B4" s="4" t="inlineStr">
        <is>
          <t>​ ​ ​ ​ ​ ​ ​ ​ ​ As of December 31, ​ ​ 2023 2024 2024 ​ ​ VND million ​ VND million ​ USD Operating lease Right-of-use assets – Operating lease 7,081,509 5,042,347 207,205,548 Total operating lease liabilities 6,854,700 5,485,846 225,430,286 In which: ​ ​ ​ Current portion of operating lease liabilities 1,524,356 1,486,822 61,098,090 Non-current operating lease liabilities 5,330,344 3,999,024 164,332,196 In which: ​ ​ ​ Lease liabilities from related parties (*) 1,098,369 524,032 21,534,087 Lease liabilities from third parties 5,756,331 4,961,814 203,896,199 (*) Detail of balance of lease liabilities from related parties are as follows: ​ ​ ​ ​ ​ ​ ​ ​ ​ As of December 31, ​ 2023 2024 2024 ​ ​ VND million ​ VND million ​ USD Vinhomes JSC 36,133 48,750 2,003,287 VHIZ JSC ​ 480,290 ​ — ​ — VHIZ Hai Phong JSC ​ — ​ 399,513 ​ 16,417,219 Vincom Retail JSC 251,927 10,762 442,244 Vincom Retail Operation LLC ​ 310,162 ​ 21,297 ​ 875,159 Others 19,857 43,710 1,796,178 TOTAL 1,098,369 524,032 21,534,087</t>
        </is>
      </c>
    </row>
    <row r="5">
      <c r="A5" s="4" t="inlineStr">
        <is>
          <t>Schedule of components of lease expense, other information and supplemental cash flow information related to operating leases</t>
        </is>
      </c>
      <c r="B5" s="4" t="inlineStr">
        <is>
          <t>The components of lease expense are as follows: ​ ​ ​ ​ ​ ​ ​ ​ ​ ​ ​ For the year ended December 31, ​ 2022 ​ 2023 2024 2024 ​ ​ VND million ​ VND million ​ VND million ​ USD Operating lease expense 757,710 ​ 1,729,244 1,905,922 78,320,197 ​ Other information related to operating leases where the Group is the lessee is as follows: ​ ​ ​ ​ ​ ​ ​ ​ As of December 31, ​ 2023 2024 Weighted-average remaining lease term: ​ ​ ​ ​ ​ Operating lease 76 66 ​ Weighted-average discount rate: ​ Operating leases 11.26 % 10.71 % Supplemental cash flow information related to operating leases where the Group is the lessee was as follows: ​ ​ ​ ​ ​ ​ ​ ​ ​ ​ ​ For the year ended December 31, ​ 2022 2023 2024 2024 ​ ​ VND million ​ VND million ​ VND million ​ USD Cash paid for amounts included in the measurement of lease liabilities: ​ ​ Operating cash outflows from operating leases 638,235 1,549,627 ​ 1,385,185 56,921,512</t>
        </is>
      </c>
    </row>
    <row r="6">
      <c r="A6" s="4" t="inlineStr">
        <is>
          <t>Schedule of maturities of operating lease liabilities</t>
        </is>
      </c>
      <c r="B6" s="4" t="inlineStr">
        <is>
          <t>​ ​ ​ ​ ​ ​ ​ ​ ​ ​ As of December 31, ​ 2023 2024 2024 ​ ​ VND million ​ VND million ​ USD Less than 1 year 1,611,095 1,639,537 67,373,618 From 1 to 2 years 1,829,025 1,513,802 62,206,780 From 2 to 3 years 1,700,901 1,385,638 56,940,127 From 3 to 4 years 1,513,648 819,732 33,685,309 From 4 to 5 years 949,310 514,174 21,128,991 Thereafter 2,711,213 1,782,592 73,252,188 TOTAL 10,315,192 7,655,475 314,587,013 Less: Imputed interest 3,460,492 2,169,629 89,156,727 Present value of lease obligations 6,854,700 5,485,846 225,430,286 Less: Current portion 1,524,356 1,486,822 61,098,090 Non-current portion of lease obligations 5,330,344 3,999,024 164,332,196</t>
        </is>
      </c>
    </row>
    <row r="7">
      <c r="A7" s="4" t="inlineStr">
        <is>
          <t>Schedule of maturities of operating lease and sales-type lease receivables from customers</t>
        </is>
      </c>
      <c r="B7" s="4" t="inlineStr">
        <is>
          <t>​ ​ ​ ​ ​ ​ ​ ​ ​ ​ ​ ​ ​ ​ ​ ​ Sale-type lease ​ Operating lease ​ ​ As of December 31, ​ As of December 31, ​ ​ 2023 ​ 2024 ​ 2024 ​ 2023 ​ 2024 ​ 2024 ​ VND million VND million USD VND million VND million USD Less than 1 year 107,553 199,350 8,191,905 165,767 512,432 21,057,407 From 1 to 2 years 107,553 199,350 8,191,905 165,767 507,346 20,848,408 From 2 to 3 years 107,553 199,350 8,191,905 165,767 492,241 20,227,697 From 3 to 4 years 107,553 199,350 8,191,905 165,767 469,014 19,273,228 From 4 to 5 years 107,553 199,350 8,191,905 165,767 453,054 18,617,382 Thereafter 322,353 442,176 18,170,372 653,545 1,270,215 52,197,041 TOTAL 860,118 1,438,926 59,129,897 1,482,380 3,704,302 152,221,163</t>
        </is>
      </c>
    </row>
    <row r="8">
      <c r="A8" s="4" t="inlineStr">
        <is>
          <t>Schedule of lease receivables relating to sales-type leases</t>
        </is>
      </c>
      <c r="B8" s="4" t="inlineStr">
        <is>
          <t>​ ​ ​ ​ ​ ​ ​ ​ ​ ​ As of December 31, ​ 2023 2024 2024 ​ ​ VND million ​ VND million ​ USD Gross lease receivables 904,418 1,642,125 67,479,967 Received cash (53,765) (203,199) (8,350,072) Unearned interest income (142,436) (279,473) (11,484,405) Net investment in sales-type leases 708,217 1,159,453 47,645,490 Reported as: ​ ​ ​ Current net investment in sales-type lease 87,552 134,713 5,535,772 Non-current net investment in sales-type lease 620,665 1,024,740 42,109,719 Net investment in sales-type leases 708,217 1,159,453 47,645,490</t>
        </is>
      </c>
    </row>
    <row r="9">
      <c r="A9" s="4" t="inlineStr">
        <is>
          <t>Schedule of lease income in operating lease</t>
        </is>
      </c>
      <c r="B9" s="4" t="inlineStr">
        <is>
          <t>​ ​ ​ ​ ​ ​ ​ ​ ​ ​ ​ ​ For the year ended December 31, ​ 2022 2023 2024 2024 ​ ​ VND million ​ VND million ​ VND million ​ USD Lease income relating to lease payments 26,387 233,817 ​ 341,296 14,024,902 Lease income relating to variable lease payments not included in the measurement of the lease receivable 14,065 67,272 ​ 41,617 1,710,1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INCOME TAX (Tables)</t>
        </is>
      </c>
      <c r="B1" s="2" t="inlineStr">
        <is>
          <t>12 Months Ended</t>
        </is>
      </c>
    </row>
    <row r="2">
      <c r="B2" s="2" t="inlineStr">
        <is>
          <t>Dec. 31, 2024</t>
        </is>
      </c>
    </row>
    <row r="3">
      <c r="A3" s="3" t="inlineStr">
        <is>
          <t>CORPORATE INCOME TAX</t>
        </is>
      </c>
      <c r="B3" s="4" t="inlineStr">
        <is>
          <t xml:space="preserve"> </t>
        </is>
      </c>
    </row>
    <row r="4">
      <c r="A4" s="4" t="inlineStr">
        <is>
          <t>Summary of major components of tax expense</t>
        </is>
      </c>
      <c r="B4" s="4" t="inlineStr">
        <is>
          <t>​ ​ ​ ​ ​ ​ ​ ​ ​ ​ ​ ​ For the year ended December 31, ​ 2022 2023 2024 2024 ​ ​ VND million ​ VND million ​ VND million ​ USD Income taxes ​ ​ Current income tax expense 3,813 111,427 ​ 56,926 2,339,264 Deferred income tax expense/(income) 1,058,522 (34,502) ​ (86,621) (3,559,523) Income tax expense reported in the consolidated statement of operations 1,062,335 76,925 ​ (29,695) (1,220,259)</t>
        </is>
      </c>
    </row>
    <row r="5">
      <c r="A5" s="4" t="inlineStr">
        <is>
          <t>Summary of reconciliation of tax computed by applying the Vietnam's statutory tax rate of 20% to the Group's income tax expense</t>
        </is>
      </c>
      <c r="B5" s="4" t="inlineStr">
        <is>
          <t>​ ​ ​ ​ ​ ​ ​ ​ ​ ​ ​ ​ For the year ended December 31, ​ 2022 2023 2024 2024 ​ ​ VND million ​ VND million ​ VND million ​ USD Loss before tax expense (51,896,362) (60,173,423) ​ (77,384,644) (3,179,973,043) Income tax benefit computed at the Vietnam statutory tax rate of 20% (10,379,272) (12,034,685) ​ (15,476,929) (635,994,617) Effect of preferential tax rates 4,397,659 5,189,245 ​ 9,534,979 391,821,615 Foreign tax rates differential (232,379) (341,129) ​ (376,196) (15,459,051) Deemed contribution from owners through cash donation to the Company (i) ​ — ​ 1,974,626 ​ 2,035,221 ​ 83,633,491 Deemed contribution from owner through free electric charging offered to VinFast’s customers (i) ​ — ​ — ​ 590,075 ​ 24,247,997 Others 685,487 492,047 ​ 542,007 22,272,735 Change in valuation allowance 6,590,840 4,796,821 ​ 3,121,148 128,257,571 Estimated income tax expense 1,062,335 76,925 ​ (29,695) (1,220,259) (i) These amount are treated as taxable income under Vietnam tax regulations.</t>
        </is>
      </c>
    </row>
    <row r="6">
      <c r="A6" s="4" t="inlineStr">
        <is>
          <t>Summary of deferred tax assets and deferred tax liabilities</t>
        </is>
      </c>
      <c r="B6" s="4" t="inlineStr">
        <is>
          <t>​ ​ ​ ​ ​ ​ ​ ​ ​ ​ ​ ​ For the year ended December 31, ​ 2022 2023 2024 2024 ​ ​ VND million ​ VND million ​ VND million ​ USD Deferred tax assets ​ ​ Unrecognised tax loss carried forward 3,285,533 5,202,753 ​ 8,936,844 367,242,408 Deferred tax assets from lease back transaction 3,127,683 3,492,038 ​ 3,625,123 148,967,454 Written-off R&amp;D expenses 971,726 2,249,112 ​ 3,252,649 133,661,352 Lease liabilities 904,451 1,063,152 ​ 721,285 29,639,819 Excess of deductible capped interest expense carried forward 734,621 1,131,794 ​ 1,886,951 77,540,621 Start-up costs 704,720 794,479 ​ 739,605 30,392,644 Provision for net realizable value of inventory 192,141 446,205 ​ 463,188 19,033,820 Impairment of long-lived assets 122,954 44,663 ​ 539,442 22,167,331 Others 173,872 728,463 ​ 1,494,371 61,408,301 Total deferred tax assets 10,217,701 15,152,659 ​ 21,659,458 890,053,750 Less valuation allowance (7,911,734) (12,513,175) ​ (19,115,404) (785,510,746) Total deferred tax assets, net amount 2,305,967 2,639,484 ​ 2,544,054 104,543,004 Deferred tax liabilities ​ ​ ​ ​ ​ Deferred tax liabilities from lease back transaction (2,354,879) (2,442,623) ​ (2,437,689) (100,172,139) Right-of-use assets (904,451) (1,063,152) ​ (721,285) (29,639,819) Others (106,403) (158,973) ​ (323,723) (13,302,774) Total deferred tax liabilities (3,365,733) (3,664,748) ​ (3,482,697) (143,114,732) Net deferred tax liabilities (1,059,766) (1,025,264) ​ (938,643) (38,571,728) Reflected in the consolidated balance sheet as follows: ​ ​ ​ ​ ​ Deferred tax assets — ​ — ​ — — Deferred tax liabilities (1,059,766) (1,025,264) ​ (938,643) (38,571,728) Deferred tax liabilities, net (1,059,766) (1,025,264) ​ (938,643) (38,571,728)</t>
        </is>
      </c>
    </row>
    <row r="7">
      <c r="A7" s="4" t="inlineStr">
        <is>
          <t>Summary of movement of valuation allowance</t>
        </is>
      </c>
      <c r="B7" s="4" t="inlineStr">
        <is>
          <t>​ ​ ​ ​ ​ ​ ​ ​ ​ ​ ​ ​ For the year ended December 31, ​ 2022 2023 2024 2024 ​ ​ VND million ​ VND million ​ VND million ​ USD Balance at beginning of the year 2,840,310 7,911,734 ​ 12,513,175 514,204,849 Net change in valuation allowance 5,071,424 4,601,441 ​ 6,602,229 271,305,897 Balance at end of the year 7,911,734 12,513,175 ​ 19,115,404 785,510,7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INCOME AND EXPENSES AND LOSSES PER SHARE (Tables)</t>
        </is>
      </c>
      <c r="B1" s="2" t="inlineStr">
        <is>
          <t>12 Months Ended</t>
        </is>
      </c>
    </row>
    <row r="2">
      <c r="B2" s="2" t="inlineStr">
        <is>
          <t>Dec. 31, 2024</t>
        </is>
      </c>
    </row>
    <row r="3">
      <c r="A3" s="3" t="inlineStr">
        <is>
          <t>OTHER INCOME AND EXPENSES AND LOSSES PER SHARE</t>
        </is>
      </c>
      <c r="B3" s="4" t="inlineStr">
        <is>
          <t xml:space="preserve"> </t>
        </is>
      </c>
    </row>
    <row r="4">
      <c r="A4" s="4" t="inlineStr">
        <is>
          <t>Schedule of other operating income/expenses</t>
        </is>
      </c>
      <c r="B4" s="4" t="inlineStr">
        <is>
          <t>​ ​ ​ ​ ​ ​ ​ ​ ​ ​ ​ ​ For the year ended December 31, ​ 2022 2023 2024 2024 ​ ​ VND million ​ VND million ​ VND million ​ USD Other operating income ​ ​ Foreign exchange gains 77,466 — ​ — — Voucher terminated ​ 47,760 ​ 207,098 ​ — ​ — Interest due to late payment from customers ​ — ​ 163,754 ​ 268,578 ​ 11,036,696 Others 120,953 104,896 ​ 129,513 5,322,088 Total 246,179 475,748 ​ 398,091 16,358,784 Other operating expenses ​ ​ ​ ​ ​ Foreign exchange losses 881,889 695,050 ​ 1,035,914 42,568,893 Penalties 134,143 1,131,947 ​ 1,496,341 61,489,254 Written off and disposal of long-lived assets — 81,165 ​ 570,050 23,425,108 Others 109,288 139,601 ​ 503,945 20,708,650 Total 1,125,320 2,047,763 ​ 3,606,250 148,191,905 Net other operating expenses (879,141) (1,572,015) ​ (3,208,159) (131,833,121)</t>
        </is>
      </c>
    </row>
    <row r="5">
      <c r="A5" s="4" t="inlineStr">
        <is>
          <t>Schedule of finance income</t>
        </is>
      </c>
      <c r="B5" s="4" t="inlineStr">
        <is>
          <t>​ ​ ​ ​ ​ ​ ​ ​ ​ ​ ​ ​ For the year ended December 31, ​ 2022 2023 2024 2024 ​ ​ VND million ​ VND million ​ VND million ​ USD Interest income on loan receivables 156,892 376,843 ​ 291,428 11,975,673 Interest income on sales-type lease 1,749 29,410 ​ 61,339 2,520,608 Others 4,479 16,493 ​ 1,763 72,447 Total 163,120 422,746 ​ 354,530 14,568,728</t>
        </is>
      </c>
    </row>
    <row r="6">
      <c r="A6" s="4" t="inlineStr">
        <is>
          <t>Schedule of finance costs</t>
        </is>
      </c>
      <c r="B6" s="4" t="inlineStr">
        <is>
          <t>​ ​ ​ ​ ​ ​ ​ ​ ​ ​ ​ ​ For the year ended December 31, ​ 2022 2023 2024 2024 ​ ​ VND million ​ VND million ​ VND million ​ USD Contractual coupons on loans and borrowings 6,527,870 10,129,306 ​ 15,661,165 643,565,441 Change in amortized costs of financial instruments measured at amortized cost 2,124,550 3,189,365 ​ 2,893,999 118,923,320 Others 76,859 463,434 ​ 552,986 22,723,896 Total 8,729,279 13,782,105 ​ 19,108,150 785,212,657</t>
        </is>
      </c>
    </row>
    <row r="7">
      <c r="A7" s="4" t="inlineStr">
        <is>
          <t>Schedule of basic loss per share and diluted loss per share calculated in accordance with ASC 260</t>
        </is>
      </c>
      <c r="B7" s="4" t="inlineStr">
        <is>
          <t>​ ​ ​ ​ ​ ​ ​ ​ ​ ​ ​ ​ For the year ended December 31, ​ ​ 2022 ​ 2023 ​ 2024 ​ 2024 ​ VND million VND million VND million USD Net loss attributable to controlling interests (52,887,812) (60,168,126) ​ (77,265,364) (3,175,071,461) Net loss attributable to controlling interests adjusted for the effect of dilution (52,887,812) (60,168,126) ​ (77,265,364) (3,175,071,461) ​ ​ ​ ​ ​ ​ ​ ​ ​ ​ ​ ​ ​ ​ Unit: Shares Weighted average number of ordinary shares for basic earnings per share 2,299,008,659 2,310,823,009 ​ 2,338,415,230 2,338,415,230 Weighted average number of ordinary shares adjusted for the effect of dilution 2,299,008,659 2,310,823,009 ​ 2,338,415,230 2,338,415,230 ​ ​ ​ ​ ​ ​ ​ ​ ​ ​ ​ ​ For the year ended December 31, ​ ​ 2022 2023 2024 ​ 2024 ​ VND VND ​ VND USD Basic loss per share (23,005) (26,038) ​ (33,042) (1.4) Diluted loss per share (23,005) (26,038) ​ (33,042) (1.4)</t>
        </is>
      </c>
    </row>
    <row r="8">
      <c r="A8" s="4" t="inlineStr">
        <is>
          <t>Schedule of Antidilutive Securities Excluded from Computation of Earnings Per Share</t>
        </is>
      </c>
      <c r="B8" s="4" t="inlineStr">
        <is>
          <t>​ ​ ​ ​ ​ For the year ended December 31, 2024 DPS (Note 22) 417,238,973 Number of outstanding warrants (Note 22) 3,321,0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HIERARCHY (Tables)</t>
        </is>
      </c>
      <c r="B1" s="2" t="inlineStr">
        <is>
          <t>12 Months Ended</t>
        </is>
      </c>
    </row>
    <row r="2">
      <c r="B2" s="2" t="inlineStr">
        <is>
          <t>Dec. 31, 2024</t>
        </is>
      </c>
    </row>
    <row r="3">
      <c r="A3" s="3" t="inlineStr">
        <is>
          <t>FAIR VALUE HIERARCHY</t>
        </is>
      </c>
      <c r="B3" s="4" t="inlineStr">
        <is>
          <t xml:space="preserve"> </t>
        </is>
      </c>
    </row>
    <row r="4">
      <c r="A4" s="4" t="inlineStr">
        <is>
          <t>Schedule of financial assets and liabilities by classes that are carried at fair value</t>
        </is>
      </c>
      <c r="B4" s="4" t="inlineStr">
        <is>
          <t>​ ​ ​ ​ ​ ​ ​ ​ ​ ​ ​ As of December 31, 2023 ​ ​ Quoted prices in ​ ​ ​ Significant ​ ​ ​ ​ active markets for ​ Significant other ​ unobservable ​ ​ ​ ​ identical instruments ​ observable inputs ​ inputs ​ Total ​ ​ (Level 1) (Level 2) (Level 3) (*) ​ ​ ​ VND million ​ VND million ​ VND million ​ VND million Financial assets: ​ ​ ​ ​ Financial assets at fair value through profit or loss ​ ​ ​ ​ - Derivative assets — cross-currency interest rate swaps contracts (i) — — 614,134 614,134 - Other investments (ii) ​ — ​ — ​ 918,040 ​ 918,040 In which: ​ ​ ​ ​ ​ ​ ​ ​ Non-current portion ​ — ​ — ​ 984,164 ​ 984,164 Current portion ​ — ​ — ​ 548,010 ​ 548,010 At December 31, 2023 — — 1,532,174 1,532,174 Financial liabilities: Financial liabilities at fair value through profit or loss - Financial liabilities in respect of DPS2 (Note 22) ​ — — 18,258,063 18,258,063 - Convertible debenture ​ — ​ — ​ 1,190,475 ​ 1,190,475 - Warrant liability ​ 137,057 ​ — ​ — ​ 137,057 In which: ​ ​ ​ ​ ​ ​ ​ ​ Non-current portion ​ 137,057 ​ — ​ — ​ 137,057 Current portion ​ — ​ — ​ 19,448,538 ​ 19,448,538 At December 31, 2023 137,057 — 19,448,538 19,585,595 (*) There were no transfers ​ ​ ​ ​ ​ ​ ​ ​ ​ ​ ​ ​ ​ As of December 31, 2024 ​ ​ Quoted prices in ​ ​ ​ Significant ​ ​ ​ ​ ​ ​ active markets for ​ Significant other ​ unobservable ​ ​ ​ ​ ​ ​ identical instruments ​ observable inputs ​ inputs ​ Total ​ Total ​ ​ (Level 1) ​ (Level 2) ​ (Level 3) (*) ​ ​ ​ ​ ​ ​ VND million VND million VND million VND million USD Financial assets: ​ ​ ​ ​ ​ Financial assets at fair value through profit or loss ​ ​ ​ ​ ​ - Derivative assets — cross-currency interest rate swaps contracts — — 185,787 185,787 7,634,559 - Other investments (ii) ​ — ​ — ​ 918,040 ​ 918,040 ​ 37,725,087 In which: Non-current portion — — 918,040 918,040 37,725,087 Current portion — — 185,787 185,787 7,634,559 At December 31, 2024 — — 1,103,827 1,103,827 45,359,646 Financial liabilities: Financial liabilities at fair value through profit or loss - Financial liabilities in respect of DPS2 (Note 22) — — 21,619,612 21,619,612 888,416,355 - Warrant liability ​ 36,326 ​ — ​ — ​ 36,326 ​ 1,492,747 In which: ​ ​ ​ ​ ​ ​ ​ ​ ​ ​ Non-current portion ​ 36,326 ​ — ​ — ​ 36,326 ​ 1,492,747 Current portion ​ — ​ — ​ 21,619,612 ​ 21,619,612 ​ 888,416,355 At December 31, 2024 36,326 — 21,619,612 21,655,938 889,909,102 (*) There were no transfers</t>
        </is>
      </c>
    </row>
    <row r="5">
      <c r="A5" s="4" t="inlineStr">
        <is>
          <t>Schedule of reconciliations of significant assets and liabilities categorized within Level 3 under the fair value hierarchy</t>
        </is>
      </c>
      <c r="B5" s="4" t="inlineStr">
        <is>
          <t>​ ​ ​ ​ ​ ​ ​ ​ ​ ​ ​ ​ ​ ​ As of ​ Initial recognition ​ Net change in ​ ​ ​ As of ​ ​ January 1, ​ during ​ fair value ​ ​ ​ December 31, ​ 2023 the year during the year Reclassification 2023 ​ ​ VND million ​ ​ ​ VND million ​ VND million ​ VND million Financial assets: ​ ​ ​ ​ ​ ​ ​ Financial assets at fair value through profit or loss ​ ​ ​ ​ ​ ​ ​ - Derivative asset — cross-currency interest rate swaps contract (i) ​ 1,229,050 ​ — ​ (614,916) ​ — ​ 614,134 - Other investments (ii) ​ 918,040 ​ — ​ — ​ — ​ 918,040 In which: ​ ​ ​ ​ ​ ​ ​ ​ ​ ​ Non-current portion ​ 1,581,770 ​ — ​ (630,208) ​ 32,602 ​ 984,164 Current portion ​ 565,320 ​ — ​ 15,292 ​ (32,602) ​ 548,010 ​ ​ ​ ​ ​ ​ ​ ​ ​ ​ ​ Financial liabilities: ​ ​ ​ ​ Financial liability at fair value through profit or loss ​ ​ ​ ​ - Financial liabilities in respect of DPS2 (Note 22) ​ 15,180,723 ​ — ​ 3,077,340 ​ — ​ 18,258,063 - Convertible debenture — ​ 1,190,475 — ​ — 1,190,475 In which: ​ ​ ​ ​ ​ Non-current portion 15,180,723 ​ — 3,077,340 ​ (18,258,063) — Current portion — ​ 1,190,475 — ​ 18,258,063 19,448,538 ​ ​ ​ ​ ​ ​ ​ ​ ​ ​ ​ ​ ​ ​ As of ​ Net change in ​ ​ ​ As of ​ As of ​ ​ January 1, ​ fair value ​ Payment made ​ December 31, ​ December 31, ​ 2024 during the year during the year 2024 2024 ​ ​ VND million ​ VND million ​ VND million ​ ​ ​ USD Financial assets: ​ ​ ​ ​ ​ Financial assets at fair value through profit or loss ​ ​ ​ ​ ​ - Derivative asset — cross-currency interest rate swaps contract (i) ​ 614,134 ​ (428,347) ​ — ​ 185,787 ​ 7,634,559 - Other investments (ii) ​ 918,040 ​ — ​ — ​ 918,040 ​ 37,725,087 In which: Non-current portion 984,164 (66,124) — 918,040 37,725,087 Current portion 548,010 (362,223) — 185,787 7,634,559 ​ ​ ​ ​ ​ ​ ​ ​ ​ ​ ​ Financial liabilities: Financial liability at fair value through profit or loss - Financial liabilities in respect of DPS2 (Note 22) 18,258,063 3,361,549 — 21,619,612 888,416,355 - Convertible debenture 1,190,475 — (1,190,475) — — In which: Non-current portion — — — — — Current portion 19,448,538 3,361,549 (1,190,475) 21,619,612 888,416,355 (i) The Group entered into non-transferable cross-currency interest rate swap (“CCIRS”) contracts with financial institutions for syndicated loans No.1, No.2, and No.3. Under the terms of the CCIRS contracts, the Group will receive floating interests based on outstanding USD notional amount every interest payment date, and in turn will pay fixed interest for such loans based on the outstanding VND notional amount. In addition, at each principal repayment date, the Group will pay a fixed amount in VND based on the USD-VND exchange rate for such loans at inception of the CCIRS for receiving a notional amount in USD with the financial institutions. The CCIRS contract of the loan No.3 and No.2 was expired in April 2023 and November 2024, respectively. The outstanding notional amounts of the Group’s derivative instruments were maximum equal to the carrying value of syndicated loans No. 1 as disclosed in Note 13.2. (ii) As of December 31, 2024, the Group has 3.75% voting shares in Storedot Ltd., equivalent to 2,219,970 series D preference shares of this company which was invested in December 2021.</t>
        </is>
      </c>
    </row>
    <row r="6">
      <c r="A6" s="4" t="inlineStr">
        <is>
          <t>Schedule of valuation methods and assumptions</t>
        </is>
      </c>
      <c r="B6" s="4" t="inlineStr">
        <is>
          <t>​ ​ ​ ​ ​ ​ ​ ​ ​ ​ ​ Valuation ​ Significant unobservable Rate Item ​ technique ​ Valuation date ​ inputs ​ (%/annum) CCIRS contract of the loan No.1 ​ Discounted Cash Flow ​ December 31, 2023 ​ Interpolated SOFR for ​ 4.70 - 5.54 ​ ​ ​ December 31, 2024 Interpolated SOFR for ​ 4.45 CCIRS contract of the loan No.2 ​ DCF December 31, 2023 Interpolated SOFR for 4.98 - 5.57 ​ ​ ​ December 31, 2024 Interpolated SOFR for ​ Expired in November 2024 Financial liabilities in respect of DPS2 (*) ​ Binomial option pricing model – Lattice model and Available Market Price (AMP) December 31, 2023 Credit spread of the Company 12.46 ​ ​ ​ ​ ​ Probability of expected events &amp; ​ ​ ​ ​ ​ ​ ​ ​ Volatility ​ 66.6% ​ ​ Binomial option pricing model – Lattice model and Available Market Price (AMP) ​ December 31, 2024 ​ Credit spread of the Company ​ 13.6 ​ ​ ​ ​ ​ ​ Probability of expected events &amp; ​ ​ ​ ​ ​ ​ ​ ​ Volatility ​ 62.6% Other investments ​ Combination of calibration method and market comparable Option Pricing Model ​ December 31, 2023 ​ Volatility ​ 61.3% - 92.9% ​ ​ ​ ​ ​ ​ Risk free rate ​ 2.1% ​ ​ ​ ​ December 31, 2024 ​ Volatility ​ 53.8% - 90.8% ​ ​ ​ ​ ​ ​ Risk free rate ​ 2.5% (*) The Group has never declared or paid any cash dividends on its ordinary shares, and the Group does not anticipate any dividend payments in the foreseeable future. The expected volatility at valuation date is estimated based on historical volatilities of comparable companies. ​ ​ ​ ​ ​ ​ ​ ​ ​ ​ ​ Valuation ​ Significant unobservable Rate Item ​ technique ​ Valuation date ​ inputs ​ (%/annum) Equity instrument in respect of DPS1 and DPS4 ​ Binomial option pricing model – Lattice model December 31, 2024 Credit spread of the Company 13.6 ​ ​ ​ ​ Volatility ​ 62.6% ​ ​ ​ ​ ​ ​ Risk free rate ​ 3.934 – 4.1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PREFERENCE SHARES (Tables)</t>
        </is>
      </c>
      <c r="B1" s="2" t="inlineStr">
        <is>
          <t>12 Months Ended</t>
        </is>
      </c>
    </row>
    <row r="2">
      <c r="B2" s="2" t="inlineStr">
        <is>
          <t>Dec. 31, 2024</t>
        </is>
      </c>
    </row>
    <row r="3">
      <c r="A3" s="3" t="inlineStr">
        <is>
          <t>DIVIDEND PREFERENCE SHARES</t>
        </is>
      </c>
      <c r="B3" s="4" t="inlineStr">
        <is>
          <t xml:space="preserve"> </t>
        </is>
      </c>
    </row>
    <row r="4">
      <c r="A4" s="4" t="inlineStr">
        <is>
          <t>Schedule of dividend preference shares (DPS)</t>
        </is>
      </c>
      <c r="B4" s="4" t="inlineStr">
        <is>
          <t>​ ​ ​ ​ ​ ​ ​ ​ ​ ​ Preference shares Timing of issuance (year) No of shares Dividend (%) (v) Other principles Dividend Preference Shares 1 (“DPS 1”) 2022 ​ 600,000,000 0.01%/year (i), (ii), (iii), (iv), (vi) Dividend Preference Shares 3 (“DPS 3”) 2022 ​ 2,578,216,022 0.01%/year (i), (iv) Dividend Preference Shares 4 (“DPS 4”) 2022 ​ 4,573,371,392 9%/year (i), (ii), (iii), (iv), (vi) Dividend Preference Shares 5 (“DPS 5”) 2024 ​ 2,000,000,000 12%/year (unpaid dividends shall be accumulative) (i), (ii), (iii) TOTAL ​ ​ 9,751,587,414 (i) Par value of share: 10,000 VND. These DPS carry no voting right and are not redeemable at the request of DPS shareholder. (ii) DPS shareholder has the right (but not the obligation) to convert DPS into VinFast Vietnam’s ordinary shares, as stipulated in the transaction documents. (iii) DPS shareholder has the right (but not the obligation) to exchange DPS into ordinary shares of the Company, as stipulated in the Share Exchange Agreements dated 31 December 2024 which were entered into between Vingroup JSC and the Company. The number of the Company’s ordinary shares to be issued shall be equal to the number of DPSs requested to be exchanged divided by a pre-determined exchange rate and rounded down to the nearest whole number. In all cases, the exchange rates shall be subject to customary adjustment terms. (iv) Unless DPSs have been converted into VinFast Vietnam’s ordinary shares before VinFast Vietnam is dissolved, liquidated, or bankrupt, in the event of VinFast Vietnam’s dissolution, liquidation, or bankruptcy, DPS shareholder shall have the same rights as ordinary shareholders to receive the remaining assets of VinFast Vietnam as specified in the transaction documents. (v) The payment of dividends shall be made provided that VinFast Vietnam’s net retained earnings for the year, after paying all dividends, is positive and the payment of dividends in the year does not lead to any breach of VinFast Vietnam’s obligations. Dividend may be paid at a time determined by VinFast Vietnam’s shareholders. (vi) As of 31 December 2024, terms and conditions of DPS 1 and DPS 4 were amended by including exchange rights as specified in the Share Exchange Agreements, which triggered extinguishment accounting. DPS 1 and DPS 4, following this amendment, are still qualified for equity classification. As a result, DPS 1 and DPS 4 were remeasured at fair value and the differences amounting to VND27,498,416 million between their fair value and carrying amount were recorded as a change in additional paid-in capit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t>
        </is>
      </c>
      <c r="B3" s="4" t="inlineStr">
        <is>
          <t xml:space="preserve"> </t>
        </is>
      </c>
    </row>
    <row r="4">
      <c r="A4" s="4" t="inlineStr">
        <is>
          <t>Schedule of principal related parties with which the Group had significant transactions</t>
        </is>
      </c>
      <c r="B4" s="4" t="inlineStr">
        <is>
          <t>The principal related parties with which the Group had significant transactions during the years ended December 31, 2024, 2023 and 2022 presented are as follows: ​ ​ ​ Related parties Relationship with the Company Pham Nhat Vuong Managing Director and CEO Vingroup JSC Ultimate Parent VIG Shareholder Asian Star Trading &amp; Investment Pte. Ltd. (“Asian Star”) Shareholder Vinbus Ecology Transport Services Limited Liability Company (“Vinbus Ecology LLC”) ​ Entity under common control Vincom Retail JSC Associate of the Ultimate Parent Company (Entity under common control until March 30, 2024) Vincom Retail Operation Company Limited (“Vincom Retail Operation LLC”) ​ Associate of the Ultimate Parent Company (Entity under common control until March 30, 2024) Vincom Retail Landmark 81 Company Limited (“Vincom Retail Landmark 81 LLC”) Associate of the Ultimate Parent Company (Entity under common control until March 30, 2024) Vinhomes Industrial Zone Investment JSC (“VHIZ JSC”) ​ Entity under common control Vinhomes Hai Phong Industrial Zone Investment JSC (“VHIZ Hai Phong JSC”) ​ Entity under common control Vinhomes JSC Entity under common control Vinpearl JSC Entity under common control Vinsmart Research and Manufacture JSC (“Vinsmart JSC”) Entity under common control VinFast Lithium Battery Pack Limited Liability Company (“VinFast Lithium Battery Pack LLC”) Entity under common control (Associate of the Ultimate Parent Company until July 2023) Thai Son Construction Investment JSC Entity under common control Green and Smart Mobility Joint Stock Company (“GSM JSC”) ​ Entity under common control PT XanhSM Green and Smart Mobility Indonesia (“PT Xanh SM Indo”) ​ Entity under common control Ecology Development and Investment Joint Stock Company (“Ecology JSC”) ​ Entity under common control Suoi Hoa Urban Development and Investment Joint Stock Company (“Suoi Hoa JSC”) ​ Entity under common control VinCSS Internet Security Services Joint Stock Company (“VinCSS JSC”) ​ Entity under common control VinITIS Transmission Infrastructure and Information Technology Solution (“VinITIS JSC”) ​ Entity under common control Green City Development Joint Stock Company (“Green City Development JSC”) ​ Entity under common control Vinmec Joint Stock Company (“Vinmec JSC”) ​ Entity under common control Metropolis Ha Noi Joint Stock Company (“Metropolis Ha Noi JSC”) ​ Entity under common control V-Green Global Charging Stations Development Joint Stock Company (“V-Green JSC”) ​ Entity under common control</t>
        </is>
      </c>
    </row>
    <row r="5">
      <c r="A5" s="4" t="inlineStr">
        <is>
          <t>Schedule of significant transactions with related parties</t>
        </is>
      </c>
      <c r="B5" s="4" t="inlineStr">
        <is>
          <t>​ ​ ​ ​ ​ ​ ​ ​ ​ ​ ​ ​ ​ ​ ​ For the year ended December 31, ​ ​ ​ 2022 2023 2024 2024 Related party ​ Transactions VND million VND million VND million USD Vingroup JSC Borrowings 65,338,768 91,531,622 60,854,614 ​ 2,500,703,267 ​ Borrowings (converted from interest payable) 2,625,845 — 2,792,567 ​ 114,755,167 ​ Interest expense 2,808,526 4,341,287 8,014,773 ​ 329,351,675 ​ Capital contribution by offsetting against borrowings 45,733,714 1,173,000 20,000,000 ​ 821,861,516 ​ Capital contribution receipt in cash 6,163,392 765,000 — ​ — ​ Capital contribution by offsetting against P-notes 25,782,160 — — ​ — ​ Issuance of DPS 13,995,359 — — ​ — ​ Cash received from selling car vouchers 700,150 — — ​ — ​ ​ Loan receivables ​ 285,000 ​ 31,708 ​ — ​ — ​ Interest receivables 68,576 1,335 — ​ — ​ ​ Vingroup guarantee for VinFast’s payment obligations ​ (i) ​ (i) ​ (i) ​ (i) ​ ​ ​ ​ ​ ​ ​ ​ ​ ​ ​ Asian Star Borrowings 94,920 — — ​ — ​ ​ Capital contribution receipt in cash ​ 47,569 ​ — ​ — ​ — ​ ​ Sponsorship contribution - accounted for as deemed contribution ​ — ​ 1,667,786 ​ — ​ — ​ ​ ​ ​ ​ ​ ​ ​ ​ ​ ​ VIG ​ Consideration receivable from disposal of ICE assets which was used to offset against P-notes ​ 24,208,340 ​ — ​ — ​ — ​ Consideration receivable from disposal of ICE assets which was used to offset against debts related to lease back ICE assets 1,148,215 — — ​ — ​ Cash received for disposal of ICE assets (inclusive of VAT receivable) 2,000,000 — 1,642,444 ​ 67,493,076 ​ Capital contribution receipt in cash 106,168 — — ​ — ​ ​ Sponsorship contribution - accounted for as deemed contribution ​ — ​ — ​ 74,904 ​ 3,078,036 ​ ​ ​ ​ ​ ​ ​ ​ ​ ​ ​ ​ ​ ​ For the year ended December 31, ​ ​ ​ ​ 2022 2023 2024 2024 Related party ​ Transaction VND million VND million VND million USD Pham Nhat Vuong Sponsorship contribution - accounted for as deemed contribution 350,000 22,795,472 8,277,310 ​ 340,140,127 ​ ​ Deemed contribution from owner to VinFast’s customers (ii) ​ — ​ — ​ 5,900,755 ​ 242,480,173 ​ ​ VinES transactions ​ (iii) ​ (iii) ​ (iii) ​ (iii) ​ ​ ​ ​ ​ ​ ​ ​ ​ ​ ​ Vinhomes JSC Cash received from selling car and e-scooter vouchers 5,345,953 — — ​ — ​ ​ Sale of vehicles ​ — ​ — ​ 1,613,572 ​ 66,306,637 ​ Sale of smart devices 1,933 136,773 5,681 ​ 233,450 ​ ​ Service fee ​ 95,811 ​ 68,002 ​ 82,934 ​ 3,408,013 ​ ​ ​ ​ ​ ​ ​ ​ ​ ​ ​ Vinpearl JSC Borrowing 500,000 — — ​ — ​ Interest receivable 77,711 331,394 2,071 ​ 85,104 ​ Purchase of hospitality vouchers 56,095 160,564 55,423 ​ 2,277,502 ​ ​ Purchase of other services ​ 99,224 ​ 96,026 ​ 126,523 ​ 5,199,219 ​ ​ Advance to buy voucher ​ 150,000 ​ — ​ — ​ — ​ ​ Hotel service expenses ​ 99,794 ​ 43,044 ​ 19,370 ​ 795,973 ​ Loan receivables — 11,210,000 300,000 ​ 12,327,923 (i) There are certain loans and borrowings of VinFast guaranteed by ultimate parent. Details are presented in Note 13. (ii) This represents the estimated amount to be paid directly by Mr. Pham to V-Green for the entire free charging period for all applicable sales up to December 31, 2024 under the free charging program in Vietnam (excluding the free charging programs that announced and committed by VinFast previously). (iii) Details are presented in Note 3. ​ ​ ​ ​ ​ ​ ​ ​ ​ ​ ​ ​ ​ ​ For the year ended December 31, ​ ​ ​ 2022 2023 2024 2024 Related party ​ Transaction VND million VND million VND million USD Vinsmart JSC ​ Purchase of fixed assets, tools, materials and goods ​ 3,178,988 ​ 25,279 ​ 225,082 ​ 9,249,312 ​ Sponsorship contribution - accounted for as deemed contribution — ​ — 12,000,000 493,116,910 VHIZ JSC Contractual profit sharing under business investment and cooperation contract 56,000 ​ — — — ​ Interest expense 1,326,838 ​ 1,729,858 1,485,300 61,035,546 ​ ​ Payment on behalf ​ 377,921 ​ 171,750 ​ 1,580 ​ 64,927 VHIZ Hai Phong JSC (*) ​ Interest expense ​ — ​ — ​ 283,217 ​ 11,638,258 Vincom Retail JSC Borrowings 3,250,000 ​ 3,540,000 — — ​ ​ Interest expense ​ 54,547 ​ 42,262 ​ — ​ — Vincom Retail Operation LLC Rental showrooms and charging stations 110,077 ​ 109,551 174,200 7,158,414 ​ Borrowings 4,570,000 ​ 6,920,000 2,130,000 87,528,251 ​ ​ Interest expense ​ 55,726 ​ 117,031 ​ 138,128 ​ 5,676,104 Suoi Hoa JSC ​ Borrowings ​ — ​ 685,000 ​ 230,000 ​ 9,451,407 VinFast Lithium Battery Pack LLC Purchase of assets, materials and tools 80,077 ​ 5,140 138,425 5,688,309 Vinbus Ecology LLC Revenue from sale of electric buses 847,128 ​ 170,427 87,963 3,614,670 ​ ​ Borrowings ​ — ​ — ​ 18,474,000 ​ 759,153,483 ​ ​ Interest expense ​ — ​ — ​ 327,755 ​ 13,468,461 ​ ​ Loan receivables ​ — ​ — ​ 9,900,000 ​ 406,821,451 ​ ​ Interest receivables ​ — ​ — ​ 180,197 ​ 7,404,849 Ecology JSC Revenue from sale of electric buses 46 ​ 254,902 21,545 885,350 GSM JSC Revenue from sale of vehicles — ​ 18,557,705 9,852,019 404,849,764 ​ ​ Other revenues ​ — ​ 9,184 ​ 53,796 ​ 2,210,643 ​ ​ Late payment penalty interest ​ — ​ 143,856 ​ 245,817 ​ 10,101,377 PT Xanh SM Indo ​ Revenue from sale of vehicles ​ — ​ — ​ 1,654,307 ​ 67,980,563 V-Green JSC ​ Revenue from business cooperation contracts ​ — ​ — ​ 55,298 ​ 2,272,365 ​ ​ Payment on behalf ​ — ​ — ​ 398,554 ​ 16,377,810 ​ ​ Charging subsidies ​ — ​ — ​ 211,875 ​ 8,706,595 VinCSS JSC ​ Information technology service fee ​ 73,421 ​ 94,196 ​ 61,353 ​ 2,521,183 VinITIS JSC ​ Information technology service fee ​ 28,959 ​ 60,020 ​ 103,642 ​ 4,258,969 Vincom Retail Landmark 81 LLC ​ Borrowings ​ — ​ — ​ 140,000 ​ 5,753,031 Thai Son Construction Investment JSC Borrowings — ​ 7,500,000 — — ​ ​ Interest expense ​ — ​ 86,136 ​ — ​ — Green City Development JSC ​ Borrowings ​ — ​ 5,720,000 ​ — ​ — ​ ​ Interest expense ​ — ​ 134,363 ​ — ​ — Vinmec JSC ​ Loan receivables ​ — ​ 1,040,000 ​ — ​ — ​ ​ Interest receivables ​ — ​ 15,671 ​ — ​ — Metropolis Ha Noi JSC ​ Borrowings ​ 1,725,000 ​ — ​ — ​ — (*) In November 2024, VHIZ JSC split into VHIZ Hai Phong JSC, VHIZ Ha Tinh JSC and VHIZ JSC. Accordingly, VHIZ JSC transfer all rights and obligations under the factory leasing contract previously signed with the Company to VHIZ Hai Phong JSC. ​ ​ ​ ​ ​ ​ ​ ​ ​ As of December 31 ​ 2023 2024 2024 ​ ​ VND million ​ VND million ​ USD Amounts due from related parties Short-term advance to and receivables (Note 23b) 2,374,382 4,272,121 175,554,592 Long-term receivables 51,073 3,630 149,168 Total 2,425,455 4,275,751 175,703,760 ​ ​ ​ ​ ​ ​ ​ Amounts due to related parties ​ ​ Short-term payables to and borrowings from related parties 49,341,144 64,251,391 2,640,287,282 Short-term payables (Note 23b) 6,216,882 9,370,301 385,054,489 Short-term borrowings (Note 23a) 43,124,262 54,881,090 2,255,232,792 Long-term payables to related parties 19,682,747 42,095,740 1,729,843,435 Long-term payables (Note 23b) 17,297,050 18,142,459 745,529,443 Long-term borrowings (Note 23a) 2,385,697 23,953,281 984,313,992 Total 69,023,891 106,347,131 4,370,130,717 As of December 31, 2024: ​ ​ ​ ​ ​ ​ ​ ​ ​ Interest rate ​ Related parties ​ VND million ​ per annum ​ Maturity date    Short-term borrowings from related parties ​ ​ ​ Vingroup JSC 54,840,302 From 5.2% to 12 % From February to December 2025 Vinpearl Australia Pty Ltd. ​ 40,788 ​ 7 % From January to December 2025 Total 54,881,090 Long-term borrowings from a related party Vingroup JSC 23,953,281 From 9.175% to 15 % From January 2026 to May 2028 Total 23,953,281 As of December 31, 2023: ​ ​ ​ ​ ​ ​ ​ ​ ​ Interest rate ​ Related parties ​ VND million ​ per annum ​ Maturity date    Short-term borrowings from related parties ​ ​ ​ Vingroup JSC ​ 43,107,758 ​ From 5.7% to 12 % From February 2024 to December 2024 Vinpearl Australia Pty Ltd. 16,504 7 % August 2024 Total 43,124,262 Long-term borrowings from a related party Vingroup JSC 2,385,697 From 14.5% to 15 % August 2025 and September 2026 Total 2,385,697 As of December 31, 2024: ​ ​ ​ ​ ​ Related parties Transactions VND million Short-term advance to and receivables from related parties GSM JSC ​ Receivable from sale of vehicles and deferred payment interest ​ 2,343,282 PT Xanh SM Indo ​ Receivable from sale of vehicles ​ 1,325,057 V-Green JSC Receivable from sharing of business cooperation contact, payment on behalf and others 371,046 Others Other advance and short-term receivables 232,736 Total ​ 4,272,121 Short-term payables to related parties VHIZ JSC Payable for leaseback transaction and others 131,978 VHIZ Hai Phong JSC Payable for leaseback transaction and others (*) 1,503,791 Vingroup JSC Interest payables and others 5,918,690 Vinsmart JSC Payable for purchasing of raw materials and assets 237,371 Vinhomes JSC ​ Advance received for car vouchers ​ 338,169 ​ Other payables 155,420 Vinbus Ecology LLC Interest payables and others 300,525 GSM JSC Payable for purchasing of tools, supplies and assets and others 140,864 V-Green JSC Payable for purchasing of services and subsidy of charging fee to customers 145,759 Others Other payables 497,734 Total ​ 9,370,301 Long-term payables to related parties VHIZ Hai Phong JSC ​ Payables for leaseback transaction and others (*) ​ 17,924,650 Vingroup JSC Interest payables 217,809 Total ​ 18,142,459 As of December 31, 2023: ​ ​ ​ ​ ​ Related parties Transactions VND million Short-term advance to and receivables from related parties GSM JSC ​ Receivable from sale of vehicles ​ 1,819,845 Ecology JSC Receivable from sale of electric buses 275,215 Vinhomes JSC Receivable from sale of smart devices 87,735 Vinbus Ecology LLC Receivable from sale of electric buses 75,010 VHIZ JSC ​ Payment on behalf and others ​ 36,760 Others Other advance and short-term receivables 79,817 Total ​ 2,374,382 Short-term payables to related parties ​ VHIZ JSC Payable for leaseback transaction and others (*) 1,286,358 Vingroup JSC ​ Interest payables and others ​ 2,051,018 Vinsmart JSC Payable for purchasing of raw materials and assets 115,232 Vinhomes JSC Car vouchers which have not been redeemed 890,174 ​ ​ Other payables ​ 1,496,378 Vin3S JSC ​ Payable for purchasing of assets and services ​ 59,009 Others Other payables 318,713 Total ​ 6,216,882 Long-term payables to related parties VHIZ JSC Payables for leaseback transaction and others (*) 16,827,686 Vingroup JSC Interest payables 469,364 Total ​ 17,297,050 (*) In February 2022, VinFast Vietnam completed the transfer of the component projects (mainly include land and structures, factories and infrastructure associated on the land of the VinFast Automotive Manufacturing Complex project in Hai Phong) to VHIZ JSC. At the same time, VinFast Vietnam also signed a long-term lease contract (45 years) to lease back majority of the transferred assets (except for those in the Supplier Park) from VHIZ JSC (“the Leased-back assets”), to continue production activities of VinFast Vietnam. The Leased-back assets continue to be recognized as property, plant and equipment of the Group.</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3" customWidth="1" min="5" max="5"/>
    <col width="40" customWidth="1" min="6" max="6"/>
    <col width="13" customWidth="1" min="7" max="7"/>
  </cols>
  <sheetData>
    <row r="1">
      <c r="A1" s="1" t="inlineStr">
        <is>
          <t>CONSOLIDATED STATEMENT OF OTHER COMPREHENSIVE LOSS ₫ in Millions</t>
        </is>
      </c>
      <c r="B1" s="2" t="inlineStr">
        <is>
          <t>12 Months Ended</t>
        </is>
      </c>
    </row>
    <row r="2">
      <c r="B2" s="2" t="inlineStr">
        <is>
          <t>Dec. 31, 2024 VND (₫) ₫ / shares shares</t>
        </is>
      </c>
      <c r="C2" s="2" t="inlineStr">
        <is>
          <t>Dec. 31, 2024 USD ($) $ / shares shares</t>
        </is>
      </c>
      <c r="D2" s="2" t="inlineStr">
        <is>
          <t>Dec. 31, 2023 VND (₫) ₫ / shares shares</t>
        </is>
      </c>
      <c r="E2" s="2" t="inlineStr">
        <is>
          <t>[1]</t>
        </is>
      </c>
      <c r="F2" s="2" t="inlineStr">
        <is>
          <t>Dec. 31, 2022 VND (₫) ₫ / shares shares</t>
        </is>
      </c>
      <c r="G2" s="2" t="inlineStr">
        <is>
          <t>[1]</t>
        </is>
      </c>
    </row>
    <row r="3">
      <c r="A3" s="3" t="inlineStr">
        <is>
          <t>CONSOLIDATED STATEMENT OF OTHER COMPREHENSIVE LOSS</t>
        </is>
      </c>
      <c r="B3" s="4" t="inlineStr">
        <is>
          <t xml:space="preserve"> </t>
        </is>
      </c>
      <c r="C3" s="4" t="inlineStr">
        <is>
          <t xml:space="preserve"> </t>
        </is>
      </c>
      <c r="D3" s="4" t="inlineStr">
        <is>
          <t xml:space="preserve"> </t>
        </is>
      </c>
      <c r="F3" s="4" t="inlineStr">
        <is>
          <t xml:space="preserve"> </t>
        </is>
      </c>
    </row>
    <row r="4">
      <c r="A4" s="4" t="inlineStr">
        <is>
          <t>Net loss for the year</t>
        </is>
      </c>
      <c r="B4" s="6" t="n">
        <v>-77354949</v>
      </c>
      <c r="C4" s="7" t="n">
        <v>-3178752784</v>
      </c>
      <c r="D4" s="6" t="n">
        <v>-60250348</v>
      </c>
      <c r="F4" s="6" t="n">
        <v>-52958697</v>
      </c>
    </row>
    <row r="5">
      <c r="A5" s="3" t="inlineStr">
        <is>
          <t>Other comprehensive loss</t>
        </is>
      </c>
      <c r="B5" s="4" t="inlineStr">
        <is>
          <t xml:space="preserve"> </t>
        </is>
      </c>
      <c r="C5" s="4" t="inlineStr">
        <is>
          <t xml:space="preserve"> </t>
        </is>
      </c>
      <c r="D5" s="4" t="inlineStr">
        <is>
          <t xml:space="preserve"> </t>
        </is>
      </c>
      <c r="F5" s="4" t="inlineStr">
        <is>
          <t xml:space="preserve"> </t>
        </is>
      </c>
    </row>
    <row r="6">
      <c r="A6" s="4" t="inlineStr">
        <is>
          <t>Exchange differences on translation of foreign operations</t>
        </is>
      </c>
      <c r="B6" s="5" t="n">
        <v>-74771</v>
      </c>
      <c r="C6" s="5" t="n">
        <v>-3072570</v>
      </c>
      <c r="D6" s="5" t="n">
        <v>-281808</v>
      </c>
      <c r="F6" s="5" t="n">
        <v>-40571</v>
      </c>
    </row>
    <row r="7">
      <c r="A7" s="4" t="inlineStr">
        <is>
          <t>Net other comprehensive loss that will be reclassified to profit or loss in subsequent periods</t>
        </is>
      </c>
      <c r="B7" s="5" t="n">
        <v>-74771</v>
      </c>
      <c r="C7" s="5" t="n">
        <v>-3072570</v>
      </c>
      <c r="D7" s="5" t="n">
        <v>-281808</v>
      </c>
      <c r="F7" s="5" t="n">
        <v>-40571</v>
      </c>
    </row>
    <row r="8">
      <c r="A8" s="4" t="inlineStr">
        <is>
          <t>Total comprehensive loss for the year, net of tax</t>
        </is>
      </c>
      <c r="B8" s="5" t="n">
        <v>-77429720</v>
      </c>
      <c r="C8" s="5" t="n">
        <v>-3181825354</v>
      </c>
      <c r="D8" s="5" t="n">
        <v>-60532156</v>
      </c>
      <c r="F8" s="5" t="n">
        <v>-52999268</v>
      </c>
    </row>
    <row r="9">
      <c r="A9" s="4" t="inlineStr">
        <is>
          <t>Net loss attributable to non-controlling interests</t>
        </is>
      </c>
      <c r="B9" s="5" t="n">
        <v>-89585</v>
      </c>
      <c r="C9" s="5" t="n">
        <v>-3681323</v>
      </c>
      <c r="D9" s="5" t="n">
        <v>-82222</v>
      </c>
      <c r="F9" s="5" t="n">
        <v>-70885</v>
      </c>
    </row>
    <row r="10">
      <c r="A10" s="4" t="inlineStr">
        <is>
          <t>Comprehensive loss attributable to controlling interest</t>
        </is>
      </c>
      <c r="B10" s="6" t="n">
        <v>-77340135</v>
      </c>
      <c r="C10" s="7" t="n">
        <v>-3178144031</v>
      </c>
      <c r="D10" s="6" t="n">
        <v>-60449934</v>
      </c>
      <c r="F10" s="6" t="n">
        <v>-52928383</v>
      </c>
    </row>
    <row r="11">
      <c r="A11" s="3" t="inlineStr">
        <is>
          <t>Net loss per share attributable to ordinary shareholders</t>
        </is>
      </c>
      <c r="B11" s="4" t="inlineStr">
        <is>
          <t xml:space="preserve"> </t>
        </is>
      </c>
      <c r="C11" s="4" t="inlineStr">
        <is>
          <t xml:space="preserve"> </t>
        </is>
      </c>
      <c r="D11" s="4" t="inlineStr">
        <is>
          <t xml:space="preserve"> </t>
        </is>
      </c>
      <c r="F11" s="4" t="inlineStr">
        <is>
          <t xml:space="preserve"> </t>
        </is>
      </c>
    </row>
    <row r="12">
      <c r="A12" s="4" t="inlineStr">
        <is>
          <t>Basic (amount per share) | (per share)</t>
        </is>
      </c>
      <c r="B12" s="6" t="n">
        <v>-33042</v>
      </c>
      <c r="C12" s="8" t="n">
        <v>-1.4</v>
      </c>
      <c r="D12" s="6" t="n">
        <v>-26038</v>
      </c>
      <c r="F12" s="6" t="n">
        <v>-23005</v>
      </c>
    </row>
    <row r="13">
      <c r="A13" s="4" t="inlineStr">
        <is>
          <t>Diluted (amount per share) | (per share)</t>
        </is>
      </c>
      <c r="B13" s="6" t="n">
        <v>-33042</v>
      </c>
      <c r="C13" s="8" t="n">
        <v>-1.4</v>
      </c>
      <c r="D13" s="6" t="n">
        <v>-26038</v>
      </c>
      <c r="F13" s="6" t="n">
        <v>-23005</v>
      </c>
    </row>
    <row r="14">
      <c r="A14" s="3" t="inlineStr">
        <is>
          <t>Weighted average number of shares used in loss per share computation</t>
        </is>
      </c>
      <c r="B14" s="4" t="inlineStr">
        <is>
          <t xml:space="preserve"> </t>
        </is>
      </c>
      <c r="C14" s="4" t="inlineStr">
        <is>
          <t xml:space="preserve"> </t>
        </is>
      </c>
      <c r="D14" s="4" t="inlineStr">
        <is>
          <t xml:space="preserve"> </t>
        </is>
      </c>
      <c r="F14" s="4" t="inlineStr">
        <is>
          <t xml:space="preserve"> </t>
        </is>
      </c>
    </row>
    <row r="15">
      <c r="A15" s="4" t="inlineStr">
        <is>
          <t>Basic (in shares)</t>
        </is>
      </c>
      <c r="B15" s="5" t="n">
        <v>2338415230</v>
      </c>
      <c r="C15" s="5" t="n">
        <v>2338415230</v>
      </c>
      <c r="D15" s="5" t="n">
        <v>2310823009</v>
      </c>
      <c r="F15" s="5" t="n">
        <v>2299008659</v>
      </c>
    </row>
    <row r="16">
      <c r="A16" s="4" t="inlineStr">
        <is>
          <t>Diluted (in shares)</t>
        </is>
      </c>
      <c r="B16" s="5" t="n">
        <v>2338415230</v>
      </c>
      <c r="C16" s="5" t="n">
        <v>2338415230</v>
      </c>
      <c r="D16" s="5" t="n">
        <v>2310823009</v>
      </c>
      <c r="F16" s="5" t="n">
        <v>2299008659</v>
      </c>
    </row>
    <row r="17"/>
    <row r="18">
      <c r="A18" s="4" t="inlineStr">
        <is>
          <t>[1]As adjusted to reflect the historical financial statements of VinES JSC acquired in January 2024, deemed as reorganization under common control (Note 3).</t>
        </is>
      </c>
    </row>
  </sheetData>
  <mergeCells count="32">
    <mergeCell ref="F4:G4"/>
    <mergeCell ref="F11:G11"/>
    <mergeCell ref="D10:E10"/>
    <mergeCell ref="A17:G17"/>
    <mergeCell ref="F10:G10"/>
    <mergeCell ref="F16:G16"/>
    <mergeCell ref="B1:G1"/>
    <mergeCell ref="F6:G6"/>
    <mergeCell ref="F7:G7"/>
    <mergeCell ref="F3:G3"/>
    <mergeCell ref="D6:E6"/>
    <mergeCell ref="F12:G12"/>
    <mergeCell ref="F15:G15"/>
    <mergeCell ref="D11:E11"/>
    <mergeCell ref="D13:E13"/>
    <mergeCell ref="F5:G5"/>
    <mergeCell ref="F8:G8"/>
    <mergeCell ref="D16:E16"/>
    <mergeCell ref="D7:E7"/>
    <mergeCell ref="D4:E4"/>
    <mergeCell ref="F13:G13"/>
    <mergeCell ref="D9:E9"/>
    <mergeCell ref="D3:E3"/>
    <mergeCell ref="F9:G9"/>
    <mergeCell ref="D12:E12"/>
    <mergeCell ref="D8:E8"/>
    <mergeCell ref="A18:G18"/>
    <mergeCell ref="D15:E15"/>
    <mergeCell ref="D5:E5"/>
    <mergeCell ref="D14:E14"/>
    <mergeCell ref="F14:G14"/>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information about segments</t>
        </is>
      </c>
      <c r="B4" s="4" t="inlineStr">
        <is>
          <t>For the year ended December 31, 2024: ​ ​ ​ ​ ​ ​ ​ ​ ​ ​ ​ ​ ​ ​ ​ ​ ​ ​ ​ ​ ​ Currency: VND million ​ Car E-scooter Ebus All other Total Revenues ​ 39,460,334 ​ 2,275,693 ​ 130,838 ​ 2,152,150 ​ 44,019,015 Cost of sales (*) ​ (65,593,249) ​ (2,620,417) ​ (139,630) ​ (943,358) ​ (69,296,654) Gross loss (26,132,915) (344,724) (8,792) 1,208,792 (25,277,639) Reconciling to operating loss: ​ — ​ — ​ — ​ — ​ (30,121,519) Research and development costs ​ — ​ — ​ — ​ — ​ (10,025,329) Selling and distribution costs ​ — ​ — ​ — ​ — ​ (7,995,602) Administrative expenses ​ — ​ — ​ — ​ — ​ (8,892,429) Net other operating expenses — — — — (3,208,159) Operating loss — — — — (55,399,158) For the year ended December 31, 2023 (represented): ​ ​ ​ ​ ​ ​ ​ ​ ​ ​ ​ ​ ​ ​ ​ Currency: VND million ​ Car E-scooter Ebus All other Total Revenues ​ 23,565,631 ​ 2,540,568 ​ 628,115 ​ 1,149,507 ​ 27,883,821 Cost of sales (*) ​ (37,129,034) ​ (3,107,640) ​ (532,081) ​ (825,977) ​ (41,594,732) Gross loss (13,563,403) (567,072) 96,034 323,530 (13,710,911) Reconciling to operating loss: ​ — ​ — ​ — ​ — ​ (28,259,742) Research and development costs ​ — ​ — ​ — ​ — ​ (15,414,442) Selling and distribution costs ​ — ​ — ​ — ​ — ​ (5,661,737) Administrative expenses ​ — ​ — ​ — ​ — ​ (5,611,548) Net other operating expenses — — — — (1,572,015) Operating loss — — — — (41,970,653) ​ For the year ended December 31, 2022 (represented): ​ ​ ​ ​ ​ ​ ​ ​ ​ ​ ​ ​ ​ Currency: VND million ​ Car E-scooter Ebus All other Total Revenues ​ 10,580,719 ​ 1,531,366 ​ 847,128 ​ 968,533 ​ 13,927,746 Cost of sales (*) ​ (23,153,447) ​ (2,345,064) ​ (697,829) ​ (778,185) ​ (26,974,525) Gross loss (12,572,728) (813,698) 149,299 190,348 (13,046,779) Reconciling to operating loss: ​ — ​ — ​ — ​ — ​ (31,509,468) Research and development costs ​ — ​ — ​ — ​ — ​ (21,196,862) Selling and distribution costs ​ — ​ — ​ — ​ — ​ (5,222,963) Administrative expenses ​ — ​ — ​ — ​ — ​ (4,210,502) Net other operating expenses — — — — (879,141) Operating loss — — — — (44,556,247) For the year ended December 31, 2024 (convenience translation): ​ ​ ​ ​ ​ ​ ​ ​ ​ ​ ​ ​ ​ ​ ​ ​ ​ ​ ​ ​ ​ ​ Currency: USD ​ Car E-scooter Ebus All other Total Revenues ​ 1,621,546,497 ​ 93,515,225 ​ 5,376,536 ​ 88,438,463 ​ 1,808,876,721 Cost of sales ​ (2,695,428,354) ​ (107,680,994) ​ (5,737,826) ​ (38,765,483) ​ (2,847,612,657) Gross loss ​ (1,073,881,857) ​ (14,165,769) ​ (361,290) ​ 49,672,980 ​ (1,038,735,936) Reconciling to operating loss: ​ — ​ — ​ — ​ — ​ (1,237,785,864) Research and development costs ​ — ​ — ​ — ​ — ​ (411,971,605) Selling and distribution costs ​ — ​ — ​ — ​ — ​ (328,563,879) Administrative expenses ​ — ​ — ​ — ​ — ​ (365,417,259) Net other operating expenses ​ — ​ — ​ — ​ — ​ (131,833,121) Operating loss ​ — ​ — ​ — ​ — ​ (2,276,521,800) ​ (*) Depreciation and amortization included in Cost of sales for the Car segment for the years ended December 31, 2024, 2023 and 2022 was VND 8,230 billion (USD 338 million), VND 5,725 billion and VND 5,204 billion, respectively. (*) Depreciation and amortization included in Cost of sales for the E-scooter segment for the years ended December 31, 2024, 2023 and 2022 was VND 528 billion (USD 22 million), VND 376 billion and VND 356 billion, respectively. (*) Depreciation and amortization included in Cost of sales for the Ebus segment for the years ended December 31, 2024, 2023 and 2022 was VND 68 billion (USD 3 million), VND 60 billion and VND 76 billion, respectively.</t>
        </is>
      </c>
    </row>
    <row r="5">
      <c r="A5" s="4" t="inlineStr">
        <is>
          <t>Schedule of revenues by geographic area based on the sales location of the products</t>
        </is>
      </c>
      <c r="B5" s="4" t="inlineStr">
        <is>
          <t>​ ​ ​ ​ ​ ​ ​ ​ ​ ​ ​ For the year ended For the year ended ​ ​ ​ ​ ​ ​ December 31, 2022 ​ December 31, 2023 ​ For the year ended December 31, 2024 ​ VND million VND million VND million USD Vietnam 13,927,746 27,146,950 ​ 37,405,756 1,537,117,556 United States ​ — ​ 159,164 ​ 2,728,411 ​ 112,118,817 Canada ​ — ​ 577,707 ​ 1,906,089 ​ 78,327,068 Europe — — ​ 139,026 5,712,993 Pacific – Asia ​ — ​ — ​ 1,839,733 ​ 75,600,287 Total 13,927,746 27,883,821 ​ 44,019,015 1,808,876,721</t>
        </is>
      </c>
    </row>
    <row r="6">
      <c r="A6" s="4" t="inlineStr">
        <is>
          <t>Schedule of revenues earned from external customers for each group of similar products and services</t>
        </is>
      </c>
      <c r="B6" s="4" t="inlineStr">
        <is>
          <t>​ ​ ​ ​ ​ ​ ​ ​ ​ ​ ​ For the year ended For the year ended ​ ​ ​ ​ ​ ​ December 31, 2022 ​ December 31, 2023 ​ For the year ended December 31, 2024 ​ VND million VND million VND million USD Sales of ICE vehicles and merchandise 6,688,466 220,397 ​ 106,896 4,392,685 Sales of e-cars 3,846,291 22,750,175 ​ 38,471,395 1,580,907,952 Sales of e-buses 847,128 628,115 ​ 130,838 5,376,536 Sales of e-scooters 1,385,479 1,942,249 ​ 1,537,561 63,183,111 Sale of spare parts 717,080 882,146 ​ 1,823,617 74,938,032 Rendering of aftermarket services 140,689 187,141 ​ 233,102 9,578,878 Revenue from leasing activities and other services 302,613 1,273,598 ​ 1,715,606 70,499,527 Total revenue 13,927,746 27,883,821 ​ 44,019,015 1,808,876,721</t>
        </is>
      </c>
    </row>
    <row r="7">
      <c r="A7" s="4" t="inlineStr">
        <is>
          <t>Schedule of long-lived assets by geographic area</t>
        </is>
      </c>
      <c r="B7" s="4" t="inlineStr">
        <is>
          <t>​ ​ ​ ​ ​ ​ ​ ​ ​ ​ For the year ended December 31, 2023 ​ For the year ended December 31, 2024 ​ VND million VND million USD Vietnam 76,234,650 71,376,697 2,933,088,016 United States 7,383,798 9,068,924 372,669,976 Other markets 2,585,764 3,384,119 139,063,870 Total 86,204,212 83,829,740 3,444,821,8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The Corporate information Tabular (Details)</t>
        </is>
      </c>
      <c r="B1" s="2" t="inlineStr">
        <is>
          <t>Dec. 31, 2024</t>
        </is>
      </c>
      <c r="C1" s="2" t="inlineStr">
        <is>
          <t>Dec. 31, 2023</t>
        </is>
      </c>
    </row>
    <row r="2">
      <c r="A2" s="4" t="inlineStr">
        <is>
          <t>VinFast Trading and Production JSC</t>
        </is>
      </c>
      <c r="B2" s="4" t="inlineStr">
        <is>
          <t xml:space="preserve"> </t>
        </is>
      </c>
      <c r="C2" s="4" t="inlineStr">
        <is>
          <t xml:space="preserve"> </t>
        </is>
      </c>
    </row>
    <row r="3">
      <c r="A3" s="3" t="inlineStr">
        <is>
          <t>ORGANIZATION AND NATURE OF OPERATIONS</t>
        </is>
      </c>
      <c r="B3" s="4" t="inlineStr">
        <is>
          <t xml:space="preserve"> </t>
        </is>
      </c>
      <c r="C3" s="4" t="inlineStr">
        <is>
          <t xml:space="preserve"> </t>
        </is>
      </c>
    </row>
    <row r="4">
      <c r="A4" s="4" t="inlineStr">
        <is>
          <t>Voting right</t>
        </is>
      </c>
      <c r="B4" s="9" t="n">
        <v>0.999</v>
      </c>
      <c r="C4" s="9" t="n">
        <v>0.999</v>
      </c>
    </row>
    <row r="5">
      <c r="A5" s="4" t="inlineStr">
        <is>
          <t>Equity interest</t>
        </is>
      </c>
      <c r="B5" s="9" t="n">
        <v>0.999</v>
      </c>
      <c r="C5" s="9" t="n">
        <v>0.999</v>
      </c>
    </row>
    <row r="6">
      <c r="A6" s="4" t="inlineStr">
        <is>
          <t>VinFast Commercial and Services Trading LLC</t>
        </is>
      </c>
      <c r="B6" s="4" t="inlineStr">
        <is>
          <t xml:space="preserve"> </t>
        </is>
      </c>
      <c r="C6" s="4" t="inlineStr">
        <is>
          <t xml:space="preserve"> </t>
        </is>
      </c>
    </row>
    <row r="7">
      <c r="A7" s="3" t="inlineStr">
        <is>
          <t>ORGANIZATION AND NATURE OF OPERATIONS</t>
        </is>
      </c>
      <c r="B7" s="4" t="inlineStr">
        <is>
          <t xml:space="preserve"> </t>
        </is>
      </c>
      <c r="C7" s="4" t="inlineStr">
        <is>
          <t xml:space="preserve"> </t>
        </is>
      </c>
    </row>
    <row r="8">
      <c r="A8" s="4" t="inlineStr">
        <is>
          <t>Voting right</t>
        </is>
      </c>
      <c r="B8" s="9" t="n">
        <v>0.995</v>
      </c>
      <c r="C8" s="9" t="n">
        <v>0.995</v>
      </c>
    </row>
    <row r="9">
      <c r="A9" s="4" t="inlineStr">
        <is>
          <t>Equity interest</t>
        </is>
      </c>
      <c r="B9" s="9" t="n">
        <v>0.994</v>
      </c>
      <c r="C9" s="9" t="n">
        <v>0.987</v>
      </c>
    </row>
    <row r="10">
      <c r="A10" s="4" t="inlineStr">
        <is>
          <t>VinFast Germany GmbH</t>
        </is>
      </c>
      <c r="B10" s="4" t="inlineStr">
        <is>
          <t xml:space="preserve"> </t>
        </is>
      </c>
      <c r="C10" s="4" t="inlineStr">
        <is>
          <t xml:space="preserve"> </t>
        </is>
      </c>
    </row>
    <row r="11">
      <c r="A11" s="3" t="inlineStr">
        <is>
          <t>ORGANIZATION AND NATURE OF OPERATIONS</t>
        </is>
      </c>
      <c r="B11" s="4" t="inlineStr">
        <is>
          <t xml:space="preserve"> </t>
        </is>
      </c>
      <c r="C11" s="4" t="inlineStr">
        <is>
          <t xml:space="preserve"> </t>
        </is>
      </c>
    </row>
    <row r="12">
      <c r="A12" s="4" t="inlineStr">
        <is>
          <t>Voting right</t>
        </is>
      </c>
      <c r="B12" s="10" t="n">
        <v>1</v>
      </c>
      <c r="C12" s="10" t="n">
        <v>1</v>
      </c>
    </row>
    <row r="13">
      <c r="A13" s="4" t="inlineStr">
        <is>
          <t>Equity interest</t>
        </is>
      </c>
      <c r="B13" s="9" t="n">
        <v>0.999</v>
      </c>
      <c r="C13" s="9" t="n">
        <v>0.999</v>
      </c>
    </row>
    <row r="14">
      <c r="A14" s="4" t="inlineStr">
        <is>
          <t>VinFast Engineering Australia Pty Ltd</t>
        </is>
      </c>
      <c r="B14" s="4" t="inlineStr">
        <is>
          <t xml:space="preserve"> </t>
        </is>
      </c>
      <c r="C14" s="4" t="inlineStr">
        <is>
          <t xml:space="preserve"> </t>
        </is>
      </c>
    </row>
    <row r="15">
      <c r="A15" s="3" t="inlineStr">
        <is>
          <t>ORGANIZATION AND NATURE OF OPERATIONS</t>
        </is>
      </c>
      <c r="B15" s="4" t="inlineStr">
        <is>
          <t xml:space="preserve"> </t>
        </is>
      </c>
      <c r="C15" s="4" t="inlineStr">
        <is>
          <t xml:space="preserve"> </t>
        </is>
      </c>
    </row>
    <row r="16">
      <c r="A16" s="4" t="inlineStr">
        <is>
          <t>Voting right</t>
        </is>
      </c>
      <c r="B16" s="10" t="n">
        <v>1</v>
      </c>
      <c r="C16" s="10" t="n">
        <v>1</v>
      </c>
    </row>
    <row r="17">
      <c r="A17" s="4" t="inlineStr">
        <is>
          <t>Equity interest</t>
        </is>
      </c>
      <c r="B17" s="9" t="n">
        <v>0.999</v>
      </c>
      <c r="C17" s="9" t="n">
        <v>0.999</v>
      </c>
    </row>
    <row r="18">
      <c r="A18" s="4" t="inlineStr">
        <is>
          <t>Vingroup Investment Vietnam JSC</t>
        </is>
      </c>
      <c r="B18" s="4" t="inlineStr">
        <is>
          <t xml:space="preserve"> </t>
        </is>
      </c>
      <c r="C18" s="4" t="inlineStr">
        <is>
          <t xml:space="preserve"> </t>
        </is>
      </c>
    </row>
    <row r="19">
      <c r="A19" s="3" t="inlineStr">
        <is>
          <t>ORGANIZATION AND NATURE OF OPERATIONS</t>
        </is>
      </c>
      <c r="B19" s="4" t="inlineStr">
        <is>
          <t xml:space="preserve"> </t>
        </is>
      </c>
      <c r="C19" s="4" t="inlineStr">
        <is>
          <t xml:space="preserve"> </t>
        </is>
      </c>
    </row>
    <row r="20">
      <c r="A20" s="4" t="inlineStr">
        <is>
          <t>Voting right</t>
        </is>
      </c>
      <c r="B20" s="9" t="n">
        <v>0.993</v>
      </c>
      <c r="C20" s="9" t="n">
        <v>0.993</v>
      </c>
    </row>
    <row r="21">
      <c r="A21" s="4" t="inlineStr">
        <is>
          <t>Equity interest</t>
        </is>
      </c>
      <c r="B21" s="9" t="n">
        <v>0.992</v>
      </c>
      <c r="C21" s="9" t="n">
        <v>0.992</v>
      </c>
    </row>
    <row r="22">
      <c r="A22" s="4" t="inlineStr">
        <is>
          <t>Vingroup USA, LLC</t>
        </is>
      </c>
      <c r="B22" s="4" t="inlineStr">
        <is>
          <t xml:space="preserve"> </t>
        </is>
      </c>
      <c r="C22" s="4" t="inlineStr">
        <is>
          <t xml:space="preserve"> </t>
        </is>
      </c>
    </row>
    <row r="23">
      <c r="A23" s="3" t="inlineStr">
        <is>
          <t>ORGANIZATION AND NATURE OF OPERATIONS</t>
        </is>
      </c>
      <c r="B23" s="4" t="inlineStr">
        <is>
          <t xml:space="preserve"> </t>
        </is>
      </c>
      <c r="C23" s="4" t="inlineStr">
        <is>
          <t xml:space="preserve"> </t>
        </is>
      </c>
    </row>
    <row r="24">
      <c r="A24" s="4" t="inlineStr">
        <is>
          <t>Voting right</t>
        </is>
      </c>
      <c r="B24" s="10" t="n">
        <v>1</v>
      </c>
      <c r="C24" s="10" t="n">
        <v>1</v>
      </c>
    </row>
    <row r="25">
      <c r="A25" s="4" t="inlineStr">
        <is>
          <t>Equity interest</t>
        </is>
      </c>
      <c r="B25" s="10" t="n">
        <v>1</v>
      </c>
      <c r="C25" s="10" t="n">
        <v>1</v>
      </c>
    </row>
    <row r="26">
      <c r="A26" s="4" t="inlineStr">
        <is>
          <t>VinFast USA Distribution, LLC</t>
        </is>
      </c>
      <c r="B26" s="4" t="inlineStr">
        <is>
          <t xml:space="preserve"> </t>
        </is>
      </c>
      <c r="C26" s="4" t="inlineStr">
        <is>
          <t xml:space="preserve"> </t>
        </is>
      </c>
    </row>
    <row r="27">
      <c r="A27" s="3" t="inlineStr">
        <is>
          <t>ORGANIZATION AND NATURE OF OPERATIONS</t>
        </is>
      </c>
      <c r="B27" s="4" t="inlineStr">
        <is>
          <t xml:space="preserve"> </t>
        </is>
      </c>
      <c r="C27" s="4" t="inlineStr">
        <is>
          <t xml:space="preserve"> </t>
        </is>
      </c>
    </row>
    <row r="28">
      <c r="A28" s="4" t="inlineStr">
        <is>
          <t>Voting right</t>
        </is>
      </c>
      <c r="B28" s="10" t="n">
        <v>1</v>
      </c>
      <c r="C28" s="10" t="n">
        <v>1</v>
      </c>
    </row>
    <row r="29">
      <c r="A29" s="4" t="inlineStr">
        <is>
          <t>Equity interest</t>
        </is>
      </c>
      <c r="B29" s="10" t="n">
        <v>1</v>
      </c>
      <c r="C29" s="10" t="n">
        <v>1</v>
      </c>
    </row>
    <row r="30">
      <c r="A30" s="4" t="inlineStr">
        <is>
          <t>VinFast Auto, LLC</t>
        </is>
      </c>
      <c r="B30" s="4" t="inlineStr">
        <is>
          <t xml:space="preserve"> </t>
        </is>
      </c>
      <c r="C30" s="4" t="inlineStr">
        <is>
          <t xml:space="preserve"> </t>
        </is>
      </c>
    </row>
    <row r="31">
      <c r="A31" s="3" t="inlineStr">
        <is>
          <t>ORGANIZATION AND NATURE OF OPERATIONS</t>
        </is>
      </c>
      <c r="B31" s="4" t="inlineStr">
        <is>
          <t xml:space="preserve"> </t>
        </is>
      </c>
      <c r="C31" s="4" t="inlineStr">
        <is>
          <t xml:space="preserve"> </t>
        </is>
      </c>
    </row>
    <row r="32">
      <c r="A32" s="4" t="inlineStr">
        <is>
          <t>Voting right</t>
        </is>
      </c>
      <c r="B32" s="10" t="n">
        <v>1</v>
      </c>
      <c r="C32" s="10" t="n">
        <v>1</v>
      </c>
    </row>
    <row r="33">
      <c r="A33" s="4" t="inlineStr">
        <is>
          <t>Equity interest</t>
        </is>
      </c>
      <c r="B33" s="10" t="n">
        <v>1</v>
      </c>
      <c r="C33" s="10" t="n">
        <v>1</v>
      </c>
    </row>
    <row r="34">
      <c r="A34" s="4" t="inlineStr">
        <is>
          <t>VinFast Auto Canada Inc.</t>
        </is>
      </c>
      <c r="B34" s="4" t="inlineStr">
        <is>
          <t xml:space="preserve"> </t>
        </is>
      </c>
      <c r="C34" s="4" t="inlineStr">
        <is>
          <t xml:space="preserve"> </t>
        </is>
      </c>
    </row>
    <row r="35">
      <c r="A35" s="3" t="inlineStr">
        <is>
          <t>ORGANIZATION AND NATURE OF OPERATIONS</t>
        </is>
      </c>
      <c r="B35" s="4" t="inlineStr">
        <is>
          <t xml:space="preserve"> </t>
        </is>
      </c>
      <c r="C35" s="4" t="inlineStr">
        <is>
          <t xml:space="preserve"> </t>
        </is>
      </c>
    </row>
    <row r="36">
      <c r="A36" s="4" t="inlineStr">
        <is>
          <t>Voting right</t>
        </is>
      </c>
      <c r="B36" s="10" t="n">
        <v>1</v>
      </c>
      <c r="C36" s="10" t="n">
        <v>1</v>
      </c>
    </row>
    <row r="37">
      <c r="A37" s="4" t="inlineStr">
        <is>
          <t>Equity interest</t>
        </is>
      </c>
      <c r="B37" s="9" t="n">
        <v>0.992</v>
      </c>
      <c r="C37" s="9" t="n">
        <v>0.992</v>
      </c>
    </row>
    <row r="38">
      <c r="A38" s="4" t="inlineStr">
        <is>
          <t>VinFast France</t>
        </is>
      </c>
      <c r="B38" s="4" t="inlineStr">
        <is>
          <t xml:space="preserve"> </t>
        </is>
      </c>
      <c r="C38" s="4" t="inlineStr">
        <is>
          <t xml:space="preserve"> </t>
        </is>
      </c>
    </row>
    <row r="39">
      <c r="A39" s="3" t="inlineStr">
        <is>
          <t>ORGANIZATION AND NATURE OF OPERATIONS</t>
        </is>
      </c>
      <c r="B39" s="4" t="inlineStr">
        <is>
          <t xml:space="preserve"> </t>
        </is>
      </c>
      <c r="C39" s="4" t="inlineStr">
        <is>
          <t xml:space="preserve"> </t>
        </is>
      </c>
    </row>
    <row r="40">
      <c r="A40" s="4" t="inlineStr">
        <is>
          <t>Voting right</t>
        </is>
      </c>
      <c r="B40" s="10" t="n">
        <v>1</v>
      </c>
      <c r="C40" s="10" t="n">
        <v>1</v>
      </c>
    </row>
    <row r="41">
      <c r="A41" s="4" t="inlineStr">
        <is>
          <t>Equity interest</t>
        </is>
      </c>
      <c r="B41" s="9" t="n">
        <v>0.992</v>
      </c>
      <c r="C41" s="9" t="n">
        <v>0.992</v>
      </c>
    </row>
    <row r="42">
      <c r="A42" s="4" t="inlineStr">
        <is>
          <t>VinFast Netherlands B.V</t>
        </is>
      </c>
      <c r="B42" s="4" t="inlineStr">
        <is>
          <t xml:space="preserve"> </t>
        </is>
      </c>
      <c r="C42" s="4" t="inlineStr">
        <is>
          <t xml:space="preserve"> </t>
        </is>
      </c>
    </row>
    <row r="43">
      <c r="A43" s="3" t="inlineStr">
        <is>
          <t>ORGANIZATION AND NATURE OF OPERATIONS</t>
        </is>
      </c>
      <c r="B43" s="4" t="inlineStr">
        <is>
          <t xml:space="preserve"> </t>
        </is>
      </c>
      <c r="C43" s="4" t="inlineStr">
        <is>
          <t xml:space="preserve"> </t>
        </is>
      </c>
    </row>
    <row r="44">
      <c r="A44" s="4" t="inlineStr">
        <is>
          <t>Voting right</t>
        </is>
      </c>
      <c r="B44" s="10" t="n">
        <v>1</v>
      </c>
      <c r="C44" s="10" t="n">
        <v>1</v>
      </c>
    </row>
    <row r="45">
      <c r="A45" s="4" t="inlineStr">
        <is>
          <t>Equity interest</t>
        </is>
      </c>
      <c r="B45" s="9" t="n">
        <v>0.992</v>
      </c>
      <c r="C45" s="9" t="n">
        <v>0.992</v>
      </c>
    </row>
    <row r="46">
      <c r="A46" s="4" t="inlineStr">
        <is>
          <t>VinFast Manufacturing US, LLC</t>
        </is>
      </c>
      <c r="B46" s="4" t="inlineStr">
        <is>
          <t xml:space="preserve"> </t>
        </is>
      </c>
      <c r="C46" s="4" t="inlineStr">
        <is>
          <t xml:space="preserve"> </t>
        </is>
      </c>
    </row>
    <row r="47">
      <c r="A47" s="3" t="inlineStr">
        <is>
          <t>ORGANIZATION AND NATURE OF OPERATIONS</t>
        </is>
      </c>
      <c r="B47" s="4" t="inlineStr">
        <is>
          <t xml:space="preserve"> </t>
        </is>
      </c>
      <c r="C47" s="4" t="inlineStr">
        <is>
          <t xml:space="preserve"> </t>
        </is>
      </c>
    </row>
    <row r="48">
      <c r="A48" s="4" t="inlineStr">
        <is>
          <t>Voting right</t>
        </is>
      </c>
      <c r="B48" s="10" t="n">
        <v>1</v>
      </c>
      <c r="C48" s="10" t="n">
        <v>1</v>
      </c>
    </row>
    <row r="49">
      <c r="A49" s="4" t="inlineStr">
        <is>
          <t>Equity interest</t>
        </is>
      </c>
      <c r="B49" s="10" t="n">
        <v>1</v>
      </c>
      <c r="C49" s="10" t="n">
        <v>1</v>
      </c>
    </row>
    <row r="50">
      <c r="A50" s="4" t="inlineStr">
        <is>
          <t>PT VinFast Automobile Indonesia</t>
        </is>
      </c>
      <c r="B50" s="4" t="inlineStr">
        <is>
          <t xml:space="preserve"> </t>
        </is>
      </c>
      <c r="C50" s="4" t="inlineStr">
        <is>
          <t xml:space="preserve"> </t>
        </is>
      </c>
    </row>
    <row r="51">
      <c r="A51" s="3" t="inlineStr">
        <is>
          <t>ORGANIZATION AND NATURE OF OPERATIONS</t>
        </is>
      </c>
      <c r="B51" s="4" t="inlineStr">
        <is>
          <t xml:space="preserve"> </t>
        </is>
      </c>
      <c r="C51" s="4" t="inlineStr">
        <is>
          <t xml:space="preserve"> </t>
        </is>
      </c>
    </row>
    <row r="52">
      <c r="A52" s="4" t="inlineStr">
        <is>
          <t>Voting right</t>
        </is>
      </c>
      <c r="B52" s="10" t="n">
        <v>1</v>
      </c>
      <c r="C52" s="9" t="n">
        <v>0.999</v>
      </c>
    </row>
    <row r="53">
      <c r="A53" s="4" t="inlineStr">
        <is>
          <t>Equity interest</t>
        </is>
      </c>
      <c r="B53" s="9" t="n">
        <v>0.996</v>
      </c>
      <c r="C53" s="9" t="n">
        <v>0.999</v>
      </c>
    </row>
    <row r="54">
      <c r="A54" s="4" t="inlineStr">
        <is>
          <t>PT Vinfast Trading Indonesia</t>
        </is>
      </c>
      <c r="B54" s="4" t="inlineStr">
        <is>
          <t xml:space="preserve"> </t>
        </is>
      </c>
      <c r="C54" s="4" t="inlineStr">
        <is>
          <t xml:space="preserve"> </t>
        </is>
      </c>
    </row>
    <row r="55">
      <c r="A55" s="3" t="inlineStr">
        <is>
          <t>ORGANIZATION AND NATURE OF OPERATIONS</t>
        </is>
      </c>
      <c r="B55" s="4" t="inlineStr">
        <is>
          <t xml:space="preserve"> </t>
        </is>
      </c>
      <c r="C55" s="4" t="inlineStr">
        <is>
          <t xml:space="preserve"> </t>
        </is>
      </c>
    </row>
    <row r="56">
      <c r="A56" s="4" t="inlineStr">
        <is>
          <t>Voting right</t>
        </is>
      </c>
      <c r="B56" s="10" t="n">
        <v>0.99</v>
      </c>
      <c r="C56" s="4" t="inlineStr">
        <is>
          <t xml:space="preserve"> </t>
        </is>
      </c>
    </row>
    <row r="57">
      <c r="A57" s="4" t="inlineStr">
        <is>
          <t>Equity interest</t>
        </is>
      </c>
      <c r="B57" s="9" t="n">
        <v>0.986</v>
      </c>
      <c r="C57" s="4" t="inlineStr">
        <is>
          <t xml:space="preserve"> </t>
        </is>
      </c>
    </row>
    <row r="58">
      <c r="A58" s="4" t="inlineStr">
        <is>
          <t>VinFast Auto (Thailand) Co., Ltd.</t>
        </is>
      </c>
      <c r="B58" s="4" t="inlineStr">
        <is>
          <t xml:space="preserve"> </t>
        </is>
      </c>
      <c r="C58" s="4" t="inlineStr">
        <is>
          <t xml:space="preserve"> </t>
        </is>
      </c>
    </row>
    <row r="59">
      <c r="A59" s="3" t="inlineStr">
        <is>
          <t>ORGANIZATION AND NATURE OF OPERATIONS</t>
        </is>
      </c>
      <c r="B59" s="4" t="inlineStr">
        <is>
          <t xml:space="preserve"> </t>
        </is>
      </c>
      <c r="C59" s="4" t="inlineStr">
        <is>
          <t xml:space="preserve"> </t>
        </is>
      </c>
    </row>
    <row r="60">
      <c r="A60" s="4" t="inlineStr">
        <is>
          <t>Voting right</t>
        </is>
      </c>
      <c r="B60" s="9" t="n">
        <v>0.999</v>
      </c>
      <c r="C60" s="9" t="n">
        <v>0.999</v>
      </c>
    </row>
    <row r="61">
      <c r="A61" s="4" t="inlineStr">
        <is>
          <t>Equity interest</t>
        </is>
      </c>
      <c r="B61" s="9" t="n">
        <v>0.999</v>
      </c>
      <c r="C61" s="9" t="n">
        <v>0.999</v>
      </c>
    </row>
    <row r="62">
      <c r="A62" s="4" t="inlineStr">
        <is>
          <t>VinFast India Ltd.</t>
        </is>
      </c>
      <c r="B62" s="4" t="inlineStr">
        <is>
          <t xml:space="preserve"> </t>
        </is>
      </c>
      <c r="C62" s="4" t="inlineStr">
        <is>
          <t xml:space="preserve"> </t>
        </is>
      </c>
    </row>
    <row r="63">
      <c r="A63" s="3" t="inlineStr">
        <is>
          <t>ORGANIZATION AND NATURE OF OPERATIONS</t>
        </is>
      </c>
      <c r="B63" s="4" t="inlineStr">
        <is>
          <t xml:space="preserve"> </t>
        </is>
      </c>
      <c r="C63" s="4" t="inlineStr">
        <is>
          <t xml:space="preserve"> </t>
        </is>
      </c>
    </row>
    <row r="64">
      <c r="A64" s="4" t="inlineStr">
        <is>
          <t>Voting right</t>
        </is>
      </c>
      <c r="B64" s="9" t="n">
        <v>0.999</v>
      </c>
      <c r="C64" s="9" t="n">
        <v>0.999</v>
      </c>
    </row>
    <row r="65">
      <c r="A65" s="4" t="inlineStr">
        <is>
          <t>Equity interest</t>
        </is>
      </c>
      <c r="B65" s="9" t="n">
        <v>0.999</v>
      </c>
      <c r="C65" s="9" t="n">
        <v>0.999</v>
      </c>
    </row>
    <row r="66">
      <c r="A66" s="4" t="inlineStr">
        <is>
          <t>VinFast UK Ltd.</t>
        </is>
      </c>
      <c r="B66" s="4" t="inlineStr">
        <is>
          <t xml:space="preserve"> </t>
        </is>
      </c>
      <c r="C66" s="4" t="inlineStr">
        <is>
          <t xml:space="preserve"> </t>
        </is>
      </c>
    </row>
    <row r="67">
      <c r="A67" s="3" t="inlineStr">
        <is>
          <t>ORGANIZATION AND NATURE OF OPERATIONS</t>
        </is>
      </c>
      <c r="B67" s="4" t="inlineStr">
        <is>
          <t xml:space="preserve"> </t>
        </is>
      </c>
      <c r="C67" s="4" t="inlineStr">
        <is>
          <t xml:space="preserve"> </t>
        </is>
      </c>
    </row>
    <row r="68">
      <c r="A68" s="4" t="inlineStr">
        <is>
          <t>Voting right</t>
        </is>
      </c>
      <c r="B68" s="10" t="n">
        <v>1</v>
      </c>
      <c r="C68" s="10" t="n">
        <v>1</v>
      </c>
    </row>
    <row r="69">
      <c r="A69" s="4" t="inlineStr">
        <is>
          <t>Equity interest</t>
        </is>
      </c>
      <c r="B69" s="10" t="n">
        <v>1</v>
      </c>
      <c r="C69" s="10" t="n">
        <v>1</v>
      </c>
    </row>
    <row r="70">
      <c r="A70" s="4" t="inlineStr">
        <is>
          <t>VinFast Middle East Ltd.</t>
        </is>
      </c>
      <c r="B70" s="4" t="inlineStr">
        <is>
          <t xml:space="preserve"> </t>
        </is>
      </c>
      <c r="C70" s="4" t="inlineStr">
        <is>
          <t xml:space="preserve"> </t>
        </is>
      </c>
    </row>
    <row r="71">
      <c r="A71" s="3" t="inlineStr">
        <is>
          <t>ORGANIZATION AND NATURE OF OPERATIONS</t>
        </is>
      </c>
      <c r="B71" s="4" t="inlineStr">
        <is>
          <t xml:space="preserve"> </t>
        </is>
      </c>
      <c r="C71" s="4" t="inlineStr">
        <is>
          <t xml:space="preserve"> </t>
        </is>
      </c>
    </row>
    <row r="72">
      <c r="A72" s="4" t="inlineStr">
        <is>
          <t>Voting right</t>
        </is>
      </c>
      <c r="B72" s="10" t="n">
        <v>1</v>
      </c>
      <c r="C72" s="10" t="n">
        <v>1</v>
      </c>
    </row>
    <row r="73">
      <c r="A73" s="4" t="inlineStr">
        <is>
          <t>Equity interest</t>
        </is>
      </c>
      <c r="B73" s="10" t="n">
        <v>1</v>
      </c>
      <c r="C73" s="10" t="n">
        <v>1</v>
      </c>
    </row>
    <row r="74">
      <c r="A74" s="4" t="inlineStr">
        <is>
          <t>SpecCo Ltd</t>
        </is>
      </c>
      <c r="B74" s="4" t="inlineStr">
        <is>
          <t xml:space="preserve"> </t>
        </is>
      </c>
      <c r="C74" s="4" t="inlineStr">
        <is>
          <t xml:space="preserve"> </t>
        </is>
      </c>
    </row>
    <row r="75">
      <c r="A75" s="3" t="inlineStr">
        <is>
          <t>ORGANIZATION AND NATURE OF OPERATIONS</t>
        </is>
      </c>
      <c r="B75" s="4" t="inlineStr">
        <is>
          <t xml:space="preserve"> </t>
        </is>
      </c>
      <c r="C75" s="4" t="inlineStr">
        <is>
          <t xml:space="preserve"> </t>
        </is>
      </c>
    </row>
    <row r="76">
      <c r="A76" s="4" t="inlineStr">
        <is>
          <t>Voting right</t>
        </is>
      </c>
      <c r="B76" s="4" t="inlineStr">
        <is>
          <t xml:space="preserve"> </t>
        </is>
      </c>
      <c r="C76" s="10" t="n">
        <v>1</v>
      </c>
    </row>
    <row r="77">
      <c r="A77" s="4" t="inlineStr">
        <is>
          <t>Equity interest</t>
        </is>
      </c>
      <c r="B77" s="4" t="inlineStr">
        <is>
          <t xml:space="preserve"> </t>
        </is>
      </c>
      <c r="C77" s="10" t="n">
        <v>1</v>
      </c>
    </row>
    <row r="78">
      <c r="A78" s="4" t="inlineStr">
        <is>
          <t>VinFast Investment and Development JSC</t>
        </is>
      </c>
      <c r="B78" s="4" t="inlineStr">
        <is>
          <t xml:space="preserve"> </t>
        </is>
      </c>
      <c r="C78" s="4" t="inlineStr">
        <is>
          <t xml:space="preserve"> </t>
        </is>
      </c>
    </row>
    <row r="79">
      <c r="A79" s="3" t="inlineStr">
        <is>
          <t>ORGANIZATION AND NATURE OF OPERATIONS</t>
        </is>
      </c>
      <c r="B79" s="4" t="inlineStr">
        <is>
          <t xml:space="preserve"> </t>
        </is>
      </c>
      <c r="C79" s="4" t="inlineStr">
        <is>
          <t xml:space="preserve"> </t>
        </is>
      </c>
    </row>
    <row r="80">
      <c r="A80" s="4" t="inlineStr">
        <is>
          <t>Voting right</t>
        </is>
      </c>
      <c r="B80" s="9" t="n">
        <v>0.999</v>
      </c>
      <c r="C80" s="4" t="inlineStr">
        <is>
          <t xml:space="preserve"> </t>
        </is>
      </c>
    </row>
    <row r="81">
      <c r="A81" s="4" t="inlineStr">
        <is>
          <t>Equity interest</t>
        </is>
      </c>
      <c r="B81" s="9" t="n">
        <v>0.999</v>
      </c>
      <c r="C81" s="4" t="inlineStr">
        <is>
          <t xml:space="preserve"> </t>
        </is>
      </c>
    </row>
    <row r="82">
      <c r="A82" s="4" t="inlineStr">
        <is>
          <t>VinEG Green Energy Solutions JSC</t>
        </is>
      </c>
      <c r="B82" s="4" t="inlineStr">
        <is>
          <t xml:space="preserve"> </t>
        </is>
      </c>
      <c r="C82" s="4" t="inlineStr">
        <is>
          <t xml:space="preserve"> </t>
        </is>
      </c>
    </row>
    <row r="83">
      <c r="A83" s="3" t="inlineStr">
        <is>
          <t>ORGANIZATION AND NATURE OF OPERATIONS</t>
        </is>
      </c>
      <c r="B83" s="4" t="inlineStr">
        <is>
          <t xml:space="preserve"> </t>
        </is>
      </c>
      <c r="C83" s="4" t="inlineStr">
        <is>
          <t xml:space="preserve"> </t>
        </is>
      </c>
    </row>
    <row r="84">
      <c r="A84" s="4" t="inlineStr">
        <is>
          <t>Voting right</t>
        </is>
      </c>
      <c r="B84" s="9" t="n">
        <v>0.998</v>
      </c>
      <c r="C84" s="9" t="n">
        <v>0.998</v>
      </c>
    </row>
    <row r="85">
      <c r="A85" s="4" t="inlineStr">
        <is>
          <t>Equity interest</t>
        </is>
      </c>
      <c r="B85" s="9" t="n">
        <v>0.997</v>
      </c>
      <c r="C85" s="9" t="n">
        <v>0.997</v>
      </c>
    </row>
    <row r="86">
      <c r="A86" s="4" t="inlineStr">
        <is>
          <t>VinES Ha Tinh Energy Solution JSC</t>
        </is>
      </c>
      <c r="B86" s="4" t="inlineStr">
        <is>
          <t xml:space="preserve"> </t>
        </is>
      </c>
      <c r="C86" s="4" t="inlineStr">
        <is>
          <t xml:space="preserve"> </t>
        </is>
      </c>
    </row>
    <row r="87">
      <c r="A87" s="3" t="inlineStr">
        <is>
          <t>ORGANIZATION AND NATURE OF OPERATIONS</t>
        </is>
      </c>
      <c r="B87" s="4" t="inlineStr">
        <is>
          <t xml:space="preserve"> </t>
        </is>
      </c>
      <c r="C87" s="4" t="inlineStr">
        <is>
          <t xml:space="preserve"> </t>
        </is>
      </c>
    </row>
    <row r="88">
      <c r="A88" s="4" t="inlineStr">
        <is>
          <t>Voting right</t>
        </is>
      </c>
      <c r="B88" s="9" t="n">
        <v>0.998</v>
      </c>
      <c r="C88" s="9" t="n">
        <v>0.998</v>
      </c>
    </row>
    <row r="89">
      <c r="A89" s="4" t="inlineStr">
        <is>
          <t>Equity interest</t>
        </is>
      </c>
      <c r="B89" s="9" t="n">
        <v>0.995</v>
      </c>
      <c r="C89" s="9" t="n">
        <v>0.995</v>
      </c>
    </row>
    <row r="90">
      <c r="A90" s="4" t="inlineStr">
        <is>
          <t>VinES USA, LLC</t>
        </is>
      </c>
      <c r="B90" s="4" t="inlineStr">
        <is>
          <t xml:space="preserve"> </t>
        </is>
      </c>
      <c r="C90" s="4" t="inlineStr">
        <is>
          <t xml:space="preserve"> </t>
        </is>
      </c>
    </row>
    <row r="91">
      <c r="A91" s="3" t="inlineStr">
        <is>
          <t>ORGANIZATION AND NATURE OF OPERATIONS</t>
        </is>
      </c>
      <c r="B91" s="4" t="inlineStr">
        <is>
          <t xml:space="preserve"> </t>
        </is>
      </c>
      <c r="C91" s="4" t="inlineStr">
        <is>
          <t xml:space="preserve"> </t>
        </is>
      </c>
    </row>
    <row r="92">
      <c r="A92" s="4" t="inlineStr">
        <is>
          <t>Voting right</t>
        </is>
      </c>
      <c r="B92" s="10" t="n">
        <v>1</v>
      </c>
      <c r="C92" s="10" t="n">
        <v>1</v>
      </c>
    </row>
    <row r="93">
      <c r="A93" s="4" t="inlineStr">
        <is>
          <t>Equity interest</t>
        </is>
      </c>
      <c r="B93" s="9" t="n">
        <v>0.997</v>
      </c>
      <c r="C93" s="9" t="n">
        <v>0.997</v>
      </c>
    </row>
    <row r="94">
      <c r="A94" s="4" t="inlineStr">
        <is>
          <t>VinFast Kazakhstan Ltd.</t>
        </is>
      </c>
      <c r="B94" s="4" t="inlineStr">
        <is>
          <t xml:space="preserve"> </t>
        </is>
      </c>
      <c r="C94" s="4" t="inlineStr">
        <is>
          <t xml:space="preserve"> </t>
        </is>
      </c>
    </row>
    <row r="95">
      <c r="A95" s="3" t="inlineStr">
        <is>
          <t>ORGANIZATION AND NATURE OF OPERATIONS</t>
        </is>
      </c>
      <c r="B95" s="4" t="inlineStr">
        <is>
          <t xml:space="preserve"> </t>
        </is>
      </c>
      <c r="C95" s="4" t="inlineStr">
        <is>
          <t xml:space="preserve"> </t>
        </is>
      </c>
    </row>
    <row r="96">
      <c r="A96" s="4" t="inlineStr">
        <is>
          <t>Voting right</t>
        </is>
      </c>
      <c r="B96" s="10" t="n">
        <v>1</v>
      </c>
      <c r="C96" s="4" t="inlineStr">
        <is>
          <t xml:space="preserve"> </t>
        </is>
      </c>
    </row>
    <row r="97">
      <c r="A97" s="4" t="inlineStr">
        <is>
          <t>Equity interest</t>
        </is>
      </c>
      <c r="B97" s="10" t="n">
        <v>1</v>
      </c>
      <c r="C97" s="4" t="inlineStr">
        <is>
          <t xml:space="preserve"> </t>
        </is>
      </c>
    </row>
    <row r="98">
      <c r="A98" s="4" t="inlineStr">
        <is>
          <t>VinFast Auto Nigeria Ltd.</t>
        </is>
      </c>
      <c r="B98" s="4" t="inlineStr">
        <is>
          <t xml:space="preserve"> </t>
        </is>
      </c>
      <c r="C98" s="4" t="inlineStr">
        <is>
          <t xml:space="preserve"> </t>
        </is>
      </c>
    </row>
    <row r="99">
      <c r="A99" s="3" t="inlineStr">
        <is>
          <t>ORGANIZATION AND NATURE OF OPERATIONS</t>
        </is>
      </c>
      <c r="B99" s="4" t="inlineStr">
        <is>
          <t xml:space="preserve"> </t>
        </is>
      </c>
      <c r="C99" s="4" t="inlineStr">
        <is>
          <t xml:space="preserve"> </t>
        </is>
      </c>
    </row>
    <row r="100">
      <c r="A100" s="4" t="inlineStr">
        <is>
          <t>Voting right</t>
        </is>
      </c>
      <c r="B100" s="10" t="n">
        <v>1</v>
      </c>
      <c r="C100" s="4" t="inlineStr">
        <is>
          <t xml:space="preserve"> </t>
        </is>
      </c>
    </row>
    <row r="101">
      <c r="A101" s="4" t="inlineStr">
        <is>
          <t>Equity interest</t>
        </is>
      </c>
      <c r="B101" s="10" t="n">
        <v>1</v>
      </c>
      <c r="C101" s="4" t="inlineStr">
        <is>
          <t xml:space="preserve"> </t>
        </is>
      </c>
    </row>
    <row r="102">
      <c r="A102" s="4" t="inlineStr">
        <is>
          <t>VinFast Auto Philippines Corp.</t>
        </is>
      </c>
      <c r="B102" s="4" t="inlineStr">
        <is>
          <t xml:space="preserve"> </t>
        </is>
      </c>
      <c r="C102" s="4" t="inlineStr">
        <is>
          <t xml:space="preserve"> </t>
        </is>
      </c>
    </row>
    <row r="103">
      <c r="A103" s="3" t="inlineStr">
        <is>
          <t>ORGANIZATION AND NATURE OF OPERATIONS</t>
        </is>
      </c>
      <c r="B103" s="4" t="inlineStr">
        <is>
          <t xml:space="preserve"> </t>
        </is>
      </c>
      <c r="C103" s="4" t="inlineStr">
        <is>
          <t xml:space="preserve"> </t>
        </is>
      </c>
    </row>
    <row r="104">
      <c r="A104" s="4" t="inlineStr">
        <is>
          <t>Voting right</t>
        </is>
      </c>
      <c r="B104" s="9" t="n">
        <v>0.999</v>
      </c>
      <c r="C104" s="4" t="inlineStr">
        <is>
          <t xml:space="preserve"> </t>
        </is>
      </c>
    </row>
    <row r="105">
      <c r="A105" s="4" t="inlineStr">
        <is>
          <t>Equity interest</t>
        </is>
      </c>
      <c r="B105" s="9" t="n">
        <v>0.999</v>
      </c>
      <c r="C105" s="4" t="inlineStr">
        <is>
          <t xml:space="preserve"> </t>
        </is>
      </c>
    </row>
    <row r="106">
      <c r="A106" s="4" t="inlineStr">
        <is>
          <t>VinFast Auto Mxico, S. DE R.L. DE C.V.</t>
        </is>
      </c>
      <c r="B106" s="4" t="inlineStr">
        <is>
          <t xml:space="preserve"> </t>
        </is>
      </c>
      <c r="C106" s="4" t="inlineStr">
        <is>
          <t xml:space="preserve"> </t>
        </is>
      </c>
    </row>
    <row r="107">
      <c r="A107" s="3" t="inlineStr">
        <is>
          <t>ORGANIZATION AND NATURE OF OPERATIONS</t>
        </is>
      </c>
      <c r="B107" s="4" t="inlineStr">
        <is>
          <t xml:space="preserve"> </t>
        </is>
      </c>
      <c r="C107" s="4" t="inlineStr">
        <is>
          <t xml:space="preserve"> </t>
        </is>
      </c>
    </row>
    <row r="108">
      <c r="A108" s="4" t="inlineStr">
        <is>
          <t>Voting right</t>
        </is>
      </c>
      <c r="B108" s="9" t="n">
        <v>0.999</v>
      </c>
      <c r="C108" s="4" t="inlineStr">
        <is>
          <t xml:space="preserve"> </t>
        </is>
      </c>
    </row>
    <row r="109">
      <c r="A109" s="4" t="inlineStr">
        <is>
          <t>Equity interest</t>
        </is>
      </c>
      <c r="B109" s="9" t="n">
        <v>0.999</v>
      </c>
      <c r="C10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 width="22" customWidth="1" min="9" max="9"/>
  </cols>
  <sheetData>
    <row r="1">
      <c r="A1" s="1" t="inlineStr">
        <is>
          <t>ORGANIZATION AND NATURE OF OPERATIONS - Going concern basis of accounting (Details) ₫ in Millions</t>
        </is>
      </c>
      <c r="C1" s="2" t="inlineStr">
        <is>
          <t>12 Months Ended</t>
        </is>
      </c>
    </row>
    <row r="2">
      <c r="B2" s="2" t="inlineStr">
        <is>
          <t>Oct. 20, 2023 USD ($)</t>
        </is>
      </c>
      <c r="C2" s="2" t="inlineStr">
        <is>
          <t>Dec. 31, 2024 VND (₫)</t>
        </is>
      </c>
      <c r="D2" s="2" t="inlineStr">
        <is>
          <t>Dec. 31, 2024 USD ($)</t>
        </is>
      </c>
      <c r="E2" s="2" t="inlineStr">
        <is>
          <t>Dec. 31, 2023 VND (₫)</t>
        </is>
      </c>
      <c r="F2" s="2" t="inlineStr">
        <is>
          <t>[1]</t>
        </is>
      </c>
      <c r="G2" s="2" t="inlineStr">
        <is>
          <t>Dec. 31, 2022 VND (₫)</t>
        </is>
      </c>
      <c r="I2" s="2" t="inlineStr">
        <is>
          <t>Dec. 31, 2024 USD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losses</t>
        </is>
      </c>
      <c r="B4" s="4" t="inlineStr">
        <is>
          <t xml:space="preserve"> </t>
        </is>
      </c>
      <c r="C4" s="6" t="n">
        <v>-77354949</v>
      </c>
      <c r="D4" s="7" t="n">
        <v>-3178752784</v>
      </c>
      <c r="E4" s="6" t="n">
        <v>-60250348</v>
      </c>
      <c r="G4" s="6" t="n">
        <v>-52958697</v>
      </c>
      <c r="H4" s="4" t="inlineStr">
        <is>
          <t>[1]</t>
        </is>
      </c>
      <c r="I4" s="4" t="inlineStr">
        <is>
          <t xml:space="preserve"> </t>
        </is>
      </c>
    </row>
    <row r="5">
      <c r="A5" s="4" t="inlineStr">
        <is>
          <t>Accumulated losses</t>
        </is>
      </c>
      <c r="B5" s="4" t="inlineStr">
        <is>
          <t xml:space="preserve"> </t>
        </is>
      </c>
      <c r="C5" s="5" t="n">
        <v>-267792169</v>
      </c>
      <c r="D5" s="4" t="inlineStr">
        <is>
          <t xml:space="preserve"> </t>
        </is>
      </c>
      <c r="E5" s="5" t="n">
        <v>-190502556</v>
      </c>
      <c r="G5" s="4" t="inlineStr">
        <is>
          <t xml:space="preserve"> </t>
        </is>
      </c>
      <c r="I5" s="7" t="n">
        <v>-11004403904</v>
      </c>
    </row>
    <row r="6">
      <c r="A6" s="4" t="inlineStr">
        <is>
          <t>Net current liability position | ₫</t>
        </is>
      </c>
      <c r="B6" s="4" t="inlineStr">
        <is>
          <t xml:space="preserve"> </t>
        </is>
      </c>
      <c r="C6" s="5" t="n">
        <v>106727000</v>
      </c>
      <c r="D6" s="4" t="inlineStr">
        <is>
          <t xml:space="preserve"> </t>
        </is>
      </c>
      <c r="E6" s="4" t="inlineStr">
        <is>
          <t xml:space="preserve"> </t>
        </is>
      </c>
      <c r="G6" s="4" t="inlineStr">
        <is>
          <t xml:space="preserve"> </t>
        </is>
      </c>
      <c r="I6" s="4" t="inlineStr">
        <is>
          <t xml:space="preserve"> </t>
        </is>
      </c>
    </row>
    <row r="7">
      <c r="A7" s="4" t="inlineStr">
        <is>
          <t>Cash and cash equivalents</t>
        </is>
      </c>
      <c r="B7" s="4" t="inlineStr">
        <is>
          <t xml:space="preserve"> </t>
        </is>
      </c>
      <c r="C7" s="5" t="n">
        <v>3306793</v>
      </c>
      <c r="D7" s="4" t="inlineStr">
        <is>
          <t xml:space="preserve"> </t>
        </is>
      </c>
      <c r="E7" s="5" t="n">
        <v>4095472</v>
      </c>
      <c r="G7" s="5" t="n">
        <v>4361631</v>
      </c>
      <c r="I7" s="7" t="n">
        <v>135886295</v>
      </c>
    </row>
    <row r="8">
      <c r="A8" s="4" t="inlineStr">
        <is>
          <t>Cash flows from operating activities</t>
        </is>
      </c>
      <c r="B8" s="4" t="inlineStr">
        <is>
          <t xml:space="preserve"> </t>
        </is>
      </c>
      <c r="C8" s="6" t="n">
        <v>-30468461</v>
      </c>
      <c r="D8" s="7" t="n">
        <v>-1252042779</v>
      </c>
      <c r="E8" s="6" t="n">
        <v>-50270617</v>
      </c>
      <c r="G8" s="6" t="n">
        <v>-47867646</v>
      </c>
      <c r="H8" s="4" t="inlineStr">
        <is>
          <t>[1]</t>
        </is>
      </c>
      <c r="I8" s="4" t="inlineStr">
        <is>
          <t xml:space="preserve"> </t>
        </is>
      </c>
    </row>
    <row r="9">
      <c r="A9" s="4" t="inlineStr">
        <is>
          <t>Standby Equity Subscription Agreement with Yorkville</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row>
    <row r="10">
      <c r="A10" s="3" t="inlineStr">
        <is>
          <t>ORGANIZATION AND NATURE OF OPERATION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Subscription of agreement</t>
        </is>
      </c>
      <c r="B11" s="4" t="inlineStr">
        <is>
          <t>3 year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Subscription amount | $</t>
        </is>
      </c>
      <c r="B12" s="7" t="n">
        <v>1000000000</v>
      </c>
      <c r="C12" s="4" t="inlineStr">
        <is>
          <t xml:space="preserve"> </t>
        </is>
      </c>
      <c r="D12" s="4" t="inlineStr">
        <is>
          <t xml:space="preserve"> </t>
        </is>
      </c>
      <c r="E12" s="4" t="inlineStr">
        <is>
          <t xml:space="preserve"> </t>
        </is>
      </c>
      <c r="G12" s="4" t="inlineStr">
        <is>
          <t xml:space="preserve"> </t>
        </is>
      </c>
      <c r="I12" s="4" t="inlineStr">
        <is>
          <t xml:space="preserve"> </t>
        </is>
      </c>
    </row>
    <row r="13"/>
    <row r="14">
      <c r="A14" s="4" t="inlineStr">
        <is>
          <t>[1]As adjusted to reflect the historical financial statements of VinES JSC acquired in January 2024, deemed as reorganization under common control (Note 3).</t>
        </is>
      </c>
    </row>
  </sheetData>
  <mergeCells count="15">
    <mergeCell ref="E12:F12"/>
    <mergeCell ref="E4:F4"/>
    <mergeCell ref="E6:F6"/>
    <mergeCell ref="G2:H2"/>
    <mergeCell ref="E7:F7"/>
    <mergeCell ref="E10:F10"/>
    <mergeCell ref="A13:I13"/>
    <mergeCell ref="A14:I14"/>
    <mergeCell ref="E11:F11"/>
    <mergeCell ref="E5:F5"/>
    <mergeCell ref="E9:F9"/>
    <mergeCell ref="A1:A2"/>
    <mergeCell ref="E8:F8"/>
    <mergeCell ref="E3:F3"/>
    <mergeCell ref="C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13" customWidth="1" min="5" max="5"/>
    <col width="22" customWidth="1" min="6" max="6"/>
    <col width="28" customWidth="1" min="7" max="7"/>
    <col width="22" customWidth="1" min="8" max="8"/>
  </cols>
  <sheetData>
    <row r="1">
      <c r="A1" s="1" t="inlineStr">
        <is>
          <t>SUMMARY OF SIGNIFICANT ACCOUNTING POLICIES (Details) ₫ in Millions</t>
        </is>
      </c>
      <c r="B1" s="2" t="inlineStr">
        <is>
          <t>12 Months Ended</t>
        </is>
      </c>
    </row>
    <row r="2">
      <c r="B2" s="2" t="inlineStr">
        <is>
          <t>Dec. 31, 2024 VND (₫) segment $ / ₫</t>
        </is>
      </c>
      <c r="C2" s="2" t="inlineStr">
        <is>
          <t>Dec. 31, 2024 USD ($) segment</t>
        </is>
      </c>
      <c r="D2" s="2" t="inlineStr">
        <is>
          <t>Dec. 31, 2023 VND (₫)</t>
        </is>
      </c>
      <c r="F2" s="2" t="inlineStr">
        <is>
          <t>Dec. 31, 2022 VND (₫)</t>
        </is>
      </c>
      <c r="G2" s="2" t="inlineStr">
        <is>
          <t>Dec. 31, 2024 USD ($) $ / ₫</t>
        </is>
      </c>
      <c r="H2" s="2" t="inlineStr">
        <is>
          <t>Sep. 30, 2024 VND (₫)</t>
        </is>
      </c>
    </row>
    <row r="3">
      <c r="A3" s="3" t="inlineStr">
        <is>
          <t>SUMMARY OF SIGNIFICANT ACCOUNTING POLICI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3</v>
      </c>
      <c r="C4" s="5" t="n">
        <v>3</v>
      </c>
      <c r="D4" s="4" t="inlineStr">
        <is>
          <t xml:space="preserve"> </t>
        </is>
      </c>
      <c r="F4" s="4" t="inlineStr">
        <is>
          <t xml:space="preserve"> </t>
        </is>
      </c>
      <c r="G4" s="4" t="inlineStr">
        <is>
          <t xml:space="preserve"> </t>
        </is>
      </c>
      <c r="H4" s="4" t="inlineStr">
        <is>
          <t xml:space="preserve"> </t>
        </is>
      </c>
    </row>
    <row r="5">
      <c r="A5" s="4" t="inlineStr">
        <is>
          <t>Number of reportable segments | segment</t>
        </is>
      </c>
      <c r="B5" s="5" t="n">
        <v>3</v>
      </c>
      <c r="C5" s="5" t="n">
        <v>3</v>
      </c>
      <c r="D5" s="4" t="inlineStr">
        <is>
          <t xml:space="preserve"> </t>
        </is>
      </c>
      <c r="F5" s="4" t="inlineStr">
        <is>
          <t xml:space="preserve"> </t>
        </is>
      </c>
      <c r="G5" s="4" t="inlineStr">
        <is>
          <t xml:space="preserve"> </t>
        </is>
      </c>
      <c r="H5" s="4" t="inlineStr">
        <is>
          <t xml:space="preserve"> </t>
        </is>
      </c>
    </row>
    <row r="6">
      <c r="A6" s="4" t="inlineStr">
        <is>
          <t>Impairment loss on equity method investments | ₫</t>
        </is>
      </c>
      <c r="B6" s="6" t="n">
        <v>0</v>
      </c>
      <c r="C6" s="4" t="inlineStr">
        <is>
          <t xml:space="preserve"> </t>
        </is>
      </c>
      <c r="D6" s="6" t="n">
        <v>0</v>
      </c>
      <c r="F6" s="4" t="inlineStr">
        <is>
          <t xml:space="preserve"> </t>
        </is>
      </c>
      <c r="G6" s="4" t="inlineStr">
        <is>
          <t xml:space="preserve"> </t>
        </is>
      </c>
      <c r="H6" s="4" t="inlineStr">
        <is>
          <t xml:space="preserve"> </t>
        </is>
      </c>
    </row>
    <row r="7">
      <c r="A7" s="4" t="inlineStr">
        <is>
          <t>Carrying amount</t>
        </is>
      </c>
      <c r="B7" s="5" t="n">
        <v>78699515</v>
      </c>
      <c r="C7" s="4" t="inlineStr">
        <is>
          <t xml:space="preserve"> </t>
        </is>
      </c>
      <c r="D7" s="5" t="n">
        <v>79122703</v>
      </c>
      <c r="E7" s="4" t="inlineStr">
        <is>
          <t>[1]</t>
        </is>
      </c>
      <c r="F7" s="4" t="inlineStr">
        <is>
          <t xml:space="preserve"> </t>
        </is>
      </c>
      <c r="G7" s="7" t="n">
        <v>3234005137</v>
      </c>
      <c r="H7" s="4" t="inlineStr">
        <is>
          <t xml:space="preserve"> </t>
        </is>
      </c>
    </row>
    <row r="8">
      <c r="A8" s="4" t="inlineStr">
        <is>
          <t>Advertising cost</t>
        </is>
      </c>
      <c r="B8" s="6" t="n">
        <v>2236900</v>
      </c>
      <c r="C8" s="7" t="n">
        <v>91900000</v>
      </c>
      <c r="D8" s="6" t="n">
        <v>1266400</v>
      </c>
      <c r="F8" s="6" t="n">
        <v>1839100</v>
      </c>
      <c r="G8" s="4" t="inlineStr">
        <is>
          <t xml:space="preserve"> </t>
        </is>
      </c>
      <c r="H8" s="4" t="inlineStr">
        <is>
          <t xml:space="preserve"> </t>
        </is>
      </c>
    </row>
    <row r="9">
      <c r="A9" s="4" t="inlineStr">
        <is>
          <t>Convenience translation rate (USD to VND) | $ / ₫</t>
        </is>
      </c>
      <c r="B9" s="5" t="n">
        <v>24335</v>
      </c>
      <c r="C9" s="4" t="inlineStr">
        <is>
          <t xml:space="preserve"> </t>
        </is>
      </c>
      <c r="D9" s="4" t="inlineStr">
        <is>
          <t xml:space="preserve"> </t>
        </is>
      </c>
      <c r="F9" s="4" t="inlineStr">
        <is>
          <t xml:space="preserve"> </t>
        </is>
      </c>
      <c r="G9" s="5" t="n">
        <v>24335</v>
      </c>
      <c r="H9" s="4" t="inlineStr">
        <is>
          <t xml:space="preserve"> </t>
        </is>
      </c>
    </row>
    <row r="10">
      <c r="A10" s="4" t="inlineStr">
        <is>
          <t>NC DOC</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Reimbursement Cost Receivable Associated with Land Levelling, Requires Submission of Relevant Documents | $</t>
        </is>
      </c>
      <c r="B12" s="4" t="inlineStr">
        <is>
          <t xml:space="preserve"> </t>
        </is>
      </c>
      <c r="C12" s="4" t="inlineStr">
        <is>
          <t xml:space="preserve"> </t>
        </is>
      </c>
      <c r="D12" s="4" t="inlineStr">
        <is>
          <t xml:space="preserve"> </t>
        </is>
      </c>
      <c r="F12" s="4" t="inlineStr">
        <is>
          <t xml:space="preserve"> </t>
        </is>
      </c>
      <c r="G12" s="7" t="n">
        <v>125000000</v>
      </c>
      <c r="H12" s="4" t="inlineStr">
        <is>
          <t xml:space="preserve"> </t>
        </is>
      </c>
    </row>
    <row r="13">
      <c r="A13" s="4" t="inlineStr">
        <is>
          <t>Proceeds from Incentive, Related to Reimbursement Cost Associated with Land Levelling | $</t>
        </is>
      </c>
      <c r="B13" s="4" t="inlineStr">
        <is>
          <t xml:space="preserve"> </t>
        </is>
      </c>
      <c r="C13" s="5" t="n">
        <v>74000000</v>
      </c>
      <c r="D13" s="4" t="inlineStr">
        <is>
          <t xml:space="preserve"> </t>
        </is>
      </c>
      <c r="F13" s="4" t="inlineStr">
        <is>
          <t xml:space="preserve"> </t>
        </is>
      </c>
      <c r="G13" s="4" t="inlineStr">
        <is>
          <t xml:space="preserve"> </t>
        </is>
      </c>
      <c r="H13" s="4" t="inlineStr">
        <is>
          <t xml:space="preserve"> </t>
        </is>
      </c>
    </row>
    <row r="14">
      <c r="A14" s="4" t="inlineStr">
        <is>
          <t>V-Green BCC</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Carrying amount | ₫</t>
        </is>
      </c>
      <c r="B16" s="4" t="inlineStr">
        <is>
          <t xml:space="preserve"> </t>
        </is>
      </c>
      <c r="C16" s="4" t="inlineStr">
        <is>
          <t xml:space="preserve"> </t>
        </is>
      </c>
      <c r="D16" s="4" t="inlineStr">
        <is>
          <t xml:space="preserve"> </t>
        </is>
      </c>
      <c r="F16" s="4" t="inlineStr">
        <is>
          <t xml:space="preserve"> </t>
        </is>
      </c>
      <c r="G16" s="4" t="inlineStr">
        <is>
          <t xml:space="preserve"> </t>
        </is>
      </c>
      <c r="H16" s="6" t="n">
        <v>4200000</v>
      </c>
    </row>
    <row r="17">
      <c r="A17" s="4" t="inlineStr">
        <is>
          <t>Pham Nhat Vuong | Sponsorship contribution - accounted for as deemed contribution</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mount of transaction</t>
        </is>
      </c>
      <c r="B19" s="6" t="n">
        <v>5900800</v>
      </c>
      <c r="C19" s="7" t="n">
        <v>242500000</v>
      </c>
      <c r="D19" s="4" t="inlineStr">
        <is>
          <t xml:space="preserve"> </t>
        </is>
      </c>
      <c r="F19" s="4" t="inlineStr">
        <is>
          <t xml:space="preserve"> </t>
        </is>
      </c>
      <c r="G19" s="4" t="inlineStr">
        <is>
          <t xml:space="preserve"> </t>
        </is>
      </c>
      <c r="H19" s="4" t="inlineStr">
        <is>
          <t xml:space="preserve"> </t>
        </is>
      </c>
    </row>
    <row r="20">
      <c r="A20" s="4" t="inlineStr">
        <is>
          <t>RSU | Minimum</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Vesting period</t>
        </is>
      </c>
      <c r="B22" s="4" t="inlineStr">
        <is>
          <t>2 years</t>
        </is>
      </c>
      <c r="C22" s="4" t="inlineStr">
        <is>
          <t>2 years</t>
        </is>
      </c>
      <c r="D22" s="4" t="inlineStr">
        <is>
          <t xml:space="preserve"> </t>
        </is>
      </c>
      <c r="F22" s="4" t="inlineStr">
        <is>
          <t xml:space="preserve"> </t>
        </is>
      </c>
      <c r="G22" s="4" t="inlineStr">
        <is>
          <t xml:space="preserve"> </t>
        </is>
      </c>
      <c r="H22" s="4" t="inlineStr">
        <is>
          <t xml:space="preserve"> </t>
        </is>
      </c>
    </row>
    <row r="23">
      <c r="A23" s="4" t="inlineStr">
        <is>
          <t>RSU | Maximum</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Vesting period</t>
        </is>
      </c>
      <c r="B25" s="4" t="inlineStr">
        <is>
          <t>4 years</t>
        </is>
      </c>
      <c r="C25" s="4" t="inlineStr">
        <is>
          <t>4 years</t>
        </is>
      </c>
      <c r="D25" s="4" t="inlineStr">
        <is>
          <t xml:space="preserve"> </t>
        </is>
      </c>
      <c r="F25" s="4" t="inlineStr">
        <is>
          <t xml:space="preserve"> </t>
        </is>
      </c>
      <c r="G25" s="4" t="inlineStr">
        <is>
          <t xml:space="preserve"> </t>
        </is>
      </c>
      <c r="H25" s="4" t="inlineStr">
        <is>
          <t xml:space="preserve"> </t>
        </is>
      </c>
    </row>
    <row r="26"/>
    <row r="27">
      <c r="A27" s="4" t="inlineStr">
        <is>
          <t>[1]As adjusted to reflect the historical financial statements of VinES JSC acquired in January 2024, deemed as reorganization under common control (Note 3).</t>
        </is>
      </c>
    </row>
  </sheetData>
  <mergeCells count="5">
    <mergeCell ref="A26:H26"/>
    <mergeCell ref="D2:E2"/>
    <mergeCell ref="B1:F1"/>
    <mergeCell ref="A27:H27"/>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and structures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t>
        </is>
      </c>
    </row>
    <row r="5">
      <c r="A5" s="4" t="inlineStr">
        <is>
          <t>Buildings and structures | Max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49 years</t>
        </is>
      </c>
    </row>
    <row r="8">
      <c r="A8" s="4" t="inlineStr">
        <is>
          <t>Machinery and equipment | Min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25 years</t>
        </is>
      </c>
    </row>
    <row r="14">
      <c r="A14" s="4" t="inlineStr">
        <is>
          <t>Leased-out EV batteries | Min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9 years</t>
        </is>
      </c>
    </row>
    <row r="17">
      <c r="A17" s="4" t="inlineStr">
        <is>
          <t>Leased-out EV batteries | Max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10 years</t>
        </is>
      </c>
    </row>
    <row r="20">
      <c r="A20" s="4" t="inlineStr">
        <is>
          <t>Leased-out E-scooter batteries | Minimum</t>
        </is>
      </c>
      <c r="B20" s="4" t="inlineStr">
        <is>
          <t xml:space="preserve"> </t>
        </is>
      </c>
    </row>
    <row r="21">
      <c r="A21" s="3" t="inlineStr">
        <is>
          <t>SUMMARY OF SIGNIFICANT ACCOUNTING POLICIES</t>
        </is>
      </c>
      <c r="B21" s="4" t="inlineStr">
        <is>
          <t xml:space="preserve"> </t>
        </is>
      </c>
    </row>
    <row r="22">
      <c r="A22" s="4" t="inlineStr">
        <is>
          <t>Estimated useful life</t>
        </is>
      </c>
      <c r="B22" s="4" t="inlineStr">
        <is>
          <t>3 years</t>
        </is>
      </c>
    </row>
    <row r="23">
      <c r="A23" s="4" t="inlineStr">
        <is>
          <t>Leased-out E-scooter batteries | Maximum</t>
        </is>
      </c>
      <c r="B23" s="4" t="inlineStr">
        <is>
          <t xml:space="preserve"> </t>
        </is>
      </c>
    </row>
    <row r="24">
      <c r="A24" s="3" t="inlineStr">
        <is>
          <t>SUMMARY OF SIGNIFICANT ACCOUNTING POLICIES</t>
        </is>
      </c>
      <c r="B24" s="4" t="inlineStr">
        <is>
          <t xml:space="preserve"> </t>
        </is>
      </c>
    </row>
    <row r="25">
      <c r="A25" s="4" t="inlineStr">
        <is>
          <t>Estimated useful life</t>
        </is>
      </c>
      <c r="B25" s="4" t="inlineStr">
        <is>
          <t>8 years</t>
        </is>
      </c>
    </row>
    <row r="26">
      <c r="A26" s="4" t="inlineStr">
        <is>
          <t>Vehicles | Minimum</t>
        </is>
      </c>
      <c r="B26" s="4" t="inlineStr">
        <is>
          <t xml:space="preserve"> </t>
        </is>
      </c>
    </row>
    <row r="27">
      <c r="A27" s="3" t="inlineStr">
        <is>
          <t>SUMMARY OF SIGNIFICANT ACCOUNTING POLICIES</t>
        </is>
      </c>
      <c r="B27" s="4" t="inlineStr">
        <is>
          <t xml:space="preserve"> </t>
        </is>
      </c>
    </row>
    <row r="28">
      <c r="A28" s="4" t="inlineStr">
        <is>
          <t>Estimated useful life</t>
        </is>
      </c>
      <c r="B28" s="4" t="inlineStr">
        <is>
          <t>5 years</t>
        </is>
      </c>
    </row>
    <row r="29">
      <c r="A29" s="4" t="inlineStr">
        <is>
          <t>Vehicles | Maximum</t>
        </is>
      </c>
      <c r="B29" s="4" t="inlineStr">
        <is>
          <t xml:space="preserve"> </t>
        </is>
      </c>
    </row>
    <row r="30">
      <c r="A30" s="3" t="inlineStr">
        <is>
          <t>SUMMARY OF SIGNIFICANT ACCOUNTING POLICIES</t>
        </is>
      </c>
      <c r="B30" s="4" t="inlineStr">
        <is>
          <t xml:space="preserve"> </t>
        </is>
      </c>
    </row>
    <row r="31">
      <c r="A31" s="4" t="inlineStr">
        <is>
          <t>Estimated useful life</t>
        </is>
      </c>
      <c r="B31" s="4" t="inlineStr">
        <is>
          <t>12 years</t>
        </is>
      </c>
    </row>
    <row r="32">
      <c r="A32" s="4" t="inlineStr">
        <is>
          <t>Office equipment | Minimum</t>
        </is>
      </c>
      <c r="B32" s="4" t="inlineStr">
        <is>
          <t xml:space="preserve"> </t>
        </is>
      </c>
    </row>
    <row r="33">
      <c r="A33" s="3" t="inlineStr">
        <is>
          <t>SUMMARY OF SIGNIFICANT ACCOUNTING POLICIES</t>
        </is>
      </c>
      <c r="B33" s="4" t="inlineStr">
        <is>
          <t xml:space="preserve"> </t>
        </is>
      </c>
    </row>
    <row r="34">
      <c r="A34" s="4" t="inlineStr">
        <is>
          <t>Estimated useful life</t>
        </is>
      </c>
      <c r="B34" s="4" t="inlineStr">
        <is>
          <t>3 years</t>
        </is>
      </c>
    </row>
    <row r="35">
      <c r="A35" s="4" t="inlineStr">
        <is>
          <t>Office equipment | Maximum</t>
        </is>
      </c>
      <c r="B35" s="4" t="inlineStr">
        <is>
          <t xml:space="preserve"> </t>
        </is>
      </c>
    </row>
    <row r="36">
      <c r="A36" s="3" t="inlineStr">
        <is>
          <t>SUMMARY OF SIGNIFICANT ACCOUNTING POLICIES</t>
        </is>
      </c>
      <c r="B36" s="4" t="inlineStr">
        <is>
          <t xml:space="preserve"> </t>
        </is>
      </c>
    </row>
    <row r="37">
      <c r="A37" s="4" t="inlineStr">
        <is>
          <t>Estimated useful life</t>
        </is>
      </c>
      <c r="B37" s="4" t="inlineStr">
        <is>
          <t>10 years</t>
        </is>
      </c>
    </row>
    <row r="38">
      <c r="A38" s="4" t="inlineStr">
        <is>
          <t>Others | Minimum</t>
        </is>
      </c>
      <c r="B38" s="4" t="inlineStr">
        <is>
          <t xml:space="preserve"> </t>
        </is>
      </c>
    </row>
    <row r="39">
      <c r="A39" s="3" t="inlineStr">
        <is>
          <t>SUMMARY OF SIGNIFICANT ACCOUNTING POLICIES</t>
        </is>
      </c>
      <c r="B39" s="4" t="inlineStr">
        <is>
          <t xml:space="preserve"> </t>
        </is>
      </c>
    </row>
    <row r="40">
      <c r="A40" s="4" t="inlineStr">
        <is>
          <t>Estimated useful life</t>
        </is>
      </c>
      <c r="B40" s="4" t="inlineStr">
        <is>
          <t>3 years</t>
        </is>
      </c>
    </row>
    <row r="41">
      <c r="A41" s="4" t="inlineStr">
        <is>
          <t>Others | Maximum</t>
        </is>
      </c>
      <c r="B41" s="4" t="inlineStr">
        <is>
          <t xml:space="preserve"> </t>
        </is>
      </c>
    </row>
    <row r="42">
      <c r="A42" s="3" t="inlineStr">
        <is>
          <t>SUMMARY OF SIGNIFICANT ACCOUNTING POLICIES</t>
        </is>
      </c>
      <c r="B42" s="4" t="inlineStr">
        <is>
          <t xml:space="preserve"> </t>
        </is>
      </c>
    </row>
    <row r="43">
      <c r="A43" s="4" t="inlineStr">
        <is>
          <t>Estimated useful life</t>
        </is>
      </c>
      <c r="B4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7" customWidth="1" min="2" max="2"/>
  </cols>
  <sheetData>
    <row r="1">
      <c r="A1" s="1" t="inlineStr">
        <is>
          <t>SUMMARY OF SIGNIFICANT ACCOUNTING POLICIES - Intangible assets (Details)</t>
        </is>
      </c>
      <c r="B1" s="2" t="inlineStr">
        <is>
          <t>Dec. 31, 2024</t>
        </is>
      </c>
    </row>
    <row r="2">
      <c r="A2" s="4" t="inlineStr">
        <is>
          <t>License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 2 months</t>
        </is>
      </c>
    </row>
    <row r="5">
      <c r="A5" s="4" t="inlineStr">
        <is>
          <t>License | Max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3 years 4 months</t>
        </is>
      </c>
    </row>
    <row r="8">
      <c r="A8" s="4" t="inlineStr">
        <is>
          <t>Software | Minimum</t>
        </is>
      </c>
      <c r="B8" s="4" t="inlineStr">
        <is>
          <t xml:space="preserve"> </t>
        </is>
      </c>
    </row>
    <row r="9">
      <c r="A9" s="3" t="inlineStr">
        <is>
          <t>SUMMARY OF SIGNIFICANT ACCOUNTING POLICIES</t>
        </is>
      </c>
      <c r="B9" s="4" t="inlineStr">
        <is>
          <t xml:space="preserve"> </t>
        </is>
      </c>
    </row>
    <row r="10">
      <c r="A10" s="4" t="inlineStr">
        <is>
          <t>Estimated useful life</t>
        </is>
      </c>
      <c r="B10" s="4" t="inlineStr">
        <is>
          <t>3 years</t>
        </is>
      </c>
    </row>
    <row r="11">
      <c r="A11" s="4" t="inlineStr">
        <is>
          <t>Software | Max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8 years</t>
        </is>
      </c>
    </row>
    <row r="14">
      <c r="A14" s="4" t="inlineStr">
        <is>
          <t>Others | Min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3 years</t>
        </is>
      </c>
    </row>
    <row r="17">
      <c r="A17" s="4" t="inlineStr">
        <is>
          <t>Others | Max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SIGNIFICANT ACCOUNTING POLICIES - Recent accounting pronouncements - Supplier finance program (Details)</t>
        </is>
      </c>
      <c r="B1" s="2" t="inlineStr">
        <is>
          <t>12 Months Ended</t>
        </is>
      </c>
    </row>
    <row r="2">
      <c r="B2" s="2" t="inlineStr">
        <is>
          <t>Dec. 31, 2024 VND (₫)</t>
        </is>
      </c>
      <c r="C2" s="2" t="inlineStr">
        <is>
          <t>Dec. 31, 2024 USD ($)</t>
        </is>
      </c>
      <c r="D2" s="2" t="inlineStr">
        <is>
          <t>Dec. 31, 2023</t>
        </is>
      </c>
    </row>
    <row r="3">
      <c r="A3" s="3" t="inlineStr">
        <is>
          <t>Carrying amount of liabilities part of supplier finance program</t>
        </is>
      </c>
      <c r="B3" s="4" t="inlineStr">
        <is>
          <t xml:space="preserve"> </t>
        </is>
      </c>
      <c r="C3" s="4" t="inlineStr">
        <is>
          <t xml:space="preserve"> </t>
        </is>
      </c>
      <c r="D3" s="4" t="inlineStr">
        <is>
          <t xml:space="preserve"> </t>
        </is>
      </c>
    </row>
    <row r="4">
      <c r="A4" s="4" t="inlineStr">
        <is>
          <t>Supplier Finance Program, Obligation, Current, Statement of Financial Position [Extensible Enumeration]</t>
        </is>
      </c>
      <c r="B4" s="4" t="inlineStr">
        <is>
          <t>Accounts Payable, Trade, Current</t>
        </is>
      </c>
      <c r="C4" s="4" t="inlineStr">
        <is>
          <t>Accounts Payable, Trade, Current</t>
        </is>
      </c>
      <c r="D4" s="4" t="inlineStr">
        <is>
          <t>Accounts Payable, Trade, Current</t>
        </is>
      </c>
    </row>
    <row r="5">
      <c r="A5" s="4" t="inlineStr">
        <is>
          <t>Added during the year</t>
        </is>
      </c>
      <c r="B5" s="6" t="n">
        <v>240318</v>
      </c>
      <c r="C5" s="7" t="n">
        <v>9875406</v>
      </c>
      <c r="D5" s="4" t="inlineStr">
        <is>
          <t xml:space="preserve"> </t>
        </is>
      </c>
    </row>
    <row r="6">
      <c r="A6" s="4" t="inlineStr">
        <is>
          <t>Ending balance</t>
        </is>
      </c>
      <c r="B6" s="6" t="n">
        <v>240318</v>
      </c>
      <c r="C6" s="7" t="n">
        <v>9875406</v>
      </c>
      <c r="D6" s="4" t="inlineStr">
        <is>
          <t xml:space="preserve"> </t>
        </is>
      </c>
    </row>
    <row r="7">
      <c r="A7" s="4" t="inlineStr">
        <is>
          <t>Supplier Finance Program, Obligation, Current, Statement of Financial Position [Extensible Enumeration]</t>
        </is>
      </c>
      <c r="B7" s="4" t="inlineStr">
        <is>
          <t>Accounts Payable, Trade, Current</t>
        </is>
      </c>
      <c r="C7" s="4" t="inlineStr">
        <is>
          <t>Accounts Payable, Trade, Current</t>
        </is>
      </c>
      <c r="D7" s="4" t="inlineStr">
        <is>
          <t>Accounts Payable, Trade, Current</t>
        </is>
      </c>
    </row>
    <row r="8">
      <c r="A8" s="4" t="inlineStr">
        <is>
          <t>Supplier finance program, payment</t>
        </is>
      </c>
      <c r="B8" s="6" t="n">
        <v>64230</v>
      </c>
      <c r="C8" s="7" t="n">
        <v>2639408</v>
      </c>
      <c r="D8" s="4" t="inlineStr">
        <is>
          <t xml:space="preserve"> </t>
        </is>
      </c>
    </row>
    <row r="9">
      <c r="A9" s="4" t="inlineStr">
        <is>
          <t>Interest charged under the arrangement</t>
        </is>
      </c>
      <c r="B9" s="9" t="n">
        <v>0.0994</v>
      </c>
      <c r="C9" s="9" t="n">
        <v>0.0994</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rrying amount of liabilities part of supplier finance program</t>
        </is>
      </c>
      <c r="B11" s="4" t="inlineStr">
        <is>
          <t xml:space="preserve"> </t>
        </is>
      </c>
      <c r="C11" s="4" t="inlineStr">
        <is>
          <t xml:space="preserve"> </t>
        </is>
      </c>
      <c r="D11" s="4" t="inlineStr">
        <is>
          <t xml:space="preserve"> </t>
        </is>
      </c>
    </row>
    <row r="12">
      <c r="A12" s="4" t="inlineStr">
        <is>
          <t>Liabilities that are part of the arrangement</t>
        </is>
      </c>
      <c r="B12" s="4" t="inlineStr">
        <is>
          <t>180 days</t>
        </is>
      </c>
      <c r="C12" s="4" t="inlineStr">
        <is>
          <t>180 days</t>
        </is>
      </c>
      <c r="D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REORGANIZATION UNDER COMMON CONTROL ADJUSTMENT OF THE FINANCIAL STATEMENTS IN PRIOR PERIODS (Details) ₫ in Millions</t>
        </is>
      </c>
      <c r="B1" s="2" t="inlineStr">
        <is>
          <t>12 Months Ended</t>
        </is>
      </c>
    </row>
    <row r="2">
      <c r="B2" s="2" t="inlineStr">
        <is>
          <t>Dec. 31, 2024 VND (₫)</t>
        </is>
      </c>
      <c r="C2" s="2" t="inlineStr">
        <is>
          <t>Dec. 31, 2024 USD ($)</t>
        </is>
      </c>
      <c r="D2" s="2" t="inlineStr">
        <is>
          <t>Dec. 31, 2023 VND (₫)</t>
        </is>
      </c>
      <c r="F2" s="2" t="inlineStr">
        <is>
          <t>Dec. 31, 2022 VND (₫)</t>
        </is>
      </c>
      <c r="H2" s="2" t="inlineStr">
        <is>
          <t>Dec. 31, 2024 USD ($)</t>
        </is>
      </c>
    </row>
    <row r="3">
      <c r="A3" s="3" t="inlineStr">
        <is>
          <t>REORGANIZATION UNDER COMMON CONTROL ADJUSTMENT OF THE FINANCIAL STATEMENTS IN PRIOR PERIOD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Total assets</t>
        </is>
      </c>
      <c r="B4" s="6" t="n">
        <v>155966496</v>
      </c>
      <c r="C4" s="4" t="inlineStr">
        <is>
          <t xml:space="preserve"> </t>
        </is>
      </c>
      <c r="D4" s="6" t="n">
        <v>146857721</v>
      </c>
      <c r="E4" s="4" t="inlineStr">
        <is>
          <t>[1]</t>
        </is>
      </c>
      <c r="F4" s="4" t="inlineStr">
        <is>
          <t xml:space="preserve"> </t>
        </is>
      </c>
      <c r="H4" s="7" t="n">
        <v>6409143045</v>
      </c>
    </row>
    <row r="5">
      <c r="A5" s="4" t="inlineStr">
        <is>
          <t>Total liabilities</t>
        </is>
      </c>
      <c r="B5" s="4" t="inlineStr">
        <is>
          <t xml:space="preserve"> </t>
        </is>
      </c>
      <c r="C5" s="4" t="inlineStr">
        <is>
          <t xml:space="preserve"> </t>
        </is>
      </c>
      <c r="D5" s="5" t="n">
        <v>-212269436</v>
      </c>
      <c r="F5" s="4" t="inlineStr">
        <is>
          <t xml:space="preserve"> </t>
        </is>
      </c>
      <c r="H5" s="4" t="inlineStr">
        <is>
          <t xml:space="preserve"> </t>
        </is>
      </c>
    </row>
    <row r="6">
      <c r="A6" s="4" t="inlineStr">
        <is>
          <t>Net loss for the year</t>
        </is>
      </c>
      <c r="B6" s="6" t="n">
        <v>-77354949</v>
      </c>
      <c r="C6" s="7" t="n">
        <v>-3178752784</v>
      </c>
      <c r="D6" s="5" t="n">
        <v>-60250348</v>
      </c>
      <c r="E6" s="4" t="inlineStr">
        <is>
          <t>[1]</t>
        </is>
      </c>
      <c r="F6" s="6" t="n">
        <v>-52958697</v>
      </c>
      <c r="G6" s="4" t="inlineStr">
        <is>
          <t>[1]</t>
        </is>
      </c>
      <c r="H6" s="4" t="inlineStr">
        <is>
          <t xml:space="preserve"> </t>
        </is>
      </c>
    </row>
    <row r="7">
      <c r="A7" s="4" t="inlineStr">
        <is>
          <t>Prior to combination</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REORGANIZATION UNDER COMMON CONTROL ADJUSTMENT OF THE FINANCIAL STATEMENTS IN PRIOR PERIOD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Total assets</t>
        </is>
      </c>
      <c r="B9" s="4" t="inlineStr">
        <is>
          <t xml:space="preserve"> </t>
        </is>
      </c>
      <c r="C9" s="4" t="inlineStr">
        <is>
          <t xml:space="preserve"> </t>
        </is>
      </c>
      <c r="D9" s="5" t="n">
        <v>131628647</v>
      </c>
      <c r="F9" s="4" t="inlineStr">
        <is>
          <t xml:space="preserve"> </t>
        </is>
      </c>
      <c r="H9" s="4" t="inlineStr">
        <is>
          <t xml:space="preserve"> </t>
        </is>
      </c>
    </row>
    <row r="10">
      <c r="A10" s="4" t="inlineStr">
        <is>
          <t>Total liabilities</t>
        </is>
      </c>
      <c r="B10" s="4" t="inlineStr">
        <is>
          <t xml:space="preserve"> </t>
        </is>
      </c>
      <c r="C10" s="4" t="inlineStr">
        <is>
          <t xml:space="preserve"> </t>
        </is>
      </c>
      <c r="D10" s="5" t="n">
        <v>-197597217</v>
      </c>
      <c r="F10" s="4" t="inlineStr">
        <is>
          <t xml:space="preserve"> </t>
        </is>
      </c>
      <c r="H10" s="4" t="inlineStr">
        <is>
          <t xml:space="preserve"> </t>
        </is>
      </c>
    </row>
    <row r="11">
      <c r="A11" s="4" t="inlineStr">
        <is>
          <t>Net loss for the year</t>
        </is>
      </c>
      <c r="B11" s="4" t="inlineStr">
        <is>
          <t xml:space="preserve"> </t>
        </is>
      </c>
      <c r="C11" s="4" t="inlineStr">
        <is>
          <t xml:space="preserve"> </t>
        </is>
      </c>
      <c r="D11" s="4" t="inlineStr">
        <is>
          <t xml:space="preserve"> </t>
        </is>
      </c>
      <c r="F11" s="5" t="n">
        <v>-49848870</v>
      </c>
      <c r="H11" s="4" t="inlineStr">
        <is>
          <t xml:space="preserve"> </t>
        </is>
      </c>
    </row>
    <row r="12">
      <c r="A12" s="4" t="inlineStr">
        <is>
          <t>Effect of combination</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REORGANIZATION UNDER COMMON CONTROL ADJUSTMENT OF THE FINANCIAL STATEMENTS IN PRIOR PERIOD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Total assets</t>
        </is>
      </c>
      <c r="B14" s="4" t="inlineStr">
        <is>
          <t xml:space="preserve"> </t>
        </is>
      </c>
      <c r="C14" s="4" t="inlineStr">
        <is>
          <t xml:space="preserve"> </t>
        </is>
      </c>
      <c r="D14" s="5" t="n">
        <v>15229074</v>
      </c>
      <c r="F14" s="4" t="inlineStr">
        <is>
          <t xml:space="preserve"> </t>
        </is>
      </c>
      <c r="H14" s="4" t="inlineStr">
        <is>
          <t xml:space="preserve"> </t>
        </is>
      </c>
    </row>
    <row r="15">
      <c r="A15" s="4" t="inlineStr">
        <is>
          <t>Total liabilities</t>
        </is>
      </c>
      <c r="B15" s="4" t="inlineStr">
        <is>
          <t xml:space="preserve"> </t>
        </is>
      </c>
      <c r="C15" s="4" t="inlineStr">
        <is>
          <t xml:space="preserve"> </t>
        </is>
      </c>
      <c r="D15" s="6" t="n">
        <v>-14672219</v>
      </c>
      <c r="F15" s="4" t="inlineStr">
        <is>
          <t xml:space="preserve"> </t>
        </is>
      </c>
      <c r="H15" s="4" t="inlineStr">
        <is>
          <t xml:space="preserve"> </t>
        </is>
      </c>
    </row>
    <row r="16">
      <c r="A16" s="4" t="inlineStr">
        <is>
          <t>Net loss for the year</t>
        </is>
      </c>
      <c r="B16" s="4" t="inlineStr">
        <is>
          <t xml:space="preserve"> </t>
        </is>
      </c>
      <c r="C16" s="4" t="inlineStr">
        <is>
          <t xml:space="preserve"> </t>
        </is>
      </c>
      <c r="D16" s="4" t="inlineStr">
        <is>
          <t xml:space="preserve"> </t>
        </is>
      </c>
      <c r="F16" s="6" t="n">
        <v>-3109827</v>
      </c>
      <c r="H16" s="4" t="inlineStr">
        <is>
          <t xml:space="preserve"> </t>
        </is>
      </c>
    </row>
    <row r="17"/>
    <row r="18">
      <c r="A18" s="4" t="inlineStr">
        <is>
          <t>[1]As adjusted to reflect the historical financial statements of VinES JSC acquired in January 2024, deemed as reorganization under common control (Note 3).</t>
        </is>
      </c>
    </row>
  </sheetData>
  <mergeCells count="6">
    <mergeCell ref="A18:H18"/>
    <mergeCell ref="F2:G2"/>
    <mergeCell ref="D2:E2"/>
    <mergeCell ref="B1:G1"/>
    <mergeCell ref="A1:A2"/>
    <mergeCell ref="A17:H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ORGANIZATION UNDER COMMON CONTROL ADJUSTMENT OF THE FINANCIAL STATEMENTS IN PRIOR PERIODS - Additional Information (Details) - VinEG Green Energy Solutions Joint Stock Company ₫ in Millions</t>
        </is>
      </c>
      <c r="B1" s="2" t="inlineStr">
        <is>
          <t>1 Months Ended</t>
        </is>
      </c>
    </row>
    <row r="2">
      <c r="B2" s="2" t="inlineStr">
        <is>
          <t>May 31, 2024 VND (₫)</t>
        </is>
      </c>
    </row>
    <row r="3">
      <c r="A3" s="3" t="inlineStr">
        <is>
          <t>REORGANIZATION UNDER COMMON CONTROL ADJUSTMENT OF THE FINANCIAL STATEMENTS IN PRIOR PERIODS</t>
        </is>
      </c>
      <c r="B3" s="4" t="inlineStr">
        <is>
          <t xml:space="preserve"> </t>
        </is>
      </c>
    </row>
    <row r="4">
      <c r="A4" s="4" t="inlineStr">
        <is>
          <t>Net assets</t>
        </is>
      </c>
      <c r="B4" s="6" t="n">
        <v>0</v>
      </c>
    </row>
    <row r="5">
      <c r="A5" s="4" t="inlineStr">
        <is>
          <t>Consideration amount transferred to the Chairman</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CONCENTRATION OF RISKS (Details)</t>
        </is>
      </c>
      <c r="B1" s="2" t="inlineStr">
        <is>
          <t>12 Months Ended</t>
        </is>
      </c>
    </row>
    <row r="2">
      <c r="B2" s="2" t="inlineStr">
        <is>
          <t>Dec. 31, 2024 item</t>
        </is>
      </c>
    </row>
    <row r="3">
      <c r="A3" s="3" t="inlineStr">
        <is>
          <t>CONCENTRATION OF RISKS</t>
        </is>
      </c>
      <c r="B3" s="4" t="inlineStr">
        <is>
          <t xml:space="preserve"> </t>
        </is>
      </c>
    </row>
    <row r="4">
      <c r="A4" s="4" t="inlineStr">
        <is>
          <t>Number of types of market risk focused by management</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5" customWidth="1" min="7" max="7"/>
    <col width="35" customWidth="1" min="8" max="8"/>
    <col width="27" customWidth="1" min="9" max="9"/>
    <col width="27" customWidth="1" min="10" max="10"/>
    <col width="42" customWidth="1" min="11" max="11"/>
    <col width="42" customWidth="1" min="12" max="12"/>
    <col width="34" customWidth="1" min="13" max="13"/>
    <col width="34" customWidth="1" min="14" max="14"/>
    <col width="15" customWidth="1" min="15" max="15"/>
    <col width="13" customWidth="1" min="16" max="16"/>
    <col width="15" customWidth="1" min="17" max="17"/>
  </cols>
  <sheetData>
    <row r="1">
      <c r="A1" s="1" t="inlineStr">
        <is>
          <t>CONSOLIDATED STATEMENTS OF SHAREHOLDERS' EQUITY ₫ in Millions</t>
        </is>
      </c>
      <c r="C1" s="2" t="inlineStr">
        <is>
          <t>Ordinary shares VND (₫) shares</t>
        </is>
      </c>
      <c r="E1" s="2" t="inlineStr">
        <is>
          <t>Ordinary shares USD ($) shares</t>
        </is>
      </c>
      <c r="G1" s="2" t="inlineStr">
        <is>
          <t>Additional paid-in capital VND (₫)</t>
        </is>
      </c>
      <c r="H1" s="2" t="inlineStr">
        <is>
          <t>Additional paid-in capital USD ($)</t>
        </is>
      </c>
      <c r="I1" s="2" t="inlineStr">
        <is>
          <t>Accumulated losses VND (₫)</t>
        </is>
      </c>
      <c r="J1" s="2" t="inlineStr">
        <is>
          <t>Accumulated losses USD ($)</t>
        </is>
      </c>
      <c r="K1" s="2" t="inlineStr">
        <is>
          <t>Other comprehensive income/(loss) VND (₫)</t>
        </is>
      </c>
      <c r="L1" s="2" t="inlineStr">
        <is>
          <t>Other comprehensive income/(loss) USD ($)</t>
        </is>
      </c>
      <c r="M1" s="2" t="inlineStr">
        <is>
          <t>Non-controlling interests VND (₫)</t>
        </is>
      </c>
      <c r="N1" s="2" t="inlineStr">
        <is>
          <t>Non-controlling interests USD ($)</t>
        </is>
      </c>
      <c r="O1" s="2" t="inlineStr">
        <is>
          <t>VND (₫) shares</t>
        </is>
      </c>
      <c r="Q1" s="2" t="inlineStr">
        <is>
          <t>USD ($) shares</t>
        </is>
      </c>
    </row>
    <row r="2">
      <c r="A2" s="4" t="inlineStr">
        <is>
          <t>Beginning balance at Dec. 31, 2021</t>
        </is>
      </c>
      <c r="B2" s="4" t="inlineStr">
        <is>
          <t>[1]</t>
        </is>
      </c>
      <c r="C2" s="6" t="n">
        <v>553892</v>
      </c>
      <c r="E2" s="4" t="inlineStr">
        <is>
          <t xml:space="preserve"> </t>
        </is>
      </c>
      <c r="G2" s="6" t="n">
        <v>3582000</v>
      </c>
      <c r="H2" s="4" t="inlineStr">
        <is>
          <t xml:space="preserve"> </t>
        </is>
      </c>
      <c r="I2" s="6" t="n">
        <v>-77456119</v>
      </c>
      <c r="J2" s="4" t="inlineStr">
        <is>
          <t xml:space="preserve"> </t>
        </is>
      </c>
      <c r="K2" s="6" t="n">
        <v>-63494</v>
      </c>
      <c r="L2" s="4" t="inlineStr">
        <is>
          <t xml:space="preserve"> </t>
        </is>
      </c>
      <c r="M2" s="6" t="n">
        <v>-5696</v>
      </c>
      <c r="N2" s="4" t="inlineStr">
        <is>
          <t xml:space="preserve"> </t>
        </is>
      </c>
      <c r="O2" s="6" t="n">
        <v>-73389417</v>
      </c>
      <c r="Q2" s="4" t="inlineStr">
        <is>
          <t xml:space="preserve"> </t>
        </is>
      </c>
    </row>
    <row r="3">
      <c r="A3" s="4" t="inlineStr">
        <is>
          <t>Beginning balance (in shares) at Dec. 31, 2021 | shares</t>
        </is>
      </c>
      <c r="B3" s="4" t="inlineStr">
        <is>
          <t>[1]</t>
        </is>
      </c>
      <c r="C3" s="5" t="n">
        <v>2298963211</v>
      </c>
      <c r="E3" s="5" t="n">
        <v>229896321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Net loss for the year</t>
        </is>
      </c>
      <c r="C4" s="4" t="inlineStr">
        <is>
          <t xml:space="preserve"> </t>
        </is>
      </c>
      <c r="E4" s="4" t="inlineStr">
        <is>
          <t xml:space="preserve"> </t>
        </is>
      </c>
      <c r="G4" s="4" t="inlineStr">
        <is>
          <t xml:space="preserve"> </t>
        </is>
      </c>
      <c r="H4" s="4" t="inlineStr">
        <is>
          <t xml:space="preserve"> </t>
        </is>
      </c>
      <c r="I4" s="5" t="n">
        <v>-52887812</v>
      </c>
      <c r="J4" s="4" t="inlineStr">
        <is>
          <t xml:space="preserve"> </t>
        </is>
      </c>
      <c r="K4" s="4" t="inlineStr">
        <is>
          <t xml:space="preserve"> </t>
        </is>
      </c>
      <c r="L4" s="4" t="inlineStr">
        <is>
          <t xml:space="preserve"> </t>
        </is>
      </c>
      <c r="M4" s="5" t="n">
        <v>-70885</v>
      </c>
      <c r="N4" s="4" t="inlineStr">
        <is>
          <t xml:space="preserve"> </t>
        </is>
      </c>
      <c r="O4" s="5" t="n">
        <v>-52958697</v>
      </c>
      <c r="P4" s="4" t="inlineStr">
        <is>
          <t>[1]</t>
        </is>
      </c>
      <c r="Q4" s="4" t="inlineStr">
        <is>
          <t xml:space="preserve"> </t>
        </is>
      </c>
    </row>
    <row r="5">
      <c r="A5" s="4" t="inlineStr">
        <is>
          <t>Foreign currency translation adjustment</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5" t="n">
        <v>-40571</v>
      </c>
      <c r="L5" s="4" t="inlineStr">
        <is>
          <t xml:space="preserve"> </t>
        </is>
      </c>
      <c r="M5" s="4" t="inlineStr">
        <is>
          <t xml:space="preserve"> </t>
        </is>
      </c>
      <c r="N5" s="4" t="inlineStr">
        <is>
          <t xml:space="preserve"> </t>
        </is>
      </c>
      <c r="O5" s="5" t="n">
        <v>-40571</v>
      </c>
      <c r="P5" s="4" t="inlineStr">
        <is>
          <t>[1]</t>
        </is>
      </c>
      <c r="Q5" s="4" t="inlineStr">
        <is>
          <t xml:space="preserve"> </t>
        </is>
      </c>
    </row>
    <row r="6">
      <c r="A6" s="4" t="inlineStr">
        <is>
          <t>Additional Capital Contribution to VinFast Auto</t>
        </is>
      </c>
      <c r="C6" s="6" t="n">
        <v>317129</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17129</v>
      </c>
      <c r="Q6" s="4" t="inlineStr">
        <is>
          <t xml:space="preserve"> </t>
        </is>
      </c>
    </row>
    <row r="7">
      <c r="A7" s="4" t="inlineStr">
        <is>
          <t>Additional Capital Contribution to VinFast Auto (in shares) | shares</t>
        </is>
      </c>
      <c r="C7" s="5" t="n">
        <v>1036787</v>
      </c>
      <c r="E7" s="5" t="n">
        <v>10367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row>
    <row r="8">
      <c r="A8" s="4" t="inlineStr">
        <is>
          <t>Additional capital contribution to VinFast Vietnam</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7515874</v>
      </c>
      <c r="N8" s="4" t="inlineStr">
        <is>
          <t xml:space="preserve"> </t>
        </is>
      </c>
      <c r="O8" s="5" t="n">
        <v>77515874</v>
      </c>
      <c r="Q8" s="4" t="inlineStr">
        <is>
          <t xml:space="preserve"> </t>
        </is>
      </c>
    </row>
    <row r="9">
      <c r="A9" s="4" t="inlineStr">
        <is>
          <t>Partial disposal of a subsidiary</t>
        </is>
      </c>
      <c r="C9" s="4" t="inlineStr">
        <is>
          <t xml:space="preserve"> </t>
        </is>
      </c>
      <c r="E9" s="4" t="inlineStr">
        <is>
          <t xml:space="preserve"> </t>
        </is>
      </c>
      <c r="G9" s="4" t="inlineStr">
        <is>
          <t xml:space="preserve"> </t>
        </is>
      </c>
      <c r="H9" s="4" t="inlineStr">
        <is>
          <t xml:space="preserve"> </t>
        </is>
      </c>
      <c r="I9" s="5" t="n">
        <v>12258</v>
      </c>
      <c r="J9" s="4" t="inlineStr">
        <is>
          <t xml:space="preserve"> </t>
        </is>
      </c>
      <c r="K9" s="4" t="inlineStr">
        <is>
          <t xml:space="preserve"> </t>
        </is>
      </c>
      <c r="L9" s="4" t="inlineStr">
        <is>
          <t xml:space="preserve"> </t>
        </is>
      </c>
      <c r="M9" s="5" t="n">
        <v>3251</v>
      </c>
      <c r="N9" s="4" t="inlineStr">
        <is>
          <t xml:space="preserve"> </t>
        </is>
      </c>
      <c r="O9" s="5" t="n">
        <v>15509</v>
      </c>
      <c r="Q9" s="4" t="inlineStr">
        <is>
          <t xml:space="preserve"> </t>
        </is>
      </c>
    </row>
    <row r="10">
      <c r="A10" s="4" t="inlineStr">
        <is>
          <t>Deemed contribution from owners through cash donation to the Company</t>
        </is>
      </c>
      <c r="C10" s="4" t="inlineStr">
        <is>
          <t xml:space="preserve"> </t>
        </is>
      </c>
      <c r="E10" s="4" t="inlineStr">
        <is>
          <t xml:space="preserve"> </t>
        </is>
      </c>
      <c r="G10" s="5" t="n">
        <v>1231166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311667</v>
      </c>
      <c r="Q10" s="4" t="inlineStr">
        <is>
          <t xml:space="preserve"> </t>
        </is>
      </c>
    </row>
    <row r="11">
      <c r="A11" s="4" t="inlineStr">
        <is>
          <t>Ending balance at Dec. 31, 2022</t>
        </is>
      </c>
      <c r="B11" s="4" t="inlineStr">
        <is>
          <t>[1]</t>
        </is>
      </c>
      <c r="C11" s="6" t="n">
        <v>871021</v>
      </c>
      <c r="E11" s="4" t="inlineStr">
        <is>
          <t xml:space="preserve"> </t>
        </is>
      </c>
      <c r="G11" s="5" t="n">
        <v>15893667</v>
      </c>
      <c r="H11" s="4" t="inlineStr">
        <is>
          <t xml:space="preserve"> </t>
        </is>
      </c>
      <c r="I11" s="5" t="n">
        <v>-130331673</v>
      </c>
      <c r="J11" s="4" t="inlineStr">
        <is>
          <t xml:space="preserve"> </t>
        </is>
      </c>
      <c r="K11" s="5" t="n">
        <v>-104065</v>
      </c>
      <c r="L11" s="4" t="inlineStr">
        <is>
          <t xml:space="preserve"> </t>
        </is>
      </c>
      <c r="M11" s="5" t="n">
        <v>77442544</v>
      </c>
      <c r="N11" s="4" t="inlineStr">
        <is>
          <t xml:space="preserve"> </t>
        </is>
      </c>
      <c r="O11" s="5" t="n">
        <v>-36228506</v>
      </c>
      <c r="Q11" s="4" t="inlineStr">
        <is>
          <t xml:space="preserve"> </t>
        </is>
      </c>
    </row>
    <row r="12">
      <c r="A12" s="4" t="inlineStr">
        <is>
          <t>Ending balance (in shares) at Dec. 31, 2022 | shares</t>
        </is>
      </c>
      <c r="B12" s="4" t="inlineStr">
        <is>
          <t>[1]</t>
        </is>
      </c>
      <c r="C12" s="5" t="n">
        <v>2299999998</v>
      </c>
      <c r="E12" s="5" t="n">
        <v>229999999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Net loss for the year</t>
        </is>
      </c>
      <c r="C13" s="4" t="inlineStr">
        <is>
          <t xml:space="preserve"> </t>
        </is>
      </c>
      <c r="E13" s="4" t="inlineStr">
        <is>
          <t xml:space="preserve"> </t>
        </is>
      </c>
      <c r="G13" s="4" t="inlineStr">
        <is>
          <t xml:space="preserve"> </t>
        </is>
      </c>
      <c r="H13" s="4" t="inlineStr">
        <is>
          <t xml:space="preserve"> </t>
        </is>
      </c>
      <c r="I13" s="5" t="n">
        <v>-60168126</v>
      </c>
      <c r="J13" s="4" t="inlineStr">
        <is>
          <t xml:space="preserve"> </t>
        </is>
      </c>
      <c r="K13" s="4" t="inlineStr">
        <is>
          <t xml:space="preserve"> </t>
        </is>
      </c>
      <c r="L13" s="4" t="inlineStr">
        <is>
          <t xml:space="preserve"> </t>
        </is>
      </c>
      <c r="M13" s="5" t="n">
        <v>-82222</v>
      </c>
      <c r="N13" s="4" t="inlineStr">
        <is>
          <t xml:space="preserve"> </t>
        </is>
      </c>
      <c r="O13" s="5" t="n">
        <v>-60250348</v>
      </c>
      <c r="P13" s="4" t="inlineStr">
        <is>
          <t>[1]</t>
        </is>
      </c>
      <c r="Q13" s="4" t="inlineStr">
        <is>
          <t xml:space="preserve"> </t>
        </is>
      </c>
    </row>
    <row r="14">
      <c r="A14" s="4" t="inlineStr">
        <is>
          <t>Foreign currency translation adjustmen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281808</v>
      </c>
      <c r="L14" s="4" t="inlineStr">
        <is>
          <t xml:space="preserve"> </t>
        </is>
      </c>
      <c r="M14" s="4" t="inlineStr">
        <is>
          <t xml:space="preserve"> </t>
        </is>
      </c>
      <c r="N14" s="4" t="inlineStr">
        <is>
          <t xml:space="preserve"> </t>
        </is>
      </c>
      <c r="O14" s="5" t="n">
        <v>-281808</v>
      </c>
      <c r="P14" s="4" t="inlineStr">
        <is>
          <t>[1]</t>
        </is>
      </c>
      <c r="Q14" s="4" t="inlineStr">
        <is>
          <t xml:space="preserve"> </t>
        </is>
      </c>
    </row>
    <row r="15">
      <c r="A15" s="4" t="inlineStr">
        <is>
          <t>Issuance of ordinary shares</t>
        </is>
      </c>
      <c r="C15" s="6" t="n">
        <v>6076150</v>
      </c>
      <c r="E15" s="4" t="inlineStr">
        <is>
          <t xml:space="preserve"> </t>
        </is>
      </c>
      <c r="G15" s="5" t="n">
        <v>-147098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605166</v>
      </c>
      <c r="Q15" s="4" t="inlineStr">
        <is>
          <t xml:space="preserve"> </t>
        </is>
      </c>
    </row>
    <row r="16">
      <c r="A16" s="4" t="inlineStr">
        <is>
          <t>Issuance of ordinary shares (in shares) | shares</t>
        </is>
      </c>
      <c r="C16" s="5" t="n">
        <v>26897366</v>
      </c>
      <c r="E16" s="5" t="n">
        <v>268973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Share based compensation to service providers</t>
        </is>
      </c>
      <c r="C17" s="6" t="n">
        <v>602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020</v>
      </c>
      <c r="Q17" s="4" t="inlineStr">
        <is>
          <t xml:space="preserve"> </t>
        </is>
      </c>
    </row>
    <row r="18">
      <c r="A18" s="4" t="inlineStr">
        <is>
          <t>Share based compensation to service providers (in shares) | shares</t>
        </is>
      </c>
      <c r="C18" s="5" t="n">
        <v>32463</v>
      </c>
      <c r="E18" s="5" t="n">
        <v>3246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4" t="inlineStr">
        <is>
          <t>Allocation of commitment shares issued under Standby Equity Subscription Agreement</t>
        </is>
      </c>
      <c r="C19" s="6" t="n">
        <v>118828</v>
      </c>
      <c r="E19" s="4" t="inlineStr">
        <is>
          <t xml:space="preserve"> </t>
        </is>
      </c>
      <c r="G19" s="5" t="n">
        <v>-65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12300</v>
      </c>
      <c r="Q19" s="4" t="inlineStr">
        <is>
          <t xml:space="preserve"> </t>
        </is>
      </c>
    </row>
    <row r="20">
      <c r="A20" s="4" t="inlineStr">
        <is>
          <t>Allocation of commitment shares issued under Standby Equity Subscription Agreement (in shares) | shares</t>
        </is>
      </c>
      <c r="C20" s="5" t="n">
        <v>800000</v>
      </c>
      <c r="E20" s="5" t="n">
        <v>8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Warrants exercised and additional paid to convert into capital</t>
        </is>
      </c>
      <c r="C21" s="6" t="n">
        <v>2775517</v>
      </c>
      <c r="E21" s="4" t="inlineStr">
        <is>
          <t xml:space="preserve"> </t>
        </is>
      </c>
      <c r="G21" s="5" t="n">
        <v>1224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897920</v>
      </c>
      <c r="Q21" s="4" t="inlineStr">
        <is>
          <t xml:space="preserve"> </t>
        </is>
      </c>
    </row>
    <row r="22">
      <c r="A22" s="4" t="inlineStr">
        <is>
          <t>Warrants exercised and additional paid to convert into capital (in shares) | shares</t>
        </is>
      </c>
      <c r="C22" s="5" t="n">
        <v>10058671</v>
      </c>
      <c r="E22" s="5" t="n">
        <v>100586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Changes in ownership in existing subsidiaries without losing control</t>
        </is>
      </c>
      <c r="C23" s="4" t="inlineStr">
        <is>
          <t xml:space="preserve"> </t>
        </is>
      </c>
      <c r="E23" s="4" t="inlineStr">
        <is>
          <t xml:space="preserve"> </t>
        </is>
      </c>
      <c r="G23" s="4" t="inlineStr">
        <is>
          <t xml:space="preserve"> </t>
        </is>
      </c>
      <c r="H23" s="4" t="inlineStr">
        <is>
          <t xml:space="preserve"> </t>
        </is>
      </c>
      <c r="I23" s="5" t="n">
        <v>-2757</v>
      </c>
      <c r="J23" s="4" t="inlineStr">
        <is>
          <t xml:space="preserve"> </t>
        </is>
      </c>
      <c r="K23" s="4" t="inlineStr">
        <is>
          <t xml:space="preserve"> </t>
        </is>
      </c>
      <c r="L23" s="4" t="inlineStr">
        <is>
          <t xml:space="preserve"> </t>
        </is>
      </c>
      <c r="M23" s="5" t="n">
        <v>2757</v>
      </c>
      <c r="N23" s="4" t="inlineStr">
        <is>
          <t xml:space="preserve"> </t>
        </is>
      </c>
      <c r="O23" s="4" t="inlineStr">
        <is>
          <t xml:space="preserve"> </t>
        </is>
      </c>
      <c r="Q23" s="4" t="inlineStr">
        <is>
          <t xml:space="preserve"> </t>
        </is>
      </c>
    </row>
    <row r="24">
      <c r="A24" s="4" t="inlineStr">
        <is>
          <t>Deemed contribution through awards granted by shareholders to the Company's employees and others</t>
        </is>
      </c>
      <c r="C24" s="4" t="inlineStr">
        <is>
          <t xml:space="preserve"> </t>
        </is>
      </c>
      <c r="E24" s="4" t="inlineStr">
        <is>
          <t xml:space="preserve"> </t>
        </is>
      </c>
      <c r="G24" s="5" t="n">
        <v>14408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44083</v>
      </c>
      <c r="Q24" s="4" t="inlineStr">
        <is>
          <t xml:space="preserve"> </t>
        </is>
      </c>
    </row>
    <row r="25">
      <c r="A25" s="4" t="inlineStr">
        <is>
          <t>Deemed contribution from owners through cash donation to the Company</t>
        </is>
      </c>
      <c r="C25" s="4" t="inlineStr">
        <is>
          <t xml:space="preserve"> </t>
        </is>
      </c>
      <c r="E25" s="4" t="inlineStr">
        <is>
          <t xml:space="preserve"> </t>
        </is>
      </c>
      <c r="G25" s="5" t="n">
        <v>23575858</v>
      </c>
      <c r="H25" s="4" t="inlineStr">
        <is>
          <t xml:space="preserve"> </t>
        </is>
      </c>
      <c r="I25" s="4" t="inlineStr">
        <is>
          <t xml:space="preserve"> </t>
        </is>
      </c>
      <c r="J25" s="4" t="inlineStr">
        <is>
          <t xml:space="preserve"> </t>
        </is>
      </c>
      <c r="K25" s="4" t="inlineStr">
        <is>
          <t xml:space="preserve"> </t>
        </is>
      </c>
      <c r="L25" s="4" t="inlineStr">
        <is>
          <t xml:space="preserve"> </t>
        </is>
      </c>
      <c r="M25" s="5" t="n">
        <v>7600</v>
      </c>
      <c r="N25" s="4" t="inlineStr">
        <is>
          <t xml:space="preserve"> </t>
        </is>
      </c>
      <c r="O25" s="5" t="n">
        <v>23583458</v>
      </c>
      <c r="Q25" s="4" t="inlineStr">
        <is>
          <t xml:space="preserve"> </t>
        </is>
      </c>
    </row>
    <row r="26">
      <c r="A26" s="4" t="inlineStr">
        <is>
          <t>Ending balance at Dec. 31, 2023</t>
        </is>
      </c>
      <c r="B26" s="4" t="inlineStr">
        <is>
          <t>[1]</t>
        </is>
      </c>
      <c r="C26" s="6" t="n">
        <v>9847536</v>
      </c>
      <c r="E26" s="4" t="inlineStr">
        <is>
          <t xml:space="preserve"> </t>
        </is>
      </c>
      <c r="G26" s="5" t="n">
        <v>38258499</v>
      </c>
      <c r="H26" s="4" t="inlineStr">
        <is>
          <t xml:space="preserve"> </t>
        </is>
      </c>
      <c r="I26" s="5" t="n">
        <v>-190502556</v>
      </c>
      <c r="J26" s="4" t="inlineStr">
        <is>
          <t xml:space="preserve"> </t>
        </is>
      </c>
      <c r="K26" s="5" t="n">
        <v>-385873</v>
      </c>
      <c r="L26" s="4" t="inlineStr">
        <is>
          <t xml:space="preserve"> </t>
        </is>
      </c>
      <c r="M26" s="5" t="n">
        <v>77370679</v>
      </c>
      <c r="N26" s="4" t="inlineStr">
        <is>
          <t xml:space="preserve"> </t>
        </is>
      </c>
      <c r="O26" s="6" t="n">
        <v>-65411715</v>
      </c>
      <c r="Q26" s="4" t="inlineStr">
        <is>
          <t xml:space="preserve"> </t>
        </is>
      </c>
    </row>
    <row r="27">
      <c r="A27" s="4" t="inlineStr">
        <is>
          <t>Ending balance (in shares) at Dec. 31, 2023 | shares</t>
        </is>
      </c>
      <c r="C27" s="5" t="n">
        <v>2337788498</v>
      </c>
      <c r="D27" s="4" t="inlineStr">
        <is>
          <t>[1]</t>
        </is>
      </c>
      <c r="E27" s="5" t="n">
        <v>2337788498</v>
      </c>
      <c r="F27" s="4" t="inlineStr">
        <is>
          <t>[1]</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337788498</v>
      </c>
      <c r="Q27" s="5" t="n">
        <v>2337788498</v>
      </c>
    </row>
    <row r="28">
      <c r="A28" s="4" t="inlineStr">
        <is>
          <t>Net loss for the year</t>
        </is>
      </c>
      <c r="C28" s="4" t="inlineStr">
        <is>
          <t xml:space="preserve"> </t>
        </is>
      </c>
      <c r="E28" s="4" t="inlineStr">
        <is>
          <t xml:space="preserve"> </t>
        </is>
      </c>
      <c r="G28" s="4" t="inlineStr">
        <is>
          <t xml:space="preserve"> </t>
        </is>
      </c>
      <c r="H28" s="4" t="inlineStr">
        <is>
          <t xml:space="preserve"> </t>
        </is>
      </c>
      <c r="I28" s="5" t="n">
        <v>-77265364</v>
      </c>
      <c r="J28" s="4" t="inlineStr">
        <is>
          <t xml:space="preserve"> </t>
        </is>
      </c>
      <c r="K28" s="4" t="inlineStr">
        <is>
          <t xml:space="preserve"> </t>
        </is>
      </c>
      <c r="L28" s="4" t="inlineStr">
        <is>
          <t xml:space="preserve"> </t>
        </is>
      </c>
      <c r="M28" s="5" t="n">
        <v>-89585</v>
      </c>
      <c r="N28" s="4" t="inlineStr">
        <is>
          <t xml:space="preserve"> </t>
        </is>
      </c>
      <c r="O28" s="6" t="n">
        <v>-77354949</v>
      </c>
      <c r="Q28" s="7" t="n">
        <v>-3178752784</v>
      </c>
    </row>
    <row r="29">
      <c r="A29" s="4" t="inlineStr">
        <is>
          <t>Foreign currency translation adjustmen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5" t="n">
        <v>-74771</v>
      </c>
      <c r="L29" s="4" t="inlineStr">
        <is>
          <t xml:space="preserve"> </t>
        </is>
      </c>
      <c r="M29" s="4" t="inlineStr">
        <is>
          <t xml:space="preserve"> </t>
        </is>
      </c>
      <c r="N29" s="4" t="inlineStr">
        <is>
          <t xml:space="preserve"> </t>
        </is>
      </c>
      <c r="O29" s="6" t="n">
        <v>-74771</v>
      </c>
      <c r="Q29" s="7" t="n">
        <v>-3072570</v>
      </c>
    </row>
    <row r="30">
      <c r="A30" s="4" t="inlineStr">
        <is>
          <t>Issuance of ordinary shares (in shares) | share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9751587414</v>
      </c>
      <c r="Q30" s="5" t="n">
        <v>9751587414</v>
      </c>
    </row>
    <row r="31">
      <c r="A31" s="4" t="inlineStr">
        <is>
          <t>Share based compensation to service providers</t>
        </is>
      </c>
      <c r="C31" s="6" t="n">
        <v>19631</v>
      </c>
      <c r="E31" s="4" t="inlineStr">
        <is>
          <t xml:space="preserve"> </t>
        </is>
      </c>
      <c r="G31" s="5" t="n">
        <v>1156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5261</v>
      </c>
      <c r="Q31" s="4" t="inlineStr">
        <is>
          <t xml:space="preserve"> </t>
        </is>
      </c>
    </row>
    <row r="32">
      <c r="A32" s="4" t="inlineStr">
        <is>
          <t>Share based compensation to service providers (in shares) | shares</t>
        </is>
      </c>
      <c r="C32" s="5" t="n">
        <v>1023998</v>
      </c>
      <c r="E32" s="5" t="n">
        <v>102399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Allocation of commitment shares issued under Standby Equity Subscription Agreement</t>
        </is>
      </c>
      <c r="C33" s="4" t="inlineStr">
        <is>
          <t xml:space="preserve"> </t>
        </is>
      </c>
      <c r="E33" s="4" t="inlineStr">
        <is>
          <t xml:space="preserve"> </t>
        </is>
      </c>
      <c r="G33" s="5" t="n">
        <v>-404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0416</v>
      </c>
      <c r="Q33" s="4" t="inlineStr">
        <is>
          <t xml:space="preserve"> </t>
        </is>
      </c>
    </row>
    <row r="34">
      <c r="A34" s="4" t="inlineStr">
        <is>
          <t>Changes in ownership in existing subsidiaries without losing control</t>
        </is>
      </c>
      <c r="C34" s="4" t="inlineStr">
        <is>
          <t xml:space="preserve"> </t>
        </is>
      </c>
      <c r="E34" s="4" t="inlineStr">
        <is>
          <t xml:space="preserve"> </t>
        </is>
      </c>
      <c r="G34" s="4" t="inlineStr">
        <is>
          <t xml:space="preserve"> </t>
        </is>
      </c>
      <c r="H34" s="4" t="inlineStr">
        <is>
          <t xml:space="preserve"> </t>
        </is>
      </c>
      <c r="I34" s="5" t="n">
        <v>-24249</v>
      </c>
      <c r="J34" s="4" t="inlineStr">
        <is>
          <t xml:space="preserve"> </t>
        </is>
      </c>
      <c r="K34" s="4" t="inlineStr">
        <is>
          <t xml:space="preserve"> </t>
        </is>
      </c>
      <c r="L34" s="4" t="inlineStr">
        <is>
          <t xml:space="preserve"> </t>
        </is>
      </c>
      <c r="M34" s="5" t="n">
        <v>24249</v>
      </c>
      <c r="N34" s="4" t="inlineStr">
        <is>
          <t xml:space="preserve"> </t>
        </is>
      </c>
      <c r="O34" s="4" t="inlineStr">
        <is>
          <t xml:space="preserve"> </t>
        </is>
      </c>
      <c r="Q34" s="4" t="inlineStr">
        <is>
          <t xml:space="preserve"> </t>
        </is>
      </c>
    </row>
    <row r="35">
      <c r="A35" s="4" t="inlineStr">
        <is>
          <t>Deemed contribution through awards granted by shareholders to the Company's employees and others</t>
        </is>
      </c>
      <c r="C35" s="4" t="inlineStr">
        <is>
          <t xml:space="preserve"> </t>
        </is>
      </c>
      <c r="E35" s="4" t="inlineStr">
        <is>
          <t xml:space="preserve"> </t>
        </is>
      </c>
      <c r="G35" s="5" t="n">
        <v>-535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3566</v>
      </c>
      <c r="Q35" s="4" t="inlineStr">
        <is>
          <t xml:space="preserve"> </t>
        </is>
      </c>
    </row>
    <row r="36">
      <c r="A36" s="4" t="inlineStr">
        <is>
          <t>Additional capital contribution to VinFast Vietnam</t>
        </is>
      </c>
      <c r="B36" s="4" t="inlineStr">
        <is>
          <t>[2]</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0000</v>
      </c>
      <c r="N36" s="4" t="inlineStr">
        <is>
          <t xml:space="preserve"> </t>
        </is>
      </c>
      <c r="O36" s="5" t="n">
        <v>20000000</v>
      </c>
      <c r="Q36" s="4" t="inlineStr">
        <is>
          <t xml:space="preserve"> </t>
        </is>
      </c>
    </row>
    <row r="37">
      <c r="A37" s="4" t="inlineStr">
        <is>
          <t>Deemed contribution from owners through cash donation to the Company</t>
        </is>
      </c>
      <c r="B37" s="4" t="inlineStr">
        <is>
          <t>[3]</t>
        </is>
      </c>
      <c r="C37" s="4" t="inlineStr">
        <is>
          <t xml:space="preserve"> </t>
        </is>
      </c>
      <c r="E37" s="4" t="inlineStr">
        <is>
          <t xml:space="preserve"> </t>
        </is>
      </c>
      <c r="G37" s="5" t="n">
        <v>2199465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1994658</v>
      </c>
      <c r="Q37" s="4" t="inlineStr">
        <is>
          <t xml:space="preserve"> </t>
        </is>
      </c>
    </row>
    <row r="38">
      <c r="A38" s="4" t="inlineStr">
        <is>
          <t>Deemed contribution from owner through free electric charging offered to VinFast's customers</t>
        </is>
      </c>
      <c r="B38" s="4" t="inlineStr">
        <is>
          <t>[4]</t>
        </is>
      </c>
      <c r="C38" s="4" t="inlineStr">
        <is>
          <t xml:space="preserve"> </t>
        </is>
      </c>
      <c r="E38" s="4" t="inlineStr">
        <is>
          <t xml:space="preserve"> </t>
        </is>
      </c>
      <c r="G38" s="5" t="n">
        <v>590075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900755</v>
      </c>
      <c r="Q38" s="4" t="inlineStr">
        <is>
          <t xml:space="preserve"> </t>
        </is>
      </c>
    </row>
    <row r="39">
      <c r="A39" s="4" t="inlineStr">
        <is>
          <t>Change in terms of previous issued Dividend Preference Shares</t>
        </is>
      </c>
      <c r="B39" s="4" t="inlineStr">
        <is>
          <t>[2]</t>
        </is>
      </c>
      <c r="C39" s="4" t="inlineStr">
        <is>
          <t xml:space="preserve"> </t>
        </is>
      </c>
      <c r="E39" s="4" t="inlineStr">
        <is>
          <t xml:space="preserve"> </t>
        </is>
      </c>
      <c r="G39" s="5" t="n">
        <v>27498416</v>
      </c>
      <c r="H39" s="4" t="inlineStr">
        <is>
          <t xml:space="preserve"> </t>
        </is>
      </c>
      <c r="I39" s="4" t="inlineStr">
        <is>
          <t xml:space="preserve"> </t>
        </is>
      </c>
      <c r="J39" s="4" t="inlineStr">
        <is>
          <t xml:space="preserve"> </t>
        </is>
      </c>
      <c r="K39" s="4" t="inlineStr">
        <is>
          <t xml:space="preserve"> </t>
        </is>
      </c>
      <c r="L39" s="4" t="inlineStr">
        <is>
          <t xml:space="preserve"> </t>
        </is>
      </c>
      <c r="M39" s="5" t="n">
        <v>-27498416</v>
      </c>
      <c r="N39" s="4" t="inlineStr">
        <is>
          <t xml:space="preserve"> </t>
        </is>
      </c>
      <c r="O39" s="4" t="inlineStr">
        <is>
          <t xml:space="preserve"> </t>
        </is>
      </c>
      <c r="Q39" s="4" t="inlineStr">
        <is>
          <t xml:space="preserve"> </t>
        </is>
      </c>
    </row>
    <row r="40">
      <c r="A40" s="4" t="inlineStr">
        <is>
          <t>Ending balance at Dec. 31, 2024</t>
        </is>
      </c>
      <c r="C40" s="6" t="n">
        <v>9867167</v>
      </c>
      <c r="E40" s="7" t="n">
        <v>405472242</v>
      </c>
      <c r="G40" s="6" t="n">
        <v>93673976</v>
      </c>
      <c r="H40" s="7" t="n">
        <v>3849351798</v>
      </c>
      <c r="I40" s="6" t="n">
        <v>-267792169</v>
      </c>
      <c r="J40" s="7" t="n">
        <v>-11004403904</v>
      </c>
      <c r="K40" s="6" t="n">
        <v>-460644</v>
      </c>
      <c r="L40" s="7" t="n">
        <v>-18929279</v>
      </c>
      <c r="M40" s="6" t="n">
        <v>69806927</v>
      </c>
      <c r="N40" s="7" t="n">
        <v>2868581344</v>
      </c>
      <c r="O40" s="6" t="n">
        <v>-94904743</v>
      </c>
      <c r="Q40" s="7" t="n">
        <v>-3899927799</v>
      </c>
    </row>
    <row r="41">
      <c r="A41" s="4" t="inlineStr">
        <is>
          <t>Ending balance (in shares) at Dec. 31, 2024 | shares</t>
        </is>
      </c>
      <c r="C41" s="5" t="n">
        <v>2338812496</v>
      </c>
      <c r="E41" s="5" t="n">
        <v>233881249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338812496</v>
      </c>
      <c r="Q41" s="5" t="n">
        <v>2338812496</v>
      </c>
    </row>
    <row r="42"/>
    <row r="43">
      <c r="A43" s="4" t="inlineStr">
        <is>
          <t>[1]As adjusted to reflect the historical financial statements of VinES JSC acquired in January 2024, deemed as reorganization under common control (Note 3).[2]Refer to Note 22[3]This represents financial supports in form of cash injected into the Group from Mr. Pham Nhat Vuong, the Managing Director and CEO of the Company, (“Mr. Pham”), being recognized in the consolidated statements of shareholders’ equity. Please refer to Note 22, Section “Capital Funding Agreement” for details. This also includes cash received during the year from the previous disposal of ICE assets.[4]This represents the grant to be paid by Mr.Pham for the entire free charging period for all applicable sales up to December 31, 2024 under the program (excluding the free charging programs that announced and committed by VinFast previously). This amount was recognised as a revenue deduction and deemed contribution from owner in our consolidated financial statements for fiscal year 2024. Please refer to Note 2 Section “Sale of vehicles (automobiles, escooters)” for details.</t>
        </is>
      </c>
    </row>
  </sheetData>
  <mergeCells count="6">
    <mergeCell ref="A42:P42"/>
    <mergeCell ref="C1:D1"/>
    <mergeCell ref="E1:F1"/>
    <mergeCell ref="O1:P1"/>
    <mergeCell ref="A1:B1"/>
    <mergeCell ref="A43:P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13" customWidth="1" min="10" max="10"/>
  </cols>
  <sheetData>
    <row r="1">
      <c r="A1" s="1" t="inlineStr">
        <is>
          <t>CASH, CASH EQUIVALENTS AND CASH (Details) ₫ in Millions</t>
        </is>
      </c>
      <c r="B1" s="2" t="inlineStr">
        <is>
          <t>Dec. 31, 2024 VND (₫)</t>
        </is>
      </c>
      <c r="C1" s="2" t="inlineStr">
        <is>
          <t>Dec. 31, 2024 USD ($)</t>
        </is>
      </c>
      <c r="D1" s="2" t="inlineStr">
        <is>
          <t>Dec. 31, 2023 VND (₫)</t>
        </is>
      </c>
      <c r="F1" s="2" t="inlineStr">
        <is>
          <t>Dec. 31, 2023 USD ($)</t>
        </is>
      </c>
      <c r="G1" s="2" t="inlineStr">
        <is>
          <t>Dec. 31, 2022 VND (₫)</t>
        </is>
      </c>
      <c r="I1" s="2" t="inlineStr">
        <is>
          <t>Dec. 31, 2021 VND (₫)</t>
        </is>
      </c>
      <c r="J1" s="2" t="inlineStr">
        <is>
          <t>[1]</t>
        </is>
      </c>
    </row>
    <row r="2">
      <c r="A2" s="3" t="inlineStr">
        <is>
          <t>CASH AND CASH EQUIVALENTS</t>
        </is>
      </c>
      <c r="B2" s="4" t="inlineStr">
        <is>
          <t xml:space="preserve"> </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Cash on hand</t>
        </is>
      </c>
      <c r="B3" s="6" t="n">
        <v>28</v>
      </c>
      <c r="C3" s="7" t="n">
        <v>1151</v>
      </c>
      <c r="D3" s="6" t="n">
        <v>1279</v>
      </c>
      <c r="F3" s="4" t="inlineStr">
        <is>
          <t xml:space="preserve"> </t>
        </is>
      </c>
      <c r="G3" s="6" t="n">
        <v>382</v>
      </c>
      <c r="I3" s="4" t="inlineStr">
        <is>
          <t xml:space="preserve"> </t>
        </is>
      </c>
    </row>
    <row r="4">
      <c r="A4" s="4" t="inlineStr">
        <is>
          <t>Cash at banks</t>
        </is>
      </c>
      <c r="B4" s="5" t="n">
        <v>2223405</v>
      </c>
      <c r="C4" s="5" t="n">
        <v>91366550</v>
      </c>
      <c r="D4" s="5" t="n">
        <v>4094193</v>
      </c>
      <c r="F4" s="4" t="inlineStr">
        <is>
          <t xml:space="preserve"> </t>
        </is>
      </c>
      <c r="G4" s="5" t="n">
        <v>4357824</v>
      </c>
      <c r="I4" s="4" t="inlineStr">
        <is>
          <t xml:space="preserve"> </t>
        </is>
      </c>
    </row>
    <row r="5">
      <c r="A5" s="4" t="inlineStr">
        <is>
          <t>Cash equivalents</t>
        </is>
      </c>
      <c r="B5" s="5" t="n">
        <v>1083360</v>
      </c>
      <c r="C5" s="5" t="n">
        <v>44518595</v>
      </c>
      <c r="D5" s="4" t="inlineStr">
        <is>
          <t xml:space="preserve"> </t>
        </is>
      </c>
      <c r="F5" s="4" t="inlineStr">
        <is>
          <t xml:space="preserve"> </t>
        </is>
      </c>
      <c r="G5" s="5" t="n">
        <v>3425</v>
      </c>
      <c r="I5" s="4" t="inlineStr">
        <is>
          <t xml:space="preserve"> </t>
        </is>
      </c>
    </row>
    <row r="6">
      <c r="A6" s="4" t="inlineStr">
        <is>
          <t>Total cash and cash equivalents</t>
        </is>
      </c>
      <c r="B6" s="5" t="n">
        <v>3306793</v>
      </c>
      <c r="C6" s="5" t="n">
        <v>135886295</v>
      </c>
      <c r="D6" s="5" t="n">
        <v>4095472</v>
      </c>
      <c r="E6" s="4" t="inlineStr">
        <is>
          <t>[1]</t>
        </is>
      </c>
      <c r="F6" s="4" t="inlineStr">
        <is>
          <t xml:space="preserve"> </t>
        </is>
      </c>
      <c r="G6" s="5" t="n">
        <v>4361631</v>
      </c>
      <c r="I6" s="4" t="inlineStr">
        <is>
          <t xml:space="preserve"> </t>
        </is>
      </c>
    </row>
    <row r="7">
      <c r="A7" s="4" t="inlineStr">
        <is>
          <t>Short-term restricted cash</t>
        </is>
      </c>
      <c r="B7" s="5" t="n">
        <v>2371038</v>
      </c>
      <c r="C7" s="5" t="n">
        <v>97433244</v>
      </c>
      <c r="D7" s="5" t="n">
        <v>102932</v>
      </c>
      <c r="E7" s="4" t="inlineStr">
        <is>
          <t>[1]</t>
        </is>
      </c>
      <c r="F7" s="4" t="inlineStr">
        <is>
          <t xml:space="preserve"> </t>
        </is>
      </c>
      <c r="G7" s="4" t="inlineStr">
        <is>
          <t xml:space="preserve"> </t>
        </is>
      </c>
      <c r="I7" s="4" t="inlineStr">
        <is>
          <t xml:space="preserve"> </t>
        </is>
      </c>
    </row>
    <row r="8">
      <c r="A8" s="4" t="inlineStr">
        <is>
          <t>Long-term restricted cash</t>
        </is>
      </c>
      <c r="B8" s="5" t="n">
        <v>1610439</v>
      </c>
      <c r="C8" s="5" t="n">
        <v>66177892</v>
      </c>
      <c r="D8" s="5" t="n">
        <v>660363</v>
      </c>
      <c r="E8" s="4" t="inlineStr">
        <is>
          <t>[1]</t>
        </is>
      </c>
      <c r="F8" s="4" t="inlineStr">
        <is>
          <t xml:space="preserve"> </t>
        </is>
      </c>
      <c r="G8" s="4" t="inlineStr">
        <is>
          <t xml:space="preserve"> </t>
        </is>
      </c>
      <c r="I8" s="4" t="inlineStr">
        <is>
          <t xml:space="preserve"> </t>
        </is>
      </c>
    </row>
    <row r="9">
      <c r="A9" s="4" t="inlineStr">
        <is>
          <t>Total cash, cash equivalents and restricted cash</t>
        </is>
      </c>
      <c r="B9" s="6" t="n">
        <v>7288270</v>
      </c>
      <c r="C9" s="7" t="n">
        <v>299497432</v>
      </c>
      <c r="D9" s="6" t="n">
        <v>4858767</v>
      </c>
      <c r="E9" s="4" t="inlineStr">
        <is>
          <t>[1]</t>
        </is>
      </c>
      <c r="F9" s="7" t="n">
        <v>199661682</v>
      </c>
      <c r="G9" s="6" t="n">
        <v>4361631</v>
      </c>
      <c r="H9" s="4" t="inlineStr">
        <is>
          <t>[1]</t>
        </is>
      </c>
      <c r="I9" s="6" t="n">
        <v>3067845</v>
      </c>
    </row>
    <row r="10">
      <c r="A10" s="4" t="inlineStr">
        <is>
          <t>Minimum</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3" t="inlineStr">
        <is>
          <t>CASH AND CASH EQUIVALENT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Interest rate on deposit (per annum)</t>
        </is>
      </c>
      <c r="B12" s="9" t="n">
        <v>0.0475</v>
      </c>
      <c r="C12" s="9" t="n">
        <v>0.0475</v>
      </c>
      <c r="D12" s="4" t="inlineStr">
        <is>
          <t xml:space="preserve"> </t>
        </is>
      </c>
      <c r="F12" s="4" t="inlineStr">
        <is>
          <t xml:space="preserve"> </t>
        </is>
      </c>
      <c r="G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3" t="inlineStr">
        <is>
          <t>CASH AND CASH EQUIVALENT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Interest rate on deposit (per annum)</t>
        </is>
      </c>
      <c r="B15" s="9" t="n">
        <v>0.0575</v>
      </c>
      <c r="C15" s="9" t="n">
        <v>0.0575</v>
      </c>
      <c r="D15" s="4" t="inlineStr">
        <is>
          <t xml:space="preserve"> </t>
        </is>
      </c>
      <c r="F15" s="4" t="inlineStr">
        <is>
          <t xml:space="preserve"> </t>
        </is>
      </c>
      <c r="G15" s="4" t="inlineStr">
        <is>
          <t xml:space="preserve"> </t>
        </is>
      </c>
      <c r="I15" s="4" t="inlineStr">
        <is>
          <t xml:space="preserve"> </t>
        </is>
      </c>
    </row>
    <row r="16"/>
    <row r="17">
      <c r="A17" s="4" t="inlineStr">
        <is>
          <t>[1]As adjusted to reflect the historical financial statements of VinES JSC acquired in January 2024, deemed as reorganization under common control (Note 3).</t>
        </is>
      </c>
    </row>
  </sheetData>
  <mergeCells count="18">
    <mergeCell ref="I14:J14"/>
    <mergeCell ref="I12:J12"/>
    <mergeCell ref="I4:J4"/>
    <mergeCell ref="I6:J6"/>
    <mergeCell ref="D1:E1"/>
    <mergeCell ref="I15:J15"/>
    <mergeCell ref="G1:H1"/>
    <mergeCell ref="I2:J2"/>
    <mergeCell ref="I7:J7"/>
    <mergeCell ref="I10:J10"/>
    <mergeCell ref="A16:J16"/>
    <mergeCell ref="I11:J11"/>
    <mergeCell ref="A17:J17"/>
    <mergeCell ref="I5:J5"/>
    <mergeCell ref="I13:J13"/>
    <mergeCell ref="I8:J8"/>
    <mergeCell ref="I9:J9"/>
    <mergeCell ref="I3:J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SHORT-TERM TRADE RECEIVABLES (Details) ₫ in Millions</t>
        </is>
      </c>
      <c r="B1" s="2" t="inlineStr">
        <is>
          <t>Dec. 31, 2024 VND (₫)</t>
        </is>
      </c>
      <c r="C1" s="2" t="inlineStr">
        <is>
          <t>Dec. 31, 2024 USD ($)</t>
        </is>
      </c>
      <c r="D1" s="2" t="inlineStr">
        <is>
          <t>Dec. 31, 2023 VND (₫)</t>
        </is>
      </c>
    </row>
    <row r="2">
      <c r="A2" s="3" t="inlineStr">
        <is>
          <t>SHORT-TERM TRADE RECEIVABLES</t>
        </is>
      </c>
      <c r="B2" s="4" t="inlineStr">
        <is>
          <t xml:space="preserve"> </t>
        </is>
      </c>
      <c r="C2" s="4" t="inlineStr">
        <is>
          <t xml:space="preserve"> </t>
        </is>
      </c>
      <c r="D2" s="4" t="inlineStr">
        <is>
          <t xml:space="preserve"> </t>
        </is>
      </c>
    </row>
    <row r="3">
      <c r="A3" s="4" t="inlineStr">
        <is>
          <t>Receivables from sale of finished goods and merchandises (i)</t>
        </is>
      </c>
      <c r="B3" s="6" t="n">
        <v>5220947</v>
      </c>
      <c r="C3" s="7" t="n">
        <v>214544771</v>
      </c>
      <c r="D3" s="6" t="n">
        <v>335345</v>
      </c>
    </row>
    <row r="4">
      <c r="A4" s="4" t="inlineStr">
        <is>
          <t>Receivables from disposal of assets and scrap</t>
        </is>
      </c>
      <c r="B4" s="5" t="n">
        <v>270525</v>
      </c>
      <c r="C4" s="5" t="n">
        <v>11116704</v>
      </c>
      <c r="D4" s="5" t="n">
        <v>61333</v>
      </c>
    </row>
    <row r="5">
      <c r="A5" s="4" t="inlineStr">
        <is>
          <t>Others</t>
        </is>
      </c>
      <c r="B5" s="5" t="n">
        <v>113592</v>
      </c>
      <c r="C5" s="5" t="n">
        <v>4667845</v>
      </c>
      <c r="D5" s="5" t="n">
        <v>73240</v>
      </c>
    </row>
    <row r="6">
      <c r="A6" s="4" t="inlineStr">
        <is>
          <t>TOTAL</t>
        </is>
      </c>
      <c r="B6" s="6" t="n">
        <v>5605064</v>
      </c>
      <c r="C6" s="7" t="n">
        <v>230329320</v>
      </c>
      <c r="D6" s="6" t="n">
        <v>469918</v>
      </c>
      <c r="E6" s="4" t="inlineStr">
        <is>
          <t>[1]</t>
        </is>
      </c>
    </row>
    <row r="7"/>
    <row r="8">
      <c r="A8" s="4" t="inlineStr">
        <is>
          <t>[1]As adjusted to reflect the historical financial statements of VinES JSC acquired in January 2024, deemed as reorganization under common control (Note 3).</t>
        </is>
      </c>
    </row>
  </sheetData>
  <mergeCells count="3">
    <mergeCell ref="D1:E1"/>
    <mergeCell ref="A7:E7"/>
    <mergeCell ref="A8:E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INVENTORIES, NET (Details) ₫ in Millions</t>
        </is>
      </c>
      <c r="B1" s="2" t="inlineStr">
        <is>
          <t>Dec. 31, 2024 VND (₫)</t>
        </is>
      </c>
      <c r="C1" s="2" t="inlineStr">
        <is>
          <t>Dec. 31, 2024 USD ($)</t>
        </is>
      </c>
      <c r="D1" s="2" t="inlineStr">
        <is>
          <t>Dec. 31, 2023 VND (₫)</t>
        </is>
      </c>
    </row>
    <row r="2">
      <c r="A2" s="3" t="inlineStr">
        <is>
          <t>INVENTORIES, NET</t>
        </is>
      </c>
      <c r="B2" s="4" t="inlineStr">
        <is>
          <t xml:space="preserve"> </t>
        </is>
      </c>
      <c r="C2" s="4" t="inlineStr">
        <is>
          <t xml:space="preserve"> </t>
        </is>
      </c>
      <c r="D2" s="4" t="inlineStr">
        <is>
          <t xml:space="preserve"> </t>
        </is>
      </c>
    </row>
    <row r="3">
      <c r="A3" s="4" t="inlineStr">
        <is>
          <t>Raw materials</t>
        </is>
      </c>
      <c r="B3" s="6" t="n">
        <v>12077632</v>
      </c>
      <c r="C3" s="7" t="n">
        <v>496307047</v>
      </c>
      <c r="D3" s="6" t="n">
        <v>15127071</v>
      </c>
    </row>
    <row r="4">
      <c r="A4" s="4" t="inlineStr">
        <is>
          <t>Finished goods, including service parts</t>
        </is>
      </c>
      <c r="B4" s="5" t="n">
        <v>10104487</v>
      </c>
      <c r="C4" s="5" t="n">
        <v>415224450</v>
      </c>
      <c r="D4" s="5" t="n">
        <v>9250489</v>
      </c>
    </row>
    <row r="5">
      <c r="A5" s="4" t="inlineStr">
        <is>
          <t>Good in transit</t>
        </is>
      </c>
      <c r="B5" s="5" t="n">
        <v>2123863</v>
      </c>
      <c r="C5" s="5" t="n">
        <v>87276063</v>
      </c>
      <c r="D5" s="5" t="n">
        <v>2087979</v>
      </c>
    </row>
    <row r="6">
      <c r="A6" s="4" t="inlineStr">
        <is>
          <t>Work in progress</t>
        </is>
      </c>
      <c r="B6" s="5" t="n">
        <v>3338606</v>
      </c>
      <c r="C6" s="5" t="n">
        <v>137193589</v>
      </c>
      <c r="D6" s="5" t="n">
        <v>3422796</v>
      </c>
    </row>
    <row r="7">
      <c r="A7" s="4" t="inlineStr">
        <is>
          <t>Merchandises</t>
        </is>
      </c>
      <c r="B7" s="5" t="n">
        <v>22770</v>
      </c>
      <c r="C7" s="5" t="n">
        <v>935689</v>
      </c>
      <c r="D7" s="5" t="n">
        <v>25343</v>
      </c>
    </row>
    <row r="8">
      <c r="A8" s="4" t="inlineStr">
        <is>
          <t>Tools and spare parts</t>
        </is>
      </c>
      <c r="B8" s="5" t="n">
        <v>239672</v>
      </c>
      <c r="C8" s="5" t="n">
        <v>9848860</v>
      </c>
      <c r="D8" s="5" t="n">
        <v>227703</v>
      </c>
    </row>
    <row r="9">
      <c r="A9" s="4" t="inlineStr">
        <is>
          <t>TOTAL</t>
        </is>
      </c>
      <c r="B9" s="6" t="n">
        <v>27907030</v>
      </c>
      <c r="C9" s="7" t="n">
        <v>1146785700</v>
      </c>
      <c r="D9" s="6" t="n">
        <v>30141381</v>
      </c>
      <c r="E9" s="4" t="inlineStr">
        <is>
          <t>[1]</t>
        </is>
      </c>
    </row>
    <row r="10"/>
    <row r="11">
      <c r="A11" s="4" t="inlineStr">
        <is>
          <t>[1]As adjusted to reflect the historical financial statements of VinES JSC acquired in January 2024, deemed as reorganization under common control (Note 3).</t>
        </is>
      </c>
    </row>
  </sheetData>
  <mergeCells count="3">
    <mergeCell ref="A11:E11"/>
    <mergeCell ref="D1:E1"/>
    <mergeCell ref="A10:E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INVENTORIES, NET - Additional information (Details) ₫ in Millions</t>
        </is>
      </c>
      <c r="B1" s="2" t="inlineStr">
        <is>
          <t>12 Months Ended</t>
        </is>
      </c>
    </row>
    <row r="2">
      <c r="B2" s="2" t="inlineStr">
        <is>
          <t>Dec. 31, 2024 VND (₫)</t>
        </is>
      </c>
      <c r="C2" s="2" t="inlineStr">
        <is>
          <t>Dec. 31, 2024 USD ($)</t>
        </is>
      </c>
      <c r="D2" s="2" t="inlineStr">
        <is>
          <t>Dec. 31, 2023 VND (₫)</t>
        </is>
      </c>
      <c r="F2" s="2" t="inlineStr">
        <is>
          <t>Dec. 31, 2022 VND (₫)</t>
        </is>
      </c>
      <c r="G2" s="2" t="inlineStr">
        <is>
          <t>Dec. 31, 2024 USD ($)</t>
        </is>
      </c>
    </row>
    <row r="3">
      <c r="A3" s="3" t="inlineStr">
        <is>
          <t>INVENTORIES, NE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Inventories, net</t>
        </is>
      </c>
      <c r="B4" s="6" t="n">
        <v>27907030</v>
      </c>
      <c r="C4" s="4" t="inlineStr">
        <is>
          <t xml:space="preserve"> </t>
        </is>
      </c>
      <c r="D4" s="6" t="n">
        <v>30141381</v>
      </c>
      <c r="E4" s="4" t="inlineStr">
        <is>
          <t>[1]</t>
        </is>
      </c>
      <c r="F4" s="4" t="inlineStr">
        <is>
          <t xml:space="preserve"> </t>
        </is>
      </c>
      <c r="G4" s="7" t="n">
        <v>1146785700</v>
      </c>
    </row>
    <row r="5">
      <c r="A5" s="4" t="inlineStr">
        <is>
          <t>Inventory measured at cost</t>
        </is>
      </c>
      <c r="B5" s="5" t="n">
        <v>39859100</v>
      </c>
      <c r="C5" s="4" t="inlineStr">
        <is>
          <t xml:space="preserve"> </t>
        </is>
      </c>
      <c r="D5" s="5" t="n">
        <v>38633400</v>
      </c>
      <c r="F5" s="6" t="n">
        <v>29385200</v>
      </c>
      <c r="G5" s="5" t="n">
        <v>1637900000</v>
      </c>
    </row>
    <row r="6">
      <c r="A6" s="4" t="inlineStr">
        <is>
          <t>Inventory write-downs</t>
        </is>
      </c>
      <c r="B6" s="5" t="n">
        <v>8638100</v>
      </c>
      <c r="C6" s="7" t="n">
        <v>355000000</v>
      </c>
      <c r="D6" s="5" t="n">
        <v>5614900</v>
      </c>
      <c r="F6" s="6" t="n">
        <v>5823000</v>
      </c>
      <c r="G6" s="4" t="inlineStr">
        <is>
          <t xml:space="preserve"> </t>
        </is>
      </c>
    </row>
    <row r="7">
      <c r="A7" s="4" t="inlineStr">
        <is>
          <t>Pledged as collateral</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INVENTORIES, NET</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Inventories, net</t>
        </is>
      </c>
      <c r="B9" s="6" t="n">
        <v>415000</v>
      </c>
      <c r="C9" s="4" t="inlineStr">
        <is>
          <t xml:space="preserve"> </t>
        </is>
      </c>
      <c r="D9" s="6" t="n">
        <v>936300</v>
      </c>
      <c r="F9" s="4" t="inlineStr">
        <is>
          <t xml:space="preserve"> </t>
        </is>
      </c>
      <c r="G9" s="7" t="n">
        <v>17100000</v>
      </c>
    </row>
    <row r="10"/>
    <row r="11">
      <c r="A11" s="4" t="inlineStr">
        <is>
          <t>[1]As adjusted to reflect the historical financial statements of VinES JSC acquired in January 2024, deemed as reorganization under common control (Note 3).</t>
        </is>
      </c>
    </row>
  </sheetData>
  <mergeCells count="5">
    <mergeCell ref="D2:E2"/>
    <mergeCell ref="B1:F1"/>
    <mergeCell ref="A11:G11"/>
    <mergeCell ref="A10:G10"/>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SHORT-TERM PREPAYMENTS, OTHER RECEIVABLES AND OTHER ASSETS (Details) ₫ in Millions</t>
        </is>
      </c>
      <c r="B1" s="2" t="inlineStr">
        <is>
          <t>Dec. 31, 2024 VND (₫)</t>
        </is>
      </c>
      <c r="C1" s="2" t="inlineStr">
        <is>
          <t>Dec. 31, 2024 USD ($)</t>
        </is>
      </c>
      <c r="D1" s="2" t="inlineStr">
        <is>
          <t>Dec. 31, 2023 VND (₫)</t>
        </is>
      </c>
    </row>
    <row r="2">
      <c r="A2" s="3" t="inlineStr">
        <is>
          <t>SHORT-TERM PREPAYMENTS, OTHER RECEIVABLES AND OTHER ASSETS</t>
        </is>
      </c>
      <c r="B2" s="4" t="inlineStr">
        <is>
          <t xml:space="preserve"> </t>
        </is>
      </c>
      <c r="C2" s="4" t="inlineStr">
        <is>
          <t xml:space="preserve"> </t>
        </is>
      </c>
      <c r="D2" s="4" t="inlineStr">
        <is>
          <t xml:space="preserve"> </t>
        </is>
      </c>
    </row>
    <row r="3">
      <c r="A3" s="4" t="inlineStr">
        <is>
          <t>Cash collateral and other deposits</t>
        </is>
      </c>
      <c r="B3" s="6" t="n">
        <v>1245806</v>
      </c>
      <c r="C3" s="7" t="n">
        <v>51194000</v>
      </c>
      <c r="D3" s="6" t="n">
        <v>504120</v>
      </c>
    </row>
    <row r="4">
      <c r="A4" s="4" t="inlineStr">
        <is>
          <t>Valued added tax deductible</t>
        </is>
      </c>
      <c r="B4" s="5" t="n">
        <v>7829343</v>
      </c>
      <c r="C4" s="5" t="n">
        <v>321731785</v>
      </c>
      <c r="D4" s="5" t="n">
        <v>6529776</v>
      </c>
    </row>
    <row r="5">
      <c r="A5" s="4" t="inlineStr">
        <is>
          <t>Import tax to be refunded</t>
        </is>
      </c>
      <c r="B5" s="5" t="n">
        <v>1281331</v>
      </c>
      <c r="C5" s="5" t="n">
        <v>52653832</v>
      </c>
      <c r="D5" s="5" t="n">
        <v>592559</v>
      </c>
    </row>
    <row r="6">
      <c r="A6" s="4" t="inlineStr">
        <is>
          <t>Other receivables</t>
        </is>
      </c>
      <c r="B6" s="5" t="n">
        <v>284540</v>
      </c>
      <c r="C6" s="5" t="n">
        <v>11692624</v>
      </c>
      <c r="D6" s="5" t="n">
        <v>9245</v>
      </c>
    </row>
    <row r="7">
      <c r="A7" s="4" t="inlineStr">
        <is>
          <t>Other prepaid expenses and other assets</t>
        </is>
      </c>
      <c r="B7" s="5" t="n">
        <v>844098</v>
      </c>
      <c r="C7" s="5" t="n">
        <v>34686583</v>
      </c>
      <c r="D7" s="5" t="n">
        <v>370403</v>
      </c>
    </row>
    <row r="8">
      <c r="A8" s="4" t="inlineStr">
        <is>
          <t>TOTAL</t>
        </is>
      </c>
      <c r="B8" s="6" t="n">
        <v>11485118</v>
      </c>
      <c r="C8" s="7" t="n">
        <v>471958825</v>
      </c>
      <c r="D8" s="6" t="n">
        <v>8006103</v>
      </c>
      <c r="E8" s="4" t="inlineStr">
        <is>
          <t>[1]</t>
        </is>
      </c>
    </row>
    <row r="9"/>
    <row r="10">
      <c r="A10" s="4" t="inlineStr">
        <is>
          <t>[1]As adjusted to reflect the historical financial statements of VinES JSC acquired in January 2024, deemed as reorganization under common control (Note 3).</t>
        </is>
      </c>
    </row>
  </sheetData>
  <mergeCells count="3">
    <mergeCell ref="D1:E1"/>
    <mergeCell ref="A10:E10"/>
    <mergeCell ref="A9:E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PROPERTY, PLANT AND EQUIPMENT, NET (Details) ₫ in Millions</t>
        </is>
      </c>
      <c r="B1" s="2" t="inlineStr">
        <is>
          <t>Dec. 31, 2024 VND (₫)</t>
        </is>
      </c>
      <c r="C1" s="2" t="inlineStr">
        <is>
          <t>Dec. 31, 2024 USD ($)</t>
        </is>
      </c>
      <c r="D1" s="2" t="inlineStr">
        <is>
          <t>Dec. 31, 2023 VND (₫)</t>
        </is>
      </c>
    </row>
    <row r="2">
      <c r="A2" s="3" t="inlineStr">
        <is>
          <t>PROPERTY, PLANT AND EQUIPMENT, NET</t>
        </is>
      </c>
      <c r="B2" s="4" t="inlineStr">
        <is>
          <t xml:space="preserve"> </t>
        </is>
      </c>
      <c r="C2" s="4" t="inlineStr">
        <is>
          <t xml:space="preserve"> </t>
        </is>
      </c>
      <c r="D2" s="4" t="inlineStr">
        <is>
          <t xml:space="preserve"> </t>
        </is>
      </c>
    </row>
    <row r="3">
      <c r="A3" s="4" t="inlineStr">
        <is>
          <t>Subtotal</t>
        </is>
      </c>
      <c r="B3" s="6" t="n">
        <v>108454644</v>
      </c>
      <c r="C3" s="7" t="n">
        <v>4456734909</v>
      </c>
      <c r="D3" s="6" t="n">
        <v>96422177</v>
      </c>
    </row>
    <row r="4">
      <c r="A4" s="4" t="inlineStr">
        <is>
          <t>Less: Accumulated depreciation</t>
        </is>
      </c>
      <c r="B4" s="5" t="n">
        <v>-23914727</v>
      </c>
      <c r="C4" s="5" t="n">
        <v>-982729690</v>
      </c>
      <c r="D4" s="5" t="n">
        <v>-15222216</v>
      </c>
    </row>
    <row r="5">
      <c r="A5" s="4" t="inlineStr">
        <is>
          <t>Less: Impairment charges</t>
        </is>
      </c>
      <c r="B5" s="5" t="n">
        <v>-5840402</v>
      </c>
      <c r="C5" s="5" t="n">
        <v>-240000082</v>
      </c>
      <c r="D5" s="5" t="n">
        <v>-2077258</v>
      </c>
    </row>
    <row r="6">
      <c r="A6" s="4" t="inlineStr">
        <is>
          <t>Total property, plant and equipment, net</t>
        </is>
      </c>
      <c r="B6" s="5" t="n">
        <v>78699515</v>
      </c>
      <c r="C6" s="5" t="n">
        <v>3234005137</v>
      </c>
      <c r="D6" s="5" t="n">
        <v>79122703</v>
      </c>
      <c r="E6" s="4" t="inlineStr">
        <is>
          <t>[1]</t>
        </is>
      </c>
    </row>
    <row r="7">
      <c r="A7" s="4" t="inlineStr">
        <is>
          <t>Freehold land</t>
        </is>
      </c>
      <c r="B7" s="4" t="inlineStr">
        <is>
          <t xml:space="preserve"> </t>
        </is>
      </c>
      <c r="C7" s="4" t="inlineStr">
        <is>
          <t xml:space="preserve"> </t>
        </is>
      </c>
      <c r="D7" s="4" t="inlineStr">
        <is>
          <t xml:space="preserve"> </t>
        </is>
      </c>
    </row>
    <row r="8">
      <c r="A8" s="3" t="inlineStr">
        <is>
          <t>PROPERTY, PLANT AND EQUIPMENT, NET</t>
        </is>
      </c>
      <c r="B8" s="4" t="inlineStr">
        <is>
          <t xml:space="preserve"> </t>
        </is>
      </c>
      <c r="C8" s="4" t="inlineStr">
        <is>
          <t xml:space="preserve"> </t>
        </is>
      </c>
      <c r="D8" s="4" t="inlineStr">
        <is>
          <t xml:space="preserve"> </t>
        </is>
      </c>
    </row>
    <row r="9">
      <c r="A9" s="4" t="inlineStr">
        <is>
          <t>Subtotal</t>
        </is>
      </c>
      <c r="B9" s="5" t="n">
        <v>2048104</v>
      </c>
      <c r="C9" s="5" t="n">
        <v>84162893</v>
      </c>
      <c r="D9" s="5" t="n">
        <v>1952618</v>
      </c>
    </row>
    <row r="10">
      <c r="A10" s="4" t="inlineStr">
        <is>
          <t>Buildings and structures</t>
        </is>
      </c>
      <c r="B10" s="4" t="inlineStr">
        <is>
          <t xml:space="preserve"> </t>
        </is>
      </c>
      <c r="C10" s="4" t="inlineStr">
        <is>
          <t xml:space="preserve"> </t>
        </is>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Subtotal</t>
        </is>
      </c>
      <c r="B12" s="5" t="n">
        <v>26303728</v>
      </c>
      <c r="C12" s="5" t="n">
        <v>1080901089</v>
      </c>
      <c r="D12" s="5" t="n">
        <v>23466382</v>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Subtotal</t>
        </is>
      </c>
      <c r="B15" s="5" t="n">
        <v>70764858</v>
      </c>
      <c r="C15" s="5" t="n">
        <v>2907945675</v>
      </c>
      <c r="D15" s="5" t="n">
        <v>63421857</v>
      </c>
    </row>
    <row r="16">
      <c r="A16" s="4" t="inlineStr">
        <is>
          <t>Leased-out batteries</t>
        </is>
      </c>
      <c r="B16" s="4" t="inlineStr">
        <is>
          <t xml:space="preserve"> </t>
        </is>
      </c>
      <c r="C16" s="4" t="inlineStr">
        <is>
          <t xml:space="preserve"> </t>
        </is>
      </c>
      <c r="D16" s="4" t="inlineStr">
        <is>
          <t xml:space="preserve"> </t>
        </is>
      </c>
    </row>
    <row r="17">
      <c r="A17" s="3" t="inlineStr">
        <is>
          <t>PROPERTY, PLANT AND EQUIPMENT, NET</t>
        </is>
      </c>
      <c r="B17" s="4" t="inlineStr">
        <is>
          <t xml:space="preserve"> </t>
        </is>
      </c>
      <c r="C17" s="4" t="inlineStr">
        <is>
          <t xml:space="preserve"> </t>
        </is>
      </c>
      <c r="D17" s="4" t="inlineStr">
        <is>
          <t xml:space="preserve"> </t>
        </is>
      </c>
    </row>
    <row r="18">
      <c r="A18" s="4" t="inlineStr">
        <is>
          <t>Subtotal</t>
        </is>
      </c>
      <c r="B18" s="5" t="n">
        <v>5895670</v>
      </c>
      <c r="C18" s="5" t="n">
        <v>242271214</v>
      </c>
      <c r="D18" s="5" t="n">
        <v>4242908</v>
      </c>
    </row>
    <row r="19">
      <c r="A19" s="4" t="inlineStr">
        <is>
          <t>Vehicles</t>
        </is>
      </c>
      <c r="B19" s="4" t="inlineStr">
        <is>
          <t xml:space="preserve"> </t>
        </is>
      </c>
      <c r="C19" s="4" t="inlineStr">
        <is>
          <t xml:space="preserve"> </t>
        </is>
      </c>
      <c r="D19" s="4" t="inlineStr">
        <is>
          <t xml:space="preserve"> </t>
        </is>
      </c>
    </row>
    <row r="20">
      <c r="A20" s="3" t="inlineStr">
        <is>
          <t>PROPERTY, PLANT AND EQUIPMENT, NET</t>
        </is>
      </c>
      <c r="B20" s="4" t="inlineStr">
        <is>
          <t xml:space="preserve"> </t>
        </is>
      </c>
      <c r="C20" s="4" t="inlineStr">
        <is>
          <t xml:space="preserve"> </t>
        </is>
      </c>
      <c r="D20" s="4" t="inlineStr">
        <is>
          <t xml:space="preserve"> </t>
        </is>
      </c>
    </row>
    <row r="21">
      <c r="A21" s="4" t="inlineStr">
        <is>
          <t>Subtotal</t>
        </is>
      </c>
      <c r="B21" s="5" t="n">
        <v>2537029</v>
      </c>
      <c r="C21" s="5" t="n">
        <v>104254325</v>
      </c>
      <c r="D21" s="5" t="n">
        <v>2328694</v>
      </c>
    </row>
    <row r="22">
      <c r="A22" s="4" t="inlineStr">
        <is>
          <t>Office equipment</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Subtotal</t>
        </is>
      </c>
      <c r="B24" s="5" t="n">
        <v>829408</v>
      </c>
      <c r="C24" s="5" t="n">
        <v>34082926</v>
      </c>
      <c r="D24" s="5" t="n">
        <v>909400</v>
      </c>
    </row>
    <row r="25">
      <c r="A25" s="4" t="inlineStr">
        <is>
          <t>Others</t>
        </is>
      </c>
      <c r="B25" s="4" t="inlineStr">
        <is>
          <t xml:space="preserve"> </t>
        </is>
      </c>
      <c r="C25" s="4" t="inlineStr">
        <is>
          <t xml:space="preserve"> </t>
        </is>
      </c>
      <c r="D25" s="4" t="inlineStr">
        <is>
          <t xml:space="preserve"> </t>
        </is>
      </c>
    </row>
    <row r="26">
      <c r="A26" s="3" t="inlineStr">
        <is>
          <t>PROPERTY, PLANT AND EQUIPMENT, NET</t>
        </is>
      </c>
      <c r="B26" s="4" t="inlineStr">
        <is>
          <t xml:space="preserve"> </t>
        </is>
      </c>
      <c r="C26" s="4" t="inlineStr">
        <is>
          <t xml:space="preserve"> </t>
        </is>
      </c>
      <c r="D26" s="4" t="inlineStr">
        <is>
          <t xml:space="preserve"> </t>
        </is>
      </c>
    </row>
    <row r="27">
      <c r="A27" s="4" t="inlineStr">
        <is>
          <t>Subtotal</t>
        </is>
      </c>
      <c r="B27" s="6" t="n">
        <v>75847</v>
      </c>
      <c r="C27" s="7" t="n">
        <v>3116787</v>
      </c>
      <c r="D27" s="6" t="n">
        <v>100318</v>
      </c>
    </row>
    <row r="28"/>
    <row r="29">
      <c r="A29" s="4" t="inlineStr">
        <is>
          <t>[1]As adjusted to reflect the historical financial statements of VinES JSC acquired in January 2024, deemed as reorganization under common control (Note 3).</t>
        </is>
      </c>
    </row>
  </sheetData>
  <mergeCells count="3">
    <mergeCell ref="D1:E1"/>
    <mergeCell ref="A29:E29"/>
    <mergeCell ref="A28:E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PROPERTY, PLANT AND EQUIPMENT, NET - Additional information (Details) ₫ in Millions</t>
        </is>
      </c>
      <c r="B1" s="2" t="inlineStr">
        <is>
          <t>12 Months Ended</t>
        </is>
      </c>
    </row>
    <row r="2">
      <c r="B2" s="2" t="inlineStr">
        <is>
          <t>Dec. 31, 2024 VND (₫)</t>
        </is>
      </c>
      <c r="C2" s="2" t="inlineStr">
        <is>
          <t>Dec. 31, 2024 USD ($)</t>
        </is>
      </c>
      <c r="D2" s="2" t="inlineStr">
        <is>
          <t>Dec. 31, 2023 VND (₫)</t>
        </is>
      </c>
      <c r="F2" s="2" t="inlineStr">
        <is>
          <t>Dec. 31, 2022 VND (₫)</t>
        </is>
      </c>
    </row>
    <row r="3">
      <c r="A3" s="3" t="inlineStr">
        <is>
          <t>PROPERTY, PLANT AND EQUIPMENT, NET</t>
        </is>
      </c>
      <c r="B3" s="4" t="inlineStr">
        <is>
          <t xml:space="preserve"> </t>
        </is>
      </c>
      <c r="C3" s="4" t="inlineStr">
        <is>
          <t xml:space="preserve"> </t>
        </is>
      </c>
      <c r="D3" s="4" t="inlineStr">
        <is>
          <t xml:space="preserve"> </t>
        </is>
      </c>
      <c r="F3" s="4" t="inlineStr">
        <is>
          <t xml:space="preserve"> </t>
        </is>
      </c>
    </row>
    <row r="4">
      <c r="A4" s="4" t="inlineStr">
        <is>
          <t>Depreciation of property, plant and equipment</t>
        </is>
      </c>
      <c r="B4" s="6" t="n">
        <v>9493586</v>
      </c>
      <c r="C4" s="7" t="n">
        <v>390120649</v>
      </c>
      <c r="D4" s="6" t="n">
        <v>6507912</v>
      </c>
      <c r="E4" s="4" t="inlineStr">
        <is>
          <t>[1]</t>
        </is>
      </c>
      <c r="F4" s="6" t="n">
        <v>4044611</v>
      </c>
      <c r="G4" s="4" t="inlineStr">
        <is>
          <t>[1]</t>
        </is>
      </c>
    </row>
    <row r="5">
      <c r="A5" s="4" t="inlineStr">
        <is>
          <t>Interest cost capitalized</t>
        </is>
      </c>
      <c r="B5" s="5" t="n">
        <v>409400</v>
      </c>
      <c r="C5" s="5" t="n">
        <v>16800000</v>
      </c>
      <c r="D5" s="5" t="n">
        <v>669400</v>
      </c>
      <c r="F5" s="5" t="n">
        <v>357000</v>
      </c>
    </row>
    <row r="6">
      <c r="A6" s="4" t="inlineStr">
        <is>
          <t>Leased-out batteries | E-scooter</t>
        </is>
      </c>
      <c r="B6" s="4" t="inlineStr">
        <is>
          <t xml:space="preserve"> </t>
        </is>
      </c>
      <c r="C6" s="4" t="inlineStr">
        <is>
          <t xml:space="preserve"> </t>
        </is>
      </c>
      <c r="D6" s="4" t="inlineStr">
        <is>
          <t xml:space="preserve"> </t>
        </is>
      </c>
      <c r="F6" s="4" t="inlineStr">
        <is>
          <t xml:space="preserve"> </t>
        </is>
      </c>
    </row>
    <row r="7">
      <c r="A7" s="3" t="inlineStr">
        <is>
          <t>PROPERTY, PLANT AND EQUIPMENT, NET</t>
        </is>
      </c>
      <c r="B7" s="4" t="inlineStr">
        <is>
          <t xml:space="preserve"> </t>
        </is>
      </c>
      <c r="C7" s="4" t="inlineStr">
        <is>
          <t xml:space="preserve"> </t>
        </is>
      </c>
      <c r="D7" s="4" t="inlineStr">
        <is>
          <t xml:space="preserve"> </t>
        </is>
      </c>
      <c r="F7" s="4" t="inlineStr">
        <is>
          <t xml:space="preserve"> </t>
        </is>
      </c>
    </row>
    <row r="8">
      <c r="A8" s="4" t="inlineStr">
        <is>
          <t>Impairment charges relating to leased-out batteries</t>
        </is>
      </c>
      <c r="B8" s="5" t="n">
        <v>9072000</v>
      </c>
      <c r="C8" s="5" t="n">
        <v>37300000</v>
      </c>
      <c r="D8" s="6" t="n">
        <v>1023600</v>
      </c>
      <c r="F8" s="6" t="n">
        <v>1053600</v>
      </c>
    </row>
    <row r="9">
      <c r="A9" s="4" t="inlineStr">
        <is>
          <t>Battery production facilities | Automobiles</t>
        </is>
      </c>
      <c r="B9" s="4" t="inlineStr">
        <is>
          <t xml:space="preserve"> </t>
        </is>
      </c>
      <c r="C9" s="4" t="inlineStr">
        <is>
          <t xml:space="preserve"> </t>
        </is>
      </c>
      <c r="D9" s="4" t="inlineStr">
        <is>
          <t xml:space="preserve"> </t>
        </is>
      </c>
      <c r="F9" s="4" t="inlineStr">
        <is>
          <t xml:space="preserve"> </t>
        </is>
      </c>
    </row>
    <row r="10">
      <c r="A10" s="3" t="inlineStr">
        <is>
          <t>PROPERTY, PLANT AND EQUIPMENT, NET</t>
        </is>
      </c>
      <c r="B10" s="4" t="inlineStr">
        <is>
          <t xml:space="preserve"> </t>
        </is>
      </c>
      <c r="C10" s="4" t="inlineStr">
        <is>
          <t xml:space="preserve"> </t>
        </is>
      </c>
      <c r="D10" s="4" t="inlineStr">
        <is>
          <t xml:space="preserve"> </t>
        </is>
      </c>
      <c r="F10" s="4" t="inlineStr">
        <is>
          <t xml:space="preserve"> </t>
        </is>
      </c>
    </row>
    <row r="11">
      <c r="A11" s="4" t="inlineStr">
        <is>
          <t>Impairment of property plant and equipment</t>
        </is>
      </c>
      <c r="B11" s="5" t="n">
        <v>2665300</v>
      </c>
      <c r="C11" s="5" t="n">
        <v>109500000</v>
      </c>
      <c r="D11" s="4" t="inlineStr">
        <is>
          <t xml:space="preserve"> </t>
        </is>
      </c>
      <c r="F11" s="4" t="inlineStr">
        <is>
          <t xml:space="preserve"> </t>
        </is>
      </c>
    </row>
    <row r="12">
      <c r="A12" s="4" t="inlineStr">
        <is>
          <t>Showroom assets | Automobiles</t>
        </is>
      </c>
      <c r="B12" s="4" t="inlineStr">
        <is>
          <t xml:space="preserve"> </t>
        </is>
      </c>
      <c r="C12" s="4" t="inlineStr">
        <is>
          <t xml:space="preserve"> </t>
        </is>
      </c>
      <c r="D12" s="4" t="inlineStr">
        <is>
          <t xml:space="preserve"> </t>
        </is>
      </c>
      <c r="F12" s="4" t="inlineStr">
        <is>
          <t xml:space="preserve"> </t>
        </is>
      </c>
    </row>
    <row r="13">
      <c r="A13" s="3" t="inlineStr">
        <is>
          <t>PROPERTY, PLANT AND EQUIPMENT, NET</t>
        </is>
      </c>
      <c r="B13" s="4" t="inlineStr">
        <is>
          <t xml:space="preserve"> </t>
        </is>
      </c>
      <c r="C13" s="4" t="inlineStr">
        <is>
          <t xml:space="preserve"> </t>
        </is>
      </c>
      <c r="D13" s="4" t="inlineStr">
        <is>
          <t xml:space="preserve"> </t>
        </is>
      </c>
      <c r="F13" s="4" t="inlineStr">
        <is>
          <t xml:space="preserve"> </t>
        </is>
      </c>
    </row>
    <row r="14">
      <c r="A14" s="4" t="inlineStr">
        <is>
          <t>Impairment of property plant and equipment</t>
        </is>
      </c>
      <c r="B14" s="6" t="n">
        <v>190700</v>
      </c>
      <c r="C14" s="7" t="n">
        <v>7800000</v>
      </c>
      <c r="D14" s="4" t="inlineStr">
        <is>
          <t xml:space="preserve"> </t>
        </is>
      </c>
      <c r="F14" s="4" t="inlineStr">
        <is>
          <t xml:space="preserve"> </t>
        </is>
      </c>
    </row>
    <row r="15"/>
    <row r="16">
      <c r="A16" s="4" t="inlineStr">
        <is>
          <t>[1]As adjusted to reflect the historical financial statements of VinES JSC acquired in January 2024, deemed as reorganization under common control (Note 3).</t>
        </is>
      </c>
    </row>
  </sheetData>
  <mergeCells count="6">
    <mergeCell ref="F2:G2"/>
    <mergeCell ref="D2:E2"/>
    <mergeCell ref="B1:G1"/>
    <mergeCell ref="A16:G16"/>
    <mergeCell ref="A15:G15"/>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PROPERTY, PLANT AND EQUIPMENT, NET - Fair value hierarchy (Details) - Level 3</t>
        </is>
      </c>
      <c r="B1" s="2" t="inlineStr">
        <is>
          <t>Dec. 31, 2024</t>
        </is>
      </c>
    </row>
    <row r="2">
      <c r="A2" s="4" t="inlineStr">
        <is>
          <t>Leased-out batteries | DCF | Discounted rate | Minimum</t>
        </is>
      </c>
      <c r="B2" s="4" t="inlineStr">
        <is>
          <t xml:space="preserve"> </t>
        </is>
      </c>
    </row>
    <row r="3">
      <c r="A3" s="3" t="inlineStr">
        <is>
          <t>FAIR VALUE HIERARCHY</t>
        </is>
      </c>
      <c r="B3" s="4" t="inlineStr">
        <is>
          <t xml:space="preserve"> </t>
        </is>
      </c>
    </row>
    <row r="4">
      <c r="A4" s="4" t="inlineStr">
        <is>
          <t>Significant unobservable inputs as percentage</t>
        </is>
      </c>
      <c r="B4" s="11" t="n">
        <v>0.000867</v>
      </c>
    </row>
    <row r="5">
      <c r="A5" s="4" t="inlineStr">
        <is>
          <t>Leased-out batteries | DCF | Discounted rate | Maximum</t>
        </is>
      </c>
      <c r="B5" s="4" t="inlineStr">
        <is>
          <t xml:space="preserve"> </t>
        </is>
      </c>
    </row>
    <row r="6">
      <c r="A6" s="3" t="inlineStr">
        <is>
          <t>FAIR VALUE HIERARCHY</t>
        </is>
      </c>
      <c r="B6" s="4" t="inlineStr">
        <is>
          <t xml:space="preserve"> </t>
        </is>
      </c>
    </row>
    <row r="7">
      <c r="A7" s="4" t="inlineStr">
        <is>
          <t>Significant unobservable inputs as percentage</t>
        </is>
      </c>
      <c r="B7" s="11" t="n">
        <v>0.001022</v>
      </c>
    </row>
    <row r="8">
      <c r="A8" s="4" t="inlineStr">
        <is>
          <t>Battery production line facilities | Replacement Cost | Economic obsolescence</t>
        </is>
      </c>
      <c r="B8" s="4" t="inlineStr">
        <is>
          <t xml:space="preserve"> </t>
        </is>
      </c>
    </row>
    <row r="9">
      <c r="A9" s="3" t="inlineStr">
        <is>
          <t>FAIR VALUE HIERARCHY</t>
        </is>
      </c>
      <c r="B9" s="4" t="inlineStr">
        <is>
          <t xml:space="preserve"> </t>
        </is>
      </c>
    </row>
    <row r="10">
      <c r="A10" s="4" t="inlineStr">
        <is>
          <t>Significant unobservable inputs as percentage</t>
        </is>
      </c>
      <c r="B10" s="12" t="n">
        <v>0.002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s>
  <sheetData>
    <row r="1">
      <c r="A1" s="1" t="inlineStr">
        <is>
          <t>INTANGIBLE ASSETS, NET (Details) ₫ in Millions</t>
        </is>
      </c>
      <c r="B1" s="2" t="inlineStr">
        <is>
          <t>12 Months Ended</t>
        </is>
      </c>
    </row>
    <row r="2">
      <c r="B2" s="2" t="inlineStr">
        <is>
          <t>Dec. 31, 2024 VND (₫)</t>
        </is>
      </c>
      <c r="C2" s="2" t="inlineStr">
        <is>
          <t>Dec. 31, 2024 USD ($)</t>
        </is>
      </c>
      <c r="D2" s="2" t="inlineStr">
        <is>
          <t>Dec. 31, 2023 VND (₫)</t>
        </is>
      </c>
      <c r="F2" s="2" t="inlineStr">
        <is>
          <t>Dec. 31, 2022 VND (₫)</t>
        </is>
      </c>
      <c r="H2" s="2" t="inlineStr">
        <is>
          <t>Dec. 31, 2024 USD ($)</t>
        </is>
      </c>
    </row>
    <row r="3">
      <c r="A3" s="3" t="inlineStr">
        <is>
          <t>INTANGIBLE ASSETS, NE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Cost</t>
        </is>
      </c>
      <c r="B4" s="6" t="n">
        <v>6140875</v>
      </c>
      <c r="C4" s="4" t="inlineStr">
        <is>
          <t xml:space="preserve"> </t>
        </is>
      </c>
      <c r="D4" s="6" t="n">
        <v>5941591</v>
      </c>
      <c r="F4" s="4" t="inlineStr">
        <is>
          <t xml:space="preserve"> </t>
        </is>
      </c>
      <c r="H4" s="4" t="inlineStr">
        <is>
          <t xml:space="preserve"> </t>
        </is>
      </c>
    </row>
    <row r="5">
      <c r="A5" s="4" t="inlineStr">
        <is>
          <t>Accumulated amortization</t>
        </is>
      </c>
      <c r="B5" s="5" t="n">
        <v>-4976240</v>
      </c>
      <c r="C5" s="4" t="inlineStr">
        <is>
          <t xml:space="preserve"> </t>
        </is>
      </c>
      <c r="D5" s="5" t="n">
        <v>-4595267</v>
      </c>
      <c r="F5" s="4" t="inlineStr">
        <is>
          <t xml:space="preserve"> </t>
        </is>
      </c>
      <c r="H5" s="4" t="inlineStr">
        <is>
          <t xml:space="preserve"> </t>
        </is>
      </c>
    </row>
    <row r="6">
      <c r="A6" s="4" t="inlineStr">
        <is>
          <t>Net carrying value</t>
        </is>
      </c>
      <c r="B6" s="5" t="n">
        <v>1164635</v>
      </c>
      <c r="C6" s="4" t="inlineStr">
        <is>
          <t xml:space="preserve"> </t>
        </is>
      </c>
      <c r="D6" s="5" t="n">
        <v>1346324</v>
      </c>
      <c r="E6" s="4" t="inlineStr">
        <is>
          <t>[1]</t>
        </is>
      </c>
      <c r="F6" s="4" t="inlineStr">
        <is>
          <t xml:space="preserve"> </t>
        </is>
      </c>
      <c r="H6" s="7" t="n">
        <v>47858434</v>
      </c>
    </row>
    <row r="7">
      <c r="A7" s="4" t="inlineStr">
        <is>
          <t>Amortization of intangible assets</t>
        </is>
      </c>
      <c r="B7" s="5" t="n">
        <v>382891</v>
      </c>
      <c r="C7" s="7" t="n">
        <v>15734169</v>
      </c>
      <c r="D7" s="5" t="n">
        <v>474007</v>
      </c>
      <c r="E7" s="4" t="inlineStr">
        <is>
          <t>[1]</t>
        </is>
      </c>
      <c r="F7" s="6" t="n">
        <v>2345144</v>
      </c>
      <c r="G7" s="4" t="inlineStr">
        <is>
          <t>[1]</t>
        </is>
      </c>
      <c r="H7" s="4" t="inlineStr">
        <is>
          <t xml:space="preserve"> </t>
        </is>
      </c>
    </row>
    <row r="8">
      <c r="A8" s="4" t="inlineStr">
        <is>
          <t>License</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INTANGIBLE ASSETS, NET</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Cost</t>
        </is>
      </c>
      <c r="B10" s="5" t="n">
        <v>3690720</v>
      </c>
      <c r="C10" s="4" t="inlineStr">
        <is>
          <t xml:space="preserve"> </t>
        </is>
      </c>
      <c r="D10" s="5" t="n">
        <v>3690720</v>
      </c>
      <c r="F10" s="4" t="inlineStr">
        <is>
          <t xml:space="preserve"> </t>
        </is>
      </c>
      <c r="H10" s="4" t="inlineStr">
        <is>
          <t xml:space="preserve"> </t>
        </is>
      </c>
    </row>
    <row r="11">
      <c r="A11" s="4" t="inlineStr">
        <is>
          <t>Accumulated amortization</t>
        </is>
      </c>
      <c r="B11" s="5" t="n">
        <v>-3690720</v>
      </c>
      <c r="C11" s="4" t="inlineStr">
        <is>
          <t xml:space="preserve"> </t>
        </is>
      </c>
      <c r="D11" s="5" t="n">
        <v>-3690720</v>
      </c>
      <c r="F11" s="4" t="inlineStr">
        <is>
          <t xml:space="preserve"> </t>
        </is>
      </c>
      <c r="H11" s="4" t="inlineStr">
        <is>
          <t xml:space="preserve"> </t>
        </is>
      </c>
    </row>
    <row r="12">
      <c r="A12" s="4" t="inlineStr">
        <is>
          <t>Software</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INTANGIBLE ASSETS, NET</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Cost</t>
        </is>
      </c>
      <c r="B14" s="5" t="n">
        <v>2237380</v>
      </c>
      <c r="C14" s="4" t="inlineStr">
        <is>
          <t xml:space="preserve"> </t>
        </is>
      </c>
      <c r="D14" s="5" t="n">
        <v>2104594</v>
      </c>
      <c r="F14" s="4" t="inlineStr">
        <is>
          <t xml:space="preserve"> </t>
        </is>
      </c>
      <c r="H14" s="4" t="inlineStr">
        <is>
          <t xml:space="preserve"> </t>
        </is>
      </c>
    </row>
    <row r="15">
      <c r="A15" s="4" t="inlineStr">
        <is>
          <t>Accumulated amortization</t>
        </is>
      </c>
      <c r="B15" s="5" t="n">
        <v>-1263481</v>
      </c>
      <c r="C15" s="4" t="inlineStr">
        <is>
          <t xml:space="preserve"> </t>
        </is>
      </c>
      <c r="D15" s="5" t="n">
        <v>-894168</v>
      </c>
      <c r="F15" s="4" t="inlineStr">
        <is>
          <t xml:space="preserve"> </t>
        </is>
      </c>
      <c r="H15" s="4" t="inlineStr">
        <is>
          <t xml:space="preserve"> </t>
        </is>
      </c>
    </row>
    <row r="16">
      <c r="A16" s="4" t="inlineStr">
        <is>
          <t>Net carrying value</t>
        </is>
      </c>
      <c r="B16" s="6" t="n">
        <v>973899</v>
      </c>
      <c r="C16" s="4" t="inlineStr">
        <is>
          <t xml:space="preserve"> </t>
        </is>
      </c>
      <c r="D16" s="6" t="n">
        <v>1210426</v>
      </c>
      <c r="F16" s="4" t="inlineStr">
        <is>
          <t xml:space="preserve"> </t>
        </is>
      </c>
      <c r="H16" s="7" t="n">
        <v>40020505</v>
      </c>
    </row>
    <row r="17">
      <c r="A17" s="4" t="inlineStr">
        <is>
          <t>Weighted-average remaining useful life</t>
        </is>
      </c>
      <c r="B17" s="4" t="inlineStr">
        <is>
          <t>56 months</t>
        </is>
      </c>
      <c r="C17" s="4" t="inlineStr">
        <is>
          <t xml:space="preserve"> </t>
        </is>
      </c>
      <c r="D17" s="4" t="inlineStr">
        <is>
          <t>53 months</t>
        </is>
      </c>
      <c r="F17" s="4" t="inlineStr">
        <is>
          <t>43 months</t>
        </is>
      </c>
      <c r="H17" s="4" t="inlineStr">
        <is>
          <t>56 months</t>
        </is>
      </c>
    </row>
    <row r="18">
      <c r="A18" s="4" t="inlineStr">
        <is>
          <t>Purchased software under development phase</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INTANGIBLE ASSETS, NET</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Cost</t>
        </is>
      </c>
      <c r="B20" s="6" t="n">
        <v>169248</v>
      </c>
      <c r="C20" s="4" t="inlineStr">
        <is>
          <t xml:space="preserve"> </t>
        </is>
      </c>
      <c r="D20" s="6" t="n">
        <v>120157</v>
      </c>
      <c r="F20" s="4" t="inlineStr">
        <is>
          <t xml:space="preserve"> </t>
        </is>
      </c>
      <c r="H20" s="4" t="inlineStr">
        <is>
          <t xml:space="preserve"> </t>
        </is>
      </c>
    </row>
    <row r="21">
      <c r="A21" s="4" t="inlineStr">
        <is>
          <t>Net carrying value</t>
        </is>
      </c>
      <c r="B21" s="5" t="n">
        <v>169248</v>
      </c>
      <c r="C21" s="4" t="inlineStr">
        <is>
          <t xml:space="preserve"> </t>
        </is>
      </c>
      <c r="D21" s="5" t="n">
        <v>120157</v>
      </c>
      <c r="F21" s="4" t="inlineStr">
        <is>
          <t xml:space="preserve"> </t>
        </is>
      </c>
      <c r="H21" s="7" t="n">
        <v>6954921</v>
      </c>
    </row>
    <row r="22">
      <c r="A22" s="4" t="inlineStr">
        <is>
          <t>Others</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INTANGIBLE ASSETS, NET</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Cost</t>
        </is>
      </c>
      <c r="B24" s="5" t="n">
        <v>43527</v>
      </c>
      <c r="C24" s="4" t="inlineStr">
        <is>
          <t xml:space="preserve"> </t>
        </is>
      </c>
      <c r="D24" s="5" t="n">
        <v>26120</v>
      </c>
      <c r="F24" s="4" t="inlineStr">
        <is>
          <t xml:space="preserve"> </t>
        </is>
      </c>
      <c r="H24" s="4" t="inlineStr">
        <is>
          <t xml:space="preserve"> </t>
        </is>
      </c>
    </row>
    <row r="25">
      <c r="A25" s="4" t="inlineStr">
        <is>
          <t>Accumulated amortization</t>
        </is>
      </c>
      <c r="B25" s="5" t="n">
        <v>-22039</v>
      </c>
      <c r="C25" s="4" t="inlineStr">
        <is>
          <t xml:space="preserve"> </t>
        </is>
      </c>
      <c r="D25" s="5" t="n">
        <v>-10379</v>
      </c>
      <c r="F25" s="4" t="inlineStr">
        <is>
          <t xml:space="preserve"> </t>
        </is>
      </c>
      <c r="H25" s="4" t="inlineStr">
        <is>
          <t xml:space="preserve"> </t>
        </is>
      </c>
    </row>
    <row r="26">
      <c r="A26" s="4" t="inlineStr">
        <is>
          <t>Net carrying value</t>
        </is>
      </c>
      <c r="B26" s="6" t="n">
        <v>21488</v>
      </c>
      <c r="C26" s="4" t="inlineStr">
        <is>
          <t xml:space="preserve"> </t>
        </is>
      </c>
      <c r="D26" s="6" t="n">
        <v>15741</v>
      </c>
      <c r="F26" s="4" t="inlineStr">
        <is>
          <t xml:space="preserve"> </t>
        </is>
      </c>
      <c r="H26" s="7" t="n">
        <v>883008</v>
      </c>
    </row>
    <row r="27"/>
    <row r="28">
      <c r="A28" s="4" t="inlineStr">
        <is>
          <t>[1]As adjusted to reflect the historical financial statements of VinES JSC acquired in January 2024, deemed as reorganization under common control (Note 3).</t>
        </is>
      </c>
    </row>
  </sheetData>
  <mergeCells count="6">
    <mergeCell ref="F2:G2"/>
    <mergeCell ref="D2:E2"/>
    <mergeCell ref="B1:G1"/>
    <mergeCell ref="A28:H28"/>
    <mergeCell ref="A27:H27"/>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 (Details) ₫ in Millions</t>
        </is>
      </c>
      <c r="B1" s="2" t="inlineStr">
        <is>
          <t>Dec. 31, 2024 VND (₫)</t>
        </is>
      </c>
    </row>
    <row r="2">
      <c r="A2" s="3" t="inlineStr">
        <is>
          <t>Estimated amortization expense</t>
        </is>
      </c>
      <c r="B2" s="4" t="inlineStr">
        <is>
          <t xml:space="preserve"> </t>
        </is>
      </c>
    </row>
    <row r="3">
      <c r="A3" s="4" t="inlineStr">
        <is>
          <t>2025</t>
        </is>
      </c>
      <c r="B3" s="6" t="n">
        <v>333303</v>
      </c>
    </row>
    <row r="4">
      <c r="A4" s="4" t="inlineStr">
        <is>
          <t>2026</t>
        </is>
      </c>
      <c r="B4" s="5" t="n">
        <v>253070</v>
      </c>
    </row>
    <row r="5">
      <c r="A5" s="4" t="inlineStr">
        <is>
          <t>2027</t>
        </is>
      </c>
      <c r="B5" s="5" t="n">
        <v>195865</v>
      </c>
    </row>
    <row r="6">
      <c r="A6" s="4" t="inlineStr">
        <is>
          <t>2028</t>
        </is>
      </c>
      <c r="B6" s="5" t="n">
        <v>127754</v>
      </c>
    </row>
    <row r="7">
      <c r="A7" s="4" t="inlineStr">
        <is>
          <t>2029 and thereafter</t>
        </is>
      </c>
      <c r="B7" s="6" t="n">
        <v>254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CONSOLIDATED STATEMENTS OF CASH FLOWS ₫ in Millions</t>
        </is>
      </c>
      <c r="C1" s="2" t="inlineStr">
        <is>
          <t>12 Months Ended</t>
        </is>
      </c>
    </row>
    <row r="2">
      <c r="C2" s="2" t="inlineStr">
        <is>
          <t>Dec. 31, 2024 VND (₫)</t>
        </is>
      </c>
      <c r="E2" s="2" t="inlineStr">
        <is>
          <t>Dec. 31, 2024 USD ($)</t>
        </is>
      </c>
      <c r="F2" s="2" t="inlineStr">
        <is>
          <t>Dec. 31, 2023 VND (₫)</t>
        </is>
      </c>
      <c r="H2" s="2" t="inlineStr">
        <is>
          <t>Dec. 31, 2022 VND (₫)</t>
        </is>
      </c>
    </row>
    <row r="3">
      <c r="A3" s="3" t="inlineStr">
        <is>
          <t>OPERATING ACTIVITIES</t>
        </is>
      </c>
      <c r="C3" s="4" t="inlineStr">
        <is>
          <t xml:space="preserve"> </t>
        </is>
      </c>
      <c r="E3" s="4" t="inlineStr">
        <is>
          <t xml:space="preserve"> </t>
        </is>
      </c>
      <c r="F3" s="4" t="inlineStr">
        <is>
          <t xml:space="preserve"> </t>
        </is>
      </c>
      <c r="H3" s="4" t="inlineStr">
        <is>
          <t xml:space="preserve"> </t>
        </is>
      </c>
    </row>
    <row r="4">
      <c r="A4" s="4" t="inlineStr">
        <is>
          <t>Net loss for the year</t>
        </is>
      </c>
      <c r="C4" s="6" t="n">
        <v>-77354949</v>
      </c>
      <c r="E4" s="7" t="n">
        <v>-3178752784</v>
      </c>
      <c r="F4" s="6" t="n">
        <v>-60250348</v>
      </c>
      <c r="G4" s="4" t="inlineStr">
        <is>
          <t>[1]</t>
        </is>
      </c>
      <c r="H4" s="6" t="n">
        <v>-52958697</v>
      </c>
      <c r="I4" s="4" t="inlineStr">
        <is>
          <t>[1]</t>
        </is>
      </c>
    </row>
    <row r="5">
      <c r="A5" s="3" t="inlineStr">
        <is>
          <t>Adjustments to reconcile net loss to net cash flows:</t>
        </is>
      </c>
      <c r="C5" s="4" t="inlineStr">
        <is>
          <t xml:space="preserve"> </t>
        </is>
      </c>
      <c r="E5" s="4" t="inlineStr">
        <is>
          <t xml:space="preserve"> </t>
        </is>
      </c>
      <c r="F5" s="4" t="inlineStr">
        <is>
          <t xml:space="preserve"> </t>
        </is>
      </c>
      <c r="H5" s="4" t="inlineStr">
        <is>
          <t xml:space="preserve"> </t>
        </is>
      </c>
    </row>
    <row r="6">
      <c r="A6" s="4" t="inlineStr">
        <is>
          <t>Depreciation of property, plant and equipment</t>
        </is>
      </c>
      <c r="C6" s="5" t="n">
        <v>9493586</v>
      </c>
      <c r="E6" s="5" t="n">
        <v>390120649</v>
      </c>
      <c r="F6" s="5" t="n">
        <v>6507912</v>
      </c>
      <c r="G6" s="4" t="inlineStr">
        <is>
          <t>[1]</t>
        </is>
      </c>
      <c r="H6" s="5" t="n">
        <v>4044611</v>
      </c>
      <c r="I6" s="4" t="inlineStr">
        <is>
          <t>[1]</t>
        </is>
      </c>
    </row>
    <row r="7">
      <c r="A7" s="4" t="inlineStr">
        <is>
          <t>Amortization of intangible assets</t>
        </is>
      </c>
      <c r="C7" s="5" t="n">
        <v>382891</v>
      </c>
      <c r="E7" s="5" t="n">
        <v>15734169</v>
      </c>
      <c r="F7" s="5" t="n">
        <v>474007</v>
      </c>
      <c r="G7" s="4" t="inlineStr">
        <is>
          <t>[1]</t>
        </is>
      </c>
      <c r="H7" s="5" t="n">
        <v>2345144</v>
      </c>
      <c r="I7" s="4" t="inlineStr">
        <is>
          <t>[1]</t>
        </is>
      </c>
    </row>
    <row r="8">
      <c r="A8" s="4" t="inlineStr">
        <is>
          <t>Impairment of goodwill, assets, right-of-use assets and changes in fair value of held for sale assets</t>
        </is>
      </c>
      <c r="C8" s="5" t="n">
        <v>3932677</v>
      </c>
      <c r="E8" s="5" t="n">
        <v>161605794</v>
      </c>
      <c r="F8" s="5" t="n">
        <v>1303932</v>
      </c>
      <c r="G8" s="4" t="inlineStr">
        <is>
          <t>[1]</t>
        </is>
      </c>
      <c r="H8" s="5" t="n">
        <v>1094484</v>
      </c>
      <c r="I8" s="4" t="inlineStr">
        <is>
          <t>[1]</t>
        </is>
      </c>
    </row>
    <row r="9">
      <c r="A9" s="4" t="inlineStr">
        <is>
          <t>Changes in operating lease right-of-use assets</t>
        </is>
      </c>
      <c r="C9" s="5" t="n">
        <v>1258911</v>
      </c>
      <c r="E9" s="5" t="n">
        <v>51732525</v>
      </c>
      <c r="F9" s="5" t="n">
        <v>1162222</v>
      </c>
      <c r="G9" s="4" t="inlineStr">
        <is>
          <t>[1]</t>
        </is>
      </c>
      <c r="H9" s="5" t="n">
        <v>448651</v>
      </c>
      <c r="I9" s="4" t="inlineStr">
        <is>
          <t>[1]</t>
        </is>
      </c>
    </row>
    <row r="10">
      <c r="A10" s="4" t="inlineStr">
        <is>
          <t>Provision related to compensation expenses, assurance-type warranties and net realizable value of inventories</t>
        </is>
      </c>
      <c r="C10" s="5" t="n">
        <v>15243479</v>
      </c>
      <c r="E10" s="5" t="n">
        <v>626401438</v>
      </c>
      <c r="F10" s="5" t="n">
        <v>8719512</v>
      </c>
      <c r="G10" s="4" t="inlineStr">
        <is>
          <t>[1]</t>
        </is>
      </c>
      <c r="H10" s="5" t="n">
        <v>6667185</v>
      </c>
      <c r="I10" s="4" t="inlineStr">
        <is>
          <t>[1]</t>
        </is>
      </c>
    </row>
    <row r="11">
      <c r="A11" s="4" t="inlineStr">
        <is>
          <t>Allowance against receivables</t>
        </is>
      </c>
      <c r="B11" s="4" t="inlineStr">
        <is>
          <t>[1]</t>
        </is>
      </c>
      <c r="C11" s="4" t="inlineStr">
        <is>
          <t xml:space="preserve"> </t>
        </is>
      </c>
      <c r="E11" s="4" t="inlineStr">
        <is>
          <t xml:space="preserve"> </t>
        </is>
      </c>
      <c r="F11" s="4" t="inlineStr">
        <is>
          <t xml:space="preserve"> </t>
        </is>
      </c>
      <c r="H11" s="5" t="n">
        <v>172571</v>
      </c>
    </row>
    <row r="12">
      <c r="A12" s="4" t="inlineStr">
        <is>
          <t>Deferred income tax expenses/(incomes)</t>
        </is>
      </c>
      <c r="C12" s="5" t="n">
        <v>-86621</v>
      </c>
      <c r="E12" s="5" t="n">
        <v>-3559523</v>
      </c>
      <c r="F12" s="5" t="n">
        <v>-34502</v>
      </c>
      <c r="G12" s="4" t="inlineStr">
        <is>
          <t>[1]</t>
        </is>
      </c>
      <c r="H12" s="5" t="n">
        <v>1058522</v>
      </c>
      <c r="I12" s="4" t="inlineStr">
        <is>
          <t>[1]</t>
        </is>
      </c>
    </row>
    <row r="13">
      <c r="A13" s="4" t="inlineStr">
        <is>
          <t>Unrealized foreign exchange losses</t>
        </is>
      </c>
      <c r="C13" s="5" t="n">
        <v>1024887</v>
      </c>
      <c r="E13" s="5" t="n">
        <v>42115759</v>
      </c>
      <c r="F13" s="5" t="n">
        <v>797331</v>
      </c>
      <c r="G13" s="4" t="inlineStr">
        <is>
          <t>[1]</t>
        </is>
      </c>
      <c r="H13" s="5" t="n">
        <v>741996</v>
      </c>
      <c r="I13" s="4" t="inlineStr">
        <is>
          <t>[1]</t>
        </is>
      </c>
    </row>
    <row r="14">
      <c r="A14" s="4" t="inlineStr">
        <is>
          <t>Investment loss</t>
        </is>
      </c>
      <c r="B14" s="4" t="inlineStr">
        <is>
          <t>[1]</t>
        </is>
      </c>
      <c r="C14" s="4" t="inlineStr">
        <is>
          <t xml:space="preserve"> </t>
        </is>
      </c>
      <c r="E14" s="4" t="inlineStr">
        <is>
          <t xml:space="preserve"> </t>
        </is>
      </c>
      <c r="F14" s="4" t="inlineStr">
        <is>
          <t xml:space="preserve"> </t>
        </is>
      </c>
      <c r="H14" s="5" t="n">
        <v>18962</v>
      </c>
    </row>
    <row r="15">
      <c r="A15" s="4" t="inlineStr">
        <is>
          <t>Net loss/(gain) on financial instruments at fair value through profit or loss</t>
        </is>
      </c>
      <c r="C15" s="5" t="n">
        <v>3183030</v>
      </c>
      <c r="E15" s="5" t="n">
        <v>130800493</v>
      </c>
      <c r="F15" s="5" t="n">
        <v>4879833</v>
      </c>
      <c r="G15" s="4" t="inlineStr">
        <is>
          <t>[1]</t>
        </is>
      </c>
      <c r="H15" s="5" t="n">
        <v>-1226012</v>
      </c>
      <c r="I15" s="4" t="inlineStr">
        <is>
          <t>[1]</t>
        </is>
      </c>
    </row>
    <row r="16">
      <c r="A16" s="4" t="inlineStr">
        <is>
          <t>Change in amortized costs of financial instruments measured at amortized cost</t>
        </is>
      </c>
      <c r="C16" s="5" t="n">
        <v>2893999</v>
      </c>
      <c r="E16" s="5" t="n">
        <v>118923320</v>
      </c>
      <c r="F16" s="5" t="n">
        <v>3189365</v>
      </c>
      <c r="G16" s="4" t="inlineStr">
        <is>
          <t>[1]</t>
        </is>
      </c>
      <c r="H16" s="5" t="n">
        <v>2124550</v>
      </c>
      <c r="I16" s="4" t="inlineStr">
        <is>
          <t>[1]</t>
        </is>
      </c>
    </row>
    <row r="17">
      <c r="A17" s="4" t="inlineStr">
        <is>
          <t>Share-based compensation expenses</t>
        </is>
      </c>
      <c r="C17" s="5" t="n">
        <v>81693</v>
      </c>
      <c r="E17" s="5" t="n">
        <v>3357017</v>
      </c>
      <c r="F17" s="5" t="n">
        <v>150103</v>
      </c>
      <c r="G17" s="4" t="inlineStr">
        <is>
          <t>[1]</t>
        </is>
      </c>
      <c r="H17" s="4" t="inlineStr">
        <is>
          <t xml:space="preserve"> </t>
        </is>
      </c>
    </row>
    <row r="18">
      <c r="A18" s="4" t="inlineStr">
        <is>
          <t>Loss on disposal of fixed assets</t>
        </is>
      </c>
      <c r="C18" s="5" t="n">
        <v>570050</v>
      </c>
      <c r="E18" s="5" t="n">
        <v>23425108</v>
      </c>
      <c r="F18" s="5" t="n">
        <v>81165</v>
      </c>
      <c r="G18" s="4" t="inlineStr">
        <is>
          <t>[1]</t>
        </is>
      </c>
      <c r="H18" s="4" t="inlineStr">
        <is>
          <t xml:space="preserve"> </t>
        </is>
      </c>
    </row>
    <row r="19">
      <c r="A19" s="4" t="inlineStr">
        <is>
          <t>Deemed contribution from owner to VinFast's customers</t>
        </is>
      </c>
      <c r="C19" s="5" t="n">
        <v>5900755</v>
      </c>
      <c r="E19" s="5" t="n">
        <v>242480173</v>
      </c>
      <c r="F19" s="4" t="inlineStr">
        <is>
          <t xml:space="preserve"> </t>
        </is>
      </c>
      <c r="H19" s="4" t="inlineStr">
        <is>
          <t xml:space="preserve"> </t>
        </is>
      </c>
    </row>
    <row r="20">
      <c r="A20" s="4" t="inlineStr">
        <is>
          <t>Share of (profit)/losses from equity investees</t>
        </is>
      </c>
      <c r="C20" s="5" t="n">
        <v>48836</v>
      </c>
      <c r="E20" s="5" t="n">
        <v>2006821</v>
      </c>
      <c r="F20" s="5" t="n">
        <v>-36422</v>
      </c>
      <c r="G20" s="4" t="inlineStr">
        <is>
          <t>[1]</t>
        </is>
      </c>
      <c r="H20" s="5" t="n">
        <v>-32</v>
      </c>
      <c r="I20" s="4" t="inlineStr">
        <is>
          <t>[1]</t>
        </is>
      </c>
    </row>
    <row r="21">
      <c r="A21" s="3" t="inlineStr">
        <is>
          <t>Change in working capital:</t>
        </is>
      </c>
      <c r="C21" s="4" t="inlineStr">
        <is>
          <t xml:space="preserve"> </t>
        </is>
      </c>
      <c r="E21" s="4" t="inlineStr">
        <is>
          <t xml:space="preserve"> </t>
        </is>
      </c>
      <c r="F21" s="4" t="inlineStr">
        <is>
          <t xml:space="preserve"> </t>
        </is>
      </c>
      <c r="H21" s="4" t="inlineStr">
        <is>
          <t xml:space="preserve"> </t>
        </is>
      </c>
    </row>
    <row r="22">
      <c r="A22" s="4" t="inlineStr">
        <is>
          <t>Trade receivables, advance to suppliers, net investment in sales-type lease</t>
        </is>
      </c>
      <c r="C22" s="5" t="n">
        <v>-7931433</v>
      </c>
      <c r="E22" s="5" t="n">
        <v>-325926978</v>
      </c>
      <c r="F22" s="5" t="n">
        <v>2796713</v>
      </c>
      <c r="G22" s="4" t="inlineStr">
        <is>
          <t>[1]</t>
        </is>
      </c>
      <c r="H22" s="5" t="n">
        <v>1219651</v>
      </c>
      <c r="I22" s="4" t="inlineStr">
        <is>
          <t>[1]</t>
        </is>
      </c>
    </row>
    <row r="23">
      <c r="A23" s="4" t="inlineStr">
        <is>
          <t>Inventories</t>
        </is>
      </c>
      <c r="C23" s="5" t="n">
        <v>-6749753</v>
      </c>
      <c r="E23" s="5" t="n">
        <v>-277368112</v>
      </c>
      <c r="F23" s="5" t="n">
        <v>-13296710</v>
      </c>
      <c r="G23" s="4" t="inlineStr">
        <is>
          <t>[1]</t>
        </is>
      </c>
      <c r="H23" s="5" t="n">
        <v>-21771281</v>
      </c>
      <c r="I23" s="4" t="inlineStr">
        <is>
          <t>[1]</t>
        </is>
      </c>
    </row>
    <row r="24">
      <c r="A24" s="4" t="inlineStr">
        <is>
          <t>Trade payables, deferred revenues, and other payables</t>
        </is>
      </c>
      <c r="C24" s="5" t="n">
        <v>19539512</v>
      </c>
      <c r="E24" s="5" t="n">
        <v>802938648</v>
      </c>
      <c r="F24" s="5" t="n">
        <v>-5122209</v>
      </c>
      <c r="G24" s="4" t="inlineStr">
        <is>
          <t>[1]</t>
        </is>
      </c>
      <c r="H24" s="5" t="n">
        <v>8643254</v>
      </c>
      <c r="I24" s="4" t="inlineStr">
        <is>
          <t>[1]</t>
        </is>
      </c>
    </row>
    <row r="25">
      <c r="A25" s="4" t="inlineStr">
        <is>
          <t>Operating lease liabilities</t>
        </is>
      </c>
      <c r="C25" s="5" t="n">
        <v>-832313</v>
      </c>
      <c r="E25" s="5" t="n">
        <v>-34202301</v>
      </c>
      <c r="F25" s="5" t="n">
        <v>-911316</v>
      </c>
      <c r="G25" s="4" t="inlineStr">
        <is>
          <t>[1]</t>
        </is>
      </c>
      <c r="H25" s="5" t="n">
        <v>-420877</v>
      </c>
      <c r="I25" s="4" t="inlineStr">
        <is>
          <t>[1]</t>
        </is>
      </c>
    </row>
    <row r="26">
      <c r="A26" s="4" t="inlineStr">
        <is>
          <t>Prepayments, other receivables and other assets</t>
        </is>
      </c>
      <c r="C26" s="5" t="n">
        <v>-1067698</v>
      </c>
      <c r="E26" s="5" t="n">
        <v>-43874995</v>
      </c>
      <c r="F26" s="5" t="n">
        <v>-681205</v>
      </c>
      <c r="G26" s="4" t="inlineStr">
        <is>
          <t>[1]</t>
        </is>
      </c>
      <c r="H26" s="5" t="n">
        <v>-70328</v>
      </c>
      <c r="I26" s="4" t="inlineStr">
        <is>
          <t>[1]</t>
        </is>
      </c>
    </row>
    <row r="27">
      <c r="A27" s="4" t="inlineStr">
        <is>
          <t>Net cash flows used in operating activities</t>
        </is>
      </c>
      <c r="C27" s="5" t="n">
        <v>-30468461</v>
      </c>
      <c r="E27" s="5" t="n">
        <v>-1252042779</v>
      </c>
      <c r="F27" s="5" t="n">
        <v>-50270617</v>
      </c>
      <c r="G27" s="4" t="inlineStr">
        <is>
          <t>[1]</t>
        </is>
      </c>
      <c r="H27" s="5" t="n">
        <v>-47867646</v>
      </c>
      <c r="I27" s="4" t="inlineStr">
        <is>
          <t>[1]</t>
        </is>
      </c>
    </row>
    <row r="28">
      <c r="A28" s="3" t="inlineStr">
        <is>
          <t>INVESTING ACTIVITIES</t>
        </is>
      </c>
      <c r="C28" s="4" t="inlineStr">
        <is>
          <t xml:space="preserve"> </t>
        </is>
      </c>
      <c r="E28" s="4" t="inlineStr">
        <is>
          <t xml:space="preserve"> </t>
        </is>
      </c>
      <c r="F28" s="4" t="inlineStr">
        <is>
          <t xml:space="preserve"> </t>
        </is>
      </c>
      <c r="H28" s="4" t="inlineStr">
        <is>
          <t xml:space="preserve"> </t>
        </is>
      </c>
    </row>
    <row r="29">
      <c r="A29" s="4" t="inlineStr">
        <is>
          <t>Purchase of property, plant and equipment, and intangible assets (including deposit paid under construction contracts)</t>
        </is>
      </c>
      <c r="C29" s="5" t="n">
        <v>-16689295</v>
      </c>
      <c r="E29" s="5" t="n">
        <v>-685814465</v>
      </c>
      <c r="F29" s="5" t="n">
        <v>-24527946</v>
      </c>
      <c r="G29" s="4" t="inlineStr">
        <is>
          <t>[1]</t>
        </is>
      </c>
      <c r="H29" s="5" t="n">
        <v>-23337793</v>
      </c>
      <c r="I29" s="4" t="inlineStr">
        <is>
          <t>[1]</t>
        </is>
      </c>
    </row>
    <row r="30">
      <c r="A30" s="4" t="inlineStr">
        <is>
          <t>Repayment under a business investment and cooperation contract</t>
        </is>
      </c>
      <c r="B30" s="4" t="inlineStr">
        <is>
          <t>[1]</t>
        </is>
      </c>
      <c r="C30" s="4" t="inlineStr">
        <is>
          <t xml:space="preserve"> </t>
        </is>
      </c>
      <c r="E30" s="4" t="inlineStr">
        <is>
          <t xml:space="preserve"> </t>
        </is>
      </c>
      <c r="F30" s="4" t="inlineStr">
        <is>
          <t xml:space="preserve"> </t>
        </is>
      </c>
      <c r="H30" s="5" t="n">
        <v>-968773</v>
      </c>
    </row>
    <row r="31">
      <c r="A31" s="4" t="inlineStr">
        <is>
          <t>Proceeds from disposal of internal combustion engine ("ICE") assets</t>
        </is>
      </c>
      <c r="B31" s="4" t="inlineStr">
        <is>
          <t>[1]</t>
        </is>
      </c>
      <c r="C31" s="4" t="inlineStr">
        <is>
          <t xml:space="preserve"> </t>
        </is>
      </c>
      <c r="E31" s="4" t="inlineStr">
        <is>
          <t xml:space="preserve"> </t>
        </is>
      </c>
      <c r="F31" s="4" t="inlineStr">
        <is>
          <t xml:space="preserve"> </t>
        </is>
      </c>
      <c r="H31" s="5" t="n">
        <v>170017</v>
      </c>
    </row>
    <row r="32">
      <c r="A32" s="4" t="inlineStr">
        <is>
          <t>Proceeds from disposal of property, plant and equipment</t>
        </is>
      </c>
      <c r="C32" s="5" t="n">
        <v>54832</v>
      </c>
      <c r="E32" s="5" t="n">
        <v>2253216</v>
      </c>
      <c r="F32" s="5" t="n">
        <v>80913</v>
      </c>
      <c r="G32" s="4" t="inlineStr">
        <is>
          <t>[1]</t>
        </is>
      </c>
      <c r="H32" s="4" t="inlineStr">
        <is>
          <t xml:space="preserve"> </t>
        </is>
      </c>
    </row>
    <row r="33">
      <c r="A33" s="4" t="inlineStr">
        <is>
          <t>Disbursement of loans and bank deposit</t>
        </is>
      </c>
      <c r="C33" s="5" t="n">
        <v>-3176630</v>
      </c>
      <c r="E33" s="5" t="n">
        <v>-130537497</v>
      </c>
      <c r="F33" s="5" t="n">
        <v>-10480000</v>
      </c>
      <c r="G33" s="4" t="inlineStr">
        <is>
          <t>[1]</t>
        </is>
      </c>
      <c r="H33" s="5" t="n">
        <v>-295388</v>
      </c>
      <c r="I33" s="4" t="inlineStr">
        <is>
          <t>[1]</t>
        </is>
      </c>
    </row>
    <row r="34">
      <c r="A34" s="4" t="inlineStr">
        <is>
          <t>Collection of loans</t>
        </is>
      </c>
      <c r="C34" s="5" t="n">
        <v>2337594</v>
      </c>
      <c r="E34" s="5" t="n">
        <v>96058927</v>
      </c>
      <c r="F34" s="5" t="n">
        <v>11157900</v>
      </c>
      <c r="G34" s="4" t="inlineStr">
        <is>
          <t>[1]</t>
        </is>
      </c>
      <c r="H34" s="5" t="n">
        <v>3448808</v>
      </c>
      <c r="I34" s="4" t="inlineStr">
        <is>
          <t>[1]</t>
        </is>
      </c>
    </row>
    <row r="35">
      <c r="A35" s="4" t="inlineStr">
        <is>
          <t>Payment for acquisition of a subsidiary (net of cash held by entity being acquired)</t>
        </is>
      </c>
      <c r="C35" s="5" t="n">
        <v>-10252</v>
      </c>
      <c r="E35" s="5" t="n">
        <v>-421286</v>
      </c>
      <c r="F35" s="5" t="n">
        <v>-6900</v>
      </c>
      <c r="G35" s="4" t="inlineStr">
        <is>
          <t>[1]</t>
        </is>
      </c>
      <c r="H35" s="4" t="inlineStr">
        <is>
          <t xml:space="preserve"> </t>
        </is>
      </c>
    </row>
    <row r="36">
      <c r="A36" s="4" t="inlineStr">
        <is>
          <t>Proceeds from disposal of equity investment (net of cash held by entity being disposed)</t>
        </is>
      </c>
      <c r="C36" s="5" t="n">
        <v>-20000</v>
      </c>
      <c r="E36" s="5" t="n">
        <v>-821862</v>
      </c>
      <c r="F36" s="4" t="inlineStr">
        <is>
          <t xml:space="preserve"> </t>
        </is>
      </c>
      <c r="H36" s="5" t="n">
        <v>-2240</v>
      </c>
      <c r="I36" s="4" t="inlineStr">
        <is>
          <t>[1]</t>
        </is>
      </c>
    </row>
    <row r="37">
      <c r="A37" s="4" t="inlineStr">
        <is>
          <t>Payment for investments in equity investees and others</t>
        </is>
      </c>
      <c r="B37" s="4" t="inlineStr">
        <is>
          <t>[1]</t>
        </is>
      </c>
      <c r="C37" s="4" t="inlineStr">
        <is>
          <t xml:space="preserve"> </t>
        </is>
      </c>
      <c r="E37" s="4" t="inlineStr">
        <is>
          <t xml:space="preserve"> </t>
        </is>
      </c>
      <c r="F37" s="5" t="n">
        <v>-1039033</v>
      </c>
      <c r="H37" s="5" t="n">
        <v>-139450</v>
      </c>
    </row>
    <row r="38">
      <c r="A38" s="4" t="inlineStr">
        <is>
          <t>Receipt from government grants</t>
        </is>
      </c>
      <c r="C38" s="5" t="n">
        <v>1477914</v>
      </c>
      <c r="E38" s="5" t="n">
        <v>60732032</v>
      </c>
      <c r="F38" s="5" t="n">
        <v>393934</v>
      </c>
      <c r="G38" s="4" t="inlineStr">
        <is>
          <t>[1]</t>
        </is>
      </c>
      <c r="H38" s="4" t="inlineStr">
        <is>
          <t xml:space="preserve"> </t>
        </is>
      </c>
    </row>
    <row r="39">
      <c r="A39" s="4" t="inlineStr">
        <is>
          <t>Net cash flows used in investing activities</t>
        </is>
      </c>
      <c r="C39" s="5" t="n">
        <v>-16025837</v>
      </c>
      <c r="E39" s="5" t="n">
        <v>-658550935</v>
      </c>
      <c r="F39" s="5" t="n">
        <v>-24421132</v>
      </c>
      <c r="G39" s="4" t="inlineStr">
        <is>
          <t>[1]</t>
        </is>
      </c>
      <c r="H39" s="5" t="n">
        <v>-21124819</v>
      </c>
      <c r="I39" s="4" t="inlineStr">
        <is>
          <t>[1]</t>
        </is>
      </c>
    </row>
    <row r="40">
      <c r="A40" s="3" t="inlineStr">
        <is>
          <t>FINANCING ACTIVITIES</t>
        </is>
      </c>
      <c r="C40" s="4" t="inlineStr">
        <is>
          <t xml:space="preserve"> </t>
        </is>
      </c>
      <c r="E40" s="4" t="inlineStr">
        <is>
          <t xml:space="preserve"> </t>
        </is>
      </c>
      <c r="F40" s="4" t="inlineStr">
        <is>
          <t xml:space="preserve"> </t>
        </is>
      </c>
      <c r="H40" s="4" t="inlineStr">
        <is>
          <t xml:space="preserve"> </t>
        </is>
      </c>
    </row>
    <row r="41">
      <c r="A41" s="4" t="inlineStr">
        <is>
          <t>Capital contribution from owners/issuance of ordinary shares</t>
        </is>
      </c>
      <c r="B41" s="4" t="inlineStr">
        <is>
          <t>[1]</t>
        </is>
      </c>
      <c r="C41" s="4" t="inlineStr">
        <is>
          <t xml:space="preserve"> </t>
        </is>
      </c>
      <c r="E41" s="4" t="inlineStr">
        <is>
          <t xml:space="preserve"> </t>
        </is>
      </c>
      <c r="F41" s="5" t="n">
        <v>4759291</v>
      </c>
      <c r="H41" s="5" t="n">
        <v>6317129</v>
      </c>
    </row>
    <row r="42">
      <c r="A42" s="4" t="inlineStr">
        <is>
          <t>Additional amount paid up to convert warrants to capital</t>
        </is>
      </c>
      <c r="B42" s="4" t="inlineStr">
        <is>
          <t>[1]</t>
        </is>
      </c>
      <c r="C42" s="4" t="inlineStr">
        <is>
          <t xml:space="preserve"> </t>
        </is>
      </c>
      <c r="E42" s="4" t="inlineStr">
        <is>
          <t xml:space="preserve"> </t>
        </is>
      </c>
      <c r="F42" s="5" t="n">
        <v>1421444</v>
      </c>
      <c r="H42" s="4" t="inlineStr">
        <is>
          <t xml:space="preserve"> </t>
        </is>
      </c>
    </row>
    <row r="43">
      <c r="A43" s="4" t="inlineStr">
        <is>
          <t>Deemed contribution from owners</t>
        </is>
      </c>
      <c r="C43" s="5" t="n">
        <v>21994658</v>
      </c>
      <c r="E43" s="5" t="n">
        <v>903828149</v>
      </c>
      <c r="F43" s="5" t="n">
        <v>22410459</v>
      </c>
      <c r="G43" s="4" t="inlineStr">
        <is>
          <t>[1]</t>
        </is>
      </c>
      <c r="H43" s="5" t="n">
        <v>646655</v>
      </c>
      <c r="I43" s="4" t="inlineStr">
        <is>
          <t>[1]</t>
        </is>
      </c>
    </row>
    <row r="44">
      <c r="A44" s="4" t="inlineStr">
        <is>
          <t>Payment for initial public offering costs</t>
        </is>
      </c>
      <c r="B44" s="4" t="inlineStr">
        <is>
          <t>[1]</t>
        </is>
      </c>
      <c r="C44" s="4" t="inlineStr">
        <is>
          <t xml:space="preserve"> </t>
        </is>
      </c>
      <c r="E44" s="4" t="inlineStr">
        <is>
          <t xml:space="preserve"> </t>
        </is>
      </c>
      <c r="F44" s="4" t="inlineStr">
        <is>
          <t xml:space="preserve"> </t>
        </is>
      </c>
      <c r="H44" s="5" t="n">
        <v>-41649</v>
      </c>
    </row>
    <row r="45">
      <c r="A45" s="4" t="inlineStr">
        <is>
          <t>Proceeds from borrowings, business cooperation contract and convertible debenture</t>
        </is>
      </c>
      <c r="C45" s="5" t="n">
        <v>98880819</v>
      </c>
      <c r="E45" s="5" t="n">
        <v>4063316992</v>
      </c>
      <c r="F45" s="5" t="n">
        <v>119814576</v>
      </c>
      <c r="G45" s="4" t="inlineStr">
        <is>
          <t>[1]</t>
        </is>
      </c>
      <c r="H45" s="5" t="n">
        <v>105032469</v>
      </c>
      <c r="I45" s="4" t="inlineStr">
        <is>
          <t>[1]</t>
        </is>
      </c>
    </row>
    <row r="46">
      <c r="A46" s="4" t="inlineStr">
        <is>
          <t>Repayment of borrowings, business cooperation contract and convertible debenture</t>
        </is>
      </c>
      <c r="C46" s="5" t="n">
        <v>-71876906</v>
      </c>
      <c r="E46" s="5" t="n">
        <v>-2953643148</v>
      </c>
      <c r="F46" s="5" t="n">
        <v>-72950566</v>
      </c>
      <c r="G46" s="4" t="inlineStr">
        <is>
          <t>[1]</t>
        </is>
      </c>
      <c r="H46" s="5" t="n">
        <v>-41637135</v>
      </c>
      <c r="I46" s="4" t="inlineStr">
        <is>
          <t>[1]</t>
        </is>
      </c>
    </row>
    <row r="47">
      <c r="A47" s="4" t="inlineStr">
        <is>
          <t>Net cash flows from financing activities</t>
        </is>
      </c>
      <c r="C47" s="5" t="n">
        <v>48998571</v>
      </c>
      <c r="E47" s="5" t="n">
        <v>2013501993</v>
      </c>
      <c r="F47" s="5" t="n">
        <v>75455204</v>
      </c>
      <c r="G47" s="4" t="inlineStr">
        <is>
          <t>[1]</t>
        </is>
      </c>
      <c r="H47" s="5" t="n">
        <v>70317469</v>
      </c>
      <c r="I47" s="4" t="inlineStr">
        <is>
          <t>[1]</t>
        </is>
      </c>
    </row>
    <row r="48">
      <c r="A48" s="4" t="inlineStr">
        <is>
          <t>Net increase in cash, cash equivalents and restricted cash</t>
        </is>
      </c>
      <c r="C48" s="5" t="n">
        <v>2504273</v>
      </c>
      <c r="E48" s="5" t="n">
        <v>102908279</v>
      </c>
      <c r="F48" s="5" t="n">
        <v>763455</v>
      </c>
      <c r="G48" s="4" t="inlineStr">
        <is>
          <t>[1]</t>
        </is>
      </c>
      <c r="H48" s="5" t="n">
        <v>1325004</v>
      </c>
      <c r="I48" s="4" t="inlineStr">
        <is>
          <t>[1]</t>
        </is>
      </c>
    </row>
    <row r="49">
      <c r="A49" s="4" t="inlineStr">
        <is>
          <t>Cash, cash equivalents and restricted cash at January 1</t>
        </is>
      </c>
      <c r="C49" s="5" t="n">
        <v>4858767</v>
      </c>
      <c r="D49" s="4" t="inlineStr">
        <is>
          <t>[1]</t>
        </is>
      </c>
      <c r="E49" s="5" t="n">
        <v>199661682</v>
      </c>
      <c r="F49" s="5" t="n">
        <v>4361631</v>
      </c>
      <c r="G49" s="4" t="inlineStr">
        <is>
          <t>[1]</t>
        </is>
      </c>
      <c r="H49" s="5" t="n">
        <v>3067845</v>
      </c>
      <c r="I49" s="4" t="inlineStr">
        <is>
          <t>[1]</t>
        </is>
      </c>
    </row>
    <row r="50">
      <c r="A50" s="4" t="inlineStr">
        <is>
          <t>Net foreign exchange differences</t>
        </is>
      </c>
      <c r="C50" s="5" t="n">
        <v>-74770</v>
      </c>
      <c r="E50" s="5" t="n">
        <v>-3072529</v>
      </c>
      <c r="F50" s="5" t="n">
        <v>-266319</v>
      </c>
      <c r="G50" s="4" t="inlineStr">
        <is>
          <t>[1]</t>
        </is>
      </c>
      <c r="H50" s="5" t="n">
        <v>-31218</v>
      </c>
      <c r="I50" s="4" t="inlineStr">
        <is>
          <t>[1]</t>
        </is>
      </c>
    </row>
    <row r="51">
      <c r="A51" s="4" t="inlineStr">
        <is>
          <t>Cash, cash equivalents and restricted cash at December 31</t>
        </is>
      </c>
      <c r="C51" s="5" t="n">
        <v>7288270</v>
      </c>
      <c r="E51" s="5" t="n">
        <v>299497432</v>
      </c>
      <c r="F51" s="5" t="n">
        <v>4858767</v>
      </c>
      <c r="G51" s="4" t="inlineStr">
        <is>
          <t>[1]</t>
        </is>
      </c>
      <c r="H51" s="5" t="n">
        <v>4361631</v>
      </c>
      <c r="I51" s="4" t="inlineStr">
        <is>
          <t>[1]</t>
        </is>
      </c>
    </row>
    <row r="52">
      <c r="A52" s="3" t="inlineStr">
        <is>
          <t>Supplement disclosures of non-cash activities</t>
        </is>
      </c>
      <c r="C52" s="4" t="inlineStr">
        <is>
          <t xml:space="preserve"> </t>
        </is>
      </c>
      <c r="E52" s="4" t="inlineStr">
        <is>
          <t xml:space="preserve"> </t>
        </is>
      </c>
      <c r="F52" s="4" t="inlineStr">
        <is>
          <t xml:space="preserve"> </t>
        </is>
      </c>
      <c r="H52" s="4" t="inlineStr">
        <is>
          <t xml:space="preserve"> </t>
        </is>
      </c>
    </row>
    <row r="53">
      <c r="A53" s="4" t="inlineStr">
        <is>
          <t>Debt conversion to equity</t>
        </is>
      </c>
      <c r="C53" s="5" t="n">
        <v>20000000</v>
      </c>
      <c r="E53" s="5" t="n">
        <v>821861516</v>
      </c>
      <c r="F53" s="5" t="n">
        <v>1173000</v>
      </c>
      <c r="G53" s="4" t="inlineStr">
        <is>
          <t>[1]</t>
        </is>
      </c>
      <c r="H53" s="5" t="n">
        <v>71515874</v>
      </c>
      <c r="I53" s="4" t="inlineStr">
        <is>
          <t>[1]</t>
        </is>
      </c>
    </row>
    <row r="54">
      <c r="A54" s="4" t="inlineStr">
        <is>
          <t>Non-cash property, plant and equipment additions</t>
        </is>
      </c>
      <c r="C54" s="5" t="n">
        <v>3739758</v>
      </c>
      <c r="E54" s="5" t="n">
        <v>153678159</v>
      </c>
      <c r="F54" s="5" t="n">
        <v>7170805</v>
      </c>
      <c r="G54" s="4" t="inlineStr">
        <is>
          <t>[1]</t>
        </is>
      </c>
      <c r="H54" s="5" t="n">
        <v>11434766</v>
      </c>
      <c r="I54" s="4" t="inlineStr">
        <is>
          <t>[1]</t>
        </is>
      </c>
    </row>
    <row r="55">
      <c r="A55" s="4" t="inlineStr">
        <is>
          <t>Exercise of warrant liability</t>
        </is>
      </c>
      <c r="B55" s="4" t="inlineStr">
        <is>
          <t>[1]</t>
        </is>
      </c>
      <c r="C55" s="4" t="inlineStr">
        <is>
          <t xml:space="preserve"> </t>
        </is>
      </c>
      <c r="E55" s="4" t="inlineStr">
        <is>
          <t xml:space="preserve"> </t>
        </is>
      </c>
      <c r="F55" s="5" t="n">
        <v>1476477</v>
      </c>
      <c r="H55" s="4" t="inlineStr">
        <is>
          <t xml:space="preserve"> </t>
        </is>
      </c>
    </row>
    <row r="56">
      <c r="A56" s="4" t="inlineStr">
        <is>
          <t>Commitment shares issued under Standby Equity Purchase Agreement</t>
        </is>
      </c>
      <c r="C56" s="5" t="n">
        <v>40556</v>
      </c>
      <c r="E56" s="5" t="n">
        <v>1666571</v>
      </c>
      <c r="F56" s="5" t="n">
        <v>118828</v>
      </c>
      <c r="G56" s="4" t="inlineStr">
        <is>
          <t>[1]</t>
        </is>
      </c>
      <c r="H56" s="4" t="inlineStr">
        <is>
          <t xml:space="preserve"> </t>
        </is>
      </c>
    </row>
    <row r="57">
      <c r="A57" s="4" t="inlineStr">
        <is>
          <t>Establishment of right-of-use assets and lease liabilities at commencement dates and lease modification</t>
        </is>
      </c>
      <c r="C57" s="5" t="n">
        <v>-530856</v>
      </c>
      <c r="E57" s="5" t="n">
        <v>-21814506</v>
      </c>
      <c r="F57" s="5" t="n">
        <v>3684748</v>
      </c>
      <c r="G57" s="4" t="inlineStr">
        <is>
          <t>[1]</t>
        </is>
      </c>
      <c r="H57" s="5" t="n">
        <v>2772465</v>
      </c>
      <c r="I57" s="4" t="inlineStr">
        <is>
          <t>[1]</t>
        </is>
      </c>
    </row>
    <row r="58">
      <c r="A58" s="4" t="inlineStr">
        <is>
          <t>Interest payable conversion to debt</t>
        </is>
      </c>
      <c r="C58" s="5" t="n">
        <v>2792567</v>
      </c>
      <c r="E58" s="5" t="n">
        <v>114755167</v>
      </c>
      <c r="F58" s="4" t="inlineStr">
        <is>
          <t xml:space="preserve"> </t>
        </is>
      </c>
      <c r="H58" s="5" t="n">
        <v>2625845</v>
      </c>
      <c r="I58" s="4" t="inlineStr">
        <is>
          <t>[1]</t>
        </is>
      </c>
    </row>
    <row r="59">
      <c r="A59" s="3" t="inlineStr">
        <is>
          <t>Supplemental Disclosure</t>
        </is>
      </c>
      <c r="C59" s="4" t="inlineStr">
        <is>
          <t xml:space="preserve"> </t>
        </is>
      </c>
      <c r="E59" s="4" t="inlineStr">
        <is>
          <t xml:space="preserve"> </t>
        </is>
      </c>
      <c r="F59" s="4" t="inlineStr">
        <is>
          <t xml:space="preserve"> </t>
        </is>
      </c>
      <c r="H59" s="4" t="inlineStr">
        <is>
          <t xml:space="preserve"> </t>
        </is>
      </c>
    </row>
    <row r="60">
      <c r="A60" s="4" t="inlineStr">
        <is>
          <t>Interest paid, net of capitalized interest</t>
        </is>
      </c>
      <c r="C60" s="5" t="n">
        <v>9474495</v>
      </c>
      <c r="E60" s="5" t="n">
        <v>389336141</v>
      </c>
      <c r="F60" s="5" t="n">
        <v>8822355</v>
      </c>
      <c r="G60" s="4" t="inlineStr">
        <is>
          <t>[1]</t>
        </is>
      </c>
      <c r="H60" s="5" t="n">
        <v>5014919</v>
      </c>
      <c r="I60" s="4" t="inlineStr">
        <is>
          <t>[1]</t>
        </is>
      </c>
    </row>
    <row r="61">
      <c r="A61" s="4" t="inlineStr">
        <is>
          <t>Income tax paid</t>
        </is>
      </c>
      <c r="C61" s="6" t="n">
        <v>11636</v>
      </c>
      <c r="E61" s="7" t="n">
        <v>478159</v>
      </c>
      <c r="F61" s="6" t="n">
        <v>103574</v>
      </c>
      <c r="G61" s="4" t="inlineStr">
        <is>
          <t>[1]</t>
        </is>
      </c>
      <c r="H61" s="6" t="n">
        <v>22811</v>
      </c>
      <c r="I61" s="4" t="inlineStr">
        <is>
          <t>[1]</t>
        </is>
      </c>
    </row>
    <row r="62"/>
    <row r="63">
      <c r="A63" s="4" t="inlineStr">
        <is>
          <t>[1]As adjusted to reflect the historical financial statements of VinES JSC acquired in January 2024, deemed as reorganization under common control (Note 3).</t>
        </is>
      </c>
    </row>
  </sheetData>
  <mergeCells count="7">
    <mergeCell ref="F2:G2"/>
    <mergeCell ref="A62:H62"/>
    <mergeCell ref="H2:I2"/>
    <mergeCell ref="C2:D2"/>
    <mergeCell ref="A63:H63"/>
    <mergeCell ref="C1:I1"/>
    <mergeCell ref="A1:B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Voting and equity interest (Details) - V-G High Tech Energy Solutions Co., Ltd.</t>
        </is>
      </c>
      <c r="B1" s="2" t="inlineStr">
        <is>
          <t>Dec. 31, 2024</t>
        </is>
      </c>
      <c r="C1" s="2" t="inlineStr">
        <is>
          <t>Dec. 31, 2023</t>
        </is>
      </c>
    </row>
    <row r="2">
      <c r="A2" s="3" t="inlineStr">
        <is>
          <t>INVESTMENTS IN EQUITY INVESTEES</t>
        </is>
      </c>
      <c r="B2" s="4" t="inlineStr">
        <is>
          <t xml:space="preserve"> </t>
        </is>
      </c>
      <c r="C2" s="4" t="inlineStr">
        <is>
          <t xml:space="preserve"> </t>
        </is>
      </c>
    </row>
    <row r="3">
      <c r="A3" s="4" t="inlineStr">
        <is>
          <t>Voting right</t>
        </is>
      </c>
      <c r="B3" s="9" t="n">
        <v>0.486</v>
      </c>
      <c r="C3" s="9" t="n">
        <v>0.486</v>
      </c>
    </row>
    <row r="4">
      <c r="A4" s="4" t="inlineStr">
        <is>
          <t>Equity interest</t>
        </is>
      </c>
      <c r="B4" s="9" t="n">
        <v>0.484</v>
      </c>
      <c r="C4" s="9" t="n">
        <v>0.4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INVESTMENTS IN EQUITY INVESTEES - Summarized balance sheet (Details) ₫ in Millions</t>
        </is>
      </c>
      <c r="B1" s="2" t="inlineStr">
        <is>
          <t>Dec. 31, 2024 VND (₫)</t>
        </is>
      </c>
      <c r="C1" s="2" t="inlineStr">
        <is>
          <t>Dec. 31, 2024 USD ($)</t>
        </is>
      </c>
      <c r="D1" s="2" t="inlineStr">
        <is>
          <t>Dec. 31, 2023 VND (₫)</t>
        </is>
      </c>
      <c r="F1" s="2" t="inlineStr">
        <is>
          <t>Dec. 31, 2022 VND (₫)</t>
        </is>
      </c>
      <c r="G1" s="2" t="inlineStr">
        <is>
          <t>[1]</t>
        </is>
      </c>
      <c r="H1" s="2" t="inlineStr">
        <is>
          <t>Dec. 31, 2021 VND (₫)</t>
        </is>
      </c>
      <c r="I1" s="2" t="inlineStr">
        <is>
          <t>[1]</t>
        </is>
      </c>
    </row>
    <row r="2">
      <c r="A2" s="3" t="inlineStr">
        <is>
          <t>Summarized balance sheet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Current assets</t>
        </is>
      </c>
      <c r="B3" s="6" t="n">
        <v>64781629</v>
      </c>
      <c r="C3" s="7" t="n">
        <v>2662076392</v>
      </c>
      <c r="D3" s="6" t="n">
        <v>50583489</v>
      </c>
      <c r="E3" s="4" t="inlineStr">
        <is>
          <t>[1]</t>
        </is>
      </c>
      <c r="F3" s="4" t="inlineStr">
        <is>
          <t xml:space="preserve"> </t>
        </is>
      </c>
      <c r="H3" s="4" t="inlineStr">
        <is>
          <t xml:space="preserve"> </t>
        </is>
      </c>
    </row>
    <row r="4">
      <c r="A4" s="4" t="inlineStr">
        <is>
          <t>Non-current assets</t>
        </is>
      </c>
      <c r="B4" s="5" t="n">
        <v>91184867</v>
      </c>
      <c r="C4" s="5" t="n">
        <v>3747066653</v>
      </c>
      <c r="D4" s="5" t="n">
        <v>96274232</v>
      </c>
      <c r="E4" s="4" t="inlineStr">
        <is>
          <t>[1]</t>
        </is>
      </c>
      <c r="F4" s="4" t="inlineStr">
        <is>
          <t xml:space="preserve"> </t>
        </is>
      </c>
      <c r="H4" s="4" t="inlineStr">
        <is>
          <t xml:space="preserve"> </t>
        </is>
      </c>
    </row>
    <row r="5">
      <c r="A5" s="4" t="inlineStr">
        <is>
          <t>Current liabilities</t>
        </is>
      </c>
      <c r="B5" s="5" t="n">
        <v>-171508908</v>
      </c>
      <c r="C5" s="5" t="n">
        <v>-7047828560</v>
      </c>
      <c r="D5" s="5" t="n">
        <v>-152036022</v>
      </c>
      <c r="E5" s="4" t="inlineStr">
        <is>
          <t>[1]</t>
        </is>
      </c>
      <c r="F5" s="4" t="inlineStr">
        <is>
          <t xml:space="preserve"> </t>
        </is>
      </c>
      <c r="H5" s="4" t="inlineStr">
        <is>
          <t xml:space="preserve"> </t>
        </is>
      </c>
    </row>
    <row r="6">
      <c r="A6" s="4" t="inlineStr">
        <is>
          <t>Non-current liabilities</t>
        </is>
      </c>
      <c r="B6" s="5" t="n">
        <v>-79362331</v>
      </c>
      <c r="C6" s="5" t="n">
        <v>-3261242285</v>
      </c>
      <c r="D6" s="5" t="n">
        <v>-60233414</v>
      </c>
      <c r="E6" s="4" t="inlineStr">
        <is>
          <t>[1]</t>
        </is>
      </c>
      <c r="F6" s="4" t="inlineStr">
        <is>
          <t xml:space="preserve"> </t>
        </is>
      </c>
      <c r="H6" s="4" t="inlineStr">
        <is>
          <t xml:space="preserve"> </t>
        </is>
      </c>
    </row>
    <row r="7">
      <c r="A7" s="4" t="inlineStr">
        <is>
          <t>Total equity</t>
        </is>
      </c>
      <c r="B7" s="5" t="n">
        <v>-94904743</v>
      </c>
      <c r="C7" s="5" t="n">
        <v>-3899927799</v>
      </c>
      <c r="D7" s="5" t="n">
        <v>-65411715</v>
      </c>
      <c r="E7" s="4" t="inlineStr">
        <is>
          <t>[1]</t>
        </is>
      </c>
      <c r="F7" s="6" t="n">
        <v>-36228506</v>
      </c>
      <c r="H7" s="6" t="n">
        <v>-73389417</v>
      </c>
    </row>
    <row r="8">
      <c r="A8" s="4" t="inlineStr">
        <is>
          <t>The Group</t>
        </is>
      </c>
      <c r="B8" s="5" t="n">
        <v>69806927</v>
      </c>
      <c r="C8" s="5" t="n">
        <v>2868581344</v>
      </c>
      <c r="D8" s="5" t="n">
        <v>77370679</v>
      </c>
      <c r="E8" s="4" t="inlineStr">
        <is>
          <t>[1]</t>
        </is>
      </c>
      <c r="F8" s="4" t="inlineStr">
        <is>
          <t xml:space="preserve"> </t>
        </is>
      </c>
      <c r="H8" s="4" t="inlineStr">
        <is>
          <t xml:space="preserve"> </t>
        </is>
      </c>
    </row>
    <row r="9">
      <c r="A9" s="4" t="inlineStr">
        <is>
          <t>The other partner in the joint venture</t>
        </is>
      </c>
      <c r="B9" s="5" t="n">
        <v>-164711670</v>
      </c>
      <c r="C9" s="5" t="n">
        <v>-6768509143</v>
      </c>
      <c r="D9" s="5" t="n">
        <v>-142782394</v>
      </c>
      <c r="E9" s="4" t="inlineStr">
        <is>
          <t>[1]</t>
        </is>
      </c>
      <c r="F9" s="4" t="inlineStr">
        <is>
          <t xml:space="preserve"> </t>
        </is>
      </c>
      <c r="H9" s="4" t="inlineStr">
        <is>
          <t xml:space="preserve"> </t>
        </is>
      </c>
    </row>
    <row r="10">
      <c r="A10" s="4" t="inlineStr">
        <is>
          <t>V-G High Tech Energy Solutions Co., Ltd.</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Summarized balance sheet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Current assets</t>
        </is>
      </c>
      <c r="B12" s="5" t="n">
        <v>1285393</v>
      </c>
      <c r="C12" s="5" t="n">
        <v>52820752</v>
      </c>
      <c r="D12" s="5" t="n">
        <v>1250629</v>
      </c>
      <c r="F12" s="4" t="inlineStr">
        <is>
          <t xml:space="preserve"> </t>
        </is>
      </c>
      <c r="H12" s="4" t="inlineStr">
        <is>
          <t xml:space="preserve"> </t>
        </is>
      </c>
    </row>
    <row r="13">
      <c r="A13" s="4" t="inlineStr">
        <is>
          <t>Non-current assets</t>
        </is>
      </c>
      <c r="B13" s="5" t="n">
        <v>5663362</v>
      </c>
      <c r="C13" s="5" t="n">
        <v>232724964</v>
      </c>
      <c r="D13" s="5" t="n">
        <v>1992423</v>
      </c>
      <c r="F13" s="4" t="inlineStr">
        <is>
          <t xml:space="preserve"> </t>
        </is>
      </c>
      <c r="H13" s="4" t="inlineStr">
        <is>
          <t xml:space="preserve"> </t>
        </is>
      </c>
    </row>
    <row r="14">
      <c r="A14" s="4" t="inlineStr">
        <is>
          <t>Current liabilities</t>
        </is>
      </c>
      <c r="B14" s="5" t="n">
        <v>-4188116</v>
      </c>
      <c r="C14" s="5" t="n">
        <v>-172102568</v>
      </c>
      <c r="D14" s="5" t="n">
        <v>-743905</v>
      </c>
      <c r="F14" s="4" t="inlineStr">
        <is>
          <t xml:space="preserve"> </t>
        </is>
      </c>
      <c r="H14" s="4" t="inlineStr">
        <is>
          <t xml:space="preserve"> </t>
        </is>
      </c>
    </row>
    <row r="15">
      <c r="A15" s="4" t="inlineStr">
        <is>
          <t>Non-current liabilities</t>
        </is>
      </c>
      <c r="B15" s="5" t="n">
        <v>-361947</v>
      </c>
      <c r="C15" s="5" t="n">
        <v>-14873516</v>
      </c>
      <c r="D15" s="4" t="inlineStr">
        <is>
          <t xml:space="preserve"> </t>
        </is>
      </c>
      <c r="F15" s="4" t="inlineStr">
        <is>
          <t xml:space="preserve"> </t>
        </is>
      </c>
      <c r="H15" s="4" t="inlineStr">
        <is>
          <t xml:space="preserve"> </t>
        </is>
      </c>
    </row>
    <row r="16">
      <c r="A16" s="4" t="inlineStr">
        <is>
          <t>Total equity</t>
        </is>
      </c>
      <c r="B16" s="5" t="n">
        <v>2398692</v>
      </c>
      <c r="C16" s="5" t="n">
        <v>98569632</v>
      </c>
      <c r="D16" s="5" t="n">
        <v>2499147</v>
      </c>
      <c r="F16" s="4" t="inlineStr">
        <is>
          <t xml:space="preserve"> </t>
        </is>
      </c>
      <c r="H16" s="4" t="inlineStr">
        <is>
          <t xml:space="preserve"> </t>
        </is>
      </c>
    </row>
    <row r="17">
      <c r="A17" s="4" t="inlineStr">
        <is>
          <t>The Group</t>
        </is>
      </c>
      <c r="B17" s="5" t="n">
        <v>1166102</v>
      </c>
      <c r="C17" s="5" t="n">
        <v>47918718</v>
      </c>
      <c r="D17" s="5" t="n">
        <v>1214938</v>
      </c>
      <c r="F17" s="4" t="inlineStr">
        <is>
          <t xml:space="preserve"> </t>
        </is>
      </c>
      <c r="H17" s="4" t="inlineStr">
        <is>
          <t xml:space="preserve"> </t>
        </is>
      </c>
    </row>
    <row r="18">
      <c r="A18" s="4" t="inlineStr">
        <is>
          <t>The other partner in the joint venture</t>
        </is>
      </c>
      <c r="B18" s="6" t="n">
        <v>1232590</v>
      </c>
      <c r="C18" s="7" t="n">
        <v>50650914</v>
      </c>
      <c r="D18" s="6" t="n">
        <v>1284209</v>
      </c>
      <c r="F18" s="4" t="inlineStr">
        <is>
          <t xml:space="preserve"> </t>
        </is>
      </c>
      <c r="H18" s="4" t="inlineStr">
        <is>
          <t xml:space="preserve"> </t>
        </is>
      </c>
    </row>
    <row r="19"/>
    <row r="20">
      <c r="A20" s="4" t="inlineStr">
        <is>
          <t>[1]As adjusted to reflect the historical financial statements of VinES JSC acquired in January 2024, deemed as reorganization under common control (Note 3).</t>
        </is>
      </c>
    </row>
  </sheetData>
  <mergeCells count="37">
    <mergeCell ref="F4:G4"/>
    <mergeCell ref="F11:G11"/>
    <mergeCell ref="D1:E1"/>
    <mergeCell ref="F10:G10"/>
    <mergeCell ref="H10:I10"/>
    <mergeCell ref="F16:G16"/>
    <mergeCell ref="F6:G6"/>
    <mergeCell ref="H4:I4"/>
    <mergeCell ref="H9:I9"/>
    <mergeCell ref="F7:G7"/>
    <mergeCell ref="F3:G3"/>
    <mergeCell ref="F12:G12"/>
    <mergeCell ref="H6:I6"/>
    <mergeCell ref="F15:G15"/>
    <mergeCell ref="F5:G5"/>
    <mergeCell ref="F18:G18"/>
    <mergeCell ref="F17:G17"/>
    <mergeCell ref="A20:I20"/>
    <mergeCell ref="F8:G8"/>
    <mergeCell ref="H17:I17"/>
    <mergeCell ref="F2:G2"/>
    <mergeCell ref="H11:I11"/>
    <mergeCell ref="H2:I2"/>
    <mergeCell ref="A19:I19"/>
    <mergeCell ref="H16:I16"/>
    <mergeCell ref="H7:I7"/>
    <mergeCell ref="F13:G13"/>
    <mergeCell ref="H13:I13"/>
    <mergeCell ref="H14:I14"/>
    <mergeCell ref="F9:G9"/>
    <mergeCell ref="H3:I3"/>
    <mergeCell ref="H12:I12"/>
    <mergeCell ref="H15:I15"/>
    <mergeCell ref="H18:I18"/>
    <mergeCell ref="H5:I5"/>
    <mergeCell ref="F14:G14"/>
    <mergeCell ref="H8:I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INVESTMENTS IN EQUITY INVESTEES - Summarized income statement (Details) ₫ in Millions</t>
        </is>
      </c>
      <c r="B1" s="2" t="inlineStr">
        <is>
          <t>12 Months Ended</t>
        </is>
      </c>
    </row>
    <row r="2">
      <c r="B2" s="2" t="inlineStr">
        <is>
          <t>Dec. 31, 2024 VND (₫)</t>
        </is>
      </c>
      <c r="C2" s="2" t="inlineStr">
        <is>
          <t>Dec. 31, 2024 USD ($)</t>
        </is>
      </c>
      <c r="D2" s="2" t="inlineStr">
        <is>
          <t>Dec. 31, 2023 VND (₫)</t>
        </is>
      </c>
      <c r="F2" s="2" t="inlineStr">
        <is>
          <t>Dec. 31, 2022 VND (₫)</t>
        </is>
      </c>
      <c r="G2" s="2" t="inlineStr">
        <is>
          <t>[1]</t>
        </is>
      </c>
    </row>
    <row r="3">
      <c r="A3" s="3" t="inlineStr">
        <is>
          <t>Summarized statements of profit or loss</t>
        </is>
      </c>
      <c r="B3" s="4" t="inlineStr">
        <is>
          <t xml:space="preserve"> </t>
        </is>
      </c>
      <c r="C3" s="4" t="inlineStr">
        <is>
          <t xml:space="preserve"> </t>
        </is>
      </c>
      <c r="D3" s="4" t="inlineStr">
        <is>
          <t xml:space="preserve"> </t>
        </is>
      </c>
      <c r="F3" s="4" t="inlineStr">
        <is>
          <t xml:space="preserve"> </t>
        </is>
      </c>
    </row>
    <row r="4">
      <c r="A4" s="4" t="inlineStr">
        <is>
          <t>Finance income</t>
        </is>
      </c>
      <c r="B4" s="6" t="n">
        <v>354530</v>
      </c>
      <c r="C4" s="7" t="n">
        <v>14568728</v>
      </c>
      <c r="D4" s="6" t="n">
        <v>422746</v>
      </c>
      <c r="E4" s="4" t="inlineStr">
        <is>
          <t>[1]</t>
        </is>
      </c>
      <c r="F4" s="6" t="n">
        <v>163120</v>
      </c>
    </row>
    <row r="5">
      <c r="A5" s="4" t="inlineStr">
        <is>
          <t>Profit/(loss) before tax</t>
        </is>
      </c>
      <c r="B5" s="5" t="n">
        <v>-77384644</v>
      </c>
      <c r="C5" s="5" t="n">
        <v>-3179973043</v>
      </c>
      <c r="D5" s="5" t="n">
        <v>-60173423</v>
      </c>
      <c r="E5" s="4" t="inlineStr">
        <is>
          <t>[1]</t>
        </is>
      </c>
      <c r="F5" s="5" t="n">
        <v>-51896362</v>
      </c>
    </row>
    <row r="6">
      <c r="A6" s="4" t="inlineStr">
        <is>
          <t>Income tax expense</t>
        </is>
      </c>
      <c r="B6" s="5" t="n">
        <v>-29695</v>
      </c>
      <c r="C6" s="5" t="n">
        <v>-1220259</v>
      </c>
      <c r="D6" s="5" t="n">
        <v>76925</v>
      </c>
      <c r="E6" s="4" t="inlineStr">
        <is>
          <t>[1]</t>
        </is>
      </c>
      <c r="F6" s="5" t="n">
        <v>1062335</v>
      </c>
    </row>
    <row r="7">
      <c r="A7" s="4" t="inlineStr">
        <is>
          <t>Profit/(loss) for the year</t>
        </is>
      </c>
      <c r="B7" s="5" t="n">
        <v>-77354949</v>
      </c>
      <c r="C7" s="5" t="n">
        <v>-3178752784</v>
      </c>
      <c r="D7" s="5" t="n">
        <v>-60250348</v>
      </c>
      <c r="E7" s="4" t="inlineStr">
        <is>
          <t>[1]</t>
        </is>
      </c>
      <c r="F7" s="5" t="n">
        <v>-52958697</v>
      </c>
    </row>
    <row r="8">
      <c r="A8" s="4" t="inlineStr">
        <is>
          <t>The Group's share of profit/(loss) for the year</t>
        </is>
      </c>
      <c r="B8" s="5" t="n">
        <v>-89585</v>
      </c>
      <c r="C8" s="5" t="n">
        <v>-3681323</v>
      </c>
      <c r="D8" s="5" t="n">
        <v>-82222</v>
      </c>
      <c r="E8" s="4" t="inlineStr">
        <is>
          <t>[1]</t>
        </is>
      </c>
      <c r="F8" s="5" t="n">
        <v>-70885</v>
      </c>
    </row>
    <row r="9">
      <c r="A9" s="4" t="inlineStr">
        <is>
          <t>Attributable to the other partner in the joint venture</t>
        </is>
      </c>
      <c r="B9" s="5" t="n">
        <v>-77265364</v>
      </c>
      <c r="C9" s="5" t="n">
        <v>-3175071461</v>
      </c>
      <c r="D9" s="5" t="n">
        <v>-60168126</v>
      </c>
      <c r="E9" s="4" t="inlineStr">
        <is>
          <t>[1]</t>
        </is>
      </c>
      <c r="F9" s="6" t="n">
        <v>-52887812</v>
      </c>
    </row>
    <row r="10">
      <c r="A10" s="4" t="inlineStr">
        <is>
          <t>V-G High Tech Energy Solutions Co., Ltd.</t>
        </is>
      </c>
      <c r="B10" s="4" t="inlineStr">
        <is>
          <t xml:space="preserve"> </t>
        </is>
      </c>
      <c r="C10" s="4" t="inlineStr">
        <is>
          <t xml:space="preserve"> </t>
        </is>
      </c>
      <c r="D10" s="4" t="inlineStr">
        <is>
          <t xml:space="preserve"> </t>
        </is>
      </c>
      <c r="F10" s="4" t="inlineStr">
        <is>
          <t xml:space="preserve"> </t>
        </is>
      </c>
    </row>
    <row r="11">
      <c r="A11" s="3" t="inlineStr">
        <is>
          <t>Summarized statements of profit or loss</t>
        </is>
      </c>
      <c r="B11" s="4" t="inlineStr">
        <is>
          <t xml:space="preserve"> </t>
        </is>
      </c>
      <c r="C11" s="4" t="inlineStr">
        <is>
          <t xml:space="preserve"> </t>
        </is>
      </c>
      <c r="D11" s="4" t="inlineStr">
        <is>
          <t xml:space="preserve"> </t>
        </is>
      </c>
      <c r="F11" s="4" t="inlineStr">
        <is>
          <t xml:space="preserve"> </t>
        </is>
      </c>
    </row>
    <row r="12">
      <c r="A12" s="4" t="inlineStr">
        <is>
          <t>Finance income</t>
        </is>
      </c>
      <c r="B12" s="5" t="n">
        <v>3550</v>
      </c>
      <c r="C12" s="5" t="n">
        <v>145880</v>
      </c>
      <c r="D12" s="5" t="n">
        <v>90850</v>
      </c>
      <c r="F12" s="4" t="inlineStr">
        <is>
          <t xml:space="preserve"> </t>
        </is>
      </c>
    </row>
    <row r="13">
      <c r="A13" s="4" t="inlineStr">
        <is>
          <t>Operating expenses</t>
        </is>
      </c>
      <c r="B13" s="5" t="n">
        <v>-108890</v>
      </c>
      <c r="C13" s="5" t="n">
        <v>-4474625</v>
      </c>
      <c r="D13" s="5" t="n">
        <v>-15927</v>
      </c>
      <c r="F13" s="4" t="inlineStr">
        <is>
          <t xml:space="preserve"> </t>
        </is>
      </c>
    </row>
    <row r="14">
      <c r="A14" s="4" t="inlineStr">
        <is>
          <t>Profit/(loss) before tax</t>
        </is>
      </c>
      <c r="B14" s="5" t="n">
        <v>-105340</v>
      </c>
      <c r="C14" s="5" t="n">
        <v>-4328745</v>
      </c>
      <c r="D14" s="5" t="n">
        <v>74923</v>
      </c>
      <c r="F14" s="4" t="inlineStr">
        <is>
          <t xml:space="preserve"> </t>
        </is>
      </c>
    </row>
    <row r="15">
      <c r="A15" s="4" t="inlineStr">
        <is>
          <t>Profit/(loss) for the year</t>
        </is>
      </c>
      <c r="B15" s="5" t="n">
        <v>-105340</v>
      </c>
      <c r="C15" s="5" t="n">
        <v>-4328745</v>
      </c>
      <c r="D15" s="5" t="n">
        <v>74923</v>
      </c>
      <c r="F15" s="4" t="inlineStr">
        <is>
          <t xml:space="preserve"> </t>
        </is>
      </c>
    </row>
    <row r="16">
      <c r="A16" s="4" t="inlineStr">
        <is>
          <t>The Group's share of profit/(loss) for the year</t>
        </is>
      </c>
      <c r="B16" s="5" t="n">
        <v>-48836</v>
      </c>
      <c r="C16" s="5" t="n">
        <v>-2006821</v>
      </c>
      <c r="D16" s="5" t="n">
        <v>36422</v>
      </c>
      <c r="F16" s="4" t="inlineStr">
        <is>
          <t xml:space="preserve"> </t>
        </is>
      </c>
    </row>
    <row r="17">
      <c r="A17" s="4" t="inlineStr">
        <is>
          <t>Attributable to the other partner in the joint venture</t>
        </is>
      </c>
      <c r="B17" s="6" t="n">
        <v>-56504</v>
      </c>
      <c r="C17" s="7" t="n">
        <v>-2321924</v>
      </c>
      <c r="D17" s="6" t="n">
        <v>38501</v>
      </c>
      <c r="F17" s="4" t="inlineStr">
        <is>
          <t xml:space="preserve"> </t>
        </is>
      </c>
    </row>
    <row r="18"/>
    <row r="19">
      <c r="A19" s="4" t="inlineStr">
        <is>
          <t>[1]As adjusted to reflect the historical financial statements of VinES JSC acquired in January 2024, deemed as reorganization under common control (Note 3).</t>
        </is>
      </c>
    </row>
  </sheetData>
  <mergeCells count="20">
    <mergeCell ref="F4:G4"/>
    <mergeCell ref="F11:G11"/>
    <mergeCell ref="F10:G10"/>
    <mergeCell ref="F16:G16"/>
    <mergeCell ref="B1:G1"/>
    <mergeCell ref="F6:G6"/>
    <mergeCell ref="A19:G19"/>
    <mergeCell ref="F7:G7"/>
    <mergeCell ref="F3:G3"/>
    <mergeCell ref="F12:G12"/>
    <mergeCell ref="D2:E2"/>
    <mergeCell ref="F15:G15"/>
    <mergeCell ref="F5:G5"/>
    <mergeCell ref="F17:G17"/>
    <mergeCell ref="F8:G8"/>
    <mergeCell ref="F13:G13"/>
    <mergeCell ref="F9:G9"/>
    <mergeCell ref="A18:G18"/>
    <mergeCell ref="F14:G14"/>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INTEREST-BEARING LOANS AND BORROWINGS (Details) ₫ in Millions</t>
        </is>
      </c>
      <c r="B1" s="2" t="inlineStr">
        <is>
          <t>Dec. 31, 2024 VND (₫)</t>
        </is>
      </c>
      <c r="C1" s="2" t="inlineStr">
        <is>
          <t>Dec. 31, 2024 USD ($)</t>
        </is>
      </c>
      <c r="D1" s="2" t="inlineStr">
        <is>
          <t>Dec. 31, 2023 VND (₫)</t>
        </is>
      </c>
      <c r="F1" s="2" t="inlineStr">
        <is>
          <t>Dec. 31, 2023 USD ($)</t>
        </is>
      </c>
    </row>
    <row r="2">
      <c r="A2" s="3" t="inlineStr">
        <is>
          <t>INTEREST-BEARING LOANS AND BORROWINGS</t>
        </is>
      </c>
      <c r="B2" s="4" t="inlineStr">
        <is>
          <t xml:space="preserve"> </t>
        </is>
      </c>
      <c r="C2" s="4" t="inlineStr">
        <is>
          <t xml:space="preserve"> </t>
        </is>
      </c>
      <c r="D2" s="4" t="inlineStr">
        <is>
          <t xml:space="preserve"> </t>
        </is>
      </c>
      <c r="F2" s="4" t="inlineStr">
        <is>
          <t xml:space="preserve"> </t>
        </is>
      </c>
    </row>
    <row r="3">
      <c r="A3" s="4" t="inlineStr">
        <is>
          <t>Short-term loans from banks</t>
        </is>
      </c>
      <c r="B3" s="6" t="n">
        <v>24210045</v>
      </c>
      <c r="C3" s="7" t="n">
        <v>994865215</v>
      </c>
      <c r="D3" s="6" t="n">
        <v>24337193</v>
      </c>
      <c r="F3" s="7" t="n">
        <v>1019743280</v>
      </c>
    </row>
    <row r="4">
      <c r="A4" s="4" t="inlineStr">
        <is>
          <t>Short-term interest-bearing loans and borrowings, TOTAL</t>
        </is>
      </c>
      <c r="B4" s="5" t="n">
        <v>39124086</v>
      </c>
      <c r="C4" s="5" t="n">
        <v>1607729032</v>
      </c>
      <c r="D4" s="5" t="n">
        <v>42924034</v>
      </c>
      <c r="E4" s="4" t="inlineStr">
        <is>
          <t>[1]</t>
        </is>
      </c>
      <c r="F4" s="4" t="inlineStr">
        <is>
          <t xml:space="preserve"> </t>
        </is>
      </c>
    </row>
    <row r="5">
      <c r="A5" s="4" t="inlineStr">
        <is>
          <t>Long-term interest-bearing loans and borrowings</t>
        </is>
      </c>
      <c r="B5" s="5" t="n">
        <v>22862890</v>
      </c>
      <c r="C5" s="5" t="n">
        <v>939506472</v>
      </c>
      <c r="D5" s="5" t="n">
        <v>30170149</v>
      </c>
      <c r="E5" s="4" t="inlineStr">
        <is>
          <t>[1]</t>
        </is>
      </c>
      <c r="F5" s="4" t="inlineStr">
        <is>
          <t xml:space="preserve"> </t>
        </is>
      </c>
    </row>
    <row r="6">
      <c r="A6" s="4" t="inlineStr">
        <is>
          <t>Loans from bank</t>
        </is>
      </c>
      <c r="B6" s="4" t="inlineStr">
        <is>
          <t xml:space="preserve"> </t>
        </is>
      </c>
      <c r="C6" s="4" t="inlineStr">
        <is>
          <t xml:space="preserve"> </t>
        </is>
      </c>
      <c r="D6" s="4" t="inlineStr">
        <is>
          <t xml:space="preserve"> </t>
        </is>
      </c>
      <c r="F6" s="4" t="inlineStr">
        <is>
          <t xml:space="preserve"> </t>
        </is>
      </c>
    </row>
    <row r="7">
      <c r="A7" s="3" t="inlineStr">
        <is>
          <t>INTEREST-BEARING LOANS AND BORROWINGS</t>
        </is>
      </c>
      <c r="B7" s="4" t="inlineStr">
        <is>
          <t xml:space="preserve"> </t>
        </is>
      </c>
      <c r="C7" s="4" t="inlineStr">
        <is>
          <t xml:space="preserve"> </t>
        </is>
      </c>
      <c r="D7" s="4" t="inlineStr">
        <is>
          <t xml:space="preserve"> </t>
        </is>
      </c>
      <c r="F7" s="4" t="inlineStr">
        <is>
          <t xml:space="preserve"> </t>
        </is>
      </c>
    </row>
    <row r="8">
      <c r="A8" s="4" t="inlineStr">
        <is>
          <t>Current portion of long-term loans</t>
        </is>
      </c>
      <c r="B8" s="5" t="n">
        <v>7279170</v>
      </c>
      <c r="C8" s="5" t="n">
        <v>299123485</v>
      </c>
      <c r="D8" s="5" t="n">
        <v>7143376</v>
      </c>
      <c r="F8" s="5" t="n">
        <v>293543288</v>
      </c>
    </row>
    <row r="9">
      <c r="A9" s="4" t="inlineStr">
        <is>
          <t>Long-term interest-bearing loans and borrowings</t>
        </is>
      </c>
      <c r="B9" s="5" t="n">
        <v>16924140</v>
      </c>
      <c r="C9" s="5" t="n">
        <v>695464968</v>
      </c>
      <c r="D9" s="5" t="n">
        <v>22590438</v>
      </c>
      <c r="F9" s="5" t="n">
        <v>928310585</v>
      </c>
    </row>
    <row r="10">
      <c r="A10" s="4" t="inlineStr">
        <is>
          <t>Bonds</t>
        </is>
      </c>
      <c r="B10" s="4" t="inlineStr">
        <is>
          <t xml:space="preserve"> </t>
        </is>
      </c>
      <c r="C10" s="4" t="inlineStr">
        <is>
          <t xml:space="preserve"> </t>
        </is>
      </c>
      <c r="D10" s="4" t="inlineStr">
        <is>
          <t xml:space="preserve"> </t>
        </is>
      </c>
      <c r="F10" s="4" t="inlineStr">
        <is>
          <t xml:space="preserve"> </t>
        </is>
      </c>
    </row>
    <row r="11">
      <c r="A11" s="3" t="inlineStr">
        <is>
          <t>INTEREST-BEARING LOANS AND BORROWINGS</t>
        </is>
      </c>
      <c r="B11" s="4" t="inlineStr">
        <is>
          <t xml:space="preserve"> </t>
        </is>
      </c>
      <c r="C11" s="4" t="inlineStr">
        <is>
          <t xml:space="preserve"> </t>
        </is>
      </c>
      <c r="D11" s="4" t="inlineStr">
        <is>
          <t xml:space="preserve"> </t>
        </is>
      </c>
      <c r="F11" s="4" t="inlineStr">
        <is>
          <t xml:space="preserve"> </t>
        </is>
      </c>
    </row>
    <row r="12">
      <c r="A12" s="4" t="inlineStr">
        <is>
          <t>Current portion of long-term loans</t>
        </is>
      </c>
      <c r="B12" s="5" t="n">
        <v>7605487</v>
      </c>
      <c r="C12" s="5" t="n">
        <v>312532854</v>
      </c>
      <c r="D12" s="5" t="n">
        <v>11443465</v>
      </c>
      <c r="F12" s="5" t="n">
        <v>479488182</v>
      </c>
    </row>
    <row r="13">
      <c r="A13" s="4" t="inlineStr">
        <is>
          <t>Long-term interest-bearing loans and borrowings</t>
        </is>
      </c>
      <c r="B13" s="5" t="n">
        <v>5938750</v>
      </c>
      <c r="C13" s="5" t="n">
        <v>244041504</v>
      </c>
      <c r="D13" s="5" t="n">
        <v>7551628</v>
      </c>
      <c r="F13" s="7" t="n">
        <v>316417812</v>
      </c>
    </row>
    <row r="14">
      <c r="A14" s="4" t="inlineStr">
        <is>
          <t>Loans from others</t>
        </is>
      </c>
      <c r="B14" s="4" t="inlineStr">
        <is>
          <t xml:space="preserve"> </t>
        </is>
      </c>
      <c r="C14" s="4" t="inlineStr">
        <is>
          <t xml:space="preserve"> </t>
        </is>
      </c>
      <c r="D14" s="4" t="inlineStr">
        <is>
          <t xml:space="preserve"> </t>
        </is>
      </c>
      <c r="F14" s="4" t="inlineStr">
        <is>
          <t xml:space="preserve"> </t>
        </is>
      </c>
    </row>
    <row r="15">
      <c r="A15" s="3" t="inlineStr">
        <is>
          <t>INTEREST-BEARING LOANS AND BORROWINGS</t>
        </is>
      </c>
      <c r="B15" s="4" t="inlineStr">
        <is>
          <t xml:space="preserve"> </t>
        </is>
      </c>
      <c r="C15" s="4" t="inlineStr">
        <is>
          <t xml:space="preserve"> </t>
        </is>
      </c>
      <c r="D15" s="4" t="inlineStr">
        <is>
          <t xml:space="preserve"> </t>
        </is>
      </c>
      <c r="F15" s="4" t="inlineStr">
        <is>
          <t xml:space="preserve"> </t>
        </is>
      </c>
    </row>
    <row r="16">
      <c r="A16" s="4" t="inlineStr">
        <is>
          <t>Short-term loans from banks</t>
        </is>
      </c>
      <c r="B16" s="6" t="n">
        <v>29384</v>
      </c>
      <c r="C16" s="7" t="n">
        <v>1207478</v>
      </c>
      <c r="D16" s="4" t="inlineStr">
        <is>
          <t xml:space="preserve"> </t>
        </is>
      </c>
      <c r="F16" s="4" t="inlineStr">
        <is>
          <t xml:space="preserve"> </t>
        </is>
      </c>
    </row>
    <row r="17">
      <c r="A17" s="4" t="inlineStr">
        <is>
          <t>Long-term interest-bearing loans and borrowings</t>
        </is>
      </c>
      <c r="B17" s="4" t="inlineStr">
        <is>
          <t xml:space="preserve"> </t>
        </is>
      </c>
      <c r="C17" s="4" t="inlineStr">
        <is>
          <t xml:space="preserve"> </t>
        </is>
      </c>
      <c r="D17" s="6" t="n">
        <v>28083</v>
      </c>
      <c r="F17" s="4" t="inlineStr">
        <is>
          <t xml:space="preserve"> </t>
        </is>
      </c>
    </row>
    <row r="18"/>
    <row r="19">
      <c r="A19" s="4" t="inlineStr">
        <is>
          <t>[1]As adjusted to reflect the historical financial statements of VinES JSC acquired in January 2024, deemed as reorganization under common control (Note 3).</t>
        </is>
      </c>
    </row>
  </sheetData>
  <mergeCells count="3">
    <mergeCell ref="A19:F19"/>
    <mergeCell ref="D1:E1"/>
    <mergeCell ref="A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BEARING LOANS AND BORROWINGS - Short-term loans from banks (Details) ₫ in Millions</t>
        </is>
      </c>
      <c r="B1" s="2" t="inlineStr">
        <is>
          <t>Dec. 31, 2024 VND (₫)</t>
        </is>
      </c>
      <c r="C1" s="2" t="inlineStr">
        <is>
          <t>Dec. 31, 2024 USD ($)</t>
        </is>
      </c>
      <c r="D1" s="2" t="inlineStr">
        <is>
          <t>Dec. 31, 2023 VND (₫)</t>
        </is>
      </c>
      <c r="E1" s="2" t="inlineStr">
        <is>
          <t>Dec. 31, 2023 USD ($)</t>
        </is>
      </c>
    </row>
    <row r="2">
      <c r="A2" s="3" t="inlineStr">
        <is>
          <t>Short-term loans from banks</t>
        </is>
      </c>
      <c r="B2" s="4" t="inlineStr">
        <is>
          <t xml:space="preserve"> </t>
        </is>
      </c>
      <c r="C2" s="4" t="inlineStr">
        <is>
          <t xml:space="preserve"> </t>
        </is>
      </c>
      <c r="D2" s="4" t="inlineStr">
        <is>
          <t xml:space="preserve"> </t>
        </is>
      </c>
      <c r="E2" s="4" t="inlineStr">
        <is>
          <t xml:space="preserve"> </t>
        </is>
      </c>
    </row>
    <row r="3">
      <c r="A3" s="4" t="inlineStr">
        <is>
          <t>Short-term loans from banks</t>
        </is>
      </c>
      <c r="B3" s="6" t="n">
        <v>24210045</v>
      </c>
      <c r="C3" s="7" t="n">
        <v>994865215</v>
      </c>
      <c r="D3" s="6" t="n">
        <v>24337193</v>
      </c>
      <c r="E3" s="7" t="n">
        <v>1019743280</v>
      </c>
    </row>
    <row r="4">
      <c r="A4" s="4" t="inlineStr">
        <is>
          <t>Bank 1</t>
        </is>
      </c>
      <c r="B4" s="4" t="inlineStr">
        <is>
          <t xml:space="preserve"> </t>
        </is>
      </c>
      <c r="C4" s="4" t="inlineStr">
        <is>
          <t xml:space="preserve"> </t>
        </is>
      </c>
      <c r="D4" s="4" t="inlineStr">
        <is>
          <t xml:space="preserve"> </t>
        </is>
      </c>
      <c r="E4" s="4" t="inlineStr">
        <is>
          <t xml:space="preserve"> </t>
        </is>
      </c>
    </row>
    <row r="5">
      <c r="A5" s="3" t="inlineStr">
        <is>
          <t>Short-term loans from banks</t>
        </is>
      </c>
      <c r="B5" s="4" t="inlineStr">
        <is>
          <t xml:space="preserve"> </t>
        </is>
      </c>
      <c r="C5" s="4" t="inlineStr">
        <is>
          <t xml:space="preserve"> </t>
        </is>
      </c>
      <c r="D5" s="4" t="inlineStr">
        <is>
          <t xml:space="preserve"> </t>
        </is>
      </c>
      <c r="E5" s="4" t="inlineStr">
        <is>
          <t xml:space="preserve"> </t>
        </is>
      </c>
    </row>
    <row r="6">
      <c r="A6" s="4" t="inlineStr">
        <is>
          <t>Short-term loans from banks</t>
        </is>
      </c>
      <c r="B6" s="5" t="n">
        <v>6032808</v>
      </c>
      <c r="C6" s="5" t="n">
        <v>247906637</v>
      </c>
      <c r="D6" s="5" t="n">
        <v>9673428</v>
      </c>
      <c r="E6" s="5" t="n">
        <v>405322577</v>
      </c>
    </row>
    <row r="7">
      <c r="A7" s="4" t="inlineStr">
        <is>
          <t>Bank 2</t>
        </is>
      </c>
      <c r="B7" s="4" t="inlineStr">
        <is>
          <t xml:space="preserve"> </t>
        </is>
      </c>
      <c r="C7" s="4" t="inlineStr">
        <is>
          <t xml:space="preserve"> </t>
        </is>
      </c>
      <c r="D7" s="4" t="inlineStr">
        <is>
          <t xml:space="preserve"> </t>
        </is>
      </c>
      <c r="E7" s="4" t="inlineStr">
        <is>
          <t xml:space="preserve"> </t>
        </is>
      </c>
    </row>
    <row r="8">
      <c r="A8" s="3" t="inlineStr">
        <is>
          <t>Short-term loans from banks</t>
        </is>
      </c>
      <c r="B8" s="4" t="inlineStr">
        <is>
          <t xml:space="preserve"> </t>
        </is>
      </c>
      <c r="C8" s="4" t="inlineStr">
        <is>
          <t xml:space="preserve"> </t>
        </is>
      </c>
      <c r="D8" s="4" t="inlineStr">
        <is>
          <t xml:space="preserve"> </t>
        </is>
      </c>
      <c r="E8" s="4" t="inlineStr">
        <is>
          <t xml:space="preserve"> </t>
        </is>
      </c>
    </row>
    <row r="9">
      <c r="A9" s="4" t="inlineStr">
        <is>
          <t>Short-term loans from banks</t>
        </is>
      </c>
      <c r="B9" s="5" t="n">
        <v>6602705</v>
      </c>
      <c r="C9" s="5" t="n">
        <v>271325457</v>
      </c>
      <c r="D9" s="5" t="n">
        <v>5808527</v>
      </c>
      <c r="E9" s="5" t="n">
        <v>243380818</v>
      </c>
    </row>
    <row r="10">
      <c r="A10" s="4" t="inlineStr">
        <is>
          <t>Bank 3</t>
        </is>
      </c>
      <c r="B10" s="4" t="inlineStr">
        <is>
          <t xml:space="preserve"> </t>
        </is>
      </c>
      <c r="C10" s="4" t="inlineStr">
        <is>
          <t xml:space="preserve"> </t>
        </is>
      </c>
      <c r="D10" s="4" t="inlineStr">
        <is>
          <t xml:space="preserve"> </t>
        </is>
      </c>
      <c r="E10" s="4" t="inlineStr">
        <is>
          <t xml:space="preserve"> </t>
        </is>
      </c>
    </row>
    <row r="11">
      <c r="A11" s="3" t="inlineStr">
        <is>
          <t>Short-term loans from banks</t>
        </is>
      </c>
      <c r="B11" s="4" t="inlineStr">
        <is>
          <t xml:space="preserve"> </t>
        </is>
      </c>
      <c r="C11" s="4" t="inlineStr">
        <is>
          <t xml:space="preserve"> </t>
        </is>
      </c>
      <c r="D11" s="4" t="inlineStr">
        <is>
          <t xml:space="preserve"> </t>
        </is>
      </c>
      <c r="E11" s="4" t="inlineStr">
        <is>
          <t xml:space="preserve"> </t>
        </is>
      </c>
    </row>
    <row r="12">
      <c r="A12" s="4" t="inlineStr">
        <is>
          <t>Short-term loans from banks</t>
        </is>
      </c>
      <c r="B12" s="5" t="n">
        <v>2606592</v>
      </c>
      <c r="C12" s="5" t="n">
        <v>107112883</v>
      </c>
      <c r="D12" s="5" t="n">
        <v>1999554</v>
      </c>
      <c r="E12" s="5" t="n">
        <v>83782543</v>
      </c>
    </row>
    <row r="13">
      <c r="A13" s="4" t="inlineStr">
        <is>
          <t>Bank 4</t>
        </is>
      </c>
      <c r="B13" s="4" t="inlineStr">
        <is>
          <t xml:space="preserve"> </t>
        </is>
      </c>
      <c r="C13" s="4" t="inlineStr">
        <is>
          <t xml:space="preserve"> </t>
        </is>
      </c>
      <c r="D13" s="4" t="inlineStr">
        <is>
          <t xml:space="preserve"> </t>
        </is>
      </c>
      <c r="E13" s="4" t="inlineStr">
        <is>
          <t xml:space="preserve"> </t>
        </is>
      </c>
    </row>
    <row r="14">
      <c r="A14" s="3" t="inlineStr">
        <is>
          <t>Short-term loans from banks</t>
        </is>
      </c>
      <c r="B14" s="4" t="inlineStr">
        <is>
          <t xml:space="preserve"> </t>
        </is>
      </c>
      <c r="C14" s="4" t="inlineStr">
        <is>
          <t xml:space="preserve"> </t>
        </is>
      </c>
      <c r="D14" s="4" t="inlineStr">
        <is>
          <t xml:space="preserve"> </t>
        </is>
      </c>
      <c r="E14" s="4" t="inlineStr">
        <is>
          <t xml:space="preserve"> </t>
        </is>
      </c>
    </row>
    <row r="15">
      <c r="A15" s="4" t="inlineStr">
        <is>
          <t>Short-term loans from banks</t>
        </is>
      </c>
      <c r="B15" s="5" t="n">
        <v>1439745</v>
      </c>
      <c r="C15" s="5" t="n">
        <v>59163550</v>
      </c>
      <c r="D15" s="5" t="n">
        <v>1495421</v>
      </c>
      <c r="E15" s="5" t="n">
        <v>62659072</v>
      </c>
    </row>
    <row r="16">
      <c r="A16" s="4" t="inlineStr">
        <is>
          <t>Bank 5</t>
        </is>
      </c>
      <c r="B16" s="4" t="inlineStr">
        <is>
          <t xml:space="preserve"> </t>
        </is>
      </c>
      <c r="C16" s="4" t="inlineStr">
        <is>
          <t xml:space="preserve"> </t>
        </is>
      </c>
      <c r="D16" s="4" t="inlineStr">
        <is>
          <t xml:space="preserve"> </t>
        </is>
      </c>
      <c r="E16" s="4" t="inlineStr">
        <is>
          <t xml:space="preserve"> </t>
        </is>
      </c>
    </row>
    <row r="17">
      <c r="A17" s="3" t="inlineStr">
        <is>
          <t>Short-term loans from banks</t>
        </is>
      </c>
      <c r="B17" s="4" t="inlineStr">
        <is>
          <t xml:space="preserve"> </t>
        </is>
      </c>
      <c r="C17" s="4" t="inlineStr">
        <is>
          <t xml:space="preserve"> </t>
        </is>
      </c>
      <c r="D17" s="4" t="inlineStr">
        <is>
          <t xml:space="preserve"> </t>
        </is>
      </c>
      <c r="E17" s="4" t="inlineStr">
        <is>
          <t xml:space="preserve"> </t>
        </is>
      </c>
    </row>
    <row r="18">
      <c r="A18" s="4" t="inlineStr">
        <is>
          <t>Short-term loans from banks</t>
        </is>
      </c>
      <c r="B18" s="5" t="n">
        <v>1088269</v>
      </c>
      <c r="C18" s="5" t="n">
        <v>44720321</v>
      </c>
      <c r="D18" s="5" t="n">
        <v>1300000</v>
      </c>
      <c r="E18" s="5" t="n">
        <v>54470795</v>
      </c>
    </row>
    <row r="19">
      <c r="A19" s="4" t="inlineStr">
        <is>
          <t>Bank 6</t>
        </is>
      </c>
      <c r="B19" s="4" t="inlineStr">
        <is>
          <t xml:space="preserve"> </t>
        </is>
      </c>
      <c r="C19" s="4" t="inlineStr">
        <is>
          <t xml:space="preserve"> </t>
        </is>
      </c>
      <c r="D19" s="4" t="inlineStr">
        <is>
          <t xml:space="preserve"> </t>
        </is>
      </c>
      <c r="E19" s="4" t="inlineStr">
        <is>
          <t xml:space="preserve"> </t>
        </is>
      </c>
    </row>
    <row r="20">
      <c r="A20" s="3" t="inlineStr">
        <is>
          <t>Short-term loans from banks</t>
        </is>
      </c>
      <c r="B20" s="4" t="inlineStr">
        <is>
          <t xml:space="preserve"> </t>
        </is>
      </c>
      <c r="C20" s="4" t="inlineStr">
        <is>
          <t xml:space="preserve"> </t>
        </is>
      </c>
      <c r="D20" s="4" t="inlineStr">
        <is>
          <t xml:space="preserve"> </t>
        </is>
      </c>
      <c r="E20" s="4" t="inlineStr">
        <is>
          <t xml:space="preserve"> </t>
        </is>
      </c>
    </row>
    <row r="21">
      <c r="A21" s="4" t="inlineStr">
        <is>
          <t>Short-term loans from banks</t>
        </is>
      </c>
      <c r="B21" s="5" t="n">
        <v>462805</v>
      </c>
      <c r="C21" s="5" t="n">
        <v>19018081</v>
      </c>
      <c r="D21" s="5" t="n">
        <v>824671</v>
      </c>
      <c r="E21" s="5" t="n">
        <v>34554208</v>
      </c>
    </row>
    <row r="22">
      <c r="A22" s="4" t="inlineStr">
        <is>
          <t>Bank 7</t>
        </is>
      </c>
      <c r="B22" s="4" t="inlineStr">
        <is>
          <t xml:space="preserve"> </t>
        </is>
      </c>
      <c r="C22" s="4" t="inlineStr">
        <is>
          <t xml:space="preserve"> </t>
        </is>
      </c>
      <c r="D22" s="4" t="inlineStr">
        <is>
          <t xml:space="preserve"> </t>
        </is>
      </c>
      <c r="E22" s="4" t="inlineStr">
        <is>
          <t xml:space="preserve"> </t>
        </is>
      </c>
    </row>
    <row r="23">
      <c r="A23" s="3" t="inlineStr">
        <is>
          <t>Short-term loans from banks</t>
        </is>
      </c>
      <c r="B23" s="4" t="inlineStr">
        <is>
          <t xml:space="preserve"> </t>
        </is>
      </c>
      <c r="C23" s="4" t="inlineStr">
        <is>
          <t xml:space="preserve"> </t>
        </is>
      </c>
      <c r="D23" s="4" t="inlineStr">
        <is>
          <t xml:space="preserve"> </t>
        </is>
      </c>
      <c r="E23" s="4" t="inlineStr">
        <is>
          <t xml:space="preserve"> </t>
        </is>
      </c>
    </row>
    <row r="24">
      <c r="A24" s="4" t="inlineStr">
        <is>
          <t>Short-term loans from banks</t>
        </is>
      </c>
      <c r="B24" s="5" t="n">
        <v>3984964</v>
      </c>
      <c r="C24" s="5" t="n">
        <v>163754428</v>
      </c>
      <c r="D24" s="5" t="n">
        <v>2994392</v>
      </c>
      <c r="E24" s="5" t="n">
        <v>125466838</v>
      </c>
    </row>
    <row r="25">
      <c r="A25" s="4" t="inlineStr">
        <is>
          <t>Bank 8</t>
        </is>
      </c>
      <c r="B25" s="4" t="inlineStr">
        <is>
          <t xml:space="preserve"> </t>
        </is>
      </c>
      <c r="C25" s="4" t="inlineStr">
        <is>
          <t xml:space="preserve"> </t>
        </is>
      </c>
      <c r="D25" s="4" t="inlineStr">
        <is>
          <t xml:space="preserve"> </t>
        </is>
      </c>
      <c r="E25" s="4" t="inlineStr">
        <is>
          <t xml:space="preserve"> </t>
        </is>
      </c>
    </row>
    <row r="26">
      <c r="A26" s="3" t="inlineStr">
        <is>
          <t>Short-term loans from banks</t>
        </is>
      </c>
      <c r="B26" s="4" t="inlineStr">
        <is>
          <t xml:space="preserve"> </t>
        </is>
      </c>
      <c r="C26" s="4" t="inlineStr">
        <is>
          <t xml:space="preserve"> </t>
        </is>
      </c>
      <c r="D26" s="4" t="inlineStr">
        <is>
          <t xml:space="preserve"> </t>
        </is>
      </c>
      <c r="E26" s="4" t="inlineStr">
        <is>
          <t xml:space="preserve"> </t>
        </is>
      </c>
    </row>
    <row r="27">
      <c r="A27" s="4" t="inlineStr">
        <is>
          <t>Short-term loans from banks</t>
        </is>
      </c>
      <c r="B27" s="5" t="n">
        <v>257001</v>
      </c>
      <c r="C27" s="5" t="n">
        <v>10560962</v>
      </c>
      <c r="D27" s="6" t="n">
        <v>241200</v>
      </c>
      <c r="E27" s="7" t="n">
        <v>10106429</v>
      </c>
    </row>
    <row r="28">
      <c r="A28" s="4" t="inlineStr">
        <is>
          <t>Bank 9</t>
        </is>
      </c>
      <c r="B28" s="4" t="inlineStr">
        <is>
          <t xml:space="preserve"> </t>
        </is>
      </c>
      <c r="C28" s="4" t="inlineStr">
        <is>
          <t xml:space="preserve"> </t>
        </is>
      </c>
      <c r="D28" s="4" t="inlineStr">
        <is>
          <t xml:space="preserve"> </t>
        </is>
      </c>
      <c r="E28" s="4" t="inlineStr">
        <is>
          <t xml:space="preserve"> </t>
        </is>
      </c>
    </row>
    <row r="29">
      <c r="A29" s="3" t="inlineStr">
        <is>
          <t>Short-term loans from banks</t>
        </is>
      </c>
      <c r="B29" s="4" t="inlineStr">
        <is>
          <t xml:space="preserve"> </t>
        </is>
      </c>
      <c r="C29" s="4" t="inlineStr">
        <is>
          <t xml:space="preserve"> </t>
        </is>
      </c>
      <c r="D29" s="4" t="inlineStr">
        <is>
          <t xml:space="preserve"> </t>
        </is>
      </c>
      <c r="E29" s="4" t="inlineStr">
        <is>
          <t xml:space="preserve"> </t>
        </is>
      </c>
    </row>
    <row r="30">
      <c r="A30" s="4" t="inlineStr">
        <is>
          <t>Short-term loans from banks</t>
        </is>
      </c>
      <c r="B30" s="5" t="n">
        <v>780625</v>
      </c>
      <c r="C30" s="5" t="n">
        <v>32078282</v>
      </c>
      <c r="D30" s="4" t="inlineStr">
        <is>
          <t xml:space="preserve"> </t>
        </is>
      </c>
      <c r="E30" s="4" t="inlineStr">
        <is>
          <t xml:space="preserve"> </t>
        </is>
      </c>
    </row>
    <row r="31">
      <c r="A31" s="4" t="inlineStr">
        <is>
          <t>Bank 10</t>
        </is>
      </c>
      <c r="B31" s="4" t="inlineStr">
        <is>
          <t xml:space="preserve"> </t>
        </is>
      </c>
      <c r="C31" s="4" t="inlineStr">
        <is>
          <t xml:space="preserve"> </t>
        </is>
      </c>
      <c r="D31" s="4" t="inlineStr">
        <is>
          <t xml:space="preserve"> </t>
        </is>
      </c>
      <c r="E31" s="4" t="inlineStr">
        <is>
          <t xml:space="preserve"> </t>
        </is>
      </c>
    </row>
    <row r="32">
      <c r="A32" s="3" t="inlineStr">
        <is>
          <t>Short-term loans from banks</t>
        </is>
      </c>
      <c r="B32" s="4" t="inlineStr">
        <is>
          <t xml:space="preserve"> </t>
        </is>
      </c>
      <c r="C32" s="4" t="inlineStr">
        <is>
          <t xml:space="preserve"> </t>
        </is>
      </c>
      <c r="D32" s="4" t="inlineStr">
        <is>
          <t xml:space="preserve"> </t>
        </is>
      </c>
      <c r="E32" s="4" t="inlineStr">
        <is>
          <t xml:space="preserve"> </t>
        </is>
      </c>
    </row>
    <row r="33">
      <c r="A33" s="4" t="inlineStr">
        <is>
          <t>Short-term loans from banks</t>
        </is>
      </c>
      <c r="B33" s="5" t="n">
        <v>441945</v>
      </c>
      <c r="C33" s="5" t="n">
        <v>18160879</v>
      </c>
      <c r="D33" s="4" t="inlineStr">
        <is>
          <t xml:space="preserve"> </t>
        </is>
      </c>
      <c r="E33" s="4" t="inlineStr">
        <is>
          <t xml:space="preserve"> </t>
        </is>
      </c>
    </row>
    <row r="34">
      <c r="A34" s="4" t="inlineStr">
        <is>
          <t>Bank 11</t>
        </is>
      </c>
      <c r="B34" s="4" t="inlineStr">
        <is>
          <t xml:space="preserve"> </t>
        </is>
      </c>
      <c r="C34" s="4" t="inlineStr">
        <is>
          <t xml:space="preserve"> </t>
        </is>
      </c>
      <c r="D34" s="4" t="inlineStr">
        <is>
          <t xml:space="preserve"> </t>
        </is>
      </c>
      <c r="E34" s="4" t="inlineStr">
        <is>
          <t xml:space="preserve"> </t>
        </is>
      </c>
    </row>
    <row r="35">
      <c r="A35" s="3" t="inlineStr">
        <is>
          <t>Short-term loans from banks</t>
        </is>
      </c>
      <c r="B35" s="4" t="inlineStr">
        <is>
          <t xml:space="preserve"> </t>
        </is>
      </c>
      <c r="C35" s="4" t="inlineStr">
        <is>
          <t xml:space="preserve"> </t>
        </is>
      </c>
      <c r="D35" s="4" t="inlineStr">
        <is>
          <t xml:space="preserve"> </t>
        </is>
      </c>
      <c r="E35" s="4" t="inlineStr">
        <is>
          <t xml:space="preserve"> </t>
        </is>
      </c>
    </row>
    <row r="36">
      <c r="A36" s="4" t="inlineStr">
        <is>
          <t>Short-term loans from banks</t>
        </is>
      </c>
      <c r="B36" s="5" t="n">
        <v>442736</v>
      </c>
      <c r="C36" s="5" t="n">
        <v>18193384</v>
      </c>
      <c r="D36" s="4" t="inlineStr">
        <is>
          <t xml:space="preserve"> </t>
        </is>
      </c>
      <c r="E36" s="4" t="inlineStr">
        <is>
          <t xml:space="preserve"> </t>
        </is>
      </c>
    </row>
    <row r="37">
      <c r="A37" s="4" t="inlineStr">
        <is>
          <t>Loans from others</t>
        </is>
      </c>
      <c r="B37" s="4" t="inlineStr">
        <is>
          <t xml:space="preserve"> </t>
        </is>
      </c>
      <c r="C37" s="4" t="inlineStr">
        <is>
          <t xml:space="preserve"> </t>
        </is>
      </c>
      <c r="D37" s="4" t="inlineStr">
        <is>
          <t xml:space="preserve"> </t>
        </is>
      </c>
      <c r="E37" s="4" t="inlineStr">
        <is>
          <t xml:space="preserve"> </t>
        </is>
      </c>
    </row>
    <row r="38">
      <c r="A38" s="3" t="inlineStr">
        <is>
          <t>Short-term loans from banks</t>
        </is>
      </c>
      <c r="B38" s="4" t="inlineStr">
        <is>
          <t xml:space="preserve"> </t>
        </is>
      </c>
      <c r="C38" s="4" t="inlineStr">
        <is>
          <t xml:space="preserve"> </t>
        </is>
      </c>
      <c r="D38" s="4" t="inlineStr">
        <is>
          <t xml:space="preserve"> </t>
        </is>
      </c>
      <c r="E38" s="4" t="inlineStr">
        <is>
          <t xml:space="preserve"> </t>
        </is>
      </c>
    </row>
    <row r="39">
      <c r="A39" s="4" t="inlineStr">
        <is>
          <t>Short-term loans from banks</t>
        </is>
      </c>
      <c r="B39" s="6" t="n">
        <v>69850</v>
      </c>
      <c r="C39" s="7" t="n">
        <v>2870351</v>
      </c>
      <c r="D39" s="4" t="inlineStr">
        <is>
          <t xml:space="preserve"> </t>
        </is>
      </c>
      <c r="E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 Short-term loans from banks, interest rate (Details)</t>
        </is>
      </c>
      <c r="B1" s="2" t="inlineStr">
        <is>
          <t>12 Months Ended</t>
        </is>
      </c>
    </row>
    <row r="2">
      <c r="B2" s="2" t="inlineStr">
        <is>
          <t>Dec. 31, 2024</t>
        </is>
      </c>
      <c r="C2" s="2" t="inlineStr">
        <is>
          <t>Dec. 31, 2023</t>
        </is>
      </c>
    </row>
    <row r="3">
      <c r="A3" s="4" t="inlineStr">
        <is>
          <t>Short-term Loans | VND | Minimum</t>
        </is>
      </c>
      <c r="B3" s="4" t="inlineStr">
        <is>
          <t xml:space="preserve"> </t>
        </is>
      </c>
      <c r="C3" s="4" t="inlineStr">
        <is>
          <t xml:space="preserve"> </t>
        </is>
      </c>
    </row>
    <row r="4">
      <c r="A4" s="3" t="inlineStr">
        <is>
          <t>Short-term loans from banks</t>
        </is>
      </c>
      <c r="B4" s="4" t="inlineStr">
        <is>
          <t xml:space="preserve"> </t>
        </is>
      </c>
      <c r="C4" s="4" t="inlineStr">
        <is>
          <t xml:space="preserve"> </t>
        </is>
      </c>
    </row>
    <row r="5">
      <c r="A5" s="4" t="inlineStr">
        <is>
          <t>Short-term loans, interest rate per annum</t>
        </is>
      </c>
      <c r="B5" s="9" t="n">
        <v>0.08500000000000001</v>
      </c>
      <c r="C5" s="9" t="n">
        <v>0.067</v>
      </c>
    </row>
    <row r="6">
      <c r="A6" s="4" t="inlineStr">
        <is>
          <t>Short-term Loans | VND | Maximum</t>
        </is>
      </c>
      <c r="B6" s="4" t="inlineStr">
        <is>
          <t xml:space="preserve"> </t>
        </is>
      </c>
      <c r="C6" s="4" t="inlineStr">
        <is>
          <t xml:space="preserve"> </t>
        </is>
      </c>
    </row>
    <row r="7">
      <c r="A7" s="3" t="inlineStr">
        <is>
          <t>Short-term loans from banks</t>
        </is>
      </c>
      <c r="B7" s="4" t="inlineStr">
        <is>
          <t xml:space="preserve"> </t>
        </is>
      </c>
      <c r="C7" s="4" t="inlineStr">
        <is>
          <t xml:space="preserve"> </t>
        </is>
      </c>
    </row>
    <row r="8">
      <c r="A8" s="4" t="inlineStr">
        <is>
          <t>Short-term loans, interest rate per annum</t>
        </is>
      </c>
      <c r="B8" s="10" t="n">
        <v>0.15</v>
      </c>
      <c r="C8" s="10" t="n">
        <v>0.15</v>
      </c>
    </row>
    <row r="9">
      <c r="A9" s="4" t="inlineStr">
        <is>
          <t>Short-term Loans | USD | Minimum</t>
        </is>
      </c>
      <c r="B9" s="4" t="inlineStr">
        <is>
          <t xml:space="preserve"> </t>
        </is>
      </c>
      <c r="C9" s="4" t="inlineStr">
        <is>
          <t xml:space="preserve"> </t>
        </is>
      </c>
    </row>
    <row r="10">
      <c r="A10" s="3" t="inlineStr">
        <is>
          <t>Short-term loans from banks</t>
        </is>
      </c>
      <c r="B10" s="4" t="inlineStr">
        <is>
          <t xml:space="preserve"> </t>
        </is>
      </c>
      <c r="C10" s="4" t="inlineStr">
        <is>
          <t xml:space="preserve"> </t>
        </is>
      </c>
    </row>
    <row r="11">
      <c r="A11" s="4" t="inlineStr">
        <is>
          <t>Short-term loans, interest rate per annum</t>
        </is>
      </c>
      <c r="B11" s="9" t="n">
        <v>0.063</v>
      </c>
      <c r="C11" s="4" t="inlineStr">
        <is>
          <t xml:space="preserve"> </t>
        </is>
      </c>
    </row>
    <row r="12">
      <c r="A12" s="4" t="inlineStr">
        <is>
          <t>Short-term Loans | USD | Maximum</t>
        </is>
      </c>
      <c r="B12" s="4" t="inlineStr">
        <is>
          <t xml:space="preserve"> </t>
        </is>
      </c>
      <c r="C12" s="4" t="inlineStr">
        <is>
          <t xml:space="preserve"> </t>
        </is>
      </c>
    </row>
    <row r="13">
      <c r="A13" s="3" t="inlineStr">
        <is>
          <t>Short-term loans from banks</t>
        </is>
      </c>
      <c r="B13" s="4" t="inlineStr">
        <is>
          <t xml:space="preserve"> </t>
        </is>
      </c>
      <c r="C13" s="4" t="inlineStr">
        <is>
          <t xml:space="preserve"> </t>
        </is>
      </c>
    </row>
    <row r="14">
      <c r="A14" s="4" t="inlineStr">
        <is>
          <t>Short-term loans, interest rate per annum</t>
        </is>
      </c>
      <c r="B14" s="9" t="n">
        <v>0.105</v>
      </c>
      <c r="C14" s="4" t="inlineStr">
        <is>
          <t xml:space="preserve"> </t>
        </is>
      </c>
    </row>
    <row r="15">
      <c r="A15" s="4" t="inlineStr">
        <is>
          <t>Short-term Loans | EUR | Minimum</t>
        </is>
      </c>
      <c r="B15" s="4" t="inlineStr">
        <is>
          <t xml:space="preserve"> </t>
        </is>
      </c>
      <c r="C15" s="4" t="inlineStr">
        <is>
          <t xml:space="preserve"> </t>
        </is>
      </c>
    </row>
    <row r="16">
      <c r="A16" s="3" t="inlineStr">
        <is>
          <t>Short-term loans from banks</t>
        </is>
      </c>
      <c r="B16" s="4" t="inlineStr">
        <is>
          <t xml:space="preserve"> </t>
        </is>
      </c>
      <c r="C16" s="4" t="inlineStr">
        <is>
          <t xml:space="preserve"> </t>
        </is>
      </c>
    </row>
    <row r="17">
      <c r="A17" s="4" t="inlineStr">
        <is>
          <t>Short-term loans, interest rate per annum</t>
        </is>
      </c>
      <c r="B17" s="9" t="n">
        <v>0.058</v>
      </c>
      <c r="C17" s="4" t="inlineStr">
        <is>
          <t xml:space="preserve"> </t>
        </is>
      </c>
    </row>
    <row r="18">
      <c r="A18" s="4" t="inlineStr">
        <is>
          <t>Short-term Loans | EUR | Maximum</t>
        </is>
      </c>
      <c r="B18" s="4" t="inlineStr">
        <is>
          <t xml:space="preserve"> </t>
        </is>
      </c>
      <c r="C18" s="4" t="inlineStr">
        <is>
          <t xml:space="preserve"> </t>
        </is>
      </c>
    </row>
    <row r="19">
      <c r="A19" s="3" t="inlineStr">
        <is>
          <t>Short-term loans from banks</t>
        </is>
      </c>
      <c r="B19" s="4" t="inlineStr">
        <is>
          <t xml:space="preserve"> </t>
        </is>
      </c>
      <c r="C19" s="4" t="inlineStr">
        <is>
          <t xml:space="preserve"> </t>
        </is>
      </c>
    </row>
    <row r="20">
      <c r="A20" s="4" t="inlineStr">
        <is>
          <t>Short-term loans, interest rate per annum</t>
        </is>
      </c>
      <c r="B20" s="9" t="n">
        <v>0.0673</v>
      </c>
      <c r="C20" s="4" t="inlineStr">
        <is>
          <t xml:space="preserve"> </t>
        </is>
      </c>
    </row>
    <row r="21">
      <c r="A21" s="4" t="inlineStr">
        <is>
          <t>Short-term Loans | IDN</t>
        </is>
      </c>
      <c r="B21" s="4" t="inlineStr">
        <is>
          <t xml:space="preserve"> </t>
        </is>
      </c>
      <c r="C21" s="4" t="inlineStr">
        <is>
          <t xml:space="preserve"> </t>
        </is>
      </c>
    </row>
    <row r="22">
      <c r="A22" s="3" t="inlineStr">
        <is>
          <t>Short-term loans from banks</t>
        </is>
      </c>
      <c r="B22" s="4" t="inlineStr">
        <is>
          <t xml:space="preserve"> </t>
        </is>
      </c>
      <c r="C22" s="4" t="inlineStr">
        <is>
          <t xml:space="preserve"> </t>
        </is>
      </c>
    </row>
    <row r="23">
      <c r="A23" s="4" t="inlineStr">
        <is>
          <t>Short-term loans, interest rate per annum</t>
        </is>
      </c>
      <c r="B23" s="9" t="n">
        <v>0.08069999999999999</v>
      </c>
      <c r="C23" s="4" t="inlineStr">
        <is>
          <t xml:space="preserve"> </t>
        </is>
      </c>
    </row>
    <row r="24">
      <c r="A24" s="4" t="inlineStr">
        <is>
          <t>Short-term Loans | INR</t>
        </is>
      </c>
      <c r="B24" s="4" t="inlineStr">
        <is>
          <t xml:space="preserve"> </t>
        </is>
      </c>
      <c r="C24" s="4" t="inlineStr">
        <is>
          <t xml:space="preserve"> </t>
        </is>
      </c>
    </row>
    <row r="25">
      <c r="A25" s="3" t="inlineStr">
        <is>
          <t>Short-term loans from banks</t>
        </is>
      </c>
      <c r="B25" s="4" t="inlineStr">
        <is>
          <t xml:space="preserve"> </t>
        </is>
      </c>
      <c r="C25" s="4" t="inlineStr">
        <is>
          <t xml:space="preserve"> </t>
        </is>
      </c>
    </row>
    <row r="26">
      <c r="A26" s="4" t="inlineStr">
        <is>
          <t>Short-term loans, interest rate per annum</t>
        </is>
      </c>
      <c r="B26" s="9" t="n">
        <v>0.0895</v>
      </c>
      <c r="C26" s="4" t="inlineStr">
        <is>
          <t xml:space="preserve"> </t>
        </is>
      </c>
    </row>
    <row r="27">
      <c r="A27" s="4" t="inlineStr">
        <is>
          <t>UPAS Letter of Credit | VND</t>
        </is>
      </c>
      <c r="B27" s="4" t="inlineStr">
        <is>
          <t xml:space="preserve"> </t>
        </is>
      </c>
      <c r="C27" s="4" t="inlineStr">
        <is>
          <t xml:space="preserve"> </t>
        </is>
      </c>
    </row>
    <row r="28">
      <c r="A28" s="3" t="inlineStr">
        <is>
          <t>Short-term loans from banks</t>
        </is>
      </c>
      <c r="B28" s="4" t="inlineStr">
        <is>
          <t xml:space="preserve"> </t>
        </is>
      </c>
      <c r="C28" s="4" t="inlineStr">
        <is>
          <t xml:space="preserve"> </t>
        </is>
      </c>
    </row>
    <row r="29">
      <c r="A29" s="4" t="inlineStr">
        <is>
          <t>Short-term loans, interest rate per annum</t>
        </is>
      </c>
      <c r="B29" s="9" t="n">
        <v>0.095</v>
      </c>
      <c r="C29" s="4" t="inlineStr">
        <is>
          <t xml:space="preserve"> </t>
        </is>
      </c>
    </row>
    <row r="30">
      <c r="A30" s="4" t="inlineStr">
        <is>
          <t>UPAS Letter of Credit | VND | Minimum</t>
        </is>
      </c>
      <c r="B30" s="4" t="inlineStr">
        <is>
          <t xml:space="preserve"> </t>
        </is>
      </c>
      <c r="C30" s="4" t="inlineStr">
        <is>
          <t xml:space="preserve"> </t>
        </is>
      </c>
    </row>
    <row r="31">
      <c r="A31" s="3" t="inlineStr">
        <is>
          <t>Short-term loans from banks</t>
        </is>
      </c>
      <c r="B31" s="4" t="inlineStr">
        <is>
          <t xml:space="preserve"> </t>
        </is>
      </c>
      <c r="C31" s="4" t="inlineStr">
        <is>
          <t xml:space="preserve"> </t>
        </is>
      </c>
    </row>
    <row r="32">
      <c r="A32" s="4" t="inlineStr">
        <is>
          <t>Short-term loans, interest rate per annum</t>
        </is>
      </c>
      <c r="B32" s="4" t="inlineStr">
        <is>
          <t xml:space="preserve"> </t>
        </is>
      </c>
      <c r="C32" s="9" t="n">
        <v>0.105</v>
      </c>
    </row>
    <row r="33">
      <c r="A33" s="4" t="inlineStr">
        <is>
          <t>UPAS Letter of Credit | VND | Maximum</t>
        </is>
      </c>
      <c r="B33" s="4" t="inlineStr">
        <is>
          <t xml:space="preserve"> </t>
        </is>
      </c>
      <c r="C33" s="4" t="inlineStr">
        <is>
          <t xml:space="preserve"> </t>
        </is>
      </c>
    </row>
    <row r="34">
      <c r="A34" s="3" t="inlineStr">
        <is>
          <t>Short-term loans from banks</t>
        </is>
      </c>
      <c r="B34" s="4" t="inlineStr">
        <is>
          <t xml:space="preserve"> </t>
        </is>
      </c>
      <c r="C34" s="4" t="inlineStr">
        <is>
          <t xml:space="preserve"> </t>
        </is>
      </c>
    </row>
    <row r="35">
      <c r="A35" s="4" t="inlineStr">
        <is>
          <t>Short-term loans, interest rate per annum</t>
        </is>
      </c>
      <c r="B35" s="4" t="inlineStr">
        <is>
          <t xml:space="preserve"> </t>
        </is>
      </c>
      <c r="C35" s="9" t="n">
        <v>0.14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INTEREST-BEARING LOANS AND BORROWINGS - Long-term loans from banks (Details) ₫ in Millions</t>
        </is>
      </c>
      <c r="B1" s="2" t="inlineStr">
        <is>
          <t>Dec. 31, 2024 VND (₫)</t>
        </is>
      </c>
      <c r="C1" s="2" t="inlineStr">
        <is>
          <t>Dec. 31, 2024 USD ($)</t>
        </is>
      </c>
      <c r="D1" s="2" t="inlineStr">
        <is>
          <t>Dec. 31, 2023 VND (₫)</t>
        </is>
      </c>
      <c r="F1" s="2" t="inlineStr">
        <is>
          <t>Dec. 31, 2023 USD ($)</t>
        </is>
      </c>
    </row>
    <row r="2">
      <c r="A2" s="3" t="inlineStr">
        <is>
          <t>INTEREST-BEARING LOANS AND BORROWINGS</t>
        </is>
      </c>
      <c r="B2" s="4" t="inlineStr">
        <is>
          <t xml:space="preserve"> </t>
        </is>
      </c>
      <c r="C2" s="4" t="inlineStr">
        <is>
          <t xml:space="preserve"> </t>
        </is>
      </c>
      <c r="D2" s="4" t="inlineStr">
        <is>
          <t xml:space="preserve"> </t>
        </is>
      </c>
      <c r="F2" s="4" t="inlineStr">
        <is>
          <t xml:space="preserve"> </t>
        </is>
      </c>
    </row>
    <row r="3">
      <c r="A3" s="4" t="inlineStr">
        <is>
          <t>Long-term loans from banks, Non-current portion</t>
        </is>
      </c>
      <c r="B3" s="6" t="n">
        <v>22862890</v>
      </c>
      <c r="C3" s="7" t="n">
        <v>939506472</v>
      </c>
      <c r="D3" s="6" t="n">
        <v>30170149</v>
      </c>
      <c r="E3" s="4" t="inlineStr">
        <is>
          <t>[1]</t>
        </is>
      </c>
      <c r="F3" s="4" t="inlineStr">
        <is>
          <t xml:space="preserve"> </t>
        </is>
      </c>
    </row>
    <row r="4">
      <c r="A4" s="4" t="inlineStr">
        <is>
          <t>Loans from bank</t>
        </is>
      </c>
      <c r="B4" s="4" t="inlineStr">
        <is>
          <t xml:space="preserve"> </t>
        </is>
      </c>
      <c r="C4" s="4" t="inlineStr">
        <is>
          <t xml:space="preserve"> </t>
        </is>
      </c>
      <c r="D4" s="4" t="inlineStr">
        <is>
          <t xml:space="preserve"> </t>
        </is>
      </c>
      <c r="F4" s="4" t="inlineStr">
        <is>
          <t xml:space="preserve"> </t>
        </is>
      </c>
    </row>
    <row r="5">
      <c r="A5" s="3" t="inlineStr">
        <is>
          <t>INTEREST-BEARING LOANS AND BORROWINGS</t>
        </is>
      </c>
      <c r="B5" s="4" t="inlineStr">
        <is>
          <t xml:space="preserve"> </t>
        </is>
      </c>
      <c r="C5" s="4" t="inlineStr">
        <is>
          <t xml:space="preserve"> </t>
        </is>
      </c>
      <c r="D5" s="4" t="inlineStr">
        <is>
          <t xml:space="preserve"> </t>
        </is>
      </c>
      <c r="F5" s="4" t="inlineStr">
        <is>
          <t xml:space="preserve"> </t>
        </is>
      </c>
    </row>
    <row r="6">
      <c r="A6" s="4" t="inlineStr">
        <is>
          <t>Long-term loans from banks</t>
        </is>
      </c>
      <c r="B6" s="5" t="n">
        <v>24203310</v>
      </c>
      <c r="C6" s="5" t="n">
        <v>994588453</v>
      </c>
      <c r="D6" s="5" t="n">
        <v>29733814</v>
      </c>
      <c r="F6" s="7" t="n">
        <v>1221853873</v>
      </c>
    </row>
    <row r="7">
      <c r="A7" s="4" t="inlineStr">
        <is>
          <t>Long-term loans from banks, Non-current portion</t>
        </is>
      </c>
      <c r="B7" s="5" t="n">
        <v>16924140</v>
      </c>
      <c r="C7" s="5" t="n">
        <v>695464968</v>
      </c>
      <c r="D7" s="5" t="n">
        <v>22590438</v>
      </c>
      <c r="F7" s="5" t="n">
        <v>928310585</v>
      </c>
    </row>
    <row r="8">
      <c r="A8" s="4" t="inlineStr">
        <is>
          <t>Long-term loans from banks, Current portion</t>
        </is>
      </c>
      <c r="B8" s="5" t="n">
        <v>7279170</v>
      </c>
      <c r="C8" s="5" t="n">
        <v>299123485</v>
      </c>
      <c r="D8" s="5" t="n">
        <v>7143376</v>
      </c>
      <c r="F8" s="5" t="n">
        <v>293543288</v>
      </c>
    </row>
    <row r="9">
      <c r="A9" s="4" t="inlineStr">
        <is>
          <t>Syndicated loan No.1</t>
        </is>
      </c>
      <c r="B9" s="4" t="inlineStr">
        <is>
          <t xml:space="preserve"> </t>
        </is>
      </c>
      <c r="C9" s="4" t="inlineStr">
        <is>
          <t xml:space="preserve"> </t>
        </is>
      </c>
      <c r="D9" s="4" t="inlineStr">
        <is>
          <t xml:space="preserve"> </t>
        </is>
      </c>
      <c r="F9" s="4" t="inlineStr">
        <is>
          <t xml:space="preserve"> </t>
        </is>
      </c>
    </row>
    <row r="10">
      <c r="A10" s="3" t="inlineStr">
        <is>
          <t>INTEREST-BEARING LOANS AND BORROWINGS</t>
        </is>
      </c>
      <c r="B10" s="4" t="inlineStr">
        <is>
          <t xml:space="preserve"> </t>
        </is>
      </c>
      <c r="C10" s="4" t="inlineStr">
        <is>
          <t xml:space="preserve"> </t>
        </is>
      </c>
      <c r="D10" s="4" t="inlineStr">
        <is>
          <t xml:space="preserve"> </t>
        </is>
      </c>
      <c r="F10" s="4" t="inlineStr">
        <is>
          <t xml:space="preserve"> </t>
        </is>
      </c>
    </row>
    <row r="11">
      <c r="A11" s="4" t="inlineStr">
        <is>
          <t>Long-term loans from banks</t>
        </is>
      </c>
      <c r="B11" s="5" t="n">
        <v>12751953</v>
      </c>
      <c r="C11" s="5" t="n">
        <v>524016971</v>
      </c>
      <c r="D11" s="5" t="n">
        <v>13997995</v>
      </c>
      <c r="F11" s="5" t="n">
        <v>575220670</v>
      </c>
    </row>
    <row r="12">
      <c r="A12" s="4" t="inlineStr">
        <is>
          <t>Long-term loans from banks, Current portion</t>
        </is>
      </c>
      <c r="B12" s="5" t="n">
        <v>2491712</v>
      </c>
      <c r="C12" s="5" t="n">
        <v>102392110</v>
      </c>
      <c r="D12" s="5" t="n">
        <v>2176904</v>
      </c>
      <c r="F12" s="5" t="n">
        <v>89455681</v>
      </c>
    </row>
    <row r="13">
      <c r="A13" s="4" t="inlineStr">
        <is>
          <t>Syndicated loan No.2</t>
        </is>
      </c>
      <c r="B13" s="4" t="inlineStr">
        <is>
          <t xml:space="preserve"> </t>
        </is>
      </c>
      <c r="C13" s="4" t="inlineStr">
        <is>
          <t xml:space="preserve"> </t>
        </is>
      </c>
      <c r="D13" s="4" t="inlineStr">
        <is>
          <t xml:space="preserve"> </t>
        </is>
      </c>
      <c r="F13" s="4" t="inlineStr">
        <is>
          <t xml:space="preserve"> </t>
        </is>
      </c>
    </row>
    <row r="14">
      <c r="A14" s="3" t="inlineStr">
        <is>
          <t>INTEREST-BEARING LOANS AND BORROWINGS</t>
        </is>
      </c>
      <c r="B14" s="4" t="inlineStr">
        <is>
          <t xml:space="preserve"> </t>
        </is>
      </c>
      <c r="C14" s="4" t="inlineStr">
        <is>
          <t xml:space="preserve"> </t>
        </is>
      </c>
      <c r="D14" s="4" t="inlineStr">
        <is>
          <t xml:space="preserve"> </t>
        </is>
      </c>
      <c r="F14" s="4" t="inlineStr">
        <is>
          <t xml:space="preserve"> </t>
        </is>
      </c>
    </row>
    <row r="15">
      <c r="A15" s="4" t="inlineStr">
        <is>
          <t>Long-term loans from banks</t>
        </is>
      </c>
      <c r="B15" s="4" t="inlineStr">
        <is>
          <t xml:space="preserve"> </t>
        </is>
      </c>
      <c r="C15" s="4" t="inlineStr">
        <is>
          <t xml:space="preserve"> </t>
        </is>
      </c>
      <c r="D15" s="5" t="n">
        <v>4473261</v>
      </c>
      <c r="F15" s="5" t="n">
        <v>183820053</v>
      </c>
    </row>
    <row r="16">
      <c r="A16" s="4" t="inlineStr">
        <is>
          <t>Long-term loans from banks, Current portion</t>
        </is>
      </c>
      <c r="B16" s="4" t="inlineStr">
        <is>
          <t xml:space="preserve"> </t>
        </is>
      </c>
      <c r="C16" s="4" t="inlineStr">
        <is>
          <t xml:space="preserve"> </t>
        </is>
      </c>
      <c r="D16" s="5" t="n">
        <v>4473261</v>
      </c>
      <c r="F16" s="5" t="n">
        <v>183820053</v>
      </c>
    </row>
    <row r="17">
      <c r="A17" s="4" t="inlineStr">
        <is>
          <t>Syndicated loan No.4</t>
        </is>
      </c>
      <c r="B17" s="4" t="inlineStr">
        <is>
          <t xml:space="preserve"> </t>
        </is>
      </c>
      <c r="C17" s="4" t="inlineStr">
        <is>
          <t xml:space="preserve"> </t>
        </is>
      </c>
      <c r="D17" s="4" t="inlineStr">
        <is>
          <t xml:space="preserve"> </t>
        </is>
      </c>
      <c r="F17" s="4" t="inlineStr">
        <is>
          <t xml:space="preserve"> </t>
        </is>
      </c>
    </row>
    <row r="18">
      <c r="A18" s="3" t="inlineStr">
        <is>
          <t>INTEREST-BEARING LOANS AND BORROWINGS</t>
        </is>
      </c>
      <c r="B18" s="4" t="inlineStr">
        <is>
          <t xml:space="preserve"> </t>
        </is>
      </c>
      <c r="C18" s="4" t="inlineStr">
        <is>
          <t xml:space="preserve"> </t>
        </is>
      </c>
      <c r="D18" s="4" t="inlineStr">
        <is>
          <t xml:space="preserve"> </t>
        </is>
      </c>
      <c r="F18" s="4" t="inlineStr">
        <is>
          <t xml:space="preserve"> </t>
        </is>
      </c>
    </row>
    <row r="19">
      <c r="A19" s="4" t="inlineStr">
        <is>
          <t>Long-term loans from banks</t>
        </is>
      </c>
      <c r="B19" s="5" t="n">
        <v>1970809</v>
      </c>
      <c r="C19" s="5" t="n">
        <v>80986604</v>
      </c>
      <c r="D19" s="5" t="n">
        <v>2200874</v>
      </c>
      <c r="F19" s="5" t="n">
        <v>90440682</v>
      </c>
    </row>
    <row r="20">
      <c r="A20" s="4" t="inlineStr">
        <is>
          <t>Long-term loans from banks, Current portion</t>
        </is>
      </c>
      <c r="B20" s="5" t="n">
        <v>447924</v>
      </c>
      <c r="C20" s="5" t="n">
        <v>18406575</v>
      </c>
      <c r="D20" s="5" t="n">
        <v>358215</v>
      </c>
      <c r="F20" s="5" t="n">
        <v>14720156</v>
      </c>
    </row>
    <row r="21">
      <c r="A21" s="4" t="inlineStr">
        <is>
          <t>Syndicated loan No.5</t>
        </is>
      </c>
      <c r="B21" s="4" t="inlineStr">
        <is>
          <t xml:space="preserve"> </t>
        </is>
      </c>
      <c r="C21" s="4" t="inlineStr">
        <is>
          <t xml:space="preserve"> </t>
        </is>
      </c>
      <c r="D21" s="4" t="inlineStr">
        <is>
          <t xml:space="preserve"> </t>
        </is>
      </c>
      <c r="F21" s="4" t="inlineStr">
        <is>
          <t xml:space="preserve"> </t>
        </is>
      </c>
    </row>
    <row r="22">
      <c r="A22" s="3" t="inlineStr">
        <is>
          <t>INTEREST-BEARING LOANS AND BORROWINGS</t>
        </is>
      </c>
      <c r="B22" s="4" t="inlineStr">
        <is>
          <t xml:space="preserve"> </t>
        </is>
      </c>
      <c r="C22" s="4" t="inlineStr">
        <is>
          <t xml:space="preserve"> </t>
        </is>
      </c>
      <c r="D22" s="4" t="inlineStr">
        <is>
          <t xml:space="preserve"> </t>
        </is>
      </c>
      <c r="F22" s="4" t="inlineStr">
        <is>
          <t xml:space="preserve"> </t>
        </is>
      </c>
    </row>
    <row r="23">
      <c r="A23" s="4" t="inlineStr">
        <is>
          <t>Long-term loans from banks</t>
        </is>
      </c>
      <c r="B23" s="5" t="n">
        <v>3165712</v>
      </c>
      <c r="C23" s="5" t="n">
        <v>130088843</v>
      </c>
      <c r="D23" s="5" t="n">
        <v>3127891</v>
      </c>
      <c r="F23" s="5" t="n">
        <v>128534662</v>
      </c>
    </row>
    <row r="24">
      <c r="A24" s="4" t="inlineStr">
        <is>
          <t>Long-term loans from banks, Current portion</t>
        </is>
      </c>
      <c r="B24" s="5" t="n">
        <v>358603</v>
      </c>
      <c r="C24" s="5" t="n">
        <v>14736100</v>
      </c>
      <c r="D24" s="5" t="n">
        <v>129791</v>
      </c>
      <c r="F24" s="5" t="n">
        <v>5333511</v>
      </c>
    </row>
    <row r="25">
      <c r="A25" s="4" t="inlineStr">
        <is>
          <t>Syndicated loan No.6</t>
        </is>
      </c>
      <c r="B25" s="4" t="inlineStr">
        <is>
          <t xml:space="preserve"> </t>
        </is>
      </c>
      <c r="C25" s="4" t="inlineStr">
        <is>
          <t xml:space="preserve"> </t>
        </is>
      </c>
      <c r="D25" s="4" t="inlineStr">
        <is>
          <t xml:space="preserve"> </t>
        </is>
      </c>
      <c r="F25" s="4" t="inlineStr">
        <is>
          <t xml:space="preserve"> </t>
        </is>
      </c>
    </row>
    <row r="26">
      <c r="A26" s="3" t="inlineStr">
        <is>
          <t>INTEREST-BEARING LOANS AND BORROWINGS</t>
        </is>
      </c>
      <c r="B26" s="4" t="inlineStr">
        <is>
          <t xml:space="preserve"> </t>
        </is>
      </c>
      <c r="C26" s="4" t="inlineStr">
        <is>
          <t xml:space="preserve"> </t>
        </is>
      </c>
      <c r="D26" s="4" t="inlineStr">
        <is>
          <t xml:space="preserve"> </t>
        </is>
      </c>
      <c r="F26" s="4" t="inlineStr">
        <is>
          <t xml:space="preserve"> </t>
        </is>
      </c>
    </row>
    <row r="27">
      <c r="A27" s="4" t="inlineStr">
        <is>
          <t>Long-term loans from banks</t>
        </is>
      </c>
      <c r="B27" s="4" t="inlineStr">
        <is>
          <t xml:space="preserve"> </t>
        </is>
      </c>
      <c r="C27" s="4" t="inlineStr">
        <is>
          <t xml:space="preserve"> </t>
        </is>
      </c>
      <c r="D27" s="5" t="n">
        <v>5918804</v>
      </c>
      <c r="F27" s="5" t="n">
        <v>243221862</v>
      </c>
    </row>
    <row r="28">
      <c r="A28" s="4" t="inlineStr">
        <is>
          <t>Syndicated loan No.7</t>
        </is>
      </c>
      <c r="B28" s="4" t="inlineStr">
        <is>
          <t xml:space="preserve"> </t>
        </is>
      </c>
      <c r="C28" s="4" t="inlineStr">
        <is>
          <t xml:space="preserve"> </t>
        </is>
      </c>
      <c r="D28" s="4" t="inlineStr">
        <is>
          <t xml:space="preserve"> </t>
        </is>
      </c>
      <c r="F28" s="4" t="inlineStr">
        <is>
          <t xml:space="preserve"> </t>
        </is>
      </c>
    </row>
    <row r="29">
      <c r="A29" s="3" t="inlineStr">
        <is>
          <t>INTEREST-BEARING LOANS AND BORROWINGS</t>
        </is>
      </c>
      <c r="B29" s="4" t="inlineStr">
        <is>
          <t xml:space="preserve"> </t>
        </is>
      </c>
      <c r="C29" s="4" t="inlineStr">
        <is>
          <t xml:space="preserve"> </t>
        </is>
      </c>
      <c r="D29" s="4" t="inlineStr">
        <is>
          <t xml:space="preserve"> </t>
        </is>
      </c>
      <c r="F29" s="4" t="inlineStr">
        <is>
          <t xml:space="preserve"> </t>
        </is>
      </c>
    </row>
    <row r="30">
      <c r="A30" s="4" t="inlineStr">
        <is>
          <t>Long-term loans from banks</t>
        </is>
      </c>
      <c r="B30" s="5" t="n">
        <v>6266690</v>
      </c>
      <c r="C30" s="5" t="n">
        <v>257517568</v>
      </c>
      <c r="D30" s="4" t="inlineStr">
        <is>
          <t xml:space="preserve"> </t>
        </is>
      </c>
      <c r="F30" s="4" t="inlineStr">
        <is>
          <t xml:space="preserve"> </t>
        </is>
      </c>
    </row>
    <row r="31">
      <c r="A31" s="4" t="inlineStr">
        <is>
          <t>Long-term loans from banks, Current portion</t>
        </is>
      </c>
      <c r="B31" s="5" t="n">
        <v>3941273</v>
      </c>
      <c r="C31" s="5" t="n">
        <v>161959030</v>
      </c>
      <c r="D31" s="4" t="inlineStr">
        <is>
          <t xml:space="preserve"> </t>
        </is>
      </c>
      <c r="F31" s="4" t="inlineStr">
        <is>
          <t xml:space="preserve"> </t>
        </is>
      </c>
    </row>
    <row r="32">
      <c r="A32" s="4" t="inlineStr">
        <is>
          <t>Loans from others</t>
        </is>
      </c>
      <c r="B32" s="4" t="inlineStr">
        <is>
          <t xml:space="preserve"> </t>
        </is>
      </c>
      <c r="C32" s="4" t="inlineStr">
        <is>
          <t xml:space="preserve"> </t>
        </is>
      </c>
      <c r="D32" s="4" t="inlineStr">
        <is>
          <t xml:space="preserve"> </t>
        </is>
      </c>
      <c r="F32" s="4" t="inlineStr">
        <is>
          <t xml:space="preserve"> </t>
        </is>
      </c>
    </row>
    <row r="33">
      <c r="A33" s="3" t="inlineStr">
        <is>
          <t>INTEREST-BEARING LOANS AND BORROWINGS</t>
        </is>
      </c>
      <c r="B33" s="4" t="inlineStr">
        <is>
          <t xml:space="preserve"> </t>
        </is>
      </c>
      <c r="C33" s="4" t="inlineStr">
        <is>
          <t xml:space="preserve"> </t>
        </is>
      </c>
      <c r="D33" s="4" t="inlineStr">
        <is>
          <t xml:space="preserve"> </t>
        </is>
      </c>
      <c r="F33" s="4" t="inlineStr">
        <is>
          <t xml:space="preserve"> </t>
        </is>
      </c>
    </row>
    <row r="34">
      <c r="A34" s="4" t="inlineStr">
        <is>
          <t>Long-term loans from banks</t>
        </is>
      </c>
      <c r="B34" s="5" t="n">
        <v>48146</v>
      </c>
      <c r="C34" s="5" t="n">
        <v>1978467</v>
      </c>
      <c r="D34" s="5" t="n">
        <v>14989</v>
      </c>
      <c r="F34" s="5" t="n">
        <v>615944</v>
      </c>
    </row>
    <row r="35">
      <c r="A35" s="4" t="inlineStr">
        <is>
          <t>Long-term loans from banks, Current portion</t>
        </is>
      </c>
      <c r="B35" s="6" t="n">
        <v>39658</v>
      </c>
      <c r="C35" s="7" t="n">
        <v>1629670</v>
      </c>
      <c r="D35" s="6" t="n">
        <v>5205</v>
      </c>
      <c r="F35" s="7" t="n">
        <v>213887</v>
      </c>
    </row>
    <row r="36"/>
    <row r="37">
      <c r="A37" s="4" t="inlineStr">
        <is>
          <t>[1]As adjusted to reflect the historical financial statements of VinES JSC acquired in January 2024, deemed as reorganization under common control (Note 3).</t>
        </is>
      </c>
    </row>
  </sheetData>
  <mergeCells count="3">
    <mergeCell ref="A36:F36"/>
    <mergeCell ref="D1:E1"/>
    <mergeCell ref="A37:F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 Long-term loans from banks, interest rate (Details)</t>
        </is>
      </c>
      <c r="B1" s="2" t="inlineStr">
        <is>
          <t>12 Months Ended</t>
        </is>
      </c>
    </row>
    <row r="2">
      <c r="B2" s="2" t="inlineStr">
        <is>
          <t>Dec. 31, 2024</t>
        </is>
      </c>
      <c r="C2" s="2" t="inlineStr">
        <is>
          <t>Dec. 31, 2023</t>
        </is>
      </c>
    </row>
    <row r="3">
      <c r="A3" s="4" t="inlineStr">
        <is>
          <t>Secured loans without swap contract | USD | Minimum</t>
        </is>
      </c>
      <c r="B3" s="4" t="inlineStr">
        <is>
          <t xml:space="preserve"> </t>
        </is>
      </c>
      <c r="C3" s="4" t="inlineStr">
        <is>
          <t xml:space="preserve"> </t>
        </is>
      </c>
    </row>
    <row r="4">
      <c r="A4" s="3" t="inlineStr">
        <is>
          <t>INTEREST-BEARING LOANS AND BORROWINGS</t>
        </is>
      </c>
      <c r="B4" s="4" t="inlineStr">
        <is>
          <t xml:space="preserve"> </t>
        </is>
      </c>
      <c r="C4" s="4" t="inlineStr">
        <is>
          <t xml:space="preserve"> </t>
        </is>
      </c>
    </row>
    <row r="5">
      <c r="A5" s="4" t="inlineStr">
        <is>
          <t>Interest rate (as a percent)</t>
        </is>
      </c>
      <c r="B5" s="9" t="n">
        <v>0.0712</v>
      </c>
      <c r="C5" s="9" t="n">
        <v>0.0493</v>
      </c>
    </row>
    <row r="6">
      <c r="A6" s="4" t="inlineStr">
        <is>
          <t>Secured loans without swap contract | USD | Maximum</t>
        </is>
      </c>
      <c r="B6" s="4" t="inlineStr">
        <is>
          <t xml:space="preserve"> </t>
        </is>
      </c>
      <c r="C6" s="4" t="inlineStr">
        <is>
          <t xml:space="preserve"> </t>
        </is>
      </c>
    </row>
    <row r="7">
      <c r="A7" s="3" t="inlineStr">
        <is>
          <t>INTEREST-BEARING LOANS AND BORROWINGS</t>
        </is>
      </c>
      <c r="B7" s="4" t="inlineStr">
        <is>
          <t xml:space="preserve"> </t>
        </is>
      </c>
      <c r="C7" s="4" t="inlineStr">
        <is>
          <t xml:space="preserve"> </t>
        </is>
      </c>
    </row>
    <row r="8">
      <c r="A8" s="4" t="inlineStr">
        <is>
          <t>Interest rate (as a percent)</t>
        </is>
      </c>
      <c r="B8" s="9" t="n">
        <v>0.09080000000000001</v>
      </c>
      <c r="C8" s="9" t="n">
        <v>0.09089999999999999</v>
      </c>
    </row>
    <row r="9">
      <c r="A9" s="4" t="inlineStr">
        <is>
          <t>Secured loans with floating interest rate swapped for fixed interest rate (also fixed transaction rate) under swap contracts | USD | Minimum</t>
        </is>
      </c>
      <c r="B9" s="4" t="inlineStr">
        <is>
          <t xml:space="preserve"> </t>
        </is>
      </c>
      <c r="C9" s="4" t="inlineStr">
        <is>
          <t xml:space="preserve"> </t>
        </is>
      </c>
    </row>
    <row r="10">
      <c r="A10" s="3" t="inlineStr">
        <is>
          <t>INTEREST-BEARING LOANS AND BORROWINGS</t>
        </is>
      </c>
      <c r="B10" s="4" t="inlineStr">
        <is>
          <t xml:space="preserve"> </t>
        </is>
      </c>
      <c r="C10" s="4" t="inlineStr">
        <is>
          <t xml:space="preserve"> </t>
        </is>
      </c>
    </row>
    <row r="11">
      <c r="A11" s="4" t="inlineStr">
        <is>
          <t>Fixed interest rate</t>
        </is>
      </c>
      <c r="B11" s="9" t="n">
        <v>0.041</v>
      </c>
      <c r="C11" s="9" t="n">
        <v>0.041</v>
      </c>
    </row>
    <row r="12">
      <c r="A12" s="4" t="inlineStr">
        <is>
          <t>Secured loans with floating interest rate swapped for fixed interest rate (also fixed transaction rate) under swap contracts | USD | Maximum</t>
        </is>
      </c>
      <c r="B12" s="4" t="inlineStr">
        <is>
          <t xml:space="preserve"> </t>
        </is>
      </c>
      <c r="C12" s="4" t="inlineStr">
        <is>
          <t xml:space="preserve"> </t>
        </is>
      </c>
    </row>
    <row r="13">
      <c r="A13" s="3" t="inlineStr">
        <is>
          <t>INTEREST-BEARING LOANS AND BORROWINGS</t>
        </is>
      </c>
      <c r="B13" s="4" t="inlineStr">
        <is>
          <t xml:space="preserve"> </t>
        </is>
      </c>
      <c r="C13" s="4" t="inlineStr">
        <is>
          <t xml:space="preserve"> </t>
        </is>
      </c>
    </row>
    <row r="14">
      <c r="A14" s="4" t="inlineStr">
        <is>
          <t>Fixed interest rate</t>
        </is>
      </c>
      <c r="B14" s="4" t="inlineStr">
        <is>
          <t xml:space="preserve"> </t>
        </is>
      </c>
      <c r="C14" s="9" t="n">
        <v>0.0915</v>
      </c>
    </row>
    <row r="15">
      <c r="A15" s="4" t="inlineStr">
        <is>
          <t>Secured loans | EUR | Minimum</t>
        </is>
      </c>
      <c r="B15" s="4" t="inlineStr">
        <is>
          <t xml:space="preserve"> </t>
        </is>
      </c>
      <c r="C15" s="4" t="inlineStr">
        <is>
          <t xml:space="preserve"> </t>
        </is>
      </c>
    </row>
    <row r="16">
      <c r="A16" s="3" t="inlineStr">
        <is>
          <t>INTEREST-BEARING LOANS AND BORROWINGS</t>
        </is>
      </c>
      <c r="B16" s="4" t="inlineStr">
        <is>
          <t xml:space="preserve"> </t>
        </is>
      </c>
      <c r="C16" s="4" t="inlineStr">
        <is>
          <t xml:space="preserve"> </t>
        </is>
      </c>
    </row>
    <row r="17">
      <c r="A17" s="4" t="inlineStr">
        <is>
          <t>Interest rate (as a percent)</t>
        </is>
      </c>
      <c r="B17" s="9" t="n">
        <v>0.0508</v>
      </c>
      <c r="C17" s="4" t="inlineStr">
        <is>
          <t xml:space="preserve"> </t>
        </is>
      </c>
    </row>
    <row r="18">
      <c r="A18" s="4" t="inlineStr">
        <is>
          <t>Secured loans | EUR | Maximum</t>
        </is>
      </c>
      <c r="B18" s="4" t="inlineStr">
        <is>
          <t xml:space="preserve"> </t>
        </is>
      </c>
      <c r="C18" s="4" t="inlineStr">
        <is>
          <t xml:space="preserve"> </t>
        </is>
      </c>
    </row>
    <row r="19">
      <c r="A19" s="3" t="inlineStr">
        <is>
          <t>INTEREST-BEARING LOANS AND BORROWINGS</t>
        </is>
      </c>
      <c r="B19" s="4" t="inlineStr">
        <is>
          <t xml:space="preserve"> </t>
        </is>
      </c>
      <c r="C19" s="4" t="inlineStr">
        <is>
          <t xml:space="preserve"> </t>
        </is>
      </c>
    </row>
    <row r="20">
      <c r="A20" s="4" t="inlineStr">
        <is>
          <t>Interest rate (as a percent)</t>
        </is>
      </c>
      <c r="B20" s="9" t="n">
        <v>0.0673</v>
      </c>
      <c r="C20"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NTEREST-BEARING LOANS AND BORROWINGS - Bonds (Details) ₫ in Millions</t>
        </is>
      </c>
      <c r="B1" s="2" t="inlineStr">
        <is>
          <t>12 Months Ended</t>
        </is>
      </c>
    </row>
    <row r="2">
      <c r="B2" s="2" t="inlineStr">
        <is>
          <t>Dec. 31, 2024 VND (₫)</t>
        </is>
      </c>
      <c r="C2" s="2" t="inlineStr">
        <is>
          <t>Dec. 31, 2023 VND (₫)</t>
        </is>
      </c>
      <c r="E2" s="2" t="inlineStr">
        <is>
          <t>Dec. 31, 2024 USD ($)</t>
        </is>
      </c>
      <c r="F2" s="2" t="inlineStr">
        <is>
          <t>Dec. 31, 2023 USD ($)</t>
        </is>
      </c>
    </row>
    <row r="3">
      <c r="A3" s="3" t="inlineStr">
        <is>
          <t>INTEREST-BEARING LOANS AND BORROWINGS</t>
        </is>
      </c>
      <c r="B3" s="4" t="inlineStr">
        <is>
          <t xml:space="preserve"> </t>
        </is>
      </c>
      <c r="C3" s="4" t="inlineStr">
        <is>
          <t xml:space="preserve"> </t>
        </is>
      </c>
      <c r="E3" s="4" t="inlineStr">
        <is>
          <t xml:space="preserve"> </t>
        </is>
      </c>
      <c r="F3" s="4" t="inlineStr">
        <is>
          <t xml:space="preserve"> </t>
        </is>
      </c>
    </row>
    <row r="4">
      <c r="A4" s="4" t="inlineStr">
        <is>
          <t>Long-term loans from banks, Non-current portion</t>
        </is>
      </c>
      <c r="B4" s="6" t="n">
        <v>22862890</v>
      </c>
      <c r="C4" s="6" t="n">
        <v>30170149</v>
      </c>
      <c r="D4" s="4" t="inlineStr">
        <is>
          <t>[1]</t>
        </is>
      </c>
      <c r="E4" s="7" t="n">
        <v>939506472</v>
      </c>
      <c r="F4" s="4" t="inlineStr">
        <is>
          <t xml:space="preserve"> </t>
        </is>
      </c>
    </row>
    <row r="5">
      <c r="A5" s="4" t="inlineStr">
        <is>
          <t>Bonds</t>
        </is>
      </c>
      <c r="B5" s="4" t="inlineStr">
        <is>
          <t xml:space="preserve"> </t>
        </is>
      </c>
      <c r="C5" s="4" t="inlineStr">
        <is>
          <t xml:space="preserve"> </t>
        </is>
      </c>
      <c r="E5" s="4" t="inlineStr">
        <is>
          <t xml:space="preserve"> </t>
        </is>
      </c>
      <c r="F5" s="4" t="inlineStr">
        <is>
          <t xml:space="preserve"> </t>
        </is>
      </c>
    </row>
    <row r="6">
      <c r="A6" s="3" t="inlineStr">
        <is>
          <t>INTEREST-BEARING LOANS AND BORROWINGS</t>
        </is>
      </c>
      <c r="B6" s="4" t="inlineStr">
        <is>
          <t xml:space="preserve"> </t>
        </is>
      </c>
      <c r="C6" s="4" t="inlineStr">
        <is>
          <t xml:space="preserve"> </t>
        </is>
      </c>
      <c r="E6" s="4" t="inlineStr">
        <is>
          <t xml:space="preserve"> </t>
        </is>
      </c>
      <c r="F6" s="4" t="inlineStr">
        <is>
          <t xml:space="preserve"> </t>
        </is>
      </c>
    </row>
    <row r="7">
      <c r="A7" s="4" t="inlineStr">
        <is>
          <t>Long-term loans from banks</t>
        </is>
      </c>
      <c r="B7" s="5" t="n">
        <v>13544237</v>
      </c>
      <c r="C7" s="5" t="n">
        <v>18995093</v>
      </c>
      <c r="E7" s="5" t="n">
        <v>556574358</v>
      </c>
      <c r="F7" s="7" t="n">
        <v>795905994</v>
      </c>
    </row>
    <row r="8">
      <c r="A8" s="4" t="inlineStr">
        <is>
          <t>Long-term loans from banks, Non-current portion</t>
        </is>
      </c>
      <c r="B8" s="5" t="n">
        <v>5938750</v>
      </c>
      <c r="C8" s="5" t="n">
        <v>7551628</v>
      </c>
      <c r="E8" s="5" t="n">
        <v>244041504</v>
      </c>
      <c r="F8" s="5" t="n">
        <v>316417812</v>
      </c>
    </row>
    <row r="9">
      <c r="A9" s="4" t="inlineStr">
        <is>
          <t>Long-term loans from banks, Current portion</t>
        </is>
      </c>
      <c r="B9" s="5" t="n">
        <v>7605487</v>
      </c>
      <c r="C9" s="5" t="n">
        <v>11443465</v>
      </c>
      <c r="E9" s="5" t="n">
        <v>312532854</v>
      </c>
      <c r="F9" s="5" t="n">
        <v>479488182</v>
      </c>
    </row>
    <row r="10">
      <c r="A10" s="4" t="inlineStr">
        <is>
          <t>Bonds due in December 2024</t>
        </is>
      </c>
      <c r="B10" s="4" t="inlineStr">
        <is>
          <t xml:space="preserve"> </t>
        </is>
      </c>
      <c r="C10" s="4" t="inlineStr">
        <is>
          <t xml:space="preserve"> </t>
        </is>
      </c>
      <c r="E10" s="4" t="inlineStr">
        <is>
          <t xml:space="preserve"> </t>
        </is>
      </c>
      <c r="F10" s="4" t="inlineStr">
        <is>
          <t xml:space="preserve"> </t>
        </is>
      </c>
    </row>
    <row r="11">
      <c r="A11" s="3" t="inlineStr">
        <is>
          <t>INTEREST-BEARING LOANS AND BORROWINGS</t>
        </is>
      </c>
      <c r="B11" s="4" t="inlineStr">
        <is>
          <t xml:space="preserve"> </t>
        </is>
      </c>
      <c r="C11" s="4" t="inlineStr">
        <is>
          <t xml:space="preserve"> </t>
        </is>
      </c>
      <c r="E11" s="4" t="inlineStr">
        <is>
          <t xml:space="preserve"> </t>
        </is>
      </c>
      <c r="F11" s="4" t="inlineStr">
        <is>
          <t xml:space="preserve"> </t>
        </is>
      </c>
    </row>
    <row r="12">
      <c r="A12" s="4" t="inlineStr">
        <is>
          <t>Long-term loans from banks</t>
        </is>
      </c>
      <c r="B12" s="4" t="inlineStr">
        <is>
          <t xml:space="preserve"> </t>
        </is>
      </c>
      <c r="C12" s="5" t="n">
        <v>11443465</v>
      </c>
      <c r="E12" s="4" t="inlineStr">
        <is>
          <t xml:space="preserve"> </t>
        </is>
      </c>
      <c r="F12" s="5" t="n">
        <v>479488182</v>
      </c>
    </row>
    <row r="13">
      <c r="A13" s="4" t="inlineStr">
        <is>
          <t>Long-term loans from banks, Current portion</t>
        </is>
      </c>
      <c r="B13" s="4" t="inlineStr">
        <is>
          <t xml:space="preserve"> </t>
        </is>
      </c>
      <c r="C13" s="6" t="n">
        <v>11443465</v>
      </c>
      <c r="E13" s="4" t="inlineStr">
        <is>
          <t xml:space="preserve"> </t>
        </is>
      </c>
      <c r="F13" s="5" t="n">
        <v>479488182</v>
      </c>
    </row>
    <row r="14">
      <c r="A14" s="4" t="inlineStr">
        <is>
          <t>Bonds due in December 2024 | Minimum</t>
        </is>
      </c>
      <c r="B14" s="4" t="inlineStr">
        <is>
          <t xml:space="preserve"> </t>
        </is>
      </c>
      <c r="C14" s="4" t="inlineStr">
        <is>
          <t xml:space="preserve"> </t>
        </is>
      </c>
      <c r="E14" s="4" t="inlineStr">
        <is>
          <t xml:space="preserve"> </t>
        </is>
      </c>
      <c r="F14" s="4" t="inlineStr">
        <is>
          <t xml:space="preserve"> </t>
        </is>
      </c>
    </row>
    <row r="15">
      <c r="A15" s="3" t="inlineStr">
        <is>
          <t>INTEREST-BEARING LOANS AND BORROWINGS</t>
        </is>
      </c>
      <c r="B15" s="4" t="inlineStr">
        <is>
          <t xml:space="preserve"> </t>
        </is>
      </c>
      <c r="C15" s="4" t="inlineStr">
        <is>
          <t xml:space="preserve"> </t>
        </is>
      </c>
      <c r="E15" s="4" t="inlineStr">
        <is>
          <t xml:space="preserve"> </t>
        </is>
      </c>
      <c r="F15" s="4" t="inlineStr">
        <is>
          <t xml:space="preserve"> </t>
        </is>
      </c>
    </row>
    <row r="16">
      <c r="A16" s="4" t="inlineStr">
        <is>
          <t>Interest rate (as a percent)</t>
        </is>
      </c>
      <c r="B16" s="4" t="inlineStr">
        <is>
          <t xml:space="preserve"> </t>
        </is>
      </c>
      <c r="C16" s="12" t="n">
        <v>0.09975000000000001</v>
      </c>
      <c r="E16" s="4" t="inlineStr">
        <is>
          <t xml:space="preserve"> </t>
        </is>
      </c>
      <c r="F16" s="4" t="inlineStr">
        <is>
          <t xml:space="preserve"> </t>
        </is>
      </c>
    </row>
    <row r="17">
      <c r="A17" s="4" t="inlineStr">
        <is>
          <t>Bonds due in December 2024 | Maximum</t>
        </is>
      </c>
      <c r="B17" s="4" t="inlineStr">
        <is>
          <t xml:space="preserve"> </t>
        </is>
      </c>
      <c r="C17" s="4" t="inlineStr">
        <is>
          <t xml:space="preserve"> </t>
        </is>
      </c>
      <c r="E17" s="4" t="inlineStr">
        <is>
          <t xml:space="preserve"> </t>
        </is>
      </c>
      <c r="F17" s="4" t="inlineStr">
        <is>
          <t xml:space="preserve"> </t>
        </is>
      </c>
    </row>
    <row r="18">
      <c r="A18" s="3" t="inlineStr">
        <is>
          <t>INTEREST-BEARING LOANS AND BORROWINGS</t>
        </is>
      </c>
      <c r="B18" s="4" t="inlineStr">
        <is>
          <t xml:space="preserve"> </t>
        </is>
      </c>
      <c r="C18" s="4" t="inlineStr">
        <is>
          <t xml:space="preserve"> </t>
        </is>
      </c>
      <c r="E18" s="4" t="inlineStr">
        <is>
          <t xml:space="preserve"> </t>
        </is>
      </c>
      <c r="F18" s="4" t="inlineStr">
        <is>
          <t xml:space="preserve"> </t>
        </is>
      </c>
    </row>
    <row r="19">
      <c r="A19" s="4" t="inlineStr">
        <is>
          <t>Interest rate (as a percent)</t>
        </is>
      </c>
      <c r="B19" s="4" t="inlineStr">
        <is>
          <t xml:space="preserve"> </t>
        </is>
      </c>
      <c r="C19" s="12" t="n">
        <v>0.11825</v>
      </c>
      <c r="E19" s="4" t="inlineStr">
        <is>
          <t xml:space="preserve"> </t>
        </is>
      </c>
      <c r="F19" s="4" t="inlineStr">
        <is>
          <t xml:space="preserve"> </t>
        </is>
      </c>
    </row>
    <row r="20">
      <c r="A20" s="4" t="inlineStr">
        <is>
          <t>Bonds due in May 2025</t>
        </is>
      </c>
      <c r="B20" s="4" t="inlineStr">
        <is>
          <t xml:space="preserve"> </t>
        </is>
      </c>
      <c r="C20" s="4" t="inlineStr">
        <is>
          <t xml:space="preserve"> </t>
        </is>
      </c>
      <c r="E20" s="4" t="inlineStr">
        <is>
          <t xml:space="preserve"> </t>
        </is>
      </c>
      <c r="F20" s="4" t="inlineStr">
        <is>
          <t xml:space="preserve"> </t>
        </is>
      </c>
    </row>
    <row r="21">
      <c r="A21" s="3" t="inlineStr">
        <is>
          <t>INTEREST-BEARING LOANS AND BORROWINGS</t>
        </is>
      </c>
      <c r="B21" s="4" t="inlineStr">
        <is>
          <t xml:space="preserve"> </t>
        </is>
      </c>
      <c r="C21" s="4" t="inlineStr">
        <is>
          <t xml:space="preserve"> </t>
        </is>
      </c>
      <c r="E21" s="4" t="inlineStr">
        <is>
          <t xml:space="preserve"> </t>
        </is>
      </c>
      <c r="F21" s="4" t="inlineStr">
        <is>
          <t xml:space="preserve"> </t>
        </is>
      </c>
    </row>
    <row r="22">
      <c r="A22" s="4" t="inlineStr">
        <is>
          <t>Long-term loans from banks</t>
        </is>
      </c>
      <c r="B22" s="5" t="n">
        <v>1995793</v>
      </c>
      <c r="C22" s="6" t="n">
        <v>1985738</v>
      </c>
      <c r="E22" s="5" t="n">
        <v>82013273</v>
      </c>
      <c r="F22" s="5" t="n">
        <v>83203626</v>
      </c>
    </row>
    <row r="23">
      <c r="A23" s="4" t="inlineStr">
        <is>
          <t>Long-term loans from banks, Current portion</t>
        </is>
      </c>
      <c r="B23" s="6" t="n">
        <v>1995793</v>
      </c>
      <c r="C23" s="4" t="inlineStr">
        <is>
          <t xml:space="preserve"> </t>
        </is>
      </c>
      <c r="E23" s="5" t="n">
        <v>82013273</v>
      </c>
      <c r="F23" s="4" t="inlineStr">
        <is>
          <t xml:space="preserve"> </t>
        </is>
      </c>
    </row>
    <row r="24">
      <c r="A24" s="4" t="inlineStr">
        <is>
          <t>Bonds due in May 2025 | Minimum</t>
        </is>
      </c>
      <c r="B24" s="4" t="inlineStr">
        <is>
          <t xml:space="preserve"> </t>
        </is>
      </c>
      <c r="C24" s="4" t="inlineStr">
        <is>
          <t xml:space="preserve"> </t>
        </is>
      </c>
      <c r="E24" s="4" t="inlineStr">
        <is>
          <t xml:space="preserve"> </t>
        </is>
      </c>
      <c r="F24" s="4" t="inlineStr">
        <is>
          <t xml:space="preserve"> </t>
        </is>
      </c>
    </row>
    <row r="25">
      <c r="A25" s="3" t="inlineStr">
        <is>
          <t>INTEREST-BEARING LOANS AND BORROWINGS</t>
        </is>
      </c>
      <c r="B25" s="4" t="inlineStr">
        <is>
          <t xml:space="preserve"> </t>
        </is>
      </c>
      <c r="C25" s="4" t="inlineStr">
        <is>
          <t xml:space="preserve"> </t>
        </is>
      </c>
      <c r="E25" s="4" t="inlineStr">
        <is>
          <t xml:space="preserve"> </t>
        </is>
      </c>
      <c r="F25" s="4" t="inlineStr">
        <is>
          <t xml:space="preserve"> </t>
        </is>
      </c>
    </row>
    <row r="26">
      <c r="A26" s="4" t="inlineStr">
        <is>
          <t>Interest rate (as a percent)</t>
        </is>
      </c>
      <c r="B26" s="12" t="n">
        <v>0.09775</v>
      </c>
      <c r="C26" s="9" t="n">
        <v>0.0926</v>
      </c>
      <c r="E26" s="4" t="inlineStr">
        <is>
          <t xml:space="preserve"> </t>
        </is>
      </c>
      <c r="F26" s="4" t="inlineStr">
        <is>
          <t xml:space="preserve"> </t>
        </is>
      </c>
    </row>
    <row r="27">
      <c r="A27" s="4" t="inlineStr">
        <is>
          <t>Bonds due in May 2025 | Maximum</t>
        </is>
      </c>
      <c r="B27" s="4" t="inlineStr">
        <is>
          <t xml:space="preserve"> </t>
        </is>
      </c>
      <c r="C27" s="4" t="inlineStr">
        <is>
          <t xml:space="preserve"> </t>
        </is>
      </c>
      <c r="E27" s="4" t="inlineStr">
        <is>
          <t xml:space="preserve"> </t>
        </is>
      </c>
      <c r="F27" s="4" t="inlineStr">
        <is>
          <t xml:space="preserve"> </t>
        </is>
      </c>
    </row>
    <row r="28">
      <c r="A28" s="3" t="inlineStr">
        <is>
          <t>INTEREST-BEARING LOANS AND BORROWINGS</t>
        </is>
      </c>
      <c r="B28" s="4" t="inlineStr">
        <is>
          <t xml:space="preserve"> </t>
        </is>
      </c>
      <c r="C28" s="4" t="inlineStr">
        <is>
          <t xml:space="preserve"> </t>
        </is>
      </c>
      <c r="E28" s="4" t="inlineStr">
        <is>
          <t xml:space="preserve"> </t>
        </is>
      </c>
      <c r="F28" s="4" t="inlineStr">
        <is>
          <t xml:space="preserve"> </t>
        </is>
      </c>
    </row>
    <row r="29">
      <c r="A29" s="4" t="inlineStr">
        <is>
          <t>Interest rate (as a percent)</t>
        </is>
      </c>
      <c r="B29" s="12" t="n">
        <v>0.10175</v>
      </c>
      <c r="C29" s="12" t="n">
        <v>0.11675</v>
      </c>
      <c r="E29" s="4" t="inlineStr">
        <is>
          <t xml:space="preserve"> </t>
        </is>
      </c>
      <c r="F29" s="4" t="inlineStr">
        <is>
          <t xml:space="preserve"> </t>
        </is>
      </c>
    </row>
    <row r="30">
      <c r="A30" s="4" t="inlineStr">
        <is>
          <t>Bonds due in January 2025 and March 2025</t>
        </is>
      </c>
      <c r="B30" s="4" t="inlineStr">
        <is>
          <t xml:space="preserve"> </t>
        </is>
      </c>
      <c r="C30" s="4" t="inlineStr">
        <is>
          <t xml:space="preserve"> </t>
        </is>
      </c>
      <c r="E30" s="4" t="inlineStr">
        <is>
          <t xml:space="preserve"> </t>
        </is>
      </c>
      <c r="F30" s="4" t="inlineStr">
        <is>
          <t xml:space="preserve"> </t>
        </is>
      </c>
    </row>
    <row r="31">
      <c r="A31" s="3" t="inlineStr">
        <is>
          <t>INTEREST-BEARING LOANS AND BORROWINGS</t>
        </is>
      </c>
      <c r="B31" s="4" t="inlineStr">
        <is>
          <t xml:space="preserve"> </t>
        </is>
      </c>
      <c r="C31" s="4" t="inlineStr">
        <is>
          <t xml:space="preserve"> </t>
        </is>
      </c>
      <c r="E31" s="4" t="inlineStr">
        <is>
          <t xml:space="preserve"> </t>
        </is>
      </c>
      <c r="F31" s="4" t="inlineStr">
        <is>
          <t xml:space="preserve"> </t>
        </is>
      </c>
    </row>
    <row r="32">
      <c r="A32" s="4" t="inlineStr">
        <is>
          <t>Long-term loans from banks</t>
        </is>
      </c>
      <c r="B32" s="6" t="n">
        <v>4992091</v>
      </c>
      <c r="C32" s="6" t="n">
        <v>4951792</v>
      </c>
      <c r="E32" s="5" t="n">
        <v>205140374</v>
      </c>
      <c r="F32" s="5" t="n">
        <v>207483100</v>
      </c>
    </row>
    <row r="33">
      <c r="A33" s="4" t="inlineStr">
        <is>
          <t>Long-term loans from banks, Current portion</t>
        </is>
      </c>
      <c r="B33" s="6" t="n">
        <v>4992091</v>
      </c>
      <c r="C33" s="4" t="inlineStr">
        <is>
          <t xml:space="preserve"> </t>
        </is>
      </c>
      <c r="E33" s="5" t="n">
        <v>205140374</v>
      </c>
      <c r="F33" s="4" t="inlineStr">
        <is>
          <t xml:space="preserve"> </t>
        </is>
      </c>
    </row>
    <row r="34">
      <c r="A34" s="4" t="inlineStr">
        <is>
          <t>Bonds due in January 2025 and March 2025 | Minimum</t>
        </is>
      </c>
      <c r="B34" s="4" t="inlineStr">
        <is>
          <t xml:space="preserve"> </t>
        </is>
      </c>
      <c r="C34" s="4" t="inlineStr">
        <is>
          <t xml:space="preserve"> </t>
        </is>
      </c>
      <c r="E34" s="4" t="inlineStr">
        <is>
          <t xml:space="preserve"> </t>
        </is>
      </c>
      <c r="F34" s="4" t="inlineStr">
        <is>
          <t xml:space="preserve"> </t>
        </is>
      </c>
    </row>
    <row r="35">
      <c r="A35" s="3" t="inlineStr">
        <is>
          <t>INTEREST-BEARING LOANS AND BORROWINGS</t>
        </is>
      </c>
      <c r="B35" s="4" t="inlineStr">
        <is>
          <t xml:space="preserve"> </t>
        </is>
      </c>
      <c r="C35" s="4" t="inlineStr">
        <is>
          <t xml:space="preserve"> </t>
        </is>
      </c>
      <c r="E35" s="4" t="inlineStr">
        <is>
          <t xml:space="preserve"> </t>
        </is>
      </c>
      <c r="F35" s="4" t="inlineStr">
        <is>
          <t xml:space="preserve"> </t>
        </is>
      </c>
    </row>
    <row r="36">
      <c r="A36" s="4" t="inlineStr">
        <is>
          <t>Fixed interest rate</t>
        </is>
      </c>
      <c r="B36" s="9" t="n">
        <v>0.144</v>
      </c>
      <c r="C36" s="9" t="n">
        <v>0.144</v>
      </c>
      <c r="E36" s="4" t="inlineStr">
        <is>
          <t xml:space="preserve"> </t>
        </is>
      </c>
      <c r="F36" s="4" t="inlineStr">
        <is>
          <t xml:space="preserve"> </t>
        </is>
      </c>
    </row>
    <row r="37">
      <c r="A37" s="4" t="inlineStr">
        <is>
          <t>Bonds due in January 2025 and March 2025 | Maximum</t>
        </is>
      </c>
      <c r="B37" s="4" t="inlineStr">
        <is>
          <t xml:space="preserve"> </t>
        </is>
      </c>
      <c r="C37" s="4" t="inlineStr">
        <is>
          <t xml:space="preserve"> </t>
        </is>
      </c>
      <c r="E37" s="4" t="inlineStr">
        <is>
          <t xml:space="preserve"> </t>
        </is>
      </c>
      <c r="F37" s="4" t="inlineStr">
        <is>
          <t xml:space="preserve"> </t>
        </is>
      </c>
    </row>
    <row r="38">
      <c r="A38" s="3" t="inlineStr">
        <is>
          <t>INTEREST-BEARING LOANS AND BORROWINGS</t>
        </is>
      </c>
      <c r="B38" s="4" t="inlineStr">
        <is>
          <t xml:space="preserve"> </t>
        </is>
      </c>
      <c r="C38" s="4" t="inlineStr">
        <is>
          <t xml:space="preserve"> </t>
        </is>
      </c>
      <c r="E38" s="4" t="inlineStr">
        <is>
          <t xml:space="preserve"> </t>
        </is>
      </c>
      <c r="F38" s="4" t="inlineStr">
        <is>
          <t xml:space="preserve"> </t>
        </is>
      </c>
    </row>
    <row r="39">
      <c r="A39" s="4" t="inlineStr">
        <is>
          <t>Fixed interest rate</t>
        </is>
      </c>
      <c r="B39" s="9" t="n">
        <v>0.145</v>
      </c>
      <c r="C39" s="9" t="n">
        <v>0.145</v>
      </c>
      <c r="E39" s="4" t="inlineStr">
        <is>
          <t xml:space="preserve"> </t>
        </is>
      </c>
      <c r="F39" s="4" t="inlineStr">
        <is>
          <t xml:space="preserve"> </t>
        </is>
      </c>
    </row>
    <row r="40">
      <c r="A40" s="4" t="inlineStr">
        <is>
          <t>Bonds due in September 2025</t>
        </is>
      </c>
      <c r="B40" s="4" t="inlineStr">
        <is>
          <t xml:space="preserve"> </t>
        </is>
      </c>
      <c r="C40" s="4" t="inlineStr">
        <is>
          <t xml:space="preserve"> </t>
        </is>
      </c>
      <c r="E40" s="4" t="inlineStr">
        <is>
          <t xml:space="preserve"> </t>
        </is>
      </c>
      <c r="F40" s="4" t="inlineStr">
        <is>
          <t xml:space="preserve"> </t>
        </is>
      </c>
    </row>
    <row r="41">
      <c r="A41" s="3" t="inlineStr">
        <is>
          <t>INTEREST-BEARING LOANS AND BORROWINGS</t>
        </is>
      </c>
      <c r="B41" s="4" t="inlineStr">
        <is>
          <t xml:space="preserve"> </t>
        </is>
      </c>
      <c r="C41" s="4" t="inlineStr">
        <is>
          <t xml:space="preserve"> </t>
        </is>
      </c>
      <c r="E41" s="4" t="inlineStr">
        <is>
          <t xml:space="preserve"> </t>
        </is>
      </c>
      <c r="F41" s="4" t="inlineStr">
        <is>
          <t xml:space="preserve"> </t>
        </is>
      </c>
    </row>
    <row r="42">
      <c r="A42" s="4" t="inlineStr">
        <is>
          <t>Long-term loans from banks</t>
        </is>
      </c>
      <c r="B42" s="6" t="n">
        <v>617603</v>
      </c>
      <c r="C42" s="6" t="n">
        <v>614098</v>
      </c>
      <c r="E42" s="5" t="n">
        <v>25379207</v>
      </c>
      <c r="F42" s="7" t="n">
        <v>25731086</v>
      </c>
    </row>
    <row r="43">
      <c r="A43" s="4" t="inlineStr">
        <is>
          <t>Long-term loans from banks, Current portion</t>
        </is>
      </c>
      <c r="B43" s="6" t="n">
        <v>617603</v>
      </c>
      <c r="C43" s="4" t="inlineStr">
        <is>
          <t xml:space="preserve"> </t>
        </is>
      </c>
      <c r="E43" s="5" t="n">
        <v>25379207</v>
      </c>
      <c r="F43" s="4" t="inlineStr">
        <is>
          <t xml:space="preserve"> </t>
        </is>
      </c>
    </row>
    <row r="44">
      <c r="A44" s="4" t="inlineStr">
        <is>
          <t>Bonds due in September 2025 | Minimum</t>
        </is>
      </c>
      <c r="B44" s="4" t="inlineStr">
        <is>
          <t xml:space="preserve"> </t>
        </is>
      </c>
      <c r="C44" s="4" t="inlineStr">
        <is>
          <t xml:space="preserve"> </t>
        </is>
      </c>
      <c r="E44" s="4" t="inlineStr">
        <is>
          <t xml:space="preserve"> </t>
        </is>
      </c>
      <c r="F44" s="4" t="inlineStr">
        <is>
          <t xml:space="preserve"> </t>
        </is>
      </c>
    </row>
    <row r="45">
      <c r="A45" s="3" t="inlineStr">
        <is>
          <t>INTEREST-BEARING LOANS AND BORROWINGS</t>
        </is>
      </c>
      <c r="B45" s="4" t="inlineStr">
        <is>
          <t xml:space="preserve"> </t>
        </is>
      </c>
      <c r="C45" s="4" t="inlineStr">
        <is>
          <t xml:space="preserve"> </t>
        </is>
      </c>
      <c r="E45" s="4" t="inlineStr">
        <is>
          <t xml:space="preserve"> </t>
        </is>
      </c>
      <c r="F45" s="4" t="inlineStr">
        <is>
          <t xml:space="preserve"> </t>
        </is>
      </c>
    </row>
    <row r="46">
      <c r="A46" s="4" t="inlineStr">
        <is>
          <t>Interest rate (as a percent)</t>
        </is>
      </c>
      <c r="B46" s="12" t="n">
        <v>0.10875</v>
      </c>
      <c r="C46" s="9" t="n">
        <v>0.1042</v>
      </c>
      <c r="E46" s="4" t="inlineStr">
        <is>
          <t xml:space="preserve"> </t>
        </is>
      </c>
      <c r="F46" s="4" t="inlineStr">
        <is>
          <t xml:space="preserve"> </t>
        </is>
      </c>
    </row>
    <row r="47">
      <c r="A47" s="4" t="inlineStr">
        <is>
          <t>Bonds due in September 2025 | Maximum</t>
        </is>
      </c>
      <c r="B47" s="4" t="inlineStr">
        <is>
          <t xml:space="preserve"> </t>
        </is>
      </c>
      <c r="C47" s="4" t="inlineStr">
        <is>
          <t xml:space="preserve"> </t>
        </is>
      </c>
      <c r="E47" s="4" t="inlineStr">
        <is>
          <t xml:space="preserve"> </t>
        </is>
      </c>
      <c r="F47" s="4" t="inlineStr">
        <is>
          <t xml:space="preserve"> </t>
        </is>
      </c>
    </row>
    <row r="48">
      <c r="A48" s="3" t="inlineStr">
        <is>
          <t>INTEREST-BEARING LOANS AND BORROWINGS</t>
        </is>
      </c>
      <c r="B48" s="4" t="inlineStr">
        <is>
          <t xml:space="preserve"> </t>
        </is>
      </c>
      <c r="C48" s="4" t="inlineStr">
        <is>
          <t xml:space="preserve"> </t>
        </is>
      </c>
      <c r="E48" s="4" t="inlineStr">
        <is>
          <t xml:space="preserve"> </t>
        </is>
      </c>
      <c r="F48" s="4" t="inlineStr">
        <is>
          <t xml:space="preserve"> </t>
        </is>
      </c>
    </row>
    <row r="49">
      <c r="A49" s="4" t="inlineStr">
        <is>
          <t>Interest rate (as a percent)</t>
        </is>
      </c>
      <c r="B49" s="12" t="n">
        <v>0.11225</v>
      </c>
      <c r="C49" s="12" t="n">
        <v>0.11725</v>
      </c>
      <c r="E49" s="4" t="inlineStr">
        <is>
          <t xml:space="preserve"> </t>
        </is>
      </c>
      <c r="F49" s="4" t="inlineStr">
        <is>
          <t xml:space="preserve"> </t>
        </is>
      </c>
    </row>
    <row r="50">
      <c r="A50" s="4" t="inlineStr">
        <is>
          <t>Bonds due in October 2026</t>
        </is>
      </c>
      <c r="B50" s="4" t="inlineStr">
        <is>
          <t xml:space="preserve"> </t>
        </is>
      </c>
      <c r="C50" s="4" t="inlineStr">
        <is>
          <t xml:space="preserve"> </t>
        </is>
      </c>
      <c r="E50" s="4" t="inlineStr">
        <is>
          <t xml:space="preserve"> </t>
        </is>
      </c>
      <c r="F50" s="4" t="inlineStr">
        <is>
          <t xml:space="preserve"> </t>
        </is>
      </c>
    </row>
    <row r="51">
      <c r="A51" s="3" t="inlineStr">
        <is>
          <t>INTEREST-BEARING LOANS AND BORROWINGS</t>
        </is>
      </c>
      <c r="B51" s="4" t="inlineStr">
        <is>
          <t xml:space="preserve"> </t>
        </is>
      </c>
      <c r="C51" s="4" t="inlineStr">
        <is>
          <t xml:space="preserve"> </t>
        </is>
      </c>
      <c r="E51" s="4" t="inlineStr">
        <is>
          <t xml:space="preserve"> </t>
        </is>
      </c>
      <c r="F51" s="4" t="inlineStr">
        <is>
          <t xml:space="preserve"> </t>
        </is>
      </c>
    </row>
    <row r="52">
      <c r="A52" s="4" t="inlineStr">
        <is>
          <t>Long-term loans from banks</t>
        </is>
      </c>
      <c r="B52" s="6" t="n">
        <v>1977750</v>
      </c>
      <c r="C52" s="4" t="inlineStr">
        <is>
          <t xml:space="preserve"> </t>
        </is>
      </c>
      <c r="E52" s="5" t="n">
        <v>81271831</v>
      </c>
      <c r="F52" s="4" t="inlineStr">
        <is>
          <t xml:space="preserve"> </t>
        </is>
      </c>
    </row>
    <row r="53">
      <c r="A53" s="4" t="inlineStr">
        <is>
          <t>Fixed interest rate</t>
        </is>
      </c>
      <c r="B53" s="9" t="n">
        <v>0.135</v>
      </c>
      <c r="C53" s="4" t="inlineStr">
        <is>
          <t xml:space="preserve"> </t>
        </is>
      </c>
      <c r="E53" s="4" t="inlineStr">
        <is>
          <t xml:space="preserve"> </t>
        </is>
      </c>
      <c r="F53" s="4" t="inlineStr">
        <is>
          <t xml:space="preserve"> </t>
        </is>
      </c>
    </row>
    <row r="54">
      <c r="A54" s="4" t="inlineStr">
        <is>
          <t>Bonds due in October 2029</t>
        </is>
      </c>
      <c r="B54" s="4" t="inlineStr">
        <is>
          <t xml:space="preserve"> </t>
        </is>
      </c>
      <c r="C54" s="4" t="inlineStr">
        <is>
          <t xml:space="preserve"> </t>
        </is>
      </c>
      <c r="E54" s="4" t="inlineStr">
        <is>
          <t xml:space="preserve"> </t>
        </is>
      </c>
      <c r="F54" s="4" t="inlineStr">
        <is>
          <t xml:space="preserve"> </t>
        </is>
      </c>
    </row>
    <row r="55">
      <c r="A55" s="3" t="inlineStr">
        <is>
          <t>INTEREST-BEARING LOANS AND BORROWINGS</t>
        </is>
      </c>
      <c r="B55" s="4" t="inlineStr">
        <is>
          <t xml:space="preserve"> </t>
        </is>
      </c>
      <c r="C55" s="4" t="inlineStr">
        <is>
          <t xml:space="preserve"> </t>
        </is>
      </c>
      <c r="E55" s="4" t="inlineStr">
        <is>
          <t xml:space="preserve"> </t>
        </is>
      </c>
      <c r="F55" s="4" t="inlineStr">
        <is>
          <t xml:space="preserve"> </t>
        </is>
      </c>
    </row>
    <row r="56">
      <c r="A56" s="4" t="inlineStr">
        <is>
          <t>Long-term loans from banks</t>
        </is>
      </c>
      <c r="B56" s="6" t="n">
        <v>3951000</v>
      </c>
      <c r="C56" s="4" t="inlineStr">
        <is>
          <t xml:space="preserve"> </t>
        </is>
      </c>
      <c r="E56" s="5" t="n">
        <v>162358742</v>
      </c>
      <c r="F56" s="4" t="inlineStr">
        <is>
          <t xml:space="preserve"> </t>
        </is>
      </c>
    </row>
    <row r="57">
      <c r="A57" s="4" t="inlineStr">
        <is>
          <t>Fixed interest rate</t>
        </is>
      </c>
      <c r="B57" s="9" t="n">
        <v>0.135</v>
      </c>
      <c r="C57" s="4" t="inlineStr">
        <is>
          <t xml:space="preserve"> </t>
        </is>
      </c>
      <c r="E57" s="4" t="inlineStr">
        <is>
          <t xml:space="preserve"> </t>
        </is>
      </c>
      <c r="F57" s="4" t="inlineStr">
        <is>
          <t xml:space="preserve"> </t>
        </is>
      </c>
    </row>
    <row r="58">
      <c r="A58" s="4" t="inlineStr">
        <is>
          <t>Bonds due in December 2026</t>
        </is>
      </c>
      <c r="B58" s="4" t="inlineStr">
        <is>
          <t xml:space="preserve"> </t>
        </is>
      </c>
      <c r="C58" s="4" t="inlineStr">
        <is>
          <t xml:space="preserve"> </t>
        </is>
      </c>
      <c r="E58" s="4" t="inlineStr">
        <is>
          <t xml:space="preserve"> </t>
        </is>
      </c>
      <c r="F58" s="4" t="inlineStr">
        <is>
          <t xml:space="preserve"> </t>
        </is>
      </c>
    </row>
    <row r="59">
      <c r="A59" s="3" t="inlineStr">
        <is>
          <t>INTEREST-BEARING LOANS AND BORROWINGS</t>
        </is>
      </c>
      <c r="B59" s="4" t="inlineStr">
        <is>
          <t xml:space="preserve"> </t>
        </is>
      </c>
      <c r="C59" s="4" t="inlineStr">
        <is>
          <t xml:space="preserve"> </t>
        </is>
      </c>
      <c r="E59" s="4" t="inlineStr">
        <is>
          <t xml:space="preserve"> </t>
        </is>
      </c>
      <c r="F59" s="4" t="inlineStr">
        <is>
          <t xml:space="preserve"> </t>
        </is>
      </c>
    </row>
    <row r="60">
      <c r="A60" s="4" t="inlineStr">
        <is>
          <t>Long-term loans from banks</t>
        </is>
      </c>
      <c r="B60" s="6" t="n">
        <v>10000</v>
      </c>
      <c r="C60" s="4" t="inlineStr">
        <is>
          <t xml:space="preserve"> </t>
        </is>
      </c>
      <c r="E60" s="7" t="n">
        <v>410931</v>
      </c>
      <c r="F60" s="4" t="inlineStr">
        <is>
          <t xml:space="preserve"> </t>
        </is>
      </c>
    </row>
    <row r="61">
      <c r="A61" s="4" t="inlineStr">
        <is>
          <t>Fixed interest rate</t>
        </is>
      </c>
      <c r="B61" s="9" t="n">
        <v>0.135</v>
      </c>
      <c r="C61" s="4" t="inlineStr">
        <is>
          <t xml:space="preserve"> </t>
        </is>
      </c>
      <c r="E61" s="4" t="inlineStr">
        <is>
          <t xml:space="preserve"> </t>
        </is>
      </c>
      <c r="F61" s="4" t="inlineStr">
        <is>
          <t xml:space="preserve"> </t>
        </is>
      </c>
    </row>
    <row r="62"/>
    <row r="63">
      <c r="A63" s="4" t="inlineStr">
        <is>
          <t>[1]As adjusted to reflect the historical financial statements of VinES JSC acquired in January 2024, deemed as reorganization under common control (Note 3).</t>
        </is>
      </c>
    </row>
  </sheetData>
  <mergeCells count="5">
    <mergeCell ref="A63:F63"/>
    <mergeCell ref="C2:D2"/>
    <mergeCell ref="B1:D1"/>
    <mergeCell ref="A62:F62"/>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DEPOSITS AND DOWN PAYMENT FROM CUSTOMERS (Details) ₫ in Millions</t>
        </is>
      </c>
      <c r="B1" s="2" t="inlineStr">
        <is>
          <t>12 Months Ended</t>
        </is>
      </c>
    </row>
    <row r="2">
      <c r="B2" s="2" t="inlineStr">
        <is>
          <t>Dec. 31, 2024 VND (₫)</t>
        </is>
      </c>
      <c r="C2" s="2" t="inlineStr">
        <is>
          <t>Dec. 31, 2024 USD ($)</t>
        </is>
      </c>
      <c r="D2" s="2" t="inlineStr">
        <is>
          <t>Dec. 31, 2023 VND (₫)</t>
        </is>
      </c>
      <c r="F2" s="2" t="inlineStr">
        <is>
          <t>Dec. 31, 2024 USD ($)</t>
        </is>
      </c>
    </row>
    <row r="3">
      <c r="A3" s="3" t="inlineStr">
        <is>
          <t>DEPOSITS AND DOWN PAYMENT FROM CUSTOMERS</t>
        </is>
      </c>
      <c r="B3" s="4" t="inlineStr">
        <is>
          <t xml:space="preserve"> </t>
        </is>
      </c>
      <c r="C3" s="4" t="inlineStr">
        <is>
          <t xml:space="preserve"> </t>
        </is>
      </c>
      <c r="D3" s="4" t="inlineStr">
        <is>
          <t xml:space="preserve"> </t>
        </is>
      </c>
      <c r="F3" s="4" t="inlineStr">
        <is>
          <t xml:space="preserve"> </t>
        </is>
      </c>
    </row>
    <row r="4">
      <c r="A4" s="4" t="inlineStr">
        <is>
          <t>Refundable deposit liabilities</t>
        </is>
      </c>
      <c r="B4" s="6" t="n">
        <v>2524022</v>
      </c>
      <c r="C4" s="4" t="inlineStr">
        <is>
          <t xml:space="preserve"> </t>
        </is>
      </c>
      <c r="D4" s="6" t="n">
        <v>329746</v>
      </c>
      <c r="F4" s="7" t="n">
        <v>103719827</v>
      </c>
    </row>
    <row r="5">
      <c r="A5" s="4" t="inlineStr">
        <is>
          <t>Non-refundable down-payment of contract liabilities</t>
        </is>
      </c>
      <c r="B5" s="5" t="n">
        <v>1041441</v>
      </c>
      <c r="C5" s="4" t="inlineStr">
        <is>
          <t xml:space="preserve"> </t>
        </is>
      </c>
      <c r="D5" s="5" t="n">
        <v>864366</v>
      </c>
      <c r="F5" s="5" t="n">
        <v>42796014</v>
      </c>
    </row>
    <row r="6">
      <c r="A6" s="4" t="inlineStr">
        <is>
          <t>TOTAL</t>
        </is>
      </c>
      <c r="B6" s="5" t="n">
        <v>3565463</v>
      </c>
      <c r="C6" s="4" t="inlineStr">
        <is>
          <t xml:space="preserve"> </t>
        </is>
      </c>
      <c r="D6" s="5" t="n">
        <v>1194112</v>
      </c>
      <c r="E6" s="4" t="inlineStr">
        <is>
          <t>[1]</t>
        </is>
      </c>
      <c r="F6" s="7" t="n">
        <v>146515841</v>
      </c>
    </row>
    <row r="7">
      <c r="A7" s="4" t="inlineStr">
        <is>
          <t>Revenue recognized from non-refundable down-payment in 2024 (2023) from these contract liabilities as of December 31, 2023 (2022)</t>
        </is>
      </c>
      <c r="B7" s="6" t="n">
        <v>728073</v>
      </c>
      <c r="C7" s="7" t="n">
        <v>29918759</v>
      </c>
      <c r="D7" s="6" t="n">
        <v>652339</v>
      </c>
      <c r="F7" s="4" t="inlineStr">
        <is>
          <t xml:space="preserve"> </t>
        </is>
      </c>
    </row>
    <row r="8"/>
    <row r="9">
      <c r="A9" s="4" t="inlineStr">
        <is>
          <t>[1]As adjusted to reflect the historical financial statements of VinES JSC acquired in January 2024, deemed as reorganization under common control (Note 3).</t>
        </is>
      </c>
    </row>
  </sheetData>
  <mergeCells count="5">
    <mergeCell ref="B1:E1"/>
    <mergeCell ref="D2:E2"/>
    <mergeCell ref="A9:F9"/>
    <mergeCell ref="A8:F8"/>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a) The Corporate information VinFast Auto Ltd. (“VinFast Auto”, “VinFast” or “the Company”) is a company incorporated in Singapore. The principal activities of the Company and its subsidiaries (hereinafter collectively referred to as the “Group”) are to manufacture cars, motor vehicles, render leasing activities and related businesses. The Company’s head office is located at 61 Robinson Road #06-01 (Suite 608), 61 Robinson, Singapore 068893. Head office of VinFast Trading and Production JSC (“VinFast Vietnam”), a subsidiary of the Company, is located at Dinh Vu — Cat Hai Economic Zone, Cat Hai Island, Cat Hai town, Cat Hai district, Hai Phong city, Vietnam. The Group consists of the following entities as of the reporting dates: ​ ​ ​ ​ ​ ​ ​ ​ ​ ​ ​ ​ ​ ​ ​ ​ ​ ​ ​ ​ ​ ​ ​ ​ As of December 31, 2023 ​ As of December 31, 2024 ​ ​ ​ ​ ​ ​ ​ ​ ​ ​ Voting ​ Equity ​ Voting ​ Equity ​ Registered office’s ​ ​ No. Name Short name right (%) interest (%) right (%) interest (%) address Principal activities 1 VinFast Auto Ltd. VinFast Auto — — — — 61 Robinson Road #06-01 Investment holding ​ ​ ​ ​ ​ ​ ​ ​ ​ ​ ​ ​ ​ (Suite 608), 61 Robinson, ​ ​ ​ ​ ​ ​ ​ ​ ​ ​ ​ ​ ​ ​ ​ Singapore 068893 ​ ​ 2 VinFast Trading and Production JSC VinFast Vietnam 99.9 99.9 99.9 99.9 Dinh Vu – Cat Hai Manufacturing cars, ​ ​ ​ ​ ​ ​ ​ ​ ​ ​ ​ ​ ​ Economic Zone, Cat Hai ​ motor vehicles, render ​ ​ ​ ​ ​ ​ ​ ​ ​ ​ ​ ​ ​ Island, Cat Hai Town, Cat ​ leasing activities and ​ ​ ​ ​ ​ ​ ​ ​ ​ ​ ​ ​ ​ Hai District, Hai ​ related businesses ​ ​ ​ ​ ​ ​ ​ ​ ​ ​ ​ ​ ​ Phong City, Vietnam ​ ​ 3 VinFast Commercial and Services Trading LLC VinFast Trading 99.5 98.7 99.5 99.4 No. 7, Bang Lang 1 Vehicles retail and ​ ​ ​ ​ ​ ​ ​ ​ ​ ​ ​ ​ ​ Street, Vinhomes ​ distribution ​ ​ ​ ​ ​ ​ ​ ​ ​ ​ ​ ​ ​ Riverside Eco-Urban ​ ​ ​ ​ ​ ​ ​ ​ ​ ​ ​ ​ ​ ​ ​ Area, Viet Hung Ward, ​ ​ ​ ​ ​ ​ ​ ​ ​ ​ ​ ​ ​ ​ ​ Long Bien District, ​ ​ ​ ​ ​ ​ ​ ​ ​ ​ ​ ​ ​ ​ ​ Hanoi, Vietnam ​ ​ 4 VinFast Germany GmbH VinFast Germany 100.0 99.9 100.0 99.9 Kornmarktarkaden, Trading, importing and ​ ​ ​ ​ ​ ​ ​ ​ ​ ​ ​ ​ ​ Bethmannstraße ​ exporting equipment, ​ ​ ​ ​ ​ ​ ​ ​ ​ ​ ​ ​ ​ 8/Berliner Straße 51 – ​ components and spare ​ ​ ​ ​ ​ ​ ​ ​ ​ ​ ​ ​ ​ 60311 Frankfurt am ​ parts for automobiles, ​ ​ ​ ​ ​ ​ ​ ​ ​ ​ ​ ​ ​ Main, Germany ​ e-scooters and related goods 5 VinFast Engineering Australia Pty Ltd (*) VinFast Australia 100.0 99.9 100.0 99.9 234 Balaclava Road, Automobile designing, ​ ​ ​ ​ ​ ​ ​ ​ ​ ​ ​ ​ ​ Caulfield North, VIC ​ collaborating in ​ ​ ​ ​ ​ ​ ​ ​ ​ ​ ​ ​ ​ ​ 3161, Australia ​ technological research, ​ ​ ​ ​ ​ ​ ​ ​ ​ ​ ​ ​ ​ ​ ​ importing and distributing goods 6 ​ Vingroup Investment ​ Vingroup Investment ​ 99.3 ​ 99.2 ​ 99.3 ​ 99.2 ​ No. 7, Bang Lang 1 ​ Consultancy and ​ ​ Vietnam JSC ​ ​ ​ ​ ​ ​ ​ ​ ​ ​ ​ Street, Vinhomes ​ investment activities ​ ​ ​ ​ ​ ​ ​ ​ ​ ​ ​ ​ ​ ​ Riverside Eco-Urban ​ ​ ​ ​ ​ ​ ​ ​ ​ ​ ​ ​ ​ ​ ​ ​ Area, Viet Hung Ward, ​ ​ ​ ​ ​ ​ ​ ​ ​ ​ ​ ​ ​ ​ ​ ​ Long Bien District, Hanoi, ​ ​ ​ ​ ​ ​ ​ ​ ​ ​ ​ ​ ​ ​ ​ ​ Vietnam ​ ​ 7 ​ Vingroup USA, LLC ​ Vingroup USA ​ 100.0 ​ 100.0 ​ 100.0 ​ 100.0 ​ 333 W. San Carlos St., ​ Importing and ​ ​ ​ ​ ​ ​ ​ ​ ​ ​ ​ ​ ​ ​ Suite 600, San Jose, ​ distributing electronic and ​ ​ ​ ​ ​ ​ ​ ​ ​ ​ ​ ​ ​ ​ CA 95110, USA ​ telecommunication ​ ​ ​ ​ ​ ​ ​ ​ ​ ​ ​ ​ ​ ​ ​ ​ equipment 8 VinFast USA Distribution, LLC VinFast USA Distribution 100.0 100.0 100.0 100.0 12777 West Jefferson Blvd, Distribution of automotive ​ ​ ​ ​ ​ ​ ​ ​ ​ ​ ​ ​ ​ ​ Suite A-101, Los Angeles, ​ vehicles ​ ​ ​ ​ ​ ​ ​ ​ ​ ​ ​ ​ ​ ​ CA 90066, USA ​ ​ 9 VinFast Auto, LLC VinFast Auto, LLC 100.0 100.0 100.0 100.0 790 N. San Mateo Drive, Distribution of automotive ​ ​ ​ ​ ​ ​ ​ ​ ​ ​ ​ ​ ​ San Mateo, CA 94401, ​ vehicles ​ ​ ​ ​ ​ ​ ​ ​ ​ ​ ​ ​ ​ USA ​ ​ 10 VinFast Auto Canada Inc. VinFast Auto Canada 100.0 99.2 100.0 99.2 Suite 2600, Three Distribution of automotive ​ ​ ​ ​ ​ ​ ​ ​ ​ ​ ​ ​ ​ Bentall Centre 595 ​ vehicles ​ ​ ​ ​ ​ ​ ​ ​ ​ ​ ​ ​ ​ Burrard Street, P.O. Box ​ ​ ​ ​ ​ ​ ​ ​ ​ ​ ​ ​ ​ ​ ​ 49314, Vancouver Bc ​ ​ ​ ​ ​ ​ ​ ​ ​ ​ ​ ​ ​ ​ ​ V7X 1L3, Canada ​ ​ 11 VinFast France VinFast France 100.0 99.2 100.0 99.2 72 rue du Faubourg Saint Distribution of automotive ​ ​ ​ ​ ​ ​ ​ ​ ​ ​ ​ ​ ​ Honoré, Paris, 75008 ​ vehicles ​ ​ ​ ​ ​ ​ ​ ​ ​ ​ ​ ​ ​ France ​ ​ 12 VinFast Netherlands B.V VinFast Netherlands 100.0 99.2 100.0 99.2 Vijzelstraat 68, 1017HL Distribution of automotive ​ ​ ​ ​ ​ ​ ​ ​ ​ ​ ​ ​ ​ Amsterdam, Netherlands ​ vehicles 13 VinFast Manufacturing US, LLC (***) VinFast Manufacturing 100.0 100.0 100.0 100.0 160 Mine Lake Court, Vehicles manufacturing. ​ ​ ​ ​ ​ ​ ​ ​ ​ ​ ​ ​ ​ ​ Ste 200, Raleigh, North ​ ​ ​ ​ ​ ​ ​ ​ ​ ​ ​ ​ ​ ​ ​ Carolina 27615, USA ​ ​ 14 PT VinFast Automobile Indonesia (***) VinFast Indo 99.9 99.9 100.0 99.6 Axa Tower, 45 th Floor, Distribution of automotive ​ ​ ​ ​ ​ ​ ​ ​ ​ ​ ​ ​ ​ ​ JL. Prof. Dr. Satrio Kav ​ vehicles ​ ​ ​ ​ ​ ​ ​ ​ ​ ​ ​ ​ ​ 18., Karet Kuningan ​ ​ ​ ​ ​ ​ ​ ​ ​ ​ ​ ​ ​ ​ ​ ​ Village/Subdistrict, ​ ​ ​ ​ ​ ​ ​ ​ ​ ​ ​ ​ ​ ​ ​ ​ District. Setiabudi, City Adm. ​ ​ ​ ​ ​ ​ ​ ​ ​ ​ ​ ​ ​ ​ ​ ​ Jakarta South, DKI Jakarta Province. ​ ​ ​ 1.  (continued) (a) The Corporate information The Group consists of the following entities as of the reporting dates (continued): ​ ​ ​ ​ ​ ​ ​ ​ ​ ​ ​ ​ ​ ​ ​ ​ ​ ​ ​ ​ ​ ​ ​ ​ As of December 31, 2023 ​ As of December 31, 2024 ​ ​ ​ ​ ​ ​ ​ ​ ​ ​ Voting ​ Equity ​ Voting ​ Equity ​ Registered office’s ​ ​ No. Name Short name right (%) interest (%) right (%) interest (%) address Principal activities 15 PT VinFast Trading Indonesia VinFast Trading — — 99.0 98.6 Axa Tower, 45 th Distribution of automotive ​ ​ ​ ​ Indo ​ ​ ​ ​ ​ ​ ​ ​ ​ JL. Prof. Dr. Satrio Kav ​ vehicles ​ ​ ​ ​ ​ ​ ​ ​ ​ ​ ​ ​ ​ 18., Karet Kuningan ​ ​ ​ ​ ​ ​ ​ ​ ​ ​ ​ ​ ​ ​ ​ ​ Village/Subdistrict, ​ ​ ​ ​ ​ ​ ​ ​ ​ ​ ​ ​ ​ ​ ​ ​ District. Setiabudi, City Adm. ​ ​ ​ ​ ​ ​ ​ ​ ​ ​ ​ ​ ​ ​ ​ ​ Jakarta South, DKI Jakarta ​ ​ ​ ​ ​ ​ ​ ​ ​ ​ ​ ​ ​ ​ ​ Province. ​ ​ 16 VinFast Auto (Thailand) Co., Ltd. (*) VinFast Thailand 99.9 99.9 99.9 99.9 Bangkok, Thailand Distribution of automotive ​ ​ ​ ​ ​ ​ ​ ​ ​ ​ ​ ​ ​ ​ ​ vehicles 17 ​ VinFast India Ltd. (***) ​ VinFast India ​ 99.9 ​ 99.9 ​ 99.9 ​ 99.9 ​ Flat No.164, Ground Floor, ​ Vehicles manufacturing and ​ ​ ​ ​ ​ ​ ​ ​ ​ ​ ​ ​ ​ ​ Suryodaya Apartment, ​ related businesses. ​ ​ ​ ​ ​ ​ ​ ​ ​ ​ ​ ​ ​ ​ Pocket-8, Sector 12, ​ ​ ​ ​ ​ ​ ​ ​ ​ ​ ​ ​ ​ ​ ​ ​ Dwarka, New Delhi-110078, ​ ​ ​ ​ ​ ​ ​ ​ ​ ​ ​ ​ ​ ​ ​ ​ India ​ ​ 18 ​ VinFast UK Ltd. (*) ​ VinFast UK ​ 100.0 ​ 100.0 ​ 100.0 ​ 100.0 ​ 21 Holborn Viaduct, ​ Distribution of automotive ​ ​ ​ ​ ​ ​ ​ ​ ​ ​ ​ ​ ​ London, United Kingdom, ​ vehicles ​ ​ ​ ​ ​ ​ ​ ​ ​ ​ ​ ​ ​ ​ EC1A 2DY ​ ​ 19 ​ VinFast Middle East Ltd. ​ VinFast Middle East ​ 100.0 ​ 100.0 ​ 100.0 ​ 100.0 ​ Jebel Ali Free Zone, ​ Distribution of automotive ​ ​ ​ ​ ​ ​ ​ ​ ​ ​ ​ ​ ​ ​ Dubai, UAE ​ vehicles 20 SpecCo Ltd SpecCo 100.0 100.0 — — Appleby Global Services Merging and acquisition ​ ​ ​ ​ ​ ​ ​ ​ ​ ​ ​ ​ ​ ​ (Cayman) Limited, 71 ​ activities ​ ​ ​ ​ ​ ​ ​ ​ ​ ​ ​ ​ ​ ​ Fort Street, PO Box 500, ​ ​ ​ ​ ​ ​ ​ ​ ​ ​ ​ ​ ​ ​ ​ ​ Grand Cayman, Cayman ​ ​ ​ ​ ​ ​ ​ ​ ​ ​ ​ ​ ​ ​ ​ ​ Islands, KY1-1106 ​ ​ 21 ​ VinFast Investment and ​ VinFast Invesment and ​ — ​ — ​ 99.9 ​ 99.9 ​ Dinh Vu – Cat Hai Economic ​ Supporting and investing in ​ ​ Development JSC ​ Development ​ ​ ​ ​ ​ ​ ​ ​ ​ Zone, Cat Hai Island, Cat Hai ​ newly established companies ​ ​ ​ ​ ​ ​ ​ ​ ​ ​ ​ ​ ​ ​ Town, Cat Hai District, ​ ​ ​ ​ ​ ​ ​ ​ ​ ​ ​ ​ ​ ​ ​ ​ Hai Phong City, Vietnam ​ ​ 22 ​ VinEG Green Energy Solutions JSC ​ VinEG ​ 99.8 ​ 99.7 ​ 99.8 ​ 99.7 ​ Dinh Vu – Cat Hai Economic ​ Manufacturing batteries ​ ​ ​ ​ ​ ​ ​ ​ ​ ​ ​ ​ ​ ​ Zone, Cat Hai Island, Cat Hai ​ ​ ​ ​ ​ ​ ​ ​ ​ ​ ​ ​ ​ ​ ​ ​ Town, Cat Hai District, ​ ​ ​ ​ ​ ​ ​ ​ ​ ​ ​ ​ ​ ​ ​ ​ Hai Phong City, Vietnam ​ ​ 23 ​ VinES Ha Tinh Energy Solution JSC ​ VinES Ha Tinh ​ 99.8 ​ 99.5 ​ 99.8 ​ 99.5 ​ Vung Anh Economic Zone, ​ Manufacturing batteries ​ ​ ​ ​ ​ ​ ​ ​ ​ ​ ​ ​ ​ ​ Ky Loi Commune, Ky Anh ​ ​ ​ ​ ​ ​ ​ ​ ​ ​ ​ ​ ​ ​ ​ ​ Town, Ha Tinh Province, ​ ​ ​ ​ ​ ​ ​ ​ ​ ​ ​ ​ ​ ​ ​ ​ Vietnam ​ ​ 24 ​ VinES USA, LLC (**) ​ VinES USA ​ 100.0 ​ 99.7 ​ 100.0 ​ 99.7 ​ 850 New Burton Road, ​ Sale and leasing of batteries ​ ​ ​ ​ ​ ​ ​ ​ ​ ​ ​ ​ ​ ​ Suite 201, Dover, Delaware ​ and other related services ​ ​ ​ ​ ​ ​ ​ ​ ​ ​ ​ ​ ​ ​ 19904, County of Kent ​ ​ 25 ​ VinFast Kazakhstan Ltd. (*) ​ VinFast Kazakhstan ​ — ​ — ​ 100.0 ​ 100.0 ​ 10 Yelebekov Street, Medeu ​ Distribution of automotive ​ ​ ​ ​ ​ ​ ​ ​ ​ ​ ​ ​ ​ ​ District, Almaty City, ​ vehicles ​ ​ ​ ​ ​ ​ ​ ​ ​ ​ ​ ​ ​ ​ Kazakhstan ​ ​ 26 ​ VinFast Auto Nigeria Ltd. (**) ​ VinFast Nigeria ​ — ​ — ​ 100.0 ​ 100.0 ​ 01, 2 nd Floor, Block B, Post ​ Distribution of automotive ​ ​ ​ ​ ​ ​ ​ ​ ​ ​ ​ ​ ​ ​ Square Building, 1/3 Ologun ​ vehicles ​ ​ ​ ​ ​ ​ ​ ​ ​ ​ ​ ​ ​ ​ Agbaje Street, Victoria Island, ​ ​ ​ ​ ​ ​ ​ ​ ​ ​ ​ ​ ​ ​ ​ ​ Lagos State, Nigeria ​ ​ 27 ​ VinFast Auto Philippines Corp. ​ VinFast Philippines ​ — ​ — ​ 99.9 ​ 99.9 ​ 907 Trade and Financial Tower, ​ Distribution of automotive ​ ​ ​ ​ ​ ​ ​ ​ ​ ​ ​ ​ ​ ​ 7th Avenue Corner 32nd Street, ​ vehicles ​ ​ ​ ​ ​ ​ ​ ​ ​ ​ ​ ​ ​ ​ Bonifacio Global City, Taguig ​ ​ ​ ​ ​ ​ ​ ​ ​ ​ ​ ​ ​ ​ ​ ​ City Fort Bonifacio, Taguig City, ​ ​ ​ ​ ​ ​ ​ ​ ​ ​ ​ ​ ​ ​ ​ ​ Fourth District, National Capital ​ ​ ​ ​ ​ ​ ​ ​ ​ ​ ​ ​ ​ ​ ​ ​ Region (NCR), 1630 ​ ​ 28 ​ VinFast Auto México, ​ VinFast Mexico ​ — ​ — ​ 99.9 ​ 99.9 ​ Street: Bosque de Ciruelos| Ext ​ Distribution of automotive ​ ​ S. DE R.L. DE C.V. (*) ​ ​ ​ ​ ​ ​ ​ ​ ​ ​ ​ Number: 180| Int Number: PP101| ​ vehicles ​ ​ ​ ​ ​ ​ ​ ​ ​ ​ ​ ​ ​ ​ Suburb: Bosque de las Lomas| ​ ​ ​ ​ ​ ​ ​ ​ ​ ​ ​ ​ ​ ​ ​ ​ County: Miguel Hidalgo| State: ​ ​ ​ ​ ​ ​ ​ ​ ​ ​ ​ ​ ​ ​ ​ ​ Mexico City| Zip Code: 11700 ​ ​ (*) As at the reporting date, these entities’ operation are at idle stage. (**) As at the reporting date, these entities are in the process of completing the business dissolution procedures for this subsidiary. (***) As at the reporting date, these entities are at factory construction stage. ​ 1.  (continued) (b) Reorganization under common control In January 2024, the share of VinES Energy Solutions Joint Stock Company (“VinES JSC”) were contributed to the Group, an entity under common control. The reorganization was accounted for in a manner similar to the pooling-of-interest. Under such method, the consolidated financial statements of the Group have been retrospectively adjusted to include the historical balances and results of operations of VinES at their carrying amounts at the beginning of the earliest period presented (See Note 3). ​ (c) VIE structures V-Green operates in constructing charging stations and providing charging services for EV customers. In 2024, VinFast entered agreements with V-Green that exposes VinFast to variable interests in V-Green: i. Lease Agreement: VinFast’s maximum exposure to loss as a result of our involvement with V-Green related to the lease income (Note 2(m)). ​ ii. Fee Arrangements: In 2024, VinFast launched the Free Charging Program as disclosed in (Note 2 (n)). The free charging paid directly to V-Green that exposes VinFast to the risk of loss in V-Green constitutes variable interests held by the Group. The carrying amount of free charging subsidy liability as of December 31, 2024 is presented in Note 16. The Group’s maximum exposure to the risk of loss as a result of this program is varied by the number of EV customers who will be sold since 1 January 2025 and are entitled to receive a subsidy from VinFast and other factors in the future. ​ The Group lacks the power through voting or similar rights to direct the activities of this entity that most significantly affect its economic performance, so the Group is not the primary beneficiary of V - Green and does not consolidate V - Green. (d) Funding Risks and Going Concern In accordance with the AS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losses since inception, incurred a net loss after tax of VND77,355 billion for the year ended 31 December 2024. In addition, as of that date, the Company and its subsidiaries’ accumulated losses amounted to VND267,792 billion, the Company and its subsidiaries’ current liabilities also exceeded its current assets by VND106,727 billion and cash flows from operating activities were negative with the amount of VND30,468 billion for the year ended 31 December 2024. The Company prepares business plans over the next 12 months, which includes business expansion and revenue from new geographies for revenue growth and achieving gross margin improvements to minimize net cash outflows. ​ 1.  (continued) (c) Funding Risks and Going Concern As an early-stage growth company, the Company’s ability to access capital is critical. As of December 31, 2024, the Company’s principal sources of liquidity are its consolidated balance of cash and cash equivalent with amount of VND3,306.8 billion, and its access to capital, which includes: ​ (i) Financial support from Vingroup JSC, its ultimate parent, which shall be legally valid for the period of 12 months from the issuance date of the consolidated financial statements, which is subjected to Vingroup JSC’s financial capability, and additional debt financing, which is subjected to lenders’ approval. (ii) On October 20, 2023, the Company entered into a three-year Standby Equity Subscription Agreement (the “SESA”) with Yorkville. Under terms of the SESA, the Company may, at its option, issue and sell from time to time up to $1 billion of ordinary shares to Yorkville, subject to certain limitations, such as the market price of the Company’s ordinary stock, the availability of sufficient authorized ordinary shares, and Yorkville’s financial capability to subscribe for such number of ordinary shares. (iii) On November 12, 2024, the Company entered into the Grant Agreement with Mr. Pham, Vietnam Investment Group Joint Stock Company (“VIG”) and Asian Star Trading &amp; Investment PTE.LTD. (“Asian Star”), in which, Mr. Pham, directly or indirectly through VIG, Asian Star or other companies majority-owned or controlled by Mr. Pham, shall use legitimate sources, including but not limited to proceeds from the sale of the Company’s shares, to give the grants to the Company. The ability to access the grants is dependent on the market price of the Company’s ordinary stock and the availability of sufficient authorized ordinary shares. The Company’s principal sources of liquidity and its access to capital cannot be assured due to uncertainties as discussed above, and as a result cannot be included as sources of liquidity for ASC 205-40 analysis. If capital is not available to the Company when, and in the amounts needed, the Company would be required to delay, scale back, or abandon some or all of its development programs and operations. These conditions and events raise substantial doubt about the Company’s ability to continue as a going concern through the next twelve months from the date of issuance of these consolidated financial statements. The Company and its subsidiaries’ consolidated financial statements are prepared in accordance with generally accepted accounting principles applicable to a going concern, which contemplates the realization of assets and the satisfaction of liabilities in the normal course of business. Thes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DEFERRED REVENUE (Details) ₫ in Millions</t>
        </is>
      </c>
      <c r="B1" s="2" t="inlineStr">
        <is>
          <t>12 Months Ended</t>
        </is>
      </c>
    </row>
    <row r="2">
      <c r="B2" s="2" t="inlineStr">
        <is>
          <t>Dec. 31, 2024 VND (₫)</t>
        </is>
      </c>
      <c r="C2" s="2" t="inlineStr">
        <is>
          <t>Dec. 31, 2024 USD ($)</t>
        </is>
      </c>
      <c r="D2" s="2" t="inlineStr">
        <is>
          <t>Dec. 31, 2023 VND (₫)</t>
        </is>
      </c>
      <c r="F2" s="2" t="inlineStr">
        <is>
          <t>Dec. 31, 2022 VND (₫)</t>
        </is>
      </c>
      <c r="G2" s="2" t="inlineStr">
        <is>
          <t>Dec. 31, 2024 USD ($)</t>
        </is>
      </c>
    </row>
    <row r="3">
      <c r="A3" s="3" t="inlineStr">
        <is>
          <t>Deferred revenue</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eginning balance of the year</t>
        </is>
      </c>
      <c r="B4" s="6" t="n">
        <v>1719480</v>
      </c>
      <c r="C4" s="7" t="n">
        <v>70658722</v>
      </c>
      <c r="D4" s="6" t="n">
        <v>345603</v>
      </c>
      <c r="F4" s="6" t="n">
        <v>43283</v>
      </c>
      <c r="G4" s="4" t="inlineStr">
        <is>
          <t xml:space="preserve"> </t>
        </is>
      </c>
    </row>
    <row r="5">
      <c r="A5" s="4" t="inlineStr">
        <is>
          <t>Additions</t>
        </is>
      </c>
      <c r="B5" s="5" t="n">
        <v>1233503</v>
      </c>
      <c r="C5" s="5" t="n">
        <v>50688432</v>
      </c>
      <c r="D5" s="5" t="n">
        <v>1480143</v>
      </c>
      <c r="F5" s="5" t="n">
        <v>339282</v>
      </c>
      <c r="G5" s="4" t="inlineStr">
        <is>
          <t xml:space="preserve"> </t>
        </is>
      </c>
    </row>
    <row r="6">
      <c r="A6" s="4" t="inlineStr">
        <is>
          <t>Revenue recognized</t>
        </is>
      </c>
      <c r="B6" s="5" t="n">
        <v>-106334</v>
      </c>
      <c r="C6" s="5" t="n">
        <v>-4369591</v>
      </c>
      <c r="D6" s="5" t="n">
        <v>-106266</v>
      </c>
      <c r="F6" s="5" t="n">
        <v>-36962</v>
      </c>
      <c r="G6" s="4" t="inlineStr">
        <is>
          <t xml:space="preserve"> </t>
        </is>
      </c>
    </row>
    <row r="7">
      <c r="A7" s="4" t="inlineStr">
        <is>
          <t>Ending balance of the year</t>
        </is>
      </c>
      <c r="B7" s="5" t="n">
        <v>2846649</v>
      </c>
      <c r="C7" s="5" t="n">
        <v>116977563</v>
      </c>
      <c r="D7" s="5" t="n">
        <v>1719480</v>
      </c>
      <c r="F7" s="5" t="n">
        <v>345603</v>
      </c>
      <c r="G7" s="4" t="inlineStr">
        <is>
          <t xml:space="preserve"> </t>
        </is>
      </c>
    </row>
    <row r="8">
      <c r="A8" s="4" t="inlineStr">
        <is>
          <t>Short-term</t>
        </is>
      </c>
      <c r="B8" s="5" t="n">
        <v>123951</v>
      </c>
      <c r="C8" s="4" t="inlineStr">
        <is>
          <t xml:space="preserve"> </t>
        </is>
      </c>
      <c r="D8" s="5" t="n">
        <v>149747</v>
      </c>
      <c r="E8" s="4" t="inlineStr">
        <is>
          <t>[1]</t>
        </is>
      </c>
      <c r="F8" s="5" t="n">
        <v>84449</v>
      </c>
      <c r="G8" s="7" t="n">
        <v>5093528</v>
      </c>
    </row>
    <row r="9">
      <c r="A9" s="4" t="inlineStr">
        <is>
          <t>Long-term</t>
        </is>
      </c>
      <c r="B9" s="5" t="n">
        <v>2722698</v>
      </c>
      <c r="C9" s="4" t="inlineStr">
        <is>
          <t xml:space="preserve"> </t>
        </is>
      </c>
      <c r="D9" s="6" t="n">
        <v>1569733</v>
      </c>
      <c r="F9" s="6" t="n">
        <v>261154</v>
      </c>
      <c r="G9" s="7" t="n">
        <v>111884035</v>
      </c>
    </row>
    <row r="10">
      <c r="A10" s="4" t="inlineStr">
        <is>
          <t>Revenue recognized during the year</t>
        </is>
      </c>
      <c r="B10" s="5" t="n">
        <v>102500</v>
      </c>
      <c r="C10" s="5" t="n">
        <v>4200000</v>
      </c>
      <c r="D10" s="4" t="inlineStr">
        <is>
          <t xml:space="preserve"> </t>
        </is>
      </c>
      <c r="F10" s="4" t="inlineStr">
        <is>
          <t xml:space="preserve"> </t>
        </is>
      </c>
      <c r="G10" s="4" t="inlineStr">
        <is>
          <t xml:space="preserve"> </t>
        </is>
      </c>
    </row>
    <row r="11">
      <c r="A11" s="4" t="inlineStr">
        <is>
          <t>Revenue expects to be recognized in next 12 months</t>
        </is>
      </c>
      <c r="B11" s="6" t="n">
        <v>124000</v>
      </c>
      <c r="C11" s="7" t="n">
        <v>5100000</v>
      </c>
      <c r="D11" s="4" t="inlineStr">
        <is>
          <t xml:space="preserve"> </t>
        </is>
      </c>
      <c r="F11" s="4" t="inlineStr">
        <is>
          <t xml:space="preserve"> </t>
        </is>
      </c>
      <c r="G11" s="4" t="inlineStr">
        <is>
          <t xml:space="preserve"> </t>
        </is>
      </c>
    </row>
    <row r="12"/>
    <row r="13">
      <c r="A13" s="4" t="inlineStr">
        <is>
          <t>[1]As adjusted to reflect the historical financial statements of VinES JSC acquired in January 2024, deemed as reorganization under common control (Note 3).</t>
        </is>
      </c>
    </row>
  </sheetData>
  <mergeCells count="5">
    <mergeCell ref="A13:G13"/>
    <mergeCell ref="D2:E2"/>
    <mergeCell ref="A12:G12"/>
    <mergeCell ref="B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SHORT-TERM ACCRUALS (Details) ₫ in Millions</t>
        </is>
      </c>
      <c r="B1" s="2" t="inlineStr">
        <is>
          <t>Dec. 31, 2024 VND (₫)</t>
        </is>
      </c>
      <c r="C1" s="2" t="inlineStr">
        <is>
          <t>Dec. 31, 2024 USD ($)</t>
        </is>
      </c>
      <c r="D1" s="2" t="inlineStr">
        <is>
          <t>Dec. 31, 2023 VND (₫)</t>
        </is>
      </c>
    </row>
    <row r="2">
      <c r="A2" s="3" t="inlineStr">
        <is>
          <t>Accrued Liabilities Current [Line Items]</t>
        </is>
      </c>
      <c r="B2" s="4" t="inlineStr">
        <is>
          <t xml:space="preserve"> </t>
        </is>
      </c>
      <c r="C2" s="4" t="inlineStr">
        <is>
          <t xml:space="preserve"> </t>
        </is>
      </c>
      <c r="D2" s="4" t="inlineStr">
        <is>
          <t xml:space="preserve"> </t>
        </is>
      </c>
    </row>
    <row r="3">
      <c r="A3" s="4" t="inlineStr">
        <is>
          <t>Accruals for the purchase of raw material, machines and equipment, information technology systems and development costs</t>
        </is>
      </c>
      <c r="B3" s="6" t="n">
        <v>5695041</v>
      </c>
      <c r="C3" s="7" t="n">
        <v>234026752</v>
      </c>
      <c r="D3" s="6" t="n">
        <v>8364481</v>
      </c>
    </row>
    <row r="4">
      <c r="A4" s="4" t="inlineStr">
        <is>
          <t>Accrued construction costs for factories and infrastructure</t>
        </is>
      </c>
      <c r="B4" s="5" t="n">
        <v>337019</v>
      </c>
      <c r="C4" s="5" t="n">
        <v>13849147</v>
      </c>
      <c r="D4" s="5" t="n">
        <v>969311</v>
      </c>
    </row>
    <row r="5">
      <c r="A5" s="4" t="inlineStr">
        <is>
          <t>Accrued selling expenses</t>
        </is>
      </c>
      <c r="B5" s="5" t="n">
        <v>3241109</v>
      </c>
      <c r="C5" s="5" t="n">
        <v>133187138</v>
      </c>
      <c r="D5" s="5" t="n">
        <v>605098</v>
      </c>
    </row>
    <row r="6">
      <c r="A6" s="4" t="inlineStr">
        <is>
          <t>Accrued loan and bonds interests</t>
        </is>
      </c>
      <c r="B6" s="5" t="n">
        <v>398839</v>
      </c>
      <c r="C6" s="5" t="n">
        <v>16389521</v>
      </c>
      <c r="D6" s="5" t="n">
        <v>695011</v>
      </c>
    </row>
    <row r="7">
      <c r="A7" s="4" t="inlineStr">
        <is>
          <t>Others</t>
        </is>
      </c>
      <c r="B7" s="5" t="n">
        <v>1388950</v>
      </c>
      <c r="C7" s="5" t="n">
        <v>57076228</v>
      </c>
      <c r="D7" s="5" t="n">
        <v>797977</v>
      </c>
    </row>
    <row r="8">
      <c r="A8" s="4" t="inlineStr">
        <is>
          <t>TOTAL</t>
        </is>
      </c>
      <c r="B8" s="5" t="n">
        <v>11060958</v>
      </c>
      <c r="C8" s="7" t="n">
        <v>454528786</v>
      </c>
      <c r="D8" s="6" t="n">
        <v>11431878</v>
      </c>
      <c r="E8" s="4" t="inlineStr">
        <is>
          <t>[1]</t>
        </is>
      </c>
    </row>
    <row r="9">
      <c r="A9" s="4" t="inlineStr">
        <is>
          <t>Related party | V-Green</t>
        </is>
      </c>
      <c r="B9" s="4" t="inlineStr">
        <is>
          <t xml:space="preserve"> </t>
        </is>
      </c>
      <c r="C9" s="4" t="inlineStr">
        <is>
          <t xml:space="preserve"> </t>
        </is>
      </c>
      <c r="D9" s="4" t="inlineStr">
        <is>
          <t xml:space="preserve"> </t>
        </is>
      </c>
    </row>
    <row r="10">
      <c r="A10" s="3" t="inlineStr">
        <is>
          <t>Accrued Liabilities Current [Line Items]</t>
        </is>
      </c>
      <c r="B10" s="4" t="inlineStr">
        <is>
          <t xml:space="preserve"> </t>
        </is>
      </c>
      <c r="C10" s="4" t="inlineStr">
        <is>
          <t xml:space="preserve"> </t>
        </is>
      </c>
      <c r="D10" s="4" t="inlineStr">
        <is>
          <t xml:space="preserve"> </t>
        </is>
      </c>
    </row>
    <row r="11">
      <c r="A11" s="4" t="inlineStr">
        <is>
          <t>Accrued selling expenses related to free charging program</t>
        </is>
      </c>
      <c r="B11" s="6" t="n">
        <v>522000</v>
      </c>
      <c r="C11" s="4" t="inlineStr">
        <is>
          <t xml:space="preserve"> </t>
        </is>
      </c>
      <c r="D11" s="4" t="inlineStr">
        <is>
          <t xml:space="preserve"> </t>
        </is>
      </c>
    </row>
    <row r="12"/>
    <row r="13">
      <c r="A13" s="4" t="inlineStr">
        <is>
          <t>[1]As adjusted to reflect the historical financial statements of VinES JSC acquired in January 2024, deemed as reorganization under common control (Note 3).</t>
        </is>
      </c>
    </row>
  </sheetData>
  <mergeCells count="3">
    <mergeCell ref="D1:E1"/>
    <mergeCell ref="A12:E12"/>
    <mergeCell ref="A13:E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OTHER LIABILITIES (Details) - Nonrelated party ₫ in Millions</t>
        </is>
      </c>
      <c r="B1" s="2" t="inlineStr">
        <is>
          <t>Dec. 31, 2024 VND (₫)</t>
        </is>
      </c>
      <c r="C1" s="2" t="inlineStr">
        <is>
          <t>Dec. 31, 2024 USD ($)</t>
        </is>
      </c>
      <c r="D1" s="2" t="inlineStr">
        <is>
          <t>Dec. 31, 2023 VND (₫)</t>
        </is>
      </c>
    </row>
    <row r="2">
      <c r="A2" s="3" t="inlineStr">
        <is>
          <t>Current non-financial liabilities:</t>
        </is>
      </c>
      <c r="B2" s="4" t="inlineStr">
        <is>
          <t xml:space="preserve"> </t>
        </is>
      </c>
      <c r="C2" s="4" t="inlineStr">
        <is>
          <t xml:space="preserve"> </t>
        </is>
      </c>
      <c r="D2" s="4" t="inlineStr">
        <is>
          <t xml:space="preserve"> </t>
        </is>
      </c>
    </row>
    <row r="3">
      <c r="A3" s="4" t="inlineStr">
        <is>
          <t>Provision for contract penalty, compensations and purchase commitments</t>
        </is>
      </c>
      <c r="B3" s="6" t="n">
        <v>1853326</v>
      </c>
      <c r="C3" s="7" t="n">
        <v>76158866</v>
      </c>
      <c r="D3" s="6" t="n">
        <v>1381631</v>
      </c>
    </row>
    <row r="4">
      <c r="A4" s="4" t="inlineStr">
        <is>
          <t>Provision for residual guarantee program</t>
        </is>
      </c>
      <c r="B4" s="5" t="n">
        <v>140461</v>
      </c>
      <c r="C4" s="5" t="n">
        <v>5771975</v>
      </c>
      <c r="D4" s="4" t="inlineStr">
        <is>
          <t xml:space="preserve"> </t>
        </is>
      </c>
    </row>
    <row r="5">
      <c r="A5" s="4" t="inlineStr">
        <is>
          <t>Tax payables</t>
        </is>
      </c>
      <c r="B5" s="5" t="n">
        <v>2041629</v>
      </c>
      <c r="C5" s="5" t="n">
        <v>83896815</v>
      </c>
      <c r="D5" s="5" t="n">
        <v>635967</v>
      </c>
    </row>
    <row r="6">
      <c r="A6" s="4" t="inlineStr">
        <is>
          <t>Assurance-type warranties</t>
        </is>
      </c>
      <c r="B6" s="5" t="n">
        <v>2215403</v>
      </c>
      <c r="C6" s="5" t="n">
        <v>91037723</v>
      </c>
      <c r="D6" s="5" t="n">
        <v>895086</v>
      </c>
    </row>
    <row r="7">
      <c r="A7" s="4" t="inlineStr">
        <is>
          <t>Payables to employees</t>
        </is>
      </c>
      <c r="B7" s="5" t="n">
        <v>993210</v>
      </c>
      <c r="C7" s="5" t="n">
        <v>40814054</v>
      </c>
      <c r="D7" s="5" t="n">
        <v>802163</v>
      </c>
    </row>
    <row r="8">
      <c r="A8" s="4" t="inlineStr">
        <is>
          <t>Others</t>
        </is>
      </c>
      <c r="B8" s="5" t="n">
        <v>2229754</v>
      </c>
      <c r="C8" s="5" t="n">
        <v>91627450</v>
      </c>
      <c r="D8" s="5" t="n">
        <v>669641</v>
      </c>
    </row>
    <row r="9">
      <c r="A9" s="4" t="inlineStr">
        <is>
          <t>TOTAL CURRENT LIABILITIES</t>
        </is>
      </c>
      <c r="B9" s="5" t="n">
        <v>9473783</v>
      </c>
      <c r="C9" s="5" t="n">
        <v>389306883</v>
      </c>
      <c r="D9" s="5" t="n">
        <v>13875625</v>
      </c>
      <c r="E9" s="4" t="inlineStr">
        <is>
          <t>[1]</t>
        </is>
      </c>
    </row>
    <row r="10">
      <c r="A10" s="3" t="inlineStr">
        <is>
          <t>Non-current non-financial liabilities:</t>
        </is>
      </c>
      <c r="B10" s="4" t="inlineStr">
        <is>
          <t xml:space="preserve"> </t>
        </is>
      </c>
      <c r="C10" s="4" t="inlineStr">
        <is>
          <t xml:space="preserve"> </t>
        </is>
      </c>
      <c r="D10" s="4" t="inlineStr">
        <is>
          <t xml:space="preserve"> </t>
        </is>
      </c>
    </row>
    <row r="11">
      <c r="A11" s="4" t="inlineStr">
        <is>
          <t>Assurance-type warranties</t>
        </is>
      </c>
      <c r="B11" s="5" t="n">
        <v>3414032</v>
      </c>
      <c r="C11" s="5" t="n">
        <v>140293076</v>
      </c>
      <c r="D11" s="5" t="n">
        <v>1665963</v>
      </c>
    </row>
    <row r="12">
      <c r="A12" s="4" t="inlineStr">
        <is>
          <t>Provision for residual guarantee program</t>
        </is>
      </c>
      <c r="B12" s="5" t="n">
        <v>857308</v>
      </c>
      <c r="C12" s="5" t="n">
        <v>35229423</v>
      </c>
      <c r="D12" s="4" t="inlineStr">
        <is>
          <t xml:space="preserve"> </t>
        </is>
      </c>
    </row>
    <row r="13">
      <c r="A13" s="4" t="inlineStr">
        <is>
          <t>Payable relating to government grant</t>
        </is>
      </c>
      <c r="B13" s="5" t="n">
        <v>1892983</v>
      </c>
      <c r="C13" s="5" t="n">
        <v>77788494</v>
      </c>
      <c r="D13" s="5" t="n">
        <v>396696</v>
      </c>
    </row>
    <row r="14">
      <c r="A14" s="4" t="inlineStr">
        <is>
          <t>Others</t>
        </is>
      </c>
      <c r="B14" s="5" t="n">
        <v>135790</v>
      </c>
      <c r="C14" s="5" t="n">
        <v>5580028</v>
      </c>
      <c r="D14" s="5" t="n">
        <v>131594</v>
      </c>
    </row>
    <row r="15">
      <c r="A15" s="4" t="inlineStr">
        <is>
          <t>TOTAL NON-CURRENT LIABILITES</t>
        </is>
      </c>
      <c r="B15" s="6" t="n">
        <v>6300113</v>
      </c>
      <c r="C15" s="7" t="n">
        <v>258891021</v>
      </c>
      <c r="D15" s="5" t="n">
        <v>2194253</v>
      </c>
      <c r="E15" s="4" t="inlineStr">
        <is>
          <t>[1]</t>
        </is>
      </c>
    </row>
    <row r="16">
      <c r="A16" s="4" t="inlineStr">
        <is>
          <t>Nam An</t>
        </is>
      </c>
      <c r="B16" s="4" t="inlineStr">
        <is>
          <t xml:space="preserve"> </t>
        </is>
      </c>
      <c r="C16" s="4" t="inlineStr">
        <is>
          <t xml:space="preserve"> </t>
        </is>
      </c>
      <c r="D16" s="4" t="inlineStr">
        <is>
          <t xml:space="preserve"> </t>
        </is>
      </c>
    </row>
    <row r="17">
      <c r="A17" s="3" t="inlineStr">
        <is>
          <t>Current non-financial liabilities:</t>
        </is>
      </c>
      <c r="B17" s="4" t="inlineStr">
        <is>
          <t xml:space="preserve"> </t>
        </is>
      </c>
      <c r="C17" s="4" t="inlineStr">
        <is>
          <t xml:space="preserve"> </t>
        </is>
      </c>
      <c r="D17" s="4" t="inlineStr">
        <is>
          <t xml:space="preserve"> </t>
        </is>
      </c>
    </row>
    <row r="18">
      <c r="A18" s="4" t="inlineStr">
        <is>
          <t>Payables relating to business cooperation contract</t>
        </is>
      </c>
      <c r="B18" s="4" t="inlineStr">
        <is>
          <t xml:space="preserve"> </t>
        </is>
      </c>
      <c r="C18" s="4" t="inlineStr">
        <is>
          <t xml:space="preserve"> </t>
        </is>
      </c>
      <c r="D18" s="5" t="n">
        <v>5814429</v>
      </c>
    </row>
    <row r="19">
      <c r="A19" s="4" t="inlineStr">
        <is>
          <t>Huong Hai</t>
        </is>
      </c>
      <c r="B19" s="4" t="inlineStr">
        <is>
          <t xml:space="preserve"> </t>
        </is>
      </c>
      <c r="C19" s="4" t="inlineStr">
        <is>
          <t xml:space="preserve"> </t>
        </is>
      </c>
      <c r="D19" s="4" t="inlineStr">
        <is>
          <t xml:space="preserve"> </t>
        </is>
      </c>
    </row>
    <row r="20">
      <c r="A20" s="3" t="inlineStr">
        <is>
          <t>Current non-financial liabilities:</t>
        </is>
      </c>
      <c r="B20" s="4" t="inlineStr">
        <is>
          <t xml:space="preserve"> </t>
        </is>
      </c>
      <c r="C20" s="4" t="inlineStr">
        <is>
          <t xml:space="preserve"> </t>
        </is>
      </c>
      <c r="D20" s="4" t="inlineStr">
        <is>
          <t xml:space="preserve"> </t>
        </is>
      </c>
    </row>
    <row r="21">
      <c r="A21" s="4" t="inlineStr">
        <is>
          <t>Payables relating to business cooperation contract</t>
        </is>
      </c>
      <c r="B21" s="4" t="inlineStr">
        <is>
          <t xml:space="preserve"> </t>
        </is>
      </c>
      <c r="C21" s="4" t="inlineStr">
        <is>
          <t xml:space="preserve"> </t>
        </is>
      </c>
      <c r="D21" s="6" t="n">
        <v>3676708</v>
      </c>
    </row>
    <row r="22"/>
    <row r="23">
      <c r="A23" s="4" t="inlineStr">
        <is>
          <t>[1]As adjusted to reflect the historical financial statements of VinES JSC acquired in January 2024, deemed as reorganization under common control (Note 3).</t>
        </is>
      </c>
    </row>
  </sheetData>
  <mergeCells count="3">
    <mergeCell ref="D1:E1"/>
    <mergeCell ref="A22:E22"/>
    <mergeCell ref="A23:E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LIABILITIES - Movement of certain provisions (Details) - Nonrelated party ₫ in Millions</t>
        </is>
      </c>
      <c r="B1" s="2" t="inlineStr">
        <is>
          <t>12 Months Ended</t>
        </is>
      </c>
    </row>
    <row r="2">
      <c r="B2" s="2" t="inlineStr">
        <is>
          <t>Dec. 31, 2024 VND (₫)</t>
        </is>
      </c>
      <c r="C2" s="2" t="inlineStr">
        <is>
          <t>Dec. 31, 2024 USD ($)</t>
        </is>
      </c>
      <c r="D2" s="2" t="inlineStr">
        <is>
          <t>Dec. 31, 2023 VND (₫)</t>
        </is>
      </c>
      <c r="E2" s="2" t="inlineStr">
        <is>
          <t>Dec. 31, 2022 VND (₫)</t>
        </is>
      </c>
    </row>
    <row r="3">
      <c r="A3" s="3" t="inlineStr">
        <is>
          <t>OTHER LIABILITIES</t>
        </is>
      </c>
      <c r="B3" s="4" t="inlineStr">
        <is>
          <t xml:space="preserve"> </t>
        </is>
      </c>
      <c r="C3" s="4" t="inlineStr">
        <is>
          <t xml:space="preserve"> </t>
        </is>
      </c>
      <c r="D3" s="4" t="inlineStr">
        <is>
          <t xml:space="preserve"> </t>
        </is>
      </c>
      <c r="E3" s="4" t="inlineStr">
        <is>
          <t xml:space="preserve"> </t>
        </is>
      </c>
    </row>
    <row r="4">
      <c r="A4" s="4" t="inlineStr">
        <is>
          <t>Provision beginning of period</t>
        </is>
      </c>
      <c r="B4" s="6" t="n">
        <v>3942680</v>
      </c>
      <c r="C4" s="4" t="inlineStr">
        <is>
          <t xml:space="preserve"> </t>
        </is>
      </c>
      <c r="D4" s="6" t="n">
        <v>2182368</v>
      </c>
      <c r="E4" s="6" t="n">
        <v>4451426</v>
      </c>
    </row>
    <row r="5">
      <c r="A5" s="4" t="inlineStr">
        <is>
          <t>Provision made during the year</t>
        </is>
      </c>
      <c r="B5" s="5" t="n">
        <v>6067051</v>
      </c>
      <c r="C5" s="4" t="inlineStr">
        <is>
          <t xml:space="preserve"> </t>
        </is>
      </c>
      <c r="D5" s="5" t="n">
        <v>2860521</v>
      </c>
      <c r="E5" s="5" t="n">
        <v>1013489</v>
      </c>
    </row>
    <row r="6">
      <c r="A6" s="4" t="inlineStr">
        <is>
          <t>Change in accounting estimate for pre-existing provisions</t>
        </is>
      </c>
      <c r="B6" s="5" t="n">
        <v>-31696</v>
      </c>
      <c r="C6" s="4" t="inlineStr">
        <is>
          <t xml:space="preserve"> </t>
        </is>
      </c>
      <c r="D6" s="5" t="n">
        <v>222988</v>
      </c>
      <c r="E6" s="5" t="n">
        <v>-190101</v>
      </c>
    </row>
    <row r="7">
      <c r="A7" s="4" t="inlineStr">
        <is>
          <t>Utilized</t>
        </is>
      </c>
      <c r="B7" s="5" t="n">
        <v>-1497505</v>
      </c>
      <c r="C7" s="4" t="inlineStr">
        <is>
          <t xml:space="preserve"> </t>
        </is>
      </c>
      <c r="D7" s="5" t="n">
        <v>-1323197</v>
      </c>
      <c r="E7" s="5" t="n">
        <v>-3092446</v>
      </c>
    </row>
    <row r="8">
      <c r="A8" s="4" t="inlineStr">
        <is>
          <t>Provision at end of period</t>
        </is>
      </c>
      <c r="B8" s="5" t="n">
        <v>8480530</v>
      </c>
      <c r="C8" s="7" t="n">
        <v>348491062</v>
      </c>
      <c r="D8" s="5" t="n">
        <v>3942680</v>
      </c>
      <c r="E8" s="5" t="n">
        <v>2182368</v>
      </c>
    </row>
    <row r="9">
      <c r="A9" s="4" t="inlineStr">
        <is>
          <t>Provision for contract penalty and compensation for the ICE phasing-out</t>
        </is>
      </c>
      <c r="B9" s="4" t="inlineStr">
        <is>
          <t xml:space="preserve"> </t>
        </is>
      </c>
      <c r="C9" s="4" t="inlineStr">
        <is>
          <t xml:space="preserve"> </t>
        </is>
      </c>
      <c r="D9" s="4" t="inlineStr">
        <is>
          <t xml:space="preserve"> </t>
        </is>
      </c>
      <c r="E9" s="4" t="inlineStr">
        <is>
          <t xml:space="preserve"> </t>
        </is>
      </c>
    </row>
    <row r="10">
      <c r="A10" s="3" t="inlineStr">
        <is>
          <t>OTHER LIABILITIES</t>
        </is>
      </c>
      <c r="B10" s="4" t="inlineStr">
        <is>
          <t xml:space="preserve"> </t>
        </is>
      </c>
      <c r="C10" s="4" t="inlineStr">
        <is>
          <t xml:space="preserve"> </t>
        </is>
      </c>
      <c r="D10" s="4" t="inlineStr">
        <is>
          <t xml:space="preserve"> </t>
        </is>
      </c>
      <c r="E10" s="4" t="inlineStr">
        <is>
          <t xml:space="preserve"> </t>
        </is>
      </c>
    </row>
    <row r="11">
      <c r="A11" s="4" t="inlineStr">
        <is>
          <t>Provision beginning of period</t>
        </is>
      </c>
      <c r="B11" s="5" t="n">
        <v>1381631</v>
      </c>
      <c r="C11" s="4" t="inlineStr">
        <is>
          <t xml:space="preserve"> </t>
        </is>
      </c>
      <c r="D11" s="5" t="n">
        <v>1321147</v>
      </c>
      <c r="E11" s="5" t="n">
        <v>3937545</v>
      </c>
    </row>
    <row r="12">
      <c r="A12" s="4" t="inlineStr">
        <is>
          <t>Provision made during the year</t>
        </is>
      </c>
      <c r="B12" s="5" t="n">
        <v>1002699</v>
      </c>
      <c r="C12" s="4" t="inlineStr">
        <is>
          <t xml:space="preserve"> </t>
        </is>
      </c>
      <c r="D12" s="5" t="n">
        <v>1016745</v>
      </c>
      <c r="E12" s="5" t="n">
        <v>272779</v>
      </c>
    </row>
    <row r="13">
      <c r="A13" s="4" t="inlineStr">
        <is>
          <t>Change in accounting estimate for pre-existing provisions</t>
        </is>
      </c>
      <c r="B13" s="5" t="n">
        <v>-10686</v>
      </c>
      <c r="C13" s="4" t="inlineStr">
        <is>
          <t xml:space="preserve"> </t>
        </is>
      </c>
      <c r="D13" s="4" t="inlineStr">
        <is>
          <t xml:space="preserve"> </t>
        </is>
      </c>
      <c r="E13" s="5" t="n">
        <v>-157349</v>
      </c>
    </row>
    <row r="14">
      <c r="A14" s="4" t="inlineStr">
        <is>
          <t>Utilized</t>
        </is>
      </c>
      <c r="B14" s="5" t="n">
        <v>-520318</v>
      </c>
      <c r="C14" s="4" t="inlineStr">
        <is>
          <t xml:space="preserve"> </t>
        </is>
      </c>
      <c r="D14" s="5" t="n">
        <v>-956261</v>
      </c>
      <c r="E14" s="5" t="n">
        <v>-2731828</v>
      </c>
    </row>
    <row r="15">
      <c r="A15" s="4" t="inlineStr">
        <is>
          <t>Provision at end of period</t>
        </is>
      </c>
      <c r="B15" s="5" t="n">
        <v>1853326</v>
      </c>
      <c r="C15" s="5" t="n">
        <v>76158866</v>
      </c>
      <c r="D15" s="5" t="n">
        <v>1381631</v>
      </c>
      <c r="E15" s="5" t="n">
        <v>1321147</v>
      </c>
    </row>
    <row r="16">
      <c r="A16" s="4" t="inlineStr">
        <is>
          <t>Provision related to purchase commitment</t>
        </is>
      </c>
      <c r="B16" s="4" t="inlineStr">
        <is>
          <t xml:space="preserve"> </t>
        </is>
      </c>
      <c r="C16" s="4" t="inlineStr">
        <is>
          <t xml:space="preserve"> </t>
        </is>
      </c>
      <c r="D16" s="4" t="inlineStr">
        <is>
          <t xml:space="preserve"> </t>
        </is>
      </c>
      <c r="E16" s="4" t="inlineStr">
        <is>
          <t xml:space="preserve"> </t>
        </is>
      </c>
    </row>
    <row r="17">
      <c r="A17" s="3" t="inlineStr">
        <is>
          <t>OTHER LIABILITIES</t>
        </is>
      </c>
      <c r="B17" s="4" t="inlineStr">
        <is>
          <t xml:space="preserve"> </t>
        </is>
      </c>
      <c r="C17" s="4" t="inlineStr">
        <is>
          <t xml:space="preserve"> </t>
        </is>
      </c>
      <c r="D17" s="4" t="inlineStr">
        <is>
          <t xml:space="preserve"> </t>
        </is>
      </c>
      <c r="E17" s="4" t="inlineStr">
        <is>
          <t xml:space="preserve"> </t>
        </is>
      </c>
    </row>
    <row r="18">
      <c r="A18" s="4" t="inlineStr">
        <is>
          <t>Provision beginning of period</t>
        </is>
      </c>
      <c r="B18" s="4" t="inlineStr">
        <is>
          <t xml:space="preserve"> </t>
        </is>
      </c>
      <c r="C18" s="4" t="inlineStr">
        <is>
          <t xml:space="preserve"> </t>
        </is>
      </c>
      <c r="D18" s="4" t="inlineStr">
        <is>
          <t xml:space="preserve"> </t>
        </is>
      </c>
      <c r="E18" s="5" t="n">
        <v>178411</v>
      </c>
    </row>
    <row r="19">
      <c r="A19" s="4" t="inlineStr">
        <is>
          <t>Change in accounting estimate for pre-existing provisions</t>
        </is>
      </c>
      <c r="B19" s="4" t="inlineStr">
        <is>
          <t xml:space="preserve"> </t>
        </is>
      </c>
      <c r="C19" s="4" t="inlineStr">
        <is>
          <t xml:space="preserve"> </t>
        </is>
      </c>
      <c r="D19" s="4" t="inlineStr">
        <is>
          <t xml:space="preserve"> </t>
        </is>
      </c>
      <c r="E19" s="5" t="n">
        <v>-7728</v>
      </c>
    </row>
    <row r="20">
      <c r="A20" s="4" t="inlineStr">
        <is>
          <t>Utilized</t>
        </is>
      </c>
      <c r="B20" s="4" t="inlineStr">
        <is>
          <t xml:space="preserve"> </t>
        </is>
      </c>
      <c r="C20" s="4" t="inlineStr">
        <is>
          <t xml:space="preserve"> </t>
        </is>
      </c>
      <c r="D20" s="4" t="inlineStr">
        <is>
          <t xml:space="preserve"> </t>
        </is>
      </c>
      <c r="E20" s="5" t="n">
        <v>-170683</v>
      </c>
    </row>
    <row r="21">
      <c r="A21" s="4" t="inlineStr">
        <is>
          <t>Assurance-type warranties</t>
        </is>
      </c>
      <c r="B21" s="4" t="inlineStr">
        <is>
          <t xml:space="preserve"> </t>
        </is>
      </c>
      <c r="C21" s="4" t="inlineStr">
        <is>
          <t xml:space="preserve"> </t>
        </is>
      </c>
      <c r="D21" s="4" t="inlineStr">
        <is>
          <t xml:space="preserve"> </t>
        </is>
      </c>
      <c r="E21" s="4" t="inlineStr">
        <is>
          <t xml:space="preserve"> </t>
        </is>
      </c>
    </row>
    <row r="22">
      <c r="A22" s="3" t="inlineStr">
        <is>
          <t>OTHER LIABILITIES</t>
        </is>
      </c>
      <c r="B22" s="4" t="inlineStr">
        <is>
          <t xml:space="preserve"> </t>
        </is>
      </c>
      <c r="C22" s="4" t="inlineStr">
        <is>
          <t xml:space="preserve"> </t>
        </is>
      </c>
      <c r="D22" s="4" t="inlineStr">
        <is>
          <t xml:space="preserve"> </t>
        </is>
      </c>
      <c r="E22" s="4" t="inlineStr">
        <is>
          <t xml:space="preserve"> </t>
        </is>
      </c>
    </row>
    <row r="23">
      <c r="A23" s="4" t="inlineStr">
        <is>
          <t>Provision beginning of period</t>
        </is>
      </c>
      <c r="B23" s="5" t="n">
        <v>2561049</v>
      </c>
      <c r="C23" s="4" t="inlineStr">
        <is>
          <t xml:space="preserve"> </t>
        </is>
      </c>
      <c r="D23" s="5" t="n">
        <v>861221</v>
      </c>
      <c r="E23" s="5" t="n">
        <v>335470</v>
      </c>
    </row>
    <row r="24">
      <c r="A24" s="4" t="inlineStr">
        <is>
          <t>Provision made during the year</t>
        </is>
      </c>
      <c r="B24" s="5" t="n">
        <v>4066583</v>
      </c>
      <c r="C24" s="4" t="inlineStr">
        <is>
          <t xml:space="preserve"> </t>
        </is>
      </c>
      <c r="D24" s="5" t="n">
        <v>1843776</v>
      </c>
      <c r="E24" s="5" t="n">
        <v>740710</v>
      </c>
    </row>
    <row r="25">
      <c r="A25" s="4" t="inlineStr">
        <is>
          <t>Change in accounting estimate for pre-existing provisions</t>
        </is>
      </c>
      <c r="B25" s="5" t="n">
        <v>-21010</v>
      </c>
      <c r="C25" s="4" t="inlineStr">
        <is>
          <t xml:space="preserve"> </t>
        </is>
      </c>
      <c r="D25" s="5" t="n">
        <v>222988</v>
      </c>
      <c r="E25" s="5" t="n">
        <v>-25024</v>
      </c>
    </row>
    <row r="26">
      <c r="A26" s="4" t="inlineStr">
        <is>
          <t>Utilized</t>
        </is>
      </c>
      <c r="B26" s="5" t="n">
        <v>-977187</v>
      </c>
      <c r="C26" s="4" t="inlineStr">
        <is>
          <t xml:space="preserve"> </t>
        </is>
      </c>
      <c r="D26" s="5" t="n">
        <v>-366936</v>
      </c>
      <c r="E26" s="5" t="n">
        <v>-189935</v>
      </c>
    </row>
    <row r="27">
      <c r="A27" s="4" t="inlineStr">
        <is>
          <t>Provision at end of period</t>
        </is>
      </c>
      <c r="B27" s="5" t="n">
        <v>5629435</v>
      </c>
      <c r="C27" s="5" t="n">
        <v>231330799</v>
      </c>
      <c r="D27" s="6" t="n">
        <v>2561049</v>
      </c>
      <c r="E27" s="6" t="n">
        <v>861221</v>
      </c>
    </row>
    <row r="28">
      <c r="A28" s="4" t="inlineStr">
        <is>
          <t>Provision for residual guarantee</t>
        </is>
      </c>
      <c r="B28" s="4" t="inlineStr">
        <is>
          <t xml:space="preserve"> </t>
        </is>
      </c>
      <c r="C28" s="4" t="inlineStr">
        <is>
          <t xml:space="preserve"> </t>
        </is>
      </c>
      <c r="D28" s="4" t="inlineStr">
        <is>
          <t xml:space="preserve"> </t>
        </is>
      </c>
      <c r="E28" s="4" t="inlineStr">
        <is>
          <t xml:space="preserve"> </t>
        </is>
      </c>
    </row>
    <row r="29">
      <c r="A29" s="3" t="inlineStr">
        <is>
          <t>OTHER LIABILITIES</t>
        </is>
      </c>
      <c r="B29" s="4" t="inlineStr">
        <is>
          <t xml:space="preserve"> </t>
        </is>
      </c>
      <c r="C29" s="4" t="inlineStr">
        <is>
          <t xml:space="preserve"> </t>
        </is>
      </c>
      <c r="D29" s="4" t="inlineStr">
        <is>
          <t xml:space="preserve"> </t>
        </is>
      </c>
      <c r="E29" s="4" t="inlineStr">
        <is>
          <t xml:space="preserve"> </t>
        </is>
      </c>
    </row>
    <row r="30">
      <c r="A30" s="4" t="inlineStr">
        <is>
          <t>Provision made during the year</t>
        </is>
      </c>
      <c r="B30" s="5" t="n">
        <v>997769</v>
      </c>
      <c r="C30" s="4" t="inlineStr">
        <is>
          <t xml:space="preserve"> </t>
        </is>
      </c>
      <c r="D30" s="4" t="inlineStr">
        <is>
          <t xml:space="preserve"> </t>
        </is>
      </c>
      <c r="E30" s="4" t="inlineStr">
        <is>
          <t xml:space="preserve"> </t>
        </is>
      </c>
    </row>
    <row r="31">
      <c r="A31" s="4" t="inlineStr">
        <is>
          <t>Provision at end of period</t>
        </is>
      </c>
      <c r="B31" s="6" t="n">
        <v>997769</v>
      </c>
      <c r="C31" s="7" t="n">
        <v>41001397</v>
      </c>
      <c r="D31" s="4" t="inlineStr">
        <is>
          <t xml:space="preserve"> </t>
        </is>
      </c>
      <c r="E31" s="4"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EASES - Leases of lessee (Details) ₫ in Millions</t>
        </is>
      </c>
      <c r="B1" s="2" t="inlineStr">
        <is>
          <t>Dec. 31, 2024 VND (₫)</t>
        </is>
      </c>
      <c r="C1" s="2" t="inlineStr">
        <is>
          <t>Dec. 31, 2024 USD ($)</t>
        </is>
      </c>
      <c r="D1" s="2" t="inlineStr">
        <is>
          <t>Dec. 31, 2023 VND (₫)</t>
        </is>
      </c>
    </row>
    <row r="2">
      <c r="A2" s="3" t="inlineStr">
        <is>
          <t>Finance lease</t>
        </is>
      </c>
      <c r="B2" s="4" t="inlineStr">
        <is>
          <t xml:space="preserve"> </t>
        </is>
      </c>
      <c r="C2" s="4" t="inlineStr">
        <is>
          <t xml:space="preserve"> </t>
        </is>
      </c>
      <c r="D2" s="4" t="inlineStr">
        <is>
          <t xml:space="preserve"> </t>
        </is>
      </c>
    </row>
    <row r="3">
      <c r="A3" s="4" t="inlineStr">
        <is>
          <t>Finance lease assets</t>
        </is>
      </c>
      <c r="B3" s="6" t="n">
        <v>87900</v>
      </c>
      <c r="C3" s="7" t="n">
        <v>3600000</v>
      </c>
      <c r="D3" s="4" t="inlineStr">
        <is>
          <t xml:space="preserve"> </t>
        </is>
      </c>
    </row>
    <row r="4">
      <c r="A4" s="4" t="inlineStr">
        <is>
          <t>Finance Lease, Right-of-Use Asset, Statement of Financial Position [Extensible Enumeration]</t>
        </is>
      </c>
      <c r="B4" s="4" t="inlineStr">
        <is>
          <t>Right-of-Use Assets</t>
        </is>
      </c>
      <c r="C4" s="4" t="inlineStr">
        <is>
          <t>Right-of-Use Assets</t>
        </is>
      </c>
      <c r="D4" s="4" t="inlineStr">
        <is>
          <t xml:space="preserve"> </t>
        </is>
      </c>
    </row>
    <row r="5">
      <c r="A5" s="4" t="inlineStr">
        <is>
          <t>Finance lease liabilities</t>
        </is>
      </c>
      <c r="B5" s="6" t="n">
        <v>89300</v>
      </c>
      <c r="C5" s="7" t="n">
        <v>3700000</v>
      </c>
      <c r="D5" s="4" t="inlineStr">
        <is>
          <t xml:space="preserve"> </t>
        </is>
      </c>
    </row>
    <row r="6">
      <c r="A6" s="4" t="inlineStr">
        <is>
          <t>Finance Lease, Liability, Current, Statement of Financial Position [Extensible Enumeration]</t>
        </is>
      </c>
      <c r="B6" s="4" t="inlineStr">
        <is>
          <t>Other Liabilities, Current</t>
        </is>
      </c>
      <c r="C6" s="4" t="inlineStr">
        <is>
          <t>Other Liabilities, Current</t>
        </is>
      </c>
      <c r="D6" s="4" t="inlineStr">
        <is>
          <t>Other Liabilities, Current</t>
        </is>
      </c>
    </row>
    <row r="7">
      <c r="A7" s="3" t="inlineStr">
        <is>
          <t>Operating lease</t>
        </is>
      </c>
      <c r="B7" s="4" t="inlineStr">
        <is>
          <t xml:space="preserve"> </t>
        </is>
      </c>
      <c r="C7" s="4" t="inlineStr">
        <is>
          <t xml:space="preserve"> </t>
        </is>
      </c>
      <c r="D7" s="4" t="inlineStr">
        <is>
          <t xml:space="preserve"> </t>
        </is>
      </c>
    </row>
    <row r="8">
      <c r="A8" s="4" t="inlineStr">
        <is>
          <t>Right-of-use assets - Operating lease</t>
        </is>
      </c>
      <c r="B8" s="6" t="n">
        <v>5042347</v>
      </c>
      <c r="C8" s="7" t="n">
        <v>207205548</v>
      </c>
      <c r="D8" s="6" t="n">
        <v>7081509</v>
      </c>
    </row>
    <row r="9">
      <c r="A9" s="4" t="inlineStr">
        <is>
          <t>Operating Lease, Right-of-Use Asset, Statement of Financial Position [Extensible Enumeration]</t>
        </is>
      </c>
      <c r="B9" s="4" t="inlineStr">
        <is>
          <t>Right-of-Use Assets</t>
        </is>
      </c>
      <c r="C9" s="4" t="inlineStr">
        <is>
          <t>Right-of-Use Assets</t>
        </is>
      </c>
      <c r="D9" s="4" t="inlineStr">
        <is>
          <t>Right-of-Use Assets</t>
        </is>
      </c>
    </row>
    <row r="10">
      <c r="A10" s="4" t="inlineStr">
        <is>
          <t>Total operating lease liabilities</t>
        </is>
      </c>
      <c r="B10" s="6" t="n">
        <v>5485846</v>
      </c>
      <c r="C10" s="7" t="n">
        <v>225430286</v>
      </c>
      <c r="D10" s="6" t="n">
        <v>6854700</v>
      </c>
    </row>
    <row r="11">
      <c r="A11" s="4" t="inlineStr">
        <is>
          <t>Operating Lease, Liability, Statement of Financial Position [Extensible Enumeration]</t>
        </is>
      </c>
      <c r="B11" s="4" t="inlineStr">
        <is>
          <t>Other Liabilities, Current</t>
        </is>
      </c>
      <c r="C11" s="4" t="inlineStr">
        <is>
          <t>Other Liabilities, Current</t>
        </is>
      </c>
      <c r="D11" s="4" t="inlineStr">
        <is>
          <t>Other Liabilities, Current</t>
        </is>
      </c>
    </row>
    <row r="12">
      <c r="A12" s="4" t="inlineStr">
        <is>
          <t>Current portion of operating lease liabilities</t>
        </is>
      </c>
      <c r="B12" s="6" t="n">
        <v>1486822</v>
      </c>
      <c r="C12" s="7" t="n">
        <v>61098090</v>
      </c>
      <c r="D12" s="6" t="n">
        <v>1524356</v>
      </c>
    </row>
    <row r="13">
      <c r="A13" s="4" t="inlineStr">
        <is>
          <t>Operating Lease, Liability, Current, Statement of Financial Position [Extensible Enumeration]</t>
        </is>
      </c>
      <c r="B13" s="4" t="inlineStr">
        <is>
          <t>Lease Liabilities, Current</t>
        </is>
      </c>
      <c r="C13" s="4" t="inlineStr">
        <is>
          <t>Lease Liabilities, Current</t>
        </is>
      </c>
      <c r="D13" s="4" t="inlineStr">
        <is>
          <t xml:space="preserve"> </t>
        </is>
      </c>
    </row>
    <row r="14">
      <c r="A14" s="4" t="inlineStr">
        <is>
          <t>Non-current operating lease liabilities</t>
        </is>
      </c>
      <c r="B14" s="6" t="n">
        <v>3999024</v>
      </c>
      <c r="C14" s="7" t="n">
        <v>164332196</v>
      </c>
      <c r="D14" s="6" t="n">
        <v>5330344</v>
      </c>
    </row>
    <row r="15">
      <c r="A15" s="4" t="inlineStr">
        <is>
          <t>Operating Lease, Liability, Noncurrent, Statement of Financial Position [Extensible Enumeration]</t>
        </is>
      </c>
      <c r="B15" s="4" t="inlineStr">
        <is>
          <t>Lease Liabilities, Non-Current</t>
        </is>
      </c>
      <c r="C15" s="4" t="inlineStr">
        <is>
          <t>Lease Liabilities, Non-Current</t>
        </is>
      </c>
      <c r="D15" s="4" t="inlineStr">
        <is>
          <t>Lease Liabilities, Non-Current</t>
        </is>
      </c>
    </row>
    <row r="16">
      <c r="A16" s="4" t="inlineStr">
        <is>
          <t>Related party</t>
        </is>
      </c>
      <c r="B16" s="4" t="inlineStr">
        <is>
          <t xml:space="preserve"> </t>
        </is>
      </c>
      <c r="C16" s="4" t="inlineStr">
        <is>
          <t xml:space="preserve"> </t>
        </is>
      </c>
      <c r="D16" s="4" t="inlineStr">
        <is>
          <t xml:space="preserve"> </t>
        </is>
      </c>
    </row>
    <row r="17">
      <c r="A17" s="3" t="inlineStr">
        <is>
          <t>Operating lease</t>
        </is>
      </c>
      <c r="B17" s="4" t="inlineStr">
        <is>
          <t xml:space="preserve"> </t>
        </is>
      </c>
      <c r="C17" s="4" t="inlineStr">
        <is>
          <t xml:space="preserve"> </t>
        </is>
      </c>
      <c r="D17" s="4" t="inlineStr">
        <is>
          <t xml:space="preserve"> </t>
        </is>
      </c>
    </row>
    <row r="18">
      <c r="A18" s="4" t="inlineStr">
        <is>
          <t>Total operating lease liabilities</t>
        </is>
      </c>
      <c r="B18" s="6" t="n">
        <v>524032</v>
      </c>
      <c r="C18" s="7" t="n">
        <v>21534087</v>
      </c>
      <c r="D18" s="6" t="n">
        <v>1098369</v>
      </c>
    </row>
    <row r="19">
      <c r="A19" s="4" t="inlineStr">
        <is>
          <t>Related party | Vinhomes JSC</t>
        </is>
      </c>
      <c r="B19" s="4" t="inlineStr">
        <is>
          <t xml:space="preserve"> </t>
        </is>
      </c>
      <c r="C19" s="4" t="inlineStr">
        <is>
          <t xml:space="preserve"> </t>
        </is>
      </c>
      <c r="D19" s="4" t="inlineStr">
        <is>
          <t xml:space="preserve"> </t>
        </is>
      </c>
    </row>
    <row r="20">
      <c r="A20" s="3" t="inlineStr">
        <is>
          <t>Operating lease</t>
        </is>
      </c>
      <c r="B20" s="4" t="inlineStr">
        <is>
          <t xml:space="preserve"> </t>
        </is>
      </c>
      <c r="C20" s="4" t="inlineStr">
        <is>
          <t xml:space="preserve"> </t>
        </is>
      </c>
      <c r="D20" s="4" t="inlineStr">
        <is>
          <t xml:space="preserve"> </t>
        </is>
      </c>
    </row>
    <row r="21">
      <c r="A21" s="4" t="inlineStr">
        <is>
          <t>Total operating lease liabilities</t>
        </is>
      </c>
      <c r="B21" s="5" t="n">
        <v>48750</v>
      </c>
      <c r="C21" s="5" t="n">
        <v>2003287</v>
      </c>
      <c r="D21" s="5" t="n">
        <v>36133</v>
      </c>
    </row>
    <row r="22">
      <c r="A22" s="4" t="inlineStr">
        <is>
          <t>Related party | VHIZ JSC</t>
        </is>
      </c>
      <c r="B22" s="4" t="inlineStr">
        <is>
          <t xml:space="preserve"> </t>
        </is>
      </c>
      <c r="C22" s="4" t="inlineStr">
        <is>
          <t xml:space="preserve"> </t>
        </is>
      </c>
      <c r="D22" s="4" t="inlineStr">
        <is>
          <t xml:space="preserve"> </t>
        </is>
      </c>
    </row>
    <row r="23">
      <c r="A23" s="3" t="inlineStr">
        <is>
          <t>Operating lease</t>
        </is>
      </c>
      <c r="B23" s="4" t="inlineStr">
        <is>
          <t xml:space="preserve"> </t>
        </is>
      </c>
      <c r="C23" s="4" t="inlineStr">
        <is>
          <t xml:space="preserve"> </t>
        </is>
      </c>
      <c r="D23" s="4" t="inlineStr">
        <is>
          <t xml:space="preserve"> </t>
        </is>
      </c>
    </row>
    <row r="24">
      <c r="A24" s="4" t="inlineStr">
        <is>
          <t>Total operating lease liabilities</t>
        </is>
      </c>
      <c r="B24" s="4" t="inlineStr">
        <is>
          <t xml:space="preserve"> </t>
        </is>
      </c>
      <c r="C24" s="4" t="inlineStr">
        <is>
          <t xml:space="preserve"> </t>
        </is>
      </c>
      <c r="D24" s="5" t="n">
        <v>480290</v>
      </c>
    </row>
    <row r="25">
      <c r="A25" s="4" t="inlineStr">
        <is>
          <t>Related party | VHIZ Hai Phong JSC</t>
        </is>
      </c>
      <c r="B25" s="4" t="inlineStr">
        <is>
          <t xml:space="preserve"> </t>
        </is>
      </c>
      <c r="C25" s="4" t="inlineStr">
        <is>
          <t xml:space="preserve"> </t>
        </is>
      </c>
      <c r="D25" s="4" t="inlineStr">
        <is>
          <t xml:space="preserve"> </t>
        </is>
      </c>
    </row>
    <row r="26">
      <c r="A26" s="3" t="inlineStr">
        <is>
          <t>Operating lease</t>
        </is>
      </c>
      <c r="B26" s="4" t="inlineStr">
        <is>
          <t xml:space="preserve"> </t>
        </is>
      </c>
      <c r="C26" s="4" t="inlineStr">
        <is>
          <t xml:space="preserve"> </t>
        </is>
      </c>
      <c r="D26" s="4" t="inlineStr">
        <is>
          <t xml:space="preserve"> </t>
        </is>
      </c>
    </row>
    <row r="27">
      <c r="A27" s="4" t="inlineStr">
        <is>
          <t>Total operating lease liabilities</t>
        </is>
      </c>
      <c r="B27" s="5" t="n">
        <v>399513</v>
      </c>
      <c r="C27" s="5" t="n">
        <v>16417219</v>
      </c>
      <c r="D27" s="4" t="inlineStr">
        <is>
          <t xml:space="preserve"> </t>
        </is>
      </c>
    </row>
    <row r="28">
      <c r="A28" s="4" t="inlineStr">
        <is>
          <t>Related party | Vincom Retail JSC</t>
        </is>
      </c>
      <c r="B28" s="4" t="inlineStr">
        <is>
          <t xml:space="preserve"> </t>
        </is>
      </c>
      <c r="C28" s="4" t="inlineStr">
        <is>
          <t xml:space="preserve"> </t>
        </is>
      </c>
      <c r="D28" s="4" t="inlineStr">
        <is>
          <t xml:space="preserve"> </t>
        </is>
      </c>
    </row>
    <row r="29">
      <c r="A29" s="3" t="inlineStr">
        <is>
          <t>Operating lease</t>
        </is>
      </c>
      <c r="B29" s="4" t="inlineStr">
        <is>
          <t xml:space="preserve"> </t>
        </is>
      </c>
      <c r="C29" s="4" t="inlineStr">
        <is>
          <t xml:space="preserve"> </t>
        </is>
      </c>
      <c r="D29" s="4" t="inlineStr">
        <is>
          <t xml:space="preserve"> </t>
        </is>
      </c>
    </row>
    <row r="30">
      <c r="A30" s="4" t="inlineStr">
        <is>
          <t>Total operating lease liabilities</t>
        </is>
      </c>
      <c r="B30" s="5" t="n">
        <v>10762</v>
      </c>
      <c r="C30" s="5" t="n">
        <v>442244</v>
      </c>
      <c r="D30" s="5" t="n">
        <v>251927</v>
      </c>
    </row>
    <row r="31">
      <c r="A31" s="4" t="inlineStr">
        <is>
          <t>Related party | Vincom Retail Operation LLC</t>
        </is>
      </c>
      <c r="B31" s="4" t="inlineStr">
        <is>
          <t xml:space="preserve"> </t>
        </is>
      </c>
      <c r="C31" s="4" t="inlineStr">
        <is>
          <t xml:space="preserve"> </t>
        </is>
      </c>
      <c r="D31" s="4" t="inlineStr">
        <is>
          <t xml:space="preserve"> </t>
        </is>
      </c>
    </row>
    <row r="32">
      <c r="A32" s="3" t="inlineStr">
        <is>
          <t>Operating lease</t>
        </is>
      </c>
      <c r="B32" s="4" t="inlineStr">
        <is>
          <t xml:space="preserve"> </t>
        </is>
      </c>
      <c r="C32" s="4" t="inlineStr">
        <is>
          <t xml:space="preserve"> </t>
        </is>
      </c>
      <c r="D32" s="4" t="inlineStr">
        <is>
          <t xml:space="preserve"> </t>
        </is>
      </c>
    </row>
    <row r="33">
      <c r="A33" s="4" t="inlineStr">
        <is>
          <t>Total operating lease liabilities</t>
        </is>
      </c>
      <c r="B33" s="5" t="n">
        <v>21297</v>
      </c>
      <c r="C33" s="5" t="n">
        <v>875159</v>
      </c>
      <c r="D33" s="5" t="n">
        <v>310162</v>
      </c>
    </row>
    <row r="34">
      <c r="A34" s="4" t="inlineStr">
        <is>
          <t>Related party | Others</t>
        </is>
      </c>
      <c r="B34" s="4" t="inlineStr">
        <is>
          <t xml:space="preserve"> </t>
        </is>
      </c>
      <c r="C34" s="4" t="inlineStr">
        <is>
          <t xml:space="preserve"> </t>
        </is>
      </c>
      <c r="D34" s="4" t="inlineStr">
        <is>
          <t xml:space="preserve"> </t>
        </is>
      </c>
    </row>
    <row r="35">
      <c r="A35" s="3" t="inlineStr">
        <is>
          <t>Operating lease</t>
        </is>
      </c>
      <c r="B35" s="4" t="inlineStr">
        <is>
          <t xml:space="preserve"> </t>
        </is>
      </c>
      <c r="C35" s="4" t="inlineStr">
        <is>
          <t xml:space="preserve"> </t>
        </is>
      </c>
      <c r="D35" s="4" t="inlineStr">
        <is>
          <t xml:space="preserve"> </t>
        </is>
      </c>
    </row>
    <row r="36">
      <c r="A36" s="4" t="inlineStr">
        <is>
          <t>Total operating lease liabilities</t>
        </is>
      </c>
      <c r="B36" s="5" t="n">
        <v>43710</v>
      </c>
      <c r="C36" s="5" t="n">
        <v>1796178</v>
      </c>
      <c r="D36" s="5" t="n">
        <v>19857</v>
      </c>
    </row>
    <row r="37">
      <c r="A37" s="4" t="inlineStr">
        <is>
          <t>Nonrelated party</t>
        </is>
      </c>
      <c r="B37" s="4" t="inlineStr">
        <is>
          <t xml:space="preserve"> </t>
        </is>
      </c>
      <c r="C37" s="4" t="inlineStr">
        <is>
          <t xml:space="preserve"> </t>
        </is>
      </c>
      <c r="D37" s="4" t="inlineStr">
        <is>
          <t xml:space="preserve"> </t>
        </is>
      </c>
    </row>
    <row r="38">
      <c r="A38" s="3" t="inlineStr">
        <is>
          <t>Operating lease</t>
        </is>
      </c>
      <c r="B38" s="4" t="inlineStr">
        <is>
          <t xml:space="preserve"> </t>
        </is>
      </c>
      <c r="C38" s="4" t="inlineStr">
        <is>
          <t xml:space="preserve"> </t>
        </is>
      </c>
      <c r="D38" s="4" t="inlineStr">
        <is>
          <t xml:space="preserve"> </t>
        </is>
      </c>
    </row>
    <row r="39">
      <c r="A39" s="4" t="inlineStr">
        <is>
          <t>Total operating lease liabilities</t>
        </is>
      </c>
      <c r="B39" s="6" t="n">
        <v>4961814</v>
      </c>
      <c r="C39" s="7" t="n">
        <v>203896199</v>
      </c>
      <c r="D39" s="6" t="n">
        <v>57563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S - Components of lease expense (Details) ₫ in Millions</t>
        </is>
      </c>
      <c r="B1" s="2" t="inlineStr">
        <is>
          <t>12 Months Ended</t>
        </is>
      </c>
    </row>
    <row r="2">
      <c r="B2" s="2" t="inlineStr">
        <is>
          <t>Dec. 31, 2024 VND (₫)</t>
        </is>
      </c>
      <c r="C2" s="2" t="inlineStr">
        <is>
          <t>Dec. 31, 2024 USD ($)</t>
        </is>
      </c>
      <c r="D2" s="2" t="inlineStr">
        <is>
          <t>Dec. 31, 2023 VND (₫)</t>
        </is>
      </c>
      <c r="E2" s="2" t="inlineStr">
        <is>
          <t>Dec. 31, 2022 VN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05922</v>
      </c>
      <c r="C4" s="7" t="n">
        <v>78320197</v>
      </c>
      <c r="D4" s="6" t="n">
        <v>1729244</v>
      </c>
      <c r="E4" s="6" t="n">
        <v>757710</v>
      </c>
    </row>
    <row r="5">
      <c r="A5" s="4" t="inlineStr">
        <is>
          <t>Weighted-average remaining lease term, Operating lease</t>
        </is>
      </c>
      <c r="B5" s="4" t="inlineStr">
        <is>
          <t>66 months</t>
        </is>
      </c>
      <c r="C5" s="4" t="inlineStr">
        <is>
          <t>66 months</t>
        </is>
      </c>
      <c r="D5" s="4" t="inlineStr">
        <is>
          <t>76 months</t>
        </is>
      </c>
      <c r="E5" s="4" t="inlineStr">
        <is>
          <t xml:space="preserve"> </t>
        </is>
      </c>
    </row>
    <row r="6">
      <c r="A6" s="4" t="inlineStr">
        <is>
          <t>Weighted-average discount rate, Operating leases</t>
        </is>
      </c>
      <c r="B6" s="9" t="n">
        <v>0.1071</v>
      </c>
      <c r="C6" s="9" t="n">
        <v>0.1071</v>
      </c>
      <c r="D6" s="9" t="n">
        <v>0.1126</v>
      </c>
      <c r="E6" s="4" t="inlineStr">
        <is>
          <t xml:space="preserve"> </t>
        </is>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outflows from operating leases</t>
        </is>
      </c>
      <c r="B8" s="6" t="n">
        <v>1385185</v>
      </c>
      <c r="C8" s="7" t="n">
        <v>56921512</v>
      </c>
      <c r="D8" s="6" t="n">
        <v>1549627</v>
      </c>
      <c r="E8" s="6" t="n">
        <v>638235</v>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LEASES - Maturities of operating lease liabilities (Details) ₫ in Millions</t>
        </is>
      </c>
      <c r="B1" s="2" t="inlineStr">
        <is>
          <t>Dec. 31, 2024 VND (₫)</t>
        </is>
      </c>
      <c r="C1" s="2" t="inlineStr">
        <is>
          <t>Dec. 31, 2024 USD ($)</t>
        </is>
      </c>
      <c r="D1" s="2" t="inlineStr">
        <is>
          <t>Dec. 31, 2023 VND (₫)</t>
        </is>
      </c>
    </row>
    <row r="2">
      <c r="A2" s="3" t="inlineStr">
        <is>
          <t>LEASES</t>
        </is>
      </c>
      <c r="B2" s="4" t="inlineStr">
        <is>
          <t xml:space="preserve"> </t>
        </is>
      </c>
      <c r="C2" s="4" t="inlineStr">
        <is>
          <t xml:space="preserve"> </t>
        </is>
      </c>
      <c r="D2" s="4" t="inlineStr">
        <is>
          <t xml:space="preserve"> </t>
        </is>
      </c>
    </row>
    <row r="3">
      <c r="A3" s="4" t="inlineStr">
        <is>
          <t>Less than 1 year</t>
        </is>
      </c>
      <c r="B3" s="6" t="n">
        <v>1639537</v>
      </c>
      <c r="C3" s="7" t="n">
        <v>67373618</v>
      </c>
      <c r="D3" s="6" t="n">
        <v>1611095</v>
      </c>
    </row>
    <row r="4">
      <c r="A4" s="4" t="inlineStr">
        <is>
          <t>From 1 to 2 years</t>
        </is>
      </c>
      <c r="B4" s="5" t="n">
        <v>1513802</v>
      </c>
      <c r="C4" s="5" t="n">
        <v>62206780</v>
      </c>
      <c r="D4" s="5" t="n">
        <v>1829025</v>
      </c>
    </row>
    <row r="5">
      <c r="A5" s="4" t="inlineStr">
        <is>
          <t>From 2 to 3 years</t>
        </is>
      </c>
      <c r="B5" s="5" t="n">
        <v>1385638</v>
      </c>
      <c r="C5" s="5" t="n">
        <v>56940127</v>
      </c>
      <c r="D5" s="5" t="n">
        <v>1700901</v>
      </c>
    </row>
    <row r="6">
      <c r="A6" s="4" t="inlineStr">
        <is>
          <t>From 3 to 4 years</t>
        </is>
      </c>
      <c r="B6" s="5" t="n">
        <v>819732</v>
      </c>
      <c r="C6" s="5" t="n">
        <v>33685309</v>
      </c>
      <c r="D6" s="5" t="n">
        <v>1513648</v>
      </c>
    </row>
    <row r="7">
      <c r="A7" s="4" t="inlineStr">
        <is>
          <t>From 4 to 5 years</t>
        </is>
      </c>
      <c r="B7" s="5" t="n">
        <v>514174</v>
      </c>
      <c r="C7" s="5" t="n">
        <v>21128991</v>
      </c>
      <c r="D7" s="5" t="n">
        <v>949310</v>
      </c>
    </row>
    <row r="8">
      <c r="A8" s="4" t="inlineStr">
        <is>
          <t>Thereafter</t>
        </is>
      </c>
      <c r="B8" s="5" t="n">
        <v>1782592</v>
      </c>
      <c r="C8" s="5" t="n">
        <v>73252188</v>
      </c>
      <c r="D8" s="5" t="n">
        <v>2711213</v>
      </c>
    </row>
    <row r="9">
      <c r="A9" s="4" t="inlineStr">
        <is>
          <t>TOTAL</t>
        </is>
      </c>
      <c r="B9" s="5" t="n">
        <v>7655475</v>
      </c>
      <c r="C9" s="5" t="n">
        <v>314587013</v>
      </c>
      <c r="D9" s="5" t="n">
        <v>10315192</v>
      </c>
    </row>
    <row r="10">
      <c r="A10" s="4" t="inlineStr">
        <is>
          <t>Less: Imputed interest</t>
        </is>
      </c>
      <c r="B10" s="5" t="n">
        <v>2169629</v>
      </c>
      <c r="C10" s="5" t="n">
        <v>89156727</v>
      </c>
      <c r="D10" s="5" t="n">
        <v>3460492</v>
      </c>
    </row>
    <row r="11">
      <c r="A11" s="4" t="inlineStr">
        <is>
          <t>Present value of lease obligations</t>
        </is>
      </c>
      <c r="B11" s="5" t="n">
        <v>5485846</v>
      </c>
      <c r="C11" s="5" t="n">
        <v>225430286</v>
      </c>
      <c r="D11" s="5" t="n">
        <v>6854700</v>
      </c>
    </row>
    <row r="12">
      <c r="A12" s="4" t="inlineStr">
        <is>
          <t>Less: Current portion</t>
        </is>
      </c>
      <c r="B12" s="5" t="n">
        <v>1486822</v>
      </c>
      <c r="C12" s="5" t="n">
        <v>61098090</v>
      </c>
      <c r="D12" s="5" t="n">
        <v>1524356</v>
      </c>
    </row>
    <row r="13">
      <c r="A13" s="4" t="inlineStr">
        <is>
          <t>Non-current portion of lease obligations</t>
        </is>
      </c>
      <c r="B13" s="6" t="n">
        <v>3999024</v>
      </c>
      <c r="C13" s="7" t="n">
        <v>164332196</v>
      </c>
      <c r="D13" s="6" t="n">
        <v>53303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operating lease and sales-type lease receivables - Lessor (Details) ₫ in Millions</t>
        </is>
      </c>
      <c r="B1" s="2" t="inlineStr">
        <is>
          <t>Dec. 31, 2024 VND (₫)</t>
        </is>
      </c>
      <c r="C1" s="2" t="inlineStr">
        <is>
          <t>Dec. 31, 2024 USD ($)</t>
        </is>
      </c>
      <c r="D1" s="2" t="inlineStr">
        <is>
          <t>Dec. 31, 2023 VND (₫)</t>
        </is>
      </c>
    </row>
    <row r="2">
      <c r="A2" s="3" t="inlineStr">
        <is>
          <t>Maturities of sales-type lease receivables</t>
        </is>
      </c>
      <c r="B2" s="4" t="inlineStr">
        <is>
          <t xml:space="preserve"> </t>
        </is>
      </c>
      <c r="C2" s="4" t="inlineStr">
        <is>
          <t xml:space="preserve"> </t>
        </is>
      </c>
      <c r="D2" s="4" t="inlineStr">
        <is>
          <t xml:space="preserve"> </t>
        </is>
      </c>
    </row>
    <row r="3">
      <c r="A3" s="4" t="inlineStr">
        <is>
          <t>Less than 1 year</t>
        </is>
      </c>
      <c r="B3" s="6" t="n">
        <v>199350</v>
      </c>
      <c r="C3" s="7" t="n">
        <v>8191905</v>
      </c>
      <c r="D3" s="6" t="n">
        <v>107553</v>
      </c>
    </row>
    <row r="4">
      <c r="A4" s="4" t="inlineStr">
        <is>
          <t>From 1 to 2 years</t>
        </is>
      </c>
      <c r="B4" s="5" t="n">
        <v>199350</v>
      </c>
      <c r="C4" s="5" t="n">
        <v>8191905</v>
      </c>
      <c r="D4" s="5" t="n">
        <v>107553</v>
      </c>
    </row>
    <row r="5">
      <c r="A5" s="4" t="inlineStr">
        <is>
          <t>From 2 to 3 years</t>
        </is>
      </c>
      <c r="B5" s="5" t="n">
        <v>199350</v>
      </c>
      <c r="C5" s="5" t="n">
        <v>8191905</v>
      </c>
      <c r="D5" s="5" t="n">
        <v>107553</v>
      </c>
    </row>
    <row r="6">
      <c r="A6" s="4" t="inlineStr">
        <is>
          <t>From 3 to 4 years</t>
        </is>
      </c>
      <c r="B6" s="5" t="n">
        <v>199350</v>
      </c>
      <c r="C6" s="5" t="n">
        <v>8191905</v>
      </c>
      <c r="D6" s="5" t="n">
        <v>107553</v>
      </c>
    </row>
    <row r="7">
      <c r="A7" s="4" t="inlineStr">
        <is>
          <t>From 4 to 5 years</t>
        </is>
      </c>
      <c r="B7" s="5" t="n">
        <v>199350</v>
      </c>
      <c r="C7" s="5" t="n">
        <v>8191905</v>
      </c>
      <c r="D7" s="5" t="n">
        <v>107553</v>
      </c>
    </row>
    <row r="8">
      <c r="A8" s="4" t="inlineStr">
        <is>
          <t>Thereafter</t>
        </is>
      </c>
      <c r="B8" s="5" t="n">
        <v>442176</v>
      </c>
      <c r="C8" s="5" t="n">
        <v>18170372</v>
      </c>
      <c r="D8" s="5" t="n">
        <v>322353</v>
      </c>
    </row>
    <row r="9">
      <c r="A9" s="4" t="inlineStr">
        <is>
          <t>TOTAL</t>
        </is>
      </c>
      <c r="B9" s="5" t="n">
        <v>1438926</v>
      </c>
      <c r="C9" s="5" t="n">
        <v>59129897</v>
      </c>
      <c r="D9" s="5" t="n">
        <v>860118</v>
      </c>
    </row>
    <row r="10">
      <c r="A10" s="3" t="inlineStr">
        <is>
          <t>Maturities of operating lease receivables</t>
        </is>
      </c>
      <c r="B10" s="4" t="inlineStr">
        <is>
          <t xml:space="preserve"> </t>
        </is>
      </c>
      <c r="C10" s="4" t="inlineStr">
        <is>
          <t xml:space="preserve"> </t>
        </is>
      </c>
      <c r="D10" s="4" t="inlineStr">
        <is>
          <t xml:space="preserve"> </t>
        </is>
      </c>
    </row>
    <row r="11">
      <c r="A11" s="4" t="inlineStr">
        <is>
          <t>Less than 1 year</t>
        </is>
      </c>
      <c r="B11" s="5" t="n">
        <v>512432</v>
      </c>
      <c r="C11" s="5" t="n">
        <v>21057407</v>
      </c>
      <c r="D11" s="5" t="n">
        <v>165767</v>
      </c>
    </row>
    <row r="12">
      <c r="A12" s="4" t="inlineStr">
        <is>
          <t>From 1 to 2 years</t>
        </is>
      </c>
      <c r="B12" s="5" t="n">
        <v>507346</v>
      </c>
      <c r="C12" s="5" t="n">
        <v>20848408</v>
      </c>
      <c r="D12" s="5" t="n">
        <v>165767</v>
      </c>
    </row>
    <row r="13">
      <c r="A13" s="4" t="inlineStr">
        <is>
          <t>From 2 to 3 years</t>
        </is>
      </c>
      <c r="B13" s="5" t="n">
        <v>492241</v>
      </c>
      <c r="C13" s="5" t="n">
        <v>20227697</v>
      </c>
      <c r="D13" s="5" t="n">
        <v>165767</v>
      </c>
    </row>
    <row r="14">
      <c r="A14" s="4" t="inlineStr">
        <is>
          <t>From 3 to 4 years</t>
        </is>
      </c>
      <c r="B14" s="5" t="n">
        <v>469014</v>
      </c>
      <c r="C14" s="5" t="n">
        <v>19273228</v>
      </c>
      <c r="D14" s="5" t="n">
        <v>165767</v>
      </c>
    </row>
    <row r="15">
      <c r="A15" s="4" t="inlineStr">
        <is>
          <t>From 4 to 5 years</t>
        </is>
      </c>
      <c r="B15" s="5" t="n">
        <v>453054</v>
      </c>
      <c r="C15" s="5" t="n">
        <v>18617382</v>
      </c>
      <c r="D15" s="5" t="n">
        <v>165767</v>
      </c>
    </row>
    <row r="16">
      <c r="A16" s="4" t="inlineStr">
        <is>
          <t>Thereafter</t>
        </is>
      </c>
      <c r="B16" s="5" t="n">
        <v>1270215</v>
      </c>
      <c r="C16" s="5" t="n">
        <v>52197041</v>
      </c>
      <c r="D16" s="5" t="n">
        <v>653545</v>
      </c>
    </row>
    <row r="17">
      <c r="A17" s="4" t="inlineStr">
        <is>
          <t>TOTAL</t>
        </is>
      </c>
      <c r="B17" s="6" t="n">
        <v>3704302</v>
      </c>
      <c r="C17" s="7" t="n">
        <v>152221163</v>
      </c>
      <c r="D17" s="6" t="n">
        <v>14823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LEASES - Net investment in sales-type leases (Details) ₫ in Millions</t>
        </is>
      </c>
      <c r="B1" s="2" t="inlineStr">
        <is>
          <t>Dec. 31, 2024 VND (₫)</t>
        </is>
      </c>
      <c r="C1" s="2" t="inlineStr">
        <is>
          <t>Dec. 31, 2024 USD ($)</t>
        </is>
      </c>
      <c r="D1" s="2" t="inlineStr">
        <is>
          <t>Dec. 31, 2023 VND (₫)</t>
        </is>
      </c>
    </row>
    <row r="2">
      <c r="A2" s="3" t="inlineStr">
        <is>
          <t>LEASES</t>
        </is>
      </c>
      <c r="B2" s="4" t="inlineStr">
        <is>
          <t xml:space="preserve"> </t>
        </is>
      </c>
      <c r="C2" s="4" t="inlineStr">
        <is>
          <t xml:space="preserve"> </t>
        </is>
      </c>
      <c r="D2" s="4" t="inlineStr">
        <is>
          <t xml:space="preserve"> </t>
        </is>
      </c>
    </row>
    <row r="3">
      <c r="A3" s="4" t="inlineStr">
        <is>
          <t>Gross lease receivables</t>
        </is>
      </c>
      <c r="B3" s="6" t="n">
        <v>1642125</v>
      </c>
      <c r="C3" s="7" t="n">
        <v>67479967</v>
      </c>
      <c r="D3" s="6" t="n">
        <v>904418</v>
      </c>
    </row>
    <row r="4">
      <c r="A4" s="4" t="inlineStr">
        <is>
          <t>Received cash</t>
        </is>
      </c>
      <c r="B4" s="5" t="n">
        <v>-203199</v>
      </c>
      <c r="C4" s="5" t="n">
        <v>-8350072</v>
      </c>
      <c r="D4" s="5" t="n">
        <v>-53765</v>
      </c>
    </row>
    <row r="5">
      <c r="A5" s="4" t="inlineStr">
        <is>
          <t>Unearned interest income</t>
        </is>
      </c>
      <c r="B5" s="5" t="n">
        <v>-279473</v>
      </c>
      <c r="C5" s="5" t="n">
        <v>-11484405</v>
      </c>
      <c r="D5" s="5" t="n">
        <v>-142436</v>
      </c>
    </row>
    <row r="6">
      <c r="A6" s="4" t="inlineStr">
        <is>
          <t>Net investment in sales-type leases</t>
        </is>
      </c>
      <c r="B6" s="5" t="n">
        <v>1159453</v>
      </c>
      <c r="C6" s="5" t="n">
        <v>47645490</v>
      </c>
      <c r="D6" s="5" t="n">
        <v>708217</v>
      </c>
    </row>
    <row r="7">
      <c r="A7" s="4" t="inlineStr">
        <is>
          <t>Current net investment in sales-type lease</t>
        </is>
      </c>
      <c r="B7" s="5" t="n">
        <v>134713</v>
      </c>
      <c r="C7" s="5" t="n">
        <v>5535772</v>
      </c>
      <c r="D7" s="5" t="n">
        <v>87552</v>
      </c>
      <c r="E7" s="4" t="inlineStr">
        <is>
          <t>[1]</t>
        </is>
      </c>
    </row>
    <row r="8">
      <c r="A8" s="4" t="inlineStr">
        <is>
          <t>Non-current net investment in sales-type lease</t>
        </is>
      </c>
      <c r="B8" s="6" t="n">
        <v>1024740</v>
      </c>
      <c r="C8" s="7" t="n">
        <v>42109719</v>
      </c>
      <c r="D8" s="6" t="n">
        <v>620665</v>
      </c>
      <c r="E8" s="4" t="inlineStr">
        <is>
          <t>[1]</t>
        </is>
      </c>
    </row>
    <row r="9"/>
    <row r="10">
      <c r="A10" s="4" t="inlineStr">
        <is>
          <t>[1]As adjusted to reflect the historical financial statements of VinES JSC acquired in January 2024, deemed as reorganization under common control (Note 3).</t>
        </is>
      </c>
    </row>
  </sheetData>
  <mergeCells count="3">
    <mergeCell ref="D1:E1"/>
    <mergeCell ref="A10:E10"/>
    <mergeCell ref="A9:E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Lease income in operating lease (Details) ₫ in Millions</t>
        </is>
      </c>
      <c r="B1" s="2" t="inlineStr">
        <is>
          <t>12 Months Ended</t>
        </is>
      </c>
    </row>
    <row r="2">
      <c r="B2" s="2" t="inlineStr">
        <is>
          <t>Dec. 31, 2024 VND (₫)</t>
        </is>
      </c>
      <c r="C2" s="2" t="inlineStr">
        <is>
          <t>Dec. 31, 2024 USD ($)</t>
        </is>
      </c>
      <c r="D2" s="2" t="inlineStr">
        <is>
          <t>Dec. 31, 2023 VND (₫)</t>
        </is>
      </c>
      <c r="E2" s="2" t="inlineStr">
        <is>
          <t>Dec. 31, 2022 VN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income relating to lease payments</t>
        </is>
      </c>
      <c r="B4" s="6" t="n">
        <v>341296</v>
      </c>
      <c r="C4" s="7" t="n">
        <v>14024902</v>
      </c>
      <c r="D4" s="6" t="n">
        <v>233817</v>
      </c>
      <c r="E4" s="6" t="n">
        <v>26387</v>
      </c>
    </row>
    <row r="5">
      <c r="A5" s="4" t="inlineStr">
        <is>
          <t>Lease income relating to variable lease payments not included in the measurement of the lease receivable</t>
        </is>
      </c>
      <c r="B5" s="6" t="n">
        <v>41617</v>
      </c>
      <c r="C5" s="7" t="n">
        <v>1710171</v>
      </c>
      <c r="D5" s="6" t="n">
        <v>67272</v>
      </c>
      <c r="E5" s="6" t="n">
        <v>14065</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0:48Z</dcterms:created>
  <dcterms:modified xmlns:dcterms="http://purl.org/dc/terms/" xmlns:xsi="http://www.w3.org/2001/XMLSchema-instance" xsi:type="dcterms:W3CDTF">2025-04-28T20:00:53Z</dcterms:modified>
</cp:coreProperties>
</file>